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Revenues"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Notes Payable, net" sheetId="13" state="visible" r:id="rId13"/>
    <sheet xmlns:r="http://schemas.openxmlformats.org/officeDocument/2006/relationships" name="Leases" sheetId="14" state="visible" r:id="rId14"/>
    <sheet xmlns:r="http://schemas.openxmlformats.org/officeDocument/2006/relationships" name="Fair Value Measurements" sheetId="15" state="visible" r:id="rId15"/>
    <sheet xmlns:r="http://schemas.openxmlformats.org/officeDocument/2006/relationships" name="Summary of Fair Value of Financ"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Mezzanine Equity" sheetId="19" state="visible" r:id="rId19"/>
    <sheet xmlns:r="http://schemas.openxmlformats.org/officeDocument/2006/relationships" name="Equity-Based Compensation" sheetId="20" state="visible" r:id="rId20"/>
    <sheet xmlns:r="http://schemas.openxmlformats.org/officeDocument/2006/relationships" name="Deferred Compensation Plan" sheetId="21" state="visible" r:id="rId21"/>
    <sheet xmlns:r="http://schemas.openxmlformats.org/officeDocument/2006/relationships" name="Related Party Transactions" sheetId="22" state="visible" r:id="rId22"/>
    <sheet xmlns:r="http://schemas.openxmlformats.org/officeDocument/2006/relationships" name="Income (Loss) Per Share" sheetId="23" state="visible" r:id="rId23"/>
    <sheet xmlns:r="http://schemas.openxmlformats.org/officeDocument/2006/relationships" name="Segment Reporting"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Revenues (Tables)" sheetId="27" state="visible" r:id="rId27"/>
    <sheet xmlns:r="http://schemas.openxmlformats.org/officeDocument/2006/relationships" name="Acquisitions (Tables)" sheetId="28" state="visible" r:id="rId28"/>
    <sheet xmlns:r="http://schemas.openxmlformats.org/officeDocument/2006/relationships" name="Goodwill and Intangible Asset_2" sheetId="29" state="visible" r:id="rId29"/>
    <sheet xmlns:r="http://schemas.openxmlformats.org/officeDocument/2006/relationships" name="Notes Payable, net (Tables)" sheetId="30" state="visible" r:id="rId30"/>
    <sheet xmlns:r="http://schemas.openxmlformats.org/officeDocument/2006/relationships" name="Leases (Tables)" sheetId="31" state="visible" r:id="rId31"/>
    <sheet xmlns:r="http://schemas.openxmlformats.org/officeDocument/2006/relationships" name="Fair Value Measurements (Tables" sheetId="32" state="visible" r:id="rId32"/>
    <sheet xmlns:r="http://schemas.openxmlformats.org/officeDocument/2006/relationships" name="Summary of Fair Value of Fina_2" sheetId="33" state="visible" r:id="rId33"/>
    <sheet xmlns:r="http://schemas.openxmlformats.org/officeDocument/2006/relationships" name="Equity (Tables)" sheetId="34" state="visible" r:id="rId34"/>
    <sheet xmlns:r="http://schemas.openxmlformats.org/officeDocument/2006/relationships" name="Mezzanine Equity (Tables)" sheetId="35" state="visible" r:id="rId35"/>
    <sheet xmlns:r="http://schemas.openxmlformats.org/officeDocument/2006/relationships" name="Equity-Based Compensation (Tabl" sheetId="36" state="visible" r:id="rId36"/>
    <sheet xmlns:r="http://schemas.openxmlformats.org/officeDocument/2006/relationships" name="Deferred Compensation Plan (Tab" sheetId="37" state="visible" r:id="rId37"/>
    <sheet xmlns:r="http://schemas.openxmlformats.org/officeDocument/2006/relationships" name="Related Party Transactions (Tab" sheetId="38" state="visible" r:id="rId38"/>
    <sheet xmlns:r="http://schemas.openxmlformats.org/officeDocument/2006/relationships" name="Income (Loss) Per Share (Tables" sheetId="39" state="visible" r:id="rId39"/>
    <sheet xmlns:r="http://schemas.openxmlformats.org/officeDocument/2006/relationships" name="Segment Reporting (Tables)" sheetId="40" state="visible" r:id="rId40"/>
    <sheet xmlns:r="http://schemas.openxmlformats.org/officeDocument/2006/relationships" name="Organization and Description _2" sheetId="41" state="visible" r:id="rId41"/>
    <sheet xmlns:r="http://schemas.openxmlformats.org/officeDocument/2006/relationships" name="Significant Accounting Polici_4" sheetId="42" state="visible" r:id="rId42"/>
    <sheet xmlns:r="http://schemas.openxmlformats.org/officeDocument/2006/relationships" name="Revenues (Details)" sheetId="43" state="visible" r:id="rId43"/>
    <sheet xmlns:r="http://schemas.openxmlformats.org/officeDocument/2006/relationships" name="Acquisitions - Narrative (Detai" sheetId="44" state="visible" r:id="rId44"/>
    <sheet xmlns:r="http://schemas.openxmlformats.org/officeDocument/2006/relationships" name="Acquisitions - Schedules (Detai"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Notes Payable, net (Details)" sheetId="49" state="visible" r:id="rId49"/>
    <sheet xmlns:r="http://schemas.openxmlformats.org/officeDocument/2006/relationships" name="Leases - Lease Balances and Oth" sheetId="50" state="visible" r:id="rId50"/>
    <sheet xmlns:r="http://schemas.openxmlformats.org/officeDocument/2006/relationships" name="Leases - Lease Expense and Cash" sheetId="51" state="visible" r:id="rId51"/>
    <sheet xmlns:r="http://schemas.openxmlformats.org/officeDocument/2006/relationships" name="Leases - Maturities of Operatin" sheetId="52" state="visible" r:id="rId52"/>
    <sheet xmlns:r="http://schemas.openxmlformats.org/officeDocument/2006/relationships" name="Fair Value Measurements (Detail" sheetId="53" state="visible" r:id="rId53"/>
    <sheet xmlns:r="http://schemas.openxmlformats.org/officeDocument/2006/relationships" name="Summary of Fair Value of Fina_3" sheetId="54" state="visible" r:id="rId54"/>
    <sheet xmlns:r="http://schemas.openxmlformats.org/officeDocument/2006/relationships" name="Leases - Lease Commitments (Det" sheetId="55" state="visible" r:id="rId55"/>
    <sheet xmlns:r="http://schemas.openxmlformats.org/officeDocument/2006/relationships" name="Commitments and Contingencies (" sheetId="56" state="visible" r:id="rId56"/>
    <sheet xmlns:r="http://schemas.openxmlformats.org/officeDocument/2006/relationships" name="Equity (Details)" sheetId="57" state="visible" r:id="rId57"/>
    <sheet xmlns:r="http://schemas.openxmlformats.org/officeDocument/2006/relationships" name="Mezzanine Equity (Details)" sheetId="58" state="visible" r:id="rId58"/>
    <sheet xmlns:r="http://schemas.openxmlformats.org/officeDocument/2006/relationships" name="Equity-Based Compensation (Deta" sheetId="59" state="visible" r:id="rId59"/>
    <sheet xmlns:r="http://schemas.openxmlformats.org/officeDocument/2006/relationships" name="Deferred Compensation Plan (Det" sheetId="60" state="visible" r:id="rId60"/>
    <sheet xmlns:r="http://schemas.openxmlformats.org/officeDocument/2006/relationships" name="Related Party Transactions (Det" sheetId="61" state="visible" r:id="rId61"/>
    <sheet xmlns:r="http://schemas.openxmlformats.org/officeDocument/2006/relationships" name="Income (Loss) Per Share (Detail" sheetId="62" state="visible" r:id="rId62"/>
    <sheet xmlns:r="http://schemas.openxmlformats.org/officeDocument/2006/relationships" name="Segment Reporting (Details)" sheetId="63" state="visible" r:id="rId63"/>
    <sheet xmlns:r="http://schemas.openxmlformats.org/officeDocument/2006/relationships" name="Condensed Consolidated Balanc_3" sheetId="64" state="visible" r:id="rId64"/>
    <sheet xmlns:r="http://schemas.openxmlformats.org/officeDocument/2006/relationships" name="Condensed Consolidated Balanc_4" sheetId="65" state="visible" r:id="rId65"/>
    <sheet xmlns:r="http://schemas.openxmlformats.org/officeDocument/2006/relationships" name="Condensed Consolidated Statem_4" sheetId="66" state="visible" r:id="rId66"/>
    <sheet xmlns:r="http://schemas.openxmlformats.org/officeDocument/2006/relationships" name="Condensed Consolidated Statem_5" sheetId="67" state="visible" r:id="rId67"/>
    <sheet xmlns:r="http://schemas.openxmlformats.org/officeDocument/2006/relationships" name="Condensed Consolidated Statem_6" sheetId="68" state="visible" r:id="rId68"/>
    <sheet xmlns:r="http://schemas.openxmlformats.org/officeDocument/2006/relationships" name="Condensed Consolidated Statem_7" sheetId="69" state="visible" r:id="rId69"/>
    <sheet xmlns:r="http://schemas.openxmlformats.org/officeDocument/2006/relationships" name="Organization and Description _3" sheetId="70" state="visible" r:id="rId70"/>
    <sheet xmlns:r="http://schemas.openxmlformats.org/officeDocument/2006/relationships" name="Significant Accounting Polici_5" sheetId="71" state="visible" r:id="rId71"/>
    <sheet xmlns:r="http://schemas.openxmlformats.org/officeDocument/2006/relationships" name="Revenues_2" sheetId="72" state="visible" r:id="rId72"/>
    <sheet xmlns:r="http://schemas.openxmlformats.org/officeDocument/2006/relationships" name="Furniture, Fixtures and Equipme" sheetId="73" state="visible" r:id="rId73"/>
    <sheet xmlns:r="http://schemas.openxmlformats.org/officeDocument/2006/relationships" name="Acquisitions_2" sheetId="74" state="visible" r:id="rId74"/>
    <sheet xmlns:r="http://schemas.openxmlformats.org/officeDocument/2006/relationships" name="Goodwill and Intangible Asset_6" sheetId="75" state="visible" r:id="rId75"/>
    <sheet xmlns:r="http://schemas.openxmlformats.org/officeDocument/2006/relationships" name="Notes Payable, net_2" sheetId="76" state="visible" r:id="rId76"/>
    <sheet xmlns:r="http://schemas.openxmlformats.org/officeDocument/2006/relationships" name="Lease Commitments" sheetId="77" state="visible" r:id="rId77"/>
    <sheet xmlns:r="http://schemas.openxmlformats.org/officeDocument/2006/relationships" name="Fair Value Measurements_2" sheetId="78" state="visible" r:id="rId78"/>
    <sheet xmlns:r="http://schemas.openxmlformats.org/officeDocument/2006/relationships" name="Summary of Fair Value of Fina_4" sheetId="79" state="visible" r:id="rId79"/>
    <sheet xmlns:r="http://schemas.openxmlformats.org/officeDocument/2006/relationships" name="Commitments and Contingencies_2" sheetId="80" state="visible" r:id="rId80"/>
    <sheet xmlns:r="http://schemas.openxmlformats.org/officeDocument/2006/relationships" name="Income Taxes" sheetId="81" state="visible" r:id="rId81"/>
    <sheet xmlns:r="http://schemas.openxmlformats.org/officeDocument/2006/relationships" name="Equity_2" sheetId="82" state="visible" r:id="rId82"/>
    <sheet xmlns:r="http://schemas.openxmlformats.org/officeDocument/2006/relationships" name="Mezzanine Equity_2" sheetId="83" state="visible" r:id="rId83"/>
    <sheet xmlns:r="http://schemas.openxmlformats.org/officeDocument/2006/relationships" name="Equity-Based Compensation_2" sheetId="84" state="visible" r:id="rId84"/>
    <sheet xmlns:r="http://schemas.openxmlformats.org/officeDocument/2006/relationships" name="Employee Benefit Plans" sheetId="85" state="visible" r:id="rId85"/>
    <sheet xmlns:r="http://schemas.openxmlformats.org/officeDocument/2006/relationships" name="Related Party Transactions_2" sheetId="86" state="visible" r:id="rId86"/>
    <sheet xmlns:r="http://schemas.openxmlformats.org/officeDocument/2006/relationships" name="Income (Loss) Per Share_2" sheetId="87" state="visible" r:id="rId87"/>
    <sheet xmlns:r="http://schemas.openxmlformats.org/officeDocument/2006/relationships" name="Segment Reporting_2" sheetId="88" state="visible" r:id="rId88"/>
    <sheet xmlns:r="http://schemas.openxmlformats.org/officeDocument/2006/relationships" name="Concentration of Risk" sheetId="89" state="visible" r:id="rId89"/>
    <sheet xmlns:r="http://schemas.openxmlformats.org/officeDocument/2006/relationships" name="Selected Financial Quarterly Da" sheetId="90" state="visible" r:id="rId90"/>
    <sheet xmlns:r="http://schemas.openxmlformats.org/officeDocument/2006/relationships" name="Subsequent Events" sheetId="91" state="visible" r:id="rId91"/>
    <sheet xmlns:r="http://schemas.openxmlformats.org/officeDocument/2006/relationships" name="Significant Accounting Polici_6" sheetId="92" state="visible" r:id="rId92"/>
    <sheet xmlns:r="http://schemas.openxmlformats.org/officeDocument/2006/relationships" name="Significant Accounting Polici_7" sheetId="93" state="visible" r:id="rId93"/>
    <sheet xmlns:r="http://schemas.openxmlformats.org/officeDocument/2006/relationships" name="Revenues (Tables)_2" sheetId="94" state="visible" r:id="rId94"/>
    <sheet xmlns:r="http://schemas.openxmlformats.org/officeDocument/2006/relationships" name="Furniture, Fixtures and Equip_2" sheetId="95" state="visible" r:id="rId95"/>
    <sheet xmlns:r="http://schemas.openxmlformats.org/officeDocument/2006/relationships" name="Acquisitions (Tables)_2" sheetId="96" state="visible" r:id="rId96"/>
    <sheet xmlns:r="http://schemas.openxmlformats.org/officeDocument/2006/relationships" name="Goodwill and Intangible Asset_7" sheetId="97" state="visible" r:id="rId97"/>
    <sheet xmlns:r="http://schemas.openxmlformats.org/officeDocument/2006/relationships" name="Notes Payable, net (Tables)_2" sheetId="98" state="visible" r:id="rId98"/>
    <sheet xmlns:r="http://schemas.openxmlformats.org/officeDocument/2006/relationships" name="Lease Commitments (Tables)" sheetId="99" state="visible" r:id="rId99"/>
    <sheet xmlns:r="http://schemas.openxmlformats.org/officeDocument/2006/relationships" name="Fair Value Measurements (Tabl_2" sheetId="100" state="visible" r:id="rId100"/>
    <sheet xmlns:r="http://schemas.openxmlformats.org/officeDocument/2006/relationships" name="Summary of Fair Value of Fina_5" sheetId="101" state="visible" r:id="rId101"/>
    <sheet xmlns:r="http://schemas.openxmlformats.org/officeDocument/2006/relationships" name="Income Taxes (Tables)" sheetId="102" state="visible" r:id="rId102"/>
    <sheet xmlns:r="http://schemas.openxmlformats.org/officeDocument/2006/relationships" name="Equity (Tables)_2" sheetId="103" state="visible" r:id="rId103"/>
    <sheet xmlns:r="http://schemas.openxmlformats.org/officeDocument/2006/relationships" name="Mezzanine Equity (Tables)_2" sheetId="104" state="visible" r:id="rId104"/>
    <sheet xmlns:r="http://schemas.openxmlformats.org/officeDocument/2006/relationships" name="Equity-Based Compensation (Ta_2" sheetId="105" state="visible" r:id="rId105"/>
    <sheet xmlns:r="http://schemas.openxmlformats.org/officeDocument/2006/relationships" name="Employee Benefit Plans (Tables)" sheetId="106" state="visible" r:id="rId106"/>
    <sheet xmlns:r="http://schemas.openxmlformats.org/officeDocument/2006/relationships" name="Related Party Transactions (T_2" sheetId="107" state="visible" r:id="rId107"/>
    <sheet xmlns:r="http://schemas.openxmlformats.org/officeDocument/2006/relationships" name="Income (Loss) Per Share (Tabl_2" sheetId="108" state="visible" r:id="rId108"/>
    <sheet xmlns:r="http://schemas.openxmlformats.org/officeDocument/2006/relationships" name="Segment Reporting (Tables)_2" sheetId="109" state="visible" r:id="rId109"/>
    <sheet xmlns:r="http://schemas.openxmlformats.org/officeDocument/2006/relationships" name="Concentration of Risk (Tables)" sheetId="110" state="visible" r:id="rId110"/>
    <sheet xmlns:r="http://schemas.openxmlformats.org/officeDocument/2006/relationships" name="Selected Financial Quarterly _2" sheetId="111" state="visible" r:id="rId111"/>
    <sheet xmlns:r="http://schemas.openxmlformats.org/officeDocument/2006/relationships" name="Organization and Description _4" sheetId="112" state="visible" r:id="rId112"/>
    <sheet xmlns:r="http://schemas.openxmlformats.org/officeDocument/2006/relationships" name="Significant Accounting Polici_8" sheetId="113" state="visible" r:id="rId113"/>
    <sheet xmlns:r="http://schemas.openxmlformats.org/officeDocument/2006/relationships" name="Revenues (Details)_2" sheetId="114" state="visible" r:id="rId114"/>
    <sheet xmlns:r="http://schemas.openxmlformats.org/officeDocument/2006/relationships" name="Furniture, Fixtures and Equip_3" sheetId="115" state="visible" r:id="rId115"/>
    <sheet xmlns:r="http://schemas.openxmlformats.org/officeDocument/2006/relationships" name="Acquisitions - Narrative (Det_2" sheetId="116" state="visible" r:id="rId116"/>
    <sheet xmlns:r="http://schemas.openxmlformats.org/officeDocument/2006/relationships" name="Acquisitions - Schedules (Det_2" sheetId="117" state="visible" r:id="rId117"/>
    <sheet xmlns:r="http://schemas.openxmlformats.org/officeDocument/2006/relationships" name="Goodwill and Intangible Asset_8" sheetId="118" state="visible" r:id="rId118"/>
    <sheet xmlns:r="http://schemas.openxmlformats.org/officeDocument/2006/relationships" name="Goodwill and Intangible Asset_9" sheetId="119" state="visible" r:id="rId119"/>
    <sheet xmlns:r="http://schemas.openxmlformats.org/officeDocument/2006/relationships" name="Goodwill and Intangible Asse_10" sheetId="120" state="visible" r:id="rId120"/>
    <sheet xmlns:r="http://schemas.openxmlformats.org/officeDocument/2006/relationships" name="Notes Payable, net - Debt Sched" sheetId="121" state="visible" r:id="rId121"/>
    <sheet xmlns:r="http://schemas.openxmlformats.org/officeDocument/2006/relationships" name="Notes Payable, net - Narrative " sheetId="122" state="visible" r:id="rId122"/>
    <sheet xmlns:r="http://schemas.openxmlformats.org/officeDocument/2006/relationships" name="Notes Payable, net - Maturities" sheetId="123" state="visible" r:id="rId123"/>
    <sheet xmlns:r="http://schemas.openxmlformats.org/officeDocument/2006/relationships" name="Lease Commitments (Details)" sheetId="124" state="visible" r:id="rId124"/>
    <sheet xmlns:r="http://schemas.openxmlformats.org/officeDocument/2006/relationships" name="Commitments and Contingencies_3" sheetId="125" state="visible" r:id="rId125"/>
    <sheet xmlns:r="http://schemas.openxmlformats.org/officeDocument/2006/relationships" name="Fair Value Measurements (Deta_2" sheetId="126" state="visible" r:id="rId126"/>
    <sheet xmlns:r="http://schemas.openxmlformats.org/officeDocument/2006/relationships" name="Fair Value Measurements - Level" sheetId="127" state="visible" r:id="rId127"/>
    <sheet xmlns:r="http://schemas.openxmlformats.org/officeDocument/2006/relationships" name="Summary of Fair Value of Fina_6" sheetId="128" state="visible" r:id="rId128"/>
    <sheet xmlns:r="http://schemas.openxmlformats.org/officeDocument/2006/relationships" name="Income Taxes (Details)" sheetId="129" state="visible" r:id="rId129"/>
    <sheet xmlns:r="http://schemas.openxmlformats.org/officeDocument/2006/relationships" name="Income Taxes (Details 1)" sheetId="130" state="visible" r:id="rId130"/>
    <sheet xmlns:r="http://schemas.openxmlformats.org/officeDocument/2006/relationships" name="Income Taxes (Details 2)" sheetId="131" state="visible" r:id="rId131"/>
    <sheet xmlns:r="http://schemas.openxmlformats.org/officeDocument/2006/relationships" name="Income Taxes - Narrative (Detai" sheetId="132" state="visible" r:id="rId132"/>
    <sheet xmlns:r="http://schemas.openxmlformats.org/officeDocument/2006/relationships" name="Equity (Details)_2" sheetId="133" state="visible" r:id="rId133"/>
    <sheet xmlns:r="http://schemas.openxmlformats.org/officeDocument/2006/relationships" name="Mezzanine Equity (Details)_2" sheetId="134" state="visible" r:id="rId134"/>
    <sheet xmlns:r="http://schemas.openxmlformats.org/officeDocument/2006/relationships" name="Equity-Based Compensation (De_2" sheetId="135" state="visible" r:id="rId135"/>
    <sheet xmlns:r="http://schemas.openxmlformats.org/officeDocument/2006/relationships" name="Employee Benefit Plans (Details" sheetId="136" state="visible" r:id="rId136"/>
    <sheet xmlns:r="http://schemas.openxmlformats.org/officeDocument/2006/relationships" name="Related Party Transactions (D_2" sheetId="137" state="visible" r:id="rId137"/>
    <sheet xmlns:r="http://schemas.openxmlformats.org/officeDocument/2006/relationships" name="Income (Loss) Per Share (Deta_2" sheetId="138" state="visible" r:id="rId138"/>
    <sheet xmlns:r="http://schemas.openxmlformats.org/officeDocument/2006/relationships" name="Segment Reporting (Details)_2" sheetId="139" state="visible" r:id="rId139"/>
    <sheet xmlns:r="http://schemas.openxmlformats.org/officeDocument/2006/relationships" name="Segment Reporting - Geographic " sheetId="140" state="visible" r:id="rId140"/>
    <sheet xmlns:r="http://schemas.openxmlformats.org/officeDocument/2006/relationships" name="Concentration of Risk (Details)" sheetId="141" state="visible" r:id="rId141"/>
    <sheet xmlns:r="http://schemas.openxmlformats.org/officeDocument/2006/relationships" name="Selected Financial Quarterly _3" sheetId="142" state="visible" r:id="rId142"/>
    <sheet xmlns:r="http://schemas.openxmlformats.org/officeDocument/2006/relationships" name="Subsequent Events (Details)" sheetId="143" state="visible" r:id="rId143"/>
  </sheets>
  <definedNames/>
  <calcPr calcId="124519" fullCalcOnLoad="1"/>
</workbook>
</file>

<file path=xl/sharedStrings.xml><?xml version="1.0" encoding="utf-8"?>
<sst xmlns="http://schemas.openxmlformats.org/spreadsheetml/2006/main" uniqueCount="1676">
  <si>
    <t>Document and Entity Information</t>
  </si>
  <si>
    <t>3 Months Ended</t>
  </si>
  <si>
    <t>Mar. 31, 2019</t>
  </si>
  <si>
    <t>Document and Entity Information [Abstract]</t>
  </si>
  <si>
    <t>Entity Registrant Name</t>
  </si>
  <si>
    <t>Ashford Nevada Holding Corp.</t>
  </si>
  <si>
    <t>Entity Central Index Key</t>
  </si>
  <si>
    <t>0001781995</t>
  </si>
  <si>
    <t>Document Type</t>
  </si>
  <si>
    <t>S-4</t>
  </si>
  <si>
    <t>Document Period End Date</t>
  </si>
  <si>
    <t>Mar. 31,
		2019</t>
  </si>
  <si>
    <t>Amendment Flag</t>
  </si>
  <si>
    <t>false</t>
  </si>
  <si>
    <t>Entity Filer Category</t>
  </si>
  <si>
    <t>Accelerated Filer</t>
  </si>
  <si>
    <t>Entity Emerging Growth Company</t>
  </si>
  <si>
    <t>true</t>
  </si>
  <si>
    <t>Entity Ex Transition Period</t>
  </si>
  <si>
    <t>Entity Small Business</t>
  </si>
  <si>
    <t>Condensed Consolidated Balance Sheets - USD ($) $ in Thousands</t>
  </si>
  <si>
    <t>Dec. 31, 2018</t>
  </si>
  <si>
    <t>Mar. 31, 2018</t>
  </si>
  <si>
    <t>Dec. 31, 2017</t>
  </si>
  <si>
    <t>Dec. 31, 2016</t>
  </si>
  <si>
    <t>Dec. 31, 2015</t>
  </si>
  <si>
    <t>Current assets:</t>
  </si>
  <si>
    <t>Cash and cash equivalents</t>
  </si>
  <si>
    <t>Restricted cash</t>
  </si>
  <si>
    <t>Accounts receivable, net</t>
  </si>
  <si>
    <t>Due from affiliates</t>
  </si>
  <si>
    <t>Inventories</t>
  </si>
  <si>
    <t>Prepaid expenses and other</t>
  </si>
  <si>
    <t>Total current assets</t>
  </si>
  <si>
    <t>Investments in unconsolidated entities</t>
  </si>
  <si>
    <t>Furniture, fixtures and equipment, net</t>
  </si>
  <si>
    <t>Operating lease right-of-use assets</t>
  </si>
  <si>
    <t>Goodwill</t>
  </si>
  <si>
    <t>Intangible assets, net</t>
  </si>
  <si>
    <t>Other assets</t>
  </si>
  <si>
    <t>Total assets</t>
  </si>
  <si>
    <t>Current liabilities:</t>
  </si>
  <si>
    <t>Accounts payable and accrued expenses</t>
  </si>
  <si>
    <t>Due to affiliates</t>
  </si>
  <si>
    <t>Deferred income</t>
  </si>
  <si>
    <t>Deferred compensation plan</t>
  </si>
  <si>
    <t>Notes payable, net</t>
  </si>
  <si>
    <t>Operating lease liabilities</t>
  </si>
  <si>
    <t>Other liabilities</t>
  </si>
  <si>
    <t>Total current liabilities</t>
  </si>
  <si>
    <t>Deferred tax liability, net</t>
  </si>
  <si>
    <t>Total liabilities</t>
  </si>
  <si>
    <t>Commitments and contingencies (note 10)</t>
  </si>
  <si>
    <t xml:space="preserve"> </t>
  </si>
  <si>
    <t>MEZZANINE EQUITY</t>
  </si>
  <si>
    <t>Series B cumulative convertible preferred stock, $25 par value, 8,120,000 shares issued and outstanding, net of discount at March 31, 2019 and December 31, 2018</t>
  </si>
  <si>
    <t>Redeemable noncontrolling interests</t>
  </si>
  <si>
    <t>Preferred stock, $0.01 par value, 50,000,000 shares authorized:</t>
  </si>
  <si>
    <t>Series A cumulative preferred stock, no shares issued and outstanding at March 31, 2019 and December 31, 2018</t>
  </si>
  <si>
    <t>Common stock, $0.01 par value, 100,000,000 shares authorized, 2,470,293 and 2,391,541 shares issued and outstanding at March 31, 2019 and December 31, 2018, respectively</t>
  </si>
  <si>
    <t>Additional paid-in capital</t>
  </si>
  <si>
    <t>Accumulated deficit</t>
  </si>
  <si>
    <t>Accumulated other comprehensive income (loss)</t>
  </si>
  <si>
    <t>Total stockholders’ equity of the Company</t>
  </si>
  <si>
    <t>Noncontrolling interests in consolidated entities</t>
  </si>
  <si>
    <t>Total equity</t>
  </si>
  <si>
    <t>Total liabilities and equity</t>
  </si>
  <si>
    <t>Ashford Trust OP</t>
  </si>
  <si>
    <t>Due from related parties</t>
  </si>
  <si>
    <t>Braemar OP</t>
  </si>
  <si>
    <t>Condensed Consolidated Balance Sheets (Parenthetical) - $ / shares</t>
  </si>
  <si>
    <t>Aug. 08, 2018</t>
  </si>
  <si>
    <t>Aug. 07, 2018</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Series A Preferred Stock</t>
  </si>
  <si>
    <t>Preferred stock, shares issued (in shares)</t>
  </si>
  <si>
    <t>Preferred stock, shares outstanding (in shares)</t>
  </si>
  <si>
    <t>Series B Convertible Preferred Stock</t>
  </si>
  <si>
    <t>Condensed Consolidated Statements of Operations - USD ($) shares in Thousands, $ in Thousands</t>
  </si>
  <si>
    <t>12 Months Ended</t>
  </si>
  <si>
    <t>Sep. 30, 2018</t>
  </si>
  <si>
    <t>Jun. 30, 2018</t>
  </si>
  <si>
    <t>Sep. 30, 2017</t>
  </si>
  <si>
    <t>Jun. 30, 2017</t>
  </si>
  <si>
    <t>Mar. 31, 2017</t>
  </si>
  <si>
    <t>REVENUE</t>
  </si>
  <si>
    <t>Total revenue</t>
  </si>
  <si>
    <t>EXPENSES</t>
  </si>
  <si>
    <t>Salaries and benefits</t>
  </si>
  <si>
    <t>Depreciation and amortization</t>
  </si>
  <si>
    <t>General and administrative</t>
  </si>
  <si>
    <t>Impairment</t>
  </si>
  <si>
    <t>Other</t>
  </si>
  <si>
    <t>Total expenses</t>
  </si>
  <si>
    <t>OPERATING INCOME (LOSS)</t>
  </si>
  <si>
    <t>Equity in earnings (loss) of unconsolidated entities</t>
  </si>
  <si>
    <t>Interest expense</t>
  </si>
  <si>
    <t>Amortization of loan costs</t>
  </si>
  <si>
    <t>Interest income</t>
  </si>
  <si>
    <t>Other income (expense)</t>
  </si>
  <si>
    <t>INCOME (LOSS) BEFORE INCOME TAXES</t>
  </si>
  <si>
    <t>Income tax (expense) benefit</t>
  </si>
  <si>
    <t>NET INCOME (LOSS)</t>
  </si>
  <si>
    <t>(Income) loss from consolidated entities attributable to noncontrolling interests</t>
  </si>
  <si>
    <t>Net (income) loss attributable to redeemable noncontrolling interests</t>
  </si>
  <si>
    <t>NET INCOME (LOSS) ATTRIBUTABLE TO THE COMPANY</t>
  </si>
  <si>
    <t>Preferred dividends</t>
  </si>
  <si>
    <t>Amortization of preferred stock discount</t>
  </si>
  <si>
    <t>NET INCOME (LOSS) ATTRIBUTABLE TO COMMON STOCKHOLDERS</t>
  </si>
  <si>
    <t>Basic:</t>
  </si>
  <si>
    <t>Net income (loss) attributable to common stockholders (in dollars per share)</t>
  </si>
  <si>
    <t>Weighted average common shares outstanding – basic (in shares)</t>
  </si>
  <si>
    <t>Diluted:</t>
  </si>
  <si>
    <t>Weighted average common shares outstanding – diluted (in shares)</t>
  </si>
  <si>
    <t>Total advisory services revenue</t>
  </si>
  <si>
    <t>Audio visual</t>
  </si>
  <si>
    <t>Cost of revenues</t>
  </si>
  <si>
    <t>Project management</t>
  </si>
  <si>
    <t>J&amp;S</t>
  </si>
  <si>
    <t>J&amp;S | Audio visual</t>
  </si>
  <si>
    <t>Premier | Project management</t>
  </si>
  <si>
    <t>Consolidated Statements of Comprehensive Income (Loss) - USD ($) $ in Thousands</t>
  </si>
  <si>
    <t>Statement of Comprehensive Income [Abstract]</t>
  </si>
  <si>
    <t>OTHER COMPREHENSIVE INCOME (LOSS), NET OF TAX</t>
  </si>
  <si>
    <t>Foreign currency translation adjustment</t>
  </si>
  <si>
    <t>COMPREHENSIVE INCOME (LOSS)</t>
  </si>
  <si>
    <t>Comprehensive (income) loss attributable to noncontrolling interests</t>
  </si>
  <si>
    <t>Comprehensive (income) loss attributable to redeemable noncontrolling interests</t>
  </si>
  <si>
    <t>COMPREHENSIVE INCOME (LOSS) ATTRIBUTABLE TO THE COMPANY</t>
  </si>
  <si>
    <t>Condensed Consolidated Statement of Equity - USD ($) shares in Thousands, $ in Thousands</t>
  </si>
  <si>
    <t>Total</t>
  </si>
  <si>
    <t>Common Stock</t>
  </si>
  <si>
    <t>Additional Paid-in Capital</t>
  </si>
  <si>
    <t>Accumulated Deficit</t>
  </si>
  <si>
    <t>Accumulated Other Comprehensive Income (Loss)</t>
  </si>
  <si>
    <t>Noncontrolling Interests in Consolidated Entities</t>
  </si>
  <si>
    <t>Convertible Preferred Stock</t>
  </si>
  <si>
    <t>Redeemable Noncontrolling Interests</t>
  </si>
  <si>
    <t>Beginning balance (in shares) at Dec. 31, 2015</t>
  </si>
  <si>
    <t>Beginning balance at Dec. 31, 2015</t>
  </si>
  <si>
    <t>Increase (Decrease) in Stockholders' Equity [Roll Forward]</t>
  </si>
  <si>
    <t>Equity-based compensation</t>
  </si>
  <si>
    <t>Dividends declared - preferred stock</t>
  </si>
  <si>
    <t>Deferred compensation plan distribution (in shares)</t>
  </si>
  <si>
    <t>Deferred compensation plan distribution</t>
  </si>
  <si>
    <t>Employee advances</t>
  </si>
  <si>
    <t>Purchase of OpenKey shares from noncontrolling interest holder</t>
  </si>
  <si>
    <t>Contributions from noncontrolling interests</t>
  </si>
  <si>
    <t>Reallocation of carrying value</t>
  </si>
  <si>
    <t>Redemption value adjustment</t>
  </si>
  <si>
    <t>Net income (loss)</t>
  </si>
  <si>
    <t>Ending balance (in shares) at Dec. 31, 2016</t>
  </si>
  <si>
    <t>Ending balance at Dec. 31, 2016</t>
  </si>
  <si>
    <t>Acquisition of BAV Services</t>
  </si>
  <si>
    <t>Acquisition of BAV Services (in shares)</t>
  </si>
  <si>
    <t>Distributions to consolidated noncontrolling interests</t>
  </si>
  <si>
    <t>Ending balance (in shares) at Dec. 31, 2017</t>
  </si>
  <si>
    <t>Ending balance at Dec. 31, 2017</t>
  </si>
  <si>
    <t>Purchase of OpenKey shares from noncontrolling interest holder (in shares)</t>
  </si>
  <si>
    <t>Ending balance (in shares) at Mar. 31, 2018</t>
  </si>
  <si>
    <t>Ending balance at Mar. 31, 2018</t>
  </si>
  <si>
    <t>Beginning balance (in shares) at Dec. 31, 2017</t>
  </si>
  <si>
    <t>Beginning balance at Dec. 31, 2017</t>
  </si>
  <si>
    <t>Ending balance (in shares) at Dec. 31, 2018</t>
  </si>
  <si>
    <t>Ending balance at Dec. 31, 2018</t>
  </si>
  <si>
    <t>Investment in Real Estate Advisory Holdings LLC</t>
  </si>
  <si>
    <t>Investment in Real Estate Advisory Holdings LLC (in shares)</t>
  </si>
  <si>
    <t>Ending balance (in shares) at Mar. 31, 2019</t>
  </si>
  <si>
    <t>Ending balance at Mar. 31, 2019</t>
  </si>
  <si>
    <t>Condensed Consolidated Statements of Cash Flows - USD ($) $ in Thousands</t>
  </si>
  <si>
    <t>Cash Flows from Operating Activities</t>
  </si>
  <si>
    <t>Adjustments to reconcile net income (loss) to net cash flows provided by (used in) operating activities:</t>
  </si>
  <si>
    <t>Change in fair value of deferred compensation plan</t>
  </si>
  <si>
    <t>Equity in (earnings) loss in unconsolidated entities</t>
  </si>
  <si>
    <t>Deferred tax expense (benefit)</t>
  </si>
  <si>
    <t>Change in fair value of contingent consideration</t>
  </si>
  <si>
    <t>Changes in operating assets and liabilities, exclusive of the effect of acquisitions:</t>
  </si>
  <si>
    <t>Accounts receivable</t>
  </si>
  <si>
    <t>Net cash provided by (used in) operating activities</t>
  </si>
  <si>
    <t>Cash Flows from Investing Activities</t>
  </si>
  <si>
    <t>Purchases of furniture, fixtures and equipment under the Ashford Trust ERFP Agreement</t>
  </si>
  <si>
    <t>Additions to furniture, fixtures and equipment</t>
  </si>
  <si>
    <t>Acquisition of assets related to RED Hospitality and Leisure LLC</t>
  </si>
  <si>
    <t>Net cash provided by (used in) investing activities</t>
  </si>
  <si>
    <t>Cash Flows from Financing Activities</t>
  </si>
  <si>
    <t>Payments for dividends on preferred stock</t>
  </si>
  <si>
    <t>Payments on revolving credit facilities</t>
  </si>
  <si>
    <t>Borrowings on revolving credit facilities</t>
  </si>
  <si>
    <t>Proceeds from notes payable</t>
  </si>
  <si>
    <t>Payments on notes payable and capital leases</t>
  </si>
  <si>
    <t>Payments of loan costs</t>
  </si>
  <si>
    <t>Contributions from noncontrolling interest</t>
  </si>
  <si>
    <t>Distributions to noncontrolling interests in consolidated entities</t>
  </si>
  <si>
    <t>Net cash provided by (used in) financing activities</t>
  </si>
  <si>
    <t>Effect of foreign exchange rate changes on cash and cash equivalents</t>
  </si>
  <si>
    <t>Net change in cash, cash equivalents and restricted cash</t>
  </si>
  <si>
    <t>Cash, cash equivalents and restricted cash at beginning of period</t>
  </si>
  <si>
    <t>Cash, cash equivalents and restricted cash at end of period</t>
  </si>
  <si>
    <t>Supplemental Cash Flow Information</t>
  </si>
  <si>
    <t>Interest paid</t>
  </si>
  <si>
    <t>Income taxes paid</t>
  </si>
  <si>
    <t>Supplemental Disclosure of Non-Cash Investing and Financing Activities</t>
  </si>
  <si>
    <t>Distribution from deferred compensation plan</t>
  </si>
  <si>
    <t>Capital expenditures accrued but not paid</t>
  </si>
  <si>
    <t>Capital lease additions</t>
  </si>
  <si>
    <t>Amortization of discount on preferred stock</t>
  </si>
  <si>
    <t>Supplemental Disclosure of Cash, Cash Equivalents and Restricted Cash</t>
  </si>
  <si>
    <t>Cash and cash equivalents at beginning of period</t>
  </si>
  <si>
    <t>Restricted cash at beginning of period</t>
  </si>
  <si>
    <t>Cash and cash equivalents at end of period</t>
  </si>
  <si>
    <t>Restricted cash at end of period</t>
  </si>
  <si>
    <t>Cash, cash equivalents and restricted cash</t>
  </si>
  <si>
    <t>BAV</t>
  </si>
  <si>
    <t>Common stock consideration</t>
  </si>
  <si>
    <t>REA Holdings</t>
  </si>
  <si>
    <t>Ashford Inc. | OpenKey</t>
  </si>
  <si>
    <t>Ashford Inc. common stock consideration for purchase of OpenKey shares</t>
  </si>
  <si>
    <t>Organization and Description of Business</t>
  </si>
  <si>
    <t>Organization, Consolidation and Presentation of Financial Statements [Abstract]</t>
  </si>
  <si>
    <t>Organization and Description of Business Ashford Inc. (the “Company”) is a Maryland corporation that provides asset management services, advisory services and other products and services primarily to clients in the hospitality industry. We became a public company in November 2014, when Ashford Hospitality Trust, Inc. (“Ashford Trust”) completed the spin-off of Ashford Inc. through the distribution of approximately 70% of our outstanding common stock to Ashford Trust stockholders and unitholders in Ashford Trust's operating partnership, collectively. Our common stock is listed on the NYSE American LLC (“NYSE American”). As of March 31, 2019 , Ashford Trust held approximately 598,000 shares of our common stock, which represented an approximate 24.2% ownership interest in Ashford Inc., and Braemar Hotels &amp; Resorts Inc. (“Braemar”) held approximately 195,000 shares, which represented an approximate 7.9% ownership interest in the Company. We are currently the advisor for Ashford Trust and Braemar. In our capacity as the advisor to Ashford Trust and Braemar, we are responsible for implementing the investment strategies and managing the day-to-day operations of Ashford Trust and Braemar, in each case subject to the supervision and oversight of the respective board of directors of Ashford Trust and Braemar. Ashford Trust commenced operating in August 2003 and is focused on investing in full service hotels in the upscale and upper-upscale segments in the U.S. that have revenue per available room (“RevPAR”) generally less than twice the national average. Braemar invests primarily in luxury hotels and resorts with RevPAR of at least twice the U.S. national average. Braemar became a publicly traded company in November 2013 upon the completion of its spin-off from Ashford Trust. Each of Ashford Trust and Braemar is a real estate investment trust (“REIT”) as defined in the Internal Revenue Code, and the common stock of each of Ashford Trust and Braemar is traded on the NYSE. We provide the personnel and services that we believe are necessary for each of Ashford Trust and Braemar to conduct their respective businesses. We may also perform similar functions for new or additional platforms. We are not responsible for managing the day-to-day operations of the individual hotel properties owned by either Ashford Trust or Braemar, which duties are, and will continue to be, the responsibility of the hotel management companies that operate the hotel properties owned by Ashford Trust and Braemar. We conduct our advisory business primarily through an operating entity, Ashford Hospitality Advisors LLC (“Ashford LLC”), our hospitality products and services business primarily through an operating entity, Ashford Hospitality Services LLC (“Ashford Services”), and our project management business through an operating entity, Premier Project Management LLC (“Premier”). We own substantially all of our assets and conduct substantially all of our business through Ashford LLC, Ashford Services and Premier. On January 16, 2018, the Company closed on the acquisition of a passenger vessel and other assets related to RED Hospitality &amp; Leisure LLC (“RED”), a provider of watersports activities and other travel and transportation services. The Company paid $970,000 in cash, comprised of a $750,000 deposit paid on December 11, 2017, which was reflected on our condensed consolidated balance sheet as “other assets” as of December 31, 2017, and an additional $220,000 paid on January 16, 2018. This transaction was accounted for as an asset acquisition recorded at cost, and did not result in the recognition of goodwill. During 2018, our RED operating subsidiary acquired additional passenger vessels for $2.4 million , a ferry for $2.5 million , and paid a $400,000 deposit for a new passenger vessel. The Company owns an 80.0% interest in RED. See notes 2 , 11 and 15 . On June 26, 2018, the Company entered into the Enhanced Return Funding Program Agreement and Amendment No. 1 to the Amended and Restated Advisory Agreement (the “Ashford Trust ERFP Agreement”) with Ashford Trust. The independent members of the board of directors of each of the Company and Ashford Trust, with the assistance of separate and independent legal counsel, engaged to negotiate the Ashford Trust ERFP Agreement on behalf of the Company and Ashford Trust, respectively. Under the Ashford Trust ERFP Agreement, the Company agreed to provide $50 million (the “ERFP Commitment”) to Ashford Trust in connection with the Ashford Trust’s acquisition of hotels recommended by us, with the option to increase the ERFP Commitment to up to $100 million upon mutual agreement by the parties. Under the Ashford Trust ERFP Agreement, the Company’s ERFP Commitment will be fulfilled as the Company pays Ashford Trust 10% of each acquired hotel’s purchase price in exchange for furniture fixtures and equipment (“FF&amp;E”), which is subsequently leased to Ashford Trust rent-free. Ashford Trust must provide reasonable advance notice to the Company to request ERFP funds in accordance with the Ashford Trust ERFP Agreement. The Ashford Trust ERFP Agreement requires that the Company acquire the related FF&amp;E either at the time of the property acquisition or at any time generally within two years of Ashford Trust acquiring the hotel property. The Company recognizes the related depreciation tax deduction at the time such FF&amp;E is purchased by the Company and placed into service at Ashford Trust’s hotel properties. However, the timing of the FF&amp;E being purchased and placed into service is subject to uncertainties outside of the Company’s control that could delay the realization of any tax benefit associated with the purchase of FF&amp;E. See notes 2 , 10 and 15 . On August 8, 2018, we completed the acquisition of Premier, the project management business formerly conducted by certain affiliates of Remington, for a total transaction value of $203 million . As a result, the project management services that were previously provided by Remington Lodging &amp; Hospitality, LLC (“Remington Lodging”) are now provided by a subsidiary of Ashford Inc. under the respective project management agreement with each customer, including Ashford Trust and Braemar. The purchase price was paid by issuing 8,120,000 shares of the Series B Convertible Preferred Stock to the sellers of Premier (the “Remington Sellers”), primarily MJB Investments, LP (which is wholly-owned by Monty J. Bennett, our Chief Executive Officer and Chairman of our board of directors), and his father Archie Bennett, Jr., the Chairman Emeritus of Ashford Trust (together, the “Bennetts”). The Series B Convertible Preferred Stock has a conversion price of $140 per share and would convert into 1,450,000 shares of our common stock. Dividends on the Series B Convertible Preferred Stock are payable at an annual rate of 5.5% in the first year, 6.0% in the second year, and 6.5% in the third year and each year thereafter. In addition to certain separate class voting rights, the holders of the Series B Convertible Preferred Stock vote on an as-converted basis with the holders of the common stock on all matters submitted for approval by the holders of our capital stock possessing general voting rights. However, for five years following the closing of the acquisition of Premier, the Remington Sellers and their transferees are subject to certain voting restrictions with respect to shares in excess of 25% of the combined voting power of the Company’s outstanding capital stock. The holders of the Series B Convertible Preferred Stock have certain conversion rights upon certain events constituting a change of control of the Company. See notes 4 and 12 . In connection with the acquisition of Premier, we effected a holding company reorganization. The change in holding company organizational structure was effected by a merger, pursuant to which each issued and outstanding share of common stock, par value $0.01 per share, of our predecessor publicly-traded parent Ashford OAINC Inc. (formerly named Ashford Inc.) (“Old Ashford”) was converted into one share of common stock, par value $0.01 per share, of the Company having the same rights, powers and preferences and the same qualifications, limitations and restrictions as a share of common stock of Old Ashford. As a result of the foregoing, we became the successor issuer of Old Ashford under Rule 12g-3 of the Securities and Exchange Act of 1934, as amended (the “Exchange Act”). Our common stock continues to be listed on the NYSE American under the symbol “AINC.” On September 28, 2018, we completed a public offering of 270,000 shares of common stock at a price to the public of $74.50 per share, resulting in gross proceeds of $20.1 million . The net proceeds from the sale of the shares after discounts and commissions to the underwriters and offering expenses were approximately $18.2 million . We also sold an additional 10,000 shares of common stock to the underwriters on October 10, 2018, in connection with the underwriters’ partial exercise of their over-allotment option that had been granted to them in connection with the transaction. The net proceeds from the sale of the over-allotment shares after discounts and commissions to the underwriters were approximately $700,000 . Effective January 1, 2019, we acquired a 30% noncontrolling ownership interest in Real Estate Advisory Holdings LLC (“REA Holdings”), a real estate advisory firm that provides financing, advisory and property sales services primarily to clients in the hospitality and leisure industry, for a purchase price of approximately $3.0 million which was paid in the form of $2.1 million cash and the issuance of 16,529 shares of our common stock (approximately $890,000 ) to the seller pursuant to the exemption from the registration requirements under the Securities Act, provided under Section 4(a)(2) thereunder. We have an option to acquire an additional 50% of the ownership interests in REA Holdings for $12.5 million beginning on January 1, 2022. Our investment in REA Holdings is accounted for under the equity method as we have significant influence over the voting interest entity. On January 15, 2019, the Company entered into the Enhanced Return Funding Program Agreement and Amendment No. 1 to the Fifth Amended and Restated Advisory Agreement (the “Braemar ERFP Agreement”) with Braemar. The independent members of the board of directors of each of the Company and Braemar, with the assistance of separate and independent legal counsel, engaged to negotiate the Braemar ERFP Agreement on behalf of the Company and Braemar, respectively. Under the Braemar ERFP Agreement, the Company agreed to provide $50 million (the “ERFP Commitment”) to Braemar in connection with Braemar’s acquisition of hotels recommended by us, with the option to increase the ERFP Commitment to up to $100 million upon mutual agreement by the parties. Under the Braemar ERFP Agreement, the Company’s ERFP Commitment will be fulfilled as the Company pays Braemar 10% of each acquired hotel’s purchase price in exchange for FF&amp;E, which is subsequently leased to Braemar rent-free. Braemar must provide reasonable advance notice to the Company to request ERFP funds in accordance with the Braemar ERFP Agreement. The Braemar ERFP Agreement requires that the Company acquire the related FF&amp;E either at the time of the property acquisition or at any time generally within two years of Braemar acquiring the hotel property. The Company recognizes the related depreciation tax deduction at the time such FF&amp;E is purchased by the Company and placed into service at Braemar’s hotel properties. However, the timing of the FF&amp;E being purchased and placed into service is subject to uncertainties outside of the Company’s control that could delay the realization of any tax benefit associated with the purchase of FF&amp;E. See notes 2 , 10 and 15 . On March 1, 2019, J&amp;S, our consolidated subsidiary, acquired a privately-held company that conducts the business of BAV Services in the United States (“BAV”) for approximately $10.0 million . BAV is an audio visual rental, staging, and production company focused on meeting and special event services. As a result of the acquisition, our ownership interest in J&amp;S, which we consolidate under the voting interest model, increased from 85% to approximately 88% . The purchase price consisted of: (i) $5.0 million in cash (excluding working capital adjustments) funded by an existing term loan; (ii) $4.0 million in the form of Ashford Inc. common stock consisting of (a) 61,387 shares issued on March 1, 2019, which was determined based on an agreed upon value of $3.5 million using a thirty-day volume weighted average price per share of $57.01 and had an estimated fair value of $3.8 million as of the acquisition date and (b) $500,000 of stock to be issued 18 months after the acquisition date, subject to certain conditions; and (iii) contingent consideration with an estimated fair value of approximately $1.4 million , payable, if earned, 12 to 18 months after the acquisition date. See note 4 . The accompanying condensed consolidated financial statements reflect the operations of our advisory and asset management business, hospitality products and services business, and entities that we consolidate. In this report, the terms the “Company,” “we,” “us” or “our” refers to Ashford Inc. and all entities included in its condensed consolidated financial statements.</t>
  </si>
  <si>
    <t>Organization and Description of Business Ashford Inc. (the “Company”) is a Maryland corporation formed on April 2, 2014, that provides asset management services, advisory services and other products and services primarily to clients in the hospitality industry. We became a public company in November 2014, when Ashford Hospitality Trust, Inc. (“Ashford Trust”) completed the spin-off of Ashford Inc. through the distribution of approximately 70% of our outstanding common stock to Ashford Trust stockholders and unitholders in Ashford Trust's operating partnership, collectively. Our common stock is listed on the NYSE American LLC (“NYSE American”). As of December 31, 2018 , Ashford Trust held approximately 598,000 shares of our common stock, which represented an approximate 25.0% ownership interest in Ashford Inc., and Braemar Hotels &amp; Resorts Inc. (“Braemar”) held approximately 195,000 shares, which represented an approximate 8.1% ownership interest in Ashford Inc. Ashford Inc. was formed through a spin-off of Ashford Trust’s asset management business in November 2014. The spin-off was completed by means of a distribution of common stock of Ashford Inc. and common units of Ashford Hospitality Advisors LLC (“Ashford LLC”), a Delaware limited liability company formed on April 5, 2013. Ashford LLC had no operations until November 19, 2013, the date of the Braemar spin-off. As part of the Ashford Inc. spin-off from Ashford Trust, Ashford LLC became a subsidiary of Ashford Inc. on November 12, 2014. We conduct our advisory business primarily through an operating entity, Ashford LLC, our hospitality products and services business primarily through an operating entity, Ashford Hospitality Services LLC ("Ashford Services"), and our project management business through an operating entity, Premier Project Management LLC (“Premier”). We own substantially all of our assets and conduct substantially all of our business through Ashford LLC, Ashford Services and Premier. We are currently the advisor for Ashford Trust and Braemar. In our capacity as the advisor to Ashford Trust and Braemar, we are responsible for implementing the investment strategies and managing the day-to-day operations of Ashford Trust and Braemar, in each case subject to the supervision and oversight of the respective board of directors of Ashford Trust and Braemar. Ashford Trust commenced operating in August 2003 and is focused on investing in full service hotels in the upscale and upper-upscale segments in the U.S. that have revenue per available room (“RevPAR”) generally less than twice the national average. Braemar invests primarily in luxury hotels and resorts with RevPAR of at least twice the U.S. national average. Braemar became a publicly traded company in November 2013 upon the completion of its spin-off from Ashford Trust. Each of Ashford Trust and Braemar is a real estate investment trust (“REIT”) as defined in the Internal Revenue Code, and the common stock of each of Ashford Trust and Braemar is traded on the NYSE. On April 6, 2017, Ashford Inc. entered into the Amended and Restated Limited Liability Company Agreement (the “Amended and Restated LLC Agreement”) of Ashford Hospitality Holdings LLC, a Delaware limited liability company and a subsidiary of the Company (“Ashford Holdings”), in connection with the merger (the “Merger”) of Ashford Merger Sub LLC, a Delaware limited liability company, with and into Ashford LLC, with Ashford LLC surviving the Merger as a wholly-owned subsidiary of Ashford Holdings. Ashford Holdings is owned 99.8% by Ashford Inc. and 0.2% by redeemable noncontrolling interest holders. The terms of the Amended and Restated LLC Agreement are consistent with the terms of the Amended and Restated Limited Liability Company Agreement of Ashford LLC. The Merger was effectuated in order to facilitate our investments in businesses that provide products and services to the hospitality industry. Ashford Investment Management, LLC (“AIM”) is an indirect subsidiary of the Company, established to serve as an investment advisor to us, third parties, and any private securities funds sponsored by us or our affiliates (the “Funds”) and is a registered investment advisor with the Securities and Exchange Commission (the “SEC”). AIM Management Holdco, LLC (“Management Holdco”) owns 100% of AIM. We, through Ashford LLC, own 100% of Management Holdco. AIM and Management Holdco are consolidated by Ashford Inc. as it has control. AIM manages a portion of Ashford Trust’s excess cash under an investment management agreement. AIM is not compensated for its services but is reimbursed for all costs and expenses. On April 6, 2017, we acquired a 70% interest in Pure Wellness. Pure Wellness’ patented 7-step purification process treats a room’s surfaces, including the air, and removes up to 99% of pollutants. To consummate the acquisition, Ashford Services entered into an Amended and Restated Limited Liability Company Agreement (the “LLC Agreement”) with PRE Opco, LLC (“Pure Wellness”), pursuant to which Ashford Services became the sole owner of the common equity, or Series A Units. In conjunction with the LLC Agreement, Ashford Services contributed $97,000 cash to Pure Wellness as required by the LLC Agreement. Pursuant to the Asset and Liability Contribution Agreement (the “Contribution Agreement”), by and among Pure Wellness (as contributee) and PAFR, LLC, the members of PAFR, LLC and Brault Enterprises, LLC (collectively, the “Sellers”), the Sellers contributed liabilities, net of assets, of the predecessor operating company, Pure Wellness NA, LLC, with a fair value of $532,000 in exchange for certain equity interests in Pure Wellness, including 30% of the Series A Units, 100% of the Series B-1 Units, and 50% of the Series B-2 Units. The fair value of the remaining equity consideration included $42,000 of Series A Units, $181,000 of Series B-1 Units, and $202,000 of Series B-2 Units, totaling $425,000 . As a result of the Contribution Agreement, our equity interest in Pure Wellness was 70% . See notes 2 , 5 , 13 and 17 to our consolidated financial statements. On November 1, 2017, we acquired an 85% controlling interest in J&amp;S Audio Visual Communications, Inc., J&amp;S Audiovisual Mexico, S. de R.L. de C.V. and J&amp;S Audio Visual Dominican Republic, L.P. (collectively referred to as “J&amp;S”) for approximately $25.5 million . J&amp;S provides an integrated suite of audio visual services including show and event services, hospitality services, creative services, and design and integration services to its customers in various venues including hotels and convention centers in the United States, Mexico and the Dominican Republic. See notes 2 , 5 , 14 and 17 to our consolidated financial statements. On January 2, 2018, the Company issued 8,962 shares of common stock to the OpenKey redeemable noncontrolling interest holder in connection with the purchase of 519,647 shares of the outstanding Class B common stock in OpenKey, Inc. The common stock was issued pursuant to the exemption from the registration requirements under the Securities Act provided under Section 4(a)(2) thereunder. On January 16, 2018, the Company closed on the acquisition of a passenger vessel and other assets related to RED Hospitality &amp; Leisure LLC ("RED"), a provider of watersports activities and other travel and transportation services. The Company paid $970,000 cash, comprised of a $750,000 deposit paid on December 11, 2017, which was reflected on our consolidated balance sheet as “other assets” as of December 31, 2017, and an additional $220,000 paid on January 16, 2018. This transaction was accounted for as an asset acquisition recorded at cost, and did not result in the recognition of goodwill. During 2018, our RED operating subsidiary acquired additional passenger vessels for $2.4 million a ferry for $2.5 million and paid a $400,000 deposit for a new passenger vessel. The Company owns an 80% interest in RED. See notes 2 , 13 and 17 to our consolidated financial statements. On April 6, 2018, Ashford Inc. signed a definitive agreement to acquire the project management business of Remington Holdings, L.P. (“Remington”). On June 26, 2018, the Company entered into the Enhanced Return Funding Program Agreement and Amendment No. 1 to the Amended and Restated Advisory Agreement (the “Ashford Trust ERFP Agreement”) with Ashford Trust. The independent members of the board of directors of each of the Company and Ashford Trust, with the assistance of separate and independent legal counsel, engaged to negotiate the Ashford Trust ERFP Agreement on behalf of the Company and Ashford Trust, respectively. Under the Ashford Trust ERFP Agreement, the Company agreed to provide $50 million to Ashford Trust in connection with Ashford Trust’s acquisition of hotels recommended by us, with the option to increase the funding commitment to up to $100 million upon mutual agreement by the parties. The Company is obligated to provide Ashford Trust 10% of the acquired hotel’s purchase price in exchange for FF&amp;E, which is subsequently leased to Ashford Trust rent-free. The Company records ERFP obligations in our consolidated balance sheet as “other assets” and “other liabilities.” Ashford Trust must provide reasonable advance notice to the Company to request ERFP funds in accordance with the Ashford Trust ERFP Agreement. The Ashford Trust ERFP Agreement requires that the Company acquire the related FF&amp;E either at the time of the property acquisition or at any time generally within two years of Ashford Trust acquiring the hotel property. The Company recognizes the related depreciation tax deduction at the time such FF&amp;E is purchased by the Company and placed into service at Ashford Trust properties. However, the timing of the FF&amp;E being purchased and placed into service is subject to uncertainties outside of the Company’s control that could delay the realization of any tax benefit associated with the purchase of FF&amp;E. See notes 11 and 17 . On June 29, 2018, Ashford Trust acquired the Hilton Old Town Alexandria in Alexandria, Virginia, for a purchase price of $111.0 million. In connection with Ashford Trust's acquisition of the hotel, the Company was obligated to provide Ashford Trust with approximately $11.1 million in exchange for FF&amp;E for use at Ashford Trust properties, in each case subject to the terms of the Ashford Trust ERFP Agreement. As of December 31, 2018, the Company had paid Ashford Trust $11.1 million of cash in exchange for FF&amp;E that was subsequently leased back to Ashford Trust rent-free under the Ashford Trust ERFP Agreement. See notes 11 and 17 . On August 7, 2018, at a Special Meeting of Stockholders, Ashford Inc. shareholders voted to approve certain matters related to Ashford Inc.’s acquisition of the project management business of Remington, including the issuance of 8,120,000 shares of Series B Cumulative Convertible Preferred Stock (the “Series B Convertible Preferred Stock”). On August 8, 2018, we completed the acquisition of Premier, the project management business formerly conducted by certain affiliates of Remington, for a total transaction value of $203 million . As a result, the project management services that were previously provided by Remington Lodging &amp; Hospitality, LLC, (“Remington Lodging”) are now provided by a subsidiary of Ashford Inc. under the respective project management agreement with each customer, including Ashford Trust and Braemar. The purchase price was paid by issuing 8,120,000 shares of the Series B Convertible Preferred Stock to the sellers of Premier (the “Remington Sellers”), primarily MJB Investments, LP (which is wholly-owned by Monty J. Bennett, our Chief Executive Officer and Chairman of our board of directors), and his father Archie Bennett, Jr., the Chairman Emeritus of Ashford Trust (together, the “Bennetts”). The Series B Convertible Preferred Stock has a conversion price of $140 per share and would convert into 1,450,000 shares of our common stock. Dividends on the Series B Convertible Preferred Stock are payable at an annual rate of 5.5% in the first year, 6.0% in the second year, and 6.5% in the third year and each year thereafter. In addition to certain separate class voting rights, the holders of the Series B Convertible Preferred Stock vote on an as-converted basis with the holders of the common stock on all matters submitted for approval by the holders of our capital stock possessing general voting rights. However, for five years following the closing of the acquisition of Premier, the Remington Sellers and their transferees are subject to certain voting restrictions with respect to shares in excess of 25% of the combined voting power of the Company’s outstanding capital stock. The holders of the Series B Convertible Preferred Stock have certain conversion rights upon certain events constituting a change of control of the Company. In connection with the acquisition of Premier, we effected a holding company reorganization. The change in holding company organizational structure was effected by a merger, pursuant to which each issued and outstanding share of common stock, par value $0.01 per share, of our predecessor publicly-traded parent Ashford OAINC Inc. (formerly named Ashford Inc.) (“Old Ashford”) was converted into one share of common stock, par value $0.01 per share, of the Company having the same rights, powers and preferences and the same qualifications, limitations and restrictions as a share of common stock of Old Ashford. As a result of the foregoing, we became the successor issuer of Old Ashford under Rule 12g-3 of the Securities and Exchange Act of 1934, as amended (the “Exchange Act”). Our common stock continues to be listed on the NYSE American under the symbol “AINC.” On August 31, 2018, our RED operating subsidiary entered into a term loan of $1.8 million for which the creditor has recourse to Ashford Inc. The term loan bears interest at the Prime Rate plus 2.00% and matures on February 1, 2029 . On September 28, 2018, we completed a public offering of 270,000 shares of common stock at a price to the public of $74.50 per share, resulting in gross proceeds of $20.1 million . The net proceeds from the sale of the shares after discounts and commissions to the underwriters and offering expenses were approximately $18.2 million . We also sold an additional 10,000 shares of common stock to the underwriters on October 10, 2018, in connection with the underwriters’ partial exercise of their over-allotment option that had been granted to them in connection with the transaction. The net proceeds from the sale of the over-allotment shares after discounts and commissions to the underwriters were approximately $700,000 . On October 31, 2018, Ashford Trust acquired the La Posada de Santa Fe (“La Posada”) in Santa Fe, New Mexico, for a purchase price of $50 million. In connection with Ashford Trust's acquisition of the hotel, the Company was obligated to provide Ashford Trust with approximately $5.0 million in exchange for FF&amp;E for use at Ashford Trust properties, in each case subject to the terms of the Ashford Trust ERFP Agreement. As of December 31, 2018, the Company had paid Ashford Trust $5.0 million of cash in exchange for FF&amp;E that was subsequently leased back to Ashford Trust rent-free under the Ashford Trust ERFP Agreement. See notes 11 and 17 . The accompanying consolidated financial statements reflect the operations of our advisory and asset management business, hospitality products and services business, investment management business and entities that we consolidate. Our advisory and asset management business and investment management business provides asset and investment management, accounting and legal services to Ashford Trust and Braemar. In this report, the terms the “Company,” “we,” “us” or “our” refers to Ashford Inc. and all entities included in its consolidated financial statements.</t>
  </si>
  <si>
    <t>Significant Accounting Policies</t>
  </si>
  <si>
    <t>Accounting Policies [Abstract]</t>
  </si>
  <si>
    <t>Significant Accounting Policies Basis of Presentation and Principles of Consolidation —The accompanying historical unaudited condensed consolidated financial statements have been prepared in accordance with generally accepted accounting principles (“GAAP”) for interim financial information and with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se condensed consolidated financial statements include the accounts of Ashford Inc., its majority-owned subsidiaries and entities which it controls. All significant intercompany accounts and transactions between these entities have been eliminated in these historical condensed consolidated financial statements. We have condensed or omitted certain information and footnote disclosures normally included in financial statements presented in accordance with GAAP in the accompanying unaudited condensed consolidated financial statements. We believe the disclosures made herein are adequate to prevent the information presented from being misleading. However, the condensed consolidated financial statements and related notes should be read in conjunction with the financial statements and notes thereto included in our 2018 Annual Report on Form 10-K filed with the SEC on March 8, 2019 . A variable interest entity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significant judgment. Noncontrolling Interests —The following tables present information about noncontrolling interests in our consolidated subsidiaries, including those related to consolidated VIEs, as of March 31, 2019 and December 31, 2018 (in thousands): March 31, 2019 Ashford J&amp;S (3) OpenKey (4) Pure (5) RED (6) Ashford Inc. ownership interest 99.83 % 88.20 % 46.59 % 70.00 % 80.00 % Redeemable noncontrolling interests (1) (2) 0.17 % 11.80 % 28.15 % — % — % Noncontrolling interests in consolidated entities — % — % 25.26 % 30.00 % 20.00 % 100.00 % 100.00 % 100.00 % 100.00 % 100.00 % Carrying value of redeemable noncontrolling interests $ 230 $ 2,100 $ 1,480 n/a n/a Redemption value adjustment, year-to-date 20 — (131 ) n/a n/a Redemption value adjustment, cumulative 198 — 1,902 n/a n/a Carrying value of noncontrolling interests — — 466 195 (34 ) Assets, available only to settle subsidiary's obligations (7) n/a 62,112 2,142 2,283 8,158 Liabilities (8) n/a 44,320 552 2,139 3,793 Notes payable (8) n/a 19,250 — — 2,977 Revolving credit facility (8) n/a 2,638 — — — December 31, 2018 Ashford J&amp;S (3) OpenKey (4) Pure (5) RED (6) Ashford Inc. ownership interest 99.83 % 85.00 % 45.61 % 70.00 % 80.00 % Redeemable noncontrolling interests (1) (2) 0.17 % 15.00 % 29.65 % — % — % Noncontrolling interests in consolidated entities — % — % 24.74 % 30.00 % 20.00 % 100.00 % 100.00 % 100.00 % 100.00 % 100.00 % Carrying value of redeemable noncontrolling interests $ 215 $ 1,858 $ 1,458 n/a n/a Redemption value adjustment, year-to-date (180 ) — 12 n/a n/a Redemption value adjustment, cumulative 178 — 2,033 n/a n/a Carrying value of noncontrolling interests — — 308 218 (68 ) Assets, available only to settle subsidiary's obligations (7) n/a 37,141 1,410 2,267 6,807 Liabilities (8) n/a 24,836 421 1,977 2,839 Notes payable (8) n/a 13,614 — — 2,480 Revolving credit facility (8) n/a 1,733 — 60 118 ________ (1) Redeemable noncontrolling interests are included in the “mezzanine” section of our condensed consolidated balance sheets as they may be redeemed by the holder for cash or registered shares in certain circumstances outside of the Company’s control. The carrying value of the noncontrolling interests is based on the greater of the accumulated historical cost or the redemption value, which is generally fair value. (2) Redeemable noncontrolling interests in Ashford Holdings represent the members’ proportionate share of equity in earnings/losses of Ashford Holdings. Net income/loss attributable to the common unit holders is allocated based on the weighted average ownership percentage of the members’ interest. (3) Represents ownership interests in J&amp;S, which we consolidate under the voting interest model. J&amp;S provides audio visual products and services in the hospitality industry. See also notes 1 , 11 and 12 . (4) Represents ownership interests in OpenKey, a VIE for which we are considered the primary beneficiary and therefore we consolidate it. OpenKey is a hospitality focused mobile key platform that provides a universal smartphone app for keyless entry into hotel guest rooms. See also notes 1 , 11 and 12 . (5) Represents ownership interests in Pure Wellness, a VIE for which we are considered the primary beneficiary and therefore we consolidate it. Pure Wellness provides hypoallergenic premium rooms in the hospitality industry. See also notes 1 and 11 . (6) Represents ownership interests in RED, a VIE for which we are considered the primary beneficiary and therefore we consolidated it. We are provided a preferred return on our investment in RED which is accounted for in our income allocation based on the applicable partnership agreement. RED is a provider of watersports activities and other travel and transportation services. See also notes 1 and 11 . (7) Total assets primarily consist of cash and cash equivalents and other assets that can only be used to settle the subsidiaries’ obligations. (8) Liabilities consist primarily of accounts payable, accrued expenses and notes payable for which creditors do not have recourse to Ashford Inc. except in the case of the term loans and line of credit held by RED, for which the creditor has recourse to Ashford Inc. Investments in Unconsolidated Entities —We hold “investments in unconsolidated entities” in our condensed consolidated balance sheets, which are considered to be variable interests and voting interests in the underlying entities. Certain of our investments in variable interests are not consolidated because we have determined that we are not the primary beneficiary. Certain other investments are not consolidated as the underlying entity does not meet the definition of a VIE and we do not control more than 50% of the voting interests. We review our “investments in unconsolidated entities” for impairment in each reporting period pursuant to the applicable authoritative accounting guidance. An investment is impaired when its estimated fair value is less than the carrying amount of our investment. Any impairment is recorded in “equity in earnings (loss) of unconsolidated entities.” No such impairment was recorded during the three months ended March 31, 2019 and 2018 . We held an investment in an unconsolidated variable interest entity with a carrying value of $500,000 at both March 31, 2019 and 2018 . We account for the investment at estimated fair value based on recent observable transactions as we do not exercise significant influence over the entity. No equity in earnings (loss) of unconsolidated entities due to a change in fair value of the investment was recognized during the three months ended March 31, 2019 and 2018 . Effective January 1, 2019, we acquired a 30% noncontrolling ownership interest in Real Estate Advisory Holdings LLC (“REA Holdings”), a real estate advisory firm that provides financing, advisory and property sales services primarily to clients in the hospitality and leisure industry, for a purchase price of approximately $3.0 million which was paid in the form of $2.1 million cash and the issuance of 16,529 shares of our common stock (approximately $890,000 ) to the seller pursuant to the exemption from the registration requirements under the Securities Act, provided under Section 4(a)(2) thereunder. We have an option to acquire an additional 50% of the ownership interests in REA Holdings for $12.5 million beginning on January 1, 2022. Our investment in REA Holdings is accounted for under the equity method as we have significant influence over the voting interest entity. The following table summarizes our carrying value and ownership interest in REA Holdings (in thousands): March 31, 2019 Carrying value of the investment in REA Holdings $ 2,900 Ownership interest in REA Holdings 30 % The following table summarizes our equity in earnings (loss) in REA Holdings (in thousands): Three Months Ended March 31, 2019 Equity in earnings (loss) in unconsolidated entities $ (275 ) Acquisitions — We account for acquisitions and investments in businesses as business combinations if the target meets the definition of a business and (a) the target is a VIE and we are the target's primary beneficiary, and therefore we must consolidate its financial statements, or (b) we acquire more than 50% of the voting interest of the target and it was not previously consolidated. We record business combinations using the acquisition method of accounting, which requires all of the assets acquired and liabilities assumed to be recorded at fair value as of the acquisition date. The excess of the purchase price over the estimated fair values of the net tangible and intangible assets acquired is recorded as goodwill. The application of the acquisition method of accounting for business combinations requires management to make significant estimates and assumptions in the determination of the fair value of assets acquired and liabilities assumed in order to properly allocate purchase price consideration between assets that are depreciated and amortized from goodwill. The fair value assigned to tangible and intangible assets acquired and liabilities assumed are based on management’s estimates and assumptions, as well as other information compiled by management, including valuations that utilize customary valuation procedures and techniques. Significant assumptions and estimates include, but are not limited to, the cash flows that an asset is expected to generate in the future, the appropriate weighted-average cost of capital, and the cost savings expected to be derived from acquiring an asset, if applicable. If the actual results differ from the estimates and judgments used in these estimates, the amounts recorded in the condensed consolidated financial statements may be exposed to potential impairment of the intangible assets and goodwill. If our investment involves the acquisition of an asset or group of assets that does not meet the definition of a business, the transaction is accounted for as an asset acquisition. An asset acquisition is recorded at cost, which includes capitalizing transaction costs, and does not result in the recognition of goodwill. Use of Estimates —The preparation of these condensed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 Furniture, Fixtures and Equipment, net —We record FF&amp;E at cost. We also capitalize certain costs incurred related to the development of internal use software. We capitalize costs incurred during the application development stage related to the development of internal use software. We expense costs incurred related to the planning and post-implementation phases of development as incurred. Assets are depreciated using the straight-line method over the estimated useful lives of the assets. As of March 31, 2019 and December 31, 2018 , FF&amp;E, net of accumulated depreciation, included ERFP assets of $20.5 million and $16.1 million , audio visual equipment at our J&amp;S subsidiary of $16.7 million and $13.4 million and marine vessels at our RED subsidiary of $5.7 million and $5.7 million , respectively. Impairment of Furniture, Fixtures and Equipment —FF&amp;E are reviewed for impairment whenever events or changes in circumstances indicate that their carrying amounts may not be recoverable. Recoverability of the asset is measured by comparison of the carrying amount of the asset to the estimated future undiscounted cash flows, which take into account current market conditions and our intent with respect to holding or disposing of the asset. If our analysis indicates that the carrying value of the asset is not recoverable on an undiscounted cash flow basis, we recognize an impairment charge for the amount by which the asset net book value exceeds its estimated fair value, or fair value, less cost to sell. In evaluating impairment of assets, we make many assumptions and estimates, including projected cash flows, expected holding period, and expected useful life. Fair value is determined through various valuation techniques, including internally developed discounted cash flow models, comparable market transactions and third-party appraisals, where considered necessary. Assets not yet placed into service are also reviewed for impairment whenever events or changes in circumstances indicate that all or a portion of the assets will not be placed into service. We recorded impairment charges of $0 and $1.9 million for the three months ended March 31, 2019 and 2018 , respectively. The impairment in 2018 was recognized upon determination that a portion of capitalized software that was not eligible for reimbursement would not be placed into service. Goodwill and Indefinite-Lived Intangible Assets —Goodwill is assigned to reporting units that are expected to benefit from the synergies of the business combination as of the acquisition date. Indefinite-lived intangible assets primarily include trademark rights resulting from our acquisition of J&amp;S. We assess goodwill and indefinite-lived intangible assets, neither of which is amortized, for impairment annually as of October 1, or more frequently, if events and circumstances indicate impairment may have occurred. In the evaluation of goodwill for impairment, we typically perform a qualitative assessment to determine whether the fair value of the goodwill is more likely than not impaired. In considering the qualitative approach, we evaluated factors including, but not limited to, the operational stability and the overall financial performance of the reporting units. We may choose to bypass the qualitative assessment and perform a quantitative assessment and compare the fair value of the reporting unit to the carrying value and, if applicable, record an impairment charge based on the excess of the reporting unit's carrying amount over its fair value. We determine the fair value of a reporting unit based on either a market valuation approach or an analysis of discounted projected future operating cash flows using a discount rate that is commensurate with the risk inherent in our current business model. We base our measurement of fair value of trademarks using the relief-from-royalty method. This method assumes that the trademarks have value to the extent that their owner is relieved of the obligation to pay royalties for the benefits received from them. Based on the results of our annual impairment assessments, no impairment of goodwill or trademark rights was indicated. No indicators of impairment were identified from the date of our annual impairment assessments through March 31, 2019 . Definite-Lived Intangible Assets —Definite-lived intangible assets primarily include customer relationships and management contracts resulting from our acquisitions of Premier, J&amp;S and Pure Wellness. The Premier assets are not amortized on a straight-line basis, rather the assets are amortized in a manner that approximates the pattern of the assets’ economic benefit to the Company over an estimated useful life of 30 years . The J&amp;S and Pure Wellness assets are amortized using the straight-line method over the estimated useful lives of the assets. We review the carrying amount of the assets whenever events or changes in circumstances indicate that the carrying amount may not be recoverable. If the carrying amount is not recoverable, we record an impairment charge for the excess of the carrying amount over the fair value. No indicators of impairment were identified as of March 31, 2019 . Other Liabilities —As of March 31, 2019 and December 31, 2018 , other current liabilities included reserves in the amount of $12.4 million and $7.8 million , respectively, related to Ashford Trust and Braemar properties’ casualty insurance claims and related fees. The liability for casualty insurance claims and related fees is established based upon an analysis of historical data and actuarial estimates. Other non-current liabilities were $1.9 million and $0 as of March 31, 2019 and December 31, 2018 , respectively. As of March 31, 2019 , other non-current liabilities included our remaining consideration of $500,000 and the fair value of contingent consideration of $1.4 million due to the sellers of BAV resulting from J&amp;S’s acquisition of BAV in March of 2019. Revenue Recognition —See note 3 . Salaries and Benefits —Salaries and benefits are expensed as incurred. Salaries and benefits includes expense for equity grants of Ashford Trust and Braemar common stock and performance-based Long-Term Incentive Plan (“LTIP”) units awarded to our officers and employees in connection with providing advisory services equal to the fair value of the award in proportion to the requisite service period satisfied during the period. There is an offsetting amount, included in “advisory services” revenue. Salaries and benefits also includes changes in fair value in the deferred compensation plan liability. See note 14 . Depreciation and Amortization —Our FF&amp;E is depreciated on a straight-line basis over the estimated useful lives of the assets. Leasehold improvements are depreciated over the shorter of the lease term or the estimated useful life of the related assets. Furniture and equipment, excluding our RED vessels, are depreciated using the straight-line method over lives ranging from 3 to 7.5 years and computer software placed into service is amortized on a straight-line basis over estimated useful lives ranging from 3 to 5 years. Our RED vessels are depreciated using the straight-line method over a useful life of 20 years . While we believe our estimates are reasonable, a change in estimated useful lives could affect depreciation expense and net income/loss as well as resulting gains or losses on potential sales. See also the “Definite-Lived Intangible Assets” above. Equity-Based Compensation —Our equity incentive plan provides for the grant of restricted or unrestricted shares of our common stock, share appreciation rights, performance shares, performance units and other equity-based awards or any combination of the foregoing. Equity-based compensation included in “salaries and benefits” is accounted for at fair value based on the market price of the shares/options on the date of grant in accordance with applicable authoritative accounting guidance. The fair value is charged to compensation expense on a straight-line basis over the vesting period of the shares/options. Grants of restricted stock to independent directors are recorded at fair value based on the market price of our shares at grant date, and this amount is fully expensed in “general and administrative” expense as the grants of stock are fully vested on the date of grant. Our officers and employees can be granted common stock and LTIP units from Ashford Trust and Braemar in connection with providing advisory services that result in expense, included in “salaries and benefits,” equal to the fair value of the award in proportion to the requisite service period satisfied during the period, as well as offsetting revenue in an equal amount included in “advisory services” revenue. Prior to the adoption of ASU 2018-07, Compensation—Stock Compensation (Topic 718): Improvements to Nonemployee Share-Based Payment Accounting (“ASU 2018-07”) in the third quarter of 2018, equity-based awards granted to non-employees were accounted for at fair value based on the market price of the awards at period end, which resulted in recording expense equal to the fair value of the award in proportion to the requisite service period satisfied during the period. After the adoption of ASU 2018-07 in the third quarter of 2018, equity-based awards granted to non-employees are measured at the grant date and expensed ratably over the vesting period based on the original measurement date as the grant date. This results in the recording of expense equal to the ratable amount of the grant date fair value based on the requisite service period satisfied during the period. Other Comprehensive Income (Loss) —Comprehensive income consists of net income (loss) and foreign currency translation adjustments. The foreign currency translation adjustment represents the unrealized impact of translating the financial statements of the J&amp;S operations in Mexico and the Dominican Republic from their respective functional currencies to U.S. dollars. This amount is not included in net income and would only be realized upon the sale or upon complete or substantially complete liquidation of the foreign businesses. The accumulated other comprehensive income (loss) is presented on the condensed consolidated balance sheets as of March 31, 2019 and December 31, 2018 . Due to Affiliates —Due to affiliates represents current payables resulting primarily from general and administrative expense, FF&amp;E reimbursements and contingent consideration associated with the acquisition of J&amp;S which was settled in 2018. Due to affiliates is generally settled within a period not exceeding one year. Leases —We determine if an arrangement is a lease at the inception of the contract. Operating lease ROU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the commencement date in determining the present value of future payments. Our lease terms may include options to extend or terminate the lease when it is reasonably certain that we will exercise that option. Lease expense for minimum lease payments is recognized on a straight-line basis over the lease term. Short -term leases are not recorded on the balance sheet; we recognize lease expense for these leases on a straight-line basis over the lease term. See note 7 . Income Taxes —We are a taxable corporation for federal and state income tax purposes. Income tax expense includes U.S. federal and state income taxes and, beginning November 1, 2017, Mexico and Dominican Republic income taxes. In accordance with authoritative accounting guidance, we account for income taxes using the asset and liability method under which deferred tax assets and liabilities are recognized for future tax consequences attributable to differences between the condensed consolidated financial statement carrying amounts of existing assets and liabilities and their respective income tax bases. Valuation allowances are recorded to reduce deferred tax assets to the amount that will more likely than not be realized. The “Income Taxes” topic of the Financial Accounting Standards Board’s (“FASB”) Accounting Standards Codification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subsidiaries file income tax returns in the U.S. federal jurisdiction and various states and cities, and, beginning November 1, 2017, in Mexico and the Dominican Republic. Tax years 2014 through 2018 remain subject to potential examination by certain federal and state taxing authorities. Recently Adopted Accounting Standards —In February 2016, the FASB issued ASU 2016-02, Leases (“ASU 2016-02”). The new standard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In July 2018, the FASB issued ASU 2018-10, Codification Improvements to Topic 842, Leases (“ASU 2018-10”) and ASU 2018-11, Leases (Topic 842), Targeted Improvements (“ASU 2018-11”). The amendments in ASU 2018-10 affect only narrow aspects of the guidance issued in the amendments in ASU 2016-02, including but not limited to lease residual value guarantee, rate implicit in the lease and lease term and purchase option. The amendments in ASU 2018-11 provide an optional transition method for adoption of the new standard, which will allow entities to continue to apply the legacy guidance in ASC 840, including its disclosure requirements, in the comparative periods presented in the year of adoption. Effective January 1, 2019, we have adopted the new standard using the modified retrospective approach and implemented internal controls to enable the preparation of financial information upon adoption. We elected to adopt both the transition relief provided in ASU 2018-11 and the package of practical expedients which allowed us, among other things, to retain historical lease classifications and accounting for any leases that existed prior to adoption of the standard. Additionally, we elected the practical expedients allowing us not to separate lease and non-lease components and not record leases with an initial term of twelve months or less (“short-term leases”) on the balance sheet across all existing asset classes. Adoption of the new standard resulted in the recording of operating lease assets and operating lease liabilities of $26.2 million as of January 1, 2019, which primarily relates to certain office space, warehouse facilities, vehicles and equipment. The standard did not materially impact our condensed consolidated statements of operations or cash flows. Adopting the new standard did not have a material impact on the accounting for leases under which we are the lessor, except as it pertains to our rent-free leases of FF&amp;E with Ashford Trust and Braemar. The new standard requires leases with related parties entered into on or after January 1, 2019, to be accounted for in accordance with the legally enforceable terms and conditions of the lease (i.e. zero rent payments). Therefore, we will no longer allocate a portion of base advisory fee revenue to lease revenue in an amount equal to the estimated fair value of the lease payments that would have been made because ERFP leases are rent-free. For historical leases related to our key money and ERFP programs that were in place upon adoption of the new standard on January 1, 2019, we will continue allocating a portion of base advisory fee revenue to lease revenue consistent with our historical accounting for the remainder of the applicable lease terms. See note 7 . Recently Issued Accounting Standards —In June 2016, the FASB issued ASU 2016-13, Financial Instruments—Credit Losses (Topic 326): Measurement of Credit Losses on Financial Instruments (“ASU 2016-13”). ASU 2016-13 sets forth an “expected credit loss” impairment model to replace the current “incurred loss” method of recognizing credit losses. The standard requires measurement and recognition of expected credit losses for most financial assets held. ASU 2016-13 is effective for fiscal years beginning after December 15, 2019, including interim periods within those fiscal years. Early adoption is permitted for periods beginning after December 15, 2018. We are currently evaluating the impact that ASU 2016-13 will have on the condensed consolidated financial statements and related disclosures. In January 2017, the FASB issued ASU 2017-04, Intangibles—Goodwill and Other (Topic 350): Simplifying the Test for Goodwill Impairment (“ASU 2017-04”), which removes the requirement to compare the implied fair value of goodwill with its carrying amount as part of step 2 of the goodwill impairment test. As a result, under ASU 2017-04,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In addition, ASU 2017-04 clarifies that an entity should consider income tax effects from any tax deductible goodwill on the carrying amount of the reporting unit when measuring the goodwill impairment loss, if applicable. ASU 2017-04 is effective for fiscal years beginning after December 15, 2019. Early adoption is permitted for interim or annual goodwill impairment tests performed on testing dates after January 1, 2017. We are evaluating the impact that ASU 2017-04 will have on our condensed consolidated financial statements and related disclosures. In August 2018, the FASB issued ASU 2018-13, Fair Value Measurement (Topic 820): Disclosure Framework - Changes to the Disclosure Requirements for Fair Value Measurement (“ASU 2018-13”). ASU 2018-13 modifies certain disclosure requirements related to fair value measurements including requiring disclosures on changes in unrealized gains and losses in other comprehensive income for recurring Level 3 fair value measurements and a requirement to disclose the range and weighted average of significant unobservable inputs used to develop Level 3 fair value measurements. The ASU is effective for fiscal years beginning after December 15, 2019, including interim periods within those fiscal years. Early adoption is permitted. We are currently evaluating the impact that ASU 2018-13 will have on our condensed consolidated financial statements. In August 2018, the FASB issued ASU 2018-15, Intangibles - Goodwill and Other - Internal-Use Software (Subtopic 3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SU is effective for fiscal years beginning after December 15, 2019, including interim periods within those fiscal years. Early adoption is permitted. We are currently evaluating the impact that ASU 2018-15 will have on our condensed consolidated financial statements.</t>
  </si>
  <si>
    <t>Significant Accounting Policies Basis of Presentation and Principles of Consolidation —The accompanying consolidated financial statements, include the accounts of Ashford Inc., its majority-owned subsidiaries and entities which it controls. All significant intercompany accounts and transactions between these entities have been eliminated in these historical consolidated financial statements. A variable interest entity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significant judgment. Noncontrolling Interests —The following tables present information about our noncontrolling interests, including those related to consolidated VIEs, as of December 31, 2018 and 2017 (in thousands): December 31, 2018 Ashford J&amp;S (3) OpenKey (4) Pure (5) RED (6) Ashford Inc. ownership interest 99.83 % 85.00 % 45.61 % 70.00 % 80.00 % Redeemable noncontrolling interests (1) (2) 0.17 % 15.00 % 29.65 % — % — % Noncontrolling interests in consolidated entities — % — % 24.74 % 30.00 % 20.00 % 100.00 % 100.00 % 100.00 % 100.00 % 100.00 % Carrying value of redeemable noncontrolling interests $ 215 $ 1,858 $ 1,458 n/a n/a Redemption value adjustment, year-to-date (180 ) — 12 n/a n/a Redemption value adjustment, cumulative 178 — 2,033 n/a n/a Carrying value of noncontrolling interests — — 308 218 (68 ) Assets, available only to settle subsidiary's obligations (7) n/a 37,141 1,410 2,267 6,807 Liabilities (8) n/a 24,836 421 1,977 2,839 Notes payable (8) n/a 13,614 — — 2,480 Revolving credit facility (8) n/a 1,733 — 60 118 December 31, 2017 Ashford J&amp;S (3) OpenKey (4) Pure (5) RED (6) Ashford Inc. ownership interest 99.80 % 85.00 % 43.90 % 70.00 % — % Redeemable noncontrolling interests (1) (2) 0.20 % 15.00 % 39.59 % — % — % Noncontrolling interests in consolidated entities — % — % 16.51 % 30.00 % — % 100.00 % 100.00 % 100.00 % 100.00 % — % Carrying value of redeemable noncontrolling interests $ 385 $ 2,522 $ 2,204 n/a n/a Redemption value adjustment, year-to-date 224 — 1,046 n/a n/a Redemption value adjustment, cumulative 358 — 2,021 n/a n/a Carrying value of noncontrolling interests — 439 128 205 — Assets, available only to settle subsidiary's obligations (7) n/a 36,951 1,403 1,865 — Liabilities (8) n/a 21,821 889 1,652 — Notes payable (8) n/a 9,917 — 220 — Revolving credit facility (8) n/a 814 — 100 — ________ (1) Redeemable noncontrolling interests are included in the “mezzanine” section of our consolidated balance sheets as they may be redeemed by the holder for cash or registered shares in certain circumstances outside of the Company’s control. The carrying value of the noncontrolling interests is based on the greater of the accumulated historical cost or the redemption value, which is generally fair value. (2) Redeemable noncontrolling interests in Ashford Holdings represent the members’ proportionate share of equity in earnings/losses of Ashford Holdings. Net income/loss attributable to the common unit holders is allocated based on the weighted average ownership percentage of the members’ interest. (3) Represents ownership interests in J&amp;S, which we consolidate under the voting interest model. J&amp;S provides audio visual products and services in the hospitality industry. See also notes 1 , 13 and 14 . (4) Represents ownership interests in OpenKey, a VIE for which we are considered the primary beneficiary and therefore we consolidate it. OpenKey is a hospitality focused mobile key platform that provides a universal smartphone app for keyless entry into hotel guest rooms. See also notes 1 , 13 and 14 . (5) Represents ownership interests in Pure Wellness, a VIE for which we are considered the primary beneficiary and therefore we consolidate it. Pure Wellness provides hypoallergenic premium rooms in the hospitality industry. See also notes 1 and 13 . (6) Represents ownership interests in RED, a VIE for which we are considered the primary beneficiary and therefore we consolidate it. We are provided a preferred return on our investment in RED which is accounted for in our income allocation based on the applicable partnership agreement. RED is a provider of watersports activities and other travel and transportation services. See also notes 1 and 13 . (7) Total assets primarily consist of cash and cash equivalents and other assets that can only be used to settle the subsidiaries’ obligations. (8) Liabilities consist primarily of accounts payable, accrued expenses and notes payable for which creditors do not have recourse to Ashford Inc. except in the case of the term loans and line of credit held by RED, for which the creditor has recourse to Ashford Inc. Unconsolidated VIEs —Our investments in certain unconsolidated entities are considered to be variable interests in the underlying entities. Because we do not have the power and financial responsibility to direct the unconsolidated entities’ activities and operations, we are not considered to be the primary beneficiary of these entities on an ongoing basis and therefore such entities should not be consolidated. In evaluating VIEs, our analysis involves considerable management judgment and assumptions. We review the investments in unconsolidated entities for impairment in each reporting period pursuant to the applicable authoritative accounting guidance. An investment is impaired when its estimated fair value is less than the carrying amount of our investment. Any impairment is recorded in equity in earnings/loss in unconsolidated entities. We held an investment in an unconsolidated entity with a carrying value of $500,000 at both December 31, 2018 and 2017 . No impairment of the investment was recorded during the year ended December 31, 2018 or 2017 . Acquisitions — We account for acquisitions and investments in businesses as business combinations if the target meets the definition of a business and (a) the target is a VIE and we are the target's primary beneficiary, and therefore we must consolidate its financial statements, or (b) we acquire more than 50% of the voting interest of the target and it was not previously consolidated. We record business combinations using the acquisition method of accounting, which requires all of the assets acquired and liabilities assumed to be recorded at fair value as of the acquisition date. The excess of the purchase price over the estimated fair values of the net tangible and intangible assets acquired is recorded as goodwill. The application of the acquisition method of accounting for business combinations requires management to make significant estimates and assumptions in the determination of the fair value of assets acquired and liabilities assumed in order to properly allocate purchase price consideration between assets that are depreciated and amortized from goodwill. The fair value assigned to tangible and intangible assets acquired and liabilities assumed are based on management’s estimates and assumptions, as well as other information compiled by management, including valuations that utilize customary valuation procedures and techniques. Significant assumptions and estimates include, but are not limited to, the cash flows that an asset is expected to generate in the future, the appropriate weighted-average cost of capital, and the cost savings expected to be derived from acquiring an asset, if applicable. If the actual results differ from the estimates and judgments used in these estimates, the amounts recorded in the consolidated financial statements may be exposed to potential impairment of the intangible assets and goodwill. If our investment involves the acquisition of an asset or group of assets that does not meet the definition of a business, the transaction is accounted for as an asset acquisition. An asset acquisition is recorded at cost, which includes capitalizing transaction costs, and does not result in the recognition of goodwill. Use of Estimates —The preparation of these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Cash and Cash Equivalents —Cash and cash equivalents include cash on hand or held in banks and short-term investments with an initial maturity of three months or less at the date of purchase. Restricted Cash —Restricted cash represents reserves for casualty insurance claims and the associated ancillary costs. At the beginning of each year, Ashford Inc.’s Risk Management department collects funds from the Ashford Trust and Braemar properties and their respective management companies of an amount equal to the actuarial forecast of that year’s expected casualty claims and associated fees. These funds are deposited into restricted cash and used to pay casualty claims throughout the year as they are incurred. The offset to restricted cash amounts is included in other liabilities. Accounts Receivable —Accounts receivable consists primarily of receivables from customers of audio visual services. We maintain an allowance for doubtful accounts for estimated losses resulting from the inability of customers to make required payments for services. The allowance is recorded based on management’s judgment regarding our ability to collect as well as the age of the receivables. Accounts receivable are written off when they are deemed uncollectible. Inventories —Inventories consist primarily of audio visual equipment and related accessories and are carried at the lower of cost or market value using the first-in, first-out ("FIFO") valuation method. Furniture, Fixtures and Equipment, net —We record furniture, fixtures and equipment at cost. We also capitalize certain costs incurred related to the development of internal use software. We capitalize costs incurred during the application development stage related to the development of internal use software. We expense costs incurred related to the planning and post-implementation phases of development as incurred. Assets are depreciated using the straight-line method over the estimated useful lives of the assets. Impairment of Furniture, Fixtures and Equipment —FF&amp;E are reviewed for impairment whenever events or changes in circumstances indicate that their carrying amounts may not be recoverable. Recoverability of the asset is measured by comparison of the carrying amount of the asset to the estimated future undiscounted cash flows, which take into account current market conditions and our intent with respect to holding or disposing of the asset. If our analysis indicates that the carrying value of the asset is not recoverable on an undiscounted cash flow basis, we recognize an impairment charge for the amount by which the asset net book value exceeds its estimated fair value, or fair value, less cost to sell. In evaluating impairment of assets, we make many assumptions and estimates, including projected cash flows, expected holding period, and expected useful life. Fair value is determined through various valuation techniques, including internally developed discounted cash flow models, comparable market transactions and third-party appraisals, where considered necessary. Assets not yet placed into service are also reviewed for impairment whenever events or changes in circumstances indicate that all or a portion of the assets will not be placed into service. We recorded an impairment charge of $1.9 million for the year ended December 31, 2018 . The impairment was recognized upon determination that a portion of capitalized software that was not eligible for reimbursement would not be placed into service. An impairment charge of $1.1 million was recorded for the year ended December 31, 2017 , partially offset by recognition of deferred income from reimbursable expenses related to capitalized software implementation costs. The impairment was recognized upon determination that a portion of the software will not be placed into service. See note 17 . Goodwill and Indefinite-Lived Intangible Assets —Goodwill is assigned to reporting units that are expected to benefit from the synergies of the business combination as of the acquisition date. Indefinite-lived intangible assets primarily include trademark rights resulting from our acquisition of J&amp;S. We assess goodwill and indefinite-lived intangible assets, neither of which is amortized, for impairment annually as of October 1, or more frequently, if events and circumstances indicate impairment may have occurred. In the evaluation of goodwill for impairment, we typically perform a qualitative assessment to determine whether the fair value of the goodwill is more likely than not impaired. In considering the qualitative approach, we evaluated factors including, but not limited to, the operational stability and the overall financial performance of the reporting units. We may choose to bypass the qualitative assessment and perform a quantitative assessment and compare the fair value of the reporting unit to the carrying value and, if applicable, record an impairment charge based on the excess of the reporting unit's carrying amount over its fair value. We determine the fair value of a reporting unit based on either a market valuation approach or an analysis of discounted projected future operating cash flows using a discount rate that is commensurate with the risk inherent in our current business model. We base our measurement of fair value of trademarks using the relief-from-royalty method. This method assumes that the trademarks have value to the extent that their owner is relieved of the obligation to pay royalties for the benefits received from them. Based on the results of our annual impairment assessments, no impairment of goodwill or trademark rights was indicated. No indicators of impairment were identified from the date of our impairment assessments through December 31, 2018 . Definite-Lived Intangible Assets —Definite-lived intangible assets primarily include customer relationships and management contracts resulting from our acquisitions of Premier, J&amp;S and Pure Wellness. The Premier assets are not amortized on a straight-line basis, rather the assets are amortized in a manner that approximates the pattern of the assets’ economic benefit to the Company over an estimated useful life of 30 years . The J&amp;S and Pure Wellness assets are amortized using the straight-line method over the estimated useful lives of the assets. We review the carrying amount of the assets whenever events or changes in circumstances indicate that the carrying amount may not be recoverable. If the carrying amount is not recoverable, we record an impairment charge for the excess of the carrying amount over the fair value. No indicators of impairment were identified as of December 31, 2018 . Other Liabilities —Other liabilities primarily included a $7.8 million and $9.1 million reserve related to Ashford Trust and Braemar properties’ casualty insurance claims and related fees as of December 31, 2018 and 2017 , respectively. The estimated liability is established based upon an analysis of historical data and actuarial estimates. Revenue Recognition —See “Recently Adopted Accounting Standards” below and note 3 . Salaries and Benefits —Salaries and benefits are expensed as incurred. Salaries and benefits includes expense for equity grants of Ashford Trust and Braemar common stock and performance-based Long-Term Incentive Plan (“LTIP”) units awarded to our officers and employees in connection with providing advisory services equal to the fair value of the award in proportion to the requisite service period satisfied during the period. There is an offsetting amount, included in “advisory services” revenue. Salaries and benefits also includes changes in fair value in the deferred compensation plan liability. See note 16 . General and Administrative —General and administrative costs are expensed as incurred, and include advertising costs of $905,000 , $126,000 and $0 for the years ended December 31, 2018 , 2017 and 2016 , respectively. Depreciation and Amortization —Our FF&amp;E is depreciated on a straight-line basis over the estimated useful lives of the assets. Leasehold improvements are depreciated over the shorter of the lease term or the estimated useful life of the related assets. Furniture and equipment, excluding our RED vessels, are depreciated using the straight-line method over lives ranging from 3 to 7.5 years and computer software placed into service is amortized on a straight-line basis over estimated useful lives ranging from 3 to 5 years. Our RED vessels are depreciated using the straight-line method over 20 years. While we believe our estimates are reasonable, a change in estimated useful lives could affect depreciation expense and net income/loss as well as resulting gains or losses on potential sales. See also the “Definite-Lived Intangible Assets” above. Equity-Based Compensation —Our equity incentive plan provides for the grant of restricted or unrestricted shares of our common stock, equity-based awards and other share awards, share appreciation rights, performance shares, performance units and other equity-based awards or any combination of the foregoing. Equity-based compensation included in “salaries and benefits” is accounted for at fair value based on the market price of the shares/options on the date of grant in accordance with applicable authoritative accounting guidance. The fair value is charged to compensation expense on a straight-line basis over the vesting period of the shares/options. Grants of restricted stock to independent directors are recorded at fair value based on the market price of our shares at grant date, and this amount is fully expensed in “general and administrative” expense as the grants of stock are fully vested on the date of grant. Our officers and employees can be granted common stock and LTIP units from Ashford Trust and Braemar in connection with providing advisory services that result in expense, included in “salaries and benefits,” equal to the fair value of the award in proportion to the requisite service period satisfied during the period, as well as offsetting revenue in an equal amount included in “advisory services” revenue. Prior to the adoption of ASU 2018-07, Compensation—Stock Compensation (Topic 718): Improvements to Nonemployee Share-Based Payment Accounting (“ASU 2018-07”) in the third quarter of 2018, equity-based awards granted to non-employees were accounted for at fair value based on the market price of the awards at period end, which resulted in recording expense equal to the fair value of the award in proportion to the requisite service period satisfied during the period. After the adoption of ASU 2018-07 in the third quarter of 2018, equity-based awards granted to non-employees are measured at the grant date and expensed ratably over the vesting period based on the original measurement date as the grant date. This results in the recording of expense equal to the ratable amount of the grant date fair value based on the requisite service period satisfied during the period. Other Comprehensive Income (Loss) —Comprehensive income consists of net income (loss) and foreign currency translation adjustments. The foreign currency translation adjustment represents the unrealized impact of translating the financial statements of the J&amp;S operations in Mexico and the Dominican Republic from their respective functional currencies to U.S. dollars. This amount is not included in net income and would only be realized upon the sale or upon complete or substantially complete liquidation of the foreign businesses. The accumulated other comprehensive income (loss) is presented on the consolidated balance sheets as of December 31, 2018 and 2017 . There were no sources of other comprehensive income (loss) for the year ended December 31, 2016 . Due to Affiliates —Due to affiliates represents current payables resulting from general and administrative expense, FF&amp;E reimbursements, and contingent consideration associated with the acquisition of J&amp;S. Due to affiliates is generally settled within a period not exceeding one year. Due from Ashford Trust OP —Due from Ashford Trust OP represents current receivables related to advisory services fees, incentive fees, reimbursable expenses and service business expenses. Due from Ashford Trust OP is generally settled within a period not exceeding one year. Due from Braemar OP —Due from Braemar OP represents current receivables related to advisory services fees, incentive fees, reimbursable expenses and service business expenses. Due from Braemar OP is generally settled within a period not exceeding one year. Income (Loss) Per Share —Basic income (loss) per common share is calculated by dividing net income (loss) attributable to the Company by the weighted average common shares outstanding during the period using the two-class method prescribed by applicable authoritative accounting guidance. Diluted income (loss) per common share is calculated using the two-class method, or the treasury stock method, if more dilutive. Diluted income (loss) per common share reflects the potential dilution that could occur if securities or other contracts to issue common shares were exercised or converted into common shares, whereby such exercise or conversion would result in lower income per share. See note 18 . Deferred Compensation Plan —Effective January 1, 2008, Ashford Trust established a nonqualified deferred compensation plan (“DCP”) for certain executive officers, which was assumed by the Company in connection with the separation from Ashford Trust. The plan allowed participants to defer up to 100% of their base salary and bonus and select an investment fund for measurement of the deferred compensation obligation. In connection with our spin-off and the assumption of the DCP obligation by the Company, the DCP was modified to give the participants various investment options, including Ashford Inc. common stock, for measurement that can be changed by the participant at any time. These modifications resulted in the DCP obligation being recorded as a liability in accordance with the applicable authoritative accounting guidance. Distributions under the DCP are made in cash, unless the participant has elected Ashford Inc. common stock as the investment option, in which case any such distributions would be made in Ashford Inc. common stock. Additionally, the DCP obligation is carried at fair value with changes in fair value reflected in “salaries and benefits” in our consolidated statements of operations. See note 16 . Income Taxes —We are a taxable corporation for federal and state income tax purposes. Income tax expense includes U.S. federal and state income taxes and, beginning November 1, 2017, Mexico and Dominican Republic income taxes. In accordance with authoritative accounting guidance, we account for income taxes using the asset and liability method under which deferred tax assets and liabilities are recognized for future tax consequences attributable to differences between the consolidated financial statement carrying amounts of existing assets and liabilities and their respective income tax bases. Valuation allowances are recorded to reduce deferred tax assets to the amount that will more likely than not be realized. During the third quarter of 2018, we determined that it was more likely than not that we would realize a significant portion of our deferred tax assets because we recorded a $43.7 million deferred tax liability in the third quarter of 2018, and the future reversal of deferred tax liabilities is a source of future taxable income that allows us to utilize our deferred tax assets. Accordingly, in the third quarter of 2018, we reversed the valuation allowance on our deferred tax assets by recording a $15.1 million deferred income tax benefit in the consolidated statement of operations. The deferred tax liability related to our Premier acquisition, and it is the result of recording our book basis in Premier's acquired intangible assets at fair value while the tax basis of these assets was recorded using the seller's carryover basis, which is lower than fair value. The “Income Taxes” topic of the Financial Accounting Standards Board’s (“FASB”) Accounting Standards Codification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subsidiaries file income tax returns in the U.S. federal jurisdiction and various states and cities, and, beginning November 1, 2017, in Mexico and the Dominican Republic. Tax years 2013 through 2017 remain subject to potential examination by certain federal and state taxing authorities. On December 22, 2017, President Trump signed the Tax Cuts and Jobs Act (“TCJA”) into legislation. Under ASC 740, the effects of changes in tax rates and laws are recognized in the period in which the new legislation is enacted. In the case of U.S. federal income taxes, the enactment date is the date the bill becomes law (i.e., upon presidential signature). With respect to this legislation, we recorded a one-time income tax expense of approximately $303,000 due to a revaluation of our net deferred tax assets resulting from the decrease in the corporate federal income tax rate from 35% to 21% and elimination of the ability to carryback net operating losses generated after December 31, 2017. Additionally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CJA. The Company recognized the provisional tax impacts related to the revaluation of deferred tax assets and liabilities and included these amounts in its consolidated financial statements for the year ended December 31, 2017. As of December 31, 2018, we have finalized our accounting for the impacts of the TCJA. There were no changes to the provision amounts previously recorded. Recently Adopted Accounting Standards — In May 2014, the FASB issued ASU 2014-09, also referred to as “ASC 606” Revenue from Contracts with Customers . The core principle of the guidance is that an entity shall recognize revenue to depict the transfer of promised goods or services to customers in an amount that reflects the consideration to which the entity expects to be entitled in exchange for those goods or services. An entity is required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In determining the transaction price, an entity may include variable consideration only to the extent that it is probable that a significant reversal in the amount of cumulative revenue recognized would not occur when the uncertainty associated with the variable consideration is resolved. ASC 606 also specifies the accounting for certain costs to obtain or fulfill a contract with a customer. In addition, the new guidance requires improved disclosures to help users of financial statements better understand the nature, amount, timing, and uncertainty of revenue that is recognized. Effective January 1, 2018, we adopted the new standard using the modified retrospective approach. Based on our assessment, adoption of the new guidance did not require a cumulative-effect adjustment to the opening retained earnings on January 1, 2018. We expect the new standard’s impact on net income will be immaterial on an ongoing annual basis; however, the Company does anticipate that the new standard will have an impact on its revenues in interim periods due to timing. The primary impact of adopting the new standard relates to the timing of recognition of incentive advisory fees, which are a form of variable consideration and therefore must be (i) deferred until such fees are probable of not being subject to significant reversal, and (ii) tied to a performance obligation in the contract with the customer so that revenue recognition depicts the transfer of the related advisory services to the customer. Accordingly, the Company no longer records incentive advisory fee revenue in interim periods prior to the fourth quarter of the year in which the incentive fee is measured. The Company expects that this could impact its revenues in future interim periods, but we are unable to estimate the impact because future incentive advisory fees are calculated based on future changes in total stockholder return of our REIT clients compared to the total stockholder return of their respective peer group. There are no material changes in revenue recognition for audio visual, investment management reimbursements, debt placement fees, claims management services revenue, lease revenue or other services revenue. See note 3 for additional information regarding our adoption of ASC 606. In January 2016, the FASB issued ASU 2016-01, Recognition and Measurement of Financial Assets and Financial Liabilities (“ASU 2016-01”), which requires an entity to: (i) measure equity investments at fair value through net income, with certain exceptions; (ii) present in OCI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ASU 2016-01 provides an election to subsequently measure certain nonmarketable equity investments at cost less any impairment and adjusted for certain observable price changes. It also requires a qualitative impairment assessment of such equity investments and amends certain fair value disclosure requirements. ASU 2016-01 is effective for fiscal years beginning after December 15, 2017, including interim periods within those fiscal years. Certain provisions of ASU 2016-01 are eligible for early adoption. In February 2018, the FASB issued ASU 2018-03, as technical corrections and improvements to amend and clarify certain aspects of the guidance issued in ASU 2016-01. We have adopted this standard effective January 1, 2018, and the adoption of this standard did not have a material impact on our consolidated financial statements and related disclosures. See “Unconsolidated VIEs” above. In August 2016, the FASB issued ASU 2016-15, Statement of Cash Flows (Topic 230): Classification of Certain Cash Receipts and Cash Payments - a consensus of the Emerging Issues Task Force (“ASU 2016-15”). The new guidance is intended to reduce diversity in practice in how certain transactions are classified in the statement of cash flows. Certain issues addressed in this guidance include debt payments or de</t>
  </si>
  <si>
    <t>Revenues</t>
  </si>
  <si>
    <t>Revenue from Contract with Customer [Abstract]</t>
  </si>
  <si>
    <t>Revenues Revenue Recognition —Revenues are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In determining the transaction price, we include variable consideration only to the extent that it is probable that a significant reversal in the amount of cumulative revenue recognized would not occur when the uncertainty associated with the variable consideration is resolved. The following provides detailed information on the recognition of our revenues from contracts with customers: Advisory Services Revenue Advisory services revenue is reported within our REIT Advisory segment and primarily consists of advisory fees and expense reimbursements that are recognized when services have been rendered. Advisory fees consist of base fees and incentive fees. For Ashford Trust, prior to June 26, 2018, the base fee was paid quarterly and ranged from 0.50% to 0.70% per annum of the total market capitalization ranging from less than $6.0 billion to greater than $10.0 billion plus the Key Money Asset Management Fee, as defined in the amended and restated advisory agreement, subject to certain minimums. Upon effectiveness of the Enhanced Return Funding Program Agreement and Amendment No. 1 to the Amended and Restated Advisory Agreement on June 29, 2018, the base fee is paid monthly and ranges from 0.50% to 0.70% per annum of the total market capitalization ranging from less than $6.0 billion to greater than $10.0 billion plus the Net Asset Fee Adjustment, as defined in the amended and restated advisory agreement, as amended, subject to certain minimums. For Braemar, the base fee was paid monthly and was fixed at 0.70% of Braemar’s total market capitalization plus, prior to January 15, 2019, the Key Money Asset Management Fee, as defined in the advisory agreement, subject to certain minimums. Upon effectiveness of the Enhanced Return Funding Program Agreement and Amendment No. 1 to the Fifth Amended and Restated Advisory Agreement on January 15, 2019, the base fee is paid monthly and is fixed at 0.70% of Braemar’s total market capitalization plus, the Net Asset Fee Adjustment, as defined in the advisory agreement, as amended, subject to certain minimums. Reimbursements for overhead, internal audit, risk management advisory services and asset management services, including compensation, benefits and travel expense reimbursements, are recognized when services have been rendered. We record advisory revenue for equity grants of Ashford Trust and Braemar common stock and LTIP units awarded to our officers and employees in connection with providing advisory services equal to the fair value of the award in proportion to the requisite service period satisfied during the period, as well as an offsetting expense in an equal amount included in “salaries and benefits.” Incentive advisory fees are measured annually in each year that Ashford Trust’s and/or Braemar’s annual total stockholder return exceeds the average annual total stockholder return for each company’s respective peer group, subject to the Fixed Charge Coverage Ratio Condition (the “FCCR Condition”) , as defined in the respective advisory agreements. Incentive advisory fees are paid over a three-year period and each payment is subject to the FCCR Condition, which relates to the ratio of adjusted EBITDA to fixed charges for Ashford Trust or Braemar, as applicable. Incentive advisory fees are a form of variable consideration and therefore must be (i) deferred until such fees are probable of not being subject to significant reversal, and (ii) tied to a performance obligation in the contract with the customer so that revenue recognition depicts the transfer of the related advisory services to the customer. Accordingly, the Company does not record incentive advisory fee revenue in interim periods prior to the fourth quarter of the year in which the incentive fee is measured. The first year installment of incentive advisory fees will generally be recognized only upon measurement in the fourth quarter of the first year of the three year period. The second and third year installments of incentive advisory fees are recognized as revenue on a pro-rata basis each quarter as such amounts are not subject to significant reversal. Audio Visual Revenue Audio visual revenue primarily consists of revenue generated within our J&amp;S segment by providing event technology services such as audio visual services, audio visual equipment rental, staging and meeting services and event-related communication systems as well as related technical support, to our customers in various venues including hotels and convention centers. Revenue is recognized in the period in which services are provided pursuant to the terms of the contractual arrangements with our customers. We also evaluate whether it is appropriate to present (i) the gross amount that our customers pay for our services as revenue, and the related commissions paid to the venue as cost of revenue, or (ii) the net amount (gross revenue less the related commissions paid to the venue) as revenue. We are responsible for the delivery of the services, including providing the necessary labor and equipment to perform the services. We are generally subject to inventory risk, have latitude in establishing prices and selecting suppliers and, while in many cases the venue bills the end customer on our behalf, we bear the risk of collection from the customer. The venues’ commissions are not dependent on collections. As a result, our revenue is primarily reported on a gross basis. Cost of revenues for audio visual principally includes commissions paid to venues, direct labor costs, the cost of equipment sub-rentals, depreciation of equipment, amortization of signing bonuses, as well as other costs such as supplies, freight, travel and other overhead from our venue and customer facing operations and any losses on equipment disposal. Project Management Revenue Project management revenue primarily consists of revenue generated within our Premier segment by providing development and construction, capital improvements, refurbishment, project management, and other services such as purchasing, interior design, architectural services, freight management, and construction management services at properties. Premier receives fees for these services and recognizes revenue over time as services are provided to the customer. Project management revenue also includes revenue from reimbursable costs for accounting, overhead and project manager services provided to projects owned by affiliates of Ashford Trust, Braemar and other owners. Other Revenue Other revenue includes revenues provided by certain of our hospitality products and service businesses, including RED. RED’s revenue is primarily generated through provision of ferry services. The revenue is recognized as services are provided based on contractual customer rates. Debt placement fees include revenues earned from providing debt placement services by Lismore Capital, our wholly-owned subsidiary. These fees are recognized based on a stated percentage of the loan amount when services have been rendered and the subject loan has closed. In connection with our ERFP Agreements and legacy key money transaction with Ashford Trust and Braemar, we lease FF&amp;E to Ashford Trust and Braemar rent-free. For leases which commenced prior to our adoption of ASC 842, a portion of the base advisory fee is allocated to lease revenue each period equal to the estimated fair value of the lease payments that would have been made. Certain of our consolidated entities enter into contracts with customers that contain multiple performance obligations. For these contracts, we account for individual performance obligations separately if they are distinct. The transaction price is allocated to the separate performance obligations on a relative standalone selling price basis. We determine the standalone selling prices based on our consolidated entities’ overall pricing objectives taking into consideration market conditions and other factors, including the customer and the nature and value of the performance obligations within the applicable contracts. Deferred Revenue and Contract Balances Deferred revenue primarily consists of customer billings in advance of revenues being recognized from our advisory agreements and other hospitality products and services contracts. Generally, deferred revenue that could result in a cash payment within the next twelve-month period is recorded as current deferred revenue and the remaining portion is recorded as noncurrent. The increase in the deferred revenue balance is primarily driven by cash payments received or due in advance of satisfying our performance obligations, offset by revenues recognized that were included in the deferred revenue balance at the beginning of the period. The following tables summarize our consolidated deferred revenue activity (in thousands): Deferred Revenue Balance as of January 1, 2019 $ 13,544 Increases to deferred revenue 2,072 Recognition of revenue (1) (2,445 ) Balance as of March 31, 2019 $ 13,171 ________ (1) Includes (a) $770,000 of advisory revenue primarily related to our advisory agreements with Ashford Trust and Braemar, (b) $1.0 million of audio visual revenue and (c) $636,000 of “other services” revenue earned by our hospitality products and services companies. Deferred Revenue Balance as of January 1, 2018 $ 13,899 Increases to deferred revenue 2,032 Recognition of revenue (1) (2,737 ) Balance as of March 31, 2018 $ 13,194 ________ (1) Includes (a) $346,000 of advisory revenue primarily related to our advisory agreements with Ashford Trust and Braemar, (b) $1.9 million of audio visual revenue and (c) $510,000 of “other services” revenue earned by our hospitality products and services companies.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primarily related to (i) reimbursed software costs that will be recognized evenly over the period the software is used to provide advisory services to Ashford Trust and Braemar, and (ii) a $5.0 million cash payment received in June 2017 from Braemar in connection with our Fourth Amended and Restated Braemar Advisory Agreement, which is recognized evenly over the 10-year initial contract period that we are providing Braemar advisory services. Incentive advisory fees that are contingent upon future market performance are excluded as the fees are considered variable and not included in the transaction price at March 31, 2019 . The timing of revenue recognition may differ from the timing of payment by customers. We record a receivable when revenue is recognized prior to payment and we have an unconditional right to payment. Alternatively, when payment precedes the provision of the related services, we record deferred revenue until the performance obligations are satisfied. We had receivables related to revenues from contracts with customers of $12.5 million and $4.9 million included in “accounts receivable, net” primarily related to our hospitality products and services segment, $4.4 million and $5.3 million in “due from Ashford Trust OP”, and $2.0 million and $2.0 million included in “due from Braemar OP” related to REIT advisory services at March 31, 2019 and 2018 , respectively. We had no significant impairments related to these receivables during the three months ended March 31, 2019 . Disaggregated Revenue Our revenues were comprised of the following for the three months ended March 31, 2019 and 2018 (in thousands): Three Months Ended March 31, 2019 2018 Advisory services revenue: Base advisory fee $ 10,622 $ 10,711 Incentive advisory fee 170 452 Reimbursable expenses 2,509 1,949 Equity-based compensation 5,758 9,292 Other advisory revenue 128 128 Total advisory services revenue (2) 19,187 22,532 Audio visual revenue 30,975 23,310 Project management revenue 7,790 — Other revenue: Investment management reimbursements (2) 358 182 Debt placement fees (3) 1,354 632 Claims management services (2) 41 55 Lease revenue (2) 1,030 252 Other services (3) 2,585 1,205 Total other revenue 5,368 2,326 Total revenue $ 63,320 $ 48,168 REVENUE BY SEGMENT (1) REIT advisory $ 20,616 $ 23,021 Premier 7,790 — J&amp;S 30,975 23,310 OpenKey 257 319 Corporate and other 3,682 1,518 Total revenue $ 63,320 $ 48,168 ________ (1) We have four reportable segments: REIT Advisory, Premier, J&amp;S and OpenKey. We combine the operating results of RED, Pure Wellness and Lismore into an “all other” category, which we refer to as “Corporate and Other.” See note 17 for discussion of segment reporting. (2) Indicates REIT advisory revenue. (3) Other services revenue relates to other hotel services provided by our consolidated subsidiaries, OpenKey, RED, Pure Wellness and Lismore, to Ashford Trust, Braemar and third parties. Geographic Information Our REIT Advisory, Premier, OpenKey, and Corporate and Other reporting segments conduct their business within the United States. Our J&amp;S reporting segment conducts business in the United States, Mexico, and the Dominican Republic. The following table presents revenue from our J&amp;S reporting segment geographically for the three months ended March 31, 2019 and 2018 , respectively (in thousands): Three Months Ended March 31, 2019 2018 United States $ 23,142 $ 15,952 Mexico 5,728 5,460 Dominican Republic 2,105 1,898 $ 30,975 $ 23,310</t>
  </si>
  <si>
    <t>Revenues Revenue Recognition —Revenues are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The following provides detailed information on the recognition of our revenues from contracts with customers: Advisory Services Revenue Advisory services revenue is reported within our REIT Advisory segment and primarily consists of advisory fees and expense reimbursements that are recognized when services have been rendered. Advisory fees consist of base fees and incentive fees. For Ashford Trust, the base fee was paid quarterly and ranges from 0.50% to 0.70% per annum of the total market capitalization ranging from less than $6.0 billion to greater than $10.0 billion plus, prior to June 26, 2018, the Key Money Asset Management Fee, as defined in the amended and restated advisory agreement, subject to certain minimums. Upon effectiveness of the Enhanced Return Funding Program Agreement and Amendment No. 1 to the Amended and Restated Advisory Agreement on June 29, 2018, the base fee is paid monthly and ranges from 0.50% to 0.70% per annum of the total market capitalization ranging from less than $6.0 billion to greater than $10.0 billion plus the Net Asset Fee Adjustment, as defined in the amended and restated advisory agreement, as amended, subject to certain minimums. The Braemar base fee is paid monthly and is fixed at 0.70% of Braemar’s total market capitalization plus the Key Money Asset Management Fee, as defined in the advisory agreement, subject to certain minimums. Reimbursements for overhead, internal audit, risk management advisory services and asset management services, including compensation, benefits and travel expense reimbursements, are recognized when services have been rendered. We record advisory revenue for equity grants of Ashford Trust and Braemar common stock and LTIP units awarded to our officers and employees in connection with providing advisory services equal to the fair value of the award in proportion to the requisite service period satisfied during the period, as well an offsetting expense in an equal amount included in “salaries and benefits.” Incentive advisory fees are measured annually in each year that Ashford Trust’s and/or Braemar’s annual total stockholder return exceeds the average annual total stockholder return for each company’s respective peer group, subject to the Fixed Charge Coverage Ratio Condition (the “FCCR Condition”) , as defined in the respective advisory agreements. Incentive advisory fees are paid over a three-year period and each payment is subject to the FCCR Condition, which relates to the ratio of adjusted EBITDA to fixed charges for Ashford Trust or Braemar, as applicable. Historically, during the incentive advisory fee measurement period (i.e. the first year of each three year period), incentive advisory fees have been accrued (or reversed) quarterly based on the amount that would be due pursuant to the applicable advisory agreements as of the interim balance sheet date. The second and third year installments of incentive advisory fees have been recognized as revenue on a pro-rata basis each quarter for the amounts determined in the first year measurement period, subject to the December 31 FCCR Condition each year. Effective with our January 1, 2018 adoption of ASC 606, we no longer record the first year's installment of incentive advisory fee revenue in interim periods prior to the fourth quarter. Prior to measurement in the fourth quarter of each year, our first year installment of incentive advisory fees are subject to significant fluctuation (i.e. based on annual total stockholder returns) and are contingent on a future event during the measurement period (e.g. meeting the FCCR Condition). Accordingly, incentive advisory fees will generally be recognized only upon measurement in the fourth quarter of the first year of the three year period. The second and third year installments of incentive advisory fees are recognized as revenue on a pro-rata basis each quarter as such amounts are not subject to significant reversal. In the fourth quarter of 2018 , we recognized $678,000 of incentive advisory fees related to the first year installment of the Braemar 2018 incentive advisory fee. Ashford Trust's annual total stockholder return did not meet the relevant incentive fee thresholds during the 2018 measurement period. Audio Visual Revenue Audio visual revenue primarily consists of revenue generated within our J&amp;S segment by providing event technology services such as audio visual services, audio visual equipment rental, staging and meeting services and event-related communication systems as well as related technical support, to our customers in various venues including hotels and convention centers. Revenue is recognized in the period in which services are provided pursuant to the terms of the contractual arrangements with our customers. We also evaluate whether it is appropriate to present (i) the gross amount that our customers pay for our services as revenue, and the related commissions paid to the venue as cost of revenue, or (ii) the net amount (gross revenue less the related commissions paid to the venue) as revenue. We are responsible for the delivery of the services, including providing the necessary labor and equipment to perform the services. We are generally subject to inventory risk, have latitude in establishing prices and selecting suppliers and, while in many cases the venue bills the end customer on our behalf, we bear the risk of collection from the customer. The venues’ commissions are not dependent on collections. As a result, our revenue is primarily reported on a gross basis. Cost of revenues for audio visual principally includes commissions paid to venues, direct labor costs, the cost of equipment sub-rentals, depreciation of equipment, amortization of signing bonuses, as well as other costs such as supplies, freight, travel and other overhead from our venue and customer facing operations and any losses on equipment disposal. Project Management Revenue Project management revenue primarily consists of revenue generated within our Premier segment by providing development and construction, capital improvements, refurbishment, project management, and other services such as purchasing, interior design, freight management, and construction management services at properties. Premier receives fees for these services and recognizes revenue over time as services are provided to the customer. Project management revenue also includes revenue from reimbursable costs for accounting, overhead and project manager services provided to projects owned by affiliates of Ashford Trust, Braemar and other owners. Other Revenue Debt placement fees include revenues earned from providing debt placement services by Lismore Capital, our wholly-owned subsidiary. These fees are recognized based on a stated percentage of the loan amount when services have been rendered and the subject loan has closed. Certain of our consolidated entities enter into contracts with customers that contain multiple performance obligations. For these contracts, we account for individual performance obligations separately if they are distinct. The transaction price is allocated to the separate performance obligations on a relative standalone selling price basis. We determine the standalone selling prices based on our consolidated entities’ overall pricing objectives taking into consideration market conditions and other factors, including the customer and the nature and value of the performance obligations within the applicable contracts. Deferred Revenue and Contract Balances Deferred revenue primarily consists of customer billings in advance of revenues being recognized from our advisory agreements and other hospitality products and services contracts. Generally, deferred revenue that could result in a cash payment within the next twelve-month period is recorded as current deferred revenue and the remaining portion is recorded as noncurrent. The increase in the deferred revenue balance is primarily driven by cash payments received or due in advance of satisfying our performance obligations, offset by revenues recognized that were included in the deferred revenue balance at the beginning of the period. The following table summarizes our consolidated deferred revenue activity (in thousands): Deferred Revenue Balance as of January 1, 2018 $ 13,899 Increases to deferred revenue 7,781 Recognition of revenue (1) (8,136 ) Balance as of December 31, 2018 $ 13,544 ________ (1) Includes (a) $2.1 million of advisory revenue primarily related to our advisory agreements with Ashford Trust and Braemar, (b) $3.8 million of audio visual revenue, and (c) $2.2 million of “other services” revenue earned by our hospitality products and services companies.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primarily related to (i) reimbursed software costs that will be recognized evenly over the period the software is used to provide advisory services to Ashford Trust and Braemar, and (ii) a $5.0 million cash payment received in June 2017 from Braemar in connection with our Fourth Amended and Restated Braemar Advisory Agreement, which is recognized evenly over the 10-year initial contract period that we are providing Braemar advisory services. Incentive advisory fees that are contingent upon future market performance are excluded as the fees are considered variable and not included in the transaction price at December 31, 2018 . The timing of revenue recognition may differ from the timing of payment by customers. We record a receivable when revenue is recognized prior to payment and we have an unconditional right to payment. Alternatively, when payment precedes the provision of the related services, we record deferred revenue until the performance obligations are satisfied. We had receivables related to revenues from contracts with customers of $4.9 million and $5.1 million included in “accounts receivable, net” primarily related to our hospitality products and services segment, $45,000 and $0 in “due from affiliates,” $5.3 million and $13.3 million in “due from Ashford Trust OP,” and $2.0 million and $1.7 million included in “due from Braemar OP” related to REIT advisory services at December 31, 2018 and December 31, 2017 , respectively. We had no significant impairments related to these receivables during the year ended December 31, 2018 . Disaggregated Revenue Our revenues were comprised of the following for the three year period ending December 31, 2018 (in thousands): Year Ended December 31, 2018 2017 2016 Advisory services revenue: Base advisory fee $ 44,905 $ 43,523 $ 43,043 Incentive advisory fee 2,487 3,083 3,083 Reimbursable expenses 9,837 9,705 8,859 Equity-based compensation 31,726 9,394 12,243 Other advisory revenue 521 277 — Total advisory services revenue (2) 89,476 65,982 67,228 Audio visual revenue 81,186 9,186 — Project management revenue 10,634 — — Other revenue: Investment management reimbursements (2) 1,156 1,976 — Debt placement fees (2) 6,093 1,137 — Claims management services (2) 213 — — Lease revenue (2) 1,005 893 335 Other services (3) 5,757 2,399 44 Total other revenue 14,224 6,405 379 Total revenue $ 195,520 $ 81,573 $ 67,607 REVENUE BY SEGMENT (1) REIT advisory $ 97,943 $ 69,988 $ 67,563 Premier 10,634 — — J&amp;S 81,186 9,186 — OpenKey 999 327 44 Corporate and other 4,758 2,072 — Total revenue $ 195,520 $ 81,573 $ 67,607 ________ (1) We have four reportable segments: REIT Advisory, Premier, J&amp;S and OpenKey. We combine the operating results of Pure Wellness and RED into an “all other” category, which we refer to as “Corporate and Other.” See note 19 for discussion of segment reporting. (2) Indicates REIT advisory revenue. (3) Other services revenue relates to other hotel products and services provided by our consolidated subsidiaries, OpenKey, Pure Wellness and RED, to Ashford Trust, Braemar and third parties. Geographic Information Our REIT Advisory, Premier, OpenKey, and Corporate and Other reporting segments conduct their business within the United States. Our J&amp;S reporting segment conducts business in the United States, Mexico, and the Dominican Republic. The following table presents revenue from our J&amp;S reporting segment geographically for the years ended December 31, 2018 and December 31, 2017 , respectively (in thousands): Year Ended December 31, 2018 2017 (1) United States $ 60,241 $ 6,033 Mexico 15,429 2,760 Dominican Republic 5,516 393 $ 81,186 $ 9,186 ________ (1) Prior period amounts were not adjusted for the adoption of the new revenue recognition guidance under ASC 606.</t>
  </si>
  <si>
    <t>Acquisitions</t>
  </si>
  <si>
    <t>Business Combinations [Abstract]</t>
  </si>
  <si>
    <t>Acquisitions BAV On March 1, 2019, J&amp;S, our consolidated subsidiary, acquired a privately-held company that conducts the business of BAV Services in the United States (“BAV”). BAV is an audio visual rental, staging, and production company focused on meeting and special event services. As a result of the acquisition, our ownership interest in J&amp;S, which we consolidate under the voting interest model, increased from 85% to approximately 88% . The purchase price consisted of (i) $5.0 million in cash (excluding working capital adjustments) funded by an existing J&amp;S term loan; (ii) $4.0 million in the form of Ashford Inc. common stock consisting of (a) 61,387 shares issued on March 1, 2019, which was determined based on an agreed upon value of $3.5 million using a thirty-day volume weighted average price per share of $57.01 and had an estimated fair value of approximately $3.8 million as of the acquisition date and (b) $500,000 of stock to be issued 18 months after the acquisition date, subject to certain conditions; and (iii) contingent consideration with an estimated fair value of approximately $1.4 million , payable, if earned, 12 to 18 months after the acquisition date. The acquisition of BAV was recorded using the acquisition method of accounting in accordance with the authoritative guidance for business combinations, and the purchase price allocation is based on our valuation of the fair value of the tangible and intangible assets acquired and liabilities assumed at the date of acquisition. The fair values of the assets acquired were determined using various valuation techniques, including an income approach. The fair value measurements were primarily based on significant inputs that are not directly observable in the market and are considered Level 3 under the fair value measurements and disclosure framework. Key assumptions include cash flow projections of BAV and the discount rate applied to those cash flows. The excess of the purchase price over the estimated fair values of the identifiable net assets acquired was recorded as goodwill. We have allocated the purchase price to the assets acquired and liabilities assumed on a preliminary basis using estimated fair value information currently available. We are in the process of evaluating the values assigned to working capital balances, furniture, fixtures and equipment, and intangible assets. Thus, the balances reflected below are subject to change, and any such changes could result in adjustments to the allocation. The fair value of the purchase price and preliminary allocation of the purchase price is as follows (in thousands): Term loan $ 5,000 Less working capital adjustments (668 ) Fair value of Ashford Inc. common stock issued 3,755 Stock consideration payable 500 Fair value of contingent consideration 1,384 Purchase price consideration $ 9,971 Fair Value Estimated Useful Life Current assets $ 754 Furniture, fixtures and equipment 2,055 5 years Goodwill 5,429 Trademarks 350 Customer relationships 2,200 Total assets acquired 10,788 Current liabilities 567 Noncurrent liabilities 250 Total assumed liabilities 817 Net assets acquired $ 9,971 We expect approximately $5.4 million of the goodwill balance to be deductible for tax purposes. The qualitative factors that make up the recorded goodwill include value associated with an assembled workforce and value attributable to expanding BAV’s operations through our relationship with J&amp;S. Results of BAV The results of operations of BAV have been included in our results of operations since the acquisition date. Our condensed consolidated statements of operations for the three months ended March 31, 2019 , include total revenues of $1.7 million . In addition, our condensed consolidated statements of operations for the three months ended March 31, 2019 , include net income from BAV of $253,000 . The unaudited pro forma results of operations, as if the acquisition had occurred on January 1, 2018, are included below under “Pro Forma Financial Results.” Premier On August 8, 2018, we completed the acquisition of Premier for a total transaction value of $203.0 million . Premier provides construction management, interior design, architectural oversight, and the purchasing, expediting, warehousing coordination, freight management, and supervision of installation of FF&amp;E, and related services. The purchase price was paid by issuing 8,120,000 shares of the newly created Series B Convertible Preferred Stock to the sellers. See note 12 for further discussion of the Series B Convertible Preferred Stock. The results of operations of Premier are included in our condensed consolidated financial statements from the date of acquisition. The acquisition of Premier has been recorded using the acquisition method of accounting in accordance with the authoritative guidance for business combinations. The holding company reorganization that we effected in connection with the Premier acquisition was accounted for as a common control transaction. The purchase price allocation for the acquisition of Premier is based on our valuation of the fair value of the tangible and intangible assets acquired and liabilities assumed at the date of acquisition. We have completed our preliminary valuation to determine the fair value of the identifiable assets acquired and liabilities assumed. The fair values of the assets acquired were determined using various valuation techniques, including an income approach. The fair value measurements were primarily based on significant inputs that are not directly observable in the market and are considered Level 3 under the fair value measurements and disclosure framework. Key assumptions include cash flow projections of Premier and the discount rate applied to those cash flows. The excess of the purchase price over the estimated fair values of the identifiable net assets acquired was recorded as goodwill. We have allocated the purchase price to the assets acquired and liabilities assumed on a preliminary basis using estimated fair value information currently available. We are in the process of evaluating the values assigned to intangible assets. Thus, the balances reflected below are subject to change, and any such changes could result in adjustments to the allocation. The fair value of the purchase price and the preliminary allocation of the purchase price is as follows (in thousands): Series B cumulative convertible preferred stock $ 203,000 Preferred stock discount (2,883 ) Total fair value of purchase price $ 200,117 Fair Value Estimated Useful Life Current assets including cash $ 3,878 Furniture, fixtures and equipment 47 Goodwill 53,517 Management contracts 188,800 30 years Total assets acquired 246,242 Current liabilities 2,378 Deferred tax liability 43,747 Total assumed liabilities 46,125 Net assets acquired $ 200,117 We do not expect any of the goodwill balance to be deductible for tax purposes. Results of Premier The results of operations of Premier have been included in our results of operations since the acquisition date. Our condensed consolidated statement of operations for the three months ended March 31, 2019 , include total revenue of $7.8 million . In addition, our condensed consolidated statements of operations for the three months ended March 31, 2019 , include net income of $576,000 from Premier. The unaudited pro forma results of operations, as if the acquisition had occurred on January 1, 2018, are included below under “Pro Forma Financial Results.” Pro Forma Financial Results The following table reflects the unaudited pro forma results of operations as if the Premier and BAV acquisitions had occurred and the indebtedness associated with those acquisitions was incurred on January 1, 2018, and the removal of $400,000 and $900,000 of transaction costs directly attributable to the acquisitions for three months ended March 31, 2019 and 2018 (in thousands): Three Months Ended March 31, 2019 2018 Total revenue $ 65,239 $ 59,269 Net income (loss) 931 (3,267 ) Net income (loss) attributable to the Company 1,016 (3,272 ) The acquisition of certain assets related to RED on January 16, 2018, was treated as an acquisition of property and equipment so the pro forma results of operations of RED are not included above.</t>
  </si>
  <si>
    <t>Acquisitions Premier On August 8, 2018, we completed the acquisition of Premier for a total transaction value of $203 million . Premier provides construction management, interior design, architectural oversight, and the purchasing, expediting, warehousing coordination, freight management, and supervision of installation of FF&amp;E, and related services. The purchase price was paid by issuing 8,120,000 shares of the newly created Series B Convertible Preferred Stock to the sellers. See note 14 for further discussion of the Series B Convertible Preferred Stock. The results of operations of Premier are included in our consolidated financial statements from the date of acquisition. The acquisition of Premier has been recorded using the acquisition method of accounting in accordance with the authoritative guidance for business combinations. The holding company reorganization that we effected in connection with the Premier acquisition was accounted for as a common control transaction. The purchase price allocation for the acquisition of Premier is based on our valuation of the fair value of the tangible and intangible assets acquired and liabilities assumed at the date of acquisition. We have completed our preliminary valuation to determine the fair value of the identifiable assets acquired and liabilities assumed. The fair values of the assets acquired were determined using various valuation techniques, including an income approach. The fair value measurements were primarily based on significant inputs that are not directly observable in the market and are considered Level 3 under the fair value measurements and disclosure framework. Key assumptions include cash flow projections of Premier and the discount rate applied to those cash flows. The excess of the purchase price over the estimated fair values of the identifiable net assets acquired was recorded as goodwill. We have allocated the purchase price to the assets acquired and liabilities assumed on a preliminary basis using estimated fair value information currently available. During the fourth quarter of 2018, we recorded a $600,000 adjustment to increase the deferred tax liability and a corresponding increase to goodwill on the consolidated balance sheet. We are in the process of evaluating the values assigned to working capital balances and intangible assets. Thus, the balances reflected below are subject to change, and any such changes could result in adjustments to the allocation. The fair value of the purchase price and the preliminary allocation of the purchase price is as follows (in thousands): Series B cumulative convertible preferred stock $ 203,000 Preferred stock discount (2,883 ) Total fair value of purchase price $ 200,117 Fair Value Estimated Useful Life Current assets including cash $ 3,878 Furniture, fixtures and equipment 47 Goodwill 53,517 Management contracts 188,800 30 years Total assets acquired 246,242 Current liabilities 2,378 Deferred tax liability 43,747 Total assumed liabilities 46,125 Net assets acquired $ 200,117 We do not expect any of the goodwill balance to be deductible for tax purposes. Results of Premier The results of operations of Premier have been included in our results of operations since the acquisition date. Our consolidated statement of operations for the year ended December 31, 2018 include total revenue of $10.6 million and net income of $777,000 from Premier. The unaudited pro forma results of operations, as if the acquisition had occurred on January 1, 2017, are included below under “Pro Forma Financial Results.” J&amp;S On November 1, 2017, we completed the acquisition of an 85% controlling interest in J&amp;S. J&amp;S provides an integrated suite of audio visual services including show and event services, hospitality services, creative services and design &amp; integration services to its customers in various venues including hotels and convention centers in the United States, Mexico and the Dominican Republic. The purchase price of approximately $25.5 million consisted of (i) $19.2 million in cash of which $10.0 million was funded with a term loan; (ii) 70,318 shares of Ashford Inc. common stock, which was determined based on an agreed upon value of approximately $4.3 million using a thirty -day volume weighted average price per share of $60.44 and had an estimated fair value of approximately $5.1 million as of the acquisition date; and (iii) contingent consideration with an estimated fair value of approximately $1.2 million . The results of operations of J&amp;S were included in our consolidated financial statements from the date of acquisition. The acquisition of J&amp;S was recorded using the acquisition method of accounting in accordance with the authoritative guidance for business combinations, and the purchase price allocation is based on our valuation of the fair value of the tangible and intangible assets acquired and liabilities assumed at the date of acquisition. The fair values of the assets acquired were determined using various valuation techniques, including an income approach. The fair value measurements were primarily based on significant inputs that are not directly observable in the market and are considered Level 3 under the fair value measurements and disclosure framework. Key assumptions include cash flow projections of J&amp;S and the discount rate applied to those cash flows. The excess of the purchase price over the estimated fair values of the identifiable net assets acquired was recorded as goodwill. As of December 31, 2018 , we have finalized the valuation of the acquired assets and liabilities associated with the acquisition. The final fair value analysis resulted in a $6.6 million adjustment to increase the value of the acquired FF&amp;E to their estimated fair value and a corresponding decrease to goodwill on the consolidated balance sheet. We also recorded approximately $1.0 million of incremental depreciation expense, which was primarily included in “cost of revenues for audio visual” in our consolidated statements of operations, during the third quarter of 2018. Additionally, the J&amp;S operating subsidiary acquired an affiliate that it controls for a nominal amount. We recorded a $327,000 adjustment to reverse the fair value allocated to the noncontrolling interest and a corresponding decrease to goodwill on the consolidated balance sheet. We do not expect any further adjustments to the purchase price allocation. The fair value of the purchase price and final allocation of the purchase price is as follows (in thousands): Cash $ 9,176 Term loan 10,000 Fair value of Ashford Inc. common stock 5,063 Fair value of contingent consideration 1,196 Purchase price consideration 25,435 Fair value of redeemable noncontrolling interest 2,724 Total fair value of purchase price $ 28,159 Fair Value Estimated Useful Life Current assets including cash $ 6,564 Furniture, fixtures and equipment 15,633 5 years Goodwill 5,384 Trademarks 3,201 Customer relationships 6,519 7 years Other assets 129 Total assets acquired 37,430 Current liabilities 7,080 Notes payable, current 445 Deferred income 1,213 Note payable, non-current 533 Total assumed liabilities 9,271 Net assets acquired $ 28,159 We expect approximately $9.9 million of the goodwill balance to be deductible for tax purposes. The qualitative factors that make up the recorded goodwill include value associated with an assembled workforce and value attributable to expanding J&amp;S’ operations through our relationships with Ashford Trust and Braemar. Results of J&amp;S The results of operations of J&amp;S have been included in our results of operations since the acquisition date. Our consolidated statements of operations for the year s ended December 31, 2018 and 2017 include total revenues of $81.2 million and $9.2 million , respectively. In addition, our consolidated statements of operations for the year s ended December 31, 2018 and 2017 include net losses from J&amp;S of $1.8 million and $657,000 , respectively. The unaudited pro forma results of operations, as if the acquisition had occurred on January 1, 2017, are included below under “Pro Forma Financial Results.” Pure Wellness On April 6, 2017, we acquired a 70% interest in Pure Wellness. Pure Wellness’ patented 7-step purification process treats a room’s surfaces, including the air, and removes up to 99% of pollutants. To consummate the acquisition, Ashford Services entered into the LLC Agreement with Pure Wellness, pursuant to which Ashford Services became the sole owner of the common equity, or Series A Units. In conjunction with the LLC Agreement, Ashford Services contributed $97,000 cash to Pure Wellness as required by the LLC Agreement. Pursuant to the Contribution Agreement, by and among Pure Wellness (as contributee) and the Sellers, the Sellers contributed liabilities, net of assets, of the predecessor operating company, Pure Wellness NA, LLC, with a fair value of $532,000 in exchange for certain equity interests in Pure Wellness, including 30% of the Series A Units, 100% of the Series B-1 Units, and 50% of the Series B-2 Units. The fair value of the remaining equity consideration included $42,000 of Series A Units, $181,000 of Series B-1 Units, and $202,000 of Series B-2 Units, totaling $425,000 . As a result of the Contribution Agreement, our equity interest in Pure Wellness was 70% . Per the LLC Agreement, the Series A Units are voting units and have the voting rights set forth in the Contribution Agreement but do not have management participation rights. The Series B-1 Units and Series B-2 Units are non-voting units and do not have voting or management participation rights. The distribution waterfall provides seniority as follows: Series B-1, Series B-2, then Series A. There is no coupon or other preference associated with the Series B-1 and B-2 unit classes. During the year ended December 31, 2017 , the Series B-1 unit holders redeemed their Series B-1 units for $200,000 . The acquisition of Pure Wellness has been recorded using the acquisition method of accounting in accordance with the authoritative guidance for business combinations, and the purchase price allocation is based on our valuation of the fair value of the tangible and intangible assets acquired and liabilities assumed at the date of acquisition. During the fourth quarter of 2017, we finalized the valuation of the acquired assets and liabilities associated with the Pure Wellness acquisition. The final fair value analysis did not result in a material change on the consolidated balance sheet, and we do not expect any further adjustments to the purchase price allocation. The fair values of the assets acquired were determined using various valuation techniques, including an income approach. The fair value measurements were primarily based on significant inputs that are not directly observable in the market and are considered Level 3 under the fair value measurements and disclosure framework. Key assumptions include cash flow projections of Pure Wellness and the discount rate applied to those cash flows. The excess of the purchase price over the estimated fair values of the identifiable net assets acquired was recorded as goodwill. The fair value of the equity consideration of $425,000 is allocated as follows (in thousands): Fair Value Estimated Useful Life Cash $ 129 Furniture, fixtures and equipment 170 3 years Customer relationships 175 5 years Goodwill 782 Total assets acquired 1,256 Line of credit 100 Note payable 375 Other assumed liabilities, net 356 Total assumed liabilities 831 Net assets acquired $ 425 We do not expect any of the goodwill balance to be deductible for tax purposes. Results of Pure Wellness The results of operations of Pure Wellness have been included in our results of operations since the acquisition date. Our consolidated statements of operations for the year s ended December 31, 2018 and 2017 included total revenue of $3.4 million and $2.1 million , respectively. In addition, our consolidated statements of operations for the year s ended December 31, 2018 and 2017 include net income from Pure Wellness of $65,000 and a net loss of $78,000 , respectively. The unaudited pro forma results of operations as if the acquisition had occurred on January 1, 2017, are included below under “Pro Forma Financial Results.” Pro Forma Financial Results The following table reflects the unaudited pro forma results of operations as if the Premier, J&amp;S and Pure Wellness acquisitions had occurred and the indebtedness associated with those acquisitions was incurred on January 1, 2017, and the removal of $10.3 million and $1.0 million of transaction costs directly attributable to the acquisitions for the year s ended December 31, 2018 and 2017, respectively (in thousands): Year Ended December 31, 2018 2017 Total revenue $ 213,741 $ 161,516 Net income (loss) 14,726 (16,382 ) Net income (loss) attributable to common stockholders 17,088 (14,590 )</t>
  </si>
  <si>
    <t>Goodwill and Intangible Assets, net</t>
  </si>
  <si>
    <t>Goodwill and Intangible Assets Disclosure [Abstract]</t>
  </si>
  <si>
    <t>Goodwill and Intangible Assets, net The changes in the carrying amount of goodwill for the three months ended March 31, 2019 , are as follows (in thousands): Premier J&amp;S Corporate and Other Consolidated Balance at December 31, 2018 $ 53,517 $ 5,384 $ 782 $ 59,683 Changes in goodwill: Additions (1) — 5,429 — 5,429 Adjustments — — — — Balance at March 31, 2019 $ 53,517 $ 10,813 $ 782 $ 65,112 ________ (1) The addition of approximately $5.4 million relates to the preliminary valuation of assets and liabilities related to J&amp;S’ acquisition of BAV. Intangible assets, net as of March 31, 2019 and December 31, 2018 , are as follows (in thousands): March 31, 2019 December 31, 2018 Gross Carrying Amount Accumulated Amortization Net Carrying Amount Gross Carrying Amount Accumulated Amortization Net Carrying Amount Definite-lived intangible assets: Pure Wellness customer relationships $ 175 $ (70 ) $ 105 $ 175 $ (61 ) $ 114 J&amp;S customer relationships 8,719 (1,332 ) 7,387 6,519 (1,087 ) 5,432 Premier management contracts 188,800 (7,088 ) 181,712 188,800 (4,353 ) 184,447 $ 197,694 $ (8,490 ) $ 189,204 $ 195,494 $ (5,501 ) $ 189,993 Indefinite-lived intangible assets: J&amp;S trademarks $ 3,551 $ 3,201 $ 3,551 $ 3,201 Amortization expense for definite-lived intangible assets was $3.0 million and $241,000 for the three months ended March 31, 2019 and 2018 , respectively. Customer relationships and management contracts for Pure Wellness and Premier were assigned a useful life of 5 years and 30 years , respectively. Customer relationships for J&amp;S were assigned a useful life of 7 years . We are in the process of evaluating the useful life of BAV customer relationships.</t>
  </si>
  <si>
    <t>Goodwill and Intangible Assets, net The changes in the carrying amount of goodwill for the years ended December 31, 2018 and 2017, are as follows (in thousands): Premier J&amp;S Corporate and Other Consolidated Balance at January 1, 2017 Changes in goodwill: Additions (1) $ — $ 12,165 $ 782 $ 12,947 Adjustments — — — — Balance at December 31, 2017 $ — $ 12,165 $ 782 $ 12,947 Changes in goodwill: Additions 53,517 — — 53,517 Adjustments (2) — (6,781 ) — (6,781 ) Balance at December 31, 2018 $ 53,517 $ 5,384 $ 782 $ 59,683 (1) Corporate and Other additions reflect the goodwill acquired as a result of the acquisition of Pure Wellness. (2) The adjustment of approximately $6.8 million relates primarily to the preliminary valuation of assets and liabilities related to the J&amp;S acquisition. Intangible assets, net as of December 31, 2018 and 2017, are as follows (in thousands): December 31, 2018 December 31, 2017 Gross Carrying Amount Accumulated Amortization Net Carrying Amount Gross Carrying Amount Accumulated Amortization Net Carrying Amount Definite-lived intangible assets: Pure Wellness customer relationships $ 175 $ (61 ) $ 114 $ 175 $ (26 ) $ 149 J&amp;S customer relationships 6,519 (1,087 ) 5,432 6,519 (156 ) 6,363 Premier management contracts 188,800 (4,353 ) 184,447 — — — $ 195,494 $ (5,501 ) $ 189,993 $ 6,694 $ (182 ) $ 6,512 Indefinite-lived intangible assets: J&amp;S trademarks $ 3,201 $ 3,201 $ 3,201 $ 3,201 Amortization expense for definite-lived intangible assets was $5.3 million and $182,000 for the years ended December 31, 2018 and 2017 , respectively. Customer relationships and management contracts for Pure Wellness, J&amp;S and Premier were assigned a useful life of 5 years , 7 years and 30 years , respectively.</t>
  </si>
  <si>
    <t>Notes Payable, net</t>
  </si>
  <si>
    <t>Debt Disclosure [Abstract]</t>
  </si>
  <si>
    <t>Notes Payable, net Notes payable— Notes payable, net consisted of the following (in thousands): Indebtedness Borrower Maturity Interest Rate March 31, 2019 December 31, 2018 Senior revolving credit facility (7) Ashford Inc. March 1, 2021 Base Rate (1) + 2.00% to 2.50% or LIBOR (2) + 3.00% to 3.50% $ — $ — Term loan (5) (8) J&amp;S November 1, 2022 One-Month LIBOR (3) + 3.25% 13,667 8,917 Revolving credit facility (5) (8) J&amp;S November 1, 2022 One-Month LIBOR (3) + 3.25% 2,638 1,733 Capital lease obligations (5) J&amp;S Various Various - fixed 630 661 Equipment note (5) (9) J&amp;S November 1, 2022 One-Month LIBOR (3) + 3.25% 3,054 2,087 Draw term loan (5) (9) J&amp;S November 1, 2022 One-Month LIBOR (3) + 3.25% 1,900 1,950 Revolving credit facility (5) (10) OpenKey April 30, 2020 Prime Rate (4) + 2.75% — — Revolving credit facility (5) (11) Pure Wellness On demand Prime Rate (4) + 1.00% — 60 Term loan (6) (12) RED April 5, 2025 Prime Rate (4) + 1.75% 673 695 Revolving credit facility (6) (13) RED February 5, 2020 Prime Rate (4) + 1.75% — 118 Draw term loan (6) (14) RED December 5, 2026 Prime Rate (4) + 1.75% 533 — Term loan (6) (15) RED February 1, 2029 Prime Rate (4) + 2.00% 1,770 1,785 Notes payable 24,865 18,006 Less deferred loan costs, net (260 ) (234 ) Notes payable less net deferred loan costs 24,605 17,772 Less current portion (2,933 ) (2,595 ) Notes payable, net - non-current 21,672 15,177 __________________ (1) Base Rate, as defined in the senior revolving credit facility agreement, is the greater of (i) the prime rate set by Bank of America, or (ii) federal funds rate plus 0.50% , or (iii) LIBOR plus 1.00% . (2) Ashford Inc. may elect a 1, 2, 3 or 6 month LIBOR period for each borrowing. (3) The one-month LIBOR rate was 2.49% and 2.50% at March 31, 2019 and December 31, 2018 , respectively. (4) Prime Rate was 5.50% and 5.50% at March 31, 2019 and December 31, 2018 , respectively. (5) Creditors do not have recourse to Ashford Inc. (6) Creditors have recourse to Ashford Inc. (7) On March 1, 2018 , the Company entered into a $35.0 million senior revolving credit facility with Bank of America, N.A. The credit facility provides for a three-year revolving line of credit. There is a one-year extension option subject to the satisfaction of certain conditions. The new credit facility includes the opportunity to expand the borrowing capacity by up to $40.0 million to an aggregate amount of $75.0 million , subject to certain conditions. On March 21, 2018, Ashford Inc. entered into the First Amendment (the “Amendment”) to the Credit Agreement dated March 1, 2018 (the “Credit Facility”), , Bank of America, N.A., as administrative agent and letters of credit issuer, and the lenders from time to time party thereto. The Amendment is effective as of March 1, 2018, which is the date the Credit Facility became effective. Pursuant to the Amendment, the financial covenant of consolidated tangible net worth was replaced with the consolidated net worth, and Ashford Inc. is required to maintain consolidated net worth not less than 75% of the consolidated net worth as of December 31, 2017, plus 75% of the net equity proceeds of any future equity issuances by Ashford Inc. (8) On March 1, 2019, in connection with the acquisition of BAV, our J&amp;S operating subsidiary amended the existing term loan and borrowed an additional $5.0 million . The revolving credit facility was also amended to increase the borrowing capacity from $3.0 million to $3.5 million . Net deferred loan costs associated with this financing of $198,000 and $183,000 , respectively, are included as a reduction to “notes payable, net” on the condensed consolidated balance sheets as of March 31, 2019 and December 31, 2018 . As of March 31, 2019 and December 31, 2018 , $1.4 million and $1.0 million , respectively, of the term loan was recorded in current portion of notes payable, net. In connection with the term loan, the subsidiary entered into an interest rate cap with an initial notional amount totaling $5.0 million and a strike rate of 4.0% . The fair value of the interest rate cap at March 31, 2019 and December 31, 2018 , was not material. As of March 31, 2019 , $862,000 of credit was available under the revolving credit facility. (9) On March 1, 2019, in connection with the acquisition of BAV, our J&amp;S operating subsidiary amended the existing equipment note and draw term note to increase the borrowing capacity to $8.0 million and $2.4 million , respectively. All the loans are partially secured by a security interest on all of the assets and equity interests of our J&amp;S operating subsidiary. (10) On November 8, 2018, OpenKey renewed the Loan and Security Agreement that expired in October 2018 for a revolving credit facility in the amount of $1.5 million . The credit facility is secured by all of OpenKey's assets. In connection with the 2018 renewal, OpenKey granted the creditors a 10-year warrant to purchase approximately 23,000 shares of OpenKey's preferred stock at $1.61 per share with an estimated fair value of $26,000 . The fair value of the warrants was recorded in noncontrolling interests in consolidated entities and debt issuance costs, which is amortized over the remaining term of the line of credit and included in “amortization of loan costs” in our condensed consolidated statement of operations. As of March 31, 2019, OpenKey had no borrowings outstanding and the $1.5 million revolving credit facility funds were no longer available. (11) On April 6, 2017 , Pure Wellness entered into a $100,000 line of credit. In February 2019, we paid off the remaining $60,000 balance on the line of credit. (12) On March 23, 2018, our RED operating subsidiary entered into a term loan of $750,000 . (13) On February 28, 2019, our RED operating subsidiary renewed its $250,000 revolving credit facility. The revolving credit facility provides RED with available borrowings up to a total of $250,000 . As of March 31, 2019, $250,000 was available under the revolving credit facility. (14) On February 27, 2019, our RED operating subsidiary entered into a draw term loan in the amount of $1.4 million . As of March 31, 2019, $867,000 was available under the draw term loan. (15) On August 31, 2018, our RED operating subsidiary entered into a term loan of $1.8 million .</t>
  </si>
  <si>
    <t>Notes Payable, net Notes payable, net consisted of the following (in thousands): Indebtedness Borrower Maturity Interest Rate December 31, 2018 December 31, 2017 Senior revolving credit facility Ashford Inc. March 1, 2021 Base Rate (1) + 2.00% to 2.50% or LIBOR (2) + 3.00% to 3.50% $ — $ — Term loan J&amp;S November 1, 2022 One-Month LIBOR (3) + 3.25% 8,917 9,917 Revolving credit facility J&amp;S November 1, 2022 One-Month LIBOR (3) + 3.25% 1,733 814 Capital lease obligations J&amp;S Various Various - fixed 661 896 Equipment note J&amp;S November 1, 2022 One-Month LIBOR (3) + 3.25% 2,087 — Draw term loan J&amp;S November 1, 2022 One-Month LIBOR (3) + 3.25% 1,950 — Revolving credit facility OpenKey April 30, 2020 Prime Rate (4) + 2.75% — — Term loan Pure Wellness October 1, 2018 5.00% — 220 Revolving credit facility Pure Wellness On demand Prime Rate (4) + 1.00% 60 100 Term loan RED April 5, 2025 Prime Rate (4) + 1.75% 695 — Revolving credit facility RED March 5, 2019 Prime Rate (4) + 1.75% 118 — Term loan RED February 1, 2029 Prime Rate (4) + 2.00% 1,785 — Notes payable 18,006 11,947 Less deferred loan costs, net (234 ) (240 ) Notes payable less net deferred loan costs 17,772 11,707 Less current portion (2,595 ) (1,751 ) Notes payable, net - non-current $ 15,177 $ 9,956 __________________ (1) Base Rate, as defined in the senior revolving credit facility agreement, is the greater of (i) the prime rate set by Bank of America, or (ii) federal funds rate plus 0.50% , or (iii) LIBOR plus 1.00% . (2) Ashford Inc. may elect a 1, 2, 3 or 6 month LIBOR period for each borrowing. (3) The one-month LIBOR rate was 2.50% and 1.56% at December 31, 2018 and 2017, respectively. (4) Prime Rate was 5.50% and 4.50% at December 31, 2018 and 2017, respectively. On November 8, 2018 , OpenKey renewed the Loan and Security Agreement that expired in October 2018 for a revolving credit facility in the amount of $1.5 million . The credit facility is secured by all of OpenKey's assets and matures on April 30, 2020 , with an interest rate of Prime Rate plus 2.75% . Creditors do not have recourse to Ashford Inc. At December 31, 2018 and 2017, there were no borrowings outstanding under the revolving credit facility. In connection with the 2018 renewal, OpenKey granted the creditors a 10 -year warrant to purchase approximately 23,000 shares of OpenKey's preferred stock at $1.61 per share with an estimated fair value of $26,000 . The fair value of the warrants was recorded in noncontrolling interests in consolidated entities and debt issuance costs, which is amortized over the term of the line of credit. On August 31, 2018, our RED operating subsidiary entered into a term loan of $1.8 million for which the creditor has recourse to Ashford Inc. The term loan bears interest at the Prime Rate plus 2.00% and matures on February 1, 2029 . On March 23, 2018 , our RED operating subsidiary entered into a term loan of $750,000 and a revolving credit facility of $250,000 for which the creditor has recourse to Ashford Inc. Approximately $225,000 of the proceeds from the term loan is held in an escrow account, which is included in our consolidated balance sheet within “other assets” as of December 31, 2018 . During the year ended December 31, 2018 , $118,000 was drawn on the revolving credit facility. As of December 31, 2018 , $132,000 was available under the revolving credit facility. On March 21, 2018, Ashford Inc. entered into the First Amendment (the “Amendment”) to the Credit Agreement dated March 1, 2018 (the “Credit Facility”), with Ashford Hospitality Holdings LLC, a subsidiary of Ashford Inc., Bank of America, N.A., as administrative agent and letters of credit issuer, and the lenders from time to time party thereto. The Amendment is effective as of March 1, 2018, which is the date the Credit Facility became effective. Pursuant to the Amendment, the financial covenant of consolidated tangible net worth was replaced with the consolidated net worth, and Ashford Inc. is required to maintain consolidated net worth not less than 75% of the consolidated net worth as of December 31, 2017, plus 75% of the net equity proceeds of any future equity issuances by Ashford Inc. On March 1, 2018 , the Company and its subsidiary Ashford Hospitality Holdings LLC entered into a $35 million senior revolving credit facility with Bank of America, N.A. The credit facility provides for a three-year revolving line of credit and bears interest at the Base Rate plus 2.00% to 2.50% or LIBOR plus 3.00% to 3.50% , depending on the leverage level of the Company. There is a one-year extension option subject to the satisfaction of certain conditions. The new credit facility includes the opportunity to expand the borrowing capacity by up to $40 million to an aggregate amount of $75 million , subject to certain conditions. At December 31, 2018 , there were no outstanding borrowings under the facility. On November 1, 2017 , our J&amp;S operating subsidiary entered into a series of financing transactions for which the creditors do not have recourse to Ashford Inc., including a $10.0 million term loan to finance the acquisition of J&amp;S . The term loan bears interest at LIBOR plus 3.25% and matures on November 1, 2022 . Net deferred loan costs associated with this financing of $183,000 and $226,000 , respectively, are included as a reduction to “notes payable, net” on the consolidated balance sheets as of December 31, 2018 and 2017. As of December 31, 2018 and 2017, $1.0 million of the term loan was recorded in current portion of notes payable, net. In connection with the term loan, the subsidiary entered into an interest rate cap with an initial notional amount totaling $5.0 million and a strike rate of 4.0% . The fair value of the interest rate cap at December 31, 2018 and 2017 was not material. The subsidiary also entered into a $3.0 million revolving credit facility which bears interest at LIBOR plus 3.25% and matures on November 1, 2022 . During the year ended December 31, 2018 , $21.8 million was drawn and approximately $20.8 million of payments were made on the revolving credit facility. As of December 31, 2018 , approximately $1.3 million of credit was available under the revolving credit facility. These debt agreements contain various financial covenants that, among other things, require the maintenance of certain fixed charge coverage ratios. As of December 31, 2018 , our J&amp;S operating subsidiary was in compliance with all financial covenants. Also on November 1, 2017 , in connection with the acquisition of J&amp;S , our J&amp;S operating subsidiary entered into a $3.0 million equipment note and a $2.0 million draw term loan agreement. These loans each bear interest at LIBOR plus 3.25% and mature on November 1, 2022 . During the year ended December 31, 2018 , $2.3 million was drawn and approximately $196,000 of payments were made on the equipment note. As of December 31, 2018 , $2.0 million was outstanding on the draw term loan. All the loans in connection with the acquisition of J&amp;S are partially secured by a security interest on all of the assets and equity interests of our J&amp;S operating subsidiary. On April 6, 2017 , Pure Wellness entered into a term loan of $375,000 and a line of credit of $100,000 for which the creditor does not have recourse to Ashford Inc. The term loan has a fixed interest rate of 5.00% per annum. On October 1, 2018, we paid off the remaining balance on the term loan. The line of credit has a variable interest rate of Prime Rate plus 1.00% . There is no stated maturity date related to the line of credit as it is payable on demand; accordingly, the balance has been classified as a current liability on our consolidated balance sheets. Excluding capital lease obligations (see note 8 ) and interest, maturities of our long-term debt for each of the next five years and thereafter are as follows (in thousands): 2019 $ 2,074 2020 1,933 2021 1,939 2022 10,006 2023 297 Thereafter 1,096 Total $ 17,345</t>
  </si>
  <si>
    <t>Leases</t>
  </si>
  <si>
    <t>Leases [Abstract]</t>
  </si>
  <si>
    <t>Leases We lease certain office space, warehouse facilities, vehicles and equipment. Most leases include one or more options to renew, with renewal terms that can extend the lease term from one to 10 years. The exercise of lease renewal options is at our sole discretion. Operating lease obligations expire at various dates with the latest maturity in 2028. Certain of our lease agreements include rental payments adjusted periodically for inflation. Our lease agreements do not contain any material residual value guarantees or material restrictive covenants. For the three months ended March 31, 2018 , we recorded rental expense of $342,000 . We lease certain equipment under finance leases. The net book value of these assets was approximately $996,000 and $807,000 as of March 31, 2019 and December 31, 2018 , respectively. The net book value of these assets is included in “furniture, fixtures and equipment, net” in our condensed consolidated balance sheets. Amortization of assets under finance leases is included in “depreciation and amortization” expense in our condensed consolidated statement of operations. As of March 31, 2019 , our leased assets and liabilities consisted of the following (in thousands): Leases Classification March 31, 2019 Assets Operating lease assets Operating lease right-of-use assets $ 26,151 Finance lease assets Furniture, fixtures and equipment, net 996 Total leased assets $ 27,147 Liabilities Current Operating Operating lease liabilities $ 2,396 Finance Notes payable, net 445 Noncurrent Operating Operating lease liabilities 23,767 Finance Notes payable, net 185 Total leased liabilities $ 26,793 We incurred the following lease costs related to our operating and finance leases (in thousands): Lease Cost Classification Three Months Ended March 31, 2019 Operating lease cost (1) General and administrative $ 777 Finance lease cost Amortization of leased assets Depreciation and amortization 68 Interest on lease liabilities Interest expense 7 Total lease cost $ 852 __________________ (1) Includes short-term and variable lease expense which were immaterial for the three months ended March 31, 2019 . For the three months ended March 31, 2019 , cash paid amounts included in the measurement of lease liabilities included (in thousands): Lease Payments Three Months Ended March 31, 2019 Cash paid for amounts included in the measurement of lease liabilities: Operating cash flows from operating leases $ 777 Financing cash flows from finance leases 168 As of March 31, 2019 , future minimum lease payments on operating and financing leases were as follows (in thousands): Operating Leases Financing Leases 2019 $ 2,846 $ 410 2020 3,685 132 2021 3,504 60 2022 3,287 42 2023 3,115 10 Thereafter 20,160 — Total minimum lease payments $ 36,597 $ 654 Imputed interest (10,434 ) (24 ) Present value of minimum lease payments $ 26,163 $ 630 As of December 31, 2018, future minimum lease payments on operating and capital leases under ASC 840 were as follows (in thousands): Operating Leases Capital Leases 2019 $ 3,529 $ 541 2020 3,532 105 2021 3,329 33 2022 3,172 7 2023 3,059 — Thereafter 13,999 — Total minimum lease payments $ 30,620 $ 686 Imputed interest — (25 ) Present value of minimum lease payments $ 30,620 $ 661 Our weighted-average remaining lease terms (in years) and discount rates consisted of the following: March 31, 2019 Lease term and discount rate Weighted-average remaining lease term Operating leases (1) 12.2 Finance leases 1.6 Weighted-average discount rate (2) Operating leases 5.6 % Finance leases 6.5 % __________________ (1) The weighted-average remaining lease term for our operating leases includes two optional 10 year extension periods for our J&amp;S headquarters in Irving, Texas, as failure to renew the lease would result in J&amp;S incurring significant relocation costs. (2) Calculated using the interest rate for each lease.</t>
  </si>
  <si>
    <t>Fair Value Measurements</t>
  </si>
  <si>
    <t>Fair Value Disclosures [Abstract]</t>
  </si>
  <si>
    <t>Fair Value Measurements Fair Value Hierarchy —Our financial instruments measured at fair value, either on a recurring or a non-recurring basis, are classified in a hierarchy for disclosure purposes consisting of three levels based on the observability of inputs in the market place as discussed below: • Level 1: Fair value measurements that are quoted prices (unadjusted) in active markets that we have the ability to access for identical assets or liabilities. Market price data generally is obtained from exchange or dealer markets. • Level 2: Fair value measurements based on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The circumstances for using these measurements include those in which there is little, if any, market activity for the asset or liability. Assets and Liabilities Measured at Fair Value on a Recurring Basis The following tables present our assets and liabilities measured at fair value on a recurring basis aggregated by the level within which measurements fall in the fair value hierarchy (in thousands): Quoted Market Prices (Level 1) Significant Other Observable Inputs (Level 2) Significant Unobservable Inputs (Level 3) Total March 31, 2019 Liabilities Contingent consideration $ — $ — $ (1,402 ) $ (1,402 ) (1) Deferred compensation plan $ (11,268 ) $ — $ — $ (11,268 ) Total $ (11,268 ) $ — $ (1,402 ) $ (12,670 ) __________________ (1) Reported as other noncurrent liabilities in the condensed consolidated balance sheets. Quoted Market Prices (Level 1) Significant Other Observable Inputs (Level 2) Significant Unobservable Inputs (Level 3) Total December 31, 2018 Liabilities Deferred compensation plan (10,574 ) — — (10,574 ) Total $ (10,574 ) $ — $ — $ (10,574 ) The following tables presents the rollforward of our Level 3 contingent consideration liability (in thousands): Contingent Consideration Liability (1) Balance at December 31, 2018 $ — Acquisitions (1,384 ) Gains (losses) included in earnings (2) (18 ) Dispositions and settlements — Transfers into/out of Level 3 — Balance at March 31, 2019 $ (1,402 ) __________________ (1) Includes J&amp;S’s contingent consideration associated with the acquisition of BAV in March of 2019, which is carried at fair value in the condensed consolidated balance sheets within “other liabilities, noncurrent.” The fair value was estimated using significant inputs that are not observable in the market and thus represent Level 3 fair value measurements. The significant inputs in the Level 3 measurement of the contingent consideration include the timing and amount of the ultimate payout based on our estimate of BAV operating performance during the earn-out period, calculated in accordance with the applicable agreement, and the risk adjusted discount rate used to discount the future payment. (2) Reported as “other” operating expense in the condensed consolidated statements of operations. Effect of Fair Value Measured Assets and Liabilities on Condensed Consolidated Statements of Operations The following table summarizes the effect of fair value measured assets and liabilities on the condensed consolidated statements of operations (in thousands): Three Months Ended March 31, 2019 2018 Liabilities Contingent consideration (18 ) (1) (213 ) (2 ) Deferred compensation plan (3) (740 ) (561 ) Total $ (758 ) $ (774 ) __________________ (1) Represents the accretion of contingent consideration associated with the acquisition of BAV in March of 2019. Reported as a component of “other operating expense” in the condensed consolidated statements of operations. (2) Represents the accretion of contingent consideration associated with the acquisition J&amp;S in November of 2017, which was settled in the third quarter of 2018. Reported as “other operating expense” in the condensed consolidated statements of operations. (3) Reported as a component of “salaries and benefits” in the condensed consolidated statements of operations.</t>
  </si>
  <si>
    <t>Fair Value Measurements Fair Value Hierarchy —Our financial instruments measured at fair value, either on a recurring or a non-recurring basis, are classified in a hierarchy for disclosure purposes consisting of three levels based on the observability of inputs in the market place as discussed below: • Level 1: Fair value measurements that are quoted prices (unadjusted) in active markets that we have the ability to access for identical assets or liabilities. Market price data generally is obtained from exchange or dealer markets. • Level 2: Fair value measurements based on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The circumstances for using these measurements include those in which there is little, if any, market activity for the asset or liability. Assets and Liabilities Measured at Fair Value on a Recurring Basis The following tables present our assets and liabilities measured at fair value on a recurring basis aggregated by the level within which measurements fall in the fair value hierarchy (in thousands): Quoted Market Prices (Level 1) Significant Other Observable Inputs (Level 2) Significant Unobservable Inputs (Level 3) Total December 31, 2018 Liabilities Deferred compensation plan $ (10,574 ) $ — $ — $ (10,574 ) Total $ (10,574 ) $ — $ — $ (10,574 ) Quoted Market Prices (Level 1) Significant Other Observable Inputs (Level 2) Significant Unobservable Inputs (Level 3) Total December 31, 2017 Liabilities Contingent consideration $ — $ — $ (2,262 ) $ (2,262 ) (1) Deferred compensation plan (19,259 ) — — (19,259 ) Total $ (19,259 ) $ — $ (2,262 ) $ (21,521 ) __________________ (1) Reported as “due to affiliates” in the consolidated balance sheets. The following table presents our rollforward of our Level 3 contingent consideration liability (in thousands): Contingent Consideration Liability (1) Balance at December 31, 2016 $ — Acquisitions (1,196 ) Gains (losses) included in earnings (2) (1,066 ) Dispositions and settlements — Transfers into/out of Level 3 — Balance at December 31, 2017 $ (2,262 ) Acquisitions — Gains (losses) included in earnings (2) (338 ) Dispositions and settlements 2,600 Transfers into/out of Level 3 — Balance at December 31, 2018 $ — __________________ (1) Includes Ashford Inc.’s contingent consideration associated with the acquisition of J&amp;S, which is carried at fair value in the consolidated balance sheet as of December 31, 2017 within “due to affiliates.” The liability was settled in the third quarter of 2018. The fair value was estimated using significant inputs that are not observable in the market and thus represent Level 3 fair value measurements. The significant input in the Level 3 measurement of the contingent consideration is the risk adjusted discount rate used to discount the future payment. (2) Reported as “other” operating expense in the consolidated statements of operations. Effect of Fair Value Measured Assets and Liabilities on Consolidated Statements of Operations The following table summarizes the effect of fair value measured assets and liabilities on the consolidated statements of operations (in thousands): Gain (Loss) Recognized Year Ended December 31, 2018 2017 2016 Assets Derivative assets: Equity put options $ — $ — $ (2,829 ) Equity call options — — 1,961 Options on futures contracts — (91 ) (228 ) Non-derivative assets: Equity securities — — (7,213 ) U.S. treasury securities — — 479 Total — (91 ) (7,830 ) Liabilities Derivative liabilities: Short equity put options — — 2,147 Short equity call options — — (1,944 ) Non-derivative liabilities: Equity securities — — (160 ) Contingent consideration (338 ) (1,066 ) — Deferred compensation plan 8,444 (10,410 ) 2,127 Total 8,106 (11,476 ) 2,170 Net $ 8,106 $ (11,567 ) $ (5,660 ) Total combined Unrealized gain (loss) on investments (1) $ — $ 203 $ 2,326 Realized gain (loss) on investments — (294 ) (10,113 ) Contingent consideration (2) (338 ) (1,066 ) — Deferred compensation plan (3) 8,444 (10,410 ) 2,127 Net $ 8,106 $ (11,567 ) $ (5,660 ) ________ (1) Includes unrealized gain (loss) associated with investments in unconsolidated entities and reported as “unrealized gain (loss) on investments” in the consolidated statements of operations. (2) Represents the accretion of contingent consideration associated with the acquisition of J&amp;S settled in the third quarter of 2018. Reported as a component of “other operating expense” in the consolidated statements of operations. (3) Reported as a component of “salaries and benefits” in the consolidated statements of operations.</t>
  </si>
  <si>
    <t>Summary of Fair Value of Financial Instruments</t>
  </si>
  <si>
    <t>Investments, All Other Investments [Abstract]</t>
  </si>
  <si>
    <t>Summary of Fair Value of Financial Instruments Certain of our financial instruments are not measured at fair value on a recurring basis. The estimates presented are not necessarily indicative of the amounts at which these instruments could be purchased, sold or settled. The carrying amounts and estimated fair values of financial instruments were as follows (in thousands): March 31, 2019 December 31, 2018 Carrying Value Estimated Fair Value Carrying Value Estimated Fair Value Financial liabilities measured at fair value: Deferred compensation plan $ 11,268 $ 11,268 $ 10,574 $ 10,574 Contingent consideration 1,402 1,402 — — Financial assets not measured at fair value: Cash and cash equivalents $ 39,953 $ 39,953 $ 51,529 $ 51,529 Restricted cash 12,604 12,604 7,914 7,914 Accounts receivable, net 12,504 12,504 4,928 4,928 Due from affiliates 75 75 45 45 Due from Ashford Trust OP 4,416 4,416 5,293 5,293 Due from Braemar OP 2,031 2,031 1,996 1,996 Investments in unconsolidated entities 3,400 3,400 500 500 Financial liabilities not measured at fair value: Accounts payable and accrued expenses $ 21,696 $ 21,696 $ 24,880 $ 24,880 Due to affiliates 1,176 1,176 2,032 2,032 Other liabilities 14,478 14,478 8,418 8,418 Notes payable 24,865 23,362 to 25,821 18,006 16,681 to 18,437 Deferred compensation plan. The liability resulting from the deferred compensation plan is carried at fair value based on the closing prices of the underlying investments. This is considered a Level 1 valuation technique. Contingent consideration. The liability associated with J&amp;S’ acquisition of BAV is carried at fair value based on the terms of the acquisition agreement and any changes to fair value are recorded in “other” operating expenses in the condensed consolidated statements of operations. Cash, cash equivalents and restricted cash. These financial assets bear interest at market rates and have maturities of less than 90 days. The carrying values approximate fair value due to the short-term nature of these financial instruments. This is considered a Level 1 valuation technique. Accounts receivable, net, due from affiliates, due from Ashford Trust OP, due from Braemar OP, accounts payable and accrued expenses, due to affiliates and other liabilities . The carrying values of these financial instruments approximate their fair values due primarily to the short-term nature of these financial instruments. This is considered a Level 1 valuation technique. Investments in unconsolidated entities. The carrying value of the asset resulting from investment in unconsolidated entities approximates fair value based on recent observable transactions. This is considered a level 2 valuation technique. Notes payable. The fair value of notes payable is based on credit spreads on observable transactions of a similar nature and is considered a Level 2 valuation technique.</t>
  </si>
  <si>
    <t>Summary of Fair Value of Financial Instruments Certain of our financial instruments are not measured at fair value on a recurring basis. The estimates presented are not necessarily indicative of the amounts at which these instruments could be purchased, sold or settled. The carrying amounts and estimated fair values of financial instruments were as follows (in thousands): December 31, 2018 December 31, 2017 Carrying Value Estimated Fair Value Carrying Value Estimated Fair Value Financial liabilities measured at fair value: Deferred compensation plan $ 10,574 $ 10,574 $ 19,259 $ 19,259 Contingent consideration — — 2,262 2,262 Financial assets not measured at fair value: Cash and cash equivalents $ 51,529 $ 51,529 $ 36,480 $ 36,480 Restricted cash 7,914 7,914 9,076 9,076 Accounts receivable, net 4,928 4,928 5,127 5,127 Due from affiliates 45 45 — — Due from Ashford Trust OP 5,293 5,293 13,346 13,346 Due from Braemar OP 1,996 1,996 1,738 1,738 Investments in unconsolidated entities 500 500 500 500 Financial liabilities not measured at fair value: Accounts payable and accrued expenses $ 24,880 $ 24,880 $ 20,529 $ 20,529 Due to affiliates 2,032 2,032 4,272 4,272 Other liabilities 8,418 8,418 9,076 9,076 Notes payable 18,006 16,681 to 18,437 11,947 12,040 Deferred compensation plan. The liability resulting from the deferred compensation plan is carried at fair value based on the closing prices of the underlying investments. This is considered a Level 1 valuation technique. Contingent consideration. The liability associated with the acquisition of J&amp;S is carried at fair value based on the terms of the acquisition agreement and any changes to fair value are recorded in “other” operating expenses in the consolidated statements of operations. Cash, cash equivalents and restricted cash. These financial assets bear interest at market rates and have maturities of less than 90 days. The carrying values approximate fair value due to the short-term nature of these financial instruments. This is considered a Level 1 valuation technique. Accounts receivable, net, due from affiliates, due from Ashford Trust OP, due from Braemar OP, accounts payable and accrued expenses, due to affiliates and other liabilities . The carrying values of these financial instruments approximate their fair values due primarily to the short-term nature of these financial instruments. This is considered a Level 1 valuation technique. Investments in unconsolidated entities. The carrying value of the asset resulting from investment in unconsolidated entities approximates fair value based on recent observable transactions. This is considered a level 2 valuation technique. Notes payable. The fair value of notes payable is based on credit spreads on observable transactions of a similar nature and is considered a Level 2 valuation technique.</t>
  </si>
  <si>
    <t>Commitments and Contingencies</t>
  </si>
  <si>
    <t>Commitments and Contingencies Disclosure [Abstract]</t>
  </si>
  <si>
    <t>Commitments and Contingencies Purchase Commitment — As of March 31, 2019 , we had approximately $28.9 million of remaining purchase commitments related to our Ashford Trust ERFP Agreement and $50.0 million of remaining purchase commitments related to our Braemar ERFP Agreement which are contingent upon Ashford Trust and Braemar acquiring additional hotels and identifying the FF&amp;E for us to acquire, in accordance with the agreements. See note 15 . Litigation — The Company is engaged in various legal proceedings which have arisen but have not been fully adjudicated. The likelihood of loss for these legal proceedings, based on definitions within contingency accounting literature, ranges from remote to reasonably possible and to probable. Based on estimates of the range of potential losses associated with these matters, management does not believe the ultimate resolution of these proceedings, either individually or in the aggregate, will have a material adverse effect upon the financial position or results of operations of the Company. However, the adjudication of legal proceedings is difficult to predict, and if the Company failed to prevail in one or more of these legal matters, and the associated realized losses were to exceed the Company’s current estimates of the range of potential losses, the Company’s financial position or results of operations could be materially adversely affected in future periods.</t>
  </si>
  <si>
    <t>Commitments and Contingencies Purchase Commitment — As of December 31, 2018 , we had approximately $33.9 million of purchase commitments related to the Ashford Trust ERFP agreement which are contingent upon Ashford Trust acquiring additional hotels. See note 17 . Litigation — The Company is engaged in various legal proceedings which have arisen but have not been fully adjudicated. The likelihood of loss for these legal proceedings, based on definitions within contingency accounting literature, ranges from remote to reasonably possible and to probable. Based on estimates of the range of potential losses associated with these matters, management does not believe the ultimate resolution of these proceedings, either individually or in the aggregate, will have a material adverse effect upon the financial position or results of operations of the Company. However, the adjudication of legal proceedings is difficult to predict, and if the Company failed to prevail in one or more of these legal matters, and the associated realized losses were to exceed the Company’s current estimates of the range of potential losses, the Company’s financial position or results of operations could be materially adversely affected in future periods.</t>
  </si>
  <si>
    <t>Equity</t>
  </si>
  <si>
    <t>Equity [Abstract]</t>
  </si>
  <si>
    <t>Equity Noncontrolling Interests in Consolidated Entities —See note 2 for details regarding ownership interests, carrying values and allocations related to noncontrolling interests in our consolidated subsidiaries. The following table summarizes the (income) loss allocated to noncontrolling interests for each of our consolidated entities (in thousands): Three Months Ended March 31, 2019 2018 (Income) loss allocated to noncontrolling interests: J&amp;S $ — $ (11 ) OpenKey 177 156 RED (34 ) (7 ) Pure Wellness 20 35 Total net (income) loss allocated to noncontrolling interests $ 163 $ 173</t>
  </si>
  <si>
    <t>Equity Equity Offering — For the year ended December 31, 2018, net proceeds from the public offering of our common stock after underwriting discount and offering expenses were approximately $18.9 million . On September 28, 2018, we completed a public offering of 270,000 shares of common stock at a price to the public of $74.50 per share, resulting in gross proceeds of $20.1 million . The net proceeds from the sale of the shares after discounts and commissions to the underwriters and offering expenses were approximately $18.2 million . We also sold an additional 10,000 shares of common stock to the underwriters on October 10, 2018, in connection with the underwriters’ partial exercise of their over-allotment option that had been granted to them in connection with the transaction. The net proceeds from the sale of the over-allotment shares after discounts and commissions to the underwriters were approximately $700,000 . Capital Stock —In accordance with Ashford Inc.’s charter, we are authorized to issue 200 million shares of capital stock, consisting of 100 million shares common stock, par value $0.01 per share, 50 million shares blank check common stock, par value $0.01 per share, and 50 million shares preferred stock, par value $0.01 per share. Our Board of Directors has designated 2 million shares of our preferred stock as Series A Preferred Stock. The holders of Series A cumulative preferred stock are entitled to receive dividends in preference to holders of shares of any class or series of stock ranking junior to it, equal to 1,000 multiplied by the aggregate per share amount of all dividends of common stock. Each share of Series A cumulative preferred stock shall entitle the holder to 1,000 votes on all matters submitted to a vote of the stockholders of Ashford Inc. No shares of Series A cumulative preferred stock are currently outstanding. Shareholder Rights Plan —On August 18, 2018, our board of directors adopted a shareholder rights plan (the “2018 Rights Plan”). The 2018 Rights Plan is intended to improve the bargaining position of our board of directors in the event of an unsolicited offer to acquire our outstanding shares of common stock. Pursuant to the 2018 Rights Plan, our board of directors declared a dividend of one preferred share purchase right (a “Right”) payable on August 20, 2018, for each outstanding share of common stock, par value $0.01 per share (the “Common Shares”), outstanding on August 20, 2018 (the “Record Date”) to the stockholders of record on that date. Each Right initially entitles the registered holder to purchase from the Company one one-thousandth of a share of Series C Preferred Stock, par value $0.01 per share (the “Preferred Shares”), of the Company, at a price of $275 per one one-thousandth of a Preferred Share represented by a Right (the “Purchase Price”), subject to adjustment. The Rights become exercisable upon certain conditions, as defined in the rights agreement. At any time prior to the time any person or group becomes an Acquiring Person, as defined in the rights agreement, the board of directors of the Company may redeem the Rights in whole, but not in part, at a price of $0.001 per Right. The value of the rights is de minimis . At our annual shareholder’s meeting in 2018, our shareholders voted to extend the shareholder rights plan until February 25, 2021. The terms of the shareholder rights plan are consistent with the terms of an earlier shareholder rights plan adopted on November 16, 2014. Noncontrolling Interests in Consolidated Entities —See note 2 for details regarding ownership interests, carrying values and allocations related to noncontrolling interests in our consolidated subsidiaries. The following table summarizes the (income) loss allocated to noncontrolling interests for each of our consolidated entities (in thousands): Year Ended December 31, 2018 2017 2016 (Income) loss allocated to noncontrolling interests: J&amp;S $ 58 $ (49 ) $ — OpenKey (1) 826 515 849 Pure Wellness (28 ) 38 — RED 68 — — Other (2) — (146 ) 8,011 Total net (income) loss allocated to noncontrolling interests $ 924 $ 358 $ 8,860 ________ (1) The 2016 loss allocated to the noncontrolling interest in OpenKey represents the period from the March 8, 2016 conversion of our notes receivable through December 31, 2016. (2) Represents noncontrolling interests primarily in the AQUA Fund, which was fully dissolved as of December 31, 2017.</t>
  </si>
  <si>
    <t>Mezzanine Equity</t>
  </si>
  <si>
    <t>Noncontrolling Interest [Abstract]</t>
  </si>
  <si>
    <t>Mezzanine Equity Redeemable Noncontrolling Interests — Redeemable noncontrolling interests are included in the mezzanine section of our condensed consolidated balance sheets as the ownership interests are redeemable for cash or registered shares outside of the Company’s control. See note 2 for tables summarizing the redeemable noncontrolling ownership interests and carrying values. The following table summarizes the net (income) loss allocated to our redeemable noncontrolling interests (in thousands): Three Months Ended March 31, 2019 2018 Net (income) loss allocated to redeemable noncontrolling interests: Ashford Holdings $ 4 $ 12 J&amp;S (227 ) (355 ) OpenKey 202 282 Total net (income) loss allocated to redeemable noncontrolling interests $ (21 ) $ (61 ) Preferred Stock —On August 8, 2018, we completed the acquisition of Premier for a total transaction value of $203 million . The purchase price was paid by issuing 8,120,000 shares of Series B Convertible Preferred Stock to the Remington Sellers. The Series B Convertible Preferred Stock has a conversion price of $140 per share and, if converted, would convert into 1,450,000 shares of our common stock. Dividends on the Series B Convertible Preferred Stock are payable at an annual rate of 5.5% in the first year, 6.0% in the second year, and 6.5% in the third year and each year thereafter. Under the applicable authoritative accounting guidance, this increasing dividend rate feature results in a discount that must be reflected in the fair value of the preferred stock, which is reflected in “Series B cumulative convertible preferred stock, net of discount” on our condensed consolidated balance sheets. For the three months ended March 31, 2019 , we recorded $491,000 of amortization related to the preferred stock discount. The Series B Convertible Preferred Stock is included in the mezzanine section of our condensed consolidated balance sheets as the ownership interests are redeemable outside of the Company’s control. The Series B Convertible Preferred Stock is redeemable at the option of the holder for cash in the event of a change of control. Each share of our Series B Convertible Preferred Stock is convertible at any time, at the option of the holder, into a number of whole or partial shares of common stock, pursuant to the agreements. The Series B Convertible Preferred Stock is also subject to conversion upon certain events constituting a change of control. In addition to certain separate class voting rights, the holders of the Series B Convertible Preferred Stock vote on an as-converted basis with the holders of the common stock on all matters submitted for approval by the holders of our capital stock possessing general voting rights. However, for five years following the closing of the acquisition of Premier, the selling stockholders and their transferees will generally be subject to certain voting restrictions with respect to shares in excess of 25% of the combined voting power of our outstanding capital stock. After the seventh anniversary of the closing of the acquisition of Premier, we have the option to redeem all or any portion of the Series B Convertible Preferred Stock in $25.0 million increments on a pro rata basis among all covered investors unless, no less than 15 days before the closing of the purchase transaction, the participating covered investors specify an alternative allocation of the Series B Convertible Preferred Stock subject to the redemption (the “Call Option”), at a price per share equal to the sum of (i) $25.125 (as adjusted for any applicable stock splits or similar transactions) plus (ii) all accrued but unpaid dividends. The purchase price is payable only in cash. The notice of exercise of the Call Option does not limit or restrict any covered investor’s right to convert the Series B Convertible Preferred Stock into shares of our common stock prior to the closing of the Call Option. The Series B Convertible Preferred Stock quarterly dividend for all issued and outstanding shares was $0.3438 for the three months ended March 31, 2019 . The Company declared and paid dividends as presented below: Three Months Ended March 31, 2019 2018 Preferred dividends $ 2,791 $ —</t>
  </si>
  <si>
    <t>Mezzanine Equity Redeemable Noncontrolling Interests —Redeemable noncontrolling interests are included in the mezzanine section of our consolidated balance sheets as the ownership interests are redeemable for cash or registered shares outside of the Company’s control. See note 2 for tables summarizing the redeemable noncontrolling ownership interests and carrying values. Redeemable noncontrolling interests in Ashford Holdings represents certain members’ proportionate share of equity and their allocable share of equity in earnings/loss of Ashford Holdings, which is an allocation of net income/loss attributable to the members based on the weighted average ownership percentage of these members’ interest. Beginning one year after issuance, each common unit of membership interest may be redeemed by the holder, for cash or registered shares in certain cases outside the Company’s control. Prior to April 6, 2017, the noncontrolling interests represented certain members’ proportionate share of equity and their allocable share of equity in earnings/loss of Ashford LLC. See note 1 . In connection with our spin-off, Ashford Trust OP unit holders received one common unit in Ashford LLC for every 55 common units held in Ashford Trust OP. Each holder of common units of Ashford LLC could then exchange up to 99% of the Ashford LLC common units for shares of Ashford Inc. common stock. During the year ended December 31, 2014, approximately 356,000 common units were exchanged for shares of Ashford Inc. common stock at the rate of one share of Ashford Inc. common stock for every 55 Ashford LLC common units. Following the completion of the exchange offer, Ashford LLC effected a reverse stock split of its common units such that each common unit was automatically converted into 1/55 of a common unit. A summary of the activity of the member interest units is as follow (in thousands): Year Ended December 31, 2018 2017 2016 Units outstanding at beginning of year 4 4 5 Units redeemed for cash (1) — — (1 ) Units outstanding at end of year 4 4 4 Units convertible/redeemable at end of year 4 4 4 __________________ (1) During the years ended December 31, 2018 , 2017 , and 2016 , membership interest units with aggregate fair values at redemption of $0 , $0 and $18,000 , respectively, were redeemed by the holder and, at our election, we paid cash to satisfy the redemption price. Redeemable noncontrolling interest in other subsidiary common stock represented redeemable ownership interests in our consolidated subsidiaries, J&amp;S and OpenKey, for the years ended December 31, 2018 and 2017 . Redeemable noncontrolling interests in other subsidiary common stock originated as a result of the following transactions: On March 8, 2016, a 100% noncontrolling interest in OpenKey was initially reduced to a 49.28% redeemable noncontrolling interest, which resulted in the conversion of our note receivable into our initial 38.49% ownership interest. See also notes 1 , 2 , 13 and 17 to our consolidated financial statements. On November 1, 2017, we acquired an 85% controlling interest in J&amp;S with 15% ownership held by the company’s founders as a redeemable noncontrolling interest in the J&amp;S subsidiary common stock. See note 5 for details of the acquisition. See also notes 1 , 2 , 13 and 17 to our consolidated financial statements. The following table summarizes the net (income) loss allocated to our redeemable noncontrolling interests (in thousands). Year Ended December 31, 2018 2017 2016 Net (income) loss allocated to redeemable noncontrolling interests: Ashford Holdings (1) $ (9 ) $ 19 $ 4 J&amp;S 361 136 — OpenKey 1,086 1,329 1,143 Total net (income) loss allocated to redeemable noncontrolling interests $ 1,438 $ 1,484 $ 1,147 ________ (1) Represents the 0.2% interest in Ashford LLC prior to our legal entity restructuring on April 6, 2017 and 0.2% interest in Ashford Holdings thereafter. Preferred Stock —The Series B Convertible Preferred Stock is included in the mezzanine section of our consolidated balance sheets as the ownership interests are redeemable outside of the Company’s control. The Series B Convertible Preferred Stock is redeemable at the option of the holder for cash in the event of a change of control. Each share of our Series B Convertible Preferred Stock is convertible at any time, at the option of the holder, into a number of whole or partial shares of common stock. Conversions are calculated by multiplying the number of shares to be converted by "Liquidation Value" and dividing the product by the "Preferred Conversion Price" in effect immediately prior to the conversion. The "Liquidation Value" is calculated by taking the base conversion price of $25 and adjusting it for any stock splits, stock dividends, recapitalization, or similar transaction that effected the Series B Convertible Preferred Stock and adding all accrued, unpaid dividends on each share (whether declared or not). The "Preferred Conversion Price" is defined as the sum of $140 and the effect of adjustments related to any changes in the quantity and/or value of common shares. On August 8, 2018, we completed the acquisition of Premier for a total transaction value of $203 million . The purchase price was paid by issuing 8,120,000 shares of Series B Convertible Preferred Stock to the Remington Sellers. The Series B Convertible Preferred Stock has a conversion price of $140 per share and, if converted, would convert into 1,450,000 shares of our common stock. Dividends on the Series B Convertible Preferred Stock are payable at an annual rate of 5.5% in the first year, 6.0% in the second year, and 6.5% in the third year and each year thereafter. Under the applicable authoritative accounting guidance, this increasing dividend rate feature results in a discount that must be reflected in the fair value of the preferred stock, which is reflected in “Series B cumulative convertible preferred stock, net of discount” on our consolidated balance sheets. For the year ended December 31, 2018 , we recorded $730,000 of amortization related to the preferred stock discount. In addition to certain separate class voting rights, the holders of the Series B Convertible Preferred Stock vote on an as-converted basis with the holders of the common stock on all matters submitted for approval by the holders of our capital stock possessing general voting rights. However, for five years following the closing of the acquisition of Premier, the selling stockholders and their transferees will generally be subject to certain voting restrictions with respect to shares in excess of 25% of the combined voting power of our outstanding capital stock. The Series B Convertible Preferred Stock is also subject to conversion upon certain events constituting a change of control. After the seventh anniversary of the closing of the acquisition of Premier, we have the option to redeem all or any portion of the Series B Convertible Preferred Stock in $25.0 million increments on a pro rata basis among all covered investors unless, no less than 15 days before the closing of the purchase transaction, the participating covered investors specify an alternative allocation of the Series B Convertible Preferred Stock subject to the redemption (the “Call Option”), at a price per share equal to the sum of (i) $25.125 (as adjusted for any applicable stock splits or similar transactions) plus (ii) all accrued but unpaid dividends. The purchase price is payable only in cash. The notice of exercise of the Call Option does not limit or restrict any covered investor’s right to convert the Series B Convertible Preferred Stock into shares of our common stock prior to the closing of the Call Option. The Series B Convertible Preferred Stock is included in the mezzanine section of our consolidated balance sheets as the preferred shares are redeemable for shares of our common stock outside of the Company’s control. The Series B Convertible Preferred Stock quarterly dividend for all issued and outstanding shares was $0.3438 per share for the three months ended December 31, 2018 . The Company declared and paid dividends as presented below: Year Ended December 31, 2018 2017 2016 Preferred dividends $ 4,466 $ — $ —</t>
  </si>
  <si>
    <t>Equity-Based Compensation</t>
  </si>
  <si>
    <t>Disclosure of Compensation Related Costs, Share-based Payments [Abstract]</t>
  </si>
  <si>
    <t>Equity-Based Compensation Equity-based compensation expense is primarily recorded in “salaries and benefits expense” in our condensed consolidated statements of operations and comprehensive income (loss). The components of equity-based compensation expense for the three months ended March 31, 2019 and 2018 are presented below by award type (in thousands): Three Months Ended March 31, 2019 2018 Equity-based compensation Stock option amortization (1) $ 2,151 $ 3,757 Director and other non-employee equity grants expense 7 40 Total equity-based compensation $ 2,158 $ 3,797 Other equity-based compensation REIT equity-based compensation (2) $ 5,868 $ 9,292 $ 8,026 $ 13,089 ________ (1) As of March 31, 2019 , the Company had approximately $16.8 million of total unrecognized compensation expense related to stock options that will be recognized over a weighted average period of 2.0 years . During the three months ended March 31, 2018, we recorded approximately $2.5 million of equity-based compensation expense related to accelerated vesting of stock options, in accordance with the terms of the awards, as a result of the death of an executive in March 2018. (2) REIT equity-based compensation expense is associated with equity grants of Ashford Trust’s and Braemar’s common stock and LTIP units awarded to officers and employees of Ashford Inc. and Premier. During the three months ended March 31, 2019 , $30,000 and $79,000 of equity based compensation expense related to REIT awards to the employees of Premier was included in “salaries and benefits” and “cost of revenues for project management”, respectively, on our condensed consolidated statements of operations. During the three months ended March 31, 2018, REIT equity-based compensation included $6.7 million of expense related to accelerated vesting, in accordance with the terms of the awards, as a result of the death of an executive in March 2018. See notes 2 and 15 .</t>
  </si>
  <si>
    <t>Equity-Based Compensation Under our 2014 Incentive Plan, we are authorized to grant 1,833,504 incentive stock awards in the form of shares of our common stock or securities convertible into shares of our common stock. As of December 31, 2018 , 222,122 incentive stock award shares were available for future issuance under the 2014 Incentive Plan. As defined by the 2014 Incentive Plan, authorized shares automatically increase on January 1 of each year in an amount equal to 15% of the sum of (i) the fully diluted share count and (ii) the shares of common stock reserved for issuance under the Company’s deferred compensation plan less shares available under the 2014 Incentive Plan as of December 31 of the previous year. Pursuant to the plan, we have 575,333 shares of our common stock, or securities convertible into 575,333 shares of our common stock, available for issuance under our 2014 Incentive Plan, as of January 1, 2019 . Equity-based compensation expense is primarily recorded in “salaries and benefits” expense in our consolidated statements of operations. The components of equity-based compensation expense for the years ended December 31, 2018 , 2017 and 2016 are presented below by award type (in thousands): Year Ended December 31, 2018 2017 2016 Equity-based compensation Stock option amortization (1) $ 9,580 $ 7,535 $ 5,884 Director and other non-employee equity grants expense (2) 439 250 250 Pre-spin equity grants expense (3) — 684 5,439 Total equity-based compensation $ 10,019 $ 8,469 $ 11,573 Other equity-based compensation REIT equity-based compensation (4) $ 31,899 $ 9,394 12,243 $ 41,918 $ 17,863 $ 23,816 ________ (1) See Stock Options discussion below. As of December 31, 2018 , the Company had approximately $11.1 million of total unrecognized compensation expense related to stock options that will be recognized over a weighted average period of 1.3 years . During the year ended December 31, 2018 , we recorded approximately $2.5 million of equity-based compensation expense related to accelerated vesting of stock options, in accordance with the terms of the awards, as a result of the passing of an executive in March 2018. During the years ended December 31, 2018 , 2017 and 2016 , stock option amortization included $10,000 , $39,000 and $61,000 of amortization related to OpenKey stock options issued under OpenKey’s stock plan. (2) Grants of restricted stock to independent directors are recorded at fair value based on the market price of our shares at grant date, and this amount is fully expensed in general and administrative expense as the grants of stock are fully vested on the date of grant. See Restricted Stock discussion below. (3) As a result of the spin-off, we assumed all of the unrecognized equity-based compensation associated with prior Ashford Trust equity grants of common stock and LTIP units. We recognized the equity-based compensation expense related to these assumed Ashford Trust equity grants through the April 2017 final vesting date. As of December 31, 2017 , these equity grants were fully vested. See Restricted Stock discussion below. (4) REIT equity-based compensation expense is associated with equity grants of Ashford Trust’s and Braemar’s common stock and LTIP units awarded to officers and employees of Ashford Inc. During the year ended December 31, 2018 , $47,000 and $126,000 of equity based compensation expense related to REIT awards to the employees of Premier was included in “salaries and benefits” and "cost of revenues for project management", respectively, on our consolidated statements of operations. During the year ended December 31, 2018 , REIT equity-based compensation included $6.7 million of expense related to accelerated vesting, in accordance with the terms of the awards, as a result of the passing of an executive in March 2018. See notes 2 and 17 . As of December 31, 2018 , we had outstanding stock option awards and restricted stock awards, as follows: Stock Options —During the years ended December 31, 2018 , 2017 and 2016 , we granted 267,000 , 334,000 and 340,000 stock options to employees with grant date fair values of $10.4 million , $8.5 million and $7.8 million , respectively. The grant price of the options was the market value of our stock on the date of grant. The options vest three years from the grant date with a maximum option term of ten years . The fair value of each option granted is estimated on the date of grant using the Black-Scholes option pricing model. Due to our lack of history, we do not have adequate historical exercise/cancellation behavior on which to base the expected life assumption. We were not able to use the “simplified” method as described in SAB 107 and 110 because the options remain exercisable for the full contractual term upon termination. Therefore, we used an adjusted simplified method, where any options expected to be forfeited over the term of the option were assumed to be exercised at full term and all other options were assumed to be exercised at the midpoint of the average time-to-vest and the full contractual term. We will continue to evaluate the expected life as we accumulate more data. Additionally, we do not have adequate historical stock price information on which to base the expected volatility assumption. In order to estimate volatility, we utilized the weighted average of our own stock price volatility based on daily data points over our full trading history and the average of the most recent historical volatilities of our peer group commensurate with the option’s expected life (or full history if the peer had insufficient trading history). The weighted average assumptions used to value grant options are detailed below: Year Ended December 31, 2018 2017 2016 Weighted-average grant date fair value $ 38.93 $ 25.29 $ 22.91 Weighted average assumptions used: Expected volatility 35.8 % 34.9 % 50.0 % Expected term (in years) 6.5 6.5 6.5 Risk-free interest rate 2.7 % 2.0 % 1.5 % Expected dividend yield — % — % — % A summary of stock option activity is as follows: Number of Shares Weighted Average Exercise Price Weighted Average Contractual Term Aggregate Intrinsic Value of In-the Money Options (In thousands) (per share) (In years) (In thousands) Outstanding, January 1, 2016 300 $ 85.97 6.95 $ — Granted 340 45.59 10.00 — Exercised — — — — Forfeited, canceled or expired (1 ) 45.59 9.38 — Outstanding, December 31, 2016 639 $ 64.53 7.70 $ — Granted 334 57.61 10.00 11,837 Exercised — — — — Forfeited, canceled or expired (1 ) 50.15 9.22 80 Outstanding, December 31, 2017 972 $ 62.17 7.67 $ 29,974 Granted 267 94.96 10.00 — Exercised — 45.59 7.53 3 Forfeited, canceled or expired (3 ) 62.28 8.82 7 Outstanding, December 31, 2018 1,236 $ 69.26 7.21 $ 2,126 Options exercisable at December 31, 2018 411 $ 79.91 5.11 $ 255,359 The aggregate intrinsic value represents the difference between the exercise price of the stock options and the quoted closing common stock price as of the end of the period. At December 31, 2018 , the Company had approximately $11.1 million of total unrecognized compensation expense, related to stock options that will be recognized over the weighted average period of 1.3 years . Restricted Stock —A summary of our restricted stock activity, as it relates to equity-based compensation, is as follows (shares in thousands): Year Ended December 31, 2018 2017 2016 Restricted Shares Weighted Average Price Per Share at Grant Restricted Shares Weighted Average Price Per Share at Grant Restricted Shares Weighted Average Outstanding at beginning of year — $ — 1 $ 56.20 3 $ 56.20 Restricted shares granted (1) 6 73.02 5 52.89 5 45.09 Restricted shares vested (6 ) 73.02 (6 ) 53.64 (7 ) 47.48 Restricted shares forfeited — — — — — — Outstanding at end of year — $ — — $ — 1 $ 56.20 ________ (1) Equity-based compensation expense of $405,000 , $250,000 and $250,000 was recognized in connection with stock grants of 6,000 , 5,000 and 5,000 immediately vested restricted shares to our independent directors for the years ended December 31, 2018 , 2017 and 2016 , respectively. The restricted stock/units that vested during 2018 had a fair value of $405,000 at the date of vesting. As a result of the spin-off, we assumed all of the unrecognized equity-based compensation associated with prior Ashford Trust equity grants. We recognized the equity-based compensation expense related to these assumed Ashford Trust equity grants through the April 2017 final vesting date. As of December 31, 2017 , these equity grants were fully vested.</t>
  </si>
  <si>
    <t>Deferred Compensation Plan</t>
  </si>
  <si>
    <t>Compensation Related Costs [Abstract]</t>
  </si>
  <si>
    <t>Deferred Compensation Plan We administer a non-qualified deferred compensation plan (“DCP”) for certain executive officers. The plan allowed participants to defer up to 100% of their base salary and bonus and select an investment fund for measurement of the deferred compensation obligation. For the periods the DCP was administered by Ashford Trust, the participants elected Ashford Trust common stock as their investment option. In accordance with the applicable authoritative accounting guidance, the deferred amounts and any dividends earned received equity treatment and were included in additional paid-in capital. In connection with our spin-off and the assumption of the DCP obligation by the Company, the DCP was modified to give the participants various investment options, including Ashford Inc. common stock, for measurement that can be changed by the participant at any time. These modifications resulted in the DCP obligation being recorded as a liability in accordance with the applicable authoritative accounting guidance. Distributions under the DCP are made in cash, unless the participant has elected Ashford Inc. common stock as the investment option, in which case any such distributions would be made in Ashford Inc. common stock. Additionally, the DCP obligation is carried at fair value with changes in fair value reflected in “salaries and benefits” in our condensed consolidated statements of operations and comprehensive income (loss). The following table summarizes the DCP activity (in thousands): Three Months Ended March 31, 2019 2018 Change in fair value Unrealized gain (loss) $ (740 ) $ (561 ) Distributions Fair value (1) $ 46 $ 80 Shares (1) 1 — ________ (1) Distributions made to one participant. As of March 31, 2019 and December 31, 2018 the carrying value of the DCP liability was $11.3 million and $10.6 million , respectively.</t>
  </si>
  <si>
    <t>Related Party Transactions</t>
  </si>
  <si>
    <t>Related Party Transactions [Abstract]</t>
  </si>
  <si>
    <t>Related Party Transactions As an asset manager providing advisory services to Ashford Trust and Braemar, as well as holding an ownership interest in other businesses providing products and services to the hospitality industry, including Ashford Trust and Braemar, related party transactions are inherent in our business. Details of our related party transactions are presented below. We are a party to an amended and restated advisory agreement, as amended, with Ashford Trust and Ashford Trust OP. Prior to June 26, 2018, the base fee was paid quarterly based on a declining sliding scale percentage of Ashford Trust’s total market capitalization plus the Key Money Asset Management Fee (defined as the aggregate gross asset value of all key money assets multiplied by 0.70% ), subject to a minimum quarterly base fee, as payment for managing its day-to-day operations in accordance with its investment guidelines. Total market capitalization includes the aggregate principal amount of its consolidated indebtedness (including its proportionate share of debt of any entity that is not consolidated but excluding its joint venture partners’ proportionate share of consolidated debt). The range of base fees on the scale are between 0.50% and 0.70% per annum for total market capitalization that ranges from less than $6.0 billion to greater than $10.0 billion . Upon effectiveness of the Ashford Trust ERFP Agreement on June 29, 2018, the base fee is paid monthly as a percentage of Ashford Trust’s total market capitalization on a declining sliding scale plus the Net Asset Fee Adjustment, as defined in our advisory agreement, subject to a minimum monthly base fee. At March 31, 2019 , the quarterly base fee was 0.70% per annum. Reimbursement for overhead, internal audit, risk management advisory services and asset management services, including compensation, benefits and travel expense reimbursements, are billed monthly to Ashford Trust based on a pro rata allocation as determined by the ratio of Ashford Trust’s net investment in hotel properties in relation to the total net investment in hotel properties for both Ashford Trust and Braemar. We also record advisory revenue for equity grants of Ashford Trust common stock and LTIP units awarded to our officers and employees in connection with providing advisory services equal to the fair value of the award in proportion to the requisite service period satisfied during the period, as well as an offsetting expense in an equal amount included in “salaries and benefits.” We are also entitled to an incentive advisory fee that is measured annually in each year that Ashford Trust’s annual total stockholder return exceeds the average annual total stockholder return for Ashford Trust’s peer group, subject to the FCCR Condition, as defined in our advisory agreement. In addition to our advisory agreement with Ashford Trust and Ashford Trust OP, Premier, our consolidated subsidiary, is party to a master project management agreement with Ashford Trust OP and Ashford Trust TRS to provide comprehensive and cost-effective design, development, architectural, and project management services and a related mutual exclusivity agreement with Ashford Trust and Ashford Trust OP. The following table summarizes the revenues and expenses related to Ashford Trust OP (in thousands): Three Months Ended March 31, 2019 2018 REVENUE BY TYPE Advisory services revenue Base advisory fee $ 8,045 $ 8,604 Reimbursable expenses (1) 2,040 1,529 Equity-based compensation (2) 4,289 6,745 Incentive advisory fee (3) — 452 Total advisory services revenue 14,374 17,330 Audio visual revenue (4) — — Project management revenue (5) 4,939 — Other revenue Investment management reimbursements (6) 358 182 Debt placement fees (7) 1,079 632 Claim management services (8) 11 18 Lease revenue (9) 946 168 Other services (10) 467 300 Total other revenue 2,861 1,300 Total revenue $ 22,174 $ 18,630 REVENUE BY SEGMENT (11) REIT advisory $ 15,689 $ 17,698 Premier 4,939 — J&amp;S — — OpenKey 28 24 Corporate and other 1,518 908 Total revenue $ 22,174 $ 18,630 COST OF REVENUES Cost of audio visual revenues (4) $ 1,684 $ 354 ________ (1) Reimbursable expenses include overhead, internal audit, risk management advisory and asset management services. During the three months ended March 31, 2019 and 2018 , we recognized $597,000 and $202,000 , respectively, of deferred income from reimbursable expenses related to software implementation costs. (2) Equity-based compensation revenue is associated with equity grants of Ashford Trust’s common stock and LTIP units awarded to officers and employees of Ashford Inc. For the three months ended March 31, 2018 , equity-based compensation revenue from Ashford Trust included $4.5 million of expense related to accelerated vesting, in accordance with the terms of the awards, as a result of the death of an executive in March 2018. (3) Incentive advisory fee for the three months ended March 31, 2018 , includes the pro-rata portion of the third year installment of the 2016 incentive advisory fee, which was paid in January 2019. Incentive fee payments are subject to meeting the December 31 FCCR Condition each year, as defined in the Ashford Trust advisory agreement. Ashford Trust's annual total stockholder return did not meet the relevant incentive fee thresholds during the 2018 and 2017 measurement periods. See note 3 . (4) J&amp;S primarily contracts directly with customers to whom it provides audio visual services. J&amp;S recognizes the gross revenue collected from their customers by the hosting hotel or venue. Commissions retained by the hotel or venue, including Ashford Trust, are recognized in “cost of revenues for audio visual” in our condensed consolidated statements of operations. See note 3 for discussion of the audio visual revenue recognition policy. (5) Project management revenue primarily consists of revenue generated within our Premier segment by providing design, development, architectural, and project management services for which Premier receives fees. Project management revenue also includes revenue from reimbursable costs related to accounting, overhead and project manager services provided to projects owned by affiliates of Ashford Trust, Braemar and other owners. See note 3 for discussion of the project management revenue recognition policy. (6) Investment management reimbursements include AIM’s management of Ashford Trust’s excess cash under the Investment Management Agreement. AIM is not compensated for its services but is reimbursed for all costs and expenses. (7) Debt placement fees include revenues earned from providing debt placement services by Lismore Capital, our wholly-owned subsidiary. (8) Claims management services include revenues earned from providing insurance claim assessment and administration services. (9) In connection with our ERFP Agreements and legacy key money transaction with Ashford Trust and Braemar, we lease FF&amp;E to Ashford Trust and Braemar rent-free. For leases which commenced prior to our adoption of ASC 842, a portion of the base advisory fee is allocated to lease revenue each period equal to the estimated fair value of the lease payments that would have been made. (10) Other services revenue is associated with other hotel products and services, such as mobile key applications, marine vessel transportation and hypoallergenic premium rooms, provided to Ashford Trust by our consolidated subsidiaries, OpenKey and Pure Wellness. (11) See note 17 for discussion of segment reporting. The following table summarizes amounts due (to) from Ashford Trust OP, net at March 31, 2019 and December 31, 2018 associated primarily with the advisory services fee and other fees discussed above, as it relates to each of our consolidated entities (in thousands): March 31, 2019 December 31, 2018 Ashford LLC $ 1,119 $ 2,337 AIM 139 99 Premier 1,559 1,611 J&amp;S 1,123 826 Pure Wellness 469 418 OpenKey 7 2 RED — — Due from Ashford Trust OP $ 4,416 $ 5,293 We are also a party to an amended and restated advisory agreement with Braemar and Braemar OP. Prior to January 15, 2019, the base fee was paid monthly calculated as 1/12th of 0.70% of Braemar’s total market capitalization plus the Key Money Asset Management Fee (defined in the advisory agreement as the aggregate gross asset value of all key money assets multiplied by 1/12th of 0.70% ), subject to a minimum monthly base fee, as payment for managing its day-to-day operations in accordance with its investment guidelines. Total market capitalization includes the aggregate principal amount of Braemar’s consolidated indebtedness (including its proportionate share of debt of any entity that is not consolidated but excluding its joint venture partners’ proportionate share of consolidated debt). Upon effectiveness of the Braemar ERFP agreement on January 15, 2019, the base fee is paid monthly calculated as 1/12th of 0.70% of Braemar’s total market capitalization plus the Net Asset Fee Adjustment, as defined in our advisory agreement, subject to a minimum monthly base fee. Reimbursement for overhead, internal audit, risk management advisory services and asset management services, including compensation, benefits and travel expense reimbursements, are billed monthly to Braemar based on a pro rata allocation as determined by the ratio of Braemar’s net investment in hotel properties in relation to the total net investment in hotel properties for both Ashford Trust and Braemar. We also record advisory revenue for equity grants of Braemar common stock and LTIP units awarded to our officers and employees in connection with providing advisory services equal to the fair value of the award in proportion to the requisite service period satisfied during the period, as well as an offsetting expense in an equal amount included in “salaries and benefits.” We are also entitled to an incentive advisory fee that is measured annually in each year that Braemar’s annual total stockholder return exceeds the average annual total stockholder return for Braemar’s peer group, subject to the FCCR Condition, as defined in the advisory agreement. In addition to our advisory agreement with Braemar and Braemar OP, Premier, our consolidated subsidiary, is party to a master project management agreement with Braemar OP and Braemar TRS to provide comprehensive and cost-effective design, development, architectural, and project management services and a related mutual exclusivity agreement with Braemar and Braemar OP. The following table summarizes the revenues related to Braemar OP (in thousands): Three Months Ended March 31, 2019 2018 REVENUE BY TYPE Advisory services revenue Base advisory fee $ 2,577 $ 2,107 Reimbursable expenses (1) 469 420 Equity-based compensation (2) 1,469 2,547 Incentive advisory fee (3) 170 — Other advisory revenue (4) 128 128 Total advisory services revenue 4,813 5,202 Audio visual revenue (5) — — Project management revenue (6) 2,747 — Other revenue Debt placement fees (7) 275 — Claims management services (8) 30 37 Lease revenue (9) 84 84 Other services (10) 269 211 Total other revenue 658 332 Total revenue $ 8,218 $ 5,534 REVENUE BY SEGMENT (11) REIT advisory $ 4,927 $ 5,323 Premier 2,747 — J&amp;S (11) — — OpenKey 20 5 Corporate and other 524 206 Total revenue $ 8,218 $ 5,534 COST OF REVENUES Cost of audio visual revenues (5) $ 86 $ — ________ (1) Reimbursable expenses include overhead, internal audit, risk management advisory and asset management services. During the three months ended March 31, 2019 and 2018 , we recognized $44,000 and $15,000 , respectively, of deferred income from reimbursable expenses related to software implementation costs. (2) Equity-based compensation revenue is associated with equity grants of Braemar’s common stock and LTIP units awarded to officers and employees of Ashford Inc. For the three months ended March 31, 2018 , equity-based compensation revenue from Braemar included $2.2 million of expense related to accelerated vesting, in accordance with the terms of the awards, as a result of the death of an executive in March 2018. (3) Incentive advisory fee for the three months ended March 31, 2019 , includes the pro-rata portion of the second year installment of the 2018 incentive advisory fee, which will be paid in January 2020. Incentive fee payments are subject to meeting the December 31 FCCR Condition each year, as defined in the Braemar advisory agreement. For the three months ended March 31, 2018 , no incentive advisory fee was recognized as Braemar's annual total stockholder return did not meet the relevant incentive fee thresholds during the 2017 and 2016 measurement periods. See note 3 . (4) In connection with our Fourth Amended and Restated Braemar Advisory Agreement, a $5.0 million cash payment was made by Braemar upon approval by Braemar’s stockholders, which is recognized over the 10 -year initial term. (5) J&amp;S primarily contracts directly with customers to whom it provides audio visual services. J&amp;S recognizes the gross revenue collected from their customers by the hosting hotel or venue. Commissions retained by the hotel or venue, including Braemar, are recognized in “cost of revenues for audio visual” in our condensed consolidated statements of operations. See note 3 for discussion of the audio visual revenue recognition policy. (6) Project management revenue primarily consists of revenue generated within our Premier segment by providing design, development, architectural, and project management services for which Premier receives fees. Project management revenue also includes revenue from reimbursable costs related to accounting, overhead and project manager services provided to projects owned by affiliates of Ashford Trust, Braemar and other owners. See note 3 for discussion of the project management revenue recognition policy. (7) Debt placement fees include revenues earned from providing debt placement services by Lismore Capital, our wholly-owned subsidiary. (8) Claims management services include revenues earned from providing insurance claim assessment and administration services. (9) In connection with our ERFP Agreements and legacy key money transaction with Ashford Trust and Braemar, we lease FF&amp;E to Ashford Trust and Braemar rent-free. For leases which commenced prior to our adoption of ASC 842, a portion of the base advisory fee is allocated to lease revenue each period equal to the estimated fair value of the lease payments that would have been made. (10) Other services revenue is associated with other hotel products and services, such as mobile key applications, marine vessel transportation and hypoallergenic premium rooms, provided to Ashford Trust by our consolidated subsidiaries, OpenKey, RED and Pure Wellness. (11) See note 17 for discussion of segment reporting. The following table summarizes amounts due (to) from Braemar OP, net at March 31, 2019 and December 31, 2018 associated primarily with the advisory services fee and other fees discussed above, as it relates to each of our consolidated entities (in thousands): March 31, 2019 December 31, 2018 Ashford LLC $ 573 $ 941 Premier 1,265 949 J&amp;S 71 4 Pure Wellness 18 30 OpenKey 15 12 RED 89 60 Due from Braemar OP $ 2,031 $ 1,996 ERFP Commitments — On June 26, 2018, the Company entered into the Enhanced Return Funding Program Agreement and Amendment No. 1 to the Amended and Restated Advisory Agreement (the “Ashford Trust ERFP Agreement”) with Ashford Trust. The independent members of the board of directors of each of the Company and Ashford Trust, with the assistance of separate and independent legal counsel, engaged to negotiate the Ashford Trust ERFP Agreement on behalf of the Company and Ashford Trust, respectively. On January 15, 2019, the Company entered into the Enhanced Return Funding Program Agreement and Amendment No. 1 to the Fifth Amended and Restated Advisory Agreement (the “Braemar ERFP Agreement” and collectively with the Ashford Trust ERFP Agreement, the “ERFP Agreements”) with Braemar. The independent members of the board of directors of each of the Company and Braemar, with the assistance of separate and independent legal counsel, engaged to negotiate the Braemar ERFP Agreement on behalf of the Company and Braemar, respectively. Under the ERFP Agreements, the Company agreed to provide $50 million (each, an “ERFP Commitment” and collectively, the “ERFP Commitments”) to each of Ashford Trust and Braemar (collectively, the “REITs”), respectively, in connection with each such REITs’ acquisition of hotels recommended by us, with the option to increase each ERFP Commitment to up to $100 million upon mutual agreement by the parties to the respective ERFP Agreement. Under each of the ERFP Agreements, the Company’s ERFP Commitment to such REIT will be fulfilled as the Company pays each such REIT 10% of each acquired hotel’s purchase price in exchange for FF&amp;E at a property owned by such REIT, which will be subsequently leased by us to such REIT rent-free. Each of the REITs must provide reasonable advance notice to the Company to request ERFP funds in accordance with the respective ERFP Agreement. The ERFP Agreements require that the Company acquire the related FF&amp;E either at the time of the property acquisition or at any time generally within two years of the REITs acquisition of the hotel property. The Company recognizes the related depreciation tax deduction at the time such FF&amp;E is purchased by the Company and placed into service at the respective REITs’ hotel properties. However, the timing of the FF&amp;E being purchased and placed into service is subject to uncertainties outside of the Company’s control that could delay the realization of any tax benefit associated with the purchase of FF&amp;E. See notes 2 and 10 . The changes in our ERFP commitments to Ashford Trust and Braemar from inception of the programs in 2018 and 2019, respectively, through March 31, 2019 , as well as the unfunded ERFP Commitments as of March 31, 2019, for hotels acquired by the REITs are as follows (in thousands): Ashford Trust Braemar Total ERFP Commitments: ERFP Commitments at January 1, 2018 $ — $ — $ — Initial ERFP Commitment 50,000 — 50,000 ERFP payment — Hilton Alexandria Old Town (11,100 ) — (11,100 ) ERFP payment — La Posada de Santa Fe $ (5,000 ) $ — $ (5,000 ) ERFP Commitments remaining at December 31, 2018 $ 33,900 $ — $ 33,900 Initial ERFP Commitment — 50,000 50,000 ERFP payment — Hilton Santa Cruz/Scotts Valley (5,000 ) — (5,000 ) ERFP Commitments remaining at March 31, 2019 (1) $ 28,900 $ 50,000 $ 78,900 Ashford Trust Braemar Total Unfunded ERFP Commitments for hotels acquired by REITs: Embassy Suites New York Midtown Manhattan $ 19,500 $ — $ 19,500 Ritz-Carlton, Lake Tahoe — 10,300 10,300 Unfunded ERFP Commitments at March 31, 2019 $ 19,500 $ 10,300 $ 29,800 ________ (1) See note 10 . Other Related Party Transactions — Ashford Trust and Braemar have management agreements with Remington and its subsidiaries, which are beneficially owned by our Chairman and Chief Executive Officer and Ashford Trust’s Chairman Emeritus. Transactions related to these agreements are included in the accompanying condensed consolidated financial statements. Under the agreements, we pay Remington Lodging general and administrative expense reimbursements, approved by the independent directors of Ashford Trust and Braemar, including rent, payroll, office supplies, travel and accounting. These charges are allocated based on various methodologies, including headcount and actual amounts incurred, which are then rebilled to Ashford Trust and Braemar. These reimbursements are included in “general and administrative” expenses on the condensed consolidated statements of operations. The charges totaled $1.8 million and $1.2 million , for the three months ended March 31, 2019 and 2018 , respectively. The amounts due under these arrangements as of March 31, 2019 and December 31, 2018 , are included in “due to affiliates” on our condensed consolidated balance sheets. Pursuant to our advisory agreements with each of Ashford Trust and Braemar, we secure certain casualty insurance policies to cover Ashford Trust, Braemar and their respective property managers, as needed. Ashford Trust and Braemar bear the economic burden for the casualty insurance coverage. Our risk management department manages the shared casualty insurance program. At the beginning of each year, funds are collected from Ashford Trust and Braemar, as needed, on an allocated basis based on their risk exposures. These funds are deposited into restricted cash and used to pay casualty claims and other insurance costs throughout the year as incurred. We record the funds received from Ashford Trust and Braemar and the related liability in our condensed consolidated balance sheets in “restricted cash” and “other liabilities,” respectively. Ashford Trust held a 16.64% and 16.30% noncontrolling interest in OpenKey, and Braemar held an 8.40% and 8.21% noncontrolling interest in OpenKey as of March 31, 2019 and December 31, 2018 , respectively. During the three months ended March 31, 2019 and 2018 , Ashford Trust invested $299,000 and $667,000 , respectively, and Braemar invested $156,000 and $2.0 million , respectively in OpenKey. See also notes 1 , 2 , 11 , and 12 . An officer of J&amp;S owns the J&amp;S headquarters property including the adjoining warehouse space. J&amp;S leases this property for approximately $307,000 per year, with escalating lease payments based on the Consumer Price Index. Rental expense for the three months ended March 31, 2019 and 2018 , was $84,000 , and $84,000 , respectively.</t>
  </si>
  <si>
    <t>Related Party Transactions As an asset manager providing advisory services to Ashford Trust and Braemar, as well as holding an ownership interest in other businesses providing products and services to the hospitality industry, including Ashford Trust and Braemar, related party transactions are inherent in our business. Details of our related party transactions are presented below. See note 20 for details regarding concentration of risk and percentage of our consolidated subsidiaries’ total revenues earned from Ashford Trust and Braemar. We are a party to an amended and restated advisory agreement, as amended, with Ashford Trust and Ashford Trust OP. Prior to June 26, 2018, the base fee was paid quarterly based on a declining sliding scale percentage of Ashford Trust’s total market capitalization plus the Key Money Asset Management Fee (defined as the aggregate gross asset value of all key money assets multiplied by 0.70% ), subject to a minimum quarterly base fee, as payment for managing its day-to-day operations in accordance with its investment guidelines. Total market capitalization includes the aggregate principal amount of its consolidated indebtedness (including its proportionate share of debt of any entity that is not consolidated but excluding its joint venture partners’ proportionate share of consolidated debt). The range of base fees on the scale are between 0.50% and 0.70% per annum for total market capitalization that ranges from less than $6.0 billion to greater than $10.0 billion . Upon effectiveness of the Ashford Trust ERFP agreement on June 29, 2018, the base fee is paid monthly as a percentage of Ashford Trust’s total market capitalization on a declining sliding scale plus the Net Asset Fee Adjustment, as defined in our advisory agreement, subject to a minimum monthly base fee. At December 31, 2018 , the quarterly base fee was 0.70% per annum. Reimbursement for overhead, internal audit, risk management advisory services and asset management services, including compensation, benefits and travel expense reimbursements, are billed monthly to Ashford Trust based on a pro rata allocation as determined by the ratio of Ashford Trust’s net investment in hotel properties in relation to the total net investment in hotel properties for both Ashford Trust and Braemar. We also record advisory revenue for equity grants of Ashford Trust common stock and LTIP units awarded to our officers and employees in connection with providing advisory services equal to the fair value of the award in proportion to the requisite service period satisfied during the period, as well as an offsetting expense in an equal amount included in “salaries and benefits.” We are also entitled to an incentive advisory fee that is measured annually in each year that Ashford Trust’s annual total stockholder return exceeds the average annual total stockholder return for Ashford Trust’s peer group, subject to the FCCR Condition, as defined in our advisory agreement. In addition to our advisory agreement with Ashford Trust and Ashford Trust OP, Premier, our consolidated subsidiary, is party to a master project management agreement with Ashford Trust OP and Ashford Trust TRS to provide comprehensive and cost-effective design, development, and project management services and a related mutual exclusivity agreement with Ashford Trust and Ashford Trust OP. The following table summarizes the revenues and expenses related to Ashford Trust OP (in thousands): Year Ended December 31, 2018 2017 2016 REVENUE BY TYPE Advisory services revenue Base advisory fee $ 35,482 $ 34,724 $ 34,700 Reimbursable expenses (1) 7,905 7,600 6,054 Equity-based compensation (2) 25,245 11,077 8,429 Incentive advisory fee (3) 1,809 1,809 1,809 Total advisory services revenue 70,441 55,210 50,992 Audio visual revenue (4) 88 — — Project management revenue (5) 7,096 — — Other revenue Investment management reimbursements (6) 1,156 1,976 — Debt placement fees (7) 5,094 913 — Claim management services (8) 76 — — Lease revenue (9) 670 558 — Other services (10) 1,968 997 4 Total other revenue 8,964 4,444 4 Total revenue $ 86,589 $ 59,654 $ 50,996 REVENUE BY SEGMENT (11) REIT advisory $ 77,437 $ 58,657 $ 50,992 Premier 7,096 — — J&amp;S 88 — — OpenKey 97 77 4 Corporate and other 1,871 920 — Total revenue $ 86,589 $ 59,654 $ 50,996 COST OF REVENUES Cost of audio visual revenues (4) $ 3,444 $ 90 $ — ________ (1) Reimbursable expenses include overhead, internal audit, insurance claims advisory and asset management services. During the years ended December 31, 2018 , 2017 , and 2016 , we recognized $2.2 million , $1.7 million , and $0 , respectively, of deferred income from reimbursable expenses related to software implementation costs, which was partially offset by the impairment of the related capitalized software, as discussed in note 2 , in the amount of $1.1 million for the year ended December 31, 2017. (2) Equity-based compensation revenue is associated with equity grants of Ashford Trust’s common stock and LTIP units awarded to officers and employees of Ashford Inc. For the year ended December 31, 2018 , equity-based compensation revenue from Ashford Trust included $4.5 million of expense related to accelerated vesting, in accordance with the terms of the awards, as a result of the death of an executive in March 2018. (3) Incentive advisory fee includes the third, second and first year installments of the 2016 incentive advisory fee in the amount of $1.8 million for each of the years ended December 31, 2018 , 2017 and 2016 , respectively, for which the payment was due January of the subsequent year subject to meeting the FCCR Condition at December 31 of each year, as defined in our advisory agreement with Ashford Trust. No incentive fee was earned for the 2018, 2017 and 2015 measurement periods. (4) J&amp;S primarily contracts directly with customers to whom it provides audio visual services. J&amp;S recognizes the gross revenue collected from their customers by the hosting hotel or venue. Commissions retained by the hotel or venue, including Ashford Trust, are recognized in “cost of revenues for audio visual” in our consolidated statements of operations. See note 3 for discussion of the audio visual revenue recognition policy. (5) Project management revenue primarily consists of revenue generated within our Premier segment by providing design, development, and project management services for which Premier receives fees. Project management revenue also includes revenue from reimbursable costs related to accounting, overhead and project manager services provided to projects owned by affiliates of Ashford Trust, Braemar and other owners. See note 3 for discussion of the project management revenue recognition policy. (6) Investment management reimbursements include AIM’s management of Ashford Trust’s excess cash under the Investment Management Agreement. AIM is not compensated for its services but is reimbursed for all costs and expenses. (7) Debt placement fees include revenues earned from providing debt placement services by Lismore Capital, our wholly-owned subsidiary. (8) Claims management services include revenues earned from providing insurance claim assessment and administration services. (9) In connection with our ERFP Agreement and legacy key money transaction with Ashford Trust, we lease FF&amp;E to Ashford Trust rent-free. A portion of the base advisory fee is allocated to lease revenue each period equal to the estimated fair value of the lease payments that would have been made. (10) Other services revenue is associated with other hotel products and services, such as mobile key applications and hypoallergenic premium rooms, provided to Ashford Trust by our consolidated subsidiaries, OpenKey and Pure Wellness, respectively. (11) See note 19 for discussion of segment reporting. The following table summarizes amounts due (to) from Ashford Trust OP, net at December 31, 2018 and 2017 associated primarily with the advisory services fee and other fees discussed above, as it relates to each of our consolidated entities (in thousands): December 31, 2018 December 31, 2017 Ashford LLC $ 2,337 $ 12,610 AIM 99 347 Premier 1,611 — J&amp;S 826 62 Pure Wellness 418 302 OpenKey 2 25 Due from Ashford Trust OP $ 5,293 $ 13,346 On June 26, 2018, the Company entered into the Enhanced Return Funding Program Agreement and Amendment No. 1 to the Amended and Restated Advisory Agreement (the “Ashford Trust ERFP Agreement”) with Ashford Trust. The independent members of the board of directors of each of the Company and Ashford Trust, with the assistance of separate and independent legal counsel, engaged to negotiate the Ashford Trust ERFP Agreement on behalf of the Company and Ashford Trust, respectively. Under the Ashford Trust ERFP Agreement, the Company agreed to provide $50 million to Ashford Trust in connection with Ashford Trust’s acquisition of hotels recommended by us, with the option to increase the funding commitment to up to $100 million upon mutual agreement by the parties. The Company is obligated to provide Ashford Trust 10% of the acquired hotel’s purchase price in exchange for FF&amp;E, which is subsequently leased to Ashford Trust rent-free. The Company records ERFP obligations in our consolidated balance sheet as “other assets” and “other liabilities.” Ashford Trust must provide reasonable advance notice to the Company to request ERFP funds in accordance with the Ashford Trust ERFP Agreement. The Ashford Trust ERFP Agreement requires that the Company acquire the related FF&amp;E either at the time of the property acquisition or at any time generally within two years of Ashford Trust acquiring the hotel property. The Company recognizes the related depreciation tax deduction at the time such FF&amp;E is purchased by the Company and placed into service at Ashford Trust properties. However, the timing of the FF&amp;E being purchased and placed into service is subject to uncertainties outside of the Company’s control that could delay the realization of any tax benefit associated with the purchase of FF&amp;E. In connection with Ashford Trust’s acquisition of the Hilton Old Town Alexandria and La Posada de Santa Fe in 2018, and subject to the terms of the Ashford Trust ERFP Agreement, the Company was obligated to provide Ashford Trust with approximately $16.1 million of FF&amp;E at Ashford Trust properties. The $16.1 million of FF&amp;E was purchased and leased to Ashford Trust with an effective date of December 31, 2018. As of December 31, 2018, the Company had no remaining balance in our ERFP obligation to Ashford Trust in respect of hotels already acquired by Ashford Trust. See note 11 . We are also a party to an amended and restated advisory agreement with Braemar and Braemar OP. As of December 31, 2018, Braemar is required to pay a monthly base fee that is 1/12th of 0.70% of Braemar’s total market capitalization plus the Key Money Asset Management Fee (defined in the advisory agreement as the aggregate gross asset value of all key money assets multiplied by 1/12th of 0.70% ), subject to a minimum monthly base fee, as payment for managing its day-to-day operations in accordance with its investment guidelines. Total market capitalization includes the aggregate principal amount of Braemar’s consolidated indebtedness (including its proportionate share of debt of any entity that is not consolidated but excluding its joint venture partners’ proportionate share of consolidated debt). Reimbursement for overhead, internal audit, risk management advisory and asset management services, including compensation, benefits and travel expense reimbursements, are billed monthly to Braemar based on a pro rata allocation as determined by the ratio of Braemar’s net investment in hotel properties in relation to the total net investment in hotel properties for both Ashford Trust and Braemar. We also record advisory revenue for equity grants of Braemar common stock and LTIP units awarded to our officers and employees in connection with providing advisory services equal to the fair value of the award in proportion to the requisite service period satisfied during the period, as well as an offsetting expense in an equal amount included in “salaries and benefits.” We are also entitled to an incentive advisory fee that is measured annually in each year that Braemar’s annual total stockholder return exceeds the average annual total stockholder return for Braemar’s peer group, subject to the FCCR Condition, as defined in the advisory agreement. In addition to our advisory agreement with Braemar and Braemar OP, Premier, our consolidated subsidiary, is party to a master project management agreement with Braemar OP and Braemar TRS to provide comprehensive and cost-effective design, development, and project management services and a related mutual exclusivity agreement with Braemar and Braemar OP. The following table summarizes the revenues related to Braemar OP (in thousands): Year Ended December 31, 2018 2017 2016 REVENUE BY TYPE Advisory services revenue Base advisory fee $ 9,423 $ 8,799 $ 8,343 Reimbursable expenses (1) 1,932 2,105 2,805 Equity-based compensation (2) 6,481 (1,683 ) 3,814 Incentive advisory fee (3) 678 1,274 1,274 Other advisory revenue (4) 521 277 — Total advisory services revenue 19,035 10,772 16,236 Project management revenue (5) 3,493 — — Other revenue Debt placement fees (6) 999 224 — Claims management services (7) 137 — — Lease revenue (8) 335 335 335 Other services (9) 857 41 — Total other revenue 2,328 600 335 Total revenue $ 24,856 $ 11,372 $ 16,571 REVENUE BY SEGMENT (10) REIT advisory $ 20,506 $ 11,331 $ 16,571 Premier 3,493 — — J&amp;S (11) — — — OpenKey 29 16 — Corporate and other 828 25 — Total revenue $ 24,856 $ 11,372 $ 16,571 ________ (1) Reimbursable expenses include overhead, internal audit, insurance claims advisory and asset management services. During the years ended December 31, 2018 , 2017 , and 2016 , we recognized $162,000 , $126,000 , and $0 , respectively, of deferred income from reimbursable expenses related to software implementation costs, which was partially offset by the impairment of the related capitalized software in the amount of $1.1 million for the year ended December 31, 2017. See note 2 . (2) Equity-based compensation revenue is associated with equity grants of Braemar’s common stock and LTIP units awarded to officers and employees of Ashford Inc. For the year ended December 31, 2018 , equity-based compensation revenue from Braemar included $2.2 million of expense related to accelerated vesting, in accordance with the terms of the awards, as a result of the death of an executive in March 2018. (3) Incentive advisory fee includes the first year installment of the 2018 incentive advisory fee in the amount of $678,000 for the year ended December 31, 2018 , as Braemar's annual total stockholder return met the relevant incentive fee thresholds during the 2018 measurement period. Incentive advisory fee includes the third and second year installments of the 2015 incentive advisory fee in the amount of $1.3 million for each of the years ended December 31, 2017 and 2016 , respectively. Incentive advisory fee payments are due January of the subsequent year subject to meeting the FCCR Condition at December 31 of each year, as defined in our advisory agreement with Braemar. (4) In connection with our Fourth Amended and Restated Braemar Advisory Agreement, a $5.0 million cash payment was made by Braemar upon approval by Braemar’s stockholders, which is recognized over the 10 -year initial term. (5) Project management revenue primarily consists of revenue generated within our Premier segment by providing design, development, and project management services for which Premier receives fees. Project management revenue also includes revenue from reimbursable costs related to accounting, overhead and project manager services provided to projects owned by affiliates of Ashford Trust, Braemar and other owners. See note 3 for discussion of the project management revenue recognition policy. (6) Debt placement fees include revenues earned from providing debt placement services by Lismore Capital, our wholly-owned subsidiary. (7) Claims management services include revenues earned from providing insurance claim assessment and administration services. (8) In connection with our legacy key money transaction with Braemar, we lease FF&amp;E to Braemar rent-free. A portion of the base advisory fee is allocated to lease revenue each period equal to the estimated fair value of the lease payments that would have been made. (9) Other services revenue is associated with other hotel products and services, such as mobile key applications, hypoallergenic premium rooms and watersports activities &amp; travel/transportation services, provided to Braemar by our consolidated subsidiaries, OpenKey, Pure Wellness and RED, respectively. (10) See note 19 for discussion of segment reporting. (11) J&amp;S primarily contracts directly with customers to whom it provides audio visual services. J&amp;S recognizes the gross revenue collected from their customers by the hosting hotel or venue. Commissions retained by the hotel or venue are recognized in “cost of revenues for audio visual” in our consolidated statements of operations. For the year ended December 31, 2018 , J&amp;S cost of revenues for audio visual associated with Braemar was insignificant. For the years ended December 31, 2017 and 2016 , J&amp;S had no cost of revenues for audio visual associated with Braemar. The following table summarizes amounts due (to) from Braemar OP, net at December 31, 2018 and 2017 associated primarily with the advisory services fee and other fees discussed above, as it relates to each of our consolidated entities (in thousands): December 31, 2018 December 31, 2017 Ashford LLC $ 941 $ 1,682 Premier 949 — J&amp;S 4 — Pure Wellness 30 50 OpenKey 12 6 RED 60 — Due from Braemar OP $ 1,996 $ 1,738 Ashford Trust and Braemar have management agreements with Remington and its subsidiaries, which are beneficially owned by our Chairman and Chief Executive Officer and Ashford Trust’s Chairman Emeritus. Transactions related to these agreements are included in the accompanying consolidated financial statements. Under the agreements, we pay Remington Lodging general and administrative expense reimbursements, approved by the independent directors of Ashford Trust and Braemar, including rent, payroll, office supplies, travel and accounting. These charges are allocated based on various methodologies, including headcount and actual amounts incurred, which are then rebilled to Ashford Trust and Braemar. These reimbursements are included in “general and administrative” expenses on the consolidated statements of operations. For the years ended December 31, 2018 , 2017 and 2016 these reimbursements totaled $4.4 million , $4.9 million and $5.7 million , respectively. The amounts due under these arrangements as of December 31, 2018 and 2017 , are included in “due to affiliates” on our balance sheets. Pursuant to our advisory agreements with each Ashford Trust and Braemar, we secure certain casualty insurance policies to cover Ashford Trust, Braemar and their respective property managers, as needed. Ashford Trust and Braemar bear the economic burden for the casualty insurance coverage. Our risk management department manages the shared casualty insurance program. At the beginning of each year, funds are collected from Ashford Trust and Braemar, as needed, on an allocated basis based on their risk exposures. These funds are deposited into restricted cash and used to pay casualty claims and other insurance costs throughout the year as incurred. We record the funds received from Ashford Trust and Braemar and the related liability in our consolidated balance sheets in “restricted cash” and “other liabilities,” respectively. See note 2 . In June 2015, we announced our plan to provide a total of $6.0 million in key money consideration to our managed REITs for two acquisitions: $4.0 million for Ashford Trust’s $62.5 million acquisition of the Le Pavillon Hotel in New Orleans, Louisiana, which closed in June 2015, and $2.0 million for Braemar’s $85.0 million acquisition of the Bardessono Hotel and Spa in Yountville, California, which closed in July 2015. The key money consideration was provided in the form of FF&amp;E that was purchased by Ashford Inc. and subsequently leased back to each respective REIT rent-free for five years. A portion of the base advisory fee revenue is allocated to lease revenue each period equal to the estimated fair value of the lease payments that would have been made. Advisory revenue of $1.0 million , $893,000 and $335,000 was allocated to lease revenue for the years ended December 31, 2018, 2017 and 2016, respectively. Lease revenue is included in other revenue in the consolidated statements of operations. Ashford Trust held a 16.30% and 16.23% noncontrolling interest in OpenKey, and Braemar held an 8.21% and 0% noncontrolling interest in OpenKey as of December 31, 2018 and 2017 , respectively. Ashford Trust invested $667,000 , $983,000 and $2.3 million in OpenKey during the years ended December 31, 2018 , 2017 and 2016 , respectively. Braemar invested $2.0 million , $0 and $0 in OpenKey during the years ended December 31, 2018 , 2017 and 2016 , respectively. See also notes 1 , 2 , 13 , and 14 . An officer of J&amp;S owns the J&amp;S headquarters property including the adjoining warehouse space. J&amp;S leases this property for $300,000 per year, with escalating lease payments based on increases in the Consumer Price Index. Rental expense for the years ended December 31, 2018 and 2017 , was $335,000 and $50,000 , respectively. We did not incur rental expense related to this lease for the year ended December 31, 2016.</t>
  </si>
  <si>
    <t>Income (Loss) Per Share</t>
  </si>
  <si>
    <t>Earnings Per Share [Abstract]</t>
  </si>
  <si>
    <t>Income (Loss) Per Share The following table reconciles the amounts used in calculating basic and diluted income (loss) per share (in thousands, except per share amounts): Three Months Ended March 31, 2019 2018 Net income (loss) attributable to common stockholders – basic and diluted: Net income (loss) attributable to the Company $ 710 $ (5,723 ) Less: Dividends on preferred stock and amortization (3,282 ) — Undistributed net income (loss) allocated to common stockholders (2,572 ) (5,723 ) Distributed and undistributed net income (loss) - basic $ (2,572 ) $ (5,723 ) Effect of incremental subsidiary shares (202 ) (282 ) Net income (loss) attributable to redeemable noncontrolling interests in Ashford Holdings — (12 ) Distributed and undistributed net income (loss) - diluted $ (2,774 ) $ (6,017 ) Weighted average common shares outstanding: Weighted average common shares outstanding – basic 2,419 2,094 Effect of incremental subsidiary shares 30 17 Effect of assumed conversion of operating partnership units — 4 Weighted average common shares outstanding – diluted 2,449 2,115 Income (loss) per share – basic: Net income (loss) allocated to common stockholders per share $ (1.06 ) $ (2.73 ) Income (loss) per share – diluted: Net income (loss) allocated to common stockholders per share $ (1.13 ) $ (2.84 ) Due to their anti-dilutive effect, the computation of diluted income (loss) per share does not reflect the adjustments for the following items (in thousands): Three Months Ended March 31, 2019 2018 Net income (loss) allocated to common stockholders is not adjusted for: Net income (loss) attributable to redeemable noncontrolling interests in Ashford Holdings (4 ) — Net income (loss) attributable to redeemable noncontrolling interests in subsidiary common stock 227 355 Dividends on preferred stock and amortization 3,282 — Total $ 3,505 $ 355 Weighted average diluted shares are not adjusted for: Effect of unvested restricted shares 9 9 Effect of assumed exercise of stock options 65 234 Effect of assumed conversion of Ashford Holdings units 4 — Effect of incremental subsidiary shares 46 27 Effect of assumed conversion of preferred stock 1,450 — Total 1,574 270</t>
  </si>
  <si>
    <t>Income (Loss) Per Share The following table reconciles the amounts used in calculating basic and diluted income (loss) per share (in thousands, except per share amounts): Year Ended December 31, 2018 2017 2016 Net income (loss) attributable to common stockholders – basic and diluted: Net income (loss) attributable to the Company $ 10,182 $ (18,352 ) $ (2,396 ) Less: Dividends on preferred stock and amortization (5,196 ) — — Less: Net income (loss) allocated to unvested shares (21 ) — — Undistributed net income (loss) allocated to common stockholders 4,965 (18,352 ) (2,396 ) Distributed and undistributed net income (loss) - basic $ 4,965 $ (18,352 ) $ (2,396 ) Effect of deferred compensation plan (8,444 ) — (2,127 ) Effect of contingently issuable shares (1,447 ) (1,465 ) (1,143 ) Distributed and undistributed net income (loss) - diluted $ (4,926 ) $ (19,817 ) $ (5,666 ) Weighted average common shares outstanding: Weighted average common shares outstanding – basic 2,170 2,031 2,012 Effect of deferred compensation plan shares 103 — 158 Effect of contingently issuable shares 59 36 39 Weighted average common shares outstanding – diluted 2,332 2,067 2,209 Income (loss) per share – basic: Net income (loss) allocated to common stockholders per share $ 2.29 $ (9.04 ) $ (1.19 ) Income (loss) per share – diluted: Net income (loss) allocated to common stockholders per share $ (2.11 ) $ (9.59 ) $ (2.56 ) Due to their anti-dilutive effect, the computation of diluted income (loss) per share does not reflect the adjustments for the following items (in thousands): Year Ended December 31, 2018 2017 2016 Net income (loss) allocated to common stockholders is not adjusted for: Net income (loss) attributable to unvested restricted shares $ 21 $ — $ — Net income (loss) attributable to redeemable noncontrolling interests in Ashford Holdings 9 (19 ) (4 ) Dividends on preferred stock and amortization 5,196 — — Total $ 5,226 $ (19 ) $ (4 ) Weighted average diluted shares are not adjusted for: Effect of unvested restricted shares 9 — 1 Effect of assumed exercise of stock options 163 34 — Effect of assumed conversion of Ashford Holdings units 4 4 4 Effect of assumed conversion of preferred stock 575 — — Total 751 38 5</t>
  </si>
  <si>
    <t>Segment Reporting</t>
  </si>
  <si>
    <t>Segment Reporting [Abstract]</t>
  </si>
  <si>
    <t>Segment Reporting We have two business segments: (i) REIT Advisory, which provides asset management and advisory services to other entities, and (ii) Hospitality Products and Services (“HPS”), which provides products and services to clients primarily in the hospitality industry. HPS includes (a) Premier, which provides comprehensive and cost-effective design, development, architectural, and project management services, (b) J&amp;S, which provides event technology and creative communications solutions services, (c) OpenKey, a hospitality focused mobile key platform that provides a universal smartphone app for keyless entry into hotel guest rooms, (d) RED, a provider of watersports activities and other travel and transportation services, (e) Pure Wellness, which provides hypoallergenic premium rooms in the hospitality industry, and (f) Lismore, a provider of debt placement services. For 2019, OpenKey, RED, Pure Wellness and Lismore operating segments do not meet aggregation criteria or the quantitative thresholds to individually qualify as reportable segments. However, we have elected to disclose OpenKey as a reportable segment. Accordingly, we have four reportable segments: REIT Advisory, Premier, J&amp;S and OpenKey. We combine the operating results of RED, Pure Wellness and Lismore into an “all other” category, which we refer to as “Corporate and Other.” See footnote 3 for details of our segments’ material revenue generating activities. As of March 31, 2019 and 2018 , there were no material intercompany revenues or expenses between our operating segments. Our chief operating decision maker (“CODM”) uses multiple measures of segment profitability for assessing performance of our business. Our reported measure of segment profitability is net income, although the CODM also focuses on adjusted EBITDA and adjusted net income, which exclude certain gains, losses and charges, to assess performance and allocate resources. Our CODM currently reviews assets at the corporate (consolidated) level and does not currently review segment assets to make key decisions on resource allocations. Certain information concerning our segments for the three months ended March 31, 2019 and 2018 are presented in the following tables (in thousands). Consolidated subsidiaries are reflected as of their respective acquisition dates or as of the date we were determined to be the primary beneficiary of variable interest entities. Three Months Ended March 31, 2019 Three Months Ended March 31, 2018 REIT Advisory Premier J&amp;S OpenKey Corporate and Other Ashford Inc. Consolidated REIT Advisory Premier J&amp;S OpenKey Corporate and Other Ashford Inc. Consolidated REVENUE Advisory services $ 19,187 $ — $ — $ — $ — $ 19,187 $ 22,532 $ — $ — $ — $ — $ 22,532 Audio visual — — 30,975 — — 30,975 — — 23,310 — — 23,310 Project Management — 7,790 — — — 7,790 — — — — — — Other 1,429 — — 257 3,682 5,368 489 — — 319 1,518 2,326 Total revenue 20,616 7,790 30,975 257 3,682 63,320 23,021 — 23,310 319 1,518 48,168 EXPENSES Depreciation and amortization 1,183 2,738 455 7 144 4,527 390 — 454 6 190 1,040 Impairment — — — — — — 1,863 — — — 56 1,919 Other operating expenses (1) 8,267 4,050 28,008 950 14,976 56,251 11,241 — 19,803 1,171 18,030 50,245 Total expenses 9,450 6,788 28,463 957 15,120 60,778 13,494 — 20,257 1,177 18,276 53,204 OPERATING INCOME (LOSS) 11,166 1,002 2,512 (700 ) (11,438 ) 2,542 9,527 — 3,053 (858 ) (16,758 ) (5,036 ) Equity in earnings (loss) of unconsolidated entities — — — — (275 ) (275 ) — — — — — — Interest expense — — (214 ) — (83 ) (297 ) — — (139 ) — (4 ) (143 ) Amortization of loan costs — — (12 ) (7 ) (50 ) (69 ) — — (12 ) (6 ) (5 ) (23 ) Interest income — — — — 20 20 — — — — 112 112 Other income (expense) — — (107 ) 6 48 (53 ) 19 — (58 ) (1 ) 1 (39 ) INCOME (LOSS) BEFORE INCOME TAXES 11,166 1,002 2,179 (701 ) (11,778 ) 1,868 9,546 — 2,844 (865 ) (16,654 ) (5,129 ) Income tax (expense) benefit (2,489 ) (426 ) (887 ) — 2,502 (1,300 ) (2,116 ) — (746 ) — 2,156 (706 ) NET INCOME (LOSS) $ 8,677 $ 576 $ 1,292 $ (701 ) $ (9,276 ) $ 568 $ 7,430 $ — $ 2,098 $ (865 ) $ (14,498 ) $ (5,835 ) ________ (1) Other operating expenses includes salaries and benefits, cost of revenues for audio visual, costs of revenues for project management and general and administrative expenses. Other operating expenses of REIT Advisory represent expenses for which there is generally a direct offsetting amount included in revenues, including REIT equity-based compensation expense and reimbursable expenses.</t>
  </si>
  <si>
    <t>Segment Reporting We have two business segments: (i) REIT Advisory, which provides asset management and advisory services to other entities, and (ii) Hospitality Products and Services (“HPS”), which provides products and services to clients primarily in the hospitality industry. HPS includes (a) Premier, which provides comprehensive and cost-effective design, development, and project management services, (b) J&amp;S, which provides event technology and creative communications solutions services, (c) OpenKey, a hospitality focused mobile key platform that provides a universal smartphone app for keyless entry into hotel guest rooms, (d) Pure Wellness, which provides hypoallergenic premium rooms in the hospitality industry, and (e) RED, a provider of watersports activities and other travel and transportation services. For 2018, Premier, OpenKey, Pure Wellness and RED operating segments do not meet aggregation criteria or the quantitative thresholds to individually qualify as reportable segments. However, we have elected to disclose Premier and OpenKey as reportable segments. Accordingly, we have four reportable segments: REIT Advisory, Premier, J&amp;S and OpenKey. We combine the operating results of Pure Wellness and RED into an “all other” category, which we refer to as “Corporate and Other.” See footnote 3 for details of our segments’ material revenue generating activities. As of December 31, 2018 , there were no material intercompany revenues or expenses between our operating segments. Our chief operating decision maker (“CODM”) uses multiple measures of segment profitability for assessing performance of our business. Our reported measure of segment profitability is net income, although the CODM also focuses on adjusted EBITDA and adjusted net income, which exclude certain gains, losses and charges, to assess performance and allocate resources. Our CODM currently reviews assets at the corporate (consolidated) level and does not currently review segment assets to make key decisions on resource allocations. Certain information concerning our segments for the years ended December 31, 2018, 2017 and 2016 are presented in the following tables (in thousands). Consolidated subsidiaries are reflected as of their respective acquisition dates or as of the date we were determined to be the primary beneficiary of variable interest entities. Year Ended December 31, 2018 REIT Advisory Premier J&amp;S OpenKey Corporate and Other Ashford Inc. Consolidated REVENUE Advisory services $ 89,476 $ — $ — $ — $ — $ 89,476 Audio visual — — 81,186 — — 81,186 Project management — 10,634 — — — 10,634 Other 8,467 — — 999 4,758 14,224 Total revenue 97,943 10,634 81,186 999 4,758 195,520 EXPENSES Depreciation and amortization 2,129 4,358 2,221 27 607 9,342 Impairment 1,863 — — — 56 1,919 Other operating expenses (1) 41,563 5,260 79,193 4,510 54,572 185,098 Total operating expenses 45,555 9,618 81,414 4,537 55,235 196,359 OPERATING INCOME (LOSS) 52,388 1,016 (228 ) (3,538 ) (50,477 ) (839 ) Interest expense — — (745 ) — (214 ) (959 ) Amortization of loan costs — — (47 ) (25 ) (169 ) (241 ) Interest income — — — — 329 329 Other income (expense) — — (883 ) 2 47 (834 ) INCOME (LOSS) BEFORE INCOME TAXES 52,388 1,016 (1,903 ) (3,561 ) (50,484 ) (2,544 ) Income tax (expense) benefit (12,566 ) (239 ) 76 — 23,093 10,364 NET INCOME (LOSS) $ 39,822 $ 777 $ (1,827 ) $ (3,561 ) $ (27,391 ) $ 7,820 ________ (1) Other operating expenses includes salaries and benefits, cost of revenues for audio visual, costs of revenues for project management and general and administrative expenses. Other operating expenses of REIT Advisory represent expenses for which there is generally a direct offsetting amount included in revenues, including REIT equity-based compensation expense and reimbursable expenses. Year Ended December 31, 2017 REIT Advisory Premier J&amp;S OpenKey Corporate and Other Ashford Inc. Consolidated REVENUE Advisory services $ 65,982 $ — $ — $ — $ — $ 65,982 Audio visual — — 9,186 — — 9,186 Project management — — — — — — Other 4,006 — — 327 2,072 6,405 Total revenue 69,988 — 9,186 327 2,072 81,573 EXPENSES Depreciation and amortization 1,373 — 319 25 810 2,527 Impairment 1,041 — — — 31 1,072 Other operating expenses (1) 19,099 — 9,655 3,478 56,264 88,496 Total operating expenses 21,513 — 9,974 3,503 57,105 92,095 OPERATING INCOME (LOSS) 48,475 — (788 ) (3,176 ) (55,033 ) (10,522 ) Interest expense — — (68 ) — (15 ) (83 ) Amortization of loan costs — — (6 ) (19 ) (14 ) (39 ) Interest income — — — — 244 244 Other income (expense) — — (47 ) (12 ) (12 ) (71 ) INCOME (LOSS) BEFORE INCOME TAXES 48,475 — (909 ) (3,207 ) (54,830 ) (10,471 ) Income tax (expense) benefit (18,324 ) — 252 — 8,349 (9,723 ) NET INCOME (LOSS) $ 30,151 $ — $ (657 ) $ (3,207 ) $ (46,481 ) $ (20,194 ) ________ (1) Other operating expenses includes salaries and benefits, cost of revenues for audio visual and general and administrative expenses. Other operating expenses of REIT Advisory represent expenses for which there is generally a direct offsetting amount included in revenues, including REIT equity-based compensation expense and reimbursable expenses. Year ended December 31, 2016 REIT Advisory Premier J&amp;S OpenKey Corporate and Other Ashford Inc. Consolidated REVENUE Advisory services $ 67,228 $ — $ — $ — $ — $ 67,228 Audio visual — — — — — — Project management — — — — — — Other 335 — — 44 — 379 Total revenue 67,563 — — 44 — 67,607 EXPENSES Depreciation and amortization 298 — — 24 852 1,174 Impairment — — — — — — Other operating expenses (1) 21,102 — — 2,904 44,884 68,890 Total operating expenses 21,400 — — 2,928 45,736 70,064 OPERATING INCOME (LOSS) 46,163 — — (2,884 ) (45,736 ) (2,457 ) Interest expense — — — — — — Amortization of loan costs — — — — — — Interest income — — — — 73 73 Other income (expense) (2) — — — (30 ) (9,209 ) (9,239 ) INCOME (LOSS) BEFORE INCOME TAXES 46,163 — — (2,914 ) (54,872 ) (11,623 ) Income tax (expense) benefit (16,684 ) — — — 15,904 (780 ) NET INCOME (LOSS) $ 29,479 $ — $ — $ (2,914 ) $ (38,968 ) $ (12,403 ) ________ (1) Other operating expenses includes salaries and benefits, in addition to general and administrative expenses. Other operating expenses of REIT Advisory represent expenses for which there is generally a direct offsetting amount included in revenues, including REIT equity-based compensation expense and reimbursable expenses. (2) Other income (expense) primarily includes the realized gain (loss) on investment in unconsolidated entity, the unrealized gain (loss) on investment in unconsolidated entity, dividend income, the realized gain (loss) on investments and the unrealized gain (loss) on investments. Geographic Information For revenues by geographical locations, see note 3 . The following table presents furniture, fixtures and equipment, net by geographic area as of December 31, 2018 and 2017 (in thousands): December 31, 2018 December 31, 2017 United States $ 42,503 $ 18,087 Mexico 4,996 2,960 All other countries 448 107 $ 47,947 $ 21,154</t>
  </si>
  <si>
    <t>Significant Accounting Policies (Policies)</t>
  </si>
  <si>
    <t>Basis of Presentation and Principles of Consolidation, and Noncontrolling Interests</t>
  </si>
  <si>
    <t xml:space="preserve">Basis of Presentation and Principles of Consolidation —The accompanying historical unaudited condensed consolidated financial statements have been prepared in accordance with generally accepted accounting principles (“GAAP”) for interim financial information and with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se condensed consolidated financial statements include the accounts of Ashford Inc., its majority-owned subsidiaries and entities which it controls. All significant intercompany accounts and transactions between these entities have been eliminated in these historical condensed consolidated financial statements. We have condensed or omitted certain information and footnote disclosures normally included in financial statements presented in accordance with GAAP in the accompanying unaudited condensed consolidated financial statements. We believe the disclosures made herein are adequate to prevent the information presented from being misleading. However, the condensed consolidated financial statements and related notes should be read in conjunction with the financial statements and notes thereto included in our 2018 Annual Report on Form 10-K filed with the SEC on March 8, 2019 . A variable interest entity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significant judgment. Noncontrolling Interests —The following tables present information about noncontrolling interests in our consolidated subsidiaries, including those related to consolidated VIEs, as of March 31, 2019 and December 31, 2018 (in thousands): March 31, 2019 Ashford J&amp;S (3) OpenKey (4) Pure (5) RED (6) Ashford Inc. ownership interest 99.83 % 88.20 % 46.59 % 70.00 % 80.00 % Redeemable noncontrolling interests (1) (2) 0.17 % 11.80 % 28.15 % — % — % Noncontrolling interests in consolidated entities — % — % 25.26 % 30.00 % 20.00 % 100.00 % 100.00 % 100.00 % 100.00 % 100.00 % Carrying value of redeemable noncontrolling interests $ 230 $ 2,100 $ 1,480 n/a n/a Redemption value adjustment, year-to-date 20 — (131 ) n/a n/a Redemption value adjustment, cumulative 198 — 1,902 n/a n/a Carrying value of noncontrolling interests — — 466 195 (34 ) Assets, available only to settle subsidiary's obligations (7) n/a 62,112 2,142 2,283 8,158 Liabilities (8) n/a 44,320 552 2,139 3,793 Notes payable (8) n/a 19,250 — — 2,977 Revolving credit facility (8) n/a 2,638 — — — December 31, 2018 Ashford J&amp;S (3) OpenKey (4) Pure (5) RED (6) Ashford Inc. ownership interest 99.83 % 85.00 % 45.61 % 70.00 % 80.00 % Redeemable noncontrolling interests (1) (2) 0.17 % 15.00 % 29.65 % — % — % Noncontrolling interests in consolidated entities — % — % 24.74 % 30.00 % 20.00 % 100.00 % 100.00 % 100.00 % 100.00 % 100.00 % Carrying value of redeemable noncontrolling interests $ 215 $ 1,858 $ 1,458 n/a n/a Redemption value adjustment, year-to-date (180 ) — 12 n/a n/a Redemption value adjustment, cumulative 178 — 2,033 n/a n/a Carrying value of noncontrolling interests — — 308 218 (68 ) Assets, available only to settle subsidiary's obligations (7) n/a 37,141 1,410 2,267 6,807 Liabilities (8) n/a 24,836 421 1,977 2,839 Notes payable (8) n/a 13,614 — — 2,480 Revolving credit facility (8) n/a 1,733 — 60 118 ________ (1) Redeemable noncontrolling interests are included in the “mezzanine” section of our condensed consolidated balance sheets as they may be redeemed by the holder for cash or registered shares in certain circumstances outside of the Company’s control. The carrying value of the noncontrolling interests is based on the greater of the accumulated historical cost or the redemption value, which is generally fair value. (2) Redeemable noncontrolling interests in Ashford Holdings represent the members’ proportionate share of equity in earnings/losses of Ashford Holdings. Net income/loss attributable to the common unit holders is allocated based on the weighted average ownership percentage of the members’ interest. (3) Represents ownership interests in J&amp;S, which we consolidate under the voting interest model. J&amp;S provides audio visual products and services in the hospitality industry. See also notes 1 , 11 and 12 . (4) Represents ownership interests in OpenKey, a VIE for which we are considered the primary beneficiary and therefore we consolidate it. OpenKey is a hospitality focused mobile key platform that provides a universal smartphone app for keyless entry into hotel guest rooms. See also notes 1 , 11 and 12 . (5) Represents ownership interests in Pure Wellness, a VIE for which we are considered the primary beneficiary and therefore we consolidate it. Pure Wellness provides hypoallergenic premium rooms in the hospitality industry. See also notes 1 and 11 . (6) Represents ownership interests in RED, a VIE for which we are considered the primary beneficiary and therefore we consolidated it. We are provided a preferred return on our investment in RED which is accounted for in our income allocation based on the applicable partnership agreement. RED is a provider of watersports activities and other travel and transportation services. See also notes 1 and 11 . (7) Total assets primarily consist of cash and cash equivalents and other assets that can only be used to settle the subsidiaries’ obligations. (8) Liabilities consist primarily of accounts payable, accrued expenses and notes payable for which creditors do not have recourse to Ashford Inc. except in the case of the term loans and line of credit held by RED, for which the creditor has recourse to Ashford Inc. </t>
  </si>
  <si>
    <t>Basis of Presentation and Principles of Consolidation —The accompanying consolidated financial statements, include the accounts of Ashford Inc., its majority-owned subsidiaries and entities which it controls. All significant intercompany accounts and transactions between these entities have been eliminated in these historical consolidated financial statements. A variable interest entity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significant judgment.</t>
  </si>
  <si>
    <t>Investments in Unconsolidated Entities</t>
  </si>
  <si>
    <t>Investments in Unconsolidated Entities —We hold “investments in unconsolidated entities” in our condensed consolidated balance sheets, which are considered to be variable interests and voting interests in the underlying entities. Certain of our investments in variable interests are not consolidated because we have determined that we are not the primary beneficiary. Certain other investments are not consolidated as the underlying entity does not meet the definition of a VIE and we do not control more than 50% of the voting interests. We review our “investments in unconsolidated entities” for impairment in each reporting period pursuant to the applicable authoritative accounting guidance. An investment is impaired when its estimated fair value is less than the carrying amount of our investment. Any impairment is recorded in “equity in earnings (loss) of unconsolidated entities.” No such impairment was recorded during the three months ended March 31, 2019 and 2018 . We held an investment in an unconsolidated variable interest entity with a carrying value of $500,000 at both March 31, 2019 and 2018 . We account for the investment at estimated fair value based on recent observable transactions as we do not exercise significant influence over the entity. No equity in earnings (loss) of unconsolidated entities due to a change in fair value of the investment was recognized during the three months ended March 31, 2019 and 2018 . Effective January 1, 2019, we acquired a 30% noncontrolling ownership interest in Real Estate Advisory Holdings LLC (“REA Holdings”), a real estate advisory firm that provides financing, advisory and property sales services primarily to clients in the hospitality and leisure industry, for a purchase price of approximately $3.0 million which was paid in the form of $2.1 million cash and the issuance of 16,529 shares of our common stock (approximately $890,000 ) to the seller pursuant to the exemption from the registration requirements under the Securities Act, provided under Section 4(a)(2) thereunder. We have an option to acquire an additional 50% of the ownership interests in REA Holdings for $12.5 million beginning on January 1, 2022. Our investment in REA Holdings is accounted for under the equity method as we have significant influence over the voting interest entity.</t>
  </si>
  <si>
    <t xml:space="preserve">Acquisitions — We account for acquisitions and investments in businesses as business combinations if the target meets the definition of a business and (a) the target is a VIE and we are the target's primary beneficiary, and therefore we must consolidate its financial statements, or (b) we acquire more than 50% of the voting interest of the target and it was not previously consolidated. We record business combinations using the acquisition method of accounting, which requires all of the assets acquired and liabilities assumed to be recorded at fair value as of the acquisition date. The excess of the purchase price over the estimated fair values of the net tangible and intangible assets acquired is recorded as goodwill. The application of the acquisition method of accounting for business combinations requires management to make significant estimates and assumptions in the determination of the fair value of assets acquired and liabilities assumed in order to properly allocate purchase price consideration between assets that are depreciated and amortized from goodwill. The fair value assigned to tangible and intangible assets acquired and liabilities assumed are based on management’s estimates and assumptions, as well as other information compiled by management, including valuations that utilize customary valuation procedures and techniques. Significant assumptions and estimates include, but are not limited to, the cash flows that an asset is expected to generate in the future, the appropriate weighted-average cost of capital, and the cost savings expected to be derived from acquiring an asset, if applicable. If the actual results differ from the estimates and judgments used in these estimates, the amounts recorded in the condensed consolidated financial statements may be exposed to potential impairment of the intangible assets and goodwill. If our investment involves the acquisition of an asset or group of assets that does not meet the definition of a business, the transaction is accounted for as an asset acquisition. An asset acquisition is recorded at cost, which includes capitalizing transaction costs, and does not result in the recognition of goodwill. </t>
  </si>
  <si>
    <t xml:space="preserve">Acquisitions — We account for acquisitions and investments in businesses as business combinations if the target meets the definition of a business and (a) the target is a VIE and we are the target's primary beneficiary, and therefore we must consolidate its financial statements, or (b) we acquire more than 50% of the voting interest of the target and it was not previously consolidated. We record business combinations using the acquisition method of accounting, which requires all of the assets acquired and liabilities assumed to be recorded at fair value as of the acquisition date. The excess of the purchase price over the estimated fair values of the net tangible and intangible assets acquired is recorded as goodwill. The application of the acquisition method of accounting for business combinations requires management to make significant estimates and assumptions in the determination of the fair value of assets acquired and liabilities assumed in order to properly allocate purchase price consideration between assets that are depreciated and amortized from goodwill. The fair value assigned to tangible and intangible assets acquired and liabilities assumed are based on management’s estimates and assumptions, as well as other information compiled by management, including valuations that utilize customary valuation procedures and techniques. Significant assumptions and estimates include, but are not limited to, the cash flows that an asset is expected to generate in the future, the appropriate weighted-average cost of capital, and the cost savings expected to be derived from acquiring an asset, if applicable. If the actual results differ from the estimates and judgments used in these estimates, the amounts recorded in the consolidated financial statements may be exposed to potential impairment of the intangible assets and goodwill. If our investment involves the acquisition of an asset or group of assets that does not meet the definition of a business, the transaction is accounted for as an asset acquisition. An asset acquisition is recorded at cost, which includes capitalizing transaction costs, and does not result in the recognition of goodwill. </t>
  </si>
  <si>
    <t>Use of Estimates</t>
  </si>
  <si>
    <t>Use of Estimates —The preparation of these condensed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t>
  </si>
  <si>
    <t>Use of Estimates —The preparation of these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si>
  <si>
    <t>Furniture, Fixtures and Equipment, net</t>
  </si>
  <si>
    <t xml:space="preserve">Furniture, Fixtures and Equipment, net —We record FF&amp;E at cost. We also capitalize certain costs incurred related to the development of internal use software. We capitalize costs incurred during the application development stage related to the development of internal use software. We expense costs incurred related to the planning and post-implementation phases of development as incurred. Assets are depreciated using the straight-line method over the estimated useful lives of the assets. As of March 31, 2019 and December 31, 2018 , FF&amp;E, net of accumulated depreciation, included ERFP assets of $20.5 million and $16.1 million , audio visual equipment at our J&amp;S subsidiary of $16.7 million and $13.4 million and marine vessels at our RED subsidiary of $5.7 million and $5.7 million , respectively. </t>
  </si>
  <si>
    <t xml:space="preserve">Furniture, Fixtures and Equipment, net —We record furniture, fixtures and equipment at cost. We also capitalize certain costs incurred related to the development of internal use software. We capitalize costs incurred during the application development stage related to the development of internal use software. We expense costs incurred related to the planning and post-implementation phases of development as incurred. Assets are depreciated using the straight-line method over the estimated useful lives of the assets. </t>
  </si>
  <si>
    <t>Impairment of Furniture, Fixtures and Equipment</t>
  </si>
  <si>
    <t>Impairment of Furniture, Fixtures and Equipment —FF&amp;E are reviewed for impairment whenever events or changes in circumstances indicate that their carrying amounts may not be recoverable. Recoverability of the asset is measured by comparison of the carrying amount of the asset to the estimated future undiscounted cash flows, which take into account current market conditions and our intent with respect to holding or disposing of the asset. If our analysis indicates that the carrying value of the asset is not recoverable on an undiscounted cash flow basis, we recognize an impairment charge for the amount by which the asset net book value exceeds its estimated fair value, or fair value, less cost to sell. In evaluating impairment of assets, we make many assumptions and estimates, including projected cash flows, expected holding period, and expected useful life. Fair value is determined through various valuation techniques, including internally developed discounted cash flow models, comparable market transactions and third-party appraisals, where considered necessary. Assets not yet placed into service are also reviewed for impairment whenever events or changes in circumstances indicate that all or a portion of the assets will not be placed into service. We recorded impairment charges of $0 and $1.9 million for the three months ended March 31, 2019 and 2018 , respectively. The impairment in 2018 was recognized upon determination that a portion of capitalized software that was not eligible for reimbursement would not be placed into service.</t>
  </si>
  <si>
    <t>Impairment of Furniture, Fixtures and Equipment —FF&amp;E are reviewed for impairment whenever events or changes in circumstances indicate that their carrying amounts may not be recoverable. Recoverability of the asset is measured by comparison of the carrying amount of the asset to the estimated future undiscounted cash flows, which take into account current market conditions and our intent with respect to holding or disposing of the asset. If our analysis indicates that the carrying value of the asset is not recoverable on an undiscounted cash flow basis, we recognize an impairment charge for the amount by which the asset net book value exceeds its estimated fair value, or fair value, less cost to sell. In evaluating impairment of assets, we make many assumptions and estimates, including projected cash flows, expected holding period, and expected useful life. Fair value is determined through various valuation techniques, including internally developed discounted cash flow models, comparable market transactions and third-party appraisals, where considered necessary. Assets not yet placed into service are also reviewed for impairment whenever events or changes in circumstances indicate that all or a portion of the assets will not be placed into service. We recorded an impairment charge of $1.9 million for the year ended December 31, 2018 . The impairment was recognized upon determination that a portion of capitalized software that was not eligible for reimbursement would not be placed into service. An impairment charge of $1.1 million was recorded for the year ended December 31, 2017 , partially offset by recognition of deferred income from reimbursable expenses related to capitalized software implementation costs. The impairment was recognized upon determination that a portion of the software will not be placed into service. See note 17 .</t>
  </si>
  <si>
    <t>Goodwill and Indefinite-Lived Intangible Assets</t>
  </si>
  <si>
    <t xml:space="preserve">Goodwill and Indefinite-Lived Intangible Assets —Goodwill is assigned to reporting units that are expected to benefit from the synergies of the business combination as of the acquisition date. Indefinite-lived intangible assets primarily include trademark rights resulting from our acquisition of J&amp;S. We assess goodwill and indefinite-lived intangible assets, neither of which is amortized, for impairment annually as of October 1, or more frequently, if events and circumstances indicate impairment may have occurred. In the evaluation of goodwill for impairment, we typically perform a qualitative assessment to determine whether the fair value of the goodwill is more likely than not impaired. In considering the qualitative approach, we evaluated factors including, but not limited to, the operational stability and the overall financial performance of the reporting units. We may choose to bypass the qualitative assessment and perform a quantitative assessment and compare the fair value of the reporting unit to the carrying value and, if applicable, record an impairment charge based on the excess of the reporting unit's carrying amount over its fair value. We determine the fair value of a reporting unit based on either a market valuation approach or an analysis of discounted projected future operating cash flows using a discount rate that is commensurate with the risk inherent in our current business model. We base our measurement of fair value of trademarks using the relief-from-royalty method. This method assumes that the trademarks have value to the extent that their owner is relieved of the obligation to pay royalties for the benefits received from them. Based on the results of our annual impairment assessments, no impairment of goodwill or trademark rights was indicated. No indicators of impairment were identified from the date of our annual impairment assessments through March 31, 2019 . </t>
  </si>
  <si>
    <t xml:space="preserve">Goodwill and Indefinite-Lived Intangible Assets —Goodwill is assigned to reporting units that are expected to benefit from the synergies of the business combination as of the acquisition date. Indefinite-lived intangible assets primarily include trademark rights resulting from our acquisition of J&amp;S. We assess goodwill and indefinite-lived intangible assets, neither of which is amortized, for impairment annually as of October 1, or more frequently, if events and circumstances indicate impairment may have occurred. In the evaluation of goodwill for impairment, we typically perform a qualitative assessment to determine whether the fair value of the goodwill is more likely than not impaired. In considering the qualitative approach, we evaluated factors including, but not limited to, the operational stability and the overall financial performance of the reporting units. We may choose to bypass the qualitative assessment and perform a quantitative assessment and compare the fair value of the reporting unit to the carrying value and, if applicable, record an impairment charge based on the excess of the reporting unit's carrying amount over its fair value. We determine the fair value of a reporting unit based on either a market valuation approach or an analysis of discounted projected future operating cash flows using a discount rate that is commensurate with the risk inherent in our current business model. We base our measurement of fair value of trademarks using the relief-from-royalty method. This method assumes that the trademarks have value to the extent that their owner is relieved of the obligation to pay royalties for the benefits received from them. Based on the results of our annual impairment assessments, no impairment of goodwill or trademark rights was indicated. No indicators of impairment were identified from the date of our impairment assessments through December 31, 2018 . </t>
  </si>
  <si>
    <t>Definite-Lived Intangible Assets</t>
  </si>
  <si>
    <t>Definite-Lived Intangible Assets —Definite-lived intangible assets primarily include customer relationships and management contracts resulting from our acquisitions of Premier, J&amp;S and Pure Wellness. The Premier assets are not amortized on a straight-line basis, rather the assets are amortized in a manner that approximates the pattern of the assets’ economic benefit to the Company over an estimated useful life of 30 years . The J&amp;S and Pure Wellness assets are amortized using the straight-line method over the estimated useful lives of the assets. We review the carrying amount of the assets whenever events or changes in circumstances indicate that the carrying amount may not be recoverable. If the carrying amount is not recoverable, we record an impairment charge for the excess of the carrying amount over the fair value. No indicators of impairment were identified as of March 31, 2019 .</t>
  </si>
  <si>
    <t xml:space="preserve">Definite-Lived Intangible Assets —Definite-lived intangible assets primarily include customer relationships and management contracts resulting from our acquisitions of Premier, J&amp;S and Pure Wellness. The Premier assets are not amortized on a straight-line basis, rather the assets are amortized in a manner that approximates the pattern of the assets’ economic benefit to the Company over an estimated useful life of 30 years . The J&amp;S and Pure Wellness assets are amortized using the straight-line method over the estimated useful lives of the assets. We review the carrying amount of the assets whenever events or changes in circumstances indicate that the carrying amount may not be recoverable. If the carrying amount is not recoverable, we record an impairment charge for the excess of the carrying amount over the fair value. No indicators of impairment were identified as of December 31, 2018 . </t>
  </si>
  <si>
    <t>Salaries and Benefits</t>
  </si>
  <si>
    <t>Salaries and Benefits —Salaries and benefits are expensed as incurred. Salaries and benefits includes expense for equity grants of Ashford Trust and Braemar common stock and performance-based Long-Term Incentive Plan (“LTIP”) units awarded to our officers and employees in connection with providing advisory services equal to the fair value of the award in proportion to the requisite service period satisfied during the period. There is an offsetting amount, included in “advisory services” revenue. Salaries and benefits also includes changes in fair value in the deferred compensation plan liability. See note 14</t>
  </si>
  <si>
    <t>Salaries and Benefits —Salaries and benefits are expensed as incurred. Salaries and benefits includes expense for equity grants of Ashford Trust and Braemar common stock and performance-based Long-Term Incentive Plan (“LTIP”) units awarded to our officers and employees in connection with providing advisory services equal to the fair value of the award in proportion to the requisite service period satisfied during the period. There is an offsetting amount, included in “advisory services” revenue. Salaries and benefits also includes changes in fair value in the deferred compensation plan liability. See note 16 .</t>
  </si>
  <si>
    <t>Depreciation and Amortization</t>
  </si>
  <si>
    <t>Depreciation and Amortization —Our FF&amp;E is depreciated on a straight-line basis over the estimated useful lives of the assets. Leasehold improvements are depreciated over the shorter of the lease term or the estimated useful life of the related assets. Furniture and equipment, excluding our RED vessels, are depreciated using the straight-line method over lives ranging from 3 to 7.5 years and computer software placed into service is amortized on a straight-line basis over estimated useful lives ranging from 3 to 5 years. Our RED vessels are depreciated using the straight-line method over a useful life of 20 years . While we believe our estimates are reasonable, a change in estimated useful lives could affect depreciation expense and net income/loss as well as resulting gains or losses on potential sales. See also the “Definite-Lived Intangible Assets” above.</t>
  </si>
  <si>
    <t>Depreciation and Amortization —Our FF&amp;E is depreciated on a straight-line basis over the estimated useful lives of the assets. Leasehold improvements are depreciated over the shorter of the lease term or the estimated useful life of the related assets. Furniture and equipment, excluding our RED vessels, are depreciated using the straight-line method over lives ranging from 3 to 7.5 years and computer software placed into service is amortized on a straight-line basis over estimated useful lives ranging from 3 to 5 years. Our RED vessels are depreciated using the straight-line method over 20 years. While we believe our estimates are reasonable, a change in estimated useful lives could affect depreciation expense and net income/loss as well as resulting gains or losses on potential sales. See also the “Definite-Lived Intangible Assets” above.</t>
  </si>
  <si>
    <t>Equity-Based Compensation —Our equity incentive plan provides for the grant of restricted or unrestricted shares of our common stock, share appreciation rights, performance shares, performance units and other equity-based awards or any combination of the foregoing. Equity-based compensation included in “salaries and benefits” is accounted for at fair value based on the market price of the shares/options on the date of grant in accordance with applicable authoritative accounting guidance. The fair value is charged to compensation expense on a straight-line basis over the vesting period of the shares/options. Grants of restricted stock to independent directors are recorded at fair value based on the market price of our shares at grant date, and this amount is fully expensed in “general and administrative” expense as the grants of stock are fully vested on the date of grant. Our officers and employees can be granted common stock and LTIP units from Ashford Trust and Braemar in connection with providing advisory services that result in expense, included in “salaries and benefits,” equal to the fair value of the award in proportion to the requisite service period satisfied during the period, as well as offsetting revenue in an equal amount included in “advisory services” revenue. Prior to the adoption of ASU 2018-07, Compensation—Stock Compensation (Topic 718): Improvements to Nonemployee Share-Based Payment Accounting (“ASU 2018-07”) in the third quarter of 2018, equity-based awards granted to non-employees were accounted for at fair value based on the market price of the awards at period end, which resulted in recording expense equal to the fair value of the award in proportion to the requisite service period satisfied during the period. After the adoption of ASU 2018-07 in the third quarter of 2018, equity-based awards granted to non-employees are measured at the grant date and expensed ratably over the vesting period based on the original measurement date as the grant date. This results in the recording of expense equal to the ratable amount of the grant date fair value based on the requisite service period satisfied during the period.</t>
  </si>
  <si>
    <t>Equity-Based Compensation —Our equity incentive plan provides for the grant of restricted or unrestricted shares of our common stock, equity-based awards and other share awards, share appreciation rights, performance shares, performance units and other equity-based awards or any combination of the foregoing. Equity-based compensation included in “salaries and benefits” is accounted for at fair value based on the market price of the shares/options on the date of grant in accordance with applicable authoritative accounting guidance. The fair value is charged to compensation expense on a straight-line basis over the vesting period of the shares/options. Grants of restricted stock to independent directors are recorded at fair value based on the market price of our shares at grant date, and this amount is fully expensed in “general and administrative” expense as the grants of stock are fully vested on the date of grant. Our officers and employees can be granted common stock and LTIP units from Ashford Trust and Braemar in connection with providing advisory services that result in expense, included in “salaries and benefits,” equal to the fair value of the award in proportion to the requisite service period satisfied during the period, as well as offsetting revenue in an equal amount included in “advisory services” revenue. Prior to the adoption of ASU 2018-07, Compensation—Stock Compensation (Topic 718): Improvements to Nonemployee Share-Based Payment Accounting (“ASU 2018-07”) in the third quarter of 2018, equity-based awards granted to non-employees were accounted for at fair value based on the market price of the awards at period end, which resulted in recording expense equal to the fair value of the award in proportion to the requisite service period satisfied during the period. After the adoption of ASU 2018-07 in the third quarter of 2018, equity-based awards granted to non-employees are measured at the grant date and expensed ratably over the vesting period based on the original measurement date as the grant date. This results in the recording of expense equal to the ratable amount of the grant date fair value based on the requisite service period satisfied during the period.</t>
  </si>
  <si>
    <t>Other Comprehensive Income (Loss)</t>
  </si>
  <si>
    <t>Other Comprehensive Income (Loss) —Comprehensive income consists of net income (loss) and foreign currency translation adjustments. The foreign currency translation adjustment represents the unrealized impact of translating the financial statements of the J&amp;S operations in Mexico and the Dominican Republic from their respective functional currencies to U.S. dollars. This amount is not included in net income and would only be realized upon the sale or upon complete or substantially complete liquidation of the foreign businesses. The accumulated other comprehensive income (loss) is presented on the condensed consolidated balance sheets as of March 31, 2019 and December 31, 2018 .</t>
  </si>
  <si>
    <t xml:space="preserve">Other Comprehensive Income (Loss) —Comprehensive income consists of net income (loss) and foreign currency translation adjustments. The foreign currency translation adjustment represents the unrealized impact of translating the financial statements of the J&amp;S operations in Mexico and the Dominican Republic from their respective functional currencies to U.S. dollars. This amount is not included in net income and would only be realized upon the sale or upon complete or substantially complete liquidation of the foreign businesses. The accumulated other comprehensive income (loss) is presented on the consolidated balance sheets as of December 31, 2018 and 2017 . There were no sources of other comprehensive income (loss) for the year ended December 31, 2016 . </t>
  </si>
  <si>
    <t>Due to Affiliates</t>
  </si>
  <si>
    <t>Due to Affiliates —Due to affiliates represents current payables resulting primarily from general and administrative expense, FF&amp;E reimbursements and contingent consideration associated with the acquisition of J&amp;S which was settled in 2018. Due to affiliates is generally settled within a period not exceeding one year.</t>
  </si>
  <si>
    <t>Leases —We determine if an arrangement is a lease at the inception of the contract. Operating lease ROU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the commencement date in determining the present value of future payments. Our lease terms may include options to extend or terminate the lease when it is reasonably certain that we will exercise that option. Lease expense for minimum lease payments is recognized on a straight-line basis over the lease term. Short -term leases are not recorded on the balance sheet; we recognize lease expense for these leases on a straight-line basis over the lease term. See note 7 .</t>
  </si>
  <si>
    <t>Income Taxes</t>
  </si>
  <si>
    <t>Income Taxes —We are a taxable corporation for federal and state income tax purposes. Income tax expense includes U.S. federal and state income taxes and, beginning November 1, 2017, Mexico and Dominican Republic income taxes. In accordance with authoritative accounting guidance, we account for income taxes using the asset and liability method under which deferred tax assets and liabilities are recognized for future tax consequences attributable to differences between the condensed consolidated financial statement carrying amounts of existing assets and liabilities and their respective income tax bases. Valuation allowances are recorded to reduce deferred tax assets to the amount that will more likely than not be realized. The “Income Taxes” topic of the Financial Accounting Standards Board’s (“FASB”) Accounting Standards Codification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subsidiaries file income tax returns in the U.S. federal jurisdiction and various states and cities, and, beginning November 1, 2017, in Mexico and the Dominican Republic. Tax years 2014 through 2018 remain subject to potential examination by certain federal and state taxing authorities.</t>
  </si>
  <si>
    <t xml:space="preserve">Income Taxes —We are a taxable corporation for federal and state income tax purposes. Income tax expense includes U.S. federal and state income taxes and, beginning November 1, 2017, Mexico and Dominican Republic income taxes. In accordance with authoritative accounting guidance, we account for income taxes using the asset and liability method under which deferred tax assets and liabilities are recognized for future tax consequences attributable to differences between the consolidated financial statement carrying amounts of existing assets and liabilities and their respective income tax bases. Valuation allowances are recorded to reduce deferred tax assets to the amount that will more likely than not be realized. During the third quarter of 2018, we determined that it was more likely than not that we would realize a significant portion of our deferred tax assets because we recorded a $43.7 million deferred tax liability in the third quarter of 2018, and the future reversal of deferred tax liabilities is a source of future taxable income that allows us to utilize our deferred tax assets. Accordingly, in the third quarter of 2018, we reversed the valuation allowance on our deferred tax assets by recording a $15.1 million deferred income tax benefit in the consolidated statement of operations. The deferred tax liability related to our Premier acquisition, and it is the result of recording our book basis in Premier's acquired intangible assets at fair value while the tax basis of these assets was recorded using the seller's carryover basis, which is lower than fair value. The “Income Taxes” topic of the Financial Accounting Standards Board’s (“FASB”) Accounting Standards Codification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subsidiaries file income tax returns in the U.S. federal jurisdiction and various states and cities, and, beginning November 1, 2017, in Mexico and the Dominican Republic. Tax years 2013 through 2017 remain subject to potential examination by certain federal and state taxing authorities. On December 22, 2017, President Trump signed the Tax Cuts and Jobs Act (“TCJA”) into legislation. Under ASC 740, the effects of changes in tax rates and laws are recognized in the period in which the new legislation is enacted. In the case of U.S. federal income taxes, the enactment date is the date the bill becomes law (i.e., upon presidential signature). With respect to this legislation, we recorded a one-time income tax expense of approximately $303,000 due to a revaluation of our net deferred tax assets resulting from the decrease in the corporate federal income tax rate from 35% to 21% and elimination of the ability to carryback net operating losses generated after December 31, 2017. Additionally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CJA. The Company recognized the provisional tax impacts related to the revaluation of deferred tax assets and liabilities and included these amounts in its consolidated financial statements for the year ended December 31, 2017. As of December 31, 2018, we have finalized our accounting for the impacts of the TCJA. There were no changes to the provision amounts previously recorded. </t>
  </si>
  <si>
    <t>Recently Adopted and Issued Accounting Standards</t>
  </si>
  <si>
    <t>Recently Adopted Accounting Standards —In February 2016, the FASB issued ASU 2016-02, Leases (“ASU 2016-02”). The new standard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In July 2018, the FASB issued ASU 2018-10, Codification Improvements to Topic 842, Leases (“ASU 2018-10”) and ASU 2018-11, Leases (Topic 842), Targeted Improvements (“ASU 2018-11”). The amendments in ASU 2018-10 affect only narrow aspects of the guidance issued in the amendments in ASU 2016-02, including but not limited to lease residual value guarantee, rate implicit in the lease and lease term and purchase option. The amendments in ASU 2018-11 provide an optional transition method for adoption of the new standard, which will allow entities to continue to apply the legacy guidance in ASC 840, including its disclosure requirements, in the comparative periods presented in the year of adoption. Effective January 1, 2019, we have adopted the new standard using the modified retrospective approach and implemented internal controls to enable the preparation of financial information upon adoption. We elected to adopt both the transition relief provided in ASU 2018-11 and the package of practical expedients which allowed us, among other things, to retain historical lease classifications and accounting for any leases that existed prior to adoption of the standard. Additionally, we elected the practical expedients allowing us not to separate lease and non-lease components and not record leases with an initial term of twelve months or less (“short-term leases”) on the balance sheet across all existing asset classes. Adoption of the new standard resulted in the recording of operating lease assets and operating lease liabilities of $26.2 million as of January 1, 2019, which primarily relates to certain office space, warehouse facilities, vehicles and equipment. The standard did not materially impact our condensed consolidated statements of operations or cash flows. Adopting the new standard did not have a material impact on the accounting for leases under which we are the lessor, except as it pertains to our rent-free leases of FF&amp;E with Ashford Trust and Braemar. The new standard requires leases with related parties entered into on or after January 1, 2019, to be accounted for in accordance with the legally enforceable terms and conditions of the lease (i.e. zero rent payments). Therefore, we will no longer allocate a portion of base advisory fee revenue to lease revenue in an amount equal to the estimated fair value of the lease payments that would have been made because ERFP leases are rent-free. For historical leases related to our key money and ERFP programs that were in place upon adoption of the new standard on January 1, 2019, we will continue allocating a portion of base advisory fee revenue to lease revenue consistent with our historical accounting for the remainder of the applicable lease terms. See note 7 . Recently Issued Accounting Standards —In June 2016, the FASB issued ASU 2016-13, Financial Instruments—Credit Losses (Topic 326): Measurement of Credit Losses on Financial Instruments (“ASU 2016-13”). ASU 2016-13 sets forth an “expected credit loss” impairment model to replace the current “incurred loss” method of recognizing credit losses. The standard requires measurement and recognition of expected credit losses for most financial assets held. ASU 2016-13 is effective for fiscal years beginning after December 15, 2019, including interim periods within those fiscal years. Early adoption is permitted for periods beginning after December 15, 2018. We are currently evaluating the impact that ASU 2016-13 will have on the condensed consolidated financial statements and related disclosures. In January 2017, the FASB issued ASU 2017-04, Intangibles—Goodwill and Other (Topic 350): Simplifying the Test for Goodwill Impairment (“ASU 2017-04”), which removes the requirement to compare the implied fair value of goodwill with its carrying amount as part of step 2 of the goodwill impairment test. As a result, under ASU 2017-04,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In addition, ASU 2017-04 clarifies that an entity should consider income tax effects from any tax deductible goodwill on the carrying amount of the reporting unit when measuring the goodwill impairment loss, if applicable. ASU 2017-04 is effective for fiscal years beginning after December 15, 2019. Early adoption is permitted for interim or annual goodwill impairment tests performed on testing dates after January 1, 2017. We are evaluating the impact that ASU 2017-04 will have on our condensed consolidated financial statements and related disclosures. In August 2018, the FASB issued ASU 2018-13, Fair Value Measurement (Topic 820): Disclosure Framework - Changes to the Disclosure Requirements for Fair Value Measurement (“ASU 2018-13”). ASU 2018-13 modifies certain disclosure requirements related to fair value measurements including requiring disclosures on changes in unrealized gains and losses in other comprehensive income for recurring Level 3 fair value measurements and a requirement to disclose the range and weighted average of significant unobservable inputs used to develop Level 3 fair value measurements. The ASU is effective for fiscal years beginning after December 15, 2019, including interim periods within those fiscal years. Early adoption is permitted. We are currently evaluating the impact that ASU 2018-13 will have on our condensed consolidated financial statements. In August 2018, the FASB issued ASU 2018-15, Intangibles - Goodwill and Other - Internal-Use Software (Subtopic 3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SU is effective for fiscal years beginning after December 15, 2019, including interim periods within those fiscal years. Early adoption is permitted. We are currently evaluating the impact that ASU 2018-15 will have on our condensed consolidated financial statements.</t>
  </si>
  <si>
    <t>Recently Adopted Accounting Standards — In May 2014, the FASB issued ASU 2014-09, also referred to as “ASC 606” Revenue from Contracts with Customers . The core principle of the guidance is that an entity shall recognize revenue to depict the transfer of promised goods or services to customers in an amount that reflects the consideration to which the entity expects to be entitled in exchange for those goods or services. An entity is required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In determining the transaction price, an entity may include variable consideration only to the extent that it is probable that a significant reversal in the amount of cumulative revenue recognized would not occur when the uncertainty associated with the variable consideration is resolved. ASC 606 also specifies the accounting for certain costs to obtain or fulfill a contract with a customer. In addition, the new guidance requires improved disclosures to help users of financial statements better understand the nature, amount, timing, and uncertainty of revenue that is recognized. Effective January 1, 2018, we adopted the new standard using the modified retrospective approach. Based on our assessment, adoption of the new guidance did not require a cumulative-effect adjustment to the opening retained earnings on January 1, 2018. We expect the new standard’s impact on net income will be immaterial on an ongoing annual basis; however, the Company does anticipate that the new standard will have an impact on its revenues in interim periods due to timing. The primary impact of adopting the new standard relates to the timing of recognition of incentive advisory fees, which are a form of variable consideration and therefore must be (i) deferred until such fees are probable of not being subject to significant reversal, and (ii) tied to a performance obligation in the contract with the customer so that revenue recognition depicts the transfer of the related advisory services to the customer. Accordingly, the Company no longer records incentive advisory fee revenue in interim periods prior to the fourth quarter of the year in which the incentive fee is measured. The Company expects that this could impact its revenues in future interim periods, but we are unable to estimate the impact because future incentive advisory fees are calculated based on future changes in total stockholder return of our REIT clients compared to the total stockholder return of their respective peer group. There are no material changes in revenue recognition for audio visual, investment management reimbursements, debt placement fees, claims management services revenue, lease revenue or other services revenue. See note 3 for additional information regarding our adoption of ASC 606. In January 2016, the FASB issued ASU 2016-01, Recognition and Measurement of Financial Assets and Financial Liabilities (“ASU 2016-01”), which requires an entity to: (i) measure equity investments at fair value through net income, with certain exceptions; (ii) present in OCI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ASU 2016-01 provides an election to subsequently measure certain nonmarketable equity investments at cost less any impairment and adjusted for certain observable price changes. It also requires a qualitative impairment assessment of such equity investments and amends certain fair value disclosure requirements. ASU 2016-01 is effective for fiscal years beginning after December 15, 2017, including interim periods within those fiscal years. Certain provisions of ASU 2016-01 are eligible for early adoption. In February 2018, the FASB issued ASU 2018-03, as technical corrections and improvements to amend and clarify certain aspects of the guidance issued in ASU 2016-01. We have adopted this standard effective January 1, 2018, and the adoption of this standard did not have a material impact on our consolidated financial statements and related disclosures. See “Unconsolidated VIEs” above. In August 2016, the FASB issued ASU 2016-15, Statement of Cash Flows (Topic 230): Classification of Certain Cash Receipts and Cash Payments - a consensus of the Emerging Issues Task Force (“ASU 2016-15”). The new guidance is intended to reduce diversity in practice in how certain transactions are classified in the statement of cash flows. Certain issues addressed in this guidance include debt payments or debt extinguishment costs, contingent consideration payments made after a business combination, proceeds from the settlement of insurance claims, distributions received from equity method investments and beneficial interests in securitization transactions. We adopted this standard retrospectively effective January 1, 2018, and the adoption of this standard did not have a material impact on our consolidated statements of cash flows and related disclosures for the year ended December 31, 2017 and December 31, 2016 . For the year ended December 31, 2018 , the adoption of ASU 2016-15 resulted in the bifurcation of the $2.6 million contingent consideration payment associated with the acquisition of J&amp;S between financing and operating cash flows (included in payments “due to affiliates”) in the amounts of $1.2 million and $1.4 million , respectively, within our consolidated statements of cash flows. See notes 5 and 9 . In January 2017, the FASB issued ASU 2017-01, Business Combinations (Topic 805) - Clarifying the Definition of a Business (“ASU 2017-01”), which clarifies the definition of a business with the objective of adding guidance to assist entities with evaluating whether a transaction should be accounted for as an acquisition (or disposal) of an asset or a business. We have adopted this standard effective January 1, 2018. In June 2018, the FASB issued ASU 2018-07, Compensation—Stock Compensation (Topic 718): Improvements to Nonemployee Share-Based Payment Accounting . ASU 2018-07 expands the scope of Topic 718 to include share-based payment transactions for acquiring goods and services from non-employees and aligns the guidance for share-based payments to non-employees with the requirements for share-based payments granted to employees. The ASU is effective for fiscal years beginning after December 15, 2018, including interim periods within those fiscal years. We elected to early adopt the standard effective July 1, 2018, and the adoption of this standard did not have a material impact on our consolidated financial statements and related disclosures. Recently Issued Accounting Standards —In February 2016, the FASB issued ASU 2016-02, Leases (“ASU 2016-02”). The new standard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In July 2018, the FASB issued ASU 2018-10, Codification Improvements to Topic 842, Leases (“ASU 2018-10”) and ASU 2018-11, Leases (Topic 842), Targeted Improvements (“ASU 2018-11”). The amendments in ASU 2018-10 affect only narrow aspects of the guidance issued in the amendments in ASU 2016-02, including but not limited to lease residual value guarantee, rate implicit in the lease, lease term and purchase option. The amendments in ASU 2018-11 provide an optional transition method for adoption of the new standard, which will allow entities to continue to apply the legacy guidance in ASC 840, including its disclosure requirements, in the comparative periods presented in the year of adoption. In December 2018, the FASB issued ASU 2018-20, Leases (Topic 842), Narrow-Scope Improvements for Lessors (“ASU 2018-20”). The amendments create a lessor practical expedient applicable to sales and other similar taxes incurred in connection with a lease, and simplify lessor accounting for lessor costs paid by the lessee. ASU 2016-02 is effective for annual and interim periods for fiscal years beginning after December 15, 2018, which will require us to adopt these provisions in the first quarter of 2019 on a modified retrospective basis with an option to use the transition relief provided in ASU 2018-11. The accounting for leases under which we are the lessor remains largely unchanged. While we continue evaluating our lease portfolio to assess the impact that ASU 2016-02 will have on our consolidated financial statements, we expect the primary impact to our consolidated financial statements upon adoption will be the recognition, on a discounted basis, of our future minimum rentals due under noncancellable leases on our consolidated balance sheet resulting in the recording of ROU assets and lease obligations estimated to be between $23.6 million and $28.8 million . Upon adoption, we will not recognize lease revenue for our rent-free leases of FF&amp;E commencing on or after the adoption date under our ERFP agreements with our related parties Ashford Trust and Braemar. We expect to elect the package of practical expedients in transition that permits entities not to reassess whether any expired or existing contracts are or contain leases, to retain the lease classification and to continue to capitalize initial direct costs for any leases that exist prior to adoption of the standard. We expect to use the transition method in ASU 2018-11 that allows us to adopt the new lease standard effective January 1, 2019, and not reevaluate or recast prior periods. However, we are still evaluating the available transition methods. We are implementing repeatable processes to manage ongoing lease data collection and analysis, and evaluating accounting policies and internal controls that will be impacted by the new standards. In June 2016, the FASB issued ASU 2016-13, Financial Instruments—Credit Losses (Topic 326): Measurement of Credit Losses on Financial Instruments (“ASU 2016-13”). ASU 2016-13 sets forth an “expected credit loss” impairment model to replace the current “incurred loss” method of recognizing credit losses. The standard requires measurement and recognition of expected credit losses for most financial assets held. ASU 2016-13 is effective for fiscal years beginning after December 15, 2019, including interim periods within those fiscal years. Early adoption is permitted for periods beginning after December 15, 2018. In November 2018, the FASB issued ASU 2018-19, Codification Improvements to Topic 326, Financial Instruments - Credit Losses . ASU 2016-13 introduced an expected credit loss methodology for the impairment of financial assets measured at amortized cost basis. That methodology replaces the probable, incurred loss model for those assets. ASU 2018-19 is the final version of Proposed Accounting Standards Update 2018-270, which has been deleted. Additionally, the amendments clarify that receivables arising from operating leases are not within the scope of Subtopic 326-20. Instead, impairment of receivables arising from operating leases should be accounted for in accordance with Topic 842, Leases . We are currently evaluating the impact that ASU 2016-13 will have on the consolidated financial statements and related disclosures. In January 2017, the FASB issued ASU 2017-04, Intangibles—Goodwill and Other (Topic 350): Simplifying the Test for Goodwill Impairment (“ASU 2017-04”), which removes the requirement to compare the implied fair value of goodwill with its carrying amount as part of step 2 of the goodwill impairment test. As a result, under ASU 2017-04,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In addition, ASU 2017-04 clarifies that an entity should consider income tax effects from any tax deductible goodwill on the carrying amount of the reporting unit when measuring the goodwill impairment loss, if applicable. ASU 2017-04 is effective for fiscal years beginning after December 15, 2019. Early adoption is permitted for interim or annual goodwill impairment tests performed on testing dates after January 1, 2017. We are evaluating the impact that ASU 2017-04 will have on our consolidated financial statements and related disclosures. In August 2018, the FASB issued ASU 2018-13, Fair Value Measurement (Topic 820): Disclosure Framework - Changes to the Disclosure Requirements for Fair Value Measurement (“ASU 2018-13”). ASU 2018-13 modifies certain disclosure requirements related to fair value measurements including requiring disclosures on changes in unrealized gains and losses in other comprehensive income for recurring Level 3 fair value measurements and a requirement to disclose the range and weighted average of significant unobservable inputs used to develop Level 3 fair value measurements. The ASU is effective for fiscal years beginning after December 15, 2019, including interim periods within those fiscal years. Early adoption is permitted. We are currently evaluating the impact that ASU 2018-13 will have on our consolidated financial statements. In August 2018, the FASB issued ASU 2018-15, Intangibles - Goodwill and Other - Internal-Use Software (Subtopic 3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as well as hosting arrangements that include an internal-use software license. The ASU is effective for fiscal years beginning after December 15, 2019, including interim periods within those fiscal years. Early adoption is permitted. We are currently evaluating the impact that ASU 2018-15 will have on our consolidated financial statements.</t>
  </si>
  <si>
    <t>Significant Accounting Policies (Tables)</t>
  </si>
  <si>
    <t>Noncontrolling Interest</t>
  </si>
  <si>
    <t xml:space="preserve">The following tables present information about noncontrolling interests in our consolidated subsidiaries, including those related to consolidated VIEs, as of March 31, 2019 and December 31, 2018 (in thousands): March 31, 2019 Ashford J&amp;S (3) OpenKey (4) Pure (5) RED (6) Ashford Inc. ownership interest 99.83 % 88.20 % 46.59 % 70.00 % 80.00 % Redeemable noncontrolling interests (1) (2) 0.17 % 11.80 % 28.15 % — % — % Noncontrolling interests in consolidated entities — % — % 25.26 % 30.00 % 20.00 % 100.00 % 100.00 % 100.00 % 100.00 % 100.00 % Carrying value of redeemable noncontrolling interests $ 230 $ 2,100 $ 1,480 n/a n/a Redemption value adjustment, year-to-date 20 — (131 ) n/a n/a Redemption value adjustment, cumulative 198 — 1,902 n/a n/a Carrying value of noncontrolling interests — — 466 195 (34 ) Assets, available only to settle subsidiary's obligations (7) n/a 62,112 2,142 2,283 8,158 Liabilities (8) n/a 44,320 552 2,139 3,793 Notes payable (8) n/a 19,250 — — 2,977 Revolving credit facility (8) n/a 2,638 — — — December 31, 2018 Ashford J&amp;S (3) OpenKey (4) Pure (5) RED (6) Ashford Inc. ownership interest 99.83 % 85.00 % 45.61 % 70.00 % 80.00 % Redeemable noncontrolling interests (1) (2) 0.17 % 15.00 % 29.65 % — % — % Noncontrolling interests in consolidated entities — % — % 24.74 % 30.00 % 20.00 % 100.00 % 100.00 % 100.00 % 100.00 % 100.00 % Carrying value of redeemable noncontrolling interests $ 215 $ 1,858 $ 1,458 n/a n/a Redemption value adjustment, year-to-date (180 ) — 12 n/a n/a Redemption value adjustment, cumulative 178 — 2,033 n/a n/a Carrying value of noncontrolling interests — — 308 218 (68 ) Assets, available only to settle subsidiary's obligations (7) n/a 37,141 1,410 2,267 6,807 Liabilities (8) n/a 24,836 421 1,977 2,839 Notes payable (8) n/a 13,614 — — 2,480 Revolving credit facility (8) n/a 1,733 — 60 118 ________ (1) Redeemable noncontrolling interests are included in the “mezzanine” section of our condensed consolidated balance sheets as they may be redeemed by the holder for cash or registered shares in certain circumstances outside of the Company’s control. The carrying value of the noncontrolling interests is based on the greater of the accumulated historical cost or the redemption value, which is generally fair value. (2) Redeemable noncontrolling interests in Ashford Holdings represent the members’ proportionate share of equity in earnings/losses of Ashford Holdings. Net income/loss attributable to the common unit holders is allocated based on the weighted average ownership percentage of the members’ interest. (3) Represents ownership interests in J&amp;S, which we consolidate under the voting interest model. J&amp;S provides audio visual products and services in the hospitality industry. See also notes 1 , 11 and 12 . (4) Represents ownership interests in OpenKey, a VIE for which we are considered the primary beneficiary and therefore we consolidate it. OpenKey is a hospitality focused mobile key platform that provides a universal smartphone app for keyless entry into hotel guest rooms. See also notes 1 , 11 and 12 . (5) Represents ownership interests in Pure Wellness, a VIE for which we are considered the primary beneficiary and therefore we consolidate it. Pure Wellness provides hypoallergenic premium rooms in the hospitality industry. See also notes 1 and 11 . (6) Represents ownership interests in RED, a VIE for which we are considered the primary beneficiary and therefore we consolidated it. We are provided a preferred return on our investment in RED which is accounted for in our income allocation based on the applicable partnership agreement. RED is a provider of watersports activities and other travel and transportation services. See also notes 1 and 11 . (7) Total assets primarily consist of cash and cash equivalents and other assets that can only be used to settle the subsidiaries’ obligations. (8) Liabilities consist primarily of accounts payable, accrued expenses and notes payable for which creditors do not have recourse to Ashford Inc. except in the case of the term loans and line of credit held by RED, for which the creditor has recourse to Ashford Inc. </t>
  </si>
  <si>
    <t>The following tables present information about our noncontrolling interests, including those related to consolidated VIEs, as of December 31, 2018 and 2017 (in thousands): December 31, 2018 Ashford J&amp;S (3) OpenKey (4) Pure (5) RED (6) Ashford Inc. ownership interest 99.83 % 85.00 % 45.61 % 70.00 % 80.00 % Redeemable noncontrolling interests (1) (2) 0.17 % 15.00 % 29.65 % — % — % Noncontrolling interests in consolidated entities — % — % 24.74 % 30.00 % 20.00 % 100.00 % 100.00 % 100.00 % 100.00 % 100.00 % Carrying value of redeemable noncontrolling interests $ 215 $ 1,858 $ 1,458 n/a n/a Redemption value adjustment, year-to-date (180 ) — 12 n/a n/a Redemption value adjustment, cumulative 178 — 2,033 n/a n/a Carrying value of noncontrolling interests — — 308 218 (68 ) Assets, available only to settle subsidiary's obligations (7) n/a 37,141 1,410 2,267 6,807 Liabilities (8) n/a 24,836 421 1,977 2,839 Notes payable (8) n/a 13,614 — — 2,480 Revolving credit facility (8) n/a 1,733 — 60 118 December 31, 2017 Ashford J&amp;S (3) OpenKey (4) Pure (5) RED (6) Ashford Inc. ownership interest 99.80 % 85.00 % 43.90 % 70.00 % — % Redeemable noncontrolling interests (1) (2) 0.20 % 15.00 % 39.59 % — % — % Noncontrolling interests in consolidated entities — % — % 16.51 % 30.00 % — % 100.00 % 100.00 % 100.00 % 100.00 % — % Carrying value of redeemable noncontrolling interests $ 385 $ 2,522 $ 2,204 n/a n/a Redemption value adjustment, year-to-date 224 — 1,046 n/a n/a Redemption value adjustment, cumulative 358 — 2,021 n/a n/a Carrying value of noncontrolling interests — 439 128 205 — Assets, available only to settle subsidiary's obligations (7) n/a 36,951 1,403 1,865 — Liabilities (8) n/a 21,821 889 1,652 — Notes payable (8) n/a 9,917 — 220 — Revolving credit facility (8) n/a 814 — 100 — ________ (1) Redeemable noncontrolling interests are included in the “mezzanine” section of our consolidated balance sheets as they may be redeemed by the holder for cash or registered shares in certain circumstances outside of the Company’s control. The carrying value of the noncontrolling interests is based on the greater of the accumulated historical cost or the redemption value, which is generally fair value. (2) Redeemable noncontrolling interests in Ashford Holdings represent the members’ proportionate share of equity in earnings/losses of Ashford Holdings. Net income/loss attributable to the common unit holders is allocated based on the weighted average ownership percentage of the members’ interest. (3) Represents ownership interests in J&amp;S, which we consolidate under the voting interest model. J&amp;S provides audio visual products and services in the hospitality industry. See also notes 1 , 13 and 14 . (4) Represents ownership interests in OpenKey, a VIE for which we are considered the primary beneficiary and therefore we consolidate it. OpenKey is a hospitality focused mobile key platform that provides a universal smartphone app for keyless entry into hotel guest rooms. See also notes 1 , 13 and 14 . (5) Represents ownership interests in Pure Wellness, a VIE for which we are considered the primary beneficiary and therefore we consolidate it. Pure Wellness provides hypoallergenic premium rooms in the hospitality industry. See also notes 1 and 13 . (6) Represents ownership interests in RED, a VIE for which we are considered the primary beneficiary and therefore we consolidate it. We are provided a preferred return on our investment in RED which is accounted for in our income allocation based on the applicable partnership agreement. RED is a provider of watersports activities and other travel and transportation services. See also notes 1 and 13 . (7) Total assets primarily consist of cash and cash equivalents and other assets that can only be used to settle the subsidiaries’ obligations. (8) Liabilities consist primarily of accounts payable, accrued expenses and notes payable for which creditors do not have recourse to Ashford Inc. except in the case of the term loans and line of credit held by RED, for which the creditor has recourse to Ashford Inc.</t>
  </si>
  <si>
    <t>The following table summarizes our carrying value and ownership interest in REA Holdings (in thousands): March 31, 2019 Carrying value of the investment in REA Holdings $ 2,900 Ownership interest in REA Holdings 30 % The following table summarizes our equity in earnings (loss) in REA Holdings (in thousands): Three Months Ended March 31, 2019 Equity in earnings (loss) in unconsolidated entities $ (275 )</t>
  </si>
  <si>
    <t>Revenues (Tables)</t>
  </si>
  <si>
    <t>Contract with Customer, Asset and Liability</t>
  </si>
  <si>
    <t>The following tables summarize our consolidated deferred revenue activity (in thousands): Deferred Revenue Balance as of January 1, 2019 $ 13,544 Increases to deferred revenue 2,072 Recognition of revenue (1) (2,445 ) Balance as of March 31, 2019 $ 13,171 ________ (1) Includes (a) $770,000 of advisory revenue primarily related to our advisory agreements with Ashford Trust and Braemar, (b) $1.0 million of audio visual revenue and (c) $636,000 of “other services” revenue earned by our hospitality products and services companies. Deferred Revenue Balance as of January 1, 2018 $ 13,899 Increases to deferred revenue 2,032 Recognition of revenue (1) (2,737 ) Balance as of March 31, 2018 $ 13,194 ________ (1) Includes (a) $346,000 of advisory revenue primarily related to our advisory agreements with Ashford Trust and Braemar, (b) $1.9 million of audio visual revenue and (c) $510,000 of “other services” revenue earned by our hospitality products and services companies.</t>
  </si>
  <si>
    <t>The following table summarizes our consolidated deferred revenue activity (in thousands): Deferred Revenue Balance as of January 1, 2018 $ 13,899 Increases to deferred revenue 7,781 Recognition of revenue (1) (8,136 ) Balance as of December 31, 2018 $ 13,544 ________ (1) Includes (a) $2.1 million of advisory revenue primarily related to our advisory agreements with Ashford Trust and Braemar, (b) $3.8 million of audio visual revenue, and (c) $2.2 million of “other services” revenue earned by our hospitality products and services companies.</t>
  </si>
  <si>
    <t>Disaggregation of Revenue</t>
  </si>
  <si>
    <t>Our REIT Advisory, Premier, OpenKey, and Corporate and Other reporting segments conduct their business within the United States. Our J&amp;S reporting segment conducts business in the United States, Mexico, and the Dominican Republic. The following table presents revenue from our J&amp;S reporting segment geographically for the three months ended March 31, 2019 and 2018 , respectively (in thousands): Three Months Ended March 31, 2019 2018 United States $ 23,142 $ 15,952 Mexico 5,728 5,460 Dominican Republic 2,105 1,898 $ 30,975 $ 23,310 Our revenues were comprised of the following for the three months ended March 31, 2019 and 2018 (in thousands): Three Months Ended March 31, 2019 2018 Advisory services revenue: Base advisory fee $ 10,622 $ 10,711 Incentive advisory fee 170 452 Reimbursable expenses 2,509 1,949 Equity-based compensation 5,758 9,292 Other advisory revenue 128 128 Total advisory services revenue (2) 19,187 22,532 Audio visual revenue 30,975 23,310 Project management revenue 7,790 — Other revenue: Investment management reimbursements (2) 358 182 Debt placement fees (3) 1,354 632 Claims management services (2) 41 55 Lease revenue (2) 1,030 252 Other services (3) 2,585 1,205 Total other revenue 5,368 2,326 Total revenue $ 63,320 $ 48,168 REVENUE BY SEGMENT (1) REIT advisory $ 20,616 $ 23,021 Premier 7,790 — J&amp;S 30,975 23,310 OpenKey 257 319 Corporate and other 3,682 1,518 Total revenue $ 63,320 $ 48,168 ________ (1) We have four reportable segments: REIT Advisory, Premier, J&amp;S and OpenKey. We combine the operating results of RED, Pure Wellness and Lismore into an “all other” category, which we refer to as “Corporate and Other.” See note 17 for discussion of segment reporting. (2) Indicates REIT advisory revenue. (3) Other services revenue relates to other hotel services provided by our consolidated subsidiaries, OpenKey, RED, Pure Wellness and Lismore, to Ashford Trust, Braemar and third parties.</t>
  </si>
  <si>
    <t>The following table presents revenue from our J&amp;S reporting segment geographically for the years ended December 31, 2018 and December 31, 2017 , respectively (in thousands): Year Ended December 31, 2018 2017 (1) United States $ 60,241 $ 6,033 Mexico 15,429 2,760 Dominican Republic 5,516 393 $ 81,186 $ 9,186 ________ (1) Prior period amounts were not adjusted for the adoption of the new revenue recognition guidance under ASC 606. Our revenues were comprised of the following for the three year period ending December 31, 2018 (in thousands): Year Ended December 31, 2018 2017 2016 Advisory services revenue: Base advisory fee $ 44,905 $ 43,523 $ 43,043 Incentive advisory fee 2,487 3,083 3,083 Reimbursable expenses 9,837 9,705 8,859 Equity-based compensation 31,726 9,394 12,243 Other advisory revenue 521 277 — Total advisory services revenue (2) 89,476 65,982 67,228 Audio visual revenue 81,186 9,186 — Project management revenue 10,634 — — Other revenue: Investment management reimbursements (2) 1,156 1,976 — Debt placement fees (2) 6,093 1,137 — Claims management services (2) 213 — — Lease revenue (2) 1,005 893 335 Other services (3) 5,757 2,399 44 Total other revenue 14,224 6,405 379 Total revenue $ 195,520 $ 81,573 $ 67,607 REVENUE BY SEGMENT (1) REIT advisory $ 97,943 $ 69,988 $ 67,563 Premier 10,634 — — J&amp;S 81,186 9,186 — OpenKey 999 327 44 Corporate and other 4,758 2,072 — Total revenue $ 195,520 $ 81,573 $ 67,607 ________ (1) We have four reportable segments: REIT Advisory, Premier, J&amp;S and OpenKey. We combine the operating results of Pure Wellness and RED into an “all other” category, which we refer to as “Corporate and Other.” See note 19 for discussion of segment reporting. (2) Indicates REIT advisory revenue. (3) Other services revenue relates to other hotel products and services provided by our consolidated subsidiaries, OpenKey, Pure Wellness and RED, to Ashford Trust, Braemar and third parties.</t>
  </si>
  <si>
    <t>Acquisitions (Tables)</t>
  </si>
  <si>
    <t>Schedule of Business Acquisitions</t>
  </si>
  <si>
    <t>The fair value of the purchase price and the preliminary allocation of the purchase price is as follows (in thousands): Series B cumulative convertible preferred stock $ 203,000 Preferred stock discount (2,883 ) Total fair value of purchase price $ 200,117 The fair value of the purchase price and preliminary allocation of the purchase price is as follows (in thousands): Term loan $ 5,000 Less working capital adjustments (668 ) Fair value of Ashford Inc. common stock issued 3,755 Stock consideration payable 500 Fair value of contingent consideration 1,384 Purchase price consideration $ 9,971</t>
  </si>
  <si>
    <t xml:space="preserve">The fair value of the purchase price and final allocation of the purchase price is as follows (in thousands): Cash $ 9,176 Term loan 10,000 Fair value of Ashford Inc. common stock 5,063 Fair value of contingent consideration 1,196 Purchase price consideration 25,435 Fair value of redeemable noncontrolling interest 2,724 Total fair value of purchase price $ 28,159 The fair value of the purchase price and the preliminary allocation of the purchase price is as follows (in thousands): Series B cumulative convertible preferred stock $ 203,000 Preferred stock discount (2,883 ) Total fair value of purchase price $ 200,117 Fair Value Estimated Useful Life Current assets including cash $ 3,878 Furniture, fixtures and equipment 47 Goodwill 53,517 Management contracts 188,800 30 years Total assets acquired 246,242 Current liabilities 2,378 Deferred tax liability 43,747 Total assumed liabilities 46,125 Net assets acquired $ 200,117 </t>
  </si>
  <si>
    <t>Schedule of Recognized Identified Assets Acquired and Liabilities Assumed</t>
  </si>
  <si>
    <t xml:space="preserve"> Fair Value Estimated Useful Life Current assets $ 754 Furniture, fixtures and equipment 2,055 5 years Goodwill 5,429 Trademarks 350 Customer relationships 2,200 Total assets acquired 10,788 Current liabilities 567 Noncurrent liabilities 250 Total assumed liabilities 817 Net assets acquired $ 9,971 Fair Value Estimated Useful Life Current assets including cash $ 3,878 Furniture, fixtures and equipment 47 Goodwill 53,517 Management contracts 188,800 30 years Total assets acquired 246,242 Current liabilities 2,378 Deferred tax liability 43,747 Total assumed liabilities 46,125 Net assets acquired $ 200,117 </t>
  </si>
  <si>
    <t xml:space="preserve">The fair value of the equity consideration of $425,000 is allocated as follows (in thousands): Fair Value Estimated Useful Life Cash $ 129 Furniture, fixtures and equipment 170 3 years Customer relationships 175 5 years Goodwill 782 Total assets acquired 1,256 Line of credit 100 Note payable 375 Other assumed liabilities, net 356 Total assumed liabilities 831 Net assets acquired $ 425 Fair Value Estimated Useful Life Current assets including cash $ 6,564 Furniture, fixtures and equipment 15,633 5 years Goodwill 5,384 Trademarks 3,201 Customer relationships 6,519 7 years Other assets 129 Total assets acquired 37,430 Current liabilities 7,080 Notes payable, current 445 Deferred income 1,213 Note payable, non-current 533 Total assumed liabilities 9,271 Net assets acquired $ 28,159 Fair Value Estimated Useful Life Current assets including cash $ 3,878 Furniture, fixtures and equipment 47 Goodwill 53,517 Management contracts 188,800 30 years Total assets acquired 246,242 Current liabilities 2,378 Deferred tax liability 43,747 Total assumed liabilities 46,125 Net assets acquired $ 200,117 </t>
  </si>
  <si>
    <t>Pro Forma Information</t>
  </si>
  <si>
    <t>The following table reflects the unaudited pro forma results of operations as if the Premier and BAV acquisitions had occurred and the indebtedness associated with those acquisitions was incurred on January 1, 2018, and the removal of $400,000 and $900,000 of transaction costs directly attributable to the acquisitions for three months ended March 31, 2019 and 2018 (in thousands): Three Months Ended March 31, 2019 2018 Total revenue $ 65,239 $ 59,269 Net income (loss) 931 (3,267 ) Net income (loss) attributable to the Company 1,016 (3,272 )</t>
  </si>
  <si>
    <t>The following table reflects the unaudited pro forma results of operations as if the Premier, J&amp;S and Pure Wellness acquisitions had occurred and the indebtedness associated with those acquisitions was incurred on January 1, 2017, and the removal of $10.3 million and $1.0 million of transaction costs directly attributable to the acquisitions for the year s ended December 31, 2018 and 2017, respectively (in thousands): Year Ended December 31, 2018 2017 Total revenue $ 213,741 $ 161,516 Net income (loss) 14,726 (16,382 ) Net income (loss) attributable to common stockholders 17,088 (14,590 )</t>
  </si>
  <si>
    <t>Goodwill and Intangible Assets, net (Tables)</t>
  </si>
  <si>
    <t>Schedule of Goodwill</t>
  </si>
  <si>
    <t xml:space="preserve">The changes in the carrying amount of goodwill for the three months ended March 31, 2019 , are as follows (in thousands): Premier J&amp;S Corporate and Other Consolidated Balance at December 31, 2018 $ 53,517 $ 5,384 $ 782 $ 59,683 Changes in goodwill: Additions (1) — 5,429 — 5,429 Adjustments — — — — Balance at March 31, 2019 $ 53,517 $ 10,813 $ 782 $ 65,112 ________ (1) The addition of approximately $5.4 million relates to the preliminary valuation of assets and liabilities related to J&amp;S’ acquisition of BAV. </t>
  </si>
  <si>
    <t xml:space="preserve">The changes in the carrying amount of goodwill for the years ended December 31, 2018 and 2017, are as follows (in thousands): Premier J&amp;S Corporate and Other Consolidated Balance at January 1, 2017 Changes in goodwill: Additions (1) $ — $ 12,165 $ 782 $ 12,947 Adjustments — — — — Balance at December 31, 2017 $ — $ 12,165 $ 782 $ 12,947 Changes in goodwill: Additions 53,517 — — 53,517 Adjustments (2) — (6,781 ) — (6,781 ) Balance at December 31, 2018 $ 53,517 $ 5,384 $ 782 $ 59,683 (1) Corporate and Other additions reflect the goodwill acquired as a result of the acquisition of Pure Wellness. (2) The adjustment of approximately $6.8 million relates primarily to the preliminary valuation of assets and liabilities related to the J&amp;S acquisition. </t>
  </si>
  <si>
    <t>Schedule of Finite-Lived Intangible Assets</t>
  </si>
  <si>
    <t xml:space="preserve">Intangible assets, net as of March 31, 2019 and December 31, 2018 , are as follows (in thousands): March 31, 2019 December 31, 2018 Gross Carrying Amount Accumulated Amortization Net Carrying Amount Gross Carrying Amount Accumulated Amortization Net Carrying Amount Definite-lived intangible assets: Pure Wellness customer relationships $ 175 $ (70 ) $ 105 $ 175 $ (61 ) $ 114 J&amp;S customer relationships 8,719 (1,332 ) 7,387 6,519 (1,087 ) 5,432 Premier management contracts 188,800 (7,088 ) 181,712 188,800 (4,353 ) 184,447 $ 197,694 $ (8,490 ) $ 189,204 $ 195,494 $ (5,501 ) $ 189,993 Indefinite-lived intangible assets: J&amp;S trademarks $ 3,551 $ 3,201 $ 3,551 $ 3,201 </t>
  </si>
  <si>
    <t xml:space="preserve">Intangible assets, net as of December 31, 2018 and 2017, are as follows (in thousands): December 31, 2018 December 31, 2017 Gross Carrying Amount Accumulated Amortization Net Carrying Amount Gross Carrying Amount Accumulated Amortization Net Carrying Amount Definite-lived intangible assets: Pure Wellness customer relationships $ 175 $ (61 ) $ 114 $ 175 $ (26 ) $ 149 J&amp;S customer relationships 6,519 (1,087 ) 5,432 6,519 (156 ) 6,363 Premier management contracts 188,800 (4,353 ) 184,447 — — — $ 195,494 $ (5,501 ) $ 189,993 $ 6,694 $ (182 ) $ 6,512 Indefinite-lived intangible assets: J&amp;S trademarks $ 3,201 $ 3,201 $ 3,201 $ 3,201 </t>
  </si>
  <si>
    <t>Schedule of Indefinite-Lived Intangible Assets</t>
  </si>
  <si>
    <t>Notes Payable, net (Tables)</t>
  </si>
  <si>
    <t>Schedule of Debt</t>
  </si>
  <si>
    <t>(1) Base Rate, as defined in the senior revolving credit facility agreement, is the greater of (i) the prime rate set by Bank of America, or (ii) federal funds rate plus 0.50% , or (iii) LIBOR plus 1.00% . (2) Ashford Inc. may elect a 1, 2, 3 or 6 month LIBOR period for each borrowing. (3) The one-month LIBOR rate was 2.49% and 2.50% at March 31, 2019 and December 31, 2018 , respectively. (4) Prime Rate was 5.50% and 5.50% at March 31, 2019 and December 31, 2018 , respectively. (5) Creditors do not have recourse to Ashford Inc. (6) Creditors have recourse to Ashford Inc. (7) On March 1, 2018 , the Company entered into a $35.0 million senior revolving credit facility with Bank of America, N.A. The credit facility provides for a three-year revolving line of credit. There is a one-year extension option subject to the satisfaction of certain conditions. The new credit facility includes the opportunity to expand the borrowing capacity by up to $40.0 million to an aggregate amount of $75.0 million , subject to certain conditions. On March 21, 2018, Ashford Inc. entered into the First Amendment (the “Amendment”) to the Credit Agreement dated March 1, 2018 (the “Credit Facility”), , Bank of America, N.A., as administrative agent and letters of credit issuer, and the lenders from time to time party thereto. The Amendment is effective as of March 1, 2018, which is the date the Credit Facility became effective. Pursuant to the Amendment, the financial covenant of consolidated tangible net worth was replaced with the consolidated net worth, and Ashford Inc. is required to maintain consolidated net worth not less than 75% of the consolidated net worth as of December 31, 2017, plus 75% of the net equity proceeds of any future equity issuances by Ashford Inc. (8) On March 1, 2019, in connection with the acquisition of BAV, our J&amp;S operating subsidiary amended the existing term loan and borrowed an additional $5.0 million . The revolving credit facility was also amended to increase the borrowing capacity from $3.0 million to $3.5 million . Net deferred loan costs associated with this financing of $198,000 and $183,000 , respectively, are included as a reduction to “notes payable, net” on the condensed consolidated balance sheets as of March 31, 2019 and December 31, 2018 . As of March 31, 2019 and December 31, 2018 , $1.4 million and $1.0 million , respectively, of the term loan was recorded in current portion of notes payable, net. In connection with the term loan, the subsidiary entered into an interest rate cap with an initial notional amount totaling $5.0 million and a strike rate of 4.0% . The fair value of the interest rate cap at March 31, 2019 and December 31, 2018 , was not material. As of March 31, 2019 , $862,000 of credit was available under the revolving credit facility. (9) On March 1, 2019, in connection with the acquisition of BAV, our J&amp;S operating subsidiary amended the existing equipment note and draw term note to increase the borrowing capacity to $8.0 million and $2.4 million , respectively. All the loans are partially secured by a security interest on all of the assets and equity interests of our J&amp;S operating subsidiary. (10) On November 8, 2018, OpenKey renewed the Loan and Security Agreement that expired in October 2018 for a revolving credit facility in the amount of $1.5 million . The credit facility is secured by all of OpenKey's assets. In connection with the 2018 renewal, OpenKey granted the creditors a 10-year warrant to purchase approximately 23,000 shares of OpenKey's preferred stock at $1.61 per share with an estimated fair value of $26,000 . The fair value of the warrants was recorded in noncontrolling interests in consolidated entities and debt issuance costs, which is amortized over the remaining term of the line of credit and included in “amortization of loan costs” in our condensed consolidated statement of operations. As of March 31, 2019, OpenKey had no borrowings outstanding and the $1.5 million revolving credit facility funds were no longer available. (11) On April 6, 2017 , Pure Wellness entered into a $100,000 line of credit. In February 2019, we paid off the remaining $60,000 balance on the line of credit. (12) On March 23, 2018, our RED operating subsidiary entered into a term loan of $750,000 . (13) On February 28, 2019, our RED operating subsidiary renewed its $250,000 revolving credit facility. The revolving credit facility provides RED with available borrowings up to a total of $250,000 . As of March 31, 2019, $250,000 was available under the revolving credit facility. (14) On February 27, 2019, our RED operating subsidiary entered into a draw term loan in the amount of $1.4 million . As of March 31, 2019, $867,000 was available under the draw term loan. (15) On August 31, 2018, our RED operating subsidiary entered into a term loan of $1.8 million .</t>
  </si>
  <si>
    <t>Notes payable, net consisted of the following (in thousands): Indebtedness Borrower Maturity Interest Rate December 31, 2018 December 31, 2017 Senior revolving credit facility Ashford Inc. March 1, 2021 Base Rate (1) + 2.00% to 2.50% or LIBOR (2) + 3.00% to 3.50% $ — $ — Term loan J&amp;S November 1, 2022 One-Month LIBOR (3) + 3.25% 8,917 9,917 Revolving credit facility J&amp;S November 1, 2022 One-Month LIBOR (3) + 3.25% 1,733 814 Capital lease obligations J&amp;S Various Various - fixed 661 896 Equipment note J&amp;S November 1, 2022 One-Month LIBOR (3) + 3.25% 2,087 — Draw term loan J&amp;S November 1, 2022 One-Month LIBOR (3) + 3.25% 1,950 — Revolving credit facility OpenKey April 30, 2020 Prime Rate (4) + 2.75% — — Term loan Pure Wellness October 1, 2018 5.00% — 220 Revolving credit facility Pure Wellness On demand Prime Rate (4) + 1.00% 60 100 Term loan RED April 5, 2025 Prime Rate (4) + 1.75% 695 — Revolving credit facility RED March 5, 2019 Prime Rate (4) + 1.75% 118 — Term loan RED February 1, 2029 Prime Rate (4) + 2.00% 1,785 — Notes payable 18,006 11,947 Less deferred loan costs, net (234 ) (240 ) Notes payable less net deferred loan costs 17,772 11,707 Less current portion (2,595 ) (1,751 ) Notes payable, net - non-current $ 15,177 $ 9,956 __________________ (1) Base Rate, as defined in the senior revolving credit facility agreement, is the greater of (i) the prime rate set by Bank of America, or (ii) federal funds rate plus 0.50% , or (iii) LIBOR plus 1.00% . (2) Ashford Inc. may elect a 1, 2, 3 or 6 month LIBOR period for each borrowing. (3) The one-month LIBOR rate was 2.50% and 1.56% at December 31, 2018 and 2017, respectively. (4) Prime Rate was 5.50% and 4.50% at December 31, 2018 and 2017, respectively.</t>
  </si>
  <si>
    <t>Leases (Tables)</t>
  </si>
  <si>
    <t>Lease Balances</t>
  </si>
  <si>
    <t>As of March 31, 2019 , our leased assets and liabilities consisted of the following (in thousands): Leases Classification March 31, 2019 Assets Operating lease assets Operating lease right-of-use assets $ 26,151 Finance lease assets Furniture, fixtures and equipment, net 996 Total leased assets $ 27,147 Liabilities Current Operating Operating lease liabilities $ 2,396 Finance Notes payable, net 445 Noncurrent Operating Operating lease liabilities 23,767 Finance Notes payable, net 185 Total leased liabilities $ 26,793 Our weighted-average remaining lease terms (in years) and discount rates consisted of the following: March 31, 2019 Lease term and discount rate Weighted-average remaining lease term Operating leases (1) 12.2 Finance leases 1.6 Weighted-average discount rate (2) Operating leases 5.6 % Finance leases 6.5 % __________________ (1) The weighted-average remaining lease term for our operating leases includes two optional 10 year extension periods for our J&amp;S headquarters in Irving, Texas, as failure to renew the lease would result in J&amp;S incurring significant relocation costs. (2) Calculated using the interest rate for each lease.</t>
  </si>
  <si>
    <t>Lease Expense and Cash Outflows from Operating and Finance Leases</t>
  </si>
  <si>
    <t>We incurred the following lease costs related to our operating and finance leases (in thousands): Lease Cost Classification Three Months Ended March 31, 2019 Operating lease cost (1) General and administrative $ 777 Finance lease cost Amortization of leased assets Depreciation and amortization 68 Interest on lease liabilities Interest expense 7 Total lease cost $ 852 __________________ (1) Includes short-term and variable lease expense which were immaterial for the three months ended March 31, 2019 . For the three months ended March 31, 2019 , cash paid amounts included in the measurement of lease liabilities included (in thousands): Lease Payments Three Months Ended March 31, 2019 Cash paid for amounts included in the measurement of lease liabilities: Operating cash flows from operating leases $ 777 Financing cash flows from finance leases 168</t>
  </si>
  <si>
    <t>Maturities of Operating Lease Liabilities</t>
  </si>
  <si>
    <t>As of March 31, 2019 , future minimum lease payments on operating and financing leases were as follows (in thousands): Operating Leases Financing Leases 2019 $ 2,846 $ 410 2020 3,685 132 2021 3,504 60 2022 3,287 42 2023 3,115 10 Thereafter 20,160 — Total minimum lease payments $ 36,597 $ 654 Imputed interest (10,434 ) (24 ) Present value of minimum lease payments $ 26,163 $ 630</t>
  </si>
  <si>
    <t>Maturities of Financing Lease Liabilities</t>
  </si>
  <si>
    <t>Schedule of Future Minimum Lease Payments for Capital Leases</t>
  </si>
  <si>
    <t>As of December 31, 2018, future minimum lease payments on operating and capital leases under ASC 840 were as follows (in thousands): Operating Leases Capital Leases 2019 $ 3,529 $ 541 2020 3,532 105 2021 3,329 33 2022 3,172 7 2023 3,059 — Thereafter 13,999 — Total minimum lease payments $ 30,620 $ 686 Imputed interest — (25 ) Present value of minimum lease payments $ 30,620 $ 661</t>
  </si>
  <si>
    <t>As of December 31, 2018 , future minimum lease payments on capital and operating leases were as follows (in thousands): Capital Leases Operating Leases 2019 $ 541 $ 3,529 2020 105 3,532 2021 33 3,329 2022 7 3,172 2023 — 3,059 Thereafter — 13,999 Total minimum lease payments 686 30,620 Imputed interest (25 ) — Present value of minimum lease payments $ 661 $ 30,620</t>
  </si>
  <si>
    <t>Schedule of Future Minimum Rental Payments for Operating Leases</t>
  </si>
  <si>
    <t>Fair Value Measurements (Tables)</t>
  </si>
  <si>
    <t>Schedule of Fair Value, Assets and Liabilities Measured on Recurring Basis</t>
  </si>
  <si>
    <t xml:space="preserve">The following tables present our assets and liabilities measured at fair value on a recurring basis aggregated by the level within which measurements fall in the fair value hierarchy (in thousands): Quoted Market Prices (Level 1) Significant Other Observable Inputs (Level 2) Significant Unobservable Inputs (Level 3) Total March 31, 2019 Liabilities Contingent consideration $ — $ — $ (1,402 ) $ (1,402 ) (1) Deferred compensation plan $ (11,268 ) $ — $ — $ (11,268 ) Total $ (11,268 ) $ — $ (1,402 ) $ (12,670 ) __________________ (1) Reported as other noncurrent liabilities in the condensed consolidated balance sheets. Quoted Market Prices (Level 1) Significant Other Observable Inputs (Level 2) Significant Unobservable Inputs (Level 3) Total December 31, 2018 Liabilities Deferred compensation plan (10,574 ) — — (10,574 ) Total $ (10,574 ) $ — $ — $ (10,574 ) </t>
  </si>
  <si>
    <t>The following tables present our assets and liabilities measured at fair value on a recurring basis aggregated by the level within which measurements fall in the fair value hierarchy (in thousands): Quoted Market Prices (Level 1) Significant Other Observable Inputs (Level 2) Significant Unobservable Inputs (Level 3) Total December 31, 2018 Liabilities Deferred compensation plan $ (10,574 ) $ — $ — $ (10,574 ) Total $ (10,574 ) $ — $ — $ (10,574 ) Quoted Market Prices (Level 1) Significant Other Observable Inputs (Level 2) Significant Unobservable Inputs (Level 3) Total December 31, 2017 Liabilities Contingent consideration $ — $ — $ (2,262 ) $ (2,262 ) (1) Deferred compensation plan (19,259 ) — — (19,259 ) Total $ (19,259 ) $ — $ (2,262 ) $ (21,521 ) __________________ (1) Reported as “due to affiliates” in the consolidated balance sheets.</t>
  </si>
  <si>
    <t>Fair Value, Liabilities Measured on Recurring Basis, Unobservable Input Reconciliation</t>
  </si>
  <si>
    <t>The following tables presents the rollforward of our Level 3 contingent consideration liability (in thousands): Contingent Consideration Liability (1) Balance at December 31, 2018 $ — Acquisitions (1,384 ) Gains (losses) included in earnings (2) (18 ) Dispositions and settlements — Transfers into/out of Level 3 — Balance at March 31, 2019 $ (1,402 ) __________________ (1) Includes J&amp;S’s contingent consideration associated with the acquisition of BAV in March of 2019, which is carried at fair value in the condensed consolidated balance sheets within “other liabilities, noncurrent.” The fair value was estimated using significant inputs that are not observable in the market and thus represent Level 3 fair value measurements. The significant inputs in the Level 3 measurement of the contingent consideration include the timing and amount of the ultimate payout based on our estimate of BAV operating performance during the earn-out period, calculated in accordance with the applicable agreement, and the risk adjusted discount rate used to discount the future payment. (2) Reported as “other” operating expense in the condensed consolidated statements of operations.</t>
  </si>
  <si>
    <t>The following table presents our rollforward of our Level 3 contingent consideration liability (in thousands): Contingent Consideration Liability (1) Balance at December 31, 2016 $ — Acquisitions (1,196 ) Gains (losses) included in earnings (2) (1,066 ) Dispositions and settlements — Transfers into/out of Level 3 — Balance at December 31, 2017 $ (2,262 ) Acquisitions — Gains (losses) included in earnings (2) (338 ) Dispositions and settlements 2,600 Transfers into/out of Level 3 — Balance at December 31, 2018 $ — __________________ (1) Includes Ashford Inc.’s contingent consideration associated with the acquisition of J&amp;S, which is carried at fair value in the consolidated balance sheet as of December 31, 2017 within “due to affiliates.” The liability was settled in the third quarter of 2018. The fair value was estimated using significant inputs that are not observable in the market and thus represent Level 3 fair value measurements. The significant input in the Level 3 measurement of the contingent consideration is the risk adjusted discount rate used to discount the future payment. (2) Reported as “other” operating expense in the consolidated statements of operations.</t>
  </si>
  <si>
    <t>Effect of Fair Value Measured Liabilities on Statements of Operations and Comprehensive Income (Loss)</t>
  </si>
  <si>
    <t>The following table summarizes the effect of fair value measured assets and liabilities on the condensed consolidated statements of operations (in thousands): Three Months Ended March 31, 2019 2018 Liabilities Contingent consideration (18 ) (1) (213 ) (2 ) Deferred compensation plan (3) (740 ) (561 ) Total $ (758 ) $ (774 ) __________________ (1) Represents the accretion of contingent consideration associated with the acquisition of BAV in March of 2019. Reported as a component of “other operating expense” in the condensed consolidated statements of operations. (2) Represents the accretion of contingent consideration associated with the acquisition J&amp;S in November of 2017, which was settled in the third quarter of 2018. Reported as “other operating expense” in the condensed consolidated statements of operations. (3) Reported as a component of “salaries and benefits” in the condensed consolidated statements of operations.</t>
  </si>
  <si>
    <t>The following table summarizes the effect of fair value measured assets and liabilities on the consolidated statements of operations (in thousands): Gain (Loss) Recognized Year Ended December 31, 2018 2017 2016 Assets Derivative assets: Equity put options $ — $ — $ (2,829 ) Equity call options — — 1,961 Options on futures contracts — (91 ) (228 ) Non-derivative assets: Equity securities — — (7,213 ) U.S. treasury securities — — 479 Total — (91 ) (7,830 ) Liabilities Derivative liabilities: Short equity put options — — 2,147 Short equity call options — — (1,944 ) Non-derivative liabilities: Equity securities — — (160 ) Contingent consideration (338 ) (1,066 ) — Deferred compensation plan 8,444 (10,410 ) 2,127 Total 8,106 (11,476 ) 2,170 Net $ 8,106 $ (11,567 ) $ (5,660 ) Total combined Unrealized gain (loss) on investments (1) $ — $ 203 $ 2,326 Realized gain (loss) on investments — (294 ) (10,113 ) Contingent consideration (2) (338 ) (1,066 ) — Deferred compensation plan (3) 8,444 (10,410 ) 2,127 Net $ 8,106 $ (11,567 ) $ (5,660 ) ________ (1) Includes unrealized gain (loss) associated with investments in unconsolidated entities and reported as “unrealized gain (loss) on investments” in the consolidated statements of operations. (2) Represents the accretion of contingent consideration associated with the acquisition of J&amp;S settled in the third quarter of 2018. Reported as a component of “other operating expense” in the consolidated statements of operations. (3) Reported as a component of “salaries and benefits” in the consolidated statements of operations.</t>
  </si>
  <si>
    <t>Summary of Fair Value of Financial Instruments (Tables)</t>
  </si>
  <si>
    <t>Schedule of Financial Assets and Liabilities Measured and Not Measured at Fair Value</t>
  </si>
  <si>
    <t>Certain of our financial instruments are not measured at fair value on a recurring basis. The estimates presented are not necessarily indicative of the amounts at which these instruments could be purchased, sold or settled. The carrying amounts and estimated fair values of financial instruments were as follows (in thousands): March 31, 2019 December 31, 2018 Carrying Value Estimated Fair Value Carrying Value Estimated Fair Value Financial liabilities measured at fair value: Deferred compensation plan $ 11,268 $ 11,268 $ 10,574 $ 10,574 Contingent consideration 1,402 1,402 — — Financial assets not measured at fair value: Cash and cash equivalents $ 39,953 $ 39,953 $ 51,529 $ 51,529 Restricted cash 12,604 12,604 7,914 7,914 Accounts receivable, net 12,504 12,504 4,928 4,928 Due from affiliates 75 75 45 45 Due from Ashford Trust OP 4,416 4,416 5,293 5,293 Due from Braemar OP 2,031 2,031 1,996 1,996 Investments in unconsolidated entities 3,400 3,400 500 500 Financial liabilities not measured at fair value: Accounts payable and accrued expenses $ 21,696 $ 21,696 $ 24,880 $ 24,880 Due to affiliates 1,176 1,176 2,032 2,032 Other liabilities 14,478 14,478 8,418 8,418 Notes payable 24,865 23,362 to 25,821 18,006 16,681 to 18,437</t>
  </si>
  <si>
    <t>Certain of our financial instruments are not measured at fair value on a recurring basis. The estimates presented are not necessarily indicative of the amounts at which these instruments could be purchased, sold or settled. The carrying amounts and estimated fair values of financial instruments were as follows (in thousands): December 31, 2018 December 31, 2017 Carrying Value Estimated Fair Value Carrying Value Estimated Fair Value Financial liabilities measured at fair value: Deferred compensation plan $ 10,574 $ 10,574 $ 19,259 $ 19,259 Contingent consideration — — 2,262 2,262 Financial assets not measured at fair value: Cash and cash equivalents $ 51,529 $ 51,529 $ 36,480 $ 36,480 Restricted cash 7,914 7,914 9,076 9,076 Accounts receivable, net 4,928 4,928 5,127 5,127 Due from affiliates 45 45 — — Due from Ashford Trust OP 5,293 5,293 13,346 13,346 Due from Braemar OP 1,996 1,996 1,738 1,738 Investments in unconsolidated entities 500 500 500 500 Financial liabilities not measured at fair value: Accounts payable and accrued expenses $ 24,880 $ 24,880 $ 20,529 $ 20,529 Due to affiliates 2,032 2,032 4,272 4,272 Other liabilities 8,418 8,418 9,076 9,076 Notes payable 18,006 16,681 to 18,437 11,947 12,040</t>
  </si>
  <si>
    <t>Equity (Tables)</t>
  </si>
  <si>
    <t>Schedule of (income) loss allocated to noncontrolling interests for each of our consolidated entities</t>
  </si>
  <si>
    <t>The following table summarizes the (income) loss allocated to noncontrolling interests for each of our consolidated entities (in thousands): Three Months Ended March 31, 2019 2018 (Income) loss allocated to noncontrolling interests: J&amp;S $ — $ (11 ) OpenKey 177 156 RED (34 ) (7 ) Pure Wellness 20 35 Total net (income) loss allocated to noncontrolling interests $ 163 $ 173</t>
  </si>
  <si>
    <t>The following table summarizes the (income) loss allocated to noncontrolling interests for each of our consolidated entities (in thousands): Year Ended December 31, 2018 2017 2016 (Income) loss allocated to noncontrolling interests: J&amp;S $ 58 $ (49 ) $ — OpenKey (1) 826 515 849 Pure Wellness (28 ) 38 — RED 68 — — Other (2) — (146 ) 8,011 Total net (income) loss allocated to noncontrolling interests $ 924 $ 358 $ 8,860 ________ (1) The 2016 loss allocated to the noncontrolling interest in OpenKey represents the period from the March 8, 2016 conversion of our notes receivable through December 31, 2016. (2) Represents noncontrolling interests primarily in the AQUA Fund, which was fully dissolved as of December 31, 2017.</t>
  </si>
  <si>
    <t>Mezzanine Equity (Tables)</t>
  </si>
  <si>
    <t>Redeemable Noncontrolling Interest</t>
  </si>
  <si>
    <t>The following table summarizes the net (income) loss allocated to our redeemable noncontrolling interests (in thousands): Three Months Ended March 31, 2019 2018 Net (income) loss allocated to redeemable noncontrolling interests: Ashford Holdings $ 4 $ 12 J&amp;S (227 ) (355 ) OpenKey 202 282 Total net (income) loss allocated to redeemable noncontrolling interests $ (21 ) $ (61 )</t>
  </si>
  <si>
    <t xml:space="preserve">The following table summarizes the net (income) loss allocated to our redeemable noncontrolling interests (in thousands). Year Ended December 31, 2018 2017 2016 Net (income) loss allocated to redeemable noncontrolling interests: Ashford Holdings (1) $ (9 ) $ 19 $ 4 J&amp;S 361 136 — OpenKey 1,086 1,329 1,143 Total net (income) loss allocated to redeemable noncontrolling interests $ 1,438 $ 1,484 $ 1,147 ________ (1) Represents the 0.2% interest in Ashford LLC prior to our legal entity restructuring on April 6, 2017 and 0.2% interest in Ashford Holdings thereafter. </t>
  </si>
  <si>
    <t>Dividends Declared</t>
  </si>
  <si>
    <t>The Series B Convertible Preferred Stock quarterly dividend for all issued and outstanding shares was $0.3438 for the three months ended March 31, 2019 . The Company declared and paid dividends as presented below: Three Months Ended March 31, 2019 2018 Preferred dividends $ 2,791 $ —</t>
  </si>
  <si>
    <t>The Series B Convertible Preferred Stock quarterly dividend for all issued and outstanding shares was $0.3438 per share for the three months ended December 31, 2018 . The Company declared and paid dividends as presented below: Year Ended December 31, 2018 2017 2016 Preferred dividends $ 4,466 $ — $ —</t>
  </si>
  <si>
    <t>Equity-Based Compensation (Tables)</t>
  </si>
  <si>
    <t>Schedule of Compensation Cost</t>
  </si>
  <si>
    <t>Equity-based compensation expense is primarily recorded in “salaries and benefits expense” in our condensed consolidated statements of operations and comprehensive income (loss). The components of equity-based compensation expense for the three months ended March 31, 2019 and 2018 are presented below by award type (in thousands): Three Months Ended March 31, 2019 2018 Equity-based compensation Stock option amortization (1) $ 2,151 $ 3,757 Director and other non-employee equity grants expense 7 40 Total equity-based compensation $ 2,158 $ 3,797 Other equity-based compensation REIT equity-based compensation (2) $ 5,868 $ 9,292 $ 8,026 $ 13,089 ________ (1) As of March 31, 2019 , the Company had approximately $16.8 million of total unrecognized compensation expense related to stock options that will be recognized over a weighted average period of 2.0 years . During the three months ended March 31, 2018, we recorded approximately $2.5 million of equity-based compensation expense related to accelerated vesting of stock options, in accordance with the terms of the awards, as a result of the death of an executive in March 2018. (2) REIT equity-based compensation expense is associated with equity grants of Ashford Trust’s and Braemar’s common stock and LTIP units awarded to officers and employees of Ashford Inc. and Premier. During the three months ended March 31, 2019 , $30,000 and $79,000 of equity based compensation expense related to REIT awards to the employees of Premier was included in “salaries and benefits” and “cost of revenues for project management”, respectively, on our condensed consolidated statements of operations. During the three months ended March 31, 2018, REIT equity-based compensation included $6.7 million of expense related to accelerated vesting, in accordance with the terms of the awards, as a result of the death of an executive in March 2018. See notes 2 and 15 .</t>
  </si>
  <si>
    <t>The components of equity-based compensation expense for the years ended December 31, 2018 , 2017 and 2016 are presented below by award type (in thousands): Year Ended December 31, 2018 2017 2016 Equity-based compensation Stock option amortization (1) $ 9,580 $ 7,535 $ 5,884 Director and other non-employee equity grants expense (2) 439 250 250 Pre-spin equity grants expense (3) — 684 5,439 Total equity-based compensation $ 10,019 $ 8,469 $ 11,573 Other equity-based compensation REIT equity-based compensation (4) $ 31,899 $ 9,394 12,243 $ 41,918 $ 17,863 $ 23,816 ________ (1) See Stock Options discussion below. As of December 31, 2018 , the Company had approximately $11.1 million of total unrecognized compensation expense related to stock options that will be recognized over a weighted average period of 1.3 years . During the year ended December 31, 2018 , we recorded approximately $2.5 million of equity-based compensation expense related to accelerated vesting of stock options, in accordance with the terms of the awards, as a result of the passing of an executive in March 2018. During the years ended December 31, 2018 , 2017 and 2016 , stock option amortization included $10,000 , $39,000 and $61,000 of amortization related to OpenKey stock options issued under OpenKey’s stock plan. (2) Grants of restricted stock to independent directors are recorded at fair value based on the market price of our shares at grant date, and this amount is fully expensed in general and administrative expense as the grants of stock are fully vested on the date of grant. See Restricted Stock discussion below. (3) As a result of the spin-off, we assumed all of the unrecognized equity-based compensation associated with prior Ashford Trust equity grants of common stock and LTIP units. We recognized the equity-based compensation expense related to these assumed Ashford Trust equity grants through the April 2017 final vesting date. As of December 31, 2017 , these equity grants were fully vested. See Restricted Stock discussion below. (4) REIT equity-based compensation expense is associated with equity grants of Ashford Trust’s and Braemar’s common stock and LTIP units awarded to officers and employees of Ashford Inc. During the year ended December 31, 2018 , $47,000 and $126,000 of equity based compensation expense related to REIT awards to the employees of Premier was included in “salaries and benefits” and "cost of revenues for project management", respectively, on our consolidated statements of operations. During the year ended December 31, 2018 , REIT equity-based compensation included $6.7 million of expense related to accelerated vesting, in accordance with the terms of the awards, as a result of the passing of an executive in March 2018. See notes 2 and 17 .</t>
  </si>
  <si>
    <t>Deferred Compensation Plan (Tables)</t>
  </si>
  <si>
    <t>Schedule of Deferred Compensation Plan</t>
  </si>
  <si>
    <t>The following table summarizes the DCP activity (in thousands): Three Months Ended March 31, 2019 2018 Change in fair value Unrealized gain (loss) $ (740 ) $ (561 ) Distributions Fair value (1) $ 46 $ 80 Shares (1) 1 — ________ (1) Distributions made to one participant.</t>
  </si>
  <si>
    <t>The following table summarizes the DCP activity (in thousands): Year Ended December 31, 2018 2017 2016 Change in fair value Unrealized gain (loss) $ 8,444 $ (10,410 ) $ 2,127 Distributions Fair value (1) $ 241 $ 229 $ — Shares (1) 3 3 — ________ (1) Distributions made to one participant.</t>
  </si>
  <si>
    <t>Related Party Transactions (Tables)</t>
  </si>
  <si>
    <t>Schedule of Related Party Transactions</t>
  </si>
  <si>
    <t>The following table summarizes the revenues and expenses related to Ashford Trust OP (in thousands): Three Months Ended March 31, 2019 2018 REVENUE BY TYPE Advisory services revenue Base advisory fee $ 8,045 $ 8,604 Reimbursable expenses (1) 2,040 1,529 Equity-based compensation (2) 4,289 6,745 Incentive advisory fee (3) — 452 Total advisory services revenue 14,374 17,330 Audio visual revenue (4) — — Project management revenue (5) 4,939 — Other revenue Investment management reimbursements (6) 358 182 Debt placement fees (7) 1,079 632 Claim management services (8) 11 18 Lease revenue (9) 946 168 Other services (10) 467 300 Total other revenue 2,861 1,300 Total revenue $ 22,174 $ 18,630 REVENUE BY SEGMENT (11) REIT advisory $ 15,689 $ 17,698 Premier 4,939 — J&amp;S — — OpenKey 28 24 Corporate and other 1,518 908 Total revenue $ 22,174 $ 18,630 COST OF REVENUES Cost of audio visual revenues (4) $ 1,684 $ 354 ________ (1) Reimbursable expenses include overhead, internal audit, risk management advisory and asset management services. During the three months ended March 31, 2019 and 2018 , we recognized $597,000 and $202,000 , respectively, of deferred income from reimbursable expenses related to software implementation costs. (2) Equity-based compensation revenue is associated with equity grants of Ashford Trust’s common stock and LTIP units awarded to officers and employees of Ashford Inc. For the three months ended March 31, 2018 , equity-based compensation revenue from Ashford Trust included $4.5 million of expense related to accelerated vesting, in accordance with the terms of the awards, as a result of the death of an executive in March 2018. (3) Incentive advisory fee for the three months ended March 31, 2018 , includes the pro-rata portion of the third year installment of the 2016 incentive advisory fee, which was paid in January 2019. Incentive fee payments are subject to meeting the December 31 FCCR Condition each year, as defined in the Ashford Trust advisory agreement. Ashford Trust's annual total stockholder return did not meet the relevant incentive fee thresholds during the 2018 and 2017 measurement periods. See note 3 . (4) J&amp;S primarily contracts directly with customers to whom it provides audio visual services. J&amp;S recognizes the gross revenue collected from their customers by the hosting hotel or venue. Commissions retained by the hotel or venue, including Ashford Trust, are recognized in “cost of revenues for audio visual” in our condensed consolidated statements of operations. See note 3 for discussion of the audio visual revenue recognition policy. (5) Project management revenue primarily consists of revenue generated within our Premier segment by providing design, development, architectural, and project management services for which Premier receives fees. Project management revenue also includes revenue from reimbursable costs related to accounting, overhead and project manager services provided to projects owned by affiliates of Ashford Trust, Braemar and other owners. See note 3 for discussion of the project management revenue recognition policy. (6) Investment management reimbursements include AIM’s management of Ashford Trust’s excess cash under the Investment Management Agreement. AIM is not compensated for its services but is reimbursed for all costs and expenses. (7) Debt placement fees include revenues earned from providing debt placement services by Lismore Capital, our wholly-owned subsidiary. (8) Claims management services include revenues earned from providing insurance claim assessment and administration services. (9) In connection with our ERFP Agreements and legacy key money transaction with Ashford Trust and Braemar, we lease FF&amp;E to Ashford Trust and Braemar rent-free. For leases which commenced prior to our adoption of ASC 842, a portion of the base advisory fee is allocated to lease revenue each period equal to the estimated fair value of the lease payments that would have been made. (10) Other services revenue is associated with other hotel products and services, such as mobile key applications, marine vessel transportation and hypoallergenic premium rooms, provided to Ashford Trust by our consolidated subsidiaries, OpenKey and Pure Wellness. (11) See note 17 for discussion of segment reporting. The following table summarizes amounts due (to) from Ashford Trust OP, net at March 31, 2019 and December 31, 2018 associated primarily with the advisory services fee and other fees discussed above, as it relates to each of our consolidated entities (in thousands): March 31, 2019 December 31, 2018 Ashford LLC $ 1,119 $ 2,337 AIM 139 99 Premier 1,559 1,611 J&amp;S 1,123 826 Pure Wellness 469 418 OpenKey 7 2 RED — — Due from Ashford Trust OP $ 4,416 $ 5,293 The changes in our ERFP commitments to Ashford Trust and Braemar from inception of the programs in 2018 and 2019, respectively, through March 31, 2019 , as well as the unfunded ERFP Commitments as of March 31, 2019, for hotels acquired by the REITs are as follows (in thousands): Ashford Trust Braemar Total ERFP Commitments: ERFP Commitments at January 1, 2018 $ — $ — $ — Initial ERFP Commitment 50,000 — 50,000 ERFP payment — Hilton Alexandria Old Town (11,100 ) — (11,100 ) ERFP payment — La Posada de Santa Fe $ (5,000 ) $ — $ (5,000 ) ERFP Commitments remaining at December 31, 2018 $ 33,900 $ — $ 33,900 Initial ERFP Commitment — 50,000 50,000 ERFP payment — Hilton Santa Cruz/Scotts Valley (5,000 ) — (5,000 ) ERFP Commitments remaining at March 31, 2019 (1) $ 28,900 $ 50,000 $ 78,900 Ashford Trust Braemar Total Unfunded ERFP Commitments for hotels acquired by REITs: Embassy Suites New York Midtown Manhattan $ 19,500 $ — $ 19,500 Ritz-Carlton, Lake Tahoe — 10,300 10,300 Unfunded ERFP Commitments at March 31, 2019 $ 19,500 $ 10,300 $ 29,800 ________ (1) See note 10 . The following table summarizes the revenues related to Braemar OP (in thousands): Three Months Ended March 31, 2019 2018 REVENUE BY TYPE Advisory services revenue Base advisory fee $ 2,577 $ 2,107 Reimbursable expenses (1) 469 420 Equity-based compensation (2) 1,469 2,547 Incentive advisory fee (3) 170 — Other advisory revenue (4) 128 128 Total advisory services revenue 4,813 5,202 Audio visual revenue (5) — — Project management revenue (6) 2,747 — Other revenue Debt placement fees (7) 275 — Claims management services (8) 30 37 Lease revenue (9) 84 84 Other services (10) 269 211 Total other revenue 658 332 Total revenue $ 8,218 $ 5,534 REVENUE BY SEGMENT (11) REIT advisory $ 4,927 $ 5,323 Premier 2,747 — J&amp;S (11) — — OpenKey 20 5 Corporate and other 524 206 Total revenue $ 8,218 $ 5,534 COST OF REVENUES Cost of audio visual revenues (5) $ 86 $ — ________ (1) Reimbursable expenses include overhead, internal audit, risk management advisory and asset management services. During the three months ended March 31, 2019 and 2018 , we recognized $44,000 and $15,000 , respectively, of deferred income from reimbursable expenses related to software implementation costs. (2) Equity-based compensation revenue is associated with equity grants of Braemar’s common stock and LTIP units awarded to officers and employees of Ashford Inc. For the three months ended March 31, 2018 , equity-based compensation revenue from Braemar included $2.2 million of expense related to accelerated vesting, in accordance with the terms of the awards, as a result of the death of an executive in March 2018. (3) Incentive advisory fee for the three months ended March 31, 2019 , includes the pro-rata portion of the second year installment of the 2018 incentive advisory fee, which will be paid in January 2020. Incentive fee payments are subject to meeting the December 31 FCCR Condition each year, as defined in the Braemar advisory agreement. For the three months ended March 31, 2018 , no incentive advisory fee was recognized as Braemar's annual total stockholder return did not meet the relevant incentive fee thresholds during the 2017 and 2016 measurement periods. See note 3 . (4) In connection with our Fourth Amended and Restated Braemar Advisory Agreement, a $5.0 million cash payment was made by Braemar upon approval by Braemar’s stockholders, which is recognized over the 10 -year initial term. (5) J&amp;S primarily contracts directly with customers to whom it provides audio visual services. J&amp;S recognizes the gross revenue collected from their customers by the hosting hotel or venue. Commissions retained by the hotel or venue, including Braemar, are recognized in “cost of revenues for audio visual” in our condensed consolidated statements of operations. See note 3 for discussion of the audio visual revenue recognition policy. (6) Project management revenue primarily consists of revenue generated within our Premier segment by providing design, development, architectural, and project management services for which Premier receives fees. Project management revenue also includes revenue from reimbursable costs related to accounting, overhead and project manager services provided to projects owned by affiliates of Ashford Trust, Braemar and other owners. See note 3 for discussion of the project management revenue recognition policy. (7) Debt placement fees include revenues earned from providing debt placement services by Lismore Capital, our wholly-owned subsidiary. (8) Claims management services include revenues earned from providing insurance claim assessment and administration services. (9) In connection with our ERFP Agreements and legacy key money transaction with Ashford Trust and Braemar, we lease FF&amp;E to Ashford Trust and Braemar rent-free. For leases which commenced prior to our adoption of ASC 842, a portion of the base advisory fee is allocated to lease revenue each period equal to the estimated fair value of the lease payments that would have been made. (10) Other services revenue is associated with other hotel products and services, such as mobile key applications, marine vessel transportation and hypoallergenic premium rooms, provided to Ashford Trust by our consolidated subsidiaries, OpenKey, RED and Pure Wellness. (11) See note 17 for discussion of segment reporting. The following table summarizes amounts due (to) from Braemar OP, net at March 31, 2019 and December 31, 2018 associated primarily with the advisory services fee and other fees discussed above, as it relates to each of our consolidated entities (in thousands): March 31, 2019 December 31, 2018 Ashford LLC $ 573 $ 941 Premier 1,265 949 J&amp;S 71 4 Pure Wellness 18 30 OpenKey 15 12 RED 89 60 Due from Braemar OP $ 2,031 $ 1,996</t>
  </si>
  <si>
    <t xml:space="preserve">The following table summarizes amounts due (to) from Ashford Trust OP, net at December 31, 2018 and 2017 associated primarily with the advisory services fee and other fees discussed above, as it relates to each of our consolidated entities (in thousands): December 31, 2018 December 31, 2017 Ashford LLC $ 2,337 $ 12,610 AIM 99 347 Premier 1,611 — J&amp;S 826 62 Pure Wellness 418 302 OpenKey 2 25 Due from Ashford Trust OP $ 5,293 $ 13,346 The following table summarizes amounts due (to) from Braemar OP, net at December 31, 2018 and 2017 associated primarily with the advisory services fee and other fees discussed above, as it relates to each of our consolidated entities (in thousands): December 31, 2018 December 31, 2017 Ashford LLC $ 941 $ 1,682 Premier 949 — J&amp;S 4 — Pure Wellness 30 50 OpenKey 12 6 RED 60 — Due from Braemar OP $ 1,996 $ 1,738 The following table summarizes the revenues and expenses related to Ashford Trust OP (in thousands): Year Ended December 31, 2018 2017 2016 REVENUE BY TYPE Advisory services revenue Base advisory fee $ 35,482 $ 34,724 $ 34,700 Reimbursable expenses (1) 7,905 7,600 6,054 Equity-based compensation (2) 25,245 11,077 8,429 Incentive advisory fee (3) 1,809 1,809 1,809 Total advisory services revenue 70,441 55,210 50,992 Audio visual revenue (4) 88 — — Project management revenue (5) 7,096 — — Other revenue Investment management reimbursements (6) 1,156 1,976 — Debt placement fees (7) 5,094 913 — Claim management services (8) 76 — — Lease revenue (9) 670 558 — Other services (10) 1,968 997 4 Total other revenue 8,964 4,444 4 Total revenue $ 86,589 $ 59,654 $ 50,996 REVENUE BY SEGMENT (11) REIT advisory $ 77,437 $ 58,657 $ 50,992 Premier 7,096 — — J&amp;S 88 — — OpenKey 97 77 4 Corporate and other 1,871 920 — Total revenue $ 86,589 $ 59,654 $ 50,996 COST OF REVENUES Cost of audio visual revenues (4) $ 3,444 $ 90 $ — ________ (1) Reimbursable expenses include overhead, internal audit, insurance claims advisory and asset management services. During the years ended December 31, 2018 , 2017 , and 2016 , we recognized $2.2 million , $1.7 million , and $0 , respectively, of deferred income from reimbursable expenses related to software implementation costs, which was partially offset by the impairment of the related capitalized software, as discussed in note 2 , in the amount of $1.1 million for the year ended December 31, 2017. (2) Equity-based compensation revenue is associated with equity grants of Ashford Trust’s common stock and LTIP units awarded to officers and employees of Ashford Inc. For the year ended December 31, 2018 , equity-based compensation revenue from Ashford Trust included $4.5 million of expense related to accelerated vesting, in accordance with the terms of the awards, as a result of the death of an executive in March 2018. (3) Incentive advisory fee includes the third, second and first year installments of the 2016 incentive advisory fee in the amount of $1.8 million for each of the years ended December 31, 2018 , 2017 and 2016 , respectively, for which the payment was due January of the subsequent year subject to meeting the FCCR Condition at December 31 of each year, as defined in our advisory agreement with Ashford Trust. No incentive fee was earned for the 2018, 2017 and 2015 measurement periods. (4) J&amp;S primarily contracts directly with customers to whom it provides audio visual services. J&amp;S recognizes the gross revenue collected from their customers by the hosting hotel or venue. Commissions retained by the hotel or venue, including Ashford Trust, are recognized in “cost of revenues for audio visual” in our consolidated statements of operations. See note 3 for discussion of the audio visual revenue recognition policy. (5) Project management revenue primarily consists of revenue generated within our Premier segment by providing design, development, and project management services for which Premier receives fees. Project management revenue also includes revenue from reimbursable costs related to accounting, overhead and project manager services provided to projects owned by affiliates of Ashford Trust, Braemar and other owners. See note 3 for discussion of the project management revenue recognition policy. (6) Investment management reimbursements include AIM’s management of Ashford Trust’s excess cash under the Investment Management Agreement. AIM is not compensated for its services but is reimbursed for all costs and expenses. (7) Debt placement fees include revenues earned from providing debt placement services by Lismore Capital, our wholly-owned subsidiary. (8) Claims management services include revenues earned from providing insurance claim assessment and administration services. (9) In connection with our ERFP Agreement and legacy key money transaction with Ashford Trust, we lease FF&amp;E to Ashford Trust rent-free. A portion of the base advisory fee is allocated to lease revenue each period equal to the estimated fair value of the lease payments that would have been made. (10) Other services revenue is associated with other hotel products and services, such as mobile key applications and hypoallergenic premium rooms, provided to Ashford Trust by our consolidated subsidiaries, OpenKey and Pure Wellness, respectively. (11) See note 19 for discussion of segment reporting. The following table summarizes the revenues related to Braemar OP (in thousands): Year Ended December 31, 2018 2017 2016 REVENUE BY TYPE Advisory services revenue Base advisory fee $ 9,423 $ 8,799 $ 8,343 Reimbursable expenses (1) 1,932 2,105 2,805 Equity-based compensation (2) 6,481 (1,683 ) 3,814 Incentive advisory fee (3) 678 1,274 1,274 Other advisory revenue (4) 521 277 — Total advisory services revenue 19,035 10,772 16,236 Project management revenue (5) 3,493 — — Other revenue Debt placement fees (6) 999 224 — Claims management services (7) 137 — — Lease revenue (8) 335 335 335 Other services (9) 857 41 — Total other revenue 2,328 600 335 Total revenue $ 24,856 $ 11,372 $ 16,571 REVENUE BY SEGMENT (10) REIT advisory $ 20,506 $ 11,331 $ 16,571 Premier 3,493 — — J&amp;S (11) — — — OpenKey 29 16 — Corporate and other 828 25 — Total revenue $ 24,856 $ 11,372 $ 16,571 ________ (1) Reimbursable expenses include overhead, internal audit, insurance claims advisory and asset management services. During the years ended December 31, 2018 , 2017 , and 2016 , we recognized $162,000 , $126,000 , and $0 , respectively, of deferred income from reimbursable expenses related to software implementation costs, which was partially offset by the impairment of the related capitalized software in the amount of $1.1 million for the year ended December 31, 2017. See note 2 . (2) Equity-based compensation revenue is associated with equity grants of Braemar’s common stock and LTIP units awarded to officers and employees of Ashford Inc. For the year ended December 31, 2018 , equity-based compensation revenue from Braemar included $2.2 million of expense related to accelerated vesting, in accordance with the terms of the awards, as a result of the death of an executive in March 2018. (3) Incentive advisory fee includes the first year installment of the 2018 incentive advisory fee in the amount of $678,000 for the year ended December 31, 2018 , as Braemar's annual total stockholder return met the relevant incentive fee thresholds during the 2018 measurement period. Incentive advisory fee includes the third and second year installments of the 2015 incentive advisory fee in the amount of $1.3 million for each of the years ended December 31, 2017 and 2016 , respectively. Incentive advisory fee payments are due January of the subsequent year subject to meeting the FCCR Condition at December 31 of each year, as defined in our advisory agreement with Braemar. (4) In connection with our Fourth Amended and Restated Braemar Advisory Agreement, a $5.0 million cash payment was made by Braemar upon approval by Braemar’s stockholders, which is recognized over the 10 -year initial term. (5) Project management revenue primarily consists of revenue generated within our Premier segment by providing design, development, and project management services for which Premier receives fees. Project management revenue also includes revenue from reimbursable costs related to accounting, overhead and project manager services provided to projects owned by affiliates of Ashford Trust, Braemar and other owners. See note 3 for discussion of the project management revenue recognition policy. (6) Debt placement fees include revenues earned from providing debt placement services by Lismore Capital, our wholly-owned subsidiary. (7) Claims management services include revenues earned from providing insurance claim assessment and administration services. (8) In connection with our legacy key money transaction with Braemar, we lease FF&amp;E to Braemar rent-free. A portion of the base advisory fee is allocated to lease revenue each period equal to the estimated fair value of the lease payments that would have been made. (9) Other services revenue is associated with other hotel products and services, such as mobile key applications, hypoallergenic premium rooms and watersports activities &amp; travel/transportation services, provided to Braemar by our consolidated subsidiaries, OpenKey, Pure Wellness and RED, respectively. (10) See note 19 for discussion of segment reporting. (11) J&amp;S primarily contracts directly with customers to whom it provides audio visual services. J&amp;S recognizes the gross revenue collected from their customers by the hosting hotel or venue. Commissions retained by the hotel or venue are recognized in “cost of revenues for audio visual” in our consolidated statements of operations. For the year ended December 31, 2018 , J&amp;S cost of revenues for audio visual associated with Braemar was insignificant. </t>
  </si>
  <si>
    <t>Income (Loss) Per Share (Tables)</t>
  </si>
  <si>
    <t>Schedule of Earnings (Loss) Per Share</t>
  </si>
  <si>
    <t>The following table reconciles the amounts used in calculating basic and diluted income (loss) per share (in thousands, except per share amounts): Three Months Ended March 31, 2019 2018 Net income (loss) attributable to common stockholders – basic and diluted: Net income (loss) attributable to the Company $ 710 $ (5,723 ) Less: Dividends on preferred stock and amortization (3,282 ) — Undistributed net income (loss) allocated to common stockholders (2,572 ) (5,723 ) Distributed and undistributed net income (loss) - basic $ (2,572 ) $ (5,723 ) Effect of incremental subsidiary shares (202 ) (282 ) Net income (loss) attributable to redeemable noncontrolling interests in Ashford Holdings — (12 ) Distributed and undistributed net income (loss) - diluted $ (2,774 ) $ (6,017 ) Weighted average common shares outstanding: Weighted average common shares outstanding – basic 2,419 2,094 Effect of incremental subsidiary shares 30 17 Effect of assumed conversion of operating partnership units — 4 Weighted average common shares outstanding – diluted 2,449 2,115 Income (loss) per share – basic: Net income (loss) allocated to common stockholders per share $ (1.06 ) $ (2.73 ) Income (loss) per share – diluted: Net income (loss) allocated to common stockholders per share $ (1.13 ) $ (2.84 )</t>
  </si>
  <si>
    <t>The following table reconciles the amounts used in calculating basic and diluted income (loss) per share (in thousands, except per share amounts): Year Ended December 31, 2018 2017 2016 Net income (loss) attributable to common stockholders – basic and diluted: Net income (loss) attributable to the Company $ 10,182 $ (18,352 ) $ (2,396 ) Less: Dividends on preferred stock and amortization (5,196 ) — — Less: Net income (loss) allocated to unvested shares (21 ) — — Undistributed net income (loss) allocated to common stockholders 4,965 (18,352 ) (2,396 ) Distributed and undistributed net income (loss) - basic $ 4,965 $ (18,352 ) $ (2,396 ) Effect of deferred compensation plan (8,444 ) — (2,127 ) Effect of contingently issuable shares (1,447 ) (1,465 ) (1,143 ) Distributed and undistributed net income (loss) - diluted $ (4,926 ) $ (19,817 ) $ (5,666 ) Weighted average common shares outstanding: Weighted average common shares outstanding – basic 2,170 2,031 2,012 Effect of deferred compensation plan shares 103 — 158 Effect of contingently issuable shares 59 36 39 Weighted average common shares outstanding – diluted 2,332 2,067 2,209 Income (loss) per share – basic: Net income (loss) allocated to common stockholders per share $ 2.29 $ (9.04 ) $ (1.19 ) Income (loss) per share – diluted: Net income (loss) allocated to common stockholders per share $ (2.11 ) $ (9.59 ) $ (2.56 )</t>
  </si>
  <si>
    <t>Schedule of Antidilutive Securities Excluded from Computation of Earnings Per Share</t>
  </si>
  <si>
    <t>Due to their anti-dilutive effect, the computation of diluted income (loss) per share does not reflect the adjustments for the following items (in thousands): Three Months Ended March 31, 2019 2018 Net income (loss) allocated to common stockholders is not adjusted for: Net income (loss) attributable to redeemable noncontrolling interests in Ashford Holdings (4 ) — Net income (loss) attributable to redeemable noncontrolling interests in subsidiary common stock 227 355 Dividends on preferred stock and amortization 3,282 — Total $ 3,505 $ 355 Weighted average diluted shares are not adjusted for: Effect of unvested restricted shares 9 9 Effect of assumed exercise of stock options 65 234 Effect of assumed conversion of Ashford Holdings units 4 — Effect of incremental subsidiary shares 46 27 Effect of assumed conversion of preferred stock 1,450 — Total 1,574 270</t>
  </si>
  <si>
    <t>Due to their anti-dilutive effect, the computation of diluted income (loss) per share does not reflect the adjustments for the following items (in thousands): Year Ended December 31, 2018 2017 2016 Net income (loss) allocated to common stockholders is not adjusted for: Net income (loss) attributable to unvested restricted shares $ 21 $ — $ — Net income (loss) attributable to redeemable noncontrolling interests in Ashford Holdings 9 (19 ) (4 ) Dividends on preferred stock and amortization 5,196 — — Total $ 5,226 $ (19 ) $ (4 ) Weighted average diluted shares are not adjusted for: Effect of unvested restricted shares 9 — 1 Effect of assumed exercise of stock options 163 34 — Effect of assumed conversion of Ashford Holdings units 4 4 4 Effect of assumed conversion of preferred stock 575 — — Total 751 38 5</t>
  </si>
  <si>
    <t>Segment Reporting (Tables)</t>
  </si>
  <si>
    <t>Schedule of Segment Reporting Information</t>
  </si>
  <si>
    <t>Certain information concerning our segments for the three months ended March 31, 2019 and 2018 are presented in the following tables (in thousands). Consolidated subsidiaries are reflected as of their respective acquisition dates or as of the date we were determined to be the primary beneficiary of variable interest entities. Three Months Ended March 31, 2019 Three Months Ended March 31, 2018 REIT Advisory Premier J&amp;S OpenKey Corporate and Other Ashford Inc. Consolidated REIT Advisory Premier J&amp;S OpenKey Corporate and Other Ashford Inc. Consolidated REVENUE Advisory services $ 19,187 $ — $ — $ — $ — $ 19,187 $ 22,532 $ — $ — $ — $ — $ 22,532 Audio visual — — 30,975 — — 30,975 — — 23,310 — — 23,310 Project Management — 7,790 — — — 7,790 — — — — — — Other 1,429 — — 257 3,682 5,368 489 — — 319 1,518 2,326 Total revenue 20,616 7,790 30,975 257 3,682 63,320 23,021 — 23,310 319 1,518 48,168 EXPENSES Depreciation and amortization 1,183 2,738 455 7 144 4,527 390 — 454 6 190 1,040 Impairment — — — — — — 1,863 — — — 56 1,919 Other operating expenses (1) 8,267 4,050 28,008 950 14,976 56,251 11,241 — 19,803 1,171 18,030 50,245 Total expenses 9,450 6,788 28,463 957 15,120 60,778 13,494 — 20,257 1,177 18,276 53,204 OPERATING INCOME (LOSS) 11,166 1,002 2,512 (700 ) (11,438 ) 2,542 9,527 — 3,053 (858 ) (16,758 ) (5,036 ) Equity in earnings (loss) of unconsolidated entities — — — — (275 ) (275 ) — — — — — — Interest expense — — (214 ) — (83 ) (297 ) — — (139 ) — (4 ) (143 ) Amortization of loan costs — — (12 ) (7 ) (50 ) (69 ) — — (12 ) (6 ) (5 ) (23 ) Interest income — — — — 20 20 — — — — 112 112 Other income (expense) — — (107 ) 6 48 (53 ) 19 — (58 ) (1 ) 1 (39 ) INCOME (LOSS) BEFORE INCOME TAXES 11,166 1,002 2,179 (701 ) (11,778 ) 1,868 9,546 — 2,844 (865 ) (16,654 ) (5,129 ) Income tax (expense) benefit (2,489 ) (426 ) (887 ) — 2,502 (1,300 ) (2,116 ) — (746 ) — 2,156 (706 ) NET INCOME (LOSS) $ 8,677 $ 576 $ 1,292 $ (701 ) $ (9,276 ) $ 568 $ 7,430 $ — $ 2,098 $ (865 ) $ (14,498 ) $ (5,835 ) ________ (1) Other operating expenses includes salaries and benefits, cost of revenues for audio visual, costs of revenues for project management and general and administrative expenses. Other operating expenses of REIT Advisory represent expenses for which there is generally a direct offsetting amount included in revenues, including REIT equity-based compensation expense and reimbursable expenses.</t>
  </si>
  <si>
    <t>Certain information concerning our segments for the years ended December 31, 2018, 2017 and 2016 are presented in the following tables (in thousands). Consolidated subsidiaries are reflected as of their respective acquisition dates or as of the date we were determined to be the primary beneficiary of variable interest entities. Year Ended December 31, 2018 REIT Advisory Premier J&amp;S OpenKey Corporate and Other Ashford Inc. Consolidated REVENUE Advisory services $ 89,476 $ — $ — $ — $ — $ 89,476 Audio visual — — 81,186 — — 81,186 Project management — 10,634 — — — 10,634 Other 8,467 — — 999 4,758 14,224 Total revenue 97,943 10,634 81,186 999 4,758 195,520 EXPENSES Depreciation and amortization 2,129 4,358 2,221 27 607 9,342 Impairment 1,863 — — — 56 1,919 Other operating expenses (1) 41,563 5,260 79,193 4,510 54,572 185,098 Total operating expenses 45,555 9,618 81,414 4,537 55,235 196,359 OPERATING INCOME (LOSS) 52,388 1,016 (228 ) (3,538 ) (50,477 ) (839 ) Interest expense — — (745 ) — (214 ) (959 ) Amortization of loan costs — — (47 ) (25 ) (169 ) (241 ) Interest income — — — — 329 329 Other income (expense) — — (883 ) 2 47 (834 ) INCOME (LOSS) BEFORE INCOME TAXES 52,388 1,016 (1,903 ) (3,561 ) (50,484 ) (2,544 ) Income tax (expense) benefit (12,566 ) (239 ) 76 — 23,093 10,364 NET INCOME (LOSS) $ 39,822 $ 777 $ (1,827 ) $ (3,561 ) $ (27,391 ) $ 7,820 ________ (1) Other operating expenses includes salaries and benefits, cost of revenues for audio visual, costs of revenues for project management and general and administrative expenses. Other operating expenses of REIT Advisory represent expenses for which there is generally a direct offsetting amount included in revenues, including REIT equity-based compensation expense and reimbursable expenses. Year Ended December 31, 2017 REIT Advisory Premier J&amp;S OpenKey Corporate and Other Ashford Inc. Consolidated REVENUE Advisory services $ 65,982 $ — $ — $ — $ — $ 65,982 Audio visual — — 9,186 — — 9,186 Project management — — — — — — Other 4,006 — — 327 2,072 6,405 Total revenue 69,988 — 9,186 327 2,072 81,573 EXPENSES Depreciation and amortization 1,373 — 319 25 810 2,527 Impairment 1,041 — — — 31 1,072 Other operating expenses (1) 19,099 — 9,655 3,478 56,264 88,496 Total operating expenses 21,513 — 9,974 3,503 57,105 92,095 OPERATING INCOME (LOSS) 48,475 — (788 ) (3,176 ) (55,033 ) (10,522 ) Interest expense — — (68 ) — (15 ) (83 ) Amortization of loan costs — — (6 ) (19 ) (14 ) (39 ) Interest income — — — — 244 244 Other income (expense) — — (47 ) (12 ) (12 ) (71 ) INCOME (LOSS) BEFORE INCOME TAXES 48,475 — (909 ) (3,207 ) (54,830 ) (10,471 ) Income tax (expense) benefit (18,324 ) — 252 — 8,349 (9,723 ) NET INCOME (LOSS) $ 30,151 $ — $ (657 ) $ (3,207 ) $ (46,481 ) $ (20,194 ) ________ (1) Other operating expenses includes salaries and benefits, cost of revenues for audio visual and general and administrative expenses. Other operating expenses of REIT Advisory represent expenses for which there is generally a direct offsetting amount included in revenues, including REIT equity-based compensation expense and reimbursable expenses. Year ended December 31, 2016 REIT Advisory Premier J&amp;S OpenKey Corporate and Other Ashford Inc. Consolidated REVENUE Advisory services $ 67,228 $ — $ — $ — $ — $ 67,228 Audio visual — — — — — — Project management — — — — — — Other 335 — — 44 — 379 Total revenue 67,563 — — 44 — 67,607 EXPENSES Depreciation and amortization 298 — — 24 852 1,174 Impairment — — — — — — Other operating expenses (1) 21,102 — — 2,904 44,884 68,890 Total operating expenses 21,400 — — 2,928 45,736 70,064 OPERATING INCOME (LOSS) 46,163 — — (2,884 ) (45,736 ) (2,457 ) Interest expense — — — — — — Amortization of loan costs — — — — — — Interest income — — — — 73 73 Other income (expense) (2) — — — (30 ) (9,209 ) (9,239 ) INCOME (LOSS) BEFORE INCOME TAXES 46,163 — — (2,914 ) (54,872 ) (11,623 ) Income tax (expense) benefit (16,684 ) — — — 15,904 (780 ) NET INCOME (LOSS) $ 29,479 $ — $ — $ (2,914 ) $ (38,968 ) $ (12,403 ) ________ (1) Other operating expenses includes salaries and benefits, in addition to general and administrative expenses. Other operating expenses of REIT Advisory represent expenses for which there is generally a direct offsetting amount included in revenues, including REIT equity-based compensation expense and reimbursable expenses. (2) Other income (expense) primarily includes the realized gain (loss) on investment in unconsolidated entity, the unrealized gain (loss) on investment in unconsolidated entity, dividend income, the realized gain (loss) on investments and the unrealized gain (loss) on investments.</t>
  </si>
  <si>
    <t>Organization and Description of Business (Details) - USD ($) $ / shares in Units, $ in Thousands</t>
  </si>
  <si>
    <t>Mar. 01, 2019</t>
  </si>
  <si>
    <t>Jan. 01, 2019</t>
  </si>
  <si>
    <t>Oct. 10, 2018</t>
  </si>
  <si>
    <t>Sep. 28, 2018</t>
  </si>
  <si>
    <t>Jan. 16, 2018</t>
  </si>
  <si>
    <t>Dec. 11, 2017</t>
  </si>
  <si>
    <t>Nov. 01, 2017</t>
  </si>
  <si>
    <t>Jun. 26, 2018</t>
  </si>
  <si>
    <t>Nov. 12, 2014</t>
  </si>
  <si>
    <t>Noncontrolling Interest [Line Items]</t>
  </si>
  <si>
    <t>Cash consideration</t>
  </si>
  <si>
    <t>Net proceeds from issuance of common stock</t>
  </si>
  <si>
    <t>Public Offering</t>
  </si>
  <si>
    <t>Issuance of common stock (in shares)</t>
  </si>
  <si>
    <t>Share price (in dollars per share)</t>
  </si>
  <si>
    <t>Gross proceeds from issuance of common stock</t>
  </si>
  <si>
    <t>Over-Allotment Option</t>
  </si>
  <si>
    <t>Affiliated Entity</t>
  </si>
  <si>
    <t>Program commitment amount</t>
  </si>
  <si>
    <t>Premier</t>
  </si>
  <si>
    <t>Purchase price</t>
  </si>
  <si>
    <t>Fair value of Ashford Inc. common stock issued</t>
  </si>
  <si>
    <t>Equity interest issued, value assigned</t>
  </si>
  <si>
    <t>Voting Restrictions Term</t>
  </si>
  <si>
    <t>5 years</t>
  </si>
  <si>
    <t>Voting rights limit</t>
  </si>
  <si>
    <t>25.00%</t>
  </si>
  <si>
    <t>Voting interests acquired</t>
  </si>
  <si>
    <t>88.00%</t>
  </si>
  <si>
    <t>85.00%</t>
  </si>
  <si>
    <t>Equity interest issued (in shares)</t>
  </si>
  <si>
    <t>RED</t>
  </si>
  <si>
    <t>80.00%</t>
  </si>
  <si>
    <t>Escrow Deposit</t>
  </si>
  <si>
    <t>30.00%</t>
  </si>
  <si>
    <t>Option to purchase equity</t>
  </si>
  <si>
    <t>50.00%</t>
  </si>
  <si>
    <t>Option to purchase consideration</t>
  </si>
  <si>
    <t>Ownership by parent</t>
  </si>
  <si>
    <t>0.00%</t>
  </si>
  <si>
    <t>J&amp;S | BAV</t>
  </si>
  <si>
    <t>Estimated fair value</t>
  </si>
  <si>
    <t>Interest issued and issuable, 18 months</t>
  </si>
  <si>
    <t>Contingent consideration possible</t>
  </si>
  <si>
    <t>Ashford Trust, Inc.</t>
  </si>
  <si>
    <t>Ownership (in shares)</t>
  </si>
  <si>
    <t>Ownership percentage</t>
  </si>
  <si>
    <t>24.20%</t>
  </si>
  <si>
    <t>Braemar</t>
  </si>
  <si>
    <t>7.90%</t>
  </si>
  <si>
    <t>8.10%</t>
  </si>
  <si>
    <t>Payments to acquire ferry</t>
  </si>
  <si>
    <t>Ashford Trust</t>
  </si>
  <si>
    <t>Percent of common stock distribution with spin-off</t>
  </si>
  <si>
    <t>70.00%</t>
  </si>
  <si>
    <t>Ashford Trust | Affiliated Entity</t>
  </si>
  <si>
    <t>Program potential commitment amount</t>
  </si>
  <si>
    <t>Program percent of commitment for each hotel</t>
  </si>
  <si>
    <t>10.00%</t>
  </si>
  <si>
    <t>Passenger Vessels | RED</t>
  </si>
  <si>
    <t>Ferry | RED</t>
  </si>
  <si>
    <t>Significant Accounting Policies (Details) - USD ($)</t>
  </si>
  <si>
    <t>Mar. 08, 2016</t>
  </si>
  <si>
    <t>Carrying value of redeemable noncontrolling interests</t>
  </si>
  <si>
    <t>Redemption value adjustment, year-to-date</t>
  </si>
  <si>
    <t>Income loss from equity method due to change in fair value</t>
  </si>
  <si>
    <t>Carrying value of noncontrolling interests</t>
  </si>
  <si>
    <t>Long-term debt, gross</t>
  </si>
  <si>
    <t>ERFP assets</t>
  </si>
  <si>
    <t>Other current liabilities</t>
  </si>
  <si>
    <t>Contingent consideration</t>
  </si>
  <si>
    <t>Present value of minimum lease payments</t>
  </si>
  <si>
    <t>ASU 2016-02</t>
  </si>
  <si>
    <t>Furniture and Fixtures | Minimum</t>
  </si>
  <si>
    <t>Estimated Useful Life</t>
  </si>
  <si>
    <t>3 years</t>
  </si>
  <si>
    <t>Furniture and Fixtures | Maximum</t>
  </si>
  <si>
    <t>7 years 6 months</t>
  </si>
  <si>
    <t>Software and Software Development Costs | Minimum</t>
  </si>
  <si>
    <t>Software and Software Development Costs | Maximum</t>
  </si>
  <si>
    <t>RED vessels</t>
  </si>
  <si>
    <t>20 years</t>
  </si>
  <si>
    <t>Premier | Management Contracts</t>
  </si>
  <si>
    <t>Useful life</t>
  </si>
  <si>
    <t>30 years</t>
  </si>
  <si>
    <t>Unconsolidated variable interest entity</t>
  </si>
  <si>
    <t>Ashford LLC</t>
  </si>
  <si>
    <t>Ashford Inc. ownership interest</t>
  </si>
  <si>
    <t>99.83%</t>
  </si>
  <si>
    <t>99.80%</t>
  </si>
  <si>
    <t>0.17%</t>
  </si>
  <si>
    <t>0.20%</t>
  </si>
  <si>
    <t>Noncontrolling ownership</t>
  </si>
  <si>
    <t>100.00%</t>
  </si>
  <si>
    <t>Redemption value adjustment, cumulative</t>
  </si>
  <si>
    <t>88.20%</t>
  </si>
  <si>
    <t>11.80%</t>
  </si>
  <si>
    <t>15.00%</t>
  </si>
  <si>
    <t>Assets, available only to settle subsidiary's obligations</t>
  </si>
  <si>
    <t>Liabilities, no recourse to Ashford Inc</t>
  </si>
  <si>
    <t>J&amp;S | Notes Payable to Banks</t>
  </si>
  <si>
    <t>J&amp;S | Revolving Credit Facility</t>
  </si>
  <si>
    <t>J&amp;S | Medium-term Notes</t>
  </si>
  <si>
    <t>OpenKey</t>
  </si>
  <si>
    <t>46.59%</t>
  </si>
  <si>
    <t>45.61%</t>
  </si>
  <si>
    <t>43.90%</t>
  </si>
  <si>
    <t>28.15%</t>
  </si>
  <si>
    <t>29.65%</t>
  </si>
  <si>
    <t>39.59%</t>
  </si>
  <si>
    <t>25.26%</t>
  </si>
  <si>
    <t>24.74%</t>
  </si>
  <si>
    <t>16.51%</t>
  </si>
  <si>
    <t>OpenKey | Notes Payable to Banks</t>
  </si>
  <si>
    <t>OpenKey | Revolving Credit Facility</t>
  </si>
  <si>
    <t>OpenKey | Medium-term Notes</t>
  </si>
  <si>
    <t>Pure Wellness</t>
  </si>
  <si>
    <t>Pure Wellness | Notes Payable to Banks</t>
  </si>
  <si>
    <t>Pure Wellness | Revolving Credit Facility</t>
  </si>
  <si>
    <t>20.00%</t>
  </si>
  <si>
    <t>RED | Notes Payable to Banks</t>
  </si>
  <si>
    <t>RED | Revolving Credit Facility</t>
  </si>
  <si>
    <t>Revenues (Details) $ in Thousands</t>
  </si>
  <si>
    <t>Mar. 31, 2019USD ($)segment</t>
  </si>
  <si>
    <t>Dec. 31, 2018USD ($)</t>
  </si>
  <si>
    <t>Sep. 30, 2018USD ($)</t>
  </si>
  <si>
    <t>Jun. 30, 2018USD ($)</t>
  </si>
  <si>
    <t>Mar. 31, 2018USD ($)</t>
  </si>
  <si>
    <t>Dec. 31, 2018USD ($)segment</t>
  </si>
  <si>
    <t>Dec. 31, 2017USD ($)</t>
  </si>
  <si>
    <t>Dec. 31, 2016USD ($)</t>
  </si>
  <si>
    <t>New Accounting Pronouncements or Change in Accounting Principle [Line Items]</t>
  </si>
  <si>
    <t>Deferred Revenue and Contract Balances</t>
  </si>
  <si>
    <t>Balance</t>
  </si>
  <si>
    <t>Increase to deferred revenue</t>
  </si>
  <si>
    <t>Recognition of revenue</t>
  </si>
  <si>
    <t>Number of reportable segments | segment</t>
  </si>
  <si>
    <t>J&amp;S | United States</t>
  </si>
  <si>
    <t>J&amp;S | Mexico</t>
  </si>
  <si>
    <t>J&amp;S | Dominican Republic</t>
  </si>
  <si>
    <t>REIT Advisory</t>
  </si>
  <si>
    <t>Corporate and Other</t>
  </si>
  <si>
    <t>Base advisory fee</t>
  </si>
  <si>
    <t>Incentive advisory fee</t>
  </si>
  <si>
    <t>Reimbursable expenses</t>
  </si>
  <si>
    <t>Other advisory revenue</t>
  </si>
  <si>
    <t>Audio visual | J&amp;S</t>
  </si>
  <si>
    <t>Project management | Premier</t>
  </si>
  <si>
    <t>Other revenue</t>
  </si>
  <si>
    <t>Investment management reimbursements</t>
  </si>
  <si>
    <t>Debt placement fees</t>
  </si>
  <si>
    <t>Claim management services</t>
  </si>
  <si>
    <t>Lease revenue</t>
  </si>
  <si>
    <t>Other services</t>
  </si>
  <si>
    <t>Total other revenue</t>
  </si>
  <si>
    <t>Advisory services, quarterly base fee</t>
  </si>
  <si>
    <t>0.70%</t>
  </si>
  <si>
    <t>Proceeds from affiliates</t>
  </si>
  <si>
    <t>Maximum | Ashford Trust</t>
  </si>
  <si>
    <t>Total market capitalization threshold for calculating base advisory fee</t>
  </si>
  <si>
    <t>Minimum | Ashford Trust</t>
  </si>
  <si>
    <t>0.50%</t>
  </si>
  <si>
    <t>Acquisitions - Narrative (Details) - USD ($) $ / shares in Units, $ in Thousands</t>
  </si>
  <si>
    <t>Business Acquisition [Line Items]</t>
  </si>
  <si>
    <t>Non-recurring transaction costs</t>
  </si>
  <si>
    <t>Payments to Acquire Businesses, Gross</t>
  </si>
  <si>
    <t>Premier | Series B Convertible Preferred Stock</t>
  </si>
  <si>
    <t>Term loan</t>
  </si>
  <si>
    <t>Fair value of contingent consideration</t>
  </si>
  <si>
    <t>Goodwill expected tax deductible</t>
  </si>
  <si>
    <t>Operating Segments | Premier</t>
  </si>
  <si>
    <t>Operating Segments | Premier | Project management</t>
  </si>
  <si>
    <t>Acquisitions - Schedules (Details) - USD ($) $ in Thousands</t>
  </si>
  <si>
    <t>Pro Forma Financial Results</t>
  </si>
  <si>
    <t>Net income (loss) attributable to the Company</t>
  </si>
  <si>
    <t>Less working capital adjustments</t>
  </si>
  <si>
    <t>Purchase price consideration</t>
  </si>
  <si>
    <t>Current assets</t>
  </si>
  <si>
    <t>Furniture, fixtures and equipment</t>
  </si>
  <si>
    <t>Customer relationships</t>
  </si>
  <si>
    <t>Total assets acquired</t>
  </si>
  <si>
    <t>Current liabilities</t>
  </si>
  <si>
    <t>Noncurrent liabilities</t>
  </si>
  <si>
    <t>Total assumed liabilities</t>
  </si>
  <si>
    <t>Net assets acquired</t>
  </si>
  <si>
    <t>Stock Issued</t>
  </si>
  <si>
    <t>Stock consideration payable</t>
  </si>
  <si>
    <t>Trademarks</t>
  </si>
  <si>
    <t>Goodwill and Intangible Assets, net - Goodwill (Details) - USD ($) $ in Thousands</t>
  </si>
  <si>
    <t>Goodwill [Roll Forward]</t>
  </si>
  <si>
    <t>Balance at December 31, 2018</t>
  </si>
  <si>
    <t>Changes in goodwill:</t>
  </si>
  <si>
    <t>Additions</t>
  </si>
  <si>
    <t>Adjustments</t>
  </si>
  <si>
    <t>Balance at March 31, 2019</t>
  </si>
  <si>
    <t>Operating Segments | J&amp;S</t>
  </si>
  <si>
    <t>Goodwill and Intangible Assets, net - Intangible Assets (Details) - USD ($) $ in Thousands</t>
  </si>
  <si>
    <t>Indefinite-lived Intangible Assets [Line Items]</t>
  </si>
  <si>
    <t>Indefinite-lived intangible assets</t>
  </si>
  <si>
    <t>Finite-Lived Intangible Assets [Line Items]</t>
  </si>
  <si>
    <t>Gross Carrying Amount</t>
  </si>
  <si>
    <t>Accumulated Amortization</t>
  </si>
  <si>
    <t>Net Carrying Amount</t>
  </si>
  <si>
    <t>Trademarks | J&amp;S</t>
  </si>
  <si>
    <t>Customer Relationships | Pure Wellness</t>
  </si>
  <si>
    <t>Customer Relationships | J&amp;S</t>
  </si>
  <si>
    <t>Management Contracts | Premier</t>
  </si>
  <si>
    <t>Goodwill and Intangible Assets, net - Narrative (Details) - USD ($) $ in Thousands</t>
  </si>
  <si>
    <t>Amortization expense</t>
  </si>
  <si>
    <t>7 years</t>
  </si>
  <si>
    <t>Notes Payable, net (Details) - USD ($) $ / shares in Units, shares in Thousands</t>
  </si>
  <si>
    <t>Feb. 28, 2019</t>
  </si>
  <si>
    <t>Mar. 01, 2018</t>
  </si>
  <si>
    <t>Apr. 13, 2017</t>
  </si>
  <si>
    <t>Apr. 06, 2017</t>
  </si>
  <si>
    <t>Nov. 08, 2018</t>
  </si>
  <si>
    <t>Aug. 31, 2018</t>
  </si>
  <si>
    <t>Mar. 23, 2018</t>
  </si>
  <si>
    <t>Debt Instrument [Line Items]</t>
  </si>
  <si>
    <t>Capital lease obligations</t>
  </si>
  <si>
    <t>Less deferred loan costs, net</t>
  </si>
  <si>
    <t>Notes payable less net deferred loan costs</t>
  </si>
  <si>
    <t>Less current portion</t>
  </si>
  <si>
    <t>Notes payable, net - non-current</t>
  </si>
  <si>
    <t>Covenant net worth percentage</t>
  </si>
  <si>
    <t>75.00%</t>
  </si>
  <si>
    <t>LIBOR</t>
  </si>
  <si>
    <t>Reference rate</t>
  </si>
  <si>
    <t>2.49%</t>
  </si>
  <si>
    <t>2.50%</t>
  </si>
  <si>
    <t>1.56%</t>
  </si>
  <si>
    <t>Prime Rate</t>
  </si>
  <si>
    <t>5.50%</t>
  </si>
  <si>
    <t>4.50%</t>
  </si>
  <si>
    <t>Term Loan Due November 2022 | J&amp;S</t>
  </si>
  <si>
    <t>Revolving Credit Facility | J&amp;S</t>
  </si>
  <si>
    <t>Revolving Credit Facility | OpenKey</t>
  </si>
  <si>
    <t>Revolving Credit Facility | Pure Wellness</t>
  </si>
  <si>
    <t>Revolving Credit Facility | RED</t>
  </si>
  <si>
    <t>Revolving Credit Facility | Senior revolving credit facility</t>
  </si>
  <si>
    <t>Maximum borrowing capacity</t>
  </si>
  <si>
    <t>Debt term</t>
  </si>
  <si>
    <t>Term of extension option</t>
  </si>
  <si>
    <t>1 year</t>
  </si>
  <si>
    <t>Additional borrowing capacity</t>
  </si>
  <si>
    <t>Revolving Credit Facility | Senior revolving credit facility | Minimum</t>
  </si>
  <si>
    <t>Revolving Credit Facility | Senior revolving credit facility | Federal Funds Rate</t>
  </si>
  <si>
    <t>Revolving Credit Facility | Senior revolving credit facility | Base Rate | Minimum</t>
  </si>
  <si>
    <t>Basis spread on variable rate</t>
  </si>
  <si>
    <t>2.00%</t>
  </si>
  <si>
    <t>Revolving Credit Facility | Senior revolving credit facility | Base Rate | Maximum</t>
  </si>
  <si>
    <t>Revolving Credit Facility | Senior revolving credit facility | LIBOR</t>
  </si>
  <si>
    <t>1.00%</t>
  </si>
  <si>
    <t>Revolving Credit Facility | Senior revolving credit facility | LIBOR | Minimum</t>
  </si>
  <si>
    <t>3.00%</t>
  </si>
  <si>
    <t>Revolving Credit Facility | Senior revolving credit facility | LIBOR | Maximum</t>
  </si>
  <si>
    <t>3.50%</t>
  </si>
  <si>
    <t>Revolving Credit Facility | Facility Due 2022 | J&amp;S</t>
  </si>
  <si>
    <t>Revolving Credit Facility | Facility Due 2022 | J&amp;S | LIBOR</t>
  </si>
  <si>
    <t>3.25%</t>
  </si>
  <si>
    <t>Revolving Credit Facility | Facility Due April 2020 | OpenKey</t>
  </si>
  <si>
    <t>Revolving Credit Facility | Facility Due April 2020 | OpenKey | Prime Rate</t>
  </si>
  <si>
    <t>2.75%</t>
  </si>
  <si>
    <t>Revolving Credit Facility | Facility due On Demand</t>
  </si>
  <si>
    <t>Revolving Credit Facility | Facility due On Demand | Prime Rate</t>
  </si>
  <si>
    <t>Revolving Credit Facility | Facility due On Demand | Pure Wellness</t>
  </si>
  <si>
    <t>Revolving Credit Facility | Facility due On Demand | Pure Wellness | Prime Rate</t>
  </si>
  <si>
    <t>Revolving Credit Facility | Facility Due March 2019 [Member] | RED</t>
  </si>
  <si>
    <t>Face amount of debt</t>
  </si>
  <si>
    <t>Remaining borrowing capacity</t>
  </si>
  <si>
    <t>Revolving Credit Facility | Facility Due March 2019 [Member] | RED | Prime Rate</t>
  </si>
  <si>
    <t>1.75%</t>
  </si>
  <si>
    <t>Revolving Credit Facility | Facility Due 2020 | RED</t>
  </si>
  <si>
    <t>Revolving Credit Facility | Facility Due 2020 | RED | Prime Rate</t>
  </si>
  <si>
    <t>Revolving Credit Facility | J&amp;S Facility due 2022</t>
  </si>
  <si>
    <t>Notes Payable to Banks | J&amp;S</t>
  </si>
  <si>
    <t>Notes Payable to Banks | OpenKey</t>
  </si>
  <si>
    <t>Notes Payable to Banks | Pure Wellness</t>
  </si>
  <si>
    <t>Notes Payable to Banks | RED</t>
  </si>
  <si>
    <t>Notes Payable to Banks | Term Loan Due November 2022 | J&amp;S</t>
  </si>
  <si>
    <t>Notes Payable to Banks | Term Loan Due November 2022 | J&amp;S | LIBOR</t>
  </si>
  <si>
    <t>Notes Payable to Banks | Equipment Note Due 2022 | J&amp;S</t>
  </si>
  <si>
    <t>Notes Payable to Banks | Equipment Note Due 2022 | J&amp;S | LIBOR</t>
  </si>
  <si>
    <t>Notes Payable to Banks | Term Loan Due April 2025 | RED</t>
  </si>
  <si>
    <t>Notes Payable to Banks | Term Loan Due April 2025 | RED | Prime Rate</t>
  </si>
  <si>
    <t>Notes Payable to Banks | Term Loan Due December 2026 | RED</t>
  </si>
  <si>
    <t>Notes Payable to Banks | Term Loan Due December 2026 | RED | Prime Rate</t>
  </si>
  <si>
    <t>Notes Payable to Banks | Term Loan Due February 2029 | RED</t>
  </si>
  <si>
    <t>Notes Payable to Banks | Term Loan Due February 2029 | RED | Prime Rate</t>
  </si>
  <si>
    <t>Medium-term Notes | J&amp;S</t>
  </si>
  <si>
    <t>Medium-term Notes | OpenKey</t>
  </si>
  <si>
    <t>Medium-term Notes | J&amp;S Facility due 2022 | LIBOR</t>
  </si>
  <si>
    <t>Medium-term Notes | J&amp;S Term Loan [Member]</t>
  </si>
  <si>
    <t>Net deferred loan costs</t>
  </si>
  <si>
    <t>Medium-term Notes | J&amp;S Term Loan [Member] | LIBOR</t>
  </si>
  <si>
    <t>Interest Rate Cap</t>
  </si>
  <si>
    <t>Derivative, notional amount</t>
  </si>
  <si>
    <t>Derivative interest rate</t>
  </si>
  <si>
    <t>4.00%</t>
  </si>
  <si>
    <t>OpenKey | Line of Credit</t>
  </si>
  <si>
    <t>OpenKey | Line of Credit | Prime Rate</t>
  </si>
  <si>
    <t>Convertible Preferred Stock | OpenKey</t>
  </si>
  <si>
    <t>Number of warrants (in shares)</t>
  </si>
  <si>
    <t>Exercise price (in dollars per share)</t>
  </si>
  <si>
    <t>Fair value of warrants</t>
  </si>
  <si>
    <t>Leases - Lease Balances and Other Information (Details) $ in Thousands</t>
  </si>
  <si>
    <t>Mar. 31, 2019USD ($)extension_period</t>
  </si>
  <si>
    <t>Lessee, Lease, Description [Line Items]</t>
  </si>
  <si>
    <t>Number of renewal options | extension_period</t>
  </si>
  <si>
    <t>Renewal term</t>
  </si>
  <si>
    <t>10 years</t>
  </si>
  <si>
    <t>Rental expense</t>
  </si>
  <si>
    <t>Finance lease assets</t>
  </si>
  <si>
    <t>Total leased assets</t>
  </si>
  <si>
    <t>Total leased liabilities</t>
  </si>
  <si>
    <t>Weighted average remaining lease term for operating leases</t>
  </si>
  <si>
    <t>12 years 2 months 16 days</t>
  </si>
  <si>
    <t>Weighted average remaining lease term for finance leases</t>
  </si>
  <si>
    <t>1 year 7 months 6 days</t>
  </si>
  <si>
    <t>Weighted average discount rate for operating leases</t>
  </si>
  <si>
    <t>5.60%</t>
  </si>
  <si>
    <t>Weighted average discount rate for finance leases</t>
  </si>
  <si>
    <t>6.50%</t>
  </si>
  <si>
    <t>Minimum</t>
  </si>
  <si>
    <t>Maximum</t>
  </si>
  <si>
    <t>Leases - Lease Expense and Cash Outflows from Operating and Finance Leases (Details) (Details) $ in Thousands</t>
  </si>
  <si>
    <t>Mar. 31, 2019USD ($)</t>
  </si>
  <si>
    <t>Operating lease expense</t>
  </si>
  <si>
    <t>Finance lease cost</t>
  </si>
  <si>
    <t>Total lease expense</t>
  </si>
  <si>
    <t>Cash paid for amounts included in the measurement of lease liabilities:</t>
  </si>
  <si>
    <t>Operating cash outflows from operating leases</t>
  </si>
  <si>
    <t>Financing cash outflows from finance leases</t>
  </si>
  <si>
    <t>Leases - Maturities of Operating and Financing Lease Liabilities (Details) $ in Thousands</t>
  </si>
  <si>
    <t>Operating leases</t>
  </si>
  <si>
    <t>2019</t>
  </si>
  <si>
    <t>2020</t>
  </si>
  <si>
    <t>2021</t>
  </si>
  <si>
    <t>2022</t>
  </si>
  <si>
    <t>2023</t>
  </si>
  <si>
    <t>Thereafter</t>
  </si>
  <si>
    <t>Total minimum lease payments</t>
  </si>
  <si>
    <t>Imputed interest</t>
  </si>
  <si>
    <t>Finance leases</t>
  </si>
  <si>
    <t>Fair Value Measurements (Details) - USD ($) $ in Thousands</t>
  </si>
  <si>
    <t>Fair Value, Assets and Liabilities Measured on Recurring Basis, Unobservable Input Reconciliation [Abstract]</t>
  </si>
  <si>
    <t>Unrealized gain (loss)</t>
  </si>
  <si>
    <t>Gains (losses) included in earnings</t>
  </si>
  <si>
    <t>Dispositions and settlements</t>
  </si>
  <si>
    <t>Transfers into/out of Level 3</t>
  </si>
  <si>
    <t>Fair Value, Measurements, Recurring</t>
  </si>
  <si>
    <t>Fair Value, Assets and Liabilities Measured on Recurring and Nonrecurring Basis [Line Items]</t>
  </si>
  <si>
    <t>Fair Value, Measurements, Recurring | Quoted Market Prices (Level 1)</t>
  </si>
  <si>
    <t>Fair Value, Measurements, Recurring | Significant Other Observable Inputs (Level 2)</t>
  </si>
  <si>
    <t>Fair Value, Measurements, Recurring | Significant Unobservable Inputs (Level 3)</t>
  </si>
  <si>
    <t>Summary of Fair Value of Financial Instruments (Details) - USD ($) $ in Thousands</t>
  </si>
  <si>
    <t>Financial liabilities measured at fair value:</t>
  </si>
  <si>
    <t>Deferred compensation plan, Carrying value</t>
  </si>
  <si>
    <t>Deferred compensation plan, Fair value</t>
  </si>
  <si>
    <t>Contingent consideration, Fair value</t>
  </si>
  <si>
    <t>Financial assets not measured at fair value:</t>
  </si>
  <si>
    <t>Cash and cash equivalents, Carrying value</t>
  </si>
  <si>
    <t>Cash and cash equivalents, Fair value</t>
  </si>
  <si>
    <t>Restricted cash, Carrying value</t>
  </si>
  <si>
    <t>Restricted cash, Fair value</t>
  </si>
  <si>
    <t>Accounts receivable, net, Carrying value</t>
  </si>
  <si>
    <t>Accounts receivable, net, Fair value</t>
  </si>
  <si>
    <t>Due from affiliates, Carrying value</t>
  </si>
  <si>
    <t>Due from affiliates, Fair value</t>
  </si>
  <si>
    <t>Investments in unconsolidated entities, Carrying value</t>
  </si>
  <si>
    <t>Investments in unconsolidated entities, Fair value</t>
  </si>
  <si>
    <t>Financial liabilities not measured at fair value:</t>
  </si>
  <si>
    <t>Accounts payable and accrued expenses, Carrying value</t>
  </si>
  <si>
    <t>Accounts payable and accrued expenses, Fair value</t>
  </si>
  <si>
    <t>Due to affiliates, Carrying value</t>
  </si>
  <si>
    <t>Due to affiliates, Fair value</t>
  </si>
  <si>
    <t>Other liabilities, Carrying value</t>
  </si>
  <si>
    <t>Other liabilities, Fair value</t>
  </si>
  <si>
    <t>Notes payable, Carrying value</t>
  </si>
  <si>
    <t>Notes payable, Fair value</t>
  </si>
  <si>
    <t>Maximum maturity period of financial assets</t>
  </si>
  <si>
    <t>90 days</t>
  </si>
  <si>
    <t>Due from related parties, Carrying value</t>
  </si>
  <si>
    <t>Due from related parties, Fair value</t>
  </si>
  <si>
    <t>Leases - Lease Commitments (Details) $ in Thousands</t>
  </si>
  <si>
    <t>Capital Leases</t>
  </si>
  <si>
    <t>Operating Leases</t>
  </si>
  <si>
    <t>Commitments and Contingencies (Details) - USD ($) $ in Thousands</t>
  </si>
  <si>
    <t>Long-term Purchase Commitment [Line Items]</t>
  </si>
  <si>
    <t>ERFP Commitments</t>
  </si>
  <si>
    <t>Equity (Details) - USD ($) $ in Thousands</t>
  </si>
  <si>
    <t>Class of Stock [Line Items]</t>
  </si>
  <si>
    <t>Total net (income) loss allocated to noncontrolling interests</t>
  </si>
  <si>
    <t>Mezzanine Equity (Details) - USD ($) $ / shares in Units, $ in Thousands</t>
  </si>
  <si>
    <t>Aug. 08, 2021</t>
  </si>
  <si>
    <t>Aug. 08, 2020</t>
  </si>
  <si>
    <t>Aug. 08, 2019</t>
  </si>
  <si>
    <t>Redeemable Noncontrolling Interest [Line Items]</t>
  </si>
  <si>
    <t>Redemption price (in dollars per share)</t>
  </si>
  <si>
    <t>Preferred dividends (in dollars per share)</t>
  </si>
  <si>
    <t>Voting rights limit term</t>
  </si>
  <si>
    <t>Redemption increments amount</t>
  </si>
  <si>
    <t>Redemption term minimum before closing</t>
  </si>
  <si>
    <t>15 days</t>
  </si>
  <si>
    <t>Premier | Series B Convertible Preferred Stock | Scenario, Forecast</t>
  </si>
  <si>
    <t>Dividend rate</t>
  </si>
  <si>
    <t>6.00%</t>
  </si>
  <si>
    <t>Ashford Holdings</t>
  </si>
  <si>
    <t>Equity-Based Compensation (Details) - USD ($) $ in Thousands</t>
  </si>
  <si>
    <t>Share-based Compensation Arrangement by Share-based Payment Award [Line Items]</t>
  </si>
  <si>
    <t>Unrecognized compensation expense, stock options</t>
  </si>
  <si>
    <t>Allocated stock-based compensation expense</t>
  </si>
  <si>
    <t>Employee Stock Option</t>
  </si>
  <si>
    <t>Period for recognition</t>
  </si>
  <si>
    <t>1 year 11 months 20 days</t>
  </si>
  <si>
    <t>1 year 3 months 1 day</t>
  </si>
  <si>
    <t>Employee Stock Option | Ashford Trust and Braemar | Salaries and Benefits</t>
  </si>
  <si>
    <t>Employee Stock Option | Ashford Trust and Braemar | Cost of Revenues for Project Management</t>
  </si>
  <si>
    <t>Employee Stock Option | Executive</t>
  </si>
  <si>
    <t>Employee Stock Option | Executive | Ashford Trust and Braemar</t>
  </si>
  <si>
    <t>Stock Compensation Plan</t>
  </si>
  <si>
    <t>Stock Compensation Plan | Director and other non-employee equity grants expense</t>
  </si>
  <si>
    <t>Stock Compensation Plan | REIT equity-based compensation</t>
  </si>
  <si>
    <t>Deferred Compensation Plan (Details) - USD ($) shares in Thousands, $ in Thousands</t>
  </si>
  <si>
    <t>Deferred Revenue Arrangement [Line Items]</t>
  </si>
  <si>
    <t>Deferral of compensation percentage maximum</t>
  </si>
  <si>
    <t>Deferred compensation plan liability</t>
  </si>
  <si>
    <t>Related Party Transactions (Details) - USD ($)</t>
  </si>
  <si>
    <t>Jan. 24, 2017</t>
  </si>
  <si>
    <t>Jun. 21, 2017</t>
  </si>
  <si>
    <t>Related Party Transaction [Line Items]</t>
  </si>
  <si>
    <t>Deferred revenue recognized</t>
  </si>
  <si>
    <t>Advisory agreement, amount due upon approval</t>
  </si>
  <si>
    <t>Advisory agreement, initial term</t>
  </si>
  <si>
    <t>ERFP Commitments:</t>
  </si>
  <si>
    <t>Initial ERFP Commitment</t>
  </si>
  <si>
    <t>Unfunded ERFP Commitments</t>
  </si>
  <si>
    <t>Amount invested</t>
  </si>
  <si>
    <t>Officer of J&amp;S</t>
  </si>
  <si>
    <t>Operating lease amount per year</t>
  </si>
  <si>
    <t>OpenKey | Ashford Trust</t>
  </si>
  <si>
    <t>16.64%</t>
  </si>
  <si>
    <t>16.30%</t>
  </si>
  <si>
    <t>16.23%</t>
  </si>
  <si>
    <t>OpenKey | Braemar</t>
  </si>
  <si>
    <t>8.40%</t>
  </si>
  <si>
    <t>8.21%</t>
  </si>
  <si>
    <t>Gross asset value multiplier</t>
  </si>
  <si>
    <t>Revenue</t>
  </si>
  <si>
    <t>Cost of revenues for audio visual</t>
  </si>
  <si>
    <t>Ashford Trust OP | Corporate and Other</t>
  </si>
  <si>
    <t>Ashford Trust OP | REIT Advisory</t>
  </si>
  <si>
    <t>Ashford Trust OP | OpenKey</t>
  </si>
  <si>
    <t>Braemar OP | Corporate and Other</t>
  </si>
  <si>
    <t>Braemar OP | REIT Advisory</t>
  </si>
  <si>
    <t>Braemar OP | J&amp;S</t>
  </si>
  <si>
    <t>Braemar OP | OpenKey</t>
  </si>
  <si>
    <t>Remington</t>
  </si>
  <si>
    <t>Reimbursements</t>
  </si>
  <si>
    <t>Hilton Old Town Alexandria</t>
  </si>
  <si>
    <t>ERFP payments</t>
  </si>
  <si>
    <t>Hilton Old Town Alexandria | Braemar</t>
  </si>
  <si>
    <t>Hilton Old Town Alexandria | Ashford Trust</t>
  </si>
  <si>
    <t>Embassy Suits New York Midtown Manhattan</t>
  </si>
  <si>
    <t>Embassy Suits New York Midtown Manhattan | Ashford Trust</t>
  </si>
  <si>
    <t>Embassy Suits New York Midtown Manhattan | Braemar OP</t>
  </si>
  <si>
    <t>Ritz-Carlton Lake Tahoe</t>
  </si>
  <si>
    <t>Ritz-Carlton Lake Tahoe | Ashford Trust</t>
  </si>
  <si>
    <t>Ritz-Carlton Lake Tahoe | Braemar OP</t>
  </si>
  <si>
    <t>La Posada</t>
  </si>
  <si>
    <t>La Posada | Braemar</t>
  </si>
  <si>
    <t>La Posada | Ashford Trust</t>
  </si>
  <si>
    <t>Hilton Santa Cruz/Scotts Valley</t>
  </si>
  <si>
    <t>Hilton Santa Cruz/Scotts Valley | Braemar</t>
  </si>
  <si>
    <t>Hilton Santa Cruz/Scotts Valley | Ashford Trust</t>
  </si>
  <si>
    <t>Base Fee | Ashford Trust OP</t>
  </si>
  <si>
    <t>Reimbursable expenses | Ashford Trust OP</t>
  </si>
  <si>
    <t>Reimbursable expenses | Braemar OP</t>
  </si>
  <si>
    <t>Equity-based compensation | Ashford Trust OP</t>
  </si>
  <si>
    <t>Incentive advisory fee | Ashford Trust OP</t>
  </si>
  <si>
    <t>Incentive advisory fee | Braemar OP</t>
  </si>
  <si>
    <t>Total advisory services revenue | Ashford Trust OP</t>
  </si>
  <si>
    <t>Investment management reimbursements | Ashford Trust OP</t>
  </si>
  <si>
    <t>Debt placement fees | Ashford Trust OP</t>
  </si>
  <si>
    <t>Claim management services | Ashford Trust OP</t>
  </si>
  <si>
    <t>Lease revenue | Ashford Trust OP</t>
  </si>
  <si>
    <t>Other services | Ashford Trust OP</t>
  </si>
  <si>
    <t>Total other revenue | Ashford Trust OP</t>
  </si>
  <si>
    <t>Audio visual | Ashford Trust OP | J&amp;S</t>
  </si>
  <si>
    <t>Advisory services revenue | Base Fee | Braemar OP</t>
  </si>
  <si>
    <t>Advisory services revenue | Reimbursable expenses | Braemar OP</t>
  </si>
  <si>
    <t>Advisory services revenue | Equity-based compensation | Ashford Trust OP | Executive</t>
  </si>
  <si>
    <t>Advisory services revenue | Equity-based compensation | Braemar OP</t>
  </si>
  <si>
    <t>Advisory services revenue | Equity-based compensation | Braemar OP | Executive</t>
  </si>
  <si>
    <t>Advisory services revenue | Incentive advisory fee | Braemar OP</t>
  </si>
  <si>
    <t>Advisory services revenue | Other advisory revenue | Braemar OP</t>
  </si>
  <si>
    <t>Advisory services revenue | Total advisory services revenue | Braemar OP</t>
  </si>
  <si>
    <t>Project management | Ashford Trust OP | Premier</t>
  </si>
  <si>
    <t>Project management | Braemar OP | Premier</t>
  </si>
  <si>
    <t>Other revenue | Debt placement fees | Braemar OP</t>
  </si>
  <si>
    <t>Other revenue | Claim management services | Braemar OP</t>
  </si>
  <si>
    <t>Other revenue | Lease revenue | Braemar OP</t>
  </si>
  <si>
    <t>Other revenue | Other services | Braemar OP</t>
  </si>
  <si>
    <t>Other revenue | Total other revenue | Braemar OP</t>
  </si>
  <si>
    <t>Affiliated Entity | Ashford Trust OP | Pure Wellness</t>
  </si>
  <si>
    <t>Due from (to) related party</t>
  </si>
  <si>
    <t>Affiliated Entity | Ashford Trust OP | Ashford LLC</t>
  </si>
  <si>
    <t>Affiliated Entity | Ashford Trust OP | AIM</t>
  </si>
  <si>
    <t>Affiliated Entity | Ashford Trust OP | Premier</t>
  </si>
  <si>
    <t>Affiliated Entity | Ashford Trust OP | J&amp;S</t>
  </si>
  <si>
    <t>Affiliated Entity | Ashford Trust OP | OpenKey</t>
  </si>
  <si>
    <t>Affiliated Entity | Ashford Trust OP | RED</t>
  </si>
  <si>
    <t>Affiliated Entity | Ashford Trust</t>
  </si>
  <si>
    <t>Affiliated Entity | Braemar OP | Pure Wellness</t>
  </si>
  <si>
    <t>Affiliated Entity | Braemar OP | Ashford LLC</t>
  </si>
  <si>
    <t>Affiliated Entity | Braemar OP | Premier</t>
  </si>
  <si>
    <t>Affiliated Entity | Braemar OP | J&amp;S</t>
  </si>
  <si>
    <t>Affiliated Entity | Braemar OP | OpenKey</t>
  </si>
  <si>
    <t>Affiliated Entity | Braemar OP | RED</t>
  </si>
  <si>
    <t>Income (Loss) Per Share (Details) - USD ($) $ / shares in Units, shares in Thousands, $ in Thousands</t>
  </si>
  <si>
    <t>Net income (loss) attributable to common stockholders – basic and diluted:</t>
  </si>
  <si>
    <t>Less: Dividends on preferred stock and amortization</t>
  </si>
  <si>
    <t>Undistributed net income (loss) allocated to common stockholders</t>
  </si>
  <si>
    <t>Distributed and undistributed net income (loss) - basic</t>
  </si>
  <si>
    <t>Effect of incremental subsidiary shares</t>
  </si>
  <si>
    <t>Net income (loss) attributable to redeemable noncontrolling interests in Ashford Holdings</t>
  </si>
  <si>
    <t>Distributed and undistributed net income (loss) - diluted</t>
  </si>
  <si>
    <t>Weighted average common shares outstanding:</t>
  </si>
  <si>
    <t>Effect of contingently issuable shares (in shares)</t>
  </si>
  <si>
    <t>Effect of assumed conversion of operating partnership units (in shares)</t>
  </si>
  <si>
    <t>Income (loss) per share – basic:</t>
  </si>
  <si>
    <t>Income (loss) per share – diluted:</t>
  </si>
  <si>
    <t>Net income (loss) allocated to common stockholders</t>
  </si>
  <si>
    <t>Dividends on preferred stock and amortization</t>
  </si>
  <si>
    <t>Weighted average diluted shares (in shares)</t>
  </si>
  <si>
    <t>Effect of unvested restricted shares</t>
  </si>
  <si>
    <t>Effect of assumed exercise of stock options</t>
  </si>
  <si>
    <t>Effect of assumed conversion of Ashford Holdings units</t>
  </si>
  <si>
    <t>Effect of assumed conversion of preferred stock</t>
  </si>
  <si>
    <t>Segment Reporting (Details) $ in Thousands</t>
  </si>
  <si>
    <t>Sep. 30, 2017USD ($)</t>
  </si>
  <si>
    <t>Jun. 30, 2017USD ($)</t>
  </si>
  <si>
    <t>Mar. 31, 2017USD ($)</t>
  </si>
  <si>
    <t>Segment Reporting Information [Line Items]</t>
  </si>
  <si>
    <t>Number of business segments | segment</t>
  </si>
  <si>
    <t>Other operating expenses</t>
  </si>
  <si>
    <t>Operating Segments | REIT Advisory</t>
  </si>
  <si>
    <t>Operating Segments | OpenKey</t>
  </si>
  <si>
    <t>Total advisory services revenue | Operating Segments | REIT Advisory</t>
  </si>
  <si>
    <t>Total advisory services revenue | Operating Segments | Premier</t>
  </si>
  <si>
    <t>Total advisory services revenue | Operating Segments | J&amp;S</t>
  </si>
  <si>
    <t>Total advisory services revenue | Operating Segments | OpenKey</t>
  </si>
  <si>
    <t>Total advisory services revenue | Corporate and Other</t>
  </si>
  <si>
    <t>Audio visual | Operating Segments | REIT Advisory</t>
  </si>
  <si>
    <t>Audio visual | Operating Segments | Premier</t>
  </si>
  <si>
    <t>Audio visual | Operating Segments | J&amp;S</t>
  </si>
  <si>
    <t>Audio visual | Operating Segments | OpenKey</t>
  </si>
  <si>
    <t>Audio visual | Corporate and Other</t>
  </si>
  <si>
    <t>Project management | Operating Segments | REIT Advisory</t>
  </si>
  <si>
    <t>Project management | Operating Segments | Premier</t>
  </si>
  <si>
    <t>Project management | Operating Segments | J&amp;S</t>
  </si>
  <si>
    <t>Project management | Operating Segments | OpenKey</t>
  </si>
  <si>
    <t>Project management | Corporate and Other</t>
  </si>
  <si>
    <t>Other | Operating Segments | REIT Advisory</t>
  </si>
  <si>
    <t>Other | Operating Segments | Premier</t>
  </si>
  <si>
    <t>Other | Operating Segments | J&amp;S</t>
  </si>
  <si>
    <t>Other | Operating Segments | OpenKey</t>
  </si>
  <si>
    <t>Other | Corporate and Other</t>
  </si>
  <si>
    <t>Accrued expenses</t>
  </si>
  <si>
    <t>Commitments and contingencies (note 11)</t>
  </si>
  <si>
    <t>Series B cumulative convertible preferred stock, $25 par value, 8,120,000 shares issued and outstanding, net of discount at December 31, 2018</t>
  </si>
  <si>
    <t>Series A cumulative preferred stock, no shares issued and outstanding at December 31, 2018 and December 31, 2017</t>
  </si>
  <si>
    <t>Common stock, $0.01 par value, 100,000,000 shares authorized, 2,391,541 and 2,093,556 shares issued and outstanding at December 31, 2018 and December 31, 2017, respectively</t>
  </si>
  <si>
    <t>Preferred Stock, par value (in dollars per share)</t>
  </si>
  <si>
    <t>Common Stock, par value (in dollars per share)</t>
  </si>
  <si>
    <t>Common shares, shares outstanding (in shares)</t>
  </si>
  <si>
    <t>Series A Preferred Stock [Member]</t>
  </si>
  <si>
    <t>Series B Preferred Stock [Member]</t>
  </si>
  <si>
    <t>Realized gain (loss) on investment in unconsolidated entity</t>
  </si>
  <si>
    <t>Unrealized gain (loss) on investment in unconsolidated entity</t>
  </si>
  <si>
    <t>Dividend income</t>
  </si>
  <si>
    <t>Unrealized gain (loss) on investments</t>
  </si>
  <si>
    <t>Realized gain (loss) on investments</t>
  </si>
  <si>
    <t>Advisory services</t>
  </si>
  <si>
    <t>Condensed Consolidated Statements of Comprehensive Income (Loss) - USD ($) $ in Thousands</t>
  </si>
  <si>
    <t>Condensed Consolidated Statements of Equity (Deficit) - USD ($) shares in Thousands, $ in Thousands</t>
  </si>
  <si>
    <t>Consolidated Entity</t>
  </si>
  <si>
    <t>Offshore Fund [Member]</t>
  </si>
  <si>
    <t>AQUA U.S. Fund [Member]</t>
  </si>
  <si>
    <t>Treasury Stock</t>
  </si>
  <si>
    <t>Noncontrolling Interests in Consolidated EntitiesConsolidated Entity</t>
  </si>
  <si>
    <t>Noncontrolling Interests in Consolidated EntitiesOffshore Fund [Member]</t>
  </si>
  <si>
    <t>Noncontrolling Interests in Consolidated EntitiesAQUA U.S. Fund [Member]</t>
  </si>
  <si>
    <t>Redeemable Noncontrolling InterestsConsolidated Entity</t>
  </si>
  <si>
    <t>Purchase of treasury stock (in shares)</t>
  </si>
  <si>
    <t>Purchase of treasury stock</t>
  </si>
  <si>
    <t>Retirement of treasury stock (in shares)</t>
  </si>
  <si>
    <t>Retirement of treasury stock</t>
  </si>
  <si>
    <t>Equity-based compensation (in shares)</t>
  </si>
  <si>
    <t>Excess tax benefit (deficiency) on equity-based compensation</t>
  </si>
  <si>
    <t>Redemption of noncontrolling interest</t>
  </si>
  <si>
    <t>Purchases of common stock</t>
  </si>
  <si>
    <t>OpenKey warrant issuance</t>
  </si>
  <si>
    <t>Acquisitions (in shares)</t>
  </si>
  <si>
    <t>Issuance of common stock</t>
  </si>
  <si>
    <t>Discount on preferred shares</t>
  </si>
  <si>
    <t>Amortization of Preferred Stock Discount</t>
  </si>
  <si>
    <t>Realized and unrealized (gain) loss on investment in unconsolidated entity, net</t>
  </si>
  <si>
    <t>Excess tax (benefit) deficiency on equity-based compensation</t>
  </si>
  <si>
    <t>(Gain) loss on sale of furniture, fixtures and equipment</t>
  </si>
  <si>
    <t>Realized and unrealized (gain) loss on investments, net</t>
  </si>
  <si>
    <t>Purchases of investments in securities</t>
  </si>
  <si>
    <t>Sales of investments in securities</t>
  </si>
  <si>
    <t>Proceeds from disposal of furniture, fixtures and equipment, net</t>
  </si>
  <si>
    <t>Acquisition of J&amp;S, net of cash acquired</t>
  </si>
  <si>
    <t>Redemption of investment in unconsolidated entity</t>
  </si>
  <si>
    <t>Proceeds from issuance of common stock</t>
  </si>
  <si>
    <t>Proceeds from note payable</t>
  </si>
  <si>
    <t>Redemption of units</t>
  </si>
  <si>
    <t>Payment of contingent consideration</t>
  </si>
  <si>
    <t>Acquisition of Premier through issuance of convertible preferred stock, less cash acquired</t>
  </si>
  <si>
    <t>Accrued but unpaid redemption of AQUA U.S. Fund</t>
  </si>
  <si>
    <t>Issuance of OpenKey warrant</t>
  </si>
  <si>
    <t>J&amp;S loan costs paid from revolving credit facility</t>
  </si>
  <si>
    <t>Acquisition of noncontrolling interest in consolidated entities</t>
  </si>
  <si>
    <t>Cash acquired in acquisition of Pure Wellness</t>
  </si>
  <si>
    <t>Subsidiary equity consideration for acquisitions</t>
  </si>
  <si>
    <t>Assumption of debt associated with acquisitions</t>
  </si>
  <si>
    <t>Ashford Inc. [Member]</t>
  </si>
  <si>
    <t>Ashford Inc. [Member] | OpenKey</t>
  </si>
  <si>
    <t>Property, Plant and Equipment [Abstract]</t>
  </si>
  <si>
    <t xml:space="preserve">Furniture, Fixtures and Equipment, net Furniture, fixtures and equipment, net, consisted of the following (in thousands): December 31, 2018 2017 Rental pool equipment $ 16,386 $ 7,711 FF&amp;E under the Ashford Trust ERFP Agreement 16,100 — FF&amp;E 9,342 7,862 Marine vessels 5,854 — Leasehold improvements 1,022 804 Computer software 7,132 8,626 Total cost 55,836 25,003 Accumulated depreciation (7,889 ) (3,849 ) Furniture, fixtures and equipment, net $ 47,947 $ 21,154 For the years ended December 31, 2018 , 2017 and 2016 , depreciation expense was $4.0 million , $2.3 million and $1.2 million , respectively. As of December 31, 2018 and 2017 , computer software of $0 and $4.7 million , respectively, has not been placed into service and no amortization was recorded related to those assets. Depreciation and amortization expense for the years ended December 31, 2018 and 2017, excludes depreciation expense related to audio visual rental pool equipment of $3.8 million and $411,000 , respectively, which is included in cost of revenues for audio visual, and also excludes depreciation expense related to marine vessels of $172,000 for the year ended December 31, 2018, which is included in “other” operating expense. </t>
  </si>
  <si>
    <t>Lease Commitments</t>
  </si>
  <si>
    <t>Lease Commitments Capital Leases We lease certain equipment under capital leases. The net book value of these assets was approximately $807,000 and $835,000 as of December 31, 2018 and 2017, respectively. The net book value of these assets is included in “furniture, fixtures and equipment, net” in our consolidated balance sheets. Amortization of assets under capital leases is included in “depreciation and amortization” expense in our consolidated statement of operations. Operating Leases We have contractual obligations in the form of operating leases for office space and equipment. Operating lease obligations expire at various dates with the latest maturity in 2028. For the years ended December 31, 2018 and 2017 , we recorded rental expense of $2.1 million and $307,000 , respectively. We did not incur rental expense for the year ended December 31, 2016 . As of December 31, 2018 , future minimum lease payments on capital and operating leases were as follows (in thousands): Capital Leases Operating Leases 2019 $ 541 $ 3,529 2020 105 3,532 2021 33 3,329 2022 7 3,172 2023 — 3,059 Thereafter — 13,999 Total minimum lease payments 686 30,620 Imputed interest (25 ) — Present value of minimum lease payments $ 661 $ 30,620</t>
  </si>
  <si>
    <t>Income Tax Disclosure [Abstract]</t>
  </si>
  <si>
    <t xml:space="preserve">Income Taxes The following table reconciles the income tax benefit at statutory rates to the actual income tax expense recorded (in thousands): Year Ended December 31, 2018 2017 2016 Income tax benefit at federal statutory income tax rate $ 534 $ 3,665 $ 4,068 State income tax expense, net of federal income tax benefit 804 (388 ) (180 ) Income passed through to common unit holders and noncontrolling interests (36 ) (2 ) (2,985 ) Permanent differences (66 ) (201 ) (1,410 ) Valuation allowance 8,887 (12,725 ) (407 ) Effect of the Tax Cuts and Jobs Act — (303 ) — Other 241 231 134 Total income tax (expense) benefit $ 10,364 $ (9,723 ) $ (780 ) The components of income tax (expense) benefit are as follows (in thousands): Year Ended December 31, 2018 2017 2016 Current: Federal $ (439 ) $ (3,305 ) $ (2,578 ) Foreign (437 ) (47 ) — State (1,000 ) (369 ) (277 ) Total current (1,876 ) (3,721 ) (2,855 ) Deferred: Federal 10,646 (5,854 ) 2,023 Foreign — — — State 1,594 (148 ) 52 Total deferred 12,240 (6,002 ) 2,075 Total income tax (expense) benefit $ 10,364 $ (9,723 ) $ (780 ) Interest and penalties of $6,000 , $1,000 and $2,000 were paid or were due to taxing authorities for the years ended December 31, 2018 , 2017 and 2016 , respectively. At December 31, 2018 and 2017 , our net deferred tax asset (liability) and related valuation allowance on the consolidated balance sheets, consisted of the following (in thousands): December 31, 2018 2017 Prepaid expenses $ (274 ) $ (218 ) Investments in unconsolidated entities and joint ventures (488 ) 12,529 Capitalized acquisition costs 4,030 1,652 Deferred compensation 2,462 4,285 Accrued expenses 757 851 Equity-based compensation 6,282 3,877 Furniture fixtures and equipment (3,418 ) (643 ) Intangibles (41,931 ) 860 Deferred revenue 2,189 629 Net operating loss 2,835 1,265 Deferred tax asset (27,556 ) 25,087 Valuation allowance (3,950 ) (25,087 ) Net deferred tax asset (liability) $ (31,506 ) $ — As of December 31, 2018 , the Company has net operating loss carryforwards of approximately $13.2 million for tax purposes, which will be available to offset future taxable income. If not used, these carryforwards will expire between 2036 and 2037. We evaluate the recoverability of our deferred tax assets quarterly to determine if valuation allowances are required or should be adjusted. We assess whether valuation allowances should be established against deferred tax assets based on consideration of all available evidence, both positive and negative, using a “more likely than not” standard. The analysis utilized in determining the valuation allowance involves considerable judgment and assumptions. At December 31, 2017, we recorded a valuation allowance of $25.1 million for our deferred tax assets as we concluded that we did not meet the more likely than not standard that we will utilize our deferred tax assets because in the second quarter of 2017 we completed a legal restructuring of our organizational structure to facilitate our investment in businesses that provide products and services to the hospitality industry. The restructuring limited our ability to carryback losses, and as a result, we recorded a tax expense to reduce our net deferred tax asset to zero. During the third quarter of 2018, we determined that it was more likely than not that we would realize a significant portion of our deferred tax assets because we recorded a $43.7 million deferred tax liability in the third quarter of 2018, and the future reversal of deferred tax liabilities is a source of future taxable income that allows us to utilize our deferred tax assets. Accordingly, in the third quarter of 2018, we reversed the valuation allowance on our deferred tax assets by recording a $15.1 million deferred income tax benefit in the consolidated statement of operations. The deferred tax liability related to our Premier acquisition, and it is the result of recording our book basis in Premier's acquired intangible assets at fair value while the tax basis of these assets was recorded using the seller's carryover basis, which is lower than fair value. At December 31, 2018, we recorded a $4.0 million valuation allowance related primarily to Mexico and OpenKey deferred tax assets, which did not meet the more likely than not standard for recognition. We are able to recognize our remaining deferred tax assets based on future taxable income from reversing taxable temporary differences associated with the deferred tax liability recognized as a result of the Premier acquisition in the third quarter of 2018. On December 22, 2017, President Trump signed the TCJA into legislation. Under ASC 740, the effects of changes in tax rates and laws are recognized in the period in which the new legislation is enacted. In the case of U.S. federal income taxes, the enactment date is the date the bill becomes law (i.e., upon presidential signature). With respect to this legislation, we recorded a one-time income tax expense of approximately $303,000 due to a revaluation of our net deferred tax assets resulting from the decrease in the corporate federal income tax rate from 35% to 21% and elimination of the ability to carryback net operating losses generated after December 31, 2017. Additionally on December 22, 2017, the SEC staff issued SAB 118 to address the application of U.S. GAAP in situations when a registrant does not have the necessary information available, prepared, or analyzed (including computations) in reasonable detail to complete the accounting for certain income tax effects of the TCJA. The Company recognized the provisional tax impacts related to the revaluation of deferred tax assets and liabilities and included these amounts in its consolidated financial statements for the year ended December 31, 2017. As of December 31, 2018, we have finalized our accounting for the impacts of the TCJA. There were no changes to the provision amounts previously recorded. </t>
  </si>
  <si>
    <t>Employee Benefit Plans</t>
  </si>
  <si>
    <t>Retirement Benefits [Abstract]</t>
  </si>
  <si>
    <t>Employee Benefit Plans Deferred Compensation Plan —We administer a non-qualified DCP for certain executive officers. The plan allows participants to defer up to 100% of their base salary and bonus and select an investment fund for measurement of the deferred compensation obligation. For the periods the DCP was administered by Ashford Trust, the participants elected Ashford Trust common stock as their investment option. In accordance with the applicable authoritative accounting guidance, the deferred amounts and any dividends earned received equity treatment and were included in additional paid-in capital. In connection with our spin-off and the assumption of the DCP obligation by the Company, the DCP was modified to give the participants various investment options, including Ashford Inc. common stock, for measurement that can be changed by the participant at any time. These modifications resulted in the DCP obligation being recorded as a liability in accordance with the applicable authoritative accounting guidance. Distributions under the DCP are made in cash, unless the participant has elected Ashford Inc. common stock as the investment option, in which case any such distributions would be made in Ashford Inc. common stock. Additionally, the DCP obligation is carried at fair value with changes in fair value reflected in “salaries and benefits” in our consolidated statements of operations. The following table summarizes the DCP activity (in thousands): Year Ended December 31, 2018 2017 2016 Change in fair value Unrealized gain (loss) $ 8,444 $ (10,410 ) $ 2,127 Distributions Fair value (1) $ 241 $ 229 $ — Shares (1) 3 3 — ________ (1) Distributions made to one participant. As of December 31, 2018 and 2017 the carrying value of the DCP liability was $10.6 million and $19.3 million , respectively. AIM Incentive Awards —Effective January 15, 2015, Ashford Inc. established an incentive awards program (“AIM Incentive Awards”) for certain employees involved in the success of AIM. The awards are intended to be a cash bonus program. The awards are deemed to be invested as of the investment date for the applicable annual award period and adjusted for deemed returns on the applicable fund (“Deemed Return”), based on a return multiplier between 100% and 300% (“Return Multiplier”), as elected quarterly by the recipient. The awards are subject to vesting and may be forfeited upon termination of employment prior to the record date for the award period. Award amounts will be measured as of the month end prior to payment and paid out within 45 days of the applicable award vesting date. The AIM Incentive Awards obligation is carried in “accrued expenses” at the amortized fair value as of the end of the period with the related expense reflected as “salaries and benefits” in our consolidated statements of operations. As of December 31, 2018 and 2017 , the carrying value of the AIM Incentive Awards liability was $121,000 and $487,000 , respectively. For the years ended December 31, 2018 , 2017 and 2016 , we recorded salaries and benefits expense of $77,000 , $200,000 , and $(25,000) respectively, related to the AIM Incentive Awards. During the years ended December 31, 2018 , 2017 and 2016 participants were paid distributions of $443,000 , $0 and $73,000 , respectively. Effective as of January 1, 2017, the value of AIM Incentive Awards are no longer adjusted based on the Deemed Return and are no longer based on a variable Return Multiplier. Instead, the value of the AIM Incentive Awards is fixed for each participant at the value of such participant's award as of the close of business on December 31, 2016. 401(k) Plan —Ashford LLC sponsors a 401(k) Plan. It is a qualified defined contribution retirement plan that covers employees 21 years of age or older who have completed one year of service and work a minimum of 1,000 hours annually. The 401(k) Plan allows eligible employees to contribute, subject to Internal Revenue Service imposed limitations, to various investment funds. The Company makes matching cash contributions equal to 50% of up to the first 6% of an employee’s eligible compensation contributed to the 401(k) Plan. Participant contributions vest immediately , whereas company matches vest 25% annually. Our consolidated subsidiaries also sponsor qualified defined contribution s. These 401(k) Plans cover employees 18 to 21 years of age or older with 0 to 1 year of service and offer company matches in discretionary amounts varying from 0% up to 100% of the first 3% of an employee’s eligible compensation and 50% of the next 2% of an employee’s eligible compensation contributed to the 401(k) Plan, with vesting periods varying from 0 to 6 years . Participant contributions vest immediately. For the years ended December 31, 2018 , 2017 and 2016 , “salaries and benefits” expense on our consolidated statements of operations included matching expense of $446,000 , $304,000 , and $341,000 , respectively.</t>
  </si>
  <si>
    <t>Concentration of Risk</t>
  </si>
  <si>
    <t>Risks and Uncertainties [Abstract]</t>
  </si>
  <si>
    <t>Concentration of Risk During the years ended December 31, 2018 , 2017 and 2016 , our advisory revenue was primarily derived from our advisory agreements with Ashford Trust and Braemar. Further, Premier, OpenKey, Pure Wellness and RED generated revenue through contracts with Ashford Trust OP and Braemar OP, as summarized in the table below, stated as a percentage of the consolidated subsidiaries’ total revenues: Year Ended December 31, 2018 2017 2016 Percentage of total revenues from Ashford Trust OP and Braemar OP (1) Premier 99.6 % — % — % J&amp;S (2) 9.8 % 2.2 % — % Pure Wellness 58.8 % 45.6 % — % OpenKey 12.6 % 28.4 % 9.1 % RED 51.7 % — % — % ________ (1) See note 17 for details regarding our related party transactions. (2) Represents percentage of revenues earned by J&amp;S from customers at Ashford Trust and Braemar hotels. See note 2 for the discussion of audio visual revenue recognition policy. As of December 31, 2018 , our operations include consolidated J&amp;S net assets of $1.9 million and $267,000 located in Mexico and Dominican Republic, respectively. As of December 31, 2017 , our operations include consolidated J&amp;S net assets of $2.3 million and $399,000 located in Mexico and Dominican Republic, respectively. For discussion of revenues by geographic location see note 3 . Financial instruments that potentially subject us to significant concentrations of credit risk consist principally of cash, cash equivalents and accounts receivable. We are exposed to credit risk with respect to cash held at financial institutions and U.S. government treasury bond holdings. Our counterparties are investment grade financial institutions.</t>
  </si>
  <si>
    <t>Selected Financial Quarterly Data (Unaudited)</t>
  </si>
  <si>
    <t>Quarterly Financial Information Disclosure [Abstract]</t>
  </si>
  <si>
    <t>Selected Financial Quarterly Data (Unaudited) The following is a summary of the quarterly results of operations for the years ended December 31, 2018 and 2017 (in thousands, except per share data): First Quarter Second Quarter Third Quarter Fourth Quarter Full Year 2018 Total revenue $ 48,168 $ 54,811 $ 41,565 $ 50,976 $ 195,520 Total operating expenses 53,204 43,941 53,069 46,145 196,359 Operating income (loss) $ (5,036 ) $ 10,870 $ (11,504 ) $ 4,831 $ (839 ) Net income (loss) $ (5,835 ) $ 8,932 $ 2,006 $ 2,717 $ 7,820 Net income (loss) attributable to the Company $ (5,723 ) $ 8,960 $ 3,387 $ 3,558 $ 10,182 Net income (loss) attributable to common stockholders $ (5,723 ) $ 8,960 $ 1,409 $ 340 $ 4,986 Basic: Net income (loss) attributable to common stockholders per share (1) $ (2.73 ) $ 4.26 $ 0.67 $ 0.14 $ 2.29 Weighted average common shares outstanding - basic 2,094 2,095 2,109 2,381 2,170 Diluted: Net income (loss) attributable to common stockholders per share (1) $ (2.84 ) $ 0.93 $ 0.18 $ (1.96 ) $ (2.11 ) Weighted average common shares outstanding - diluted 2,115 2,487 2,337 2,652 2,332 First Second Third Fourth Full 2017 Total revenue $ 13,013 $ 19,639 $ 19,255 $ 29,666 $ 81,573 Total operating expenses 15,149 18,221 21,595 37,130 92,095 Operating income (loss) $ (2,136 ) $ 1,418 $ (2,340 ) $ (7,464 ) $ (10,522 ) Net income (loss) $ (2,723 ) $ (7,231 ) $ (2,258 ) $ (7,982 ) $ (20,194 ) Net income (loss) attributable to the Company $ (2,385 ) $ (6,709 ) $ (1,856 ) $ (7,402 ) $ (18,352 ) Net income (loss) attributable to common stockholders $ (2,385 ) $ (6,709 ) $ (1,856 ) $ (7,402 ) $ (18,352 ) Basic: Net income (loss) attributable to common stockholders per share (1) $ (1.18 ) $ (3.32 ) $ (0.92 ) $ (3.58 ) $ (9.04 ) Weighted average common shares outstanding - basic 2,015 2,019 2,022 2,069 2,031 Diluted: Net income (loss) attributable to common stockholders per share (1) $ (1.34 ) $ (3.85 ) $ (1.05 ) $ (3.72 ) $ (9.59 ) Weighted average common shares outstanding - diluted 2,046 2,265 2,054 2,118 2,067 _________________ (1) The sum of the basic and diluted income (loss) attributable to common stockholders per share for the four quarters in 2018 and 2017 may differ from the full year basic and diluted income (loss) attributable to common stockholders per share due to the required method of computing the weighted average diluted common shares in the respective periods.</t>
  </si>
  <si>
    <t>Subsequent Events</t>
  </si>
  <si>
    <t>Subsequent Events [Abstract]</t>
  </si>
  <si>
    <t>Subsequent Events On January 15, 2019, the Company entered into the Enhanced Return Funding Program Agreement and Amendment No. 1 to the Fifth Amended and Restated Advisory Agreement (the “Braemar ERFP Agreement”) with Braemar. The independent members of the board of directors of each of the Company and Braemar, with the assistance of separate and independent legal counsel, engaged to negotiate the Braemar ERFP Agreement on behalf of the Company and Braemar, respectively. Under the Braemar ERFP Agreement, the Company agreed to provide $50 million to Braemar in connection with Braemar’s acquisition of hotels recommended by us, with the option to increase the funding commitment to up to $100 million upon mutual agreement by the parties. Under the Braemar ERFP Agreement, the Company is obligated to provide Braemar 10% of the acquired hotel’s purchase price in exchange for FF&amp;E, which is subsequently leased by the Company to Braemar rent-free. In connection with Braemar’s acquisition of The Ritz-Carlton Lake Tahoe on January 15, 2019, the Company is obligated to provide Braemar with approximately $10.3 million in exchange for FF&amp;E at Braemar properties, subject to the terms of the Braemar ERFP Agreement. On January 22, 2019, Ashford Trust acquired The Embassy Suites New York Midtown Manhattan for a purchase price of $195.0 million . In connection with Ashford Trust’s acquisition of the hotel, the Company is obligated to provide Ashford Trust with approximately $19.5 million in exchange for FF&amp;E at Ashford Trust’s hotel properties that will subsequently be leased back to Ashford Trust rent-free under the Ashford Trust ERFP Agreement. Effective January 1, 2019, we acquired a 30% noncontrolling ownership interest in Real Estate Advisory Holdings LLC ("REA Holdings"), a real estate advisory firm that provides financing, advisory and property sales services primarily to clients in the hospitality and leisure industry, for a purchase price of approximately $3.0 million which was paid in the form of $2.1 million cash and the issuance of 16,529 shares of our common stock (approximately $890,000 ) to the seller pursuant to the exemption from the registration requirements under the Securities Act, provided under Section 4(a)(2) thereunder. We have an option to acquire an additional 50% of the ownership interests in REA Holdings for $12.5 million beginning on January 1, 2022. Our investment in REA Holdings is accounted for under the equity method as we have significant influence over the voting interest entity. Effective February 1, 2019, OpenKey had no borrowings outstanding and the $1.5 million revolving credit facility funds were no longer available. See note 7 . On February 6, 2019, Ashford Inc. invested an additional $845,000 in OpenKey resulting in ownership of 46.59% after the investment. OpenKey is a hospitality focused mobile key platform that provides a universal smartphone app for keyless entry into hotel guest rooms. See notes 1 , 2 , 13 , 14 and 17 . On February 26, 2019, Ashford Trust acquired the Hilton Santa Cruz/Scotts Valley, in Santa Cruz, California, for a purchase price of $50.0 million . In connection with Ashford Trust’s acquisition of the hotel, the Company is obligated to provide Ashford Trust with approximately $5.0 million in exchange for FF&amp;E at Ashford Trust’s hotel properties that will subsequently be leased back to Ashford Trust rent-free under the Ashford Trust ERFP Agreement. On February 28, 2019, our RED operating subsidiary renewed its revolving credit facility for which the creditor has recourse to Ashford Inc. The revolving credit facility provides RED with available borrowings up to a total of $250,000 , bears interest at the Prime Rate plus 1.75% and matures on February 5, 2020. See note 7 . On March 1, 2019, J&amp;S, our consolidated subsidiary, acquired a privately-held company that conducts the business of BAV Services in the United States (“BAV”) for approximately $9.0 million . BAV is an audio visual rental, staging, and production company, focused on meeting and special event services. As a result of the acquisition, our ownership interest in J&amp;S, which we consolidate under the voting interest model, increased from 85% to approximately 88% . The purchase price consisted of (i) $5.0 million in cash, funded by an existing term loan; (ii) $4.0 million in the form of Ashford Inc. common stock, consisting of 61,387 shares issued on March 1, 2019, which was determined based on an agreed upon value of $3.5 million using a thirty-day weighted average price per share of $57.01 and had an estimated fair value of $3.9 million on the acquisition date, and additional shares with an estimated fair value of $500,000 to be issued 18 months from the acquisition date, subject to certain conditions; and (iii) contingent consideration up to $3.0 million , payable, if earned, 12 to 18 months from the acquisition date. The results of operations of BAV will be included in our consolidated financial statements from the date of acquisition beginning in the first quarter of 2019. We are in the process of evaluating the fair value of the net assets acquired through internal studies and third-party valuations and expect to complete a preliminary purchase price allocation in the first quarter of 2019.</t>
  </si>
  <si>
    <t>Basis of Presentation and Principles of Consolidation</t>
  </si>
  <si>
    <t>Unconsolidated VIEs</t>
  </si>
  <si>
    <t>Unconsolidated VIEs —Our investments in certain unconsolidated entities are considered to be variable interests in the underlying entities. Because we do not have the power and financial responsibility to direct the unconsolidated entities’ activities and operations, we are not considered to be the primary beneficiary of these entities on an ongoing basis and therefore such entities should not be consolidated. In evaluating VIEs, our analysis involves considerable management judgment and assumptions. We review the investments in unconsolidated entities for impairment in each reporting period pursuant to the applicable authoritative accounting guidance. An investment is impaired when its estimated fair value is less than the carrying amount of our investment. Any impairment is recorded in equity in earnings/loss in unconsolidated entities. We held an investment in an unconsolidated entity with a carrying value of $500,000 at both December 31, 2018 and 2017 . No impairment of the investment was recorded during the year ended December 31, 2018 or 2017 .</t>
  </si>
  <si>
    <t>Noncontrolling Interests</t>
  </si>
  <si>
    <t xml:space="preserve">Noncontrolling Interests —The following tables present information about our noncontrolling interests, including those related to consolidated VIEs, as of December 31, 2018 and 2017 (in thousands): December 31, 2018 Ashford J&amp;S (3) OpenKey (4) Pure (5) RED (6) Ashford Inc. ownership interest 99.83 % 85.00 % 45.61 % 70.00 % 80.00 % Redeemable noncontrolling interests (1) (2) 0.17 % 15.00 % 29.65 % — % — % Noncontrolling interests in consolidated entities — % — % 24.74 % 30.00 % 20.00 % 100.00 % 100.00 % 100.00 % 100.00 % 100.00 % Carrying value of redeemable noncontrolling interests $ 215 $ 1,858 $ 1,458 n/a n/a Redemption value adjustment, year-to-date (180 ) — 12 n/a n/a Redemption value adjustment, cumulative 178 — 2,033 n/a n/a Carrying value of noncontrolling interests — — 308 218 (68 ) Assets, available only to settle subsidiary's obligations (7) n/a 37,141 1,410 2,267 6,807 Liabilities (8) n/a 24,836 421 1,977 2,839 Notes payable (8) n/a 13,614 — — 2,480 Revolving credit facility (8) n/a 1,733 — 60 118 December 31, 2017 Ashford J&amp;S (3) OpenKey (4) Pure (5) RED (6) Ashford Inc. ownership interest 99.80 % 85.00 % 43.90 % 70.00 % — % Redeemable noncontrolling interests (1) (2) 0.20 % 15.00 % 39.59 % — % — % Noncontrolling interests in consolidated entities — % — % 16.51 % 30.00 % — % 100.00 % 100.00 % 100.00 % 100.00 % — % Carrying value of redeemable noncontrolling interests $ 385 $ 2,522 $ 2,204 n/a n/a Redemption value adjustment, year-to-date 224 — 1,046 n/a n/a Redemption value adjustment, cumulative 358 — 2,021 n/a n/a Carrying value of noncontrolling interests — 439 128 205 — Assets, available only to settle subsidiary's obligations (7) n/a 36,951 1,403 1,865 — Liabilities (8) n/a 21,821 889 1,652 — Notes payable (8) n/a 9,917 — 220 — Revolving credit facility (8) n/a 814 — 100 — ________ (1) Redeemable noncontrolling interests are included in the “mezzanine” section of our consolidated balance sheets as they may be redeemed by the holder for cash or registered shares in certain circumstances outside of the Company’s control. The carrying value of the noncontrolling interests is based on the greater of the accumulated historical cost or the redemption value, which is generally fair value. (2) Redeemable noncontrolling interests in Ashford Holdings represent the members’ proportionate share of equity in earnings/losses of Ashford Holdings. Net income/loss attributable to the common unit holders is allocated based on the weighted average ownership percentage of the members’ interest. (3) Represents ownership interests in J&amp;S, which we consolidate under the voting interest model. J&amp;S provides audio visual products and services in the hospitality industry. See also notes 1 , 13 and 14 . (4) Represents ownership interests in OpenKey, a VIE for which we are considered the primary beneficiary and therefore we consolidate it. OpenKey is a hospitality focused mobile key platform that provides a universal smartphone app for keyless entry into hotel guest rooms. See also notes 1 , 13 and 14 . (5) Represents ownership interests in Pure Wellness, a VIE for which we are considered the primary beneficiary and therefore we consolidate it. Pure Wellness provides hypoallergenic premium rooms in the hospitality industry. See also notes 1 and 13 . (6) Represents ownership interests in RED, a VIE for which we are considered the primary beneficiary and therefore we consolidate it. We are provided a preferred return on our investment in RED which is accounted for in our income allocation based on the applicable partnership agreement. RED is a provider of watersports activities and other travel and transportation services. See also notes 1 and 13 . (7) Total assets primarily consist of cash and cash equivalents and other assets that can only be used to settle the subsidiaries’ obligations. (8) Liabilities consist primarily of accounts payable, accrued expenses and notes payable for which creditors do not have recourse to Ashford Inc. except in the case of the term loans and line of credit held by RED, for which the creditor has recourse to Ashford Inc. </t>
  </si>
  <si>
    <t>Cash and Cash Equivalents</t>
  </si>
  <si>
    <t>Cash and Cash Equivalents —Cash and cash equivalents include cash on hand or held in banks and short-term investments with an initial maturity of three months or less at the date of purchase.</t>
  </si>
  <si>
    <t>Restricted Cash</t>
  </si>
  <si>
    <t>Restricted Cash —Restricted cash represents reserves for casualty insurance claims and the associated ancillary costs. At the beginning of each year, Ashford Inc.’s Risk Management department collects funds from the Ashford Trust and Braemar properties and their respective management companies of an amount equal to the actuarial forecast of that year’s expected casualty claims and associated fees. These funds are deposited into restricted cash and used to pay casualty claims throughout the year as they are incurred. The offset to restricted cash amounts is included in other liabilities.</t>
  </si>
  <si>
    <t>Accounts Receivable</t>
  </si>
  <si>
    <t xml:space="preserve">Accounts Receivable —Accounts receivable consists primarily of receivables from customers of audio visual services. We maintain an allowance for doubtful accounts for estimated losses resulting from the inability of customers to make required payments for services. The allowance is recorded based on management’s judgment regarding our ability to collect as well as the age of the receivables. Accounts receivable are written off when they are deemed uncollectible. </t>
  </si>
  <si>
    <t xml:space="preserve">Inventories —Inventories consist primarily of audio visual equipment and related accessories and are carried at the lower of cost or market value using the first-in, first-out ("FIFO") valuation method. </t>
  </si>
  <si>
    <t>Furniture, Fixtures, and Equipment, net</t>
  </si>
  <si>
    <t>Impairment of Furniture, Fixtures, and Equipment</t>
  </si>
  <si>
    <t xml:space="preserve">Other Liabilities —Other liabilities primarily included a $7.8 million and $9.1 million reserve related to Ashford Trust and Braemar properties’ casualty insurance claims and related fees as of December 31, 2018 and 2017 , respectively. The estimated liability is established based upon an analysis of historical data and actuarial estimates. </t>
  </si>
  <si>
    <t>Revenue Recognition</t>
  </si>
  <si>
    <t>Revenue Recognition —See “Recently Adopted Accounting Standards” below and note 3 .</t>
  </si>
  <si>
    <t>General and Administrative Expense</t>
  </si>
  <si>
    <t xml:space="preserve">General and Administrative —General and administrative costs are expensed as incurred, and include advertising costs of $905,000 , $126,000 and $0 for the years ended December 31, 2018 , 2017 and 2016 , respectively. </t>
  </si>
  <si>
    <t>Due to / from Affiliates</t>
  </si>
  <si>
    <t>Due to Affiliates —Due to affiliates represents current payables resulting from general and administrative expense, FF&amp;E reimbursements, and contingent consideration associated with the acquisition of J&amp;S. Due to affiliates is generally settled within a period not exceeding one year. Due from Ashford Trust OP —Due from Ashford Trust OP represents current receivables related to advisory services fees, incentive fees, reimbursable expenses and service business expenses. Due from Ashford Trust OP is generally settled within a period not exceeding one year. Due from Braemar OP —Due from Braemar OP represents current receivables related to advisory services fees, incentive fees, reimbursable expenses and service business expenses. Due from Braemar OP is generally settled within a period not exceeding one year.</t>
  </si>
  <si>
    <t xml:space="preserve">Income (Loss) Per Share —Basic income (loss) per common share is calculated by dividing net income (loss) attributable to the Company by the weighted average common shares outstanding during the period using the two-class method prescribed by applicable authoritative accounting guidance. Diluted income (loss) per common share is calculated using the two-class method, or the treasury stock method, if more dilutive. Diluted income (loss) per common share reflects the potential dilution that could occur if securities or other contracts to issue common shares were exercised or converted into common shares, whereby such exercise or conversion would result in lower income per share. See note 18 . </t>
  </si>
  <si>
    <t xml:space="preserve">Deferred Compensation Plan —Effective January 1, 2008, Ashford Trust established a nonqualified deferred compensation plan (“DCP”) for certain executive officers, which was assumed by the Company in connection with the separation from Ashford Trust. The plan allowed participants to defer up to 100% of their base salary and bonus and select an investment fund for measurement of the deferred compensation obligation. In connection with our spin-off and the assumption of the DCP obligation by the Company, the DCP was modified to give the participants various investment options, including Ashford Inc. common stock, for measurement that can be changed by the participant at any time. These modifications resulted in the DCP obligation being recorded as a liability in accordance with the applicable authoritative accounting guidance. Distributions under the DCP are made in cash, unless the participant has elected Ashford Inc. common stock as the investment option, in which case any such distributions would be made in Ashford Inc. common stock. Additionally, the DCP obligation is carried at fair value with changes in fair value reflected in “salaries and benefits” in our consolidated statements of operations. See note 16 . </t>
  </si>
  <si>
    <t>Furniture, Fixtures and Equipment, net (Tables)</t>
  </si>
  <si>
    <t>Schedule of furniture, fixtures, and equipment, net</t>
  </si>
  <si>
    <t>Furniture, fixtures and equipment, net, consisted of the following (in thousands): December 31, 2018 2017 Rental pool equipment $ 16,386 $ 7,711 FF&amp;E under the Ashford Trust ERFP Agreement 16,100 — FF&amp;E 9,342 7,862 Marine vessels 5,854 — Leasehold improvements 1,022 804 Computer software 7,132 8,626 Total cost 55,836 25,003 Accumulated depreciation (7,889 ) (3,849 ) Furniture, fixtures and equipment, net $ 47,947 $ 21,154</t>
  </si>
  <si>
    <t>Schedule of Maturities of Long-term Debt</t>
  </si>
  <si>
    <t>Excluding capital lease obligations (see note 8 ) and interest, maturities of our long-term debt for each of the next five years and thereafter are as follows (in thousands): 2019 $ 2,074 2020 1,933 2021 1,939 2022 10,006 2023 297 Thereafter 1,096 Total $ 17,345</t>
  </si>
  <si>
    <t>Lease Commitments (Tables)</t>
  </si>
  <si>
    <t>Effect of Fair Value Measured Liabilities on Statements of Operations and Comprehensive Loss</t>
  </si>
  <si>
    <t>Income Taxes (Tables)</t>
  </si>
  <si>
    <t>Schedule of Effective Income Tax Rate Reconciliation</t>
  </si>
  <si>
    <t>The following table reconciles the income tax benefit at statutory rates to the actual income tax expense recorded (in thousands): Year Ended December 31, 2018 2017 2016 Income tax benefit at federal statutory income tax rate $ 534 $ 3,665 $ 4,068 State income tax expense, net of federal income tax benefit 804 (388 ) (180 ) Income passed through to common unit holders and noncontrolling interests (36 ) (2 ) (2,985 ) Permanent differences (66 ) (201 ) (1,410 ) Valuation allowance 8,887 (12,725 ) (407 ) Effect of the Tax Cuts and Jobs Act — (303 ) — Other 241 231 134 Total income tax (expense) benefit $ 10,364 $ (9,723 ) $ (780 )</t>
  </si>
  <si>
    <t>Schedule of Components of Income Tax Expense (Benefit)</t>
  </si>
  <si>
    <t>The components of income tax (expense) benefit are as follows (in thousands): Year Ended December 31, 2018 2017 2016 Current: Federal $ (439 ) $ (3,305 ) $ (2,578 ) Foreign (437 ) (47 ) — State (1,000 ) (369 ) (277 ) Total current (1,876 ) (3,721 ) (2,855 ) Deferred: Federal 10,646 (5,854 ) 2,023 Foreign — — — State 1,594 (148 ) 52 Total deferred 12,240 (6,002 ) 2,075 Total income tax (expense) benefit $ 10,364 $ (9,723 ) $ (780 )</t>
  </si>
  <si>
    <t>Schedule of Deferred Tax Assets and Liabilities</t>
  </si>
  <si>
    <t>At December 31, 2018 and 2017 , our net deferred tax asset (liability) and related valuation allowance on the consolidated balance sheets, consisted of the following (in thousands): December 31, 2018 2017 Prepaid expenses $ (274 ) $ (218 ) Investments in unconsolidated entities and joint ventures (488 ) 12,529 Capitalized acquisition costs 4,030 1,652 Deferred compensation 2,462 4,285 Accrued expenses 757 851 Equity-based compensation 6,282 3,877 Furniture fixtures and equipment (3,418 ) (643 ) Intangibles (41,931 ) 860 Deferred revenue 2,189 629 Net operating loss 2,835 1,265 Deferred tax asset (27,556 ) 25,087 Valuation allowance (3,950 ) (25,087 ) Net deferred tax asset (liability) $ (31,506 ) $ —</t>
  </si>
  <si>
    <t>Schedule of Income (Loss) Allocated to Noncontrolling Interest from Consolidated Entities</t>
  </si>
  <si>
    <t>Activity of Member Interest</t>
  </si>
  <si>
    <t xml:space="preserve">A summary of the activity of the member interest units is as follow (in thousands): Year Ended December 31, 2018 2017 2016 Units outstanding at beginning of year 4 4 5 Units redeemed for cash (1) — — (1 ) Units outstanding at end of year 4 4 4 Units convertible/redeemable at end of year 4 4 4 __________________ (1) During the years ended December 31, 2018 , 2017 , and 2016 , membership interest units with aggregate fair values at redemption of $0 , $0 and $18,000 , respectively, were redeemed by the holder and, at our election, we paid cash to satisfy the redemption price. </t>
  </si>
  <si>
    <t>Schedule of Stock Options, Valuation Assumptions</t>
  </si>
  <si>
    <t>The weighted average assumptions used to value grant options are detailed below: Year Ended December 31, 2018 2017 2016 Weighted-average grant date fair value $ 38.93 $ 25.29 $ 22.91 Weighted average assumptions used: Expected volatility 35.8 % 34.9 % 50.0 % Expected term (in years) 6.5 6.5 6.5 Risk-free interest rate 2.7 % 2.0 % 1.5 % Expected dividend yield — % — % — %</t>
  </si>
  <si>
    <t>Schedule of Stock Option Activity</t>
  </si>
  <si>
    <t>A summary of stock option activity is as follows: Number of Shares Weighted Average Exercise Price Weighted Average Contractual Term Aggregate Intrinsic Value of In-the Money Options (In thousands) (per share) (In years) (In thousands) Outstanding, January 1, 2016 300 $ 85.97 6.95 $ — Granted 340 45.59 10.00 — Exercised — — — — Forfeited, canceled or expired (1 ) 45.59 9.38 — Outstanding, December 31, 2016 639 $ 64.53 7.70 $ — Granted 334 57.61 10.00 11,837 Exercised — — — — Forfeited, canceled or expired (1 ) 50.15 9.22 80 Outstanding, December 31, 2017 972 $ 62.17 7.67 $ 29,974 Granted 267 94.96 10.00 — Exercised — 45.59 7.53 3 Forfeited, canceled or expired (3 ) 62.28 8.82 7 Outstanding, December 31, 2018 1,236 $ 69.26 7.21 $ 2,126 Options exercisable at December 31, 2018 411 $ 79.91 5.11 $ 255,359</t>
  </si>
  <si>
    <t>Summary of Restricted Stock Activity</t>
  </si>
  <si>
    <t>Restricted Stock —A summary of our restricted stock activity, as it relates to equity-based compensation, is as follows (shares in thousands): Year Ended December 31, 2018 2017 2016 Restricted Shares Weighted Average Price Per Share at Grant Restricted Shares Weighted Average Price Per Share at Grant Restricted Shares Weighted Average Outstanding at beginning of year — $ — 1 $ 56.20 3 $ 56.20 Restricted shares granted (1) 6 73.02 5 52.89 5 45.09 Restricted shares vested (6 ) 73.02 (6 ) 53.64 (7 ) 47.48 Restricted shares forfeited — — — — — — Outstanding at end of year — $ — — $ — 1 $ 56.20 ________ (1) Equity-based compensation expense of $405,000 , $250,000 and $250,000 was recognized in connection with stock grants of 6,000 , 5,000 and 5,000 immediately vested restricted shares to our independent directors for the years ended December 31, 2018 , 2017 and 2016 , respectively. The restricted stock/units that vested during 2018 had a fair value of $405,000 at the date of vesting.</t>
  </si>
  <si>
    <t>Employee Benefit Plans (Tables)</t>
  </si>
  <si>
    <t>Schedule of Earnings Per Share</t>
  </si>
  <si>
    <t>Schedule of Segment Reporting Information, by Segment</t>
  </si>
  <si>
    <t>Schedule of Revenue from External Customers and Long-Lived Assets, by Geographical Areas</t>
  </si>
  <si>
    <t>The following table presents furniture, fixtures and equipment, net by geographic area as of December 31, 2018 and 2017 (in thousands): December 31, 2018 December 31, 2017 United States $ 42,503 $ 18,087 Mexico 4,996 2,960 All other countries 448 107 $ 47,947 $ 21,154</t>
  </si>
  <si>
    <t>Concentration of Risk (Tables)</t>
  </si>
  <si>
    <t>Schedules of Concentration of Risk</t>
  </si>
  <si>
    <t>Further, Premier, OpenKey, Pure Wellness and RED generated revenue through contracts with Ashford Trust OP and Braemar OP, as summarized in the table below, stated as a percentage of the consolidated subsidiaries’ total revenues: Year Ended December 31, 2018 2017 2016 Percentage of total revenues from Ashford Trust OP and Braemar OP (1) Premier 99.6 % — % — % J&amp;S (2) 9.8 % 2.2 % — % Pure Wellness 58.8 % 45.6 % — % OpenKey 12.6 % 28.4 % 9.1 % RED 51.7 % — % — % ________ (1) See note 17 for details regarding our related party transactions. (2) Represents percentage of revenues earned by J&amp;S from customers at Ashford Trust and Braemar hotels. See note 2 for the discussion of audio visual revenue recognition policy.</t>
  </si>
  <si>
    <t>Selected Financial Quarterly Data (Unaudited) (Tables)</t>
  </si>
  <si>
    <t>Summary of the quarterly results of operations</t>
  </si>
  <si>
    <t>The following is a summary of the quarterly results of operations for the years ended December 31, 2018 and 2017 (in thousands, except per share data): First Quarter Second Quarter Third Quarter Fourth Quarter Full Year 2018 Total revenue $ 48,168 $ 54,811 $ 41,565 $ 50,976 $ 195,520 Total operating expenses 53,204 43,941 53,069 46,145 196,359 Operating income (loss) $ (5,036 ) $ 10,870 $ (11,504 ) $ 4,831 $ (839 ) Net income (loss) $ (5,835 ) $ 8,932 $ 2,006 $ 2,717 $ 7,820 Net income (loss) attributable to the Company $ (5,723 ) $ 8,960 $ 3,387 $ 3,558 $ 10,182 Net income (loss) attributable to common stockholders $ (5,723 ) $ 8,960 $ 1,409 $ 340 $ 4,986 Basic: Net income (loss) attributable to common stockholders per share (1) $ (2.73 ) $ 4.26 $ 0.67 $ 0.14 $ 2.29 Weighted average common shares outstanding - basic 2,094 2,095 2,109 2,381 2,170 Diluted: Net income (loss) attributable to common stockholders per share (1) $ (2.84 ) $ 0.93 $ 0.18 $ (1.96 ) $ (2.11 ) Weighted average common shares outstanding - diluted 2,115 2,487 2,337 2,652 2,332 First Second Third Fourth Full 2017 Total revenue $ 13,013 $ 19,639 $ 19,255 $ 29,666 $ 81,573 Total operating expenses 15,149 18,221 21,595 37,130 92,095 Operating income (loss) $ (2,136 ) $ 1,418 $ (2,340 ) $ (7,464 ) $ (10,522 ) Net income (loss) $ (2,723 ) $ (7,231 ) $ (2,258 ) $ (7,982 ) $ (20,194 ) Net income (loss) attributable to the Company $ (2,385 ) $ (6,709 ) $ (1,856 ) $ (7,402 ) $ (18,352 ) Net income (loss) attributable to common stockholders $ (2,385 ) $ (6,709 ) $ (1,856 ) $ (7,402 ) $ (18,352 ) Basic: Net income (loss) attributable to common stockholders per share (1) $ (1.18 ) $ (3.32 ) $ (0.92 ) $ (3.58 ) $ (9.04 ) Weighted average common shares outstanding - basic 2,015 2,019 2,022 2,069 2,031 Diluted: Net income (loss) attributable to common stockholders per share (1) $ (1.34 ) $ (3.85 ) $ (1.05 ) $ (3.72 ) $ (9.59 ) Weighted average common shares outstanding - diluted 2,046 2,265 2,054 2,118 2,067 _________________ (1) The sum of the basic and diluted income (loss) attributable to common stockholders per share for the four quarters in 2018 and 2017 may differ from the full year basic and diluted income (loss) attributable to common stockholders per share due to the required method of computing the weighted average diluted common shares in the respective periods.</t>
  </si>
  <si>
    <t>Oct. 31, 2018</t>
  </si>
  <si>
    <t>Jun. 29, 2018</t>
  </si>
  <si>
    <t>Jan. 02, 2018</t>
  </si>
  <si>
    <t>Fair value of net assets and liabilities</t>
  </si>
  <si>
    <t>Equity consideration</t>
  </si>
  <si>
    <t>Pure Wellness | Series A Units [Member]</t>
  </si>
  <si>
    <t>Pure Wellness | Series B-1 Units [Member]</t>
  </si>
  <si>
    <t>Pure Wellness | Series B-2 Units [Member]</t>
  </si>
  <si>
    <t>Consideration transfered</t>
  </si>
  <si>
    <t>Consideration transferred</t>
  </si>
  <si>
    <t>Asset purchase deposit</t>
  </si>
  <si>
    <t>Premier | Series B Preferred Stock [Member]</t>
  </si>
  <si>
    <t>Ashford Trust, Inc [Member]</t>
  </si>
  <si>
    <t>Investment (in shares)</t>
  </si>
  <si>
    <t>Ashford Trust, Inc [Member] | Hilton Old Town Alexandria [Member]</t>
  </si>
  <si>
    <t>Ashford LLC [Member] | Management Holdco [Member]</t>
  </si>
  <si>
    <t>Payments to acquire property</t>
  </si>
  <si>
    <t>Management Holdco [Member] | AIM [Member]</t>
  </si>
  <si>
    <t>Scenario, Forecast [Member] | Premier | Series B Preferred Stock [Member]</t>
  </si>
  <si>
    <t>Preferred stock dividend</t>
  </si>
  <si>
    <t>Ashford LLC [Member]</t>
  </si>
  <si>
    <t>Notes Payable to Banks [Member] | RED</t>
  </si>
  <si>
    <t>Notes Payable to Banks [Member] | RED | Term Loan Due February 2029 [Member]</t>
  </si>
  <si>
    <t>Notes Payable to Banks [Member] | OpenKey</t>
  </si>
  <si>
    <t>Prime Rate [Member] | Notes Payable to Banks [Member] | RED | Term Loan Due February 2029 [Member]</t>
  </si>
  <si>
    <t>Public Offering [Member]</t>
  </si>
  <si>
    <t>Over-Allotment Option [Member]</t>
  </si>
  <si>
    <t>Stock distribution</t>
  </si>
  <si>
    <t>Passenger Vessels [Member] | RED</t>
  </si>
  <si>
    <t>Ferry [Member] | RED</t>
  </si>
  <si>
    <t>Commitment amount</t>
  </si>
  <si>
    <t>Program obligation accrued</t>
  </si>
  <si>
    <t>Potential commitment amount</t>
  </si>
  <si>
    <t>Percent of commitment for each hotel</t>
  </si>
  <si>
    <t>Variable Interest Entity, Primary Beneficiary [Member] | OpenKey</t>
  </si>
  <si>
    <t>Shares issued for purchase of assets (in shares)</t>
  </si>
  <si>
    <t>Shares issued for membership interest (in shares)</t>
  </si>
  <si>
    <t>Deferred tax liability recorded</t>
  </si>
  <si>
    <t>Impairment of cost method investments</t>
  </si>
  <si>
    <t>Advertising costs</t>
  </si>
  <si>
    <t>Tax act, expense recorded</t>
  </si>
  <si>
    <t>Accounting Standards Update 2016-15 [Member]</t>
  </si>
  <si>
    <t>Machinery and Equipment [Member]</t>
  </si>
  <si>
    <t>Property, plant and equipment, useful life</t>
  </si>
  <si>
    <t>Minimum | Accounting Standards Update 2016-02 [Member] | Scenario, Forecast [Member]</t>
  </si>
  <si>
    <t>ROU assets and liabilities</t>
  </si>
  <si>
    <t>Minimum | FF&amp;E</t>
  </si>
  <si>
    <t>Minimum | Software [Member]</t>
  </si>
  <si>
    <t>Maximum | Accounting Standards Update 2016-02 [Member] | Scenario, Forecast [Member]</t>
  </si>
  <si>
    <t>Maximum | FF&amp;E</t>
  </si>
  <si>
    <t>Maximum | Software [Member]</t>
  </si>
  <si>
    <t>Noncontrolling ownership interest</t>
  </si>
  <si>
    <t>Liabilities, no recourse to Ashford Inc.</t>
  </si>
  <si>
    <t>J&amp;S | Term Loan Due November 2022 [Member]</t>
  </si>
  <si>
    <t>J&amp;S | Medium-term Notes [Member]</t>
  </si>
  <si>
    <t>J&amp;S | Notes Payable to Banks [Member]</t>
  </si>
  <si>
    <t>J&amp;S | Notes Payable to Banks [Member] | Term Loan Due November 2022 [Member]</t>
  </si>
  <si>
    <t>J&amp;S | Revolving Credit Facility [Member]</t>
  </si>
  <si>
    <t>J&amp;S | Revolving Credit Facility [Member] | Facility due 2022 [Member]</t>
  </si>
  <si>
    <t>Pure Wellness | Notes Payable to Banks [Member]</t>
  </si>
  <si>
    <t>Pure Wellness | Notes Payable to Banks [Member] | Term Loan Due October 2018 [Member]</t>
  </si>
  <si>
    <t>Pure Wellness | Revolving Credit Facility [Member]</t>
  </si>
  <si>
    <t>Pure Wellness | Revolving Credit Facility [Member] | Facility due On Demand [Member]</t>
  </si>
  <si>
    <t>RED | Notes Payable to Banks [Member]</t>
  </si>
  <si>
    <t>RED | Revolving Credit Facility [Member]</t>
  </si>
  <si>
    <t>RED | Revolving Credit Facility [Member] | Facility Due March 2019 [Member]</t>
  </si>
  <si>
    <t>OpenKey | Medium-term Notes [Member]</t>
  </si>
  <si>
    <t>OpenKey | Notes Payable to Banks [Member]</t>
  </si>
  <si>
    <t>OpenKey | Revolving Credit Facility [Member]</t>
  </si>
  <si>
    <t>OpenKey | Revolving Credit Facility [Member] | Facility due October 2018 [Member]</t>
  </si>
  <si>
    <t>Ashford Holdings [Member]</t>
  </si>
  <si>
    <t>Series A Units [Member] | Pure Wellness</t>
  </si>
  <si>
    <t>Noncontrolling interest percentage</t>
  </si>
  <si>
    <t>Series B-1 Units [Member] | Pure Wellness</t>
  </si>
  <si>
    <t>Series B-2 Units [Member] | Pure Wellness</t>
  </si>
  <si>
    <t>Incentive advisory fees recognized</t>
  </si>
  <si>
    <t>Change in Contract with Customer, Liability [Abstract]</t>
  </si>
  <si>
    <t>Increases to deferred revenue</t>
  </si>
  <si>
    <t>Claims management services</t>
  </si>
  <si>
    <t>Corporate and Other | Advisory services</t>
  </si>
  <si>
    <t>Corporate and Other | Audio visual</t>
  </si>
  <si>
    <t>Corporate and Other | Project management</t>
  </si>
  <si>
    <t>Furniture, Fixtures and Equipment, net (Details) - USD ($) $ in Thousands</t>
  </si>
  <si>
    <t>Property, Plant and Equipment [Line Items]</t>
  </si>
  <si>
    <t>Total cost</t>
  </si>
  <si>
    <t>Accumulated depreciation</t>
  </si>
  <si>
    <t>Depreciation expense</t>
  </si>
  <si>
    <t>Computer software with not yet amortized</t>
  </si>
  <si>
    <t>Rental pool equipment</t>
  </si>
  <si>
    <t>FF&amp;E under the Ashford Trust ERFP Agreement</t>
  </si>
  <si>
    <t>FF&amp;E</t>
  </si>
  <si>
    <t>Marine vessels</t>
  </si>
  <si>
    <t>Leasehold improvements</t>
  </si>
  <si>
    <t>Computer software</t>
  </si>
  <si>
    <t>Increase to deferred tax liability</t>
  </si>
  <si>
    <t>Cash and cash on hand from loan</t>
  </si>
  <si>
    <t>Term to determine share price</t>
  </si>
  <si>
    <t>30 days</t>
  </si>
  <si>
    <t>Fair value of Ashford Inc. common stock</t>
  </si>
  <si>
    <t>Adjustment to property plant and equipment</t>
  </si>
  <si>
    <t>Adjustment to equity interests</t>
  </si>
  <si>
    <t>Revenue included in results since acquisition date</t>
  </si>
  <si>
    <t>Net loss included in results since acquisition date</t>
  </si>
  <si>
    <t>Equity interests redeemed</t>
  </si>
  <si>
    <t>Premier | Operating Segments</t>
  </si>
  <si>
    <t>J&amp;S | Operating Segments</t>
  </si>
  <si>
    <t>Audio visual | Premier | Operating Segments</t>
  </si>
  <si>
    <t>Audio visual | J&amp;S | Operating Segments</t>
  </si>
  <si>
    <t>Net income (loss) attributable to common stockholders</t>
  </si>
  <si>
    <t>Premier, J&amp;S and Pure Wellness [Member]</t>
  </si>
  <si>
    <t>Preferred stock discount</t>
  </si>
  <si>
    <t>Current assets including cash</t>
  </si>
  <si>
    <t>Deferred tax liability</t>
  </si>
  <si>
    <t>Fair value of redeemable noncontrolling interest</t>
  </si>
  <si>
    <t>Interest in acquiree</t>
  </si>
  <si>
    <t>Notes payable, current</t>
  </si>
  <si>
    <t>Note payable, non-current</t>
  </si>
  <si>
    <t>J&amp;S | Customer Relationships</t>
  </si>
  <si>
    <t>Cash</t>
  </si>
  <si>
    <t>Other assumed liabilities, net</t>
  </si>
  <si>
    <t>Pure Wellness | Customer Relationships</t>
  </si>
  <si>
    <t>Indefinite-lived intangible assets:</t>
  </si>
  <si>
    <t>Notes Payable, net - Debt Schedule (Details) - USD ($)</t>
  </si>
  <si>
    <t>Revolving Credit Facility [Member] | Senior Revolving Credit Facility [Member]</t>
  </si>
  <si>
    <t>Debt term of extension option</t>
  </si>
  <si>
    <t>Revolving Credit Facility [Member] | Facility due On Demand [Member] | Prime Rate [Member]</t>
  </si>
  <si>
    <t>Notes Payable to Banks [Member] | Term Loan Due October 2018 [Member]</t>
  </si>
  <si>
    <t>Interest rate</t>
  </si>
  <si>
    <t>5.00%</t>
  </si>
  <si>
    <t>J&amp;S | Revolving Credit Facility [Member] | Facility due 2022 [Member] | One-Month LIBOR [Member]</t>
  </si>
  <si>
    <t>J&amp;S | Notes Payable to Banks [Member] | Term Loan Due November 2022 [Member] | One-Month LIBOR [Member]</t>
  </si>
  <si>
    <t>J&amp;S | Notes Payable to Banks [Member] | Equipment Note due 2022 [Member]</t>
  </si>
  <si>
    <t>J&amp;S | Notes Payable to Banks [Member] | Equipment Note due 2022 [Member] | One-Month LIBOR [Member]</t>
  </si>
  <si>
    <t>J&amp;S | Notes Payable to Banks [Member] | Term Loan Due November 1, 2022 [Member]</t>
  </si>
  <si>
    <t>J&amp;S | Notes Payable to Banks [Member] | Term Loan Due November 1, 2022 [Member] | One-Month LIBOR [Member]</t>
  </si>
  <si>
    <t>OpenKey | Revolving Credit Facility [Member] | Facility due October 2018 [Member] | Prime Rate [Member]</t>
  </si>
  <si>
    <t>Pure Wellness | Revolving Credit Facility [Member] | Facility due On Demand [Member] | Prime Rate [Member]</t>
  </si>
  <si>
    <t>RED | Revolving Credit Facility [Member] | Facility Due March 2019 [Member] | Prime Rate [Member]</t>
  </si>
  <si>
    <t>RED | Notes Payable to Banks [Member] | Term Loan Due April 2025 [Member]</t>
  </si>
  <si>
    <t>RED | Notes Payable to Banks [Member] | Term Loan Due April 2025 [Member] | Prime Rate [Member]</t>
  </si>
  <si>
    <t>RED | Notes Payable to Banks [Member] | Term Loan Due February 2029 [Member]</t>
  </si>
  <si>
    <t>RED | Notes Payable to Banks [Member] | Term Loan Due February 2029 [Member] | Prime Rate [Member]</t>
  </si>
  <si>
    <t>Minimum | Revolving Credit Facility [Member] | Senior Revolving Credit Facility [Member] | Base Rate [Member]</t>
  </si>
  <si>
    <t>Minimum | Revolving Credit Facility [Member] | Senior Revolving Credit Facility [Member] | One-Month LIBOR [Member]</t>
  </si>
  <si>
    <t>Maximum | Revolving Credit Facility [Member] | Senior Revolving Credit Facility [Member] | Base Rate [Member]</t>
  </si>
  <si>
    <t>Maximum | Revolving Credit Facility [Member] | Senior Revolving Credit Facility [Member] | One-Month LIBOR [Member]</t>
  </si>
  <si>
    <t>Notes Payable, net - Narrative (Details) - USD ($) $ / shares in Units, shares in Thousands</t>
  </si>
  <si>
    <t>OpenKey | Convertible Preferred Stock</t>
  </si>
  <si>
    <t>Term of warrant</t>
  </si>
  <si>
    <t>Interest Rate Cap [Member]</t>
  </si>
  <si>
    <t>Strike rate</t>
  </si>
  <si>
    <t>Medium-term Notes [Member] | J&amp;S Term Loan [Member]</t>
  </si>
  <si>
    <t>Debt issuance costs</t>
  </si>
  <si>
    <t>Line of Credit Facility, Additional Borrowing Capacity</t>
  </si>
  <si>
    <t>Revolving Credit Facility [Member] | J&amp;S Facility due 2022 [Member]</t>
  </si>
  <si>
    <t>Revolving Credit Facility [Member] | Facility due On Demand [Member]</t>
  </si>
  <si>
    <t>Line of Credit [Member] | OpenKey</t>
  </si>
  <si>
    <t>Federal Funds Rate [Member] | Revolving Credit Facility [Member] | Senior Revolving Credit Facility [Member]</t>
  </si>
  <si>
    <t>Prime Rate [Member]</t>
  </si>
  <si>
    <t>Prime Rate [Member] | Revolving Credit Facility [Member] | Facility due On Demand [Member]</t>
  </si>
  <si>
    <t>Prime Rate [Member] | Line of Credit [Member] | OpenKey</t>
  </si>
  <si>
    <t>One-Month LIBOR [Member]</t>
  </si>
  <si>
    <t>One-Month LIBOR [Member] | Medium-term Notes [Member] | J&amp;S Term Loan [Member]</t>
  </si>
  <si>
    <t>One-Month LIBOR [Member] | Medium-term Notes [Member] | J&amp;S Facility due 2022 [Member]</t>
  </si>
  <si>
    <t>One-Month LIBOR [Member] | Revolving Credit Facility [Member] | Senior Revolving Credit Facility [Member]</t>
  </si>
  <si>
    <t>Debt Instrument, Amount Held in Escrow</t>
  </si>
  <si>
    <t>RED | Prime Rate [Member] | Notes Payable to Banks [Member] | Term Loan Due February 2029 [Member]</t>
  </si>
  <si>
    <t>RED | Prime Rate [Member] | Notes Payable to Banks [Member] | Term Loan Due April 2025 [Member]</t>
  </si>
  <si>
    <t>RED | Prime Rate [Member] | Revolving Credit Facility [Member] | Facility Due March 2019 [Member]</t>
  </si>
  <si>
    <t>OpenKey | Prime Rate [Member] | Revolving Credit Facility [Member] | Facility due October 2018 [Member]</t>
  </si>
  <si>
    <t>J&amp;S | One-Month LIBOR [Member] | Notes Payable to Banks [Member] | Equipment Note due 2022 [Member]</t>
  </si>
  <si>
    <t>J&amp;S | One-Month LIBOR [Member] | Notes Payable to Banks [Member] | Term Loan Due November 1, 2022 [Member]</t>
  </si>
  <si>
    <t>Minimum | Revolving Credit Facility [Member] | Senior Revolving Credit Facility [Member]</t>
  </si>
  <si>
    <t>Minimum | Base Rate [Member] | Revolving Credit Facility [Member] | Senior Revolving Credit Facility [Member]</t>
  </si>
  <si>
    <t>Minimum | One-Month LIBOR [Member] | Revolving Credit Facility [Member] | Senior Revolving Credit Facility [Member]</t>
  </si>
  <si>
    <t>Maximum | Base Rate [Member] | Revolving Credit Facility [Member] | Senior Revolving Credit Facility [Member]</t>
  </si>
  <si>
    <t>Maximum | One-Month LIBOR [Member] | Revolving Credit Facility [Member] | Senior Revolving Credit Facility [Member]</t>
  </si>
  <si>
    <t>Revolving Credit Facility [Member] | Bank of America, N.A. [Member]</t>
  </si>
  <si>
    <t>Notes Payable, net - Maturities of Debt (Details) $ in Thousands</t>
  </si>
  <si>
    <t>Lease Commitments (Details) - USD ($) $ in Thousands</t>
  </si>
  <si>
    <t>Commitments and Contingencies (Narrative) (Details) $ in Millions</t>
  </si>
  <si>
    <t>Purchase commitments</t>
  </si>
  <si>
    <t>Fair Value, Assets and Liabilities Measured on Recurring Basis, Gain (Loss) Included in Earnings [Abstract]</t>
  </si>
  <si>
    <t>Assets, gain (loss) recognized in income</t>
  </si>
  <si>
    <t>Liabilities, gain (loss) recognized in income</t>
  </si>
  <si>
    <t>Gain (loss) included in income</t>
  </si>
  <si>
    <t>Equity Securities [Member]</t>
  </si>
  <si>
    <t>Contingent Consideration Liability</t>
  </si>
  <si>
    <t>Deferred Compensation Plan [Member]</t>
  </si>
  <si>
    <t>US Treasury Securities [Member]</t>
  </si>
  <si>
    <t>Put Option [Member]</t>
  </si>
  <si>
    <t>Put Option [Member] | Short [Member]</t>
  </si>
  <si>
    <t>Call Option [Member]</t>
  </si>
  <si>
    <t>Call Option [Member] | Short [Member]</t>
  </si>
  <si>
    <t>Future [Member]</t>
  </si>
  <si>
    <t>Fair Value, Measurements, Recurring [Member]</t>
  </si>
  <si>
    <t>Non-derivative liabilities:</t>
  </si>
  <si>
    <t>Fair Value, Measurements, Recurring [Member] | Quoted Market Prices (Level 1)</t>
  </si>
  <si>
    <t>Fair Value, Measurements, Recurring [Member] | Significant Other Observable Inputs (Level 2)</t>
  </si>
  <si>
    <t>Fair Value, Measurements, Recurring [Member] | Significant Unobservable Inputs (Level 3)</t>
  </si>
  <si>
    <t>Fair Value Measurements - Level 3 (Details) - Contingent Consideration Liability - USD ($) $ in Thousands</t>
  </si>
  <si>
    <t>Acquisition</t>
  </si>
  <si>
    <t>Contingent consideration, Carrying value</t>
  </si>
  <si>
    <t>Contingent consideration, Fair Value</t>
  </si>
  <si>
    <t>Due from affiliates, estimated fair value</t>
  </si>
  <si>
    <t>Receivables, Fair value</t>
  </si>
  <si>
    <t>Investments in unconsolidated entities, Estimated fair value</t>
  </si>
  <si>
    <t>Due from related parties, Fair Value</t>
  </si>
  <si>
    <t>Income Taxes (Details) - USD ($) $ in Thousands</t>
  </si>
  <si>
    <t>Income tax benefit at federal statutory income tax rate</t>
  </si>
  <si>
    <t>State income tax expense, net of federal income tax benefit</t>
  </si>
  <si>
    <t>Income passed through to common unit holders and noncontrolling interests</t>
  </si>
  <si>
    <t>Permanent differences</t>
  </si>
  <si>
    <t>Valuation allowance</t>
  </si>
  <si>
    <t>Effect of the Tax Cuts and Jobs Act</t>
  </si>
  <si>
    <t>Total income tax (expense) benefit</t>
  </si>
  <si>
    <t>Income Taxes (Details 1) - USD ($) $ in Thousands</t>
  </si>
  <si>
    <t>Current:</t>
  </si>
  <si>
    <t>Federal</t>
  </si>
  <si>
    <t>Foreign</t>
  </si>
  <si>
    <t>State</t>
  </si>
  <si>
    <t>Total current</t>
  </si>
  <si>
    <t>Deferred:</t>
  </si>
  <si>
    <t>Total deferred</t>
  </si>
  <si>
    <t>Income Taxes (Details 2) - USD ($) $ in Thousands</t>
  </si>
  <si>
    <t>Prepaid expenses</t>
  </si>
  <si>
    <t>Investments in unconsolidated entities and joint ventures</t>
  </si>
  <si>
    <t>Capitalized acquisition costs</t>
  </si>
  <si>
    <t>Deferred compensation</t>
  </si>
  <si>
    <t>Furniture fixtures and equipment</t>
  </si>
  <si>
    <t>Deferred tax asset</t>
  </si>
  <si>
    <t>Deferred revenue</t>
  </si>
  <si>
    <t>Net operating loss</t>
  </si>
  <si>
    <t>Net deferred tax asset (liability)</t>
  </si>
  <si>
    <t>Income Taxes - Narrative (Details) - USD ($) $ in Thousands</t>
  </si>
  <si>
    <t>Income tax interest and penalties expense</t>
  </si>
  <si>
    <t>Operating loss carryforwards</t>
  </si>
  <si>
    <t>Deferred income tax benefit</t>
  </si>
  <si>
    <t>Equity (Details) $ / shares in Units, $ in Thousands</t>
  </si>
  <si>
    <t>Oct. 10, 2018USD ($)shares</t>
  </si>
  <si>
    <t>Sep. 28, 2018USD ($)$ / sharesshares</t>
  </si>
  <si>
    <t>Nov. 27, 2014shares</t>
  </si>
  <si>
    <t>Mar. 31, 2019USD ($)$ / sharesshares</t>
  </si>
  <si>
    <t>Dec. 31, 2018USD ($)vote$ / sharesshares</t>
  </si>
  <si>
    <t>Dec. 31, 2017USD ($)$ / sharesshares</t>
  </si>
  <si>
    <t>Proceeds from issuance of common stock | $</t>
  </si>
  <si>
    <t>Capital stock authorized (in shares) | shares</t>
  </si>
  <si>
    <t>Common stock, shares authorized (in shares) | shares</t>
  </si>
  <si>
    <t>Common Stock, par value (in dollars per share) | $ / shares</t>
  </si>
  <si>
    <t>Preferred stock, shares authorized (in shares) | shares</t>
  </si>
  <si>
    <t>Preferred Stock, par value (in dollars per share) | $ / shares</t>
  </si>
  <si>
    <t>Fraction of preferred share (in shares) | shares</t>
  </si>
  <si>
    <t>Price per fraction of preferred share (in dollars per share) | $ / shares</t>
  </si>
  <si>
    <t>Preferred stock right, redemption price per right (in dollars per share) | $ / shares</t>
  </si>
  <si>
    <t>(Income) loss allocated to noncontrolling interests: | $</t>
  </si>
  <si>
    <t>Rights [Member]</t>
  </si>
  <si>
    <t>Preferred share dividend (in shares) | shares</t>
  </si>
  <si>
    <t>Dividend multiplier</t>
  </si>
  <si>
    <t>Number of votes | vote</t>
  </si>
  <si>
    <t>Preferred stock, shares outstanding (in shares) | shares</t>
  </si>
  <si>
    <t>Blank Check Common Stock [Member]</t>
  </si>
  <si>
    <t>Issuance of common stock (in shares) | shares</t>
  </si>
  <si>
    <t>Share price (in dollars per share) | $ / shares</t>
  </si>
  <si>
    <t>Mezzanine Equity (Details) $ / shares in Units, $ in Thousands</t>
  </si>
  <si>
    <t>Aug. 08, 2018USD ($)$ / sharesshares</t>
  </si>
  <si>
    <t>Nov. 01, 2017USD ($)$ / sharesshares</t>
  </si>
  <si>
    <t>Mar. 31, 2018USD ($)shares</t>
  </si>
  <si>
    <t>Dec. 31, 2018USD ($)$ / sharesshares</t>
  </si>
  <si>
    <t>Dec. 31, 2017USD ($)shares</t>
  </si>
  <si>
    <t>Dec. 31, 2016USD ($)shares</t>
  </si>
  <si>
    <t>Dec. 31, 2014shares</t>
  </si>
  <si>
    <t>Aug. 07, 2018shares</t>
  </si>
  <si>
    <t>Mar. 09, 2016</t>
  </si>
  <si>
    <t>Dividends, Preferred Stock</t>
  </si>
  <si>
    <t>Term of redemption</t>
  </si>
  <si>
    <t>Special distribution, maximum percentage of shares available for conversion for unitholders</t>
  </si>
  <si>
    <t>99.00%</t>
  </si>
  <si>
    <t>Units exchanged (in shares) | shares</t>
  </si>
  <si>
    <t>Units outstanding at beginning of year (in shares) | shares</t>
  </si>
  <si>
    <t>Units redeemed for cash (in shares) | shares</t>
  </si>
  <si>
    <t>Units outstanding at end of year (in shares) | shares</t>
  </si>
  <si>
    <t>Units convertible/redeemable at end of year (in shares) | shares</t>
  </si>
  <si>
    <t>Conversion price (in dollars per share) | $ / shares</t>
  </si>
  <si>
    <t>Preferred Stock, Dividends, Per Share, Cash Paid | $ / shares</t>
  </si>
  <si>
    <t>Special distribution, conversion ratio, shares of Trust common units converted to one share of Inc. common stock</t>
  </si>
  <si>
    <t>Business Combination, Voting Rights Limit Term</t>
  </si>
  <si>
    <t>Equity interest issued (in shares) | shares</t>
  </si>
  <si>
    <t>OpenKey | Variable Interest Entity, Primary Beneficiary [Member]</t>
  </si>
  <si>
    <t>38.49%</t>
  </si>
  <si>
    <t>49.28%</t>
  </si>
  <si>
    <t>Preferred stock, shares issued (in shares) | shares</t>
  </si>
  <si>
    <t>Series B Preferred Stock [Member] | Premier</t>
  </si>
  <si>
    <t>Preferred Stock, Redemption Amount, Increments</t>
  </si>
  <si>
    <t>Preferred Stock, Redemption Term Minimum before Closing</t>
  </si>
  <si>
    <t>Scenario, Forecast [Member] | Series B Preferred Stock [Member] | Premier</t>
  </si>
  <si>
    <t>Equity-Based Compensation (Details) - USD ($) $ / shares in Units, $ in Thousands</t>
  </si>
  <si>
    <t>Restricted Stock, Weighted Average Price Per Share at Grant</t>
  </si>
  <si>
    <t>Employee Stock Option [Member]</t>
  </si>
  <si>
    <t>Options granted fair value</t>
  </si>
  <si>
    <t>Vesting period</t>
  </si>
  <si>
    <t>Expiration period</t>
  </si>
  <si>
    <t>Weighted average assumptions used:</t>
  </si>
  <si>
    <t>Weighted-average grant date fair value (in dollars per share)</t>
  </si>
  <si>
    <t>Expected volatility</t>
  </si>
  <si>
    <t>35.80%</t>
  </si>
  <si>
    <t>34.90%</t>
  </si>
  <si>
    <t>Expected term</t>
  </si>
  <si>
    <t>6 years 6 months</t>
  </si>
  <si>
    <t>Risk-free interest rate</t>
  </si>
  <si>
    <t>2.70%</t>
  </si>
  <si>
    <t>1.50%</t>
  </si>
  <si>
    <t>Expected dividend yield</t>
  </si>
  <si>
    <t>Options</t>
  </si>
  <si>
    <t>Outstanding, beginning balance (in shares)</t>
  </si>
  <si>
    <t>Granted (in shares)</t>
  </si>
  <si>
    <t>Exercised (in shares)</t>
  </si>
  <si>
    <t>Forfeited, canceled or expired (in shares)</t>
  </si>
  <si>
    <t>Outstanding, ending balance (in shares)</t>
  </si>
  <si>
    <t>Options, Weighted Average Exercise Price</t>
  </si>
  <si>
    <t>Granted (in dollars per share)</t>
  </si>
  <si>
    <t>Exercised (in dollars per share)</t>
  </si>
  <si>
    <t>Forfeited, canceled or expired (in dollars per share)</t>
  </si>
  <si>
    <t>Options, Additional Disclosures</t>
  </si>
  <si>
    <t>Exercisable at end of period (in shares)</t>
  </si>
  <si>
    <t>Exercisable at end of period (in dollars per share)</t>
  </si>
  <si>
    <t>Outstanding, Weighted Average Contractual Term</t>
  </si>
  <si>
    <t>7 years 2 months 16 days</t>
  </si>
  <si>
    <t>7 years 8 months 1 day</t>
  </si>
  <si>
    <t>7 years 256 days</t>
  </si>
  <si>
    <t>6 years 11 months 12 days</t>
  </si>
  <si>
    <t>Granted, Weighted Average Remaining Contractual Term</t>
  </si>
  <si>
    <t>Exercised, Weighted Average Remaining Contractual Term</t>
  </si>
  <si>
    <t>7 years 6 months 11 days</t>
  </si>
  <si>
    <t>0 years</t>
  </si>
  <si>
    <t>Forfeited, canceled, or expired, Weighted Average Remaining Contractual Term</t>
  </si>
  <si>
    <t>8 years 9 months 26 days</t>
  </si>
  <si>
    <t>9 years 2 months 19 days</t>
  </si>
  <si>
    <t>9 years 4 months 17 days</t>
  </si>
  <si>
    <t>Exercisable, Weighted Average Contractual Term</t>
  </si>
  <si>
    <t>5 years 1 month 10 days</t>
  </si>
  <si>
    <t>Outstanding, begging balance, Aggregate Intrinsic Value of In-the Money Options</t>
  </si>
  <si>
    <t>Granted, Aggregate Intrinsic Value of In-the Money Options</t>
  </si>
  <si>
    <t>Exercised, Aggregate Intrinsic Value of In-the Money Options</t>
  </si>
  <si>
    <t>Forfeited, canceled, or expired, Aggregate Intrinsic Value of In-the Money Options</t>
  </si>
  <si>
    <t>Outstanding, ending balance, Aggregate Intrinsic Value of In-the Money Options</t>
  </si>
  <si>
    <t>Exercisable at end of period, Aggregate Intrinsic Value of In-the Money Options</t>
  </si>
  <si>
    <t>Stock Compensation Plan [Member]</t>
  </si>
  <si>
    <t>Restricted Stock [Member]</t>
  </si>
  <si>
    <t>Restricted Shares</t>
  </si>
  <si>
    <t>Outstanding at beginning of year (in shares)</t>
  </si>
  <si>
    <t>Restricted shares granted (in shares)</t>
  </si>
  <si>
    <t>Restricted shares vested (in shares)</t>
  </si>
  <si>
    <t>Restricted shares forfeited (in shares)</t>
  </si>
  <si>
    <t>Outstanding at end of year (in shares)</t>
  </si>
  <si>
    <t>Outstanding at beginning of year (in dollars per share)</t>
  </si>
  <si>
    <t>Restricted shares granted (in dollars per share)</t>
  </si>
  <si>
    <t>Restricted shares vested (in dollars per share)</t>
  </si>
  <si>
    <t>Restricted shares forfeited (in dollars per share)</t>
  </si>
  <si>
    <t>Outstanding at end of year (in dollars per share)</t>
  </si>
  <si>
    <t>Restricted stock fair value</t>
  </si>
  <si>
    <t>2014 Incentive Plan [Member]</t>
  </si>
  <si>
    <t>Authorized to grant (in shares)</t>
  </si>
  <si>
    <t>Shares available for future issuance (in shares)</t>
  </si>
  <si>
    <t>Automatic yearly increase of authorized shares</t>
  </si>
  <si>
    <t>2014 Incentive Plan [Member] | Subsequent Event [Member]</t>
  </si>
  <si>
    <t>Pre-Spin Equity Grants [Member] | Stock Compensation Plan [Member]</t>
  </si>
  <si>
    <t>REIT Equity Based Compensation [Member] | Stock Compensation Plan [Member]</t>
  </si>
  <si>
    <t>Director Equity Grants [Member] | Stock Compensation Plan [Member]</t>
  </si>
  <si>
    <t>Executive Officer [Member] | Employee Stock Option [Member]</t>
  </si>
  <si>
    <t>Ashford Trust and Braemar [Member] | Employee Stock Option [Member] | Salaries and Benefits [Member]</t>
  </si>
  <si>
    <t>Ashford Trust and Braemar [Member] | Employee Stock Option [Member] | Cost of Revenues for Project Management [Member]</t>
  </si>
  <si>
    <t>Ashford Trust and Braemar [Member] | Executive Officer [Member] | Employee Stock Option [Member]</t>
  </si>
  <si>
    <t>Employee Benefit Plans (Details) - USD ($) shares in Thousands, $ in Thousands</t>
  </si>
  <si>
    <t>Jan. 15, 2015</t>
  </si>
  <si>
    <t>Deferred Compensation Arrangement with Individual, Share-based Payments [Line Items]</t>
  </si>
  <si>
    <t>Incentive awards program, payment period after measurement</t>
  </si>
  <si>
    <t>45 days</t>
  </si>
  <si>
    <t>Incentive liabilities</t>
  </si>
  <si>
    <t>Salaries and benefits expense (income)</t>
  </si>
  <si>
    <t>Incentive distribution</t>
  </si>
  <si>
    <t>Incentive awards program, return multiplier</t>
  </si>
  <si>
    <t>300.00%</t>
  </si>
  <si>
    <t>401(k) Plan [Member]</t>
  </si>
  <si>
    <t>Employee's qualified age</t>
  </si>
  <si>
    <t>21 years</t>
  </si>
  <si>
    <t>Employee period of service</t>
  </si>
  <si>
    <t>Minimum hours worked to participate in plan</t>
  </si>
  <si>
    <t>1000 hours</t>
  </si>
  <si>
    <t>Percentage of Company contributions</t>
  </si>
  <si>
    <t>Percentage of Employee's contributions</t>
  </si>
  <si>
    <t>Company contribution vesting percentage per year</t>
  </si>
  <si>
    <t>Matching expenses incurred</t>
  </si>
  <si>
    <t>Subsidiary</t>
  </si>
  <si>
    <t>Subsidiary | Minimum</t>
  </si>
  <si>
    <t>18 years</t>
  </si>
  <si>
    <t>Maximum vesting term</t>
  </si>
  <si>
    <t>Subsidiary | Maximum</t>
  </si>
  <si>
    <t>6 years</t>
  </si>
  <si>
    <t>Subsidiary | 401(k) Plan [Member]</t>
  </si>
  <si>
    <t>Related Party Transactions (Details)</t>
  </si>
  <si>
    <t>Jun. 30, 2015USD ($)acquisition</t>
  </si>
  <si>
    <t>Oct. 31, 2018USD ($)</t>
  </si>
  <si>
    <t>Jun. 29, 2018USD ($)</t>
  </si>
  <si>
    <t>Jun. 26, 2018USD ($)</t>
  </si>
  <si>
    <t>Jun. 21, 2017USD ($)</t>
  </si>
  <si>
    <t>Key money</t>
  </si>
  <si>
    <t>Number of businesses acquired | acquisition</t>
  </si>
  <si>
    <t>Payments to acquire investments</t>
  </si>
  <si>
    <t>Advisory agreement, renewal term</t>
  </si>
  <si>
    <t>Remington [Member]</t>
  </si>
  <si>
    <t>Le Pavillon Hotel [Member]</t>
  </si>
  <si>
    <t>Acquisition of hotel property</t>
  </si>
  <si>
    <t>Bardessono Hotel and Spa [Member]</t>
  </si>
  <si>
    <t>Ashford Trust | Minimum</t>
  </si>
  <si>
    <t>Ashford Trust | Maximum</t>
  </si>
  <si>
    <t>Ashford Trust | La Posada [Member] | Affiliated Entity</t>
  </si>
  <si>
    <t>Braemar OP | Reimbursable expenses</t>
  </si>
  <si>
    <t>Braemar OP | Incentive Management Fee [Member]</t>
  </si>
  <si>
    <t>Ashford Trust OP | Base Fee [Member]</t>
  </si>
  <si>
    <t>Ashford Trust OP | Reimbursable expenses</t>
  </si>
  <si>
    <t>Ashford Trust OP | Equity-based compensation</t>
  </si>
  <si>
    <t>Ashford Trust OP | Incentive Management Fee [Member]</t>
  </si>
  <si>
    <t>Ashford Trust OP | Advisory services</t>
  </si>
  <si>
    <t>Ashford Trust OP | Investment management reimbursements</t>
  </si>
  <si>
    <t>Ashford Trust OP | Debt placement fees</t>
  </si>
  <si>
    <t>Ashford Trust OP | Claims management services</t>
  </si>
  <si>
    <t>Ashford Trust OP | Lease revenue</t>
  </si>
  <si>
    <t>Ashford Trust OP | Other services</t>
  </si>
  <si>
    <t>Ashford Trust OP | Total other revenue</t>
  </si>
  <si>
    <t>Corporate and Other | Braemar OP</t>
  </si>
  <si>
    <t>Corporate and Other | Ashford Trust OP</t>
  </si>
  <si>
    <t>RED | Braemar OP | Affiliated Entity</t>
  </si>
  <si>
    <t>RED | Ashford Trust OP | Affiliated Entity</t>
  </si>
  <si>
    <t>Related Party Transaction, Due from (to) Related Party, Current</t>
  </si>
  <si>
    <t>Ashford LLC [Member] | Braemar OP | Affiliated Entity</t>
  </si>
  <si>
    <t>Ashford LLC [Member] | Ashford Trust OP | Affiliated Entity</t>
  </si>
  <si>
    <t>AIM [Member] | Ashford Trust OP | Affiliated Entity</t>
  </si>
  <si>
    <t>J&amp;S | Braemar OP | Affiliated Entity</t>
  </si>
  <si>
    <t>J&amp;S | Ashford Trust OP | Affiliated Entity</t>
  </si>
  <si>
    <t>Pure Wellness | Braemar OP | Affiliated Entity</t>
  </si>
  <si>
    <t>Pure Wellness | Ashford Trust OP | Affiliated Entity</t>
  </si>
  <si>
    <t>OpenKey | Braemar OP | Affiliated Entity</t>
  </si>
  <si>
    <t>OpenKey | Ashford Trust OP | Affiliated Entity</t>
  </si>
  <si>
    <t>Premier | Braemar OP | Affiliated Entity</t>
  </si>
  <si>
    <t>Premier | Ashford Trust OP | Affiliated Entity</t>
  </si>
  <si>
    <t>OpenKey | Braemar OP</t>
  </si>
  <si>
    <t>OpenKey | Ashford Trust OP</t>
  </si>
  <si>
    <t>REIT Advisory | Braemar OP</t>
  </si>
  <si>
    <t>REIT Advisory | Ashford Trust OP</t>
  </si>
  <si>
    <t>J&amp;S | Braemar OP</t>
  </si>
  <si>
    <t>Braemar | OpenKey</t>
  </si>
  <si>
    <t>Ashford Trust | OpenKey</t>
  </si>
  <si>
    <t>Officer of J&amp;S [Member]</t>
  </si>
  <si>
    <t>Per year expense</t>
  </si>
  <si>
    <t>Audio visual | J&amp;S | Ashford Trust OP</t>
  </si>
  <si>
    <t>Project management | Premier | Braemar OP</t>
  </si>
  <si>
    <t>Project management | Premier | Ashford Trust OP</t>
  </si>
  <si>
    <t>Other revenue | Braemar OP | Debt placement fees</t>
  </si>
  <si>
    <t>Other revenue | Braemar OP | Claims management services</t>
  </si>
  <si>
    <t>Other revenue | Braemar OP | Lease revenue</t>
  </si>
  <si>
    <t>Other revenue | Braemar OP | Other services</t>
  </si>
  <si>
    <t>Other revenue | Braemar OP | Total other revenue</t>
  </si>
  <si>
    <t>Investment Advisory, Management and Administrative Service [Member] | Braemar OP | Base Fee [Member]</t>
  </si>
  <si>
    <t>Investment Advisory, Management and Administrative Service [Member] | Braemar OP | Reimbursable expenses</t>
  </si>
  <si>
    <t>Investment Advisory, Management and Administrative Service [Member] | Braemar OP | Equity-based compensation</t>
  </si>
  <si>
    <t>Investment Advisory, Management and Administrative Service [Member] | Braemar OP | Incentive Management Fee [Member]</t>
  </si>
  <si>
    <t>Investment Advisory, Management and Administrative Service [Member] | Braemar OP | Other advisory revenue</t>
  </si>
  <si>
    <t>Investment Advisory, Management and Administrative Service [Member] | Braemar OP | Advisory services</t>
  </si>
  <si>
    <t>Investment Advisory, Management and Administrative Service [Member] | Executive Officer [Member] | Braemar OP | Equity-based compensation</t>
  </si>
  <si>
    <t>Investment Advisory, Management and Administrative Service [Member] | Executive Officer [Member] | Ashford Trust OP | Equity-based compensation</t>
  </si>
  <si>
    <t>Earnings Per Share, Basic, by Common Class, Including Two Class Method [Line Items]</t>
  </si>
  <si>
    <t>Less: Net income (loss) allocated to unvested shares</t>
  </si>
  <si>
    <t>Effect of deferred compensation plan</t>
  </si>
  <si>
    <t>Effect of contingently issuable shares</t>
  </si>
  <si>
    <t>Effect of deferred compensation plan shares (in shares)</t>
  </si>
  <si>
    <t>Net income (loss) allocated to common stockholders is not adjusted for:</t>
  </si>
  <si>
    <t>Weighted average diluted shares are not adjusted for:</t>
  </si>
  <si>
    <t>Number of operating segments | segment</t>
  </si>
  <si>
    <t>Advisory services | Operating Segments | REIT Advisory</t>
  </si>
  <si>
    <t>Advisory services | Operating Segments | Premier</t>
  </si>
  <si>
    <t>Advisory services | Operating Segments | J&amp;S</t>
  </si>
  <si>
    <t>Advisory services | Operating Segments | OpenKey</t>
  </si>
  <si>
    <t>Advisory services | Corporate and Other</t>
  </si>
  <si>
    <t>Other Product or Service [Member]</t>
  </si>
  <si>
    <t>Other Product or Service [Member] | Operating Segments | REIT Advisory</t>
  </si>
  <si>
    <t>Other Product or Service [Member] | Operating Segments | Premier</t>
  </si>
  <si>
    <t>Other Product or Service [Member] | Operating Segments | J&amp;S</t>
  </si>
  <si>
    <t>Other Product or Service [Member] | Operating Segments | OpenKey</t>
  </si>
  <si>
    <t>Other Product or Service [Member] | Corporate and Other</t>
  </si>
  <si>
    <t>Segment Reporting - Geographic Information (Details) - USD ($) $ in Thousands</t>
  </si>
  <si>
    <t>Revenues from External Customers and Long-Lived Assets [Line Items]</t>
  </si>
  <si>
    <t>United States</t>
  </si>
  <si>
    <t>Mexico</t>
  </si>
  <si>
    <t>All other countries</t>
  </si>
  <si>
    <t>Concentration of Risk (Details) - USD ($) $ in Thousands</t>
  </si>
  <si>
    <t>Concentration Risk [Line Items]</t>
  </si>
  <si>
    <t>Assets</t>
  </si>
  <si>
    <t>Assets, Total [Member] | Geographic Concentration Risk [Member] | Mexico</t>
  </si>
  <si>
    <t>Assets, Total [Member] | Geographic Concentration Risk [Member] | Dominican Republic</t>
  </si>
  <si>
    <t>Sales Revenue, Net [Member] | Premier</t>
  </si>
  <si>
    <t>Percentage of total revenues from Ashford Trust OP and Ashford Prime OP</t>
  </si>
  <si>
    <t>99.60%</t>
  </si>
  <si>
    <t>Sales Revenue, Net [Member] | J&amp;S</t>
  </si>
  <si>
    <t>9.80%</t>
  </si>
  <si>
    <t>2.20%</t>
  </si>
  <si>
    <t>Sales Revenue, Net [Member] | Pure Wellness</t>
  </si>
  <si>
    <t>58.80%</t>
  </si>
  <si>
    <t>45.60%</t>
  </si>
  <si>
    <t>Sales Revenue, Net [Member] | OpenKey</t>
  </si>
  <si>
    <t>12.60%</t>
  </si>
  <si>
    <t>28.40%</t>
  </si>
  <si>
    <t>9.10%</t>
  </si>
  <si>
    <t>Sales Revenue, Net [Member] | RED</t>
  </si>
  <si>
    <t>51.70%</t>
  </si>
  <si>
    <t>Selected Financial Quarterly Data (Unaudited) (Details) - USD ($) $ / shares in Units, shares in Thousands, $ in Thousands</t>
  </si>
  <si>
    <t>Total operating expenses</t>
  </si>
  <si>
    <t>Subsequent Events (Details) - USD ($)</t>
  </si>
  <si>
    <t>Feb. 26, 2019</t>
  </si>
  <si>
    <t>Feb. 06, 2019</t>
  </si>
  <si>
    <t>Jan. 22, 2019</t>
  </si>
  <si>
    <t>Feb. 01, 2019</t>
  </si>
  <si>
    <t>Jan. 15, 2019</t>
  </si>
  <si>
    <t>Subsequent Event [Line Items]</t>
  </si>
  <si>
    <t>Affiliated Entity | Braemar | Subsequent Event [Member]</t>
  </si>
  <si>
    <t>Ritz-Carlton Lake Tahoe [Member] | Affiliated Entity | Braemar | Subsequent Event [Member]</t>
  </si>
  <si>
    <t>Embassy Suits New York Midtown Manhattan [Member] | Affiliated Entity | Ashford Trust | Subsequent Event [Member]</t>
  </si>
  <si>
    <t>REA Holdings [Member]</t>
  </si>
  <si>
    <t>Option to purchase percentage</t>
  </si>
  <si>
    <t>REA Holdings [Member] | Subsequent Event [Member]</t>
  </si>
  <si>
    <t>Hilton Santa Cruz/Scotts Valley [Member] | Affiliated Entity | Ashford Trust | Subsequent Event [Member]</t>
  </si>
  <si>
    <t>BAV [Member]</t>
  </si>
  <si>
    <t>J&amp;S | Subsequent Event [Member]</t>
  </si>
  <si>
    <t>OpenKey | Subsequent Event [Member]</t>
  </si>
  <si>
    <t>RED | Revolving Credit Facility [Member] | Subsequent Event [Member]</t>
  </si>
  <si>
    <t>J&amp;S | BAV [Member]</t>
  </si>
  <si>
    <t>Fair value additional shares, 18 months from acquisition</t>
  </si>
  <si>
    <t>J&amp;S | BAV [Member] | Subsequent Event [Member]</t>
  </si>
  <si>
    <t>OpenKey | Line of Credit [Member]</t>
  </si>
  <si>
    <t>Prime Rate [Member] | RED | Revolving Credit Facility [Member] | Subsequent Event [Member]</t>
  </si>
  <si>
    <t>Prime Rate [Member] | OpenKey | Line of Credit [Member]</t>
  </si>
  <si>
    <t>Minimum | J&amp;S | BAV [Member] | Subsequent Event [Member]</t>
  </si>
  <si>
    <t>Payable term</t>
  </si>
  <si>
    <t>12 months</t>
  </si>
  <si>
    <t>Maximum | J&amp;S | BAV [Member] | Subsequent Event [Member]</t>
  </si>
  <si>
    <t>18 month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000_);_(&quot;$ &quot;(#,##0.0000)" numFmtId="167"/>
    <numFmt formatCode="_(&quot;$ &quot;#,##0.0_);_(&quot;$ &quot;(#,##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sharedStrings.xml" Type="http://schemas.openxmlformats.org/officeDocument/2006/relationships/sharedStrings"/><Relationship Id="rId145" Target="styles.xml" Type="http://schemas.openxmlformats.org/officeDocument/2006/relationships/styles"/><Relationship Id="rId1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230</v>
      </c>
      <c r="B1" s="2" t="s">
        <v>1</v>
      </c>
      <c r="C1" s="2" t="s">
        <v>84</v>
      </c>
    </row>
    <row r="2" spans="1:3">
      <c r="B2" s="2" t="s">
        <v>2</v>
      </c>
      <c r="C2" s="2" t="s">
        <v>21</v>
      </c>
    </row>
    <row r="3" spans="1:3">
      <c r="A3" s="3" t="s">
        <v>231</v>
      </c>
    </row>
    <row r="4" spans="1:3">
      <c r="A4" s="4" t="s">
        <v>230</v>
      </c>
      <c r="B4" s="4" t="s">
        <v>232</v>
      </c>
      <c r="C4" s="4" t="s">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77</v>
      </c>
      <c r="B1" s="2" t="s">
        <v>1</v>
      </c>
      <c r="C1" s="2" t="s">
        <v>84</v>
      </c>
    </row>
    <row r="2" spans="1:3">
      <c r="B2" s="2" t="s">
        <v>2</v>
      </c>
      <c r="C2" s="2" t="s">
        <v>21</v>
      </c>
    </row>
    <row r="3" spans="1:3">
      <c r="A3" s="3" t="s">
        <v>250</v>
      </c>
    </row>
    <row r="4" spans="1:3">
      <c r="A4" s="4" t="s">
        <v>378</v>
      </c>
      <c r="B4" s="4" t="s">
        <v>379</v>
      </c>
      <c r="C4" s="4" t="s">
        <v>380</v>
      </c>
    </row>
    <row r="5" spans="1:3">
      <c r="A5" s="4" t="s">
        <v>381</v>
      </c>
      <c r="B5" s="4" t="s">
        <v>382</v>
      </c>
      <c r="C5" s="4" t="s">
        <v>383</v>
      </c>
    </row>
    <row r="6" spans="1:3">
      <c r="A6" s="4" t="s">
        <v>1103</v>
      </c>
      <c r="B6" s="4" t="s">
        <v>385</v>
      </c>
      <c r="C6" s="4" t="s">
        <v>386</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87</v>
      </c>
      <c r="B1" s="2" t="s">
        <v>1</v>
      </c>
      <c r="C1" s="2" t="s">
        <v>84</v>
      </c>
    </row>
    <row r="2" spans="1:3">
      <c r="B2" s="2" t="s">
        <v>2</v>
      </c>
      <c r="C2" s="2" t="s">
        <v>21</v>
      </c>
    </row>
    <row r="3" spans="1:3">
      <c r="A3" s="3" t="s">
        <v>254</v>
      </c>
    </row>
    <row r="4" spans="1:3">
      <c r="A4" s="4" t="s">
        <v>388</v>
      </c>
      <c r="B4" s="4" t="s">
        <v>389</v>
      </c>
      <c r="C4" s="4" t="s">
        <v>39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1104</v>
      </c>
      <c r="B1" s="2" t="s">
        <v>84</v>
      </c>
    </row>
    <row r="2" spans="1:2">
      <c r="B2" s="2" t="s">
        <v>21</v>
      </c>
    </row>
    <row r="3" spans="1:2">
      <c r="A3" s="3" t="s">
        <v>1060</v>
      </c>
    </row>
    <row r="4" spans="1:2">
      <c r="A4" s="4" t="s">
        <v>1105</v>
      </c>
      <c r="B4" s="4" t="s">
        <v>1106</v>
      </c>
    </row>
    <row r="5" spans="1:2">
      <c r="A5" s="4" t="s">
        <v>1107</v>
      </c>
      <c r="B5" s="4" t="s">
        <v>1108</v>
      </c>
    </row>
    <row r="6" spans="1:2">
      <c r="A6" s="4" t="s">
        <v>1109</v>
      </c>
      <c r="B6" s="4" t="s">
        <v>111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91</v>
      </c>
      <c r="B1" s="2" t="s">
        <v>1</v>
      </c>
      <c r="C1" s="2" t="s">
        <v>84</v>
      </c>
    </row>
    <row r="2" spans="1:3">
      <c r="B2" s="2" t="s">
        <v>2</v>
      </c>
      <c r="C2" s="2" t="s">
        <v>21</v>
      </c>
    </row>
    <row r="3" spans="1:3">
      <c r="A3" s="3" t="s">
        <v>262</v>
      </c>
    </row>
    <row r="4" spans="1:3">
      <c r="A4" s="4" t="s">
        <v>1111</v>
      </c>
      <c r="B4" s="4" t="s">
        <v>393</v>
      </c>
      <c r="C4" s="4" t="s">
        <v>394</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395</v>
      </c>
      <c r="B1" s="2" t="s">
        <v>1</v>
      </c>
      <c r="C1" s="2" t="s">
        <v>84</v>
      </c>
    </row>
    <row r="2" spans="1:3">
      <c r="B2" s="2" t="s">
        <v>2</v>
      </c>
      <c r="C2" s="2" t="s">
        <v>21</v>
      </c>
    </row>
    <row r="3" spans="1:3">
      <c r="A3" s="3" t="s">
        <v>266</v>
      </c>
    </row>
    <row r="4" spans="1:3">
      <c r="A4" s="4" t="s">
        <v>1112</v>
      </c>
      <c r="C4" s="4" t="s">
        <v>1113</v>
      </c>
    </row>
    <row r="5" spans="1:3">
      <c r="A5" s="4" t="s">
        <v>396</v>
      </c>
      <c r="B5" s="4" t="s">
        <v>397</v>
      </c>
      <c r="C5" s="4" t="s">
        <v>398</v>
      </c>
    </row>
    <row r="6" spans="1:3">
      <c r="A6" s="4" t="s">
        <v>111</v>
      </c>
      <c r="B6" s="4" t="s">
        <v>400</v>
      </c>
      <c r="C6" s="4" t="s">
        <v>401</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402</v>
      </c>
      <c r="B1" s="2" t="s">
        <v>1</v>
      </c>
      <c r="C1" s="2" t="s">
        <v>84</v>
      </c>
    </row>
    <row r="2" spans="1:3">
      <c r="B2" s="2" t="s">
        <v>2</v>
      </c>
      <c r="C2" s="2" t="s">
        <v>21</v>
      </c>
    </row>
    <row r="3" spans="1:3">
      <c r="A3" s="3" t="s">
        <v>270</v>
      </c>
    </row>
    <row r="4" spans="1:3">
      <c r="A4" s="4" t="s">
        <v>403</v>
      </c>
      <c r="B4" s="4" t="s">
        <v>404</v>
      </c>
      <c r="C4" s="4" t="s">
        <v>405</v>
      </c>
    </row>
    <row r="5" spans="1:3">
      <c r="A5" s="4" t="s">
        <v>1114</v>
      </c>
      <c r="C5" s="4" t="s">
        <v>1115</v>
      </c>
    </row>
    <row r="6" spans="1:3">
      <c r="A6" s="4" t="s">
        <v>1116</v>
      </c>
      <c r="C6" s="4" t="s">
        <v>1117</v>
      </c>
    </row>
    <row r="7" spans="1:3">
      <c r="A7" s="4" t="s">
        <v>1118</v>
      </c>
      <c r="C7" s="4" t="s">
        <v>1119</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1120</v>
      </c>
      <c r="B1" s="2" t="s">
        <v>1</v>
      </c>
      <c r="C1" s="2" t="s">
        <v>84</v>
      </c>
    </row>
    <row r="2" spans="1:3">
      <c r="B2" s="2" t="s">
        <v>2</v>
      </c>
      <c r="C2" s="2" t="s">
        <v>21</v>
      </c>
    </row>
    <row r="3" spans="1:3">
      <c r="A3" s="3" t="s">
        <v>1063</v>
      </c>
    </row>
    <row r="4" spans="1:3">
      <c r="A4" s="4" t="s">
        <v>407</v>
      </c>
      <c r="B4" s="4" t="s">
        <v>408</v>
      </c>
      <c r="C4" s="4" t="s">
        <v>409</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410</v>
      </c>
      <c r="B1" s="2" t="s">
        <v>1</v>
      </c>
      <c r="C1" s="2" t="s">
        <v>84</v>
      </c>
    </row>
    <row r="2" spans="1:3">
      <c r="B2" s="2" t="s">
        <v>2</v>
      </c>
      <c r="C2" s="2" t="s">
        <v>21</v>
      </c>
    </row>
    <row r="3" spans="1:3">
      <c r="A3" s="3" t="s">
        <v>277</v>
      </c>
    </row>
    <row r="4" spans="1:3">
      <c r="A4" s="4" t="s">
        <v>411</v>
      </c>
      <c r="B4" s="4" t="s">
        <v>412</v>
      </c>
      <c r="C4" s="4" t="s">
        <v>413</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14</v>
      </c>
      <c r="B1" s="2" t="s">
        <v>1</v>
      </c>
      <c r="C1" s="2" t="s">
        <v>84</v>
      </c>
    </row>
    <row r="2" spans="1:3">
      <c r="B2" s="2" t="s">
        <v>2</v>
      </c>
      <c r="C2" s="2" t="s">
        <v>21</v>
      </c>
    </row>
    <row r="3" spans="1:3">
      <c r="A3" s="3" t="s">
        <v>281</v>
      </c>
    </row>
    <row r="4" spans="1:3">
      <c r="A4" s="4" t="s">
        <v>1121</v>
      </c>
      <c r="B4" s="4" t="s">
        <v>416</v>
      </c>
      <c r="C4" s="4" t="s">
        <v>417</v>
      </c>
    </row>
    <row r="5" spans="1:3">
      <c r="A5" s="4" t="s">
        <v>418</v>
      </c>
      <c r="B5" s="4" t="s">
        <v>419</v>
      </c>
      <c r="C5" s="4" t="s">
        <v>42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21</v>
      </c>
      <c r="B1" s="2" t="s">
        <v>1</v>
      </c>
      <c r="C1" s="2" t="s">
        <v>84</v>
      </c>
    </row>
    <row r="2" spans="1:3">
      <c r="B2" s="2" t="s">
        <v>2</v>
      </c>
      <c r="C2" s="2" t="s">
        <v>21</v>
      </c>
    </row>
    <row r="3" spans="1:3">
      <c r="A3" s="3" t="s">
        <v>285</v>
      </c>
    </row>
    <row r="4" spans="1:3">
      <c r="A4" s="4" t="s">
        <v>1122</v>
      </c>
      <c r="B4" s="4" t="s">
        <v>423</v>
      </c>
      <c r="C4" s="4" t="s">
        <v>424</v>
      </c>
    </row>
    <row r="5" spans="1:3">
      <c r="A5" s="4" t="s">
        <v>1123</v>
      </c>
      <c r="C5" s="4" t="s">
        <v>1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34</v>
      </c>
      <c r="B1" s="2" t="s">
        <v>1</v>
      </c>
      <c r="C1" s="2" t="s">
        <v>84</v>
      </c>
    </row>
    <row r="2" spans="1:3">
      <c r="B2" s="2" t="s">
        <v>2</v>
      </c>
      <c r="C2" s="2" t="s">
        <v>21</v>
      </c>
    </row>
    <row r="3" spans="1:3">
      <c r="A3" s="3" t="s">
        <v>235</v>
      </c>
    </row>
    <row r="4" spans="1:3">
      <c r="A4" s="4" t="s">
        <v>234</v>
      </c>
      <c r="B4" s="4" t="s">
        <v>236</v>
      </c>
      <c r="C4" s="4" t="s">
        <v>23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25</v>
      </c>
      <c r="B1" s="2" t="s">
        <v>84</v>
      </c>
    </row>
    <row r="2" spans="1:2">
      <c r="B2" s="2" t="s">
        <v>21</v>
      </c>
    </row>
    <row r="3" spans="1:2">
      <c r="A3" s="3" t="s">
        <v>1066</v>
      </c>
    </row>
    <row r="4" spans="1:2">
      <c r="A4" s="4" t="s">
        <v>1126</v>
      </c>
      <c r="B4" s="4" t="s">
        <v>1127</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28</v>
      </c>
      <c r="B1" s="2" t="s">
        <v>84</v>
      </c>
    </row>
    <row r="2" spans="1:2">
      <c r="B2" s="2" t="s">
        <v>21</v>
      </c>
    </row>
    <row r="3" spans="1:2">
      <c r="A3" s="3" t="s">
        <v>1069</v>
      </c>
    </row>
    <row r="4" spans="1:2">
      <c r="A4" s="4" t="s">
        <v>1129</v>
      </c>
      <c r="B4" s="4" t="s">
        <v>113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W1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r="A1" s="1" t="s">
        <v>425</v>
      </c>
      <c r="B1" s="2" t="s">
        <v>1131</v>
      </c>
      <c r="C1" s="2" t="s">
        <v>428</v>
      </c>
      <c r="D1" s="2" t="s">
        <v>429</v>
      </c>
      <c r="E1" s="2" t="s">
        <v>71</v>
      </c>
      <c r="F1" s="2" t="s">
        <v>1132</v>
      </c>
      <c r="G1" s="2" t="s">
        <v>430</v>
      </c>
      <c r="H1" s="2" t="s">
        <v>1133</v>
      </c>
      <c r="I1" s="2" t="s">
        <v>431</v>
      </c>
      <c r="J1" s="2" t="s">
        <v>432</v>
      </c>
      <c r="K1" s="2" t="s">
        <v>640</v>
      </c>
      <c r="L1" s="2" t="s">
        <v>2</v>
      </c>
      <c r="M1" s="2" t="s">
        <v>22</v>
      </c>
      <c r="N1" s="2" t="s">
        <v>820</v>
      </c>
      <c r="O1" s="2" t="s">
        <v>821</v>
      </c>
      <c r="P1" s="2" t="s">
        <v>822</v>
      </c>
      <c r="Q1" s="2" t="s">
        <v>21</v>
      </c>
      <c r="R1" s="2" t="s">
        <v>23</v>
      </c>
      <c r="S1" s="2" t="s">
        <v>24</v>
      </c>
      <c r="T1" s="2" t="s">
        <v>426</v>
      </c>
      <c r="U1" s="2" t="s">
        <v>72</v>
      </c>
      <c r="V1" s="2" t="s">
        <v>433</v>
      </c>
      <c r="W1" s="2" t="s">
        <v>434</v>
      </c>
    </row>
    <row r="2" spans="1:23">
      <c r="A2" s="3" t="s">
        <v>435</v>
      </c>
    </row>
    <row r="3" spans="1:23">
      <c r="A3" s="4" t="s">
        <v>591</v>
      </c>
      <c r="L3" s="5" t="n">
        <v>4332</v>
      </c>
      <c r="M3" s="5" t="n">
        <v>0</v>
      </c>
    </row>
    <row r="4" spans="1:23">
      <c r="A4" s="4" t="s">
        <v>493</v>
      </c>
      <c r="L4" s="5" t="n">
        <v>24865</v>
      </c>
      <c r="Q4" s="5" t="n">
        <v>18006</v>
      </c>
      <c r="R4" s="5" t="n">
        <v>11947</v>
      </c>
    </row>
    <row r="5" spans="1:23">
      <c r="A5" s="4" t="s">
        <v>1042</v>
      </c>
      <c r="Q5" s="5" t="n">
        <v>18930</v>
      </c>
      <c r="R5" s="5" t="n">
        <v>0</v>
      </c>
      <c r="S5" s="5" t="n">
        <v>0</v>
      </c>
    </row>
    <row r="6" spans="1:23">
      <c r="A6" s="4" t="s">
        <v>1003</v>
      </c>
    </row>
    <row r="7" spans="1:23">
      <c r="A7" s="3" t="s">
        <v>435</v>
      </c>
    </row>
    <row r="8" spans="1:23">
      <c r="A8" s="4" t="s">
        <v>80</v>
      </c>
      <c r="E8" s="6" t="n">
        <v>8120000</v>
      </c>
      <c r="M8" s="6" t="n">
        <v>8120000</v>
      </c>
      <c r="Q8" s="6" t="n">
        <v>8120000</v>
      </c>
      <c r="R8" s="6" t="n">
        <v>0</v>
      </c>
      <c r="U8" s="6" t="n">
        <v>8120000</v>
      </c>
    </row>
    <row r="9" spans="1:23">
      <c r="A9" s="4" t="s">
        <v>542</v>
      </c>
    </row>
    <row r="10" spans="1:23">
      <c r="A10" s="3" t="s">
        <v>435</v>
      </c>
    </row>
    <row r="11" spans="1:23">
      <c r="A11" s="4" t="s">
        <v>453</v>
      </c>
      <c r="K11" s="4" t="s">
        <v>480</v>
      </c>
    </row>
    <row r="12" spans="1:23">
      <c r="A12" s="4" t="s">
        <v>591</v>
      </c>
      <c r="K12" s="5" t="n">
        <v>97</v>
      </c>
    </row>
    <row r="13" spans="1:23">
      <c r="A13" s="4" t="s">
        <v>1134</v>
      </c>
      <c r="K13" s="6" t="n">
        <v>532</v>
      </c>
    </row>
    <row r="14" spans="1:23">
      <c r="A14" s="4" t="s">
        <v>1135</v>
      </c>
      <c r="K14" s="6" t="n">
        <v>425</v>
      </c>
    </row>
    <row r="15" spans="1:23">
      <c r="A15" s="4" t="s">
        <v>1136</v>
      </c>
    </row>
    <row r="16" spans="1:23">
      <c r="A16" s="3" t="s">
        <v>435</v>
      </c>
    </row>
    <row r="17" spans="1:23">
      <c r="A17" s="4" t="s">
        <v>1135</v>
      </c>
      <c r="K17" s="6" t="n">
        <v>42</v>
      </c>
    </row>
    <row r="18" spans="1:23">
      <c r="A18" s="4" t="s">
        <v>1137</v>
      </c>
    </row>
    <row r="19" spans="1:23">
      <c r="A19" s="3" t="s">
        <v>435</v>
      </c>
    </row>
    <row r="20" spans="1:23">
      <c r="A20" s="4" t="s">
        <v>1135</v>
      </c>
      <c r="K20" s="6" t="n">
        <v>181</v>
      </c>
    </row>
    <row r="21" spans="1:23">
      <c r="A21" s="4" t="s">
        <v>1138</v>
      </c>
    </row>
    <row r="22" spans="1:23">
      <c r="A22" s="3" t="s">
        <v>435</v>
      </c>
    </row>
    <row r="23" spans="1:23">
      <c r="A23" s="4" t="s">
        <v>1135</v>
      </c>
      <c r="K23" s="5" t="n">
        <v>202</v>
      </c>
    </row>
    <row r="24" spans="1:23">
      <c r="A24" s="4" t="s">
        <v>123</v>
      </c>
    </row>
    <row r="25" spans="1:23">
      <c r="A25" s="3" t="s">
        <v>435</v>
      </c>
    </row>
    <row r="26" spans="1:23">
      <c r="A26" s="4" t="s">
        <v>453</v>
      </c>
      <c r="J26" s="4" t="s">
        <v>455</v>
      </c>
      <c r="T26" s="4" t="s">
        <v>454</v>
      </c>
    </row>
    <row r="27" spans="1:23">
      <c r="A27" s="4" t="s">
        <v>1139</v>
      </c>
      <c r="J27" s="5" t="n">
        <v>25500</v>
      </c>
    </row>
    <row r="28" spans="1:23">
      <c r="A28" s="4" t="s">
        <v>591</v>
      </c>
      <c r="J28" s="6" t="n">
        <v>9176</v>
      </c>
    </row>
    <row r="29" spans="1:23">
      <c r="A29" s="4" t="s">
        <v>1140</v>
      </c>
      <c r="J29" s="6" t="n">
        <v>25435</v>
      </c>
    </row>
    <row r="30" spans="1:23">
      <c r="A30" s="4" t="s">
        <v>448</v>
      </c>
      <c r="J30" s="5" t="n">
        <v>4300</v>
      </c>
    </row>
    <row r="31" spans="1:23">
      <c r="A31" s="4" t="s">
        <v>440</v>
      </c>
      <c r="J31" s="7" t="n">
        <v>60.44</v>
      </c>
    </row>
    <row r="32" spans="1:23">
      <c r="A32" s="4" t="s">
        <v>456</v>
      </c>
      <c r="J32" s="6" t="n">
        <v>70318</v>
      </c>
    </row>
    <row r="33" spans="1:23">
      <c r="A33" s="4" t="s">
        <v>457</v>
      </c>
    </row>
    <row r="34" spans="1:23">
      <c r="A34" s="3" t="s">
        <v>435</v>
      </c>
    </row>
    <row r="35" spans="1:23">
      <c r="A35" s="4" t="s">
        <v>453</v>
      </c>
      <c r="G35" s="4" t="s">
        <v>458</v>
      </c>
    </row>
    <row r="36" spans="1:23">
      <c r="A36" s="4" t="s">
        <v>591</v>
      </c>
      <c r="G36" s="5" t="n">
        <v>220</v>
      </c>
      <c r="I36" s="5" t="n">
        <v>970</v>
      </c>
    </row>
    <row r="37" spans="1:23">
      <c r="A37" s="4" t="s">
        <v>1141</v>
      </c>
      <c r="I37" s="5" t="n">
        <v>750</v>
      </c>
    </row>
    <row r="38" spans="1:23">
      <c r="A38" s="4" t="s">
        <v>445</v>
      </c>
    </row>
    <row r="39" spans="1:23">
      <c r="A39" s="3" t="s">
        <v>435</v>
      </c>
    </row>
    <row r="40" spans="1:23">
      <c r="A40" s="4" t="s">
        <v>1140</v>
      </c>
      <c r="E40" s="5" t="n">
        <v>200117</v>
      </c>
    </row>
    <row r="41" spans="1:23">
      <c r="A41" s="4" t="s">
        <v>1135</v>
      </c>
      <c r="E41" s="6" t="n">
        <v>203000</v>
      </c>
    </row>
    <row r="42" spans="1:23">
      <c r="A42" s="4" t="s">
        <v>448</v>
      </c>
      <c r="E42" s="5" t="n">
        <v>203000</v>
      </c>
    </row>
    <row r="43" spans="1:23">
      <c r="A43" s="4" t="s">
        <v>449</v>
      </c>
      <c r="E43" s="4" t="s">
        <v>450</v>
      </c>
    </row>
    <row r="44" spans="1:23">
      <c r="A44" s="4" t="s">
        <v>451</v>
      </c>
      <c r="E44" s="4" t="s">
        <v>452</v>
      </c>
    </row>
    <row r="45" spans="1:23">
      <c r="A45" s="4" t="s">
        <v>1142</v>
      </c>
    </row>
    <row r="46" spans="1:23">
      <c r="A46" s="3" t="s">
        <v>435</v>
      </c>
    </row>
    <row r="47" spans="1:23">
      <c r="A47" s="4" t="s">
        <v>440</v>
      </c>
      <c r="E47" s="5" t="n">
        <v>140</v>
      </c>
    </row>
    <row r="48" spans="1:23">
      <c r="A48" s="4" t="s">
        <v>456</v>
      </c>
      <c r="E48" s="6" t="n">
        <v>1450000</v>
      </c>
    </row>
    <row r="49" spans="1:23">
      <c r="A49" s="4" t="s">
        <v>1143</v>
      </c>
    </row>
    <row r="50" spans="1:23">
      <c r="A50" s="3" t="s">
        <v>435</v>
      </c>
    </row>
    <row r="51" spans="1:23">
      <c r="A51" s="4" t="s">
        <v>1144</v>
      </c>
      <c r="L51" s="6" t="n">
        <v>598000</v>
      </c>
      <c r="Q51" s="6" t="n">
        <v>598000</v>
      </c>
    </row>
    <row r="52" spans="1:23">
      <c r="A52" s="4" t="s">
        <v>472</v>
      </c>
      <c r="L52" s="4" t="s">
        <v>473</v>
      </c>
      <c r="Q52" s="4" t="s">
        <v>452</v>
      </c>
    </row>
    <row r="53" spans="1:23">
      <c r="A53" s="4" t="s">
        <v>1145</v>
      </c>
    </row>
    <row r="54" spans="1:23">
      <c r="A54" s="3" t="s">
        <v>435</v>
      </c>
    </row>
    <row r="55" spans="1:23">
      <c r="A55" s="4" t="s">
        <v>1140</v>
      </c>
      <c r="B55" s="5" t="n">
        <v>50000</v>
      </c>
      <c r="F55" s="5" t="n">
        <v>111000</v>
      </c>
    </row>
    <row r="56" spans="1:23">
      <c r="A56" s="4" t="s">
        <v>1146</v>
      </c>
    </row>
    <row r="57" spans="1:23">
      <c r="A57" s="3" t="s">
        <v>435</v>
      </c>
    </row>
    <row r="58" spans="1:23">
      <c r="A58" s="4" t="s">
        <v>472</v>
      </c>
      <c r="Q58" s="4" t="s">
        <v>519</v>
      </c>
    </row>
    <row r="59" spans="1:23">
      <c r="A59" s="4" t="s">
        <v>457</v>
      </c>
    </row>
    <row r="60" spans="1:23">
      <c r="A60" s="3" t="s">
        <v>435</v>
      </c>
    </row>
    <row r="61" spans="1:23">
      <c r="A61" s="4" t="s">
        <v>1147</v>
      </c>
      <c r="Q61" s="5" t="n">
        <v>400</v>
      </c>
    </row>
    <row r="62" spans="1:23">
      <c r="A62" s="4" t="s">
        <v>1148</v>
      </c>
    </row>
    <row r="63" spans="1:23">
      <c r="A63" s="3" t="s">
        <v>435</v>
      </c>
    </row>
    <row r="64" spans="1:23">
      <c r="A64" s="4" t="s">
        <v>472</v>
      </c>
      <c r="Q64" s="4" t="s">
        <v>519</v>
      </c>
    </row>
    <row r="65" spans="1:23">
      <c r="A65" s="4" t="s">
        <v>474</v>
      </c>
    </row>
    <row r="66" spans="1:23">
      <c r="A66" s="3" t="s">
        <v>435</v>
      </c>
    </row>
    <row r="67" spans="1:23">
      <c r="A67" s="4" t="s">
        <v>1144</v>
      </c>
      <c r="L67" s="6" t="n">
        <v>195000</v>
      </c>
      <c r="Q67" s="6" t="n">
        <v>195000</v>
      </c>
    </row>
    <row r="68" spans="1:23">
      <c r="A68" s="4" t="s">
        <v>472</v>
      </c>
      <c r="L68" s="4" t="s">
        <v>475</v>
      </c>
      <c r="Q68" s="4" t="s">
        <v>476</v>
      </c>
    </row>
    <row r="69" spans="1:23">
      <c r="A69" s="4" t="s">
        <v>1149</v>
      </c>
    </row>
    <row r="70" spans="1:23">
      <c r="A70" s="3" t="s">
        <v>435</v>
      </c>
    </row>
    <row r="71" spans="1:23">
      <c r="A71" s="4" t="s">
        <v>1150</v>
      </c>
      <c r="N71" s="4" t="s">
        <v>748</v>
      </c>
      <c r="O71" s="4" t="s">
        <v>832</v>
      </c>
      <c r="P71" s="4" t="s">
        <v>658</v>
      </c>
    </row>
    <row r="72" spans="1:23">
      <c r="A72" s="4" t="s">
        <v>1151</v>
      </c>
    </row>
    <row r="73" spans="1:23">
      <c r="A73" s="3" t="s">
        <v>435</v>
      </c>
    </row>
    <row r="74" spans="1:23">
      <c r="A74" s="4" t="s">
        <v>464</v>
      </c>
      <c r="L74" s="4" t="s">
        <v>514</v>
      </c>
      <c r="Q74" s="4" t="s">
        <v>514</v>
      </c>
      <c r="R74" s="4" t="s">
        <v>515</v>
      </c>
    </row>
    <row r="75" spans="1:23">
      <c r="A75" s="4" t="s">
        <v>56</v>
      </c>
      <c r="L75" s="4" t="s">
        <v>516</v>
      </c>
      <c r="Q75" s="4" t="s">
        <v>516</v>
      </c>
      <c r="R75" s="4" t="s">
        <v>517</v>
      </c>
    </row>
    <row r="76" spans="1:23">
      <c r="A76" s="4" t="s">
        <v>457</v>
      </c>
    </row>
    <row r="77" spans="1:23">
      <c r="A77" s="3" t="s">
        <v>435</v>
      </c>
    </row>
    <row r="78" spans="1:23">
      <c r="A78" s="4" t="s">
        <v>464</v>
      </c>
      <c r="L78" s="4" t="s">
        <v>458</v>
      </c>
      <c r="Q78" s="4" t="s">
        <v>458</v>
      </c>
      <c r="R78" s="4" t="s">
        <v>465</v>
      </c>
    </row>
    <row r="79" spans="1:23">
      <c r="A79" s="4" t="s">
        <v>56</v>
      </c>
      <c r="L79" s="4" t="s">
        <v>465</v>
      </c>
      <c r="Q79" s="4" t="s">
        <v>465</v>
      </c>
      <c r="R79" s="4" t="s">
        <v>465</v>
      </c>
    </row>
    <row r="80" spans="1:23">
      <c r="A80" s="4" t="s">
        <v>493</v>
      </c>
      <c r="R80" s="5" t="n">
        <v>0</v>
      </c>
    </row>
    <row r="81" spans="1:23">
      <c r="A81" s="4" t="s">
        <v>529</v>
      </c>
    </row>
    <row r="82" spans="1:23">
      <c r="A82" s="3" t="s">
        <v>435</v>
      </c>
    </row>
    <row r="83" spans="1:23">
      <c r="A83" s="4" t="s">
        <v>464</v>
      </c>
      <c r="L83" s="4" t="s">
        <v>530</v>
      </c>
      <c r="Q83" s="4" t="s">
        <v>531</v>
      </c>
      <c r="R83" s="4" t="s">
        <v>532</v>
      </c>
    </row>
    <row r="84" spans="1:23">
      <c r="A84" s="4" t="s">
        <v>56</v>
      </c>
      <c r="L84" s="4" t="s">
        <v>533</v>
      </c>
      <c r="Q84" s="4" t="s">
        <v>534</v>
      </c>
      <c r="R84" s="4" t="s">
        <v>535</v>
      </c>
    </row>
    <row r="85" spans="1:23">
      <c r="A85" s="4" t="s">
        <v>1152</v>
      </c>
    </row>
    <row r="86" spans="1:23">
      <c r="A86" s="3" t="s">
        <v>435</v>
      </c>
    </row>
    <row r="87" spans="1:23">
      <c r="A87" s="4" t="s">
        <v>493</v>
      </c>
      <c r="L87" s="5" t="n">
        <v>2977</v>
      </c>
      <c r="Q87" s="5" t="n">
        <v>2480</v>
      </c>
    </row>
    <row r="88" spans="1:23">
      <c r="A88" s="4" t="s">
        <v>1153</v>
      </c>
    </row>
    <row r="89" spans="1:23">
      <c r="A89" s="3" t="s">
        <v>435</v>
      </c>
    </row>
    <row r="90" spans="1:23">
      <c r="A90" s="4" t="s">
        <v>493</v>
      </c>
      <c r="L90" s="5" t="n">
        <v>1770</v>
      </c>
      <c r="Q90" s="6" t="n">
        <v>1785</v>
      </c>
      <c r="R90" s="5" t="n">
        <v>0</v>
      </c>
    </row>
    <row r="91" spans="1:23">
      <c r="A91" s="4" t="s">
        <v>1154</v>
      </c>
    </row>
    <row r="92" spans="1:23">
      <c r="A92" s="3" t="s">
        <v>435</v>
      </c>
    </row>
    <row r="93" spans="1:23">
      <c r="A93" s="4" t="s">
        <v>493</v>
      </c>
      <c r="Q93" s="5" t="n">
        <v>0</v>
      </c>
    </row>
    <row r="94" spans="1:23">
      <c r="A94" s="4" t="s">
        <v>1155</v>
      </c>
    </row>
    <row r="95" spans="1:23">
      <c r="A95" s="3" t="s">
        <v>435</v>
      </c>
    </row>
    <row r="96" spans="1:23">
      <c r="A96" s="4" t="s">
        <v>674</v>
      </c>
      <c r="L96" s="4" t="s">
        <v>675</v>
      </c>
      <c r="Q96" s="4" t="s">
        <v>675</v>
      </c>
    </row>
    <row r="97" spans="1:23">
      <c r="A97" s="4" t="s">
        <v>1156</v>
      </c>
    </row>
    <row r="98" spans="1:23">
      <c r="A98" s="3" t="s">
        <v>435</v>
      </c>
    </row>
    <row r="99" spans="1:23">
      <c r="A99" s="4" t="s">
        <v>439</v>
      </c>
      <c r="D99" s="6" t="n">
        <v>270000</v>
      </c>
    </row>
    <row r="100" spans="1:23">
      <c r="A100" s="4" t="s">
        <v>440</v>
      </c>
      <c r="D100" s="7" t="n">
        <v>74.5</v>
      </c>
    </row>
    <row r="101" spans="1:23">
      <c r="A101" s="4" t="s">
        <v>1042</v>
      </c>
      <c r="D101" s="5" t="n">
        <v>20100</v>
      </c>
    </row>
    <row r="102" spans="1:23">
      <c r="A102" s="4" t="s">
        <v>1042</v>
      </c>
      <c r="D102" s="5" t="n">
        <v>18200</v>
      </c>
    </row>
    <row r="103" spans="1:23">
      <c r="A103" s="4" t="s">
        <v>1157</v>
      </c>
    </row>
    <row r="104" spans="1:23">
      <c r="A104" s="3" t="s">
        <v>435</v>
      </c>
    </row>
    <row r="105" spans="1:23">
      <c r="A105" s="4" t="s">
        <v>439</v>
      </c>
      <c r="C105" s="6" t="n">
        <v>10000</v>
      </c>
    </row>
    <row r="106" spans="1:23">
      <c r="A106" s="4" t="s">
        <v>1042</v>
      </c>
      <c r="C106" s="5" t="n">
        <v>700</v>
      </c>
    </row>
    <row r="107" spans="1:23">
      <c r="A107" s="4" t="s">
        <v>478</v>
      </c>
    </row>
    <row r="108" spans="1:23">
      <c r="A108" s="3" t="s">
        <v>435</v>
      </c>
    </row>
    <row r="109" spans="1:23">
      <c r="A109" s="4" t="s">
        <v>1158</v>
      </c>
      <c r="W109" s="4" t="s">
        <v>480</v>
      </c>
    </row>
    <row r="110" spans="1:23">
      <c r="A110" s="4" t="s">
        <v>1159</v>
      </c>
    </row>
    <row r="111" spans="1:23">
      <c r="A111" s="3" t="s">
        <v>435</v>
      </c>
    </row>
    <row r="112" spans="1:23">
      <c r="A112" s="4" t="s">
        <v>1147</v>
      </c>
      <c r="Q112" s="5" t="n">
        <v>2400</v>
      </c>
    </row>
    <row r="113" spans="1:23">
      <c r="A113" s="4" t="s">
        <v>1160</v>
      </c>
    </row>
    <row r="114" spans="1:23">
      <c r="A114" s="3" t="s">
        <v>435</v>
      </c>
    </row>
    <row r="115" spans="1:23">
      <c r="A115" s="4" t="s">
        <v>1147</v>
      </c>
      <c r="Q115" s="5" t="n">
        <v>2500</v>
      </c>
    </row>
    <row r="116" spans="1:23">
      <c r="A116" s="4" t="s">
        <v>443</v>
      </c>
    </row>
    <row r="117" spans="1:23">
      <c r="A117" s="3" t="s">
        <v>435</v>
      </c>
    </row>
    <row r="118" spans="1:23">
      <c r="A118" s="4" t="s">
        <v>1161</v>
      </c>
      <c r="L118" s="5" t="n">
        <v>50000</v>
      </c>
    </row>
    <row r="119" spans="1:23">
      <c r="A119" s="4" t="s">
        <v>938</v>
      </c>
    </row>
    <row r="120" spans="1:23">
      <c r="A120" s="3" t="s">
        <v>435</v>
      </c>
    </row>
    <row r="121" spans="1:23">
      <c r="A121" s="4" t="s">
        <v>1162</v>
      </c>
      <c r="B121" s="5" t="n">
        <v>5000</v>
      </c>
      <c r="F121" s="5" t="n">
        <v>11100</v>
      </c>
    </row>
    <row r="122" spans="1:23">
      <c r="A122" s="4" t="s">
        <v>1161</v>
      </c>
      <c r="V122" s="5" t="n">
        <v>50000</v>
      </c>
    </row>
    <row r="123" spans="1:23">
      <c r="A123" s="4" t="s">
        <v>1163</v>
      </c>
      <c r="L123" s="5" t="n">
        <v>100000</v>
      </c>
      <c r="V123" s="5" t="n">
        <v>100000</v>
      </c>
    </row>
    <row r="124" spans="1:23">
      <c r="A124" s="4" t="s">
        <v>1164</v>
      </c>
      <c r="L124" s="4" t="s">
        <v>484</v>
      </c>
      <c r="V124" s="4" t="s">
        <v>484</v>
      </c>
    </row>
    <row r="125" spans="1:23">
      <c r="A125" s="4" t="s">
        <v>1165</v>
      </c>
    </row>
    <row r="126" spans="1:23">
      <c r="A126" s="3" t="s">
        <v>435</v>
      </c>
    </row>
    <row r="127" spans="1:23">
      <c r="A127" s="4" t="s">
        <v>1166</v>
      </c>
      <c r="H127" s="6" t="n">
        <v>8962</v>
      </c>
    </row>
    <row r="128" spans="1:23">
      <c r="A128" s="4" t="s">
        <v>1167</v>
      </c>
      <c r="H128" s="6" t="n">
        <v>51964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K1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 customWidth="1" max="7" min="7" width="17"/>
    <col customWidth="1" max="8" min="8" width="14"/>
    <col customWidth="1" max="9" min="9" width="14"/>
    <col customWidth="1" max="10" min="10" width="14"/>
    <col customWidth="1" max="11" min="11" width="14"/>
  </cols>
  <sheetData>
    <row r="1" spans="1:11">
      <c r="A1" s="1" t="s">
        <v>487</v>
      </c>
      <c r="B1" s="2" t="s">
        <v>71</v>
      </c>
      <c r="C1" s="2" t="s">
        <v>640</v>
      </c>
      <c r="D1" s="2" t="s">
        <v>2</v>
      </c>
      <c r="E1" s="2" t="s">
        <v>85</v>
      </c>
      <c r="F1" s="2" t="s">
        <v>22</v>
      </c>
      <c r="G1" s="2" t="s">
        <v>21</v>
      </c>
      <c r="H1" s="2" t="s">
        <v>23</v>
      </c>
      <c r="I1" s="2" t="s">
        <v>24</v>
      </c>
      <c r="J1" s="2" t="s">
        <v>427</v>
      </c>
      <c r="K1" s="2" t="s">
        <v>488</v>
      </c>
    </row>
    <row r="2" spans="1:11">
      <c r="A2" s="3" t="s">
        <v>435</v>
      </c>
    </row>
    <row r="3" spans="1:11">
      <c r="A3" s="4" t="s">
        <v>1168</v>
      </c>
      <c r="E3" s="5" t="n">
        <v>43700000</v>
      </c>
    </row>
    <row r="4" spans="1:11">
      <c r="A4" s="4" t="s">
        <v>179</v>
      </c>
      <c r="D4" s="5" t="n">
        <v>300000</v>
      </c>
      <c r="E4" s="5" t="n">
        <v>-15100000</v>
      </c>
      <c r="F4" s="5" t="n">
        <v>0</v>
      </c>
      <c r="G4" s="5" t="n">
        <v>-12240000</v>
      </c>
      <c r="H4" s="5" t="n">
        <v>6002000</v>
      </c>
      <c r="I4" s="5" t="n">
        <v>-2075000</v>
      </c>
    </row>
    <row r="5" spans="1:11">
      <c r="A5" s="4" t="s">
        <v>43</v>
      </c>
      <c r="D5" s="6" t="n">
        <v>-734000</v>
      </c>
      <c r="F5" s="6" t="n">
        <v>-420000</v>
      </c>
      <c r="G5" s="6" t="n">
        <v>-954000</v>
      </c>
      <c r="H5" s="6" t="n">
        <v>689000</v>
      </c>
      <c r="I5" s="6" t="n">
        <v>-290000</v>
      </c>
    </row>
    <row r="6" spans="1:11">
      <c r="A6" s="4" t="s">
        <v>1045</v>
      </c>
      <c r="G6" s="6" t="n">
        <v>-1196000</v>
      </c>
      <c r="H6" s="6" t="n">
        <v>0</v>
      </c>
      <c r="I6" s="6" t="n">
        <v>0</v>
      </c>
    </row>
    <row r="7" spans="1:11">
      <c r="A7" s="4" t="s">
        <v>56</v>
      </c>
      <c r="D7" s="6" t="n">
        <v>3810000</v>
      </c>
      <c r="G7" s="6" t="n">
        <v>3531000</v>
      </c>
      <c r="H7" s="6" t="n">
        <v>5111000</v>
      </c>
    </row>
    <row r="8" spans="1:11">
      <c r="A8" s="4" t="s">
        <v>490</v>
      </c>
      <c r="D8" s="6" t="n">
        <v>111000</v>
      </c>
      <c r="F8" s="6" t="n">
        <v>838000</v>
      </c>
      <c r="G8" s="6" t="n">
        <v>168000</v>
      </c>
      <c r="H8" s="6" t="n">
        <v>-1270000</v>
      </c>
      <c r="I8" s="6" t="n">
        <v>-936000</v>
      </c>
    </row>
    <row r="9" spans="1:11">
      <c r="A9" s="4" t="s">
        <v>64</v>
      </c>
      <c r="D9" s="6" t="n">
        <v>627000</v>
      </c>
      <c r="G9" s="6" t="n">
        <v>458000</v>
      </c>
      <c r="H9" s="6" t="n">
        <v>772000</v>
      </c>
    </row>
    <row r="10" spans="1:11">
      <c r="A10" s="4" t="s">
        <v>493</v>
      </c>
      <c r="D10" s="6" t="n">
        <v>24865000</v>
      </c>
      <c r="G10" s="6" t="n">
        <v>18006000</v>
      </c>
      <c r="H10" s="6" t="n">
        <v>11947000</v>
      </c>
    </row>
    <row r="11" spans="1:11">
      <c r="A11" s="4" t="s">
        <v>34</v>
      </c>
      <c r="D11" s="6" t="n">
        <v>3400000</v>
      </c>
      <c r="G11" s="6" t="n">
        <v>500000</v>
      </c>
      <c r="H11" s="6" t="n">
        <v>500000</v>
      </c>
    </row>
    <row r="12" spans="1:11">
      <c r="A12" s="4" t="s">
        <v>1169</v>
      </c>
      <c r="D12" s="6" t="n">
        <v>0</v>
      </c>
      <c r="F12" s="6" t="n">
        <v>0</v>
      </c>
      <c r="G12" s="6" t="n">
        <v>0</v>
      </c>
      <c r="H12" s="6" t="n">
        <v>0</v>
      </c>
    </row>
    <row r="13" spans="1:11">
      <c r="A13" s="4" t="s">
        <v>48</v>
      </c>
      <c r="D13" s="6" t="n">
        <v>12400000</v>
      </c>
      <c r="G13" s="6" t="n">
        <v>7800000</v>
      </c>
      <c r="H13" s="6" t="n">
        <v>9100000</v>
      </c>
    </row>
    <row r="14" spans="1:11">
      <c r="A14" s="4" t="s">
        <v>96</v>
      </c>
      <c r="D14" s="5" t="n">
        <v>0</v>
      </c>
      <c r="F14" s="6" t="n">
        <v>1919000</v>
      </c>
      <c r="G14" s="6" t="n">
        <v>1919000</v>
      </c>
      <c r="H14" s="6" t="n">
        <v>1072000</v>
      </c>
      <c r="I14" s="6" t="n">
        <v>0</v>
      </c>
    </row>
    <row r="15" spans="1:11">
      <c r="A15" s="4" t="s">
        <v>1170</v>
      </c>
      <c r="G15" s="5" t="n">
        <v>905000</v>
      </c>
      <c r="H15" s="6" t="n">
        <v>126000</v>
      </c>
      <c r="I15" s="5" t="n">
        <v>0</v>
      </c>
    </row>
    <row r="16" spans="1:11">
      <c r="A16" s="4" t="s">
        <v>851</v>
      </c>
      <c r="D16" s="4" t="s">
        <v>519</v>
      </c>
      <c r="G16" s="4" t="s">
        <v>519</v>
      </c>
    </row>
    <row r="17" spans="1:11">
      <c r="A17" s="4" t="s">
        <v>1171</v>
      </c>
      <c r="H17" s="5" t="n">
        <v>303000</v>
      </c>
    </row>
    <row r="18" spans="1:11">
      <c r="A18" s="4" t="s">
        <v>591</v>
      </c>
      <c r="D18" s="5" t="n">
        <v>4332000</v>
      </c>
      <c r="F18" s="6" t="n">
        <v>0</v>
      </c>
    </row>
    <row r="19" spans="1:11">
      <c r="A19" s="4" t="s">
        <v>1172</v>
      </c>
    </row>
    <row r="20" spans="1:11">
      <c r="A20" s="3" t="s">
        <v>435</v>
      </c>
    </row>
    <row r="21" spans="1:11">
      <c r="A21" s="4" t="s">
        <v>43</v>
      </c>
      <c r="G21" s="5" t="n">
        <v>-2600000</v>
      </c>
    </row>
    <row r="22" spans="1:11">
      <c r="A22" s="4" t="s">
        <v>1045</v>
      </c>
      <c r="G22" s="6" t="n">
        <v>-1200000</v>
      </c>
    </row>
    <row r="23" spans="1:11">
      <c r="A23" s="4" t="s">
        <v>1045</v>
      </c>
      <c r="G23" s="5" t="n">
        <v>1400000</v>
      </c>
    </row>
    <row r="24" spans="1:11">
      <c r="A24" s="4" t="s">
        <v>1173</v>
      </c>
    </row>
    <row r="25" spans="1:11">
      <c r="A25" s="3" t="s">
        <v>435</v>
      </c>
    </row>
    <row r="26" spans="1:11">
      <c r="A26" s="4" t="s">
        <v>1174</v>
      </c>
      <c r="D26" s="4" t="s">
        <v>507</v>
      </c>
      <c r="G26" s="4" t="s">
        <v>507</v>
      </c>
    </row>
    <row r="27" spans="1:11">
      <c r="A27" s="4" t="s">
        <v>1175</v>
      </c>
    </row>
    <row r="28" spans="1:11">
      <c r="A28" s="3" t="s">
        <v>435</v>
      </c>
    </row>
    <row r="29" spans="1:11">
      <c r="A29" s="4" t="s">
        <v>1176</v>
      </c>
      <c r="J29" s="5" t="n">
        <v>23600000</v>
      </c>
    </row>
    <row r="30" spans="1:11">
      <c r="A30" s="4" t="s">
        <v>1177</v>
      </c>
    </row>
    <row r="31" spans="1:11">
      <c r="A31" s="3" t="s">
        <v>435</v>
      </c>
    </row>
    <row r="32" spans="1:11">
      <c r="A32" s="4" t="s">
        <v>1174</v>
      </c>
      <c r="D32" s="4" t="s">
        <v>501</v>
      </c>
      <c r="G32" s="4" t="s">
        <v>501</v>
      </c>
    </row>
    <row r="33" spans="1:11">
      <c r="A33" s="4" t="s">
        <v>1178</v>
      </c>
    </row>
    <row r="34" spans="1:11">
      <c r="A34" s="3" t="s">
        <v>435</v>
      </c>
    </row>
    <row r="35" spans="1:11">
      <c r="A35" s="4" t="s">
        <v>1174</v>
      </c>
      <c r="D35" s="4" t="s">
        <v>501</v>
      </c>
      <c r="G35" s="4" t="s">
        <v>501</v>
      </c>
    </row>
    <row r="36" spans="1:11">
      <c r="A36" s="4" t="s">
        <v>1179</v>
      </c>
    </row>
    <row r="37" spans="1:11">
      <c r="A37" s="3" t="s">
        <v>435</v>
      </c>
    </row>
    <row r="38" spans="1:11">
      <c r="A38" s="4" t="s">
        <v>1176</v>
      </c>
      <c r="J38" s="5" t="n">
        <v>28800000</v>
      </c>
    </row>
    <row r="39" spans="1:11">
      <c r="A39" s="4" t="s">
        <v>1180</v>
      </c>
    </row>
    <row r="40" spans="1:11">
      <c r="A40" s="3" t="s">
        <v>435</v>
      </c>
    </row>
    <row r="41" spans="1:11">
      <c r="A41" s="4" t="s">
        <v>1174</v>
      </c>
      <c r="D41" s="4" t="s">
        <v>503</v>
      </c>
      <c r="G41" s="4" t="s">
        <v>503</v>
      </c>
    </row>
    <row r="42" spans="1:11">
      <c r="A42" s="4" t="s">
        <v>1181</v>
      </c>
    </row>
    <row r="43" spans="1:11">
      <c r="A43" s="3" t="s">
        <v>435</v>
      </c>
    </row>
    <row r="44" spans="1:11">
      <c r="A44" s="4" t="s">
        <v>1174</v>
      </c>
      <c r="D44" s="4" t="s">
        <v>450</v>
      </c>
      <c r="G44" s="4" t="s">
        <v>450</v>
      </c>
    </row>
    <row r="45" spans="1:11">
      <c r="A45" s="4" t="s">
        <v>1151</v>
      </c>
    </row>
    <row r="46" spans="1:11">
      <c r="A46" s="3" t="s">
        <v>435</v>
      </c>
    </row>
    <row r="47" spans="1:11">
      <c r="A47" s="4" t="s">
        <v>464</v>
      </c>
      <c r="D47" s="4" t="s">
        <v>514</v>
      </c>
      <c r="G47" s="4" t="s">
        <v>514</v>
      </c>
      <c r="H47" s="4" t="s">
        <v>515</v>
      </c>
    </row>
    <row r="48" spans="1:11">
      <c r="A48" s="4" t="s">
        <v>56</v>
      </c>
      <c r="D48" s="4" t="s">
        <v>516</v>
      </c>
      <c r="G48" s="4" t="s">
        <v>516</v>
      </c>
      <c r="H48" s="4" t="s">
        <v>517</v>
      </c>
    </row>
    <row r="49" spans="1:11">
      <c r="A49" s="4" t="s">
        <v>1182</v>
      </c>
      <c r="D49" s="4" t="s">
        <v>465</v>
      </c>
      <c r="G49" s="4" t="s">
        <v>465</v>
      </c>
      <c r="H49" s="4" t="s">
        <v>465</v>
      </c>
    </row>
    <row r="50" spans="1:11">
      <c r="A50" s="4" t="s">
        <v>518</v>
      </c>
      <c r="D50" s="4" t="s">
        <v>519</v>
      </c>
      <c r="G50" s="4" t="s">
        <v>519</v>
      </c>
      <c r="H50" s="4" t="s">
        <v>519</v>
      </c>
    </row>
    <row r="51" spans="1:11">
      <c r="A51" s="4" t="s">
        <v>56</v>
      </c>
      <c r="D51" s="5" t="n">
        <v>230000</v>
      </c>
      <c r="G51" s="5" t="n">
        <v>215000</v>
      </c>
      <c r="H51" s="5" t="n">
        <v>385000</v>
      </c>
    </row>
    <row r="52" spans="1:11">
      <c r="A52" s="4" t="s">
        <v>490</v>
      </c>
      <c r="D52" s="6" t="n">
        <v>20000</v>
      </c>
      <c r="F52" s="6" t="n">
        <v>-180000</v>
      </c>
      <c r="G52" s="6" t="n">
        <v>-180000</v>
      </c>
      <c r="H52" s="6" t="n">
        <v>224000</v>
      </c>
    </row>
    <row r="53" spans="1:11">
      <c r="A53" s="4" t="s">
        <v>520</v>
      </c>
      <c r="D53" s="6" t="n">
        <v>198000</v>
      </c>
      <c r="F53" s="6" t="n">
        <v>178000</v>
      </c>
      <c r="G53" s="6" t="n">
        <v>178000</v>
      </c>
      <c r="H53" s="6" t="n">
        <v>358000</v>
      </c>
    </row>
    <row r="54" spans="1:11">
      <c r="A54" s="4" t="s">
        <v>64</v>
      </c>
      <c r="D54" s="5" t="n">
        <v>0</v>
      </c>
      <c r="G54" s="5" t="n">
        <v>0</v>
      </c>
      <c r="H54" s="5" t="n">
        <v>0</v>
      </c>
    </row>
    <row r="55" spans="1:11">
      <c r="A55" s="4" t="s">
        <v>123</v>
      </c>
    </row>
    <row r="56" spans="1:11">
      <c r="A56" s="3" t="s">
        <v>435</v>
      </c>
    </row>
    <row r="57" spans="1:11">
      <c r="A57" s="4" t="s">
        <v>464</v>
      </c>
      <c r="D57" s="4" t="s">
        <v>521</v>
      </c>
      <c r="G57" s="4" t="s">
        <v>455</v>
      </c>
      <c r="H57" s="4" t="s">
        <v>455</v>
      </c>
    </row>
    <row r="58" spans="1:11">
      <c r="A58" s="4" t="s">
        <v>56</v>
      </c>
      <c r="D58" s="4" t="s">
        <v>522</v>
      </c>
      <c r="G58" s="4" t="s">
        <v>523</v>
      </c>
      <c r="H58" s="4" t="s">
        <v>523</v>
      </c>
    </row>
    <row r="59" spans="1:11">
      <c r="A59" s="4" t="s">
        <v>1182</v>
      </c>
      <c r="D59" s="4" t="s">
        <v>465</v>
      </c>
      <c r="G59" s="4" t="s">
        <v>465</v>
      </c>
      <c r="H59" s="4" t="s">
        <v>465</v>
      </c>
    </row>
    <row r="60" spans="1:11">
      <c r="A60" s="4" t="s">
        <v>518</v>
      </c>
      <c r="D60" s="4" t="s">
        <v>519</v>
      </c>
      <c r="G60" s="4" t="s">
        <v>519</v>
      </c>
      <c r="H60" s="4" t="s">
        <v>519</v>
      </c>
    </row>
    <row r="61" spans="1:11">
      <c r="A61" s="4" t="s">
        <v>56</v>
      </c>
      <c r="D61" s="5" t="n">
        <v>2100000</v>
      </c>
      <c r="G61" s="5" t="n">
        <v>1858000</v>
      </c>
      <c r="H61" s="5" t="n">
        <v>2522000</v>
      </c>
    </row>
    <row r="62" spans="1:11">
      <c r="A62" s="4" t="s">
        <v>490</v>
      </c>
      <c r="D62" s="6" t="n">
        <v>0</v>
      </c>
      <c r="F62" s="6" t="n">
        <v>0</v>
      </c>
      <c r="G62" s="6" t="n">
        <v>0</v>
      </c>
      <c r="H62" s="6" t="n">
        <v>0</v>
      </c>
    </row>
    <row r="63" spans="1:11">
      <c r="A63" s="4" t="s">
        <v>520</v>
      </c>
      <c r="D63" s="6" t="n">
        <v>0</v>
      </c>
      <c r="F63" s="6" t="n">
        <v>0</v>
      </c>
      <c r="G63" s="6" t="n">
        <v>0</v>
      </c>
      <c r="H63" s="6" t="n">
        <v>0</v>
      </c>
    </row>
    <row r="64" spans="1:11">
      <c r="A64" s="4" t="s">
        <v>64</v>
      </c>
      <c r="D64" s="6" t="n">
        <v>0</v>
      </c>
      <c r="G64" s="6" t="n">
        <v>0</v>
      </c>
      <c r="H64" s="6" t="n">
        <v>439000</v>
      </c>
    </row>
    <row r="65" spans="1:11">
      <c r="A65" s="4" t="s">
        <v>524</v>
      </c>
      <c r="D65" s="6" t="n">
        <v>62112000</v>
      </c>
      <c r="G65" s="6" t="n">
        <v>37141000</v>
      </c>
      <c r="H65" s="6" t="n">
        <v>36951000</v>
      </c>
    </row>
    <row r="66" spans="1:11">
      <c r="A66" s="4" t="s">
        <v>1183</v>
      </c>
      <c r="D66" s="6" t="n">
        <v>44320000</v>
      </c>
      <c r="G66" s="6" t="n">
        <v>24836000</v>
      </c>
      <c r="H66" s="6" t="n">
        <v>21821000</v>
      </c>
    </row>
    <row r="67" spans="1:11">
      <c r="A67" s="4" t="s">
        <v>1184</v>
      </c>
    </row>
    <row r="68" spans="1:11">
      <c r="A68" s="3" t="s">
        <v>435</v>
      </c>
    </row>
    <row r="69" spans="1:11">
      <c r="A69" s="4" t="s">
        <v>493</v>
      </c>
      <c r="D69" s="6" t="n">
        <v>1400000</v>
      </c>
      <c r="G69" s="6" t="n">
        <v>1000000</v>
      </c>
    </row>
    <row r="70" spans="1:11">
      <c r="A70" s="4" t="s">
        <v>1185</v>
      </c>
    </row>
    <row r="71" spans="1:11">
      <c r="A71" s="3" t="s">
        <v>435</v>
      </c>
    </row>
    <row r="72" spans="1:11">
      <c r="A72" s="4" t="s">
        <v>493</v>
      </c>
      <c r="D72" s="6" t="n">
        <v>19250000</v>
      </c>
      <c r="G72" s="6" t="n">
        <v>13614000</v>
      </c>
    </row>
    <row r="73" spans="1:11">
      <c r="A73" s="4" t="s">
        <v>1186</v>
      </c>
    </row>
    <row r="74" spans="1:11">
      <c r="A74" s="3" t="s">
        <v>435</v>
      </c>
    </row>
    <row r="75" spans="1:11">
      <c r="A75" s="4" t="s">
        <v>493</v>
      </c>
      <c r="G75" s="6" t="n">
        <v>13614000</v>
      </c>
    </row>
    <row r="76" spans="1:11">
      <c r="A76" s="4" t="s">
        <v>1187</v>
      </c>
    </row>
    <row r="77" spans="1:11">
      <c r="A77" s="3" t="s">
        <v>435</v>
      </c>
    </row>
    <row r="78" spans="1:11">
      <c r="A78" s="4" t="s">
        <v>493</v>
      </c>
      <c r="D78" s="6" t="n">
        <v>13667000</v>
      </c>
      <c r="G78" s="6" t="n">
        <v>8917000</v>
      </c>
      <c r="H78" s="6" t="n">
        <v>9917000</v>
      </c>
    </row>
    <row r="79" spans="1:11">
      <c r="A79" s="4" t="s">
        <v>1188</v>
      </c>
    </row>
    <row r="80" spans="1:11">
      <c r="A80" s="3" t="s">
        <v>435</v>
      </c>
    </row>
    <row r="81" spans="1:11">
      <c r="A81" s="4" t="s">
        <v>493</v>
      </c>
      <c r="D81" s="6" t="n">
        <v>2638000</v>
      </c>
      <c r="G81" s="6" t="n">
        <v>1733000</v>
      </c>
    </row>
    <row r="82" spans="1:11">
      <c r="A82" s="4" t="s">
        <v>1189</v>
      </c>
    </row>
    <row r="83" spans="1:11">
      <c r="A83" s="3" t="s">
        <v>435</v>
      </c>
    </row>
    <row r="84" spans="1:11">
      <c r="A84" s="4" t="s">
        <v>493</v>
      </c>
      <c r="D84" s="5" t="n">
        <v>2638000</v>
      </c>
      <c r="G84" s="5" t="n">
        <v>1733000</v>
      </c>
      <c r="H84" s="5" t="n">
        <v>814000</v>
      </c>
    </row>
    <row r="85" spans="1:11">
      <c r="A85" s="4" t="s">
        <v>542</v>
      </c>
    </row>
    <row r="86" spans="1:11">
      <c r="A86" s="3" t="s">
        <v>435</v>
      </c>
    </row>
    <row r="87" spans="1:11">
      <c r="A87" s="4" t="s">
        <v>464</v>
      </c>
      <c r="D87" s="4" t="s">
        <v>480</v>
      </c>
      <c r="G87" s="4" t="s">
        <v>480</v>
      </c>
      <c r="H87" s="4" t="s">
        <v>480</v>
      </c>
    </row>
    <row r="88" spans="1:11">
      <c r="A88" s="4" t="s">
        <v>56</v>
      </c>
      <c r="D88" s="4" t="s">
        <v>465</v>
      </c>
      <c r="G88" s="4" t="s">
        <v>465</v>
      </c>
      <c r="H88" s="4" t="s">
        <v>465</v>
      </c>
    </row>
    <row r="89" spans="1:11">
      <c r="A89" s="4" t="s">
        <v>1182</v>
      </c>
      <c r="D89" s="4" t="s">
        <v>460</v>
      </c>
      <c r="G89" s="4" t="s">
        <v>460</v>
      </c>
      <c r="H89" s="4" t="s">
        <v>460</v>
      </c>
    </row>
    <row r="90" spans="1:11">
      <c r="A90" s="4" t="s">
        <v>518</v>
      </c>
      <c r="D90" s="4" t="s">
        <v>519</v>
      </c>
      <c r="G90" s="4" t="s">
        <v>519</v>
      </c>
      <c r="H90" s="4" t="s">
        <v>519</v>
      </c>
    </row>
    <row r="91" spans="1:11">
      <c r="A91" s="4" t="s">
        <v>64</v>
      </c>
      <c r="D91" s="5" t="n">
        <v>195000</v>
      </c>
      <c r="G91" s="5" t="n">
        <v>218000</v>
      </c>
      <c r="H91" s="5" t="n">
        <v>205000</v>
      </c>
    </row>
    <row r="92" spans="1:11">
      <c r="A92" s="4" t="s">
        <v>524</v>
      </c>
      <c r="D92" s="6" t="n">
        <v>2283000</v>
      </c>
      <c r="G92" s="6" t="n">
        <v>2267000</v>
      </c>
      <c r="H92" s="6" t="n">
        <v>1865000</v>
      </c>
    </row>
    <row r="93" spans="1:11">
      <c r="A93" s="4" t="s">
        <v>1183</v>
      </c>
      <c r="D93" s="6" t="n">
        <v>2139000</v>
      </c>
      <c r="G93" s="6" t="n">
        <v>1977000</v>
      </c>
      <c r="H93" s="6" t="n">
        <v>1652000</v>
      </c>
    </row>
    <row r="94" spans="1:11">
      <c r="A94" s="4" t="s">
        <v>1190</v>
      </c>
    </row>
    <row r="95" spans="1:11">
      <c r="A95" s="3" t="s">
        <v>435</v>
      </c>
    </row>
    <row r="96" spans="1:11">
      <c r="A96" s="4" t="s">
        <v>493</v>
      </c>
      <c r="D96" s="6" t="n">
        <v>0</v>
      </c>
      <c r="G96" s="6" t="n">
        <v>0</v>
      </c>
    </row>
    <row r="97" spans="1:11">
      <c r="A97" s="4" t="s">
        <v>1191</v>
      </c>
    </row>
    <row r="98" spans="1:11">
      <c r="A98" s="3" t="s">
        <v>435</v>
      </c>
    </row>
    <row r="99" spans="1:11">
      <c r="A99" s="4" t="s">
        <v>493</v>
      </c>
      <c r="G99" s="6" t="n">
        <v>0</v>
      </c>
      <c r="H99" s="6" t="n">
        <v>220000</v>
      </c>
    </row>
    <row r="100" spans="1:11">
      <c r="A100" s="4" t="s">
        <v>1192</v>
      </c>
    </row>
    <row r="101" spans="1:11">
      <c r="A101" s="3" t="s">
        <v>435</v>
      </c>
    </row>
    <row r="102" spans="1:11">
      <c r="A102" s="4" t="s">
        <v>493</v>
      </c>
      <c r="G102" s="6" t="n">
        <v>60000</v>
      </c>
    </row>
    <row r="103" spans="1:11">
      <c r="A103" s="4" t="s">
        <v>1193</v>
      </c>
    </row>
    <row r="104" spans="1:11">
      <c r="A104" s="3" t="s">
        <v>435</v>
      </c>
    </row>
    <row r="105" spans="1:11">
      <c r="A105" s="4" t="s">
        <v>493</v>
      </c>
      <c r="D105" s="5" t="n">
        <v>0</v>
      </c>
      <c r="G105" s="5" t="n">
        <v>60000</v>
      </c>
      <c r="H105" s="5" t="n">
        <v>100000</v>
      </c>
    </row>
    <row r="106" spans="1:11">
      <c r="A106" s="4" t="s">
        <v>457</v>
      </c>
    </row>
    <row r="107" spans="1:11">
      <c r="A107" s="3" t="s">
        <v>435</v>
      </c>
    </row>
    <row r="108" spans="1:11">
      <c r="A108" s="4" t="s">
        <v>464</v>
      </c>
      <c r="D108" s="4" t="s">
        <v>458</v>
      </c>
      <c r="G108" s="4" t="s">
        <v>458</v>
      </c>
      <c r="H108" s="4" t="s">
        <v>465</v>
      </c>
    </row>
    <row r="109" spans="1:11">
      <c r="A109" s="4" t="s">
        <v>56</v>
      </c>
      <c r="D109" s="4" t="s">
        <v>465</v>
      </c>
      <c r="G109" s="4" t="s">
        <v>465</v>
      </c>
      <c r="H109" s="4" t="s">
        <v>465</v>
      </c>
    </row>
    <row r="110" spans="1:11">
      <c r="A110" s="4" t="s">
        <v>1182</v>
      </c>
      <c r="D110" s="4" t="s">
        <v>545</v>
      </c>
      <c r="G110" s="4" t="s">
        <v>545</v>
      </c>
      <c r="H110" s="4" t="s">
        <v>465</v>
      </c>
    </row>
    <row r="111" spans="1:11">
      <c r="A111" s="4" t="s">
        <v>518</v>
      </c>
      <c r="D111" s="4" t="s">
        <v>519</v>
      </c>
      <c r="G111" s="4" t="s">
        <v>519</v>
      </c>
      <c r="H111" s="4" t="s">
        <v>465</v>
      </c>
    </row>
    <row r="112" spans="1:11">
      <c r="A112" s="4" t="s">
        <v>64</v>
      </c>
      <c r="D112" s="5" t="n">
        <v>-34000</v>
      </c>
      <c r="G112" s="5" t="n">
        <v>-68000</v>
      </c>
      <c r="H112" s="5" t="n">
        <v>0</v>
      </c>
    </row>
    <row r="113" spans="1:11">
      <c r="A113" s="4" t="s">
        <v>524</v>
      </c>
      <c r="D113" s="6" t="n">
        <v>8158000</v>
      </c>
      <c r="G113" s="6" t="n">
        <v>6807000</v>
      </c>
      <c r="H113" s="6" t="n">
        <v>0</v>
      </c>
    </row>
    <row r="114" spans="1:11">
      <c r="A114" s="4" t="s">
        <v>1183</v>
      </c>
      <c r="D114" s="6" t="n">
        <v>3793000</v>
      </c>
      <c r="G114" s="6" t="n">
        <v>2839000</v>
      </c>
      <c r="H114" s="6" t="n">
        <v>0</v>
      </c>
    </row>
    <row r="115" spans="1:11">
      <c r="A115" s="4" t="s">
        <v>493</v>
      </c>
      <c r="H115" s="6" t="n">
        <v>0</v>
      </c>
    </row>
    <row r="116" spans="1:11">
      <c r="A116" s="4" t="s">
        <v>1194</v>
      </c>
    </row>
    <row r="117" spans="1:11">
      <c r="A117" s="3" t="s">
        <v>435</v>
      </c>
    </row>
    <row r="118" spans="1:11">
      <c r="A118" s="4" t="s">
        <v>493</v>
      </c>
      <c r="D118" s="5" t="n">
        <v>2977000</v>
      </c>
      <c r="G118" s="6" t="n">
        <v>2480000</v>
      </c>
    </row>
    <row r="119" spans="1:11">
      <c r="A119" s="4" t="s">
        <v>1195</v>
      </c>
    </row>
    <row r="120" spans="1:11">
      <c r="A120" s="3" t="s">
        <v>435</v>
      </c>
    </row>
    <row r="121" spans="1:11">
      <c r="A121" s="4" t="s">
        <v>493</v>
      </c>
      <c r="G121" s="6" t="n">
        <v>118000</v>
      </c>
      <c r="H121" s="6" t="n">
        <v>0</v>
      </c>
    </row>
    <row r="122" spans="1:11">
      <c r="A122" s="4" t="s">
        <v>1196</v>
      </c>
    </row>
    <row r="123" spans="1:11">
      <c r="A123" s="3" t="s">
        <v>435</v>
      </c>
    </row>
    <row r="124" spans="1:11">
      <c r="A124" s="4" t="s">
        <v>493</v>
      </c>
      <c r="G124" s="5" t="n">
        <v>118000</v>
      </c>
      <c r="H124" s="5" t="n">
        <v>0</v>
      </c>
    </row>
    <row r="125" spans="1:11">
      <c r="A125" s="4" t="s">
        <v>529</v>
      </c>
    </row>
    <row r="126" spans="1:11">
      <c r="A126" s="3" t="s">
        <v>435</v>
      </c>
    </row>
    <row r="127" spans="1:11">
      <c r="A127" s="4" t="s">
        <v>464</v>
      </c>
      <c r="D127" s="4" t="s">
        <v>530</v>
      </c>
      <c r="G127" s="4" t="s">
        <v>531</v>
      </c>
      <c r="H127" s="4" t="s">
        <v>532</v>
      </c>
    </row>
    <row r="128" spans="1:11">
      <c r="A128" s="4" t="s">
        <v>56</v>
      </c>
      <c r="D128" s="4" t="s">
        <v>533</v>
      </c>
      <c r="G128" s="4" t="s">
        <v>534</v>
      </c>
      <c r="H128" s="4" t="s">
        <v>535</v>
      </c>
    </row>
    <row r="129" spans="1:11">
      <c r="A129" s="4" t="s">
        <v>1182</v>
      </c>
      <c r="D129" s="4" t="s">
        <v>536</v>
      </c>
      <c r="G129" s="4" t="s">
        <v>537</v>
      </c>
      <c r="H129" s="4" t="s">
        <v>538</v>
      </c>
      <c r="K129" s="4" t="s">
        <v>519</v>
      </c>
    </row>
    <row r="130" spans="1:11">
      <c r="A130" s="4" t="s">
        <v>518</v>
      </c>
      <c r="D130" s="4" t="s">
        <v>519</v>
      </c>
      <c r="G130" s="4" t="s">
        <v>519</v>
      </c>
      <c r="H130" s="4" t="s">
        <v>519</v>
      </c>
    </row>
    <row r="131" spans="1:11">
      <c r="A131" s="4" t="s">
        <v>56</v>
      </c>
      <c r="D131" s="5" t="n">
        <v>1480000</v>
      </c>
      <c r="G131" s="5" t="n">
        <v>1458000</v>
      </c>
      <c r="H131" s="5" t="n">
        <v>2204000</v>
      </c>
    </row>
    <row r="132" spans="1:11">
      <c r="A132" s="4" t="s">
        <v>490</v>
      </c>
      <c r="D132" s="6" t="n">
        <v>-131000</v>
      </c>
      <c r="F132" s="6" t="n">
        <v>12000</v>
      </c>
      <c r="G132" s="6" t="n">
        <v>12000</v>
      </c>
      <c r="H132" s="6" t="n">
        <v>1046000</v>
      </c>
    </row>
    <row r="133" spans="1:11">
      <c r="A133" s="4" t="s">
        <v>520</v>
      </c>
      <c r="D133" s="6" t="n">
        <v>1902000</v>
      </c>
      <c r="F133" s="5" t="n">
        <v>2033000</v>
      </c>
      <c r="G133" s="6" t="n">
        <v>2033000</v>
      </c>
      <c r="H133" s="6" t="n">
        <v>2021000</v>
      </c>
    </row>
    <row r="134" spans="1:11">
      <c r="A134" s="4" t="s">
        <v>64</v>
      </c>
      <c r="D134" s="6" t="n">
        <v>466000</v>
      </c>
      <c r="G134" s="6" t="n">
        <v>308000</v>
      </c>
      <c r="H134" s="6" t="n">
        <v>128000</v>
      </c>
    </row>
    <row r="135" spans="1:11">
      <c r="A135" s="4" t="s">
        <v>524</v>
      </c>
      <c r="D135" s="6" t="n">
        <v>2142000</v>
      </c>
      <c r="G135" s="6" t="n">
        <v>1410000</v>
      </c>
      <c r="H135" s="6" t="n">
        <v>1403000</v>
      </c>
    </row>
    <row r="136" spans="1:11">
      <c r="A136" s="4" t="s">
        <v>1183</v>
      </c>
      <c r="D136" s="6" t="n">
        <v>552000</v>
      </c>
      <c r="G136" s="6" t="n">
        <v>421000</v>
      </c>
      <c r="H136" s="6" t="n">
        <v>889000</v>
      </c>
    </row>
    <row r="137" spans="1:11">
      <c r="A137" s="4" t="s">
        <v>1197</v>
      </c>
    </row>
    <row r="138" spans="1:11">
      <c r="A138" s="3" t="s">
        <v>435</v>
      </c>
    </row>
    <row r="139" spans="1:11">
      <c r="A139" s="4" t="s">
        <v>493</v>
      </c>
      <c r="D139" s="5" t="n">
        <v>0</v>
      </c>
      <c r="G139" s="6" t="n">
        <v>0</v>
      </c>
      <c r="H139" s="6" t="n">
        <v>0</v>
      </c>
    </row>
    <row r="140" spans="1:11">
      <c r="A140" s="4" t="s">
        <v>1198</v>
      </c>
    </row>
    <row r="141" spans="1:11">
      <c r="A141" s="3" t="s">
        <v>435</v>
      </c>
    </row>
    <row r="142" spans="1:11">
      <c r="A142" s="4" t="s">
        <v>493</v>
      </c>
      <c r="G142" s="6" t="n">
        <v>0</v>
      </c>
    </row>
    <row r="143" spans="1:11">
      <c r="A143" s="4" t="s">
        <v>1199</v>
      </c>
    </row>
    <row r="144" spans="1:11">
      <c r="A144" s="3" t="s">
        <v>435</v>
      </c>
    </row>
    <row r="145" spans="1:11">
      <c r="A145" s="4" t="s">
        <v>493</v>
      </c>
      <c r="G145" s="6" t="n">
        <v>0</v>
      </c>
    </row>
    <row r="146" spans="1:11">
      <c r="A146" s="4" t="s">
        <v>1200</v>
      </c>
    </row>
    <row r="147" spans="1:11">
      <c r="A147" s="3" t="s">
        <v>435</v>
      </c>
    </row>
    <row r="148" spans="1:11">
      <c r="A148" s="4" t="s">
        <v>493</v>
      </c>
      <c r="G148" s="5" t="n">
        <v>0</v>
      </c>
      <c r="H148" s="5" t="n">
        <v>0</v>
      </c>
    </row>
    <row r="149" spans="1:11">
      <c r="A149" s="4" t="s">
        <v>1201</v>
      </c>
    </row>
    <row r="150" spans="1:11">
      <c r="A150" s="3" t="s">
        <v>435</v>
      </c>
    </row>
    <row r="151" spans="1:11">
      <c r="A151" s="4" t="s">
        <v>56</v>
      </c>
      <c r="D151" s="4" t="s">
        <v>517</v>
      </c>
    </row>
    <row r="152" spans="1:11">
      <c r="A152" s="4" t="s">
        <v>1182</v>
      </c>
      <c r="G152" s="4" t="s">
        <v>517</v>
      </c>
    </row>
    <row r="153" spans="1:11">
      <c r="A153" s="4" t="s">
        <v>542</v>
      </c>
    </row>
    <row r="154" spans="1:11">
      <c r="A154" s="3" t="s">
        <v>435</v>
      </c>
    </row>
    <row r="155" spans="1:11">
      <c r="A155" s="4" t="s">
        <v>453</v>
      </c>
      <c r="C155" s="4" t="s">
        <v>480</v>
      </c>
    </row>
    <row r="156" spans="1:11">
      <c r="A156" s="4" t="s">
        <v>1174</v>
      </c>
      <c r="C156" s="4" t="s">
        <v>501</v>
      </c>
    </row>
    <row r="157" spans="1:11">
      <c r="A157" s="4" t="s">
        <v>591</v>
      </c>
      <c r="C157" s="5" t="n">
        <v>97000</v>
      </c>
    </row>
    <row r="158" spans="1:11">
      <c r="A158" s="4" t="s">
        <v>1134</v>
      </c>
      <c r="C158" s="6" t="n">
        <v>532000</v>
      </c>
    </row>
    <row r="159" spans="1:11">
      <c r="A159" s="4" t="s">
        <v>1135</v>
      </c>
      <c r="C159" s="5" t="n">
        <v>425000</v>
      </c>
    </row>
    <row r="160" spans="1:11">
      <c r="A160" s="4" t="s">
        <v>445</v>
      </c>
    </row>
    <row r="161" spans="1:11">
      <c r="A161" s="3" t="s">
        <v>435</v>
      </c>
    </row>
    <row r="162" spans="1:11">
      <c r="A162" s="4" t="s">
        <v>1135</v>
      </c>
      <c r="B162" s="5" t="n">
        <v>203000000</v>
      </c>
    </row>
    <row r="163" spans="1:11">
      <c r="A163" s="4" t="s">
        <v>508</v>
      </c>
    </row>
    <row r="164" spans="1:11">
      <c r="A164" s="3" t="s">
        <v>435</v>
      </c>
    </row>
    <row r="165" spans="1:11">
      <c r="A165" s="4" t="s">
        <v>509</v>
      </c>
      <c r="D165" s="4" t="s">
        <v>510</v>
      </c>
      <c r="G165" s="4" t="s">
        <v>510</v>
      </c>
    </row>
    <row r="166" spans="1:11">
      <c r="A166" s="4" t="s">
        <v>1202</v>
      </c>
    </row>
    <row r="167" spans="1:11">
      <c r="A167" s="3" t="s">
        <v>435</v>
      </c>
    </row>
    <row r="168" spans="1:11">
      <c r="A168" s="4" t="s">
        <v>1203</v>
      </c>
      <c r="C168" s="4" t="s">
        <v>460</v>
      </c>
    </row>
    <row r="169" spans="1:11">
      <c r="A169" s="4" t="s">
        <v>1135</v>
      </c>
      <c r="C169" s="5" t="n">
        <v>42000</v>
      </c>
    </row>
    <row r="170" spans="1:11">
      <c r="A170" s="4" t="s">
        <v>1204</v>
      </c>
    </row>
    <row r="171" spans="1:11">
      <c r="A171" s="3" t="s">
        <v>435</v>
      </c>
    </row>
    <row r="172" spans="1:11">
      <c r="A172" s="4" t="s">
        <v>1203</v>
      </c>
      <c r="C172" s="4" t="s">
        <v>519</v>
      </c>
    </row>
    <row r="173" spans="1:11">
      <c r="A173" s="4" t="s">
        <v>1135</v>
      </c>
      <c r="C173" s="5" t="n">
        <v>181000</v>
      </c>
    </row>
    <row r="174" spans="1:11">
      <c r="A174" s="4" t="s">
        <v>1205</v>
      </c>
    </row>
    <row r="175" spans="1:11">
      <c r="A175" s="3" t="s">
        <v>435</v>
      </c>
    </row>
    <row r="176" spans="1:11">
      <c r="A176" s="4" t="s">
        <v>1203</v>
      </c>
      <c r="C176" s="4" t="s">
        <v>462</v>
      </c>
    </row>
    <row r="177" spans="1:11">
      <c r="A177" s="4" t="s">
        <v>1135</v>
      </c>
      <c r="C177" s="5" t="n">
        <v>202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I121"/>
  <sheetViews>
    <sheetView workbookViewId="0">
      <selection activeCell="A1" sqref="A1"/>
    </sheetView>
  </sheetViews>
  <sheetFormatPr baseColWidth="8" defaultRowHeight="15" outlineLevelCol="0"/>
  <cols>
    <col customWidth="1" max="1" min="1" width="77"/>
    <col customWidth="1" max="2" min="2" width="28"/>
    <col customWidth="1" max="3" min="3" width="21"/>
    <col customWidth="1" max="4" min="4" width="21"/>
    <col customWidth="1" max="5" min="5" width="21"/>
    <col customWidth="1" max="6" min="6" width="21"/>
    <col customWidth="1" max="7" min="7" width="28"/>
    <col customWidth="1" max="8" min="8" width="21"/>
    <col customWidth="1" max="9" min="9" width="21"/>
  </cols>
  <sheetData>
    <row r="1" spans="1:9">
      <c r="A1" s="1" t="s">
        <v>548</v>
      </c>
      <c r="B1" s="2" t="s">
        <v>1</v>
      </c>
      <c r="G1" s="2" t="s">
        <v>84</v>
      </c>
    </row>
    <row r="2" spans="1:9">
      <c r="B2" s="2" t="s">
        <v>549</v>
      </c>
      <c r="C2" s="2" t="s">
        <v>550</v>
      </c>
      <c r="D2" s="2" t="s">
        <v>551</v>
      </c>
      <c r="E2" s="2" t="s">
        <v>552</v>
      </c>
      <c r="F2" s="2" t="s">
        <v>553</v>
      </c>
      <c r="G2" s="2" t="s">
        <v>554</v>
      </c>
      <c r="H2" s="2" t="s">
        <v>555</v>
      </c>
      <c r="I2" s="2" t="s">
        <v>556</v>
      </c>
    </row>
    <row r="3" spans="1:9">
      <c r="A3" s="3" t="s">
        <v>557</v>
      </c>
    </row>
    <row r="4" spans="1:9">
      <c r="A4" s="4" t="s">
        <v>1206</v>
      </c>
      <c r="C4" s="5" t="n">
        <v>678</v>
      </c>
    </row>
    <row r="5" spans="1:9">
      <c r="A5" s="3" t="s">
        <v>1207</v>
      </c>
    </row>
    <row r="6" spans="1:9">
      <c r="A6" s="4" t="s">
        <v>559</v>
      </c>
      <c r="B6" s="5" t="n">
        <v>13544</v>
      </c>
      <c r="E6" s="5" t="n">
        <v>13194</v>
      </c>
      <c r="F6" s="5" t="n">
        <v>13899</v>
      </c>
      <c r="G6" s="5" t="n">
        <v>13899</v>
      </c>
    </row>
    <row r="7" spans="1:9">
      <c r="A7" s="4" t="s">
        <v>1208</v>
      </c>
      <c r="B7" s="6" t="n">
        <v>2072</v>
      </c>
      <c r="F7" s="6" t="n">
        <v>2032</v>
      </c>
      <c r="G7" s="6" t="n">
        <v>7781</v>
      </c>
    </row>
    <row r="8" spans="1:9">
      <c r="A8" s="4" t="s">
        <v>561</v>
      </c>
      <c r="B8" s="6" t="n">
        <v>-2445</v>
      </c>
      <c r="F8" s="6" t="n">
        <v>-2737</v>
      </c>
      <c r="G8" s="6" t="n">
        <v>-8100</v>
      </c>
    </row>
    <row r="9" spans="1:9">
      <c r="A9" s="4" t="s">
        <v>559</v>
      </c>
      <c r="B9" s="6" t="n">
        <v>13171</v>
      </c>
      <c r="C9" s="6" t="n">
        <v>13544</v>
      </c>
      <c r="F9" s="6" t="n">
        <v>13194</v>
      </c>
      <c r="G9" s="6" t="n">
        <v>13544</v>
      </c>
      <c r="H9" s="5" t="n">
        <v>13899</v>
      </c>
    </row>
    <row r="10" spans="1:9">
      <c r="A10" s="4" t="s">
        <v>91</v>
      </c>
      <c r="B10" s="5" t="n">
        <v>63320</v>
      </c>
      <c r="C10" s="6" t="n">
        <v>50976</v>
      </c>
      <c r="D10" s="5" t="n">
        <v>41565</v>
      </c>
      <c r="E10" s="5" t="n">
        <v>54811</v>
      </c>
      <c r="F10" s="6" t="n">
        <v>48168</v>
      </c>
      <c r="G10" s="5" t="n">
        <v>195520</v>
      </c>
      <c r="H10" s="6" t="n">
        <v>81573</v>
      </c>
      <c r="I10" s="5" t="n">
        <v>67607</v>
      </c>
    </row>
    <row r="11" spans="1:9">
      <c r="A11" s="4" t="s">
        <v>562</v>
      </c>
      <c r="B11" s="6" t="n">
        <v>4</v>
      </c>
      <c r="G11" s="6" t="n">
        <v>4</v>
      </c>
    </row>
    <row r="12" spans="1:9">
      <c r="A12" s="4" t="s">
        <v>29</v>
      </c>
      <c r="B12" s="5" t="n">
        <v>12504</v>
      </c>
      <c r="C12" s="6" t="n">
        <v>4928</v>
      </c>
      <c r="G12" s="5" t="n">
        <v>4928</v>
      </c>
      <c r="H12" s="6" t="n">
        <v>5127</v>
      </c>
    </row>
    <row r="13" spans="1:9">
      <c r="A13" s="4" t="s">
        <v>30</v>
      </c>
      <c r="B13" s="6" t="n">
        <v>75</v>
      </c>
      <c r="C13" s="5" t="n">
        <v>45</v>
      </c>
      <c r="G13" s="6" t="n">
        <v>45</v>
      </c>
      <c r="H13" s="6" t="n">
        <v>0</v>
      </c>
    </row>
    <row r="14" spans="1:9">
      <c r="A14" s="4" t="s">
        <v>566</v>
      </c>
    </row>
    <row r="15" spans="1:9">
      <c r="A15" s="3" t="s">
        <v>1207</v>
      </c>
    </row>
    <row r="16" spans="1:9">
      <c r="A16" s="4" t="s">
        <v>91</v>
      </c>
      <c r="B16" s="6" t="n">
        <v>20616</v>
      </c>
      <c r="F16" s="6" t="n">
        <v>23021</v>
      </c>
      <c r="G16" s="6" t="n">
        <v>97943</v>
      </c>
      <c r="H16" s="6" t="n">
        <v>69988</v>
      </c>
      <c r="I16" s="6" t="n">
        <v>67563</v>
      </c>
    </row>
    <row r="17" spans="1:9">
      <c r="A17" s="4" t="s">
        <v>123</v>
      </c>
    </row>
    <row r="18" spans="1:9">
      <c r="A18" s="3" t="s">
        <v>1207</v>
      </c>
    </row>
    <row r="19" spans="1:9">
      <c r="A19" s="4" t="s">
        <v>91</v>
      </c>
      <c r="B19" s="6" t="n">
        <v>30975</v>
      </c>
      <c r="F19" s="6" t="n">
        <v>23310</v>
      </c>
      <c r="G19" s="6" t="n">
        <v>81186</v>
      </c>
      <c r="H19" s="6" t="n">
        <v>9186</v>
      </c>
    </row>
    <row r="20" spans="1:9">
      <c r="A20" s="4" t="s">
        <v>563</v>
      </c>
    </row>
    <row r="21" spans="1:9">
      <c r="A21" s="3" t="s">
        <v>1207</v>
      </c>
    </row>
    <row r="22" spans="1:9">
      <c r="A22" s="4" t="s">
        <v>91</v>
      </c>
      <c r="B22" s="6" t="n">
        <v>23142</v>
      </c>
      <c r="F22" s="6" t="n">
        <v>15952</v>
      </c>
      <c r="G22" s="6" t="n">
        <v>60241</v>
      </c>
      <c r="H22" s="6" t="n">
        <v>6033</v>
      </c>
    </row>
    <row r="23" spans="1:9">
      <c r="A23" s="4" t="s">
        <v>564</v>
      </c>
    </row>
    <row r="24" spans="1:9">
      <c r="A24" s="3" t="s">
        <v>1207</v>
      </c>
    </row>
    <row r="25" spans="1:9">
      <c r="A25" s="4" t="s">
        <v>91</v>
      </c>
      <c r="B25" s="6" t="n">
        <v>5728</v>
      </c>
      <c r="F25" s="6" t="n">
        <v>5460</v>
      </c>
      <c r="G25" s="6" t="n">
        <v>15429</v>
      </c>
      <c r="H25" s="6" t="n">
        <v>2760</v>
      </c>
    </row>
    <row r="26" spans="1:9">
      <c r="A26" s="4" t="s">
        <v>565</v>
      </c>
    </row>
    <row r="27" spans="1:9">
      <c r="A27" s="3" t="s">
        <v>1207</v>
      </c>
    </row>
    <row r="28" spans="1:9">
      <c r="A28" s="4" t="s">
        <v>91</v>
      </c>
      <c r="B28" s="6" t="n">
        <v>2105</v>
      </c>
      <c r="F28" s="6" t="n">
        <v>1898</v>
      </c>
      <c r="G28" s="6" t="n">
        <v>5516</v>
      </c>
      <c r="H28" s="6" t="n">
        <v>393</v>
      </c>
    </row>
    <row r="29" spans="1:9">
      <c r="A29" s="4" t="s">
        <v>529</v>
      </c>
    </row>
    <row r="30" spans="1:9">
      <c r="A30" s="3" t="s">
        <v>1207</v>
      </c>
    </row>
    <row r="31" spans="1:9">
      <c r="A31" s="4" t="s">
        <v>91</v>
      </c>
      <c r="B31" s="6" t="n">
        <v>257</v>
      </c>
      <c r="F31" s="6" t="n">
        <v>319</v>
      </c>
      <c r="G31" s="6" t="n">
        <v>999</v>
      </c>
      <c r="H31" s="6" t="n">
        <v>327</v>
      </c>
      <c r="I31" s="6" t="n">
        <v>44</v>
      </c>
    </row>
    <row r="32" spans="1:9">
      <c r="A32" s="4" t="s">
        <v>568</v>
      </c>
    </row>
    <row r="33" spans="1:9">
      <c r="A33" s="3" t="s">
        <v>1207</v>
      </c>
    </row>
    <row r="34" spans="1:9">
      <c r="A34" s="4" t="s">
        <v>91</v>
      </c>
      <c r="B34" s="6" t="n">
        <v>10622</v>
      </c>
      <c r="F34" s="6" t="n">
        <v>10711</v>
      </c>
      <c r="G34" s="6" t="n">
        <v>44905</v>
      </c>
      <c r="H34" s="6" t="n">
        <v>43523</v>
      </c>
      <c r="I34" s="6" t="n">
        <v>43043</v>
      </c>
    </row>
    <row r="35" spans="1:9">
      <c r="A35" s="4" t="s">
        <v>569</v>
      </c>
    </row>
    <row r="36" spans="1:9">
      <c r="A36" s="3" t="s">
        <v>1207</v>
      </c>
    </row>
    <row r="37" spans="1:9">
      <c r="A37" s="4" t="s">
        <v>91</v>
      </c>
      <c r="B37" s="6" t="n">
        <v>170</v>
      </c>
      <c r="F37" s="6" t="n">
        <v>452</v>
      </c>
      <c r="G37" s="6" t="n">
        <v>2487</v>
      </c>
      <c r="H37" s="6" t="n">
        <v>3083</v>
      </c>
      <c r="I37" s="6" t="n">
        <v>3083</v>
      </c>
    </row>
    <row r="38" spans="1:9">
      <c r="A38" s="4" t="s">
        <v>570</v>
      </c>
    </row>
    <row r="39" spans="1:9">
      <c r="A39" s="3" t="s">
        <v>1207</v>
      </c>
    </row>
    <row r="40" spans="1:9">
      <c r="A40" s="4" t="s">
        <v>91</v>
      </c>
      <c r="B40" s="6" t="n">
        <v>2509</v>
      </c>
      <c r="F40" s="6" t="n">
        <v>1949</v>
      </c>
      <c r="G40" s="6" t="n">
        <v>9837</v>
      </c>
      <c r="H40" s="6" t="n">
        <v>9705</v>
      </c>
      <c r="I40" s="6" t="n">
        <v>8859</v>
      </c>
    </row>
    <row r="41" spans="1:9">
      <c r="A41" s="4" t="s">
        <v>146</v>
      </c>
    </row>
    <row r="42" spans="1:9">
      <c r="A42" s="3" t="s">
        <v>1207</v>
      </c>
    </row>
    <row r="43" spans="1:9">
      <c r="A43" s="4" t="s">
        <v>91</v>
      </c>
      <c r="B43" s="6" t="n">
        <v>5758</v>
      </c>
      <c r="F43" s="6" t="n">
        <v>9292</v>
      </c>
      <c r="G43" s="6" t="n">
        <v>31726</v>
      </c>
      <c r="H43" s="6" t="n">
        <v>9394</v>
      </c>
      <c r="I43" s="6" t="n">
        <v>12243</v>
      </c>
    </row>
    <row r="44" spans="1:9">
      <c r="A44" s="4" t="s">
        <v>571</v>
      </c>
    </row>
    <row r="45" spans="1:9">
      <c r="A45" s="3" t="s">
        <v>1207</v>
      </c>
    </row>
    <row r="46" spans="1:9">
      <c r="A46" s="4" t="s">
        <v>91</v>
      </c>
      <c r="B46" s="6" t="n">
        <v>128</v>
      </c>
      <c r="F46" s="6" t="n">
        <v>128</v>
      </c>
      <c r="G46" s="6" t="n">
        <v>521</v>
      </c>
      <c r="H46" s="6" t="n">
        <v>277</v>
      </c>
      <c r="I46" s="6" t="n">
        <v>0</v>
      </c>
    </row>
    <row r="47" spans="1:9">
      <c r="A47" s="4" t="s">
        <v>1009</v>
      </c>
    </row>
    <row r="48" spans="1:9">
      <c r="A48" s="3" t="s">
        <v>1207</v>
      </c>
    </row>
    <row r="49" spans="1:9">
      <c r="A49" s="4" t="s">
        <v>561</v>
      </c>
      <c r="B49" s="6" t="n">
        <v>-770</v>
      </c>
      <c r="F49" s="6" t="n">
        <v>-346</v>
      </c>
      <c r="G49" s="6" t="n">
        <v>-2100</v>
      </c>
    </row>
    <row r="50" spans="1:9">
      <c r="A50" s="4" t="s">
        <v>91</v>
      </c>
      <c r="B50" s="6" t="n">
        <v>19187</v>
      </c>
      <c r="F50" s="6" t="n">
        <v>22532</v>
      </c>
      <c r="G50" s="6" t="n">
        <v>89476</v>
      </c>
      <c r="H50" s="6" t="n">
        <v>65982</v>
      </c>
      <c r="I50" s="6" t="n">
        <v>67228</v>
      </c>
    </row>
    <row r="51" spans="1:9">
      <c r="A51" s="4" t="s">
        <v>120</v>
      </c>
    </row>
    <row r="52" spans="1:9">
      <c r="A52" s="3" t="s">
        <v>1207</v>
      </c>
    </row>
    <row r="53" spans="1:9">
      <c r="A53" s="4" t="s">
        <v>561</v>
      </c>
      <c r="B53" s="6" t="n">
        <v>-1000</v>
      </c>
      <c r="F53" s="6" t="n">
        <v>-1900</v>
      </c>
      <c r="G53" s="6" t="n">
        <v>-3800</v>
      </c>
    </row>
    <row r="54" spans="1:9">
      <c r="A54" s="4" t="s">
        <v>91</v>
      </c>
      <c r="B54" s="6" t="n">
        <v>30975</v>
      </c>
      <c r="F54" s="6" t="n">
        <v>23310</v>
      </c>
      <c r="G54" s="6" t="n">
        <v>81186</v>
      </c>
      <c r="H54" s="6" t="n">
        <v>9186</v>
      </c>
      <c r="I54" s="6" t="n">
        <v>0</v>
      </c>
    </row>
    <row r="55" spans="1:9">
      <c r="A55" s="4" t="s">
        <v>572</v>
      </c>
    </row>
    <row r="56" spans="1:9">
      <c r="A56" s="3" t="s">
        <v>1207</v>
      </c>
    </row>
    <row r="57" spans="1:9">
      <c r="A57" s="4" t="s">
        <v>91</v>
      </c>
      <c r="B57" s="6" t="n">
        <v>30975</v>
      </c>
      <c r="F57" s="6" t="n">
        <v>23310</v>
      </c>
      <c r="G57" s="6" t="n">
        <v>81186</v>
      </c>
      <c r="H57" s="6" t="n">
        <v>9186</v>
      </c>
      <c r="I57" s="6" t="n">
        <v>0</v>
      </c>
    </row>
    <row r="58" spans="1:9">
      <c r="A58" s="4" t="s">
        <v>122</v>
      </c>
    </row>
    <row r="59" spans="1:9">
      <c r="A59" s="3" t="s">
        <v>1207</v>
      </c>
    </row>
    <row r="60" spans="1:9">
      <c r="A60" s="4" t="s">
        <v>91</v>
      </c>
      <c r="B60" s="6" t="n">
        <v>7790</v>
      </c>
      <c r="F60" s="6" t="n">
        <v>0</v>
      </c>
      <c r="G60" s="6" t="n">
        <v>10634</v>
      </c>
      <c r="H60" s="6" t="n">
        <v>0</v>
      </c>
      <c r="I60" s="6" t="n">
        <v>0</v>
      </c>
    </row>
    <row r="61" spans="1:9">
      <c r="A61" s="4" t="s">
        <v>573</v>
      </c>
    </row>
    <row r="62" spans="1:9">
      <c r="A62" s="3" t="s">
        <v>1207</v>
      </c>
    </row>
    <row r="63" spans="1:9">
      <c r="A63" s="4" t="s">
        <v>91</v>
      </c>
      <c r="B63" s="6" t="n">
        <v>7790</v>
      </c>
      <c r="F63" s="6" t="n">
        <v>0</v>
      </c>
      <c r="G63" s="6" t="n">
        <v>10634</v>
      </c>
      <c r="H63" s="6" t="n">
        <v>0</v>
      </c>
      <c r="I63" s="6" t="n">
        <v>0</v>
      </c>
    </row>
    <row r="64" spans="1:9">
      <c r="A64" s="4" t="s">
        <v>574</v>
      </c>
    </row>
    <row r="65" spans="1:9">
      <c r="A65" s="3" t="s">
        <v>1207</v>
      </c>
    </row>
    <row r="66" spans="1:9">
      <c r="A66" s="4" t="s">
        <v>561</v>
      </c>
      <c r="B66" s="6" t="n">
        <v>-636</v>
      </c>
      <c r="F66" s="6" t="n">
        <v>-510</v>
      </c>
      <c r="G66" s="6" t="n">
        <v>-2200</v>
      </c>
    </row>
    <row r="67" spans="1:9">
      <c r="A67" s="4" t="s">
        <v>91</v>
      </c>
      <c r="B67" s="6" t="n">
        <v>5368</v>
      </c>
      <c r="F67" s="6" t="n">
        <v>2326</v>
      </c>
      <c r="G67" s="6" t="n">
        <v>14224</v>
      </c>
      <c r="H67" s="6" t="n">
        <v>6405</v>
      </c>
      <c r="I67" s="6" t="n">
        <v>379</v>
      </c>
    </row>
    <row r="68" spans="1:9">
      <c r="A68" s="4" t="s">
        <v>575</v>
      </c>
    </row>
    <row r="69" spans="1:9">
      <c r="A69" s="3" t="s">
        <v>1207</v>
      </c>
    </row>
    <row r="70" spans="1:9">
      <c r="A70" s="4" t="s">
        <v>91</v>
      </c>
      <c r="B70" s="6" t="n">
        <v>358</v>
      </c>
      <c r="F70" s="6" t="n">
        <v>182</v>
      </c>
      <c r="G70" s="6" t="n">
        <v>1156</v>
      </c>
      <c r="H70" s="6" t="n">
        <v>1976</v>
      </c>
      <c r="I70" s="6" t="n">
        <v>0</v>
      </c>
    </row>
    <row r="71" spans="1:9">
      <c r="A71" s="4" t="s">
        <v>576</v>
      </c>
    </row>
    <row r="72" spans="1:9">
      <c r="A72" s="3" t="s">
        <v>1207</v>
      </c>
    </row>
    <row r="73" spans="1:9">
      <c r="A73" s="4" t="s">
        <v>91</v>
      </c>
      <c r="B73" s="6" t="n">
        <v>1354</v>
      </c>
      <c r="F73" s="6" t="n">
        <v>632</v>
      </c>
      <c r="G73" s="6" t="n">
        <v>6093</v>
      </c>
      <c r="H73" s="6" t="n">
        <v>1137</v>
      </c>
      <c r="I73" s="6" t="n">
        <v>0</v>
      </c>
    </row>
    <row r="74" spans="1:9">
      <c r="A74" s="4" t="s">
        <v>1209</v>
      </c>
    </row>
    <row r="75" spans="1:9">
      <c r="A75" s="3" t="s">
        <v>1207</v>
      </c>
    </row>
    <row r="76" spans="1:9">
      <c r="A76" s="4" t="s">
        <v>91</v>
      </c>
      <c r="B76" s="6" t="n">
        <v>41</v>
      </c>
      <c r="F76" s="6" t="n">
        <v>55</v>
      </c>
      <c r="G76" s="6" t="n">
        <v>213</v>
      </c>
      <c r="H76" s="6" t="n">
        <v>0</v>
      </c>
      <c r="I76" s="6" t="n">
        <v>0</v>
      </c>
    </row>
    <row r="77" spans="1:9">
      <c r="A77" s="4" t="s">
        <v>578</v>
      </c>
    </row>
    <row r="78" spans="1:9">
      <c r="A78" s="3" t="s">
        <v>1207</v>
      </c>
    </row>
    <row r="79" spans="1:9">
      <c r="A79" s="4" t="s">
        <v>91</v>
      </c>
      <c r="B79" s="6" t="n">
        <v>1030</v>
      </c>
      <c r="F79" s="6" t="n">
        <v>252</v>
      </c>
      <c r="G79" s="6" t="n">
        <v>1005</v>
      </c>
      <c r="H79" s="6" t="n">
        <v>893</v>
      </c>
      <c r="I79" s="6" t="n">
        <v>335</v>
      </c>
    </row>
    <row r="80" spans="1:9">
      <c r="A80" s="4" t="s">
        <v>579</v>
      </c>
    </row>
    <row r="81" spans="1:9">
      <c r="A81" s="3" t="s">
        <v>1207</v>
      </c>
    </row>
    <row r="82" spans="1:9">
      <c r="A82" s="4" t="s">
        <v>91</v>
      </c>
      <c r="B82" s="6" t="n">
        <v>2585</v>
      </c>
      <c r="F82" s="6" t="n">
        <v>1205</v>
      </c>
      <c r="G82" s="6" t="n">
        <v>5757</v>
      </c>
      <c r="H82" s="6" t="n">
        <v>2399</v>
      </c>
      <c r="I82" s="6" t="n">
        <v>44</v>
      </c>
    </row>
    <row r="83" spans="1:9">
      <c r="A83" s="4" t="s">
        <v>580</v>
      </c>
    </row>
    <row r="84" spans="1:9">
      <c r="A84" s="3" t="s">
        <v>1207</v>
      </c>
    </row>
    <row r="85" spans="1:9">
      <c r="A85" s="4" t="s">
        <v>91</v>
      </c>
      <c r="B85" s="5" t="n">
        <v>5368</v>
      </c>
      <c r="F85" s="6" t="n">
        <v>2326</v>
      </c>
      <c r="G85" s="5" t="n">
        <v>14224</v>
      </c>
      <c r="H85" s="6" t="n">
        <v>6405</v>
      </c>
      <c r="I85" s="6" t="n">
        <v>379</v>
      </c>
    </row>
    <row r="86" spans="1:9">
      <c r="A86" s="4" t="s">
        <v>474</v>
      </c>
    </row>
    <row r="87" spans="1:9">
      <c r="A87" s="3" t="s">
        <v>557</v>
      </c>
    </row>
    <row r="88" spans="1:9">
      <c r="A88" s="4" t="s">
        <v>581</v>
      </c>
      <c r="B88" s="4" t="s">
        <v>582</v>
      </c>
      <c r="C88" s="4" t="s">
        <v>582</v>
      </c>
      <c r="G88" s="4" t="s">
        <v>582</v>
      </c>
    </row>
    <row r="89" spans="1:9">
      <c r="A89" s="3" t="s">
        <v>1207</v>
      </c>
    </row>
    <row r="90" spans="1:9">
      <c r="A90" s="4" t="s">
        <v>583</v>
      </c>
      <c r="F90" s="6" t="n">
        <v>5000</v>
      </c>
      <c r="H90" s="6" t="n">
        <v>5000</v>
      </c>
    </row>
    <row r="91" spans="1:9">
      <c r="A91" s="4" t="s">
        <v>67</v>
      </c>
    </row>
    <row r="92" spans="1:9">
      <c r="A92" s="3" t="s">
        <v>557</v>
      </c>
    </row>
    <row r="93" spans="1:9">
      <c r="A93" s="4" t="s">
        <v>581</v>
      </c>
      <c r="B93" s="4" t="s">
        <v>582</v>
      </c>
      <c r="C93" s="4" t="s">
        <v>582</v>
      </c>
      <c r="G93" s="4" t="s">
        <v>582</v>
      </c>
    </row>
    <row r="94" spans="1:9">
      <c r="A94" s="3" t="s">
        <v>1207</v>
      </c>
    </row>
    <row r="95" spans="1:9">
      <c r="A95" s="4" t="s">
        <v>68</v>
      </c>
      <c r="B95" s="5" t="n">
        <v>4416</v>
      </c>
      <c r="C95" s="5" t="n">
        <v>5293</v>
      </c>
      <c r="G95" s="5" t="n">
        <v>5293</v>
      </c>
      <c r="H95" s="6" t="n">
        <v>13346</v>
      </c>
    </row>
    <row r="96" spans="1:9">
      <c r="A96" s="4" t="s">
        <v>69</v>
      </c>
    </row>
    <row r="97" spans="1:9">
      <c r="A97" s="3" t="s">
        <v>1207</v>
      </c>
    </row>
    <row r="98" spans="1:9">
      <c r="A98" s="4" t="s">
        <v>68</v>
      </c>
      <c r="B98" s="5" t="n">
        <v>2031</v>
      </c>
      <c r="C98" s="5" t="n">
        <v>1996</v>
      </c>
      <c r="G98" s="5" t="n">
        <v>1996</v>
      </c>
      <c r="H98" s="6" t="n">
        <v>1738</v>
      </c>
    </row>
    <row r="99" spans="1:9">
      <c r="A99" s="4" t="s">
        <v>584</v>
      </c>
    </row>
    <row r="100" spans="1:9">
      <c r="A100" s="3" t="s">
        <v>557</v>
      </c>
    </row>
    <row r="101" spans="1:9">
      <c r="A101" s="4" t="s">
        <v>581</v>
      </c>
      <c r="B101" s="4" t="s">
        <v>582</v>
      </c>
      <c r="C101" s="4" t="s">
        <v>582</v>
      </c>
      <c r="G101" s="4" t="s">
        <v>582</v>
      </c>
    </row>
    <row r="102" spans="1:9">
      <c r="A102" s="4" t="s">
        <v>585</v>
      </c>
      <c r="B102" s="5" t="n">
        <v>10000000</v>
      </c>
      <c r="C102" s="5" t="n">
        <v>10000000</v>
      </c>
      <c r="G102" s="5" t="n">
        <v>10000000</v>
      </c>
    </row>
    <row r="103" spans="1:9">
      <c r="A103" s="4" t="s">
        <v>586</v>
      </c>
    </row>
    <row r="104" spans="1:9">
      <c r="A104" s="3" t="s">
        <v>557</v>
      </c>
    </row>
    <row r="105" spans="1:9">
      <c r="A105" s="4" t="s">
        <v>581</v>
      </c>
      <c r="B105" s="4" t="s">
        <v>587</v>
      </c>
      <c r="C105" s="4" t="s">
        <v>587</v>
      </c>
      <c r="G105" s="4" t="s">
        <v>587</v>
      </c>
    </row>
    <row r="106" spans="1:9">
      <c r="A106" s="4" t="s">
        <v>585</v>
      </c>
      <c r="B106" s="5" t="n">
        <v>6000000</v>
      </c>
      <c r="C106" s="5" t="n">
        <v>6000000</v>
      </c>
      <c r="G106" s="5" t="n">
        <v>6000000</v>
      </c>
    </row>
    <row r="107" spans="1:9">
      <c r="A107" s="4" t="s">
        <v>567</v>
      </c>
    </row>
    <row r="108" spans="1:9">
      <c r="A108" s="3" t="s">
        <v>1207</v>
      </c>
    </row>
    <row r="109" spans="1:9">
      <c r="A109" s="4" t="s">
        <v>91</v>
      </c>
      <c r="F109" s="6" t="n">
        <v>1518</v>
      </c>
      <c r="G109" s="6" t="n">
        <v>4758</v>
      </c>
      <c r="H109" s="6" t="n">
        <v>2072</v>
      </c>
      <c r="I109" s="6" t="n">
        <v>0</v>
      </c>
    </row>
    <row r="110" spans="1:9">
      <c r="A110" s="4" t="s">
        <v>1210</v>
      </c>
    </row>
    <row r="111" spans="1:9">
      <c r="A111" s="3" t="s">
        <v>1207</v>
      </c>
    </row>
    <row r="112" spans="1:9">
      <c r="A112" s="4" t="s">
        <v>91</v>
      </c>
      <c r="B112" s="6" t="n">
        <v>0</v>
      </c>
      <c r="F112" s="6" t="n">
        <v>0</v>
      </c>
      <c r="G112" s="6" t="n">
        <v>0</v>
      </c>
      <c r="H112" s="6" t="n">
        <v>0</v>
      </c>
      <c r="I112" s="6" t="n">
        <v>0</v>
      </c>
    </row>
    <row r="113" spans="1:9">
      <c r="A113" s="4" t="s">
        <v>1211</v>
      </c>
    </row>
    <row r="114" spans="1:9">
      <c r="A114" s="3" t="s">
        <v>1207</v>
      </c>
    </row>
    <row r="115" spans="1:9">
      <c r="A115" s="4" t="s">
        <v>91</v>
      </c>
      <c r="B115" s="6" t="n">
        <v>0</v>
      </c>
      <c r="F115" s="6" t="n">
        <v>0</v>
      </c>
      <c r="G115" s="6" t="n">
        <v>0</v>
      </c>
      <c r="H115" s="6" t="n">
        <v>0</v>
      </c>
      <c r="I115" s="6" t="n">
        <v>0</v>
      </c>
    </row>
    <row r="116" spans="1:9">
      <c r="A116" s="4" t="s">
        <v>1212</v>
      </c>
    </row>
    <row r="117" spans="1:9">
      <c r="A117" s="3" t="s">
        <v>1207</v>
      </c>
    </row>
    <row r="118" spans="1:9">
      <c r="A118" s="4" t="s">
        <v>91</v>
      </c>
      <c r="B118" s="6" t="n">
        <v>0</v>
      </c>
      <c r="F118" s="6" t="n">
        <v>0</v>
      </c>
      <c r="G118" s="6" t="n">
        <v>0</v>
      </c>
      <c r="H118" s="6" t="n">
        <v>0</v>
      </c>
      <c r="I118" s="6" t="n">
        <v>0</v>
      </c>
    </row>
    <row r="119" spans="1:9">
      <c r="A119" s="4" t="s">
        <v>567</v>
      </c>
    </row>
    <row r="120" spans="1:9">
      <c r="A120" s="3" t="s">
        <v>1207</v>
      </c>
    </row>
    <row r="121" spans="1:9">
      <c r="A121" s="4" t="s">
        <v>91</v>
      </c>
      <c r="B121" s="5" t="n">
        <v>3682</v>
      </c>
      <c r="F121" s="5" t="n">
        <v>1518</v>
      </c>
      <c r="G121" s="5" t="n">
        <v>4758</v>
      </c>
      <c r="H121" s="5" t="n">
        <v>2072</v>
      </c>
      <c r="I121" s="5" t="n">
        <v>0</v>
      </c>
    </row>
  </sheetData>
  <mergeCells count="3">
    <mergeCell ref="A1:A2"/>
    <mergeCell ref="B1:F1"/>
    <mergeCell ref="G1:I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 customWidth="1" max="6" min="6" width="14"/>
  </cols>
  <sheetData>
    <row r="1" spans="1:6">
      <c r="A1" s="1" t="s">
        <v>1213</v>
      </c>
      <c r="B1" s="2" t="s">
        <v>1</v>
      </c>
      <c r="D1" s="2" t="s">
        <v>84</v>
      </c>
    </row>
    <row r="2" spans="1:6">
      <c r="B2" s="2" t="s">
        <v>2</v>
      </c>
      <c r="C2" s="2" t="s">
        <v>22</v>
      </c>
      <c r="D2" s="2" t="s">
        <v>21</v>
      </c>
      <c r="E2" s="2" t="s">
        <v>23</v>
      </c>
      <c r="F2" s="2" t="s">
        <v>24</v>
      </c>
    </row>
    <row r="3" spans="1:6">
      <c r="A3" s="3" t="s">
        <v>1214</v>
      </c>
    </row>
    <row r="4" spans="1:6">
      <c r="A4" s="4" t="s">
        <v>1215</v>
      </c>
      <c r="D4" s="5" t="n">
        <v>55836</v>
      </c>
      <c r="E4" s="5" t="n">
        <v>25003</v>
      </c>
    </row>
    <row r="5" spans="1:6">
      <c r="A5" s="4" t="s">
        <v>1216</v>
      </c>
      <c r="D5" s="6" t="n">
        <v>-7889</v>
      </c>
      <c r="E5" s="6" t="n">
        <v>-3849</v>
      </c>
    </row>
    <row r="6" spans="1:6">
      <c r="A6" s="4" t="s">
        <v>35</v>
      </c>
      <c r="B6" s="5" t="n">
        <v>54647</v>
      </c>
      <c r="D6" s="6" t="n">
        <v>47947</v>
      </c>
      <c r="E6" s="6" t="n">
        <v>21154</v>
      </c>
    </row>
    <row r="7" spans="1:6">
      <c r="A7" s="4" t="s">
        <v>1217</v>
      </c>
      <c r="D7" s="6" t="n">
        <v>4000</v>
      </c>
      <c r="E7" s="6" t="n">
        <v>2300</v>
      </c>
    </row>
    <row r="8" spans="1:6">
      <c r="A8" s="4" t="s">
        <v>94</v>
      </c>
      <c r="B8" s="5" t="n">
        <v>4527</v>
      </c>
      <c r="C8" s="5" t="n">
        <v>1040</v>
      </c>
      <c r="D8" s="6" t="n">
        <v>9342</v>
      </c>
      <c r="E8" s="6" t="n">
        <v>2527</v>
      </c>
      <c r="F8" s="5" t="n">
        <v>1174</v>
      </c>
    </row>
    <row r="9" spans="1:6">
      <c r="A9" s="4" t="s">
        <v>1218</v>
      </c>
      <c r="D9" s="6" t="n">
        <v>0</v>
      </c>
      <c r="E9" s="6" t="n">
        <v>4700</v>
      </c>
    </row>
    <row r="10" spans="1:6">
      <c r="A10" s="4" t="s">
        <v>1219</v>
      </c>
    </row>
    <row r="11" spans="1:6">
      <c r="A11" s="3" t="s">
        <v>1214</v>
      </c>
    </row>
    <row r="12" spans="1:6">
      <c r="A12" s="4" t="s">
        <v>1215</v>
      </c>
      <c r="D12" s="6" t="n">
        <v>16386</v>
      </c>
      <c r="E12" s="6" t="n">
        <v>7711</v>
      </c>
    </row>
    <row r="13" spans="1:6">
      <c r="A13" s="4" t="s">
        <v>1217</v>
      </c>
      <c r="D13" s="6" t="n">
        <v>3800</v>
      </c>
      <c r="E13" s="6" t="n">
        <v>411</v>
      </c>
    </row>
    <row r="14" spans="1:6">
      <c r="A14" s="4" t="s">
        <v>1220</v>
      </c>
    </row>
    <row r="15" spans="1:6">
      <c r="A15" s="3" t="s">
        <v>1214</v>
      </c>
    </row>
    <row r="16" spans="1:6">
      <c r="A16" s="4" t="s">
        <v>1215</v>
      </c>
      <c r="D16" s="6" t="n">
        <v>16100</v>
      </c>
      <c r="E16" s="6" t="n">
        <v>0</v>
      </c>
    </row>
    <row r="17" spans="1:6">
      <c r="A17" s="4" t="s">
        <v>1221</v>
      </c>
    </row>
    <row r="18" spans="1:6">
      <c r="A18" s="3" t="s">
        <v>1214</v>
      </c>
    </row>
    <row r="19" spans="1:6">
      <c r="A19" s="4" t="s">
        <v>1215</v>
      </c>
      <c r="D19" s="6" t="n">
        <v>9342</v>
      </c>
      <c r="E19" s="6" t="n">
        <v>7862</v>
      </c>
    </row>
    <row r="20" spans="1:6">
      <c r="A20" s="4" t="s">
        <v>1222</v>
      </c>
    </row>
    <row r="21" spans="1:6">
      <c r="A21" s="3" t="s">
        <v>1214</v>
      </c>
    </row>
    <row r="22" spans="1:6">
      <c r="A22" s="4" t="s">
        <v>1215</v>
      </c>
      <c r="D22" s="6" t="n">
        <v>5854</v>
      </c>
      <c r="E22" s="6" t="n">
        <v>0</v>
      </c>
    </row>
    <row r="23" spans="1:6">
      <c r="A23" s="4" t="s">
        <v>1217</v>
      </c>
      <c r="D23" s="6" t="n">
        <v>172</v>
      </c>
    </row>
    <row r="24" spans="1:6">
      <c r="A24" s="4" t="s">
        <v>1223</v>
      </c>
    </row>
    <row r="25" spans="1:6">
      <c r="A25" s="3" t="s">
        <v>1214</v>
      </c>
    </row>
    <row r="26" spans="1:6">
      <c r="A26" s="4" t="s">
        <v>1215</v>
      </c>
      <c r="D26" s="6" t="n">
        <v>1022</v>
      </c>
      <c r="E26" s="6" t="n">
        <v>804</v>
      </c>
    </row>
    <row r="27" spans="1:6">
      <c r="A27" s="4" t="s">
        <v>1224</v>
      </c>
    </row>
    <row r="28" spans="1:6">
      <c r="A28" s="3" t="s">
        <v>1214</v>
      </c>
    </row>
    <row r="29" spans="1:6">
      <c r="A29" s="4" t="s">
        <v>1215</v>
      </c>
      <c r="D29" s="5" t="n">
        <v>7132</v>
      </c>
      <c r="E29" s="5" t="n">
        <v>8626</v>
      </c>
    </row>
  </sheetData>
  <mergeCells count="3">
    <mergeCell ref="A1:A2"/>
    <mergeCell ref="B1:C1"/>
    <mergeCell ref="D1:F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R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588</v>
      </c>
      <c r="B1" s="2" t="s">
        <v>71</v>
      </c>
      <c r="C1" s="2" t="s">
        <v>432</v>
      </c>
      <c r="D1" s="2" t="s">
        <v>640</v>
      </c>
      <c r="E1" s="2" t="s">
        <v>2</v>
      </c>
      <c r="F1" s="2" t="s">
        <v>21</v>
      </c>
      <c r="G1" s="2" t="s">
        <v>85</v>
      </c>
      <c r="H1" s="2" t="s">
        <v>86</v>
      </c>
      <c r="I1" s="2" t="s">
        <v>22</v>
      </c>
      <c r="J1" s="2" t="s">
        <v>23</v>
      </c>
      <c r="K1" s="2" t="s">
        <v>87</v>
      </c>
      <c r="L1" s="2" t="s">
        <v>88</v>
      </c>
      <c r="M1" s="2" t="s">
        <v>89</v>
      </c>
      <c r="N1" s="2" t="s">
        <v>21</v>
      </c>
      <c r="O1" s="2" t="s">
        <v>23</v>
      </c>
      <c r="P1" s="2" t="s">
        <v>24</v>
      </c>
      <c r="Q1" s="2" t="s">
        <v>426</v>
      </c>
      <c r="R1" s="2" t="s">
        <v>72</v>
      </c>
    </row>
    <row r="2" spans="1:18">
      <c r="A2" s="3" t="s">
        <v>589</v>
      </c>
    </row>
    <row r="3" spans="1:18">
      <c r="A3" s="4" t="s">
        <v>591</v>
      </c>
      <c r="E3" s="5" t="n">
        <v>4332</v>
      </c>
      <c r="I3" s="5" t="n">
        <v>0</v>
      </c>
    </row>
    <row r="4" spans="1:18">
      <c r="A4" s="4" t="s">
        <v>590</v>
      </c>
      <c r="E4" s="6" t="n">
        <v>400</v>
      </c>
      <c r="I4" s="6" t="n">
        <v>900</v>
      </c>
      <c r="N4" s="5" t="n">
        <v>10300</v>
      </c>
      <c r="O4" s="5" t="n">
        <v>1000</v>
      </c>
    </row>
    <row r="5" spans="1:18">
      <c r="A5" s="4" t="s">
        <v>91</v>
      </c>
      <c r="E5" s="6" t="n">
        <v>63320</v>
      </c>
      <c r="F5" s="5" t="n">
        <v>50976</v>
      </c>
      <c r="G5" s="5" t="n">
        <v>41565</v>
      </c>
      <c r="H5" s="5" t="n">
        <v>54811</v>
      </c>
      <c r="I5" s="6" t="n">
        <v>48168</v>
      </c>
      <c r="N5" s="6" t="n">
        <v>195520</v>
      </c>
      <c r="O5" s="6" t="n">
        <v>81573</v>
      </c>
      <c r="P5" s="5" t="n">
        <v>67607</v>
      </c>
    </row>
    <row r="6" spans="1:18">
      <c r="A6" s="4" t="s">
        <v>155</v>
      </c>
      <c r="E6" s="6" t="n">
        <v>568</v>
      </c>
      <c r="F6" s="5" t="n">
        <v>2717</v>
      </c>
      <c r="G6" s="5" t="n">
        <v>2006</v>
      </c>
      <c r="H6" s="5" t="n">
        <v>8932</v>
      </c>
      <c r="I6" s="5" t="n">
        <v>-5835</v>
      </c>
      <c r="J6" s="5" t="n">
        <v>-7982</v>
      </c>
      <c r="K6" s="5" t="n">
        <v>-2258</v>
      </c>
      <c r="L6" s="5" t="n">
        <v>-7231</v>
      </c>
      <c r="M6" s="5" t="n">
        <v>-2723</v>
      </c>
      <c r="N6" s="6" t="n">
        <v>7820</v>
      </c>
      <c r="O6" s="6" t="n">
        <v>-20194</v>
      </c>
      <c r="P6" s="6" t="n">
        <v>-12403</v>
      </c>
    </row>
    <row r="7" spans="1:18">
      <c r="A7" s="4" t="s">
        <v>1217</v>
      </c>
      <c r="N7" s="5" t="n">
        <v>4000</v>
      </c>
      <c r="O7" s="5" t="n">
        <v>2300</v>
      </c>
    </row>
    <row r="8" spans="1:18">
      <c r="A8" s="4" t="s">
        <v>1003</v>
      </c>
    </row>
    <row r="9" spans="1:18">
      <c r="A9" s="3" t="s">
        <v>589</v>
      </c>
    </row>
    <row r="10" spans="1:18">
      <c r="A10" s="4" t="s">
        <v>80</v>
      </c>
      <c r="B10" s="6" t="n">
        <v>8120000</v>
      </c>
      <c r="F10" s="6" t="n">
        <v>8120000</v>
      </c>
      <c r="I10" s="6" t="n">
        <v>8120000</v>
      </c>
      <c r="J10" s="6" t="n">
        <v>0</v>
      </c>
      <c r="N10" s="6" t="n">
        <v>8120000</v>
      </c>
      <c r="O10" s="6" t="n">
        <v>0</v>
      </c>
      <c r="R10" s="6" t="n">
        <v>8120000</v>
      </c>
    </row>
    <row r="11" spans="1:18">
      <c r="A11" s="4" t="s">
        <v>445</v>
      </c>
    </row>
    <row r="12" spans="1:18">
      <c r="A12" s="3" t="s">
        <v>589</v>
      </c>
    </row>
    <row r="13" spans="1:18">
      <c r="A13" s="4" t="s">
        <v>1140</v>
      </c>
      <c r="B13" s="5" t="n">
        <v>200117</v>
      </c>
    </row>
    <row r="14" spans="1:18">
      <c r="A14" s="4" t="s">
        <v>448</v>
      </c>
      <c r="B14" s="6" t="n">
        <v>203000</v>
      </c>
    </row>
    <row r="15" spans="1:18">
      <c r="A15" s="4" t="s">
        <v>1135</v>
      </c>
      <c r="B15" s="6" t="n">
        <v>203000</v>
      </c>
    </row>
    <row r="16" spans="1:18">
      <c r="A16" s="4" t="s">
        <v>1225</v>
      </c>
      <c r="B16" s="5" t="n">
        <v>600</v>
      </c>
    </row>
    <row r="17" spans="1:18">
      <c r="A17" s="4" t="s">
        <v>1142</v>
      </c>
    </row>
    <row r="18" spans="1:18">
      <c r="A18" s="3" t="s">
        <v>589</v>
      </c>
    </row>
    <row r="19" spans="1:18">
      <c r="A19" s="4" t="s">
        <v>456</v>
      </c>
      <c r="B19" s="6" t="n">
        <v>1450000</v>
      </c>
    </row>
    <row r="20" spans="1:18">
      <c r="A20" s="4" t="s">
        <v>440</v>
      </c>
      <c r="B20" s="5" t="n">
        <v>140</v>
      </c>
    </row>
    <row r="21" spans="1:18">
      <c r="A21" s="4" t="s">
        <v>123</v>
      </c>
    </row>
    <row r="22" spans="1:18">
      <c r="A22" s="3" t="s">
        <v>589</v>
      </c>
    </row>
    <row r="23" spans="1:18">
      <c r="A23" s="4" t="s">
        <v>453</v>
      </c>
      <c r="C23" s="4" t="s">
        <v>455</v>
      </c>
      <c r="Q23" s="4" t="s">
        <v>454</v>
      </c>
    </row>
    <row r="24" spans="1:18">
      <c r="A24" s="4" t="s">
        <v>1139</v>
      </c>
      <c r="C24" s="5" t="n">
        <v>25500</v>
      </c>
    </row>
    <row r="25" spans="1:18">
      <c r="A25" s="4" t="s">
        <v>1140</v>
      </c>
      <c r="C25" s="6" t="n">
        <v>25435</v>
      </c>
    </row>
    <row r="26" spans="1:18">
      <c r="A26" s="4" t="s">
        <v>1226</v>
      </c>
      <c r="C26" s="6" t="n">
        <v>19200</v>
      </c>
    </row>
    <row r="27" spans="1:18">
      <c r="A27" s="4" t="s">
        <v>591</v>
      </c>
      <c r="C27" s="6" t="n">
        <v>9176</v>
      </c>
    </row>
    <row r="28" spans="1:18">
      <c r="A28" s="4" t="s">
        <v>593</v>
      </c>
      <c r="C28" s="5" t="n">
        <v>10000</v>
      </c>
    </row>
    <row r="29" spans="1:18">
      <c r="A29" s="4" t="s">
        <v>456</v>
      </c>
      <c r="C29" s="6" t="n">
        <v>70318</v>
      </c>
    </row>
    <row r="30" spans="1:18">
      <c r="A30" s="4" t="s">
        <v>448</v>
      </c>
      <c r="C30" s="5" t="n">
        <v>4300</v>
      </c>
    </row>
    <row r="31" spans="1:18">
      <c r="A31" s="4" t="s">
        <v>1227</v>
      </c>
      <c r="C31" s="4" t="s">
        <v>1228</v>
      </c>
    </row>
    <row r="32" spans="1:18">
      <c r="A32" s="4" t="s">
        <v>440</v>
      </c>
      <c r="C32" s="7" t="n">
        <v>60.44</v>
      </c>
    </row>
    <row r="33" spans="1:18">
      <c r="A33" s="4" t="s">
        <v>496</v>
      </c>
      <c r="C33" s="5" t="n">
        <v>1196</v>
      </c>
    </row>
    <row r="34" spans="1:18">
      <c r="A34" s="4" t="s">
        <v>1229</v>
      </c>
      <c r="C34" s="6" t="n">
        <v>5063</v>
      </c>
    </row>
    <row r="35" spans="1:18">
      <c r="A35" s="4" t="s">
        <v>595</v>
      </c>
      <c r="C35" s="5" t="n">
        <v>9900</v>
      </c>
    </row>
    <row r="36" spans="1:18">
      <c r="A36" s="4" t="s">
        <v>1230</v>
      </c>
      <c r="F36" s="5" t="n">
        <v>6600</v>
      </c>
    </row>
    <row r="37" spans="1:18">
      <c r="A37" s="4" t="s">
        <v>1217</v>
      </c>
      <c r="F37" s="5" t="n">
        <v>1000</v>
      </c>
    </row>
    <row r="38" spans="1:18">
      <c r="A38" s="4" t="s">
        <v>1231</v>
      </c>
      <c r="N38" s="5" t="n">
        <v>327</v>
      </c>
    </row>
    <row r="39" spans="1:18">
      <c r="A39" s="4" t="s">
        <v>542</v>
      </c>
    </row>
    <row r="40" spans="1:18">
      <c r="A40" s="3" t="s">
        <v>589</v>
      </c>
    </row>
    <row r="41" spans="1:18">
      <c r="A41" s="4" t="s">
        <v>453</v>
      </c>
      <c r="D41" s="4" t="s">
        <v>480</v>
      </c>
    </row>
    <row r="42" spans="1:18">
      <c r="A42" s="4" t="s">
        <v>591</v>
      </c>
      <c r="D42" s="5" t="n">
        <v>97</v>
      </c>
    </row>
    <row r="43" spans="1:18">
      <c r="A43" s="4" t="s">
        <v>1134</v>
      </c>
      <c r="D43" s="6" t="n">
        <v>532</v>
      </c>
    </row>
    <row r="44" spans="1:18">
      <c r="A44" s="4" t="s">
        <v>1135</v>
      </c>
      <c r="D44" s="6" t="n">
        <v>425</v>
      </c>
    </row>
    <row r="45" spans="1:18">
      <c r="A45" s="4" t="s">
        <v>1232</v>
      </c>
      <c r="N45" s="6" t="n">
        <v>3400</v>
      </c>
      <c r="O45" s="5" t="n">
        <v>2100</v>
      </c>
    </row>
    <row r="46" spans="1:18">
      <c r="A46" s="4" t="s">
        <v>1233</v>
      </c>
      <c r="N46" s="6" t="n">
        <v>-65</v>
      </c>
      <c r="O46" s="6" t="n">
        <v>-78</v>
      </c>
    </row>
    <row r="47" spans="1:18">
      <c r="A47" s="4" t="s">
        <v>1136</v>
      </c>
    </row>
    <row r="48" spans="1:18">
      <c r="A48" s="3" t="s">
        <v>589</v>
      </c>
    </row>
    <row r="49" spans="1:18">
      <c r="A49" s="4" t="s">
        <v>1135</v>
      </c>
      <c r="D49" s="5" t="n">
        <v>42</v>
      </c>
    </row>
    <row r="50" spans="1:18">
      <c r="A50" s="4" t="s">
        <v>1203</v>
      </c>
      <c r="D50" s="4" t="s">
        <v>460</v>
      </c>
    </row>
    <row r="51" spans="1:18">
      <c r="A51" s="4" t="s">
        <v>1137</v>
      </c>
    </row>
    <row r="52" spans="1:18">
      <c r="A52" s="3" t="s">
        <v>589</v>
      </c>
    </row>
    <row r="53" spans="1:18">
      <c r="A53" s="4" t="s">
        <v>1135</v>
      </c>
      <c r="D53" s="5" t="n">
        <v>181</v>
      </c>
    </row>
    <row r="54" spans="1:18">
      <c r="A54" s="4" t="s">
        <v>1203</v>
      </c>
      <c r="D54" s="4" t="s">
        <v>519</v>
      </c>
    </row>
    <row r="55" spans="1:18">
      <c r="A55" s="4" t="s">
        <v>1138</v>
      </c>
    </row>
    <row r="56" spans="1:18">
      <c r="A56" s="3" t="s">
        <v>589</v>
      </c>
    </row>
    <row r="57" spans="1:18">
      <c r="A57" s="4" t="s">
        <v>1135</v>
      </c>
      <c r="D57" s="5" t="n">
        <v>202</v>
      </c>
    </row>
    <row r="58" spans="1:18">
      <c r="A58" s="4" t="s">
        <v>1234</v>
      </c>
      <c r="O58" s="6" t="n">
        <v>200</v>
      </c>
    </row>
    <row r="59" spans="1:18">
      <c r="A59" s="4" t="s">
        <v>1203</v>
      </c>
      <c r="D59" s="4" t="s">
        <v>462</v>
      </c>
    </row>
    <row r="60" spans="1:18">
      <c r="A60" s="4" t="s">
        <v>1235</v>
      </c>
    </row>
    <row r="61" spans="1:18">
      <c r="A61" s="3" t="s">
        <v>589</v>
      </c>
    </row>
    <row r="62" spans="1:18">
      <c r="A62" s="4" t="s">
        <v>91</v>
      </c>
      <c r="I62" s="5" t="n">
        <v>0</v>
      </c>
      <c r="N62" s="6" t="n">
        <v>10634</v>
      </c>
      <c r="O62" s="6" t="n">
        <v>0</v>
      </c>
      <c r="P62" s="6" t="n">
        <v>0</v>
      </c>
    </row>
    <row r="63" spans="1:18">
      <c r="A63" s="4" t="s">
        <v>155</v>
      </c>
      <c r="E63" s="6" t="n">
        <v>576</v>
      </c>
      <c r="I63" s="6" t="n">
        <v>0</v>
      </c>
      <c r="N63" s="6" t="n">
        <v>777</v>
      </c>
      <c r="O63" s="6" t="n">
        <v>0</v>
      </c>
      <c r="P63" s="6" t="n">
        <v>0</v>
      </c>
    </row>
    <row r="64" spans="1:18">
      <c r="A64" s="4" t="s">
        <v>123</v>
      </c>
    </row>
    <row r="65" spans="1:18">
      <c r="A65" s="3" t="s">
        <v>589</v>
      </c>
    </row>
    <row r="66" spans="1:18">
      <c r="A66" s="4" t="s">
        <v>91</v>
      </c>
      <c r="E66" s="6" t="n">
        <v>30975</v>
      </c>
      <c r="I66" s="6" t="n">
        <v>23310</v>
      </c>
      <c r="N66" s="6" t="n">
        <v>81186</v>
      </c>
      <c r="O66" s="6" t="n">
        <v>9186</v>
      </c>
    </row>
    <row r="67" spans="1:18">
      <c r="A67" s="4" t="s">
        <v>1236</v>
      </c>
    </row>
    <row r="68" spans="1:18">
      <c r="A68" s="3" t="s">
        <v>589</v>
      </c>
    </row>
    <row r="69" spans="1:18">
      <c r="A69" s="4" t="s">
        <v>91</v>
      </c>
      <c r="I69" s="6" t="n">
        <v>23310</v>
      </c>
      <c r="N69" s="6" t="n">
        <v>81186</v>
      </c>
      <c r="O69" s="6" t="n">
        <v>9186</v>
      </c>
      <c r="P69" s="6" t="n">
        <v>0</v>
      </c>
    </row>
    <row r="70" spans="1:18">
      <c r="A70" s="4" t="s">
        <v>155</v>
      </c>
      <c r="E70" s="6" t="n">
        <v>1292</v>
      </c>
      <c r="I70" s="6" t="n">
        <v>2098</v>
      </c>
      <c r="N70" s="6" t="n">
        <v>-1827</v>
      </c>
      <c r="O70" s="6" t="n">
        <v>-657</v>
      </c>
      <c r="P70" s="6" t="n">
        <v>0</v>
      </c>
    </row>
    <row r="71" spans="1:18">
      <c r="A71" s="4" t="s">
        <v>120</v>
      </c>
    </row>
    <row r="72" spans="1:18">
      <c r="A72" s="3" t="s">
        <v>589</v>
      </c>
    </row>
    <row r="73" spans="1:18">
      <c r="A73" s="4" t="s">
        <v>91</v>
      </c>
      <c r="E73" s="6" t="n">
        <v>30975</v>
      </c>
      <c r="I73" s="6" t="n">
        <v>23310</v>
      </c>
      <c r="N73" s="6" t="n">
        <v>81186</v>
      </c>
      <c r="O73" s="6" t="n">
        <v>9186</v>
      </c>
      <c r="P73" s="6" t="n">
        <v>0</v>
      </c>
    </row>
    <row r="74" spans="1:18">
      <c r="A74" s="4" t="s">
        <v>1237</v>
      </c>
    </row>
    <row r="75" spans="1:18">
      <c r="A75" s="3" t="s">
        <v>589</v>
      </c>
    </row>
    <row r="76" spans="1:18">
      <c r="A76" s="4" t="s">
        <v>91</v>
      </c>
      <c r="E76" s="6" t="n">
        <v>0</v>
      </c>
      <c r="I76" s="6" t="n">
        <v>0</v>
      </c>
      <c r="N76" s="6" t="n">
        <v>0</v>
      </c>
      <c r="O76" s="6" t="n">
        <v>0</v>
      </c>
      <c r="P76" s="6" t="n">
        <v>0</v>
      </c>
    </row>
    <row r="77" spans="1:18">
      <c r="A77" s="4" t="s">
        <v>572</v>
      </c>
    </row>
    <row r="78" spans="1:18">
      <c r="A78" s="3" t="s">
        <v>589</v>
      </c>
    </row>
    <row r="79" spans="1:18">
      <c r="A79" s="4" t="s">
        <v>91</v>
      </c>
      <c r="E79" s="6" t="n">
        <v>30975</v>
      </c>
      <c r="I79" s="6" t="n">
        <v>23310</v>
      </c>
      <c r="N79" s="6" t="n">
        <v>81186</v>
      </c>
      <c r="O79" s="6" t="n">
        <v>9186</v>
      </c>
      <c r="P79" s="6" t="n">
        <v>0</v>
      </c>
    </row>
    <row r="80" spans="1:18">
      <c r="A80" s="4" t="s">
        <v>1238</v>
      </c>
    </row>
    <row r="81" spans="1:18">
      <c r="A81" s="3" t="s">
        <v>589</v>
      </c>
    </row>
    <row r="82" spans="1:18">
      <c r="A82" s="4" t="s">
        <v>91</v>
      </c>
      <c r="E82" s="5" t="n">
        <v>30975</v>
      </c>
      <c r="I82" s="5" t="n">
        <v>23310</v>
      </c>
      <c r="N82" s="5" t="n">
        <v>81186</v>
      </c>
      <c r="O82" s="5" t="n">
        <v>9186</v>
      </c>
      <c r="P82" s="5" t="n">
        <v>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98</v>
      </c>
      <c r="B1" s="2" t="s">
        <v>71</v>
      </c>
      <c r="C1" s="2" t="s">
        <v>432</v>
      </c>
      <c r="D1" s="2" t="s">
        <v>640</v>
      </c>
      <c r="E1" s="2" t="s">
        <v>2</v>
      </c>
      <c r="F1" s="2" t="s">
        <v>22</v>
      </c>
      <c r="G1" s="2" t="s">
        <v>21</v>
      </c>
      <c r="H1" s="2" t="s">
        <v>23</v>
      </c>
    </row>
    <row r="2" spans="1:8">
      <c r="A2" s="3" t="s">
        <v>589</v>
      </c>
    </row>
    <row r="3" spans="1:8">
      <c r="A3" s="4" t="s">
        <v>591</v>
      </c>
      <c r="E3" s="5" t="n">
        <v>4332</v>
      </c>
      <c r="F3" s="5" t="n">
        <v>0</v>
      </c>
    </row>
    <row r="4" spans="1:8">
      <c r="A4" s="4" t="s">
        <v>37</v>
      </c>
      <c r="E4" s="6" t="n">
        <v>65112</v>
      </c>
      <c r="G4" s="5" t="n">
        <v>59683</v>
      </c>
      <c r="H4" s="5" t="n">
        <v>12947</v>
      </c>
    </row>
    <row r="5" spans="1:8">
      <c r="A5" s="3" t="s">
        <v>599</v>
      </c>
    </row>
    <row r="6" spans="1:8">
      <c r="A6" s="4" t="s">
        <v>91</v>
      </c>
      <c r="E6" s="6" t="n">
        <v>65239</v>
      </c>
      <c r="F6" s="6" t="n">
        <v>59269</v>
      </c>
    </row>
    <row r="7" spans="1:8">
      <c r="A7" s="4" t="s">
        <v>155</v>
      </c>
      <c r="E7" s="6" t="n">
        <v>931</v>
      </c>
      <c r="F7" s="6" t="n">
        <v>-3267</v>
      </c>
    </row>
    <row r="8" spans="1:8">
      <c r="A8" s="4" t="s">
        <v>1239</v>
      </c>
      <c r="E8" s="5" t="n">
        <v>1016</v>
      </c>
      <c r="F8" s="5" t="n">
        <v>-3272</v>
      </c>
    </row>
    <row r="9" spans="1:8">
      <c r="A9" s="4" t="s">
        <v>1240</v>
      </c>
    </row>
    <row r="10" spans="1:8">
      <c r="A10" s="3" t="s">
        <v>599</v>
      </c>
    </row>
    <row r="11" spans="1:8">
      <c r="A11" s="4" t="s">
        <v>91</v>
      </c>
      <c r="G11" s="6" t="n">
        <v>213741</v>
      </c>
      <c r="H11" s="6" t="n">
        <v>161516</v>
      </c>
    </row>
    <row r="12" spans="1:8">
      <c r="A12" s="4" t="s">
        <v>155</v>
      </c>
      <c r="G12" s="6" t="n">
        <v>14726</v>
      </c>
      <c r="H12" s="6" t="n">
        <v>-16382</v>
      </c>
    </row>
    <row r="13" spans="1:8">
      <c r="A13" s="4" t="s">
        <v>1239</v>
      </c>
      <c r="G13" s="5" t="n">
        <v>17088</v>
      </c>
      <c r="H13" s="5" t="n">
        <v>-14590</v>
      </c>
    </row>
    <row r="14" spans="1:8">
      <c r="A14" s="4" t="s">
        <v>445</v>
      </c>
    </row>
    <row r="15" spans="1:8">
      <c r="A15" s="3" t="s">
        <v>589</v>
      </c>
    </row>
    <row r="16" spans="1:8">
      <c r="A16" s="4" t="s">
        <v>1135</v>
      </c>
      <c r="B16" s="5" t="n">
        <v>203000</v>
      </c>
    </row>
    <row r="17" spans="1:8">
      <c r="A17" s="4" t="s">
        <v>1241</v>
      </c>
      <c r="B17" s="6" t="n">
        <v>2883</v>
      </c>
    </row>
    <row r="18" spans="1:8">
      <c r="A18" s="4" t="s">
        <v>602</v>
      </c>
      <c r="B18" s="6" t="n">
        <v>200117</v>
      </c>
    </row>
    <row r="19" spans="1:8">
      <c r="A19" s="4" t="s">
        <v>1242</v>
      </c>
      <c r="B19" s="6" t="n">
        <v>3878</v>
      </c>
    </row>
    <row r="20" spans="1:8">
      <c r="A20" s="4" t="s">
        <v>604</v>
      </c>
      <c r="B20" s="6" t="n">
        <v>47</v>
      </c>
    </row>
    <row r="21" spans="1:8">
      <c r="A21" s="4" t="s">
        <v>37</v>
      </c>
      <c r="B21" s="6" t="n">
        <v>53517</v>
      </c>
    </row>
    <row r="22" spans="1:8">
      <c r="A22" s="4" t="s">
        <v>605</v>
      </c>
      <c r="B22" s="6" t="n">
        <v>188800</v>
      </c>
    </row>
    <row r="23" spans="1:8">
      <c r="A23" s="4" t="s">
        <v>606</v>
      </c>
      <c r="B23" s="6" t="n">
        <v>246242</v>
      </c>
    </row>
    <row r="24" spans="1:8">
      <c r="A24" s="4" t="s">
        <v>607</v>
      </c>
      <c r="B24" s="6" t="n">
        <v>2378</v>
      </c>
    </row>
    <row r="25" spans="1:8">
      <c r="A25" s="4" t="s">
        <v>1243</v>
      </c>
      <c r="B25" s="6" t="n">
        <v>43747</v>
      </c>
    </row>
    <row r="26" spans="1:8">
      <c r="A26" s="4" t="s">
        <v>609</v>
      </c>
      <c r="B26" s="6" t="n">
        <v>46125</v>
      </c>
    </row>
    <row r="27" spans="1:8">
      <c r="A27" s="4" t="s">
        <v>610</v>
      </c>
      <c r="B27" s="5" t="n">
        <v>200117</v>
      </c>
    </row>
    <row r="28" spans="1:8">
      <c r="A28" s="4" t="s">
        <v>500</v>
      </c>
      <c r="B28" s="4" t="s">
        <v>510</v>
      </c>
    </row>
    <row r="29" spans="1:8">
      <c r="A29" s="4" t="s">
        <v>123</v>
      </c>
    </row>
    <row r="30" spans="1:8">
      <c r="A30" s="3" t="s">
        <v>589</v>
      </c>
    </row>
    <row r="31" spans="1:8">
      <c r="A31" s="4" t="s">
        <v>591</v>
      </c>
      <c r="C31" s="5" t="n">
        <v>9176</v>
      </c>
    </row>
    <row r="32" spans="1:8">
      <c r="A32" s="4" t="s">
        <v>593</v>
      </c>
      <c r="C32" s="6" t="n">
        <v>10000</v>
      </c>
    </row>
    <row r="33" spans="1:8">
      <c r="A33" s="4" t="s">
        <v>1139</v>
      </c>
      <c r="C33" s="6" t="n">
        <v>25500</v>
      </c>
    </row>
    <row r="34" spans="1:8">
      <c r="A34" s="4" t="s">
        <v>1229</v>
      </c>
      <c r="C34" s="6" t="n">
        <v>5063</v>
      </c>
    </row>
    <row r="35" spans="1:8">
      <c r="A35" s="4" t="s">
        <v>496</v>
      </c>
      <c r="C35" s="6" t="n">
        <v>1196</v>
      </c>
    </row>
    <row r="36" spans="1:8">
      <c r="A36" s="4" t="s">
        <v>602</v>
      </c>
      <c r="C36" s="6" t="n">
        <v>25435</v>
      </c>
    </row>
    <row r="37" spans="1:8">
      <c r="A37" s="4" t="s">
        <v>1244</v>
      </c>
      <c r="C37" s="6" t="n">
        <v>2724</v>
      </c>
    </row>
    <row r="38" spans="1:8">
      <c r="A38" s="4" t="s">
        <v>1245</v>
      </c>
      <c r="C38" s="6" t="n">
        <v>28159</v>
      </c>
    </row>
    <row r="39" spans="1:8">
      <c r="A39" s="4" t="s">
        <v>1242</v>
      </c>
      <c r="C39" s="6" t="n">
        <v>6564</v>
      </c>
    </row>
    <row r="40" spans="1:8">
      <c r="A40" s="4" t="s">
        <v>604</v>
      </c>
      <c r="C40" s="6" t="n">
        <v>15633</v>
      </c>
    </row>
    <row r="41" spans="1:8">
      <c r="A41" s="4" t="s">
        <v>37</v>
      </c>
      <c r="C41" s="6" t="n">
        <v>5384</v>
      </c>
    </row>
    <row r="42" spans="1:8">
      <c r="A42" s="4" t="s">
        <v>613</v>
      </c>
      <c r="C42" s="6" t="n">
        <v>3201</v>
      </c>
    </row>
    <row r="43" spans="1:8">
      <c r="A43" s="4" t="s">
        <v>605</v>
      </c>
      <c r="C43" s="5" t="n">
        <v>6519</v>
      </c>
    </row>
    <row r="44" spans="1:8">
      <c r="A44" s="4" t="s">
        <v>1174</v>
      </c>
      <c r="C44" s="4" t="s">
        <v>450</v>
      </c>
    </row>
    <row r="45" spans="1:8">
      <c r="A45" s="4" t="s">
        <v>39</v>
      </c>
      <c r="C45" s="5" t="n">
        <v>129</v>
      </c>
    </row>
    <row r="46" spans="1:8">
      <c r="A46" s="4" t="s">
        <v>606</v>
      </c>
      <c r="C46" s="6" t="n">
        <v>37430</v>
      </c>
    </row>
    <row r="47" spans="1:8">
      <c r="A47" s="4" t="s">
        <v>607</v>
      </c>
      <c r="C47" s="6" t="n">
        <v>7080</v>
      </c>
    </row>
    <row r="48" spans="1:8">
      <c r="A48" s="4" t="s">
        <v>1246</v>
      </c>
      <c r="C48" s="6" t="n">
        <v>445</v>
      </c>
    </row>
    <row r="49" spans="1:8">
      <c r="A49" s="4" t="s">
        <v>44</v>
      </c>
      <c r="C49" s="6" t="n">
        <v>1213</v>
      </c>
    </row>
    <row r="50" spans="1:8">
      <c r="A50" s="4" t="s">
        <v>1247</v>
      </c>
      <c r="C50" s="6" t="n">
        <v>533</v>
      </c>
    </row>
    <row r="51" spans="1:8">
      <c r="A51" s="4" t="s">
        <v>609</v>
      </c>
      <c r="C51" s="6" t="n">
        <v>9271</v>
      </c>
    </row>
    <row r="52" spans="1:8">
      <c r="A52" s="4" t="s">
        <v>610</v>
      </c>
      <c r="C52" s="5" t="n">
        <v>28159</v>
      </c>
    </row>
    <row r="53" spans="1:8">
      <c r="A53" s="4" t="s">
        <v>1248</v>
      </c>
    </row>
    <row r="54" spans="1:8">
      <c r="A54" s="3" t="s">
        <v>589</v>
      </c>
    </row>
    <row r="55" spans="1:8">
      <c r="A55" s="4" t="s">
        <v>500</v>
      </c>
      <c r="C55" s="4" t="s">
        <v>635</v>
      </c>
    </row>
    <row r="56" spans="1:8">
      <c r="A56" s="4" t="s">
        <v>542</v>
      </c>
    </row>
    <row r="57" spans="1:8">
      <c r="A57" s="3" t="s">
        <v>589</v>
      </c>
    </row>
    <row r="58" spans="1:8">
      <c r="A58" s="4" t="s">
        <v>591</v>
      </c>
      <c r="D58" s="5" t="n">
        <v>97</v>
      </c>
    </row>
    <row r="59" spans="1:8">
      <c r="A59" s="4" t="s">
        <v>1135</v>
      </c>
      <c r="D59" s="6" t="n">
        <v>425</v>
      </c>
    </row>
    <row r="60" spans="1:8">
      <c r="A60" s="4" t="s">
        <v>1249</v>
      </c>
      <c r="D60" s="6" t="n">
        <v>129</v>
      </c>
    </row>
    <row r="61" spans="1:8">
      <c r="A61" s="4" t="s">
        <v>604</v>
      </c>
      <c r="D61" s="6" t="n">
        <v>170</v>
      </c>
    </row>
    <row r="62" spans="1:8">
      <c r="A62" s="4" t="s">
        <v>37</v>
      </c>
      <c r="D62" s="6" t="n">
        <v>782</v>
      </c>
    </row>
    <row r="63" spans="1:8">
      <c r="A63" s="4" t="s">
        <v>605</v>
      </c>
      <c r="D63" s="5" t="n">
        <v>175</v>
      </c>
    </row>
    <row r="64" spans="1:8">
      <c r="A64" s="4" t="s">
        <v>1174</v>
      </c>
      <c r="D64" s="4" t="s">
        <v>501</v>
      </c>
    </row>
    <row r="65" spans="1:8">
      <c r="A65" s="4" t="s">
        <v>606</v>
      </c>
      <c r="D65" s="5" t="n">
        <v>1256</v>
      </c>
    </row>
    <row r="66" spans="1:8">
      <c r="A66" s="4" t="s">
        <v>1246</v>
      </c>
      <c r="D66" s="6" t="n">
        <v>100</v>
      </c>
    </row>
    <row r="67" spans="1:8">
      <c r="A67" s="4" t="s">
        <v>1247</v>
      </c>
      <c r="D67" s="6" t="n">
        <v>375</v>
      </c>
    </row>
    <row r="68" spans="1:8">
      <c r="A68" s="4" t="s">
        <v>1250</v>
      </c>
      <c r="D68" s="6" t="n">
        <v>356</v>
      </c>
    </row>
    <row r="69" spans="1:8">
      <c r="A69" s="4" t="s">
        <v>609</v>
      </c>
      <c r="D69" s="6" t="n">
        <v>831</v>
      </c>
    </row>
    <row r="70" spans="1:8">
      <c r="A70" s="4" t="s">
        <v>610</v>
      </c>
      <c r="D70" s="5" t="n">
        <v>425</v>
      </c>
    </row>
    <row r="71" spans="1:8">
      <c r="A71" s="4" t="s">
        <v>1251</v>
      </c>
    </row>
    <row r="72" spans="1:8">
      <c r="A72" s="3" t="s">
        <v>589</v>
      </c>
    </row>
    <row r="73" spans="1:8">
      <c r="A73" s="4" t="s">
        <v>500</v>
      </c>
      <c r="D73" s="4" t="s">
        <v>45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14</v>
      </c>
      <c r="B1" s="2" t="s">
        <v>1</v>
      </c>
      <c r="C1" s="2" t="s">
        <v>84</v>
      </c>
    </row>
    <row r="2" spans="1:4">
      <c r="B2" s="2" t="s">
        <v>2</v>
      </c>
      <c r="C2" s="2" t="s">
        <v>21</v>
      </c>
      <c r="D2" s="2" t="s">
        <v>23</v>
      </c>
    </row>
    <row r="3" spans="1:4">
      <c r="A3" s="3" t="s">
        <v>615</v>
      </c>
    </row>
    <row r="4" spans="1:4">
      <c r="A4" s="4" t="s">
        <v>616</v>
      </c>
      <c r="B4" s="5" t="n">
        <v>59683</v>
      </c>
      <c r="C4" s="5" t="n">
        <v>12947</v>
      </c>
    </row>
    <row r="5" spans="1:4">
      <c r="A5" s="4" t="s">
        <v>618</v>
      </c>
      <c r="B5" s="6" t="n">
        <v>5429</v>
      </c>
      <c r="C5" s="6" t="n">
        <v>53517</v>
      </c>
      <c r="D5" s="5" t="n">
        <v>12947</v>
      </c>
    </row>
    <row r="6" spans="1:4">
      <c r="A6" s="4" t="s">
        <v>619</v>
      </c>
      <c r="B6" s="6" t="n">
        <v>0</v>
      </c>
      <c r="C6" s="6" t="n">
        <v>-6781</v>
      </c>
      <c r="D6" s="6" t="n">
        <v>0</v>
      </c>
    </row>
    <row r="7" spans="1:4">
      <c r="A7" s="4" t="s">
        <v>620</v>
      </c>
      <c r="B7" s="6" t="n">
        <v>65112</v>
      </c>
      <c r="C7" s="6" t="n">
        <v>59683</v>
      </c>
      <c r="D7" s="6" t="n">
        <v>12947</v>
      </c>
    </row>
    <row r="8" spans="1:4">
      <c r="A8" s="4" t="s">
        <v>621</v>
      </c>
    </row>
    <row r="9" spans="1:4">
      <c r="A9" s="3" t="s">
        <v>615</v>
      </c>
    </row>
    <row r="10" spans="1:4">
      <c r="A10" s="4" t="s">
        <v>616</v>
      </c>
      <c r="B10" s="6" t="n">
        <v>5384</v>
      </c>
      <c r="C10" s="6" t="n">
        <v>12165</v>
      </c>
    </row>
    <row r="11" spans="1:4">
      <c r="A11" s="4" t="s">
        <v>618</v>
      </c>
      <c r="B11" s="6" t="n">
        <v>5429</v>
      </c>
      <c r="C11" s="6" t="n">
        <v>0</v>
      </c>
      <c r="D11" s="6" t="n">
        <v>12165</v>
      </c>
    </row>
    <row r="12" spans="1:4">
      <c r="A12" s="4" t="s">
        <v>619</v>
      </c>
      <c r="B12" s="6" t="n">
        <v>0</v>
      </c>
      <c r="C12" s="6" t="n">
        <v>-6781</v>
      </c>
      <c r="D12" s="6" t="n">
        <v>0</v>
      </c>
    </row>
    <row r="13" spans="1:4">
      <c r="A13" s="4" t="s">
        <v>620</v>
      </c>
      <c r="B13" s="6" t="n">
        <v>10813</v>
      </c>
      <c r="C13" s="6" t="n">
        <v>5384</v>
      </c>
      <c r="D13" s="6" t="n">
        <v>12165</v>
      </c>
    </row>
    <row r="14" spans="1:4">
      <c r="A14" s="4" t="s">
        <v>596</v>
      </c>
    </row>
    <row r="15" spans="1:4">
      <c r="A15" s="3" t="s">
        <v>615</v>
      </c>
    </row>
    <row r="16" spans="1:4">
      <c r="A16" s="4" t="s">
        <v>616</v>
      </c>
      <c r="B16" s="6" t="n">
        <v>53517</v>
      </c>
      <c r="C16" s="6" t="n">
        <v>0</v>
      </c>
    </row>
    <row r="17" spans="1:4">
      <c r="A17" s="4" t="s">
        <v>618</v>
      </c>
      <c r="B17" s="6" t="n">
        <v>0</v>
      </c>
      <c r="C17" s="6" t="n">
        <v>53517</v>
      </c>
      <c r="D17" s="6" t="n">
        <v>0</v>
      </c>
    </row>
    <row r="18" spans="1:4">
      <c r="A18" s="4" t="s">
        <v>619</v>
      </c>
      <c r="B18" s="6" t="n">
        <v>0</v>
      </c>
      <c r="C18" s="6" t="n">
        <v>0</v>
      </c>
      <c r="D18" s="6" t="n">
        <v>0</v>
      </c>
    </row>
    <row r="19" spans="1:4">
      <c r="A19" s="4" t="s">
        <v>620</v>
      </c>
      <c r="B19" s="6" t="n">
        <v>53517</v>
      </c>
      <c r="C19" s="6" t="n">
        <v>53517</v>
      </c>
      <c r="D19" s="6" t="n">
        <v>0</v>
      </c>
    </row>
    <row r="20" spans="1:4">
      <c r="A20" s="4" t="s">
        <v>567</v>
      </c>
    </row>
    <row r="21" spans="1:4">
      <c r="A21" s="3" t="s">
        <v>615</v>
      </c>
    </row>
    <row r="22" spans="1:4">
      <c r="A22" s="4" t="s">
        <v>616</v>
      </c>
      <c r="B22" s="6" t="n">
        <v>782</v>
      </c>
      <c r="C22" s="6" t="n">
        <v>782</v>
      </c>
    </row>
    <row r="23" spans="1:4">
      <c r="A23" s="4" t="s">
        <v>618</v>
      </c>
      <c r="B23" s="6" t="n">
        <v>0</v>
      </c>
      <c r="C23" s="6" t="n">
        <v>0</v>
      </c>
      <c r="D23" s="6" t="n">
        <v>782</v>
      </c>
    </row>
    <row r="24" spans="1:4">
      <c r="A24" s="4" t="s">
        <v>619</v>
      </c>
      <c r="B24" s="6" t="n">
        <v>0</v>
      </c>
      <c r="C24" s="6" t="n">
        <v>0</v>
      </c>
      <c r="D24" s="6" t="n">
        <v>0</v>
      </c>
    </row>
    <row r="25" spans="1:4">
      <c r="A25" s="4" t="s">
        <v>620</v>
      </c>
      <c r="B25" s="5" t="n">
        <v>782</v>
      </c>
      <c r="C25" s="5" t="n">
        <v>782</v>
      </c>
      <c r="D25" s="5" t="n">
        <v>782</v>
      </c>
    </row>
  </sheetData>
  <mergeCells count="2">
    <mergeCell ref="A1:A2"/>
    <mergeCell ref="C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2</v>
      </c>
      <c r="B1" s="2" t="s">
        <v>2</v>
      </c>
      <c r="C1" s="2" t="s">
        <v>21</v>
      </c>
      <c r="D1" s="2" t="s">
        <v>23</v>
      </c>
    </row>
    <row r="2" spans="1:4">
      <c r="A2" s="3" t="s">
        <v>623</v>
      </c>
    </row>
    <row r="3" spans="1:4">
      <c r="A3" s="4" t="s">
        <v>1252</v>
      </c>
      <c r="B3" s="5" t="n">
        <v>3551</v>
      </c>
      <c r="C3" s="5" t="n">
        <v>3201</v>
      </c>
      <c r="D3" s="5" t="n">
        <v>3201</v>
      </c>
    </row>
    <row r="4" spans="1:4">
      <c r="A4" s="3" t="s">
        <v>625</v>
      </c>
    </row>
    <row r="5" spans="1:4">
      <c r="A5" s="4" t="s">
        <v>626</v>
      </c>
      <c r="B5" s="6" t="n">
        <v>197694</v>
      </c>
      <c r="C5" s="6" t="n">
        <v>195494</v>
      </c>
      <c r="D5" s="6" t="n">
        <v>6694</v>
      </c>
    </row>
    <row r="6" spans="1:4">
      <c r="A6" s="4" t="s">
        <v>627</v>
      </c>
      <c r="B6" s="6" t="n">
        <v>-8490</v>
      </c>
      <c r="C6" s="6" t="n">
        <v>-5501</v>
      </c>
      <c r="D6" s="6" t="n">
        <v>-182</v>
      </c>
    </row>
    <row r="7" spans="1:4">
      <c r="A7" s="4" t="s">
        <v>628</v>
      </c>
      <c r="B7" s="6" t="n">
        <v>189204</v>
      </c>
      <c r="C7" s="6" t="n">
        <v>189993</v>
      </c>
      <c r="D7" s="6" t="n">
        <v>6512</v>
      </c>
    </row>
    <row r="8" spans="1:4">
      <c r="A8" s="4" t="s">
        <v>629</v>
      </c>
    </row>
    <row r="9" spans="1:4">
      <c r="A9" s="3" t="s">
        <v>623</v>
      </c>
    </row>
    <row r="10" spans="1:4">
      <c r="A10" s="4" t="s">
        <v>1252</v>
      </c>
      <c r="B10" s="6" t="n">
        <v>3551</v>
      </c>
      <c r="C10" s="6" t="n">
        <v>3201</v>
      </c>
      <c r="D10" s="6" t="n">
        <v>3201</v>
      </c>
    </row>
    <row r="11" spans="1:4">
      <c r="A11" s="4" t="s">
        <v>630</v>
      </c>
    </row>
    <row r="12" spans="1:4">
      <c r="A12" s="3" t="s">
        <v>625</v>
      </c>
    </row>
    <row r="13" spans="1:4">
      <c r="A13" s="4" t="s">
        <v>626</v>
      </c>
      <c r="B13" s="6" t="n">
        <v>175</v>
      </c>
      <c r="C13" s="6" t="n">
        <v>175</v>
      </c>
      <c r="D13" s="6" t="n">
        <v>175</v>
      </c>
    </row>
    <row r="14" spans="1:4">
      <c r="A14" s="4" t="s">
        <v>627</v>
      </c>
      <c r="B14" s="6" t="n">
        <v>-70</v>
      </c>
      <c r="C14" s="6" t="n">
        <v>-61</v>
      </c>
      <c r="D14" s="6" t="n">
        <v>-26</v>
      </c>
    </row>
    <row r="15" spans="1:4">
      <c r="A15" s="4" t="s">
        <v>628</v>
      </c>
      <c r="B15" s="6" t="n">
        <v>105</v>
      </c>
      <c r="C15" s="6" t="n">
        <v>114</v>
      </c>
      <c r="D15" s="6" t="n">
        <v>149</v>
      </c>
    </row>
    <row r="16" spans="1:4">
      <c r="A16" s="4" t="s">
        <v>631</v>
      </c>
    </row>
    <row r="17" spans="1:4">
      <c r="A17" s="3" t="s">
        <v>625</v>
      </c>
    </row>
    <row r="18" spans="1:4">
      <c r="A18" s="4" t="s">
        <v>626</v>
      </c>
      <c r="B18" s="6" t="n">
        <v>8719</v>
      </c>
      <c r="C18" s="6" t="n">
        <v>6519</v>
      </c>
      <c r="D18" s="6" t="n">
        <v>6519</v>
      </c>
    </row>
    <row r="19" spans="1:4">
      <c r="A19" s="4" t="s">
        <v>627</v>
      </c>
      <c r="B19" s="6" t="n">
        <v>-1332</v>
      </c>
      <c r="C19" s="6" t="n">
        <v>-1087</v>
      </c>
      <c r="D19" s="6" t="n">
        <v>-156</v>
      </c>
    </row>
    <row r="20" spans="1:4">
      <c r="A20" s="4" t="s">
        <v>628</v>
      </c>
      <c r="B20" s="6" t="n">
        <v>7387</v>
      </c>
      <c r="C20" s="6" t="n">
        <v>5432</v>
      </c>
      <c r="D20" s="6" t="n">
        <v>6363</v>
      </c>
    </row>
    <row r="21" spans="1:4">
      <c r="A21" s="4" t="s">
        <v>632</v>
      </c>
    </row>
    <row r="22" spans="1:4">
      <c r="A22" s="3" t="s">
        <v>625</v>
      </c>
    </row>
    <row r="23" spans="1:4">
      <c r="A23" s="4" t="s">
        <v>626</v>
      </c>
      <c r="B23" s="6" t="n">
        <v>188800</v>
      </c>
      <c r="C23" s="6" t="n">
        <v>188800</v>
      </c>
      <c r="D23" s="6" t="n">
        <v>0</v>
      </c>
    </row>
    <row r="24" spans="1:4">
      <c r="A24" s="4" t="s">
        <v>627</v>
      </c>
      <c r="B24" s="6" t="n">
        <v>-7088</v>
      </c>
      <c r="C24" s="6" t="n">
        <v>-4353</v>
      </c>
      <c r="D24" s="6" t="n">
        <v>0</v>
      </c>
    </row>
    <row r="25" spans="1:4">
      <c r="A25" s="4" t="s">
        <v>628</v>
      </c>
      <c r="B25" s="5" t="n">
        <v>181712</v>
      </c>
      <c r="C25" s="5" t="n">
        <v>184447</v>
      </c>
      <c r="D25" s="5"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38</v>
      </c>
      <c r="B1" s="2" t="s">
        <v>1</v>
      </c>
      <c r="C1" s="2" t="s">
        <v>84</v>
      </c>
    </row>
    <row r="2" spans="1:3">
      <c r="B2" s="2" t="s">
        <v>2</v>
      </c>
      <c r="C2" s="2" t="s">
        <v>21</v>
      </c>
    </row>
    <row r="3" spans="1:3">
      <c r="A3" s="3" t="s">
        <v>239</v>
      </c>
    </row>
    <row r="4" spans="1:3">
      <c r="A4" s="4" t="s">
        <v>238</v>
      </c>
      <c r="B4" s="4" t="s">
        <v>240</v>
      </c>
      <c r="C4" s="4" t="s">
        <v>24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33</v>
      </c>
      <c r="B1" s="2" t="s">
        <v>1</v>
      </c>
      <c r="D1" s="2" t="s">
        <v>84</v>
      </c>
    </row>
    <row r="2" spans="1:5">
      <c r="B2" s="2" t="s">
        <v>2</v>
      </c>
      <c r="C2" s="2" t="s">
        <v>22</v>
      </c>
      <c r="D2" s="2" t="s">
        <v>21</v>
      </c>
      <c r="E2" s="2" t="s">
        <v>23</v>
      </c>
    </row>
    <row r="3" spans="1:5">
      <c r="A3" s="3" t="s">
        <v>625</v>
      </c>
    </row>
    <row r="4" spans="1:5">
      <c r="A4" s="4" t="s">
        <v>634</v>
      </c>
      <c r="B4" s="5" t="n">
        <v>3000</v>
      </c>
      <c r="C4" s="5" t="n">
        <v>241</v>
      </c>
      <c r="D4" s="5" t="n">
        <v>5300</v>
      </c>
      <c r="E4" s="5" t="n">
        <v>182</v>
      </c>
    </row>
    <row r="5" spans="1:5">
      <c r="A5" s="4" t="s">
        <v>630</v>
      </c>
    </row>
    <row r="6" spans="1:5">
      <c r="A6" s="3" t="s">
        <v>625</v>
      </c>
    </row>
    <row r="7" spans="1:5">
      <c r="A7" s="4" t="s">
        <v>509</v>
      </c>
      <c r="B7" s="4" t="s">
        <v>450</v>
      </c>
      <c r="D7" s="4" t="s">
        <v>450</v>
      </c>
    </row>
    <row r="8" spans="1:5">
      <c r="A8" s="4" t="s">
        <v>631</v>
      </c>
    </row>
    <row r="9" spans="1:5">
      <c r="A9" s="3" t="s">
        <v>625</v>
      </c>
    </row>
    <row r="10" spans="1:5">
      <c r="A10" s="4" t="s">
        <v>509</v>
      </c>
      <c r="B10" s="4" t="s">
        <v>635</v>
      </c>
      <c r="D10" s="4" t="s">
        <v>635</v>
      </c>
    </row>
    <row r="11" spans="1:5">
      <c r="A11" s="4" t="s">
        <v>632</v>
      </c>
    </row>
    <row r="12" spans="1:5">
      <c r="A12" s="3" t="s">
        <v>625</v>
      </c>
    </row>
    <row r="13" spans="1:5">
      <c r="A13" s="4" t="s">
        <v>509</v>
      </c>
      <c r="B13" s="4" t="s">
        <v>510</v>
      </c>
      <c r="D13" s="4" t="s">
        <v>510</v>
      </c>
    </row>
  </sheetData>
  <mergeCells count="3">
    <mergeCell ref="A1:A2"/>
    <mergeCell ref="B1:C1"/>
    <mergeCell ref="D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53</v>
      </c>
      <c r="B1" s="2" t="s">
        <v>638</v>
      </c>
      <c r="C1" s="2" t="s">
        <v>640</v>
      </c>
      <c r="D1" s="2" t="s">
        <v>2</v>
      </c>
      <c r="E1" s="2" t="s">
        <v>21</v>
      </c>
      <c r="F1" s="2" t="s">
        <v>23</v>
      </c>
    </row>
    <row r="2" spans="1:6">
      <c r="A2" s="3" t="s">
        <v>644</v>
      </c>
    </row>
    <row r="3" spans="1:6">
      <c r="A3" s="4" t="s">
        <v>493</v>
      </c>
      <c r="D3" s="5" t="n">
        <v>24865000</v>
      </c>
      <c r="E3" s="5" t="n">
        <v>18006000</v>
      </c>
      <c r="F3" s="5" t="n">
        <v>11947000</v>
      </c>
    </row>
    <row r="4" spans="1:6">
      <c r="A4" s="4" t="s">
        <v>645</v>
      </c>
      <c r="E4" s="6" t="n">
        <v>661000</v>
      </c>
    </row>
    <row r="5" spans="1:6">
      <c r="A5" s="4" t="s">
        <v>646</v>
      </c>
      <c r="D5" s="6" t="n">
        <v>-260000</v>
      </c>
      <c r="E5" s="6" t="n">
        <v>-234000</v>
      </c>
      <c r="F5" s="6" t="n">
        <v>-240000</v>
      </c>
    </row>
    <row r="6" spans="1:6">
      <c r="A6" s="4" t="s">
        <v>647</v>
      </c>
      <c r="D6" s="6" t="n">
        <v>24605000</v>
      </c>
      <c r="E6" s="6" t="n">
        <v>17772000</v>
      </c>
      <c r="F6" s="6" t="n">
        <v>11707000</v>
      </c>
    </row>
    <row r="7" spans="1:6">
      <c r="A7" s="4" t="s">
        <v>648</v>
      </c>
      <c r="D7" s="6" t="n">
        <v>-2933000</v>
      </c>
      <c r="E7" s="6" t="n">
        <v>-2595000</v>
      </c>
      <c r="F7" s="6" t="n">
        <v>-1751000</v>
      </c>
    </row>
    <row r="8" spans="1:6">
      <c r="A8" s="4" t="s">
        <v>649</v>
      </c>
      <c r="D8" s="6" t="n">
        <v>21672000</v>
      </c>
      <c r="E8" s="6" t="n">
        <v>15177000</v>
      </c>
      <c r="F8" s="6" t="n">
        <v>9956000</v>
      </c>
    </row>
    <row r="9" spans="1:6">
      <c r="A9" s="4" t="s">
        <v>1254</v>
      </c>
    </row>
    <row r="10" spans="1:6">
      <c r="A10" s="3" t="s">
        <v>644</v>
      </c>
    </row>
    <row r="11" spans="1:6">
      <c r="A11" s="4" t="s">
        <v>493</v>
      </c>
      <c r="D11" s="6" t="n">
        <v>0</v>
      </c>
      <c r="E11" s="5" t="n">
        <v>0</v>
      </c>
      <c r="F11" s="6" t="n">
        <v>0</v>
      </c>
    </row>
    <row r="12" spans="1:6">
      <c r="A12" s="4" t="s">
        <v>667</v>
      </c>
      <c r="B12" s="4" t="s">
        <v>501</v>
      </c>
    </row>
    <row r="13" spans="1:6">
      <c r="A13" s="4" t="s">
        <v>1255</v>
      </c>
      <c r="B13" s="4" t="s">
        <v>669</v>
      </c>
    </row>
    <row r="14" spans="1:6">
      <c r="A14" s="4" t="s">
        <v>1256</v>
      </c>
    </row>
    <row r="15" spans="1:6">
      <c r="A15" s="3" t="s">
        <v>644</v>
      </c>
    </row>
    <row r="16" spans="1:6">
      <c r="A16" s="4" t="s">
        <v>674</v>
      </c>
      <c r="C16" s="4" t="s">
        <v>678</v>
      </c>
    </row>
    <row r="17" spans="1:6">
      <c r="A17" s="4" t="s">
        <v>1257</v>
      </c>
    </row>
    <row r="18" spans="1:6">
      <c r="A18" s="3" t="s">
        <v>644</v>
      </c>
    </row>
    <row r="19" spans="1:6">
      <c r="A19" s="4" t="s">
        <v>1258</v>
      </c>
      <c r="E19" s="4" t="s">
        <v>1259</v>
      </c>
    </row>
    <row r="20" spans="1:6">
      <c r="A20" s="4" t="s">
        <v>123</v>
      </c>
    </row>
    <row r="21" spans="1:6">
      <c r="A21" s="3" t="s">
        <v>644</v>
      </c>
    </row>
    <row r="22" spans="1:6">
      <c r="A22" s="4" t="s">
        <v>645</v>
      </c>
      <c r="D22" s="6" t="n">
        <v>630000</v>
      </c>
      <c r="E22" s="5" t="n">
        <v>661000</v>
      </c>
      <c r="F22" s="6" t="n">
        <v>896000</v>
      </c>
    </row>
    <row r="23" spans="1:6">
      <c r="A23" s="4" t="s">
        <v>1184</v>
      </c>
    </row>
    <row r="24" spans="1:6">
      <c r="A24" s="3" t="s">
        <v>644</v>
      </c>
    </row>
    <row r="25" spans="1:6">
      <c r="A25" s="4" t="s">
        <v>493</v>
      </c>
      <c r="D25" s="6" t="n">
        <v>1400000</v>
      </c>
      <c r="E25" s="6" t="n">
        <v>1000000</v>
      </c>
    </row>
    <row r="26" spans="1:6">
      <c r="A26" s="4" t="s">
        <v>1188</v>
      </c>
    </row>
    <row r="27" spans="1:6">
      <c r="A27" s="3" t="s">
        <v>644</v>
      </c>
    </row>
    <row r="28" spans="1:6">
      <c r="A28" s="4" t="s">
        <v>493</v>
      </c>
      <c r="D28" s="6" t="n">
        <v>2638000</v>
      </c>
      <c r="E28" s="6" t="n">
        <v>1733000</v>
      </c>
    </row>
    <row r="29" spans="1:6">
      <c r="A29" s="4" t="s">
        <v>1189</v>
      </c>
    </row>
    <row r="30" spans="1:6">
      <c r="A30" s="3" t="s">
        <v>644</v>
      </c>
    </row>
    <row r="31" spans="1:6">
      <c r="A31" s="4" t="s">
        <v>493</v>
      </c>
      <c r="D31" s="5" t="n">
        <v>2638000</v>
      </c>
      <c r="E31" s="5" t="n">
        <v>1733000</v>
      </c>
      <c r="F31" s="6" t="n">
        <v>814000</v>
      </c>
    </row>
    <row r="32" spans="1:6">
      <c r="A32" s="4" t="s">
        <v>1260</v>
      </c>
    </row>
    <row r="33" spans="1:6">
      <c r="A33" s="3" t="s">
        <v>644</v>
      </c>
    </row>
    <row r="34" spans="1:6">
      <c r="A34" s="4" t="s">
        <v>674</v>
      </c>
      <c r="D34" s="4" t="s">
        <v>685</v>
      </c>
      <c r="E34" s="4" t="s">
        <v>685</v>
      </c>
    </row>
    <row r="35" spans="1:6">
      <c r="A35" s="4" t="s">
        <v>1186</v>
      </c>
    </row>
    <row r="36" spans="1:6">
      <c r="A36" s="3" t="s">
        <v>644</v>
      </c>
    </row>
    <row r="37" spans="1:6">
      <c r="A37" s="4" t="s">
        <v>493</v>
      </c>
      <c r="E37" s="5" t="n">
        <v>13614000</v>
      </c>
    </row>
    <row r="38" spans="1:6">
      <c r="A38" s="4" t="s">
        <v>1187</v>
      </c>
    </row>
    <row r="39" spans="1:6">
      <c r="A39" s="3" t="s">
        <v>644</v>
      </c>
    </row>
    <row r="40" spans="1:6">
      <c r="A40" s="4" t="s">
        <v>493</v>
      </c>
      <c r="D40" s="5" t="n">
        <v>13667000</v>
      </c>
      <c r="E40" s="5" t="n">
        <v>8917000</v>
      </c>
      <c r="F40" s="6" t="n">
        <v>9917000</v>
      </c>
    </row>
    <row r="41" spans="1:6">
      <c r="A41" s="4" t="s">
        <v>1261</v>
      </c>
    </row>
    <row r="42" spans="1:6">
      <c r="A42" s="3" t="s">
        <v>644</v>
      </c>
    </row>
    <row r="43" spans="1:6">
      <c r="A43" s="4" t="s">
        <v>674</v>
      </c>
      <c r="D43" s="4" t="s">
        <v>685</v>
      </c>
      <c r="E43" s="4" t="s">
        <v>685</v>
      </c>
    </row>
    <row r="44" spans="1:6">
      <c r="A44" s="4" t="s">
        <v>1262</v>
      </c>
    </row>
    <row r="45" spans="1:6">
      <c r="A45" s="3" t="s">
        <v>644</v>
      </c>
    </row>
    <row r="46" spans="1:6">
      <c r="A46" s="4" t="s">
        <v>493</v>
      </c>
      <c r="D46" s="5" t="n">
        <v>3054000</v>
      </c>
      <c r="E46" s="5" t="n">
        <v>2087000</v>
      </c>
      <c r="F46" s="6" t="n">
        <v>0</v>
      </c>
    </row>
    <row r="47" spans="1:6">
      <c r="A47" s="4" t="s">
        <v>1263</v>
      </c>
    </row>
    <row r="48" spans="1:6">
      <c r="A48" s="3" t="s">
        <v>644</v>
      </c>
    </row>
    <row r="49" spans="1:6">
      <c r="A49" s="4" t="s">
        <v>674</v>
      </c>
      <c r="D49" s="4" t="s">
        <v>685</v>
      </c>
      <c r="E49" s="4" t="s">
        <v>685</v>
      </c>
    </row>
    <row r="50" spans="1:6">
      <c r="A50" s="4" t="s">
        <v>1264</v>
      </c>
    </row>
    <row r="51" spans="1:6">
      <c r="A51" s="3" t="s">
        <v>644</v>
      </c>
    </row>
    <row r="52" spans="1:6">
      <c r="A52" s="4" t="s">
        <v>493</v>
      </c>
      <c r="D52" s="5" t="n">
        <v>1900000</v>
      </c>
      <c r="E52" s="5" t="n">
        <v>1950000</v>
      </c>
      <c r="F52" s="6" t="n">
        <v>0</v>
      </c>
    </row>
    <row r="53" spans="1:6">
      <c r="A53" s="4" t="s">
        <v>1265</v>
      </c>
    </row>
    <row r="54" spans="1:6">
      <c r="A54" s="3" t="s">
        <v>644</v>
      </c>
    </row>
    <row r="55" spans="1:6">
      <c r="A55" s="4" t="s">
        <v>674</v>
      </c>
      <c r="D55" s="4" t="s">
        <v>685</v>
      </c>
      <c r="E55" s="4" t="s">
        <v>685</v>
      </c>
    </row>
    <row r="56" spans="1:6">
      <c r="A56" s="4" t="s">
        <v>1199</v>
      </c>
    </row>
    <row r="57" spans="1:6">
      <c r="A57" s="3" t="s">
        <v>644</v>
      </c>
    </row>
    <row r="58" spans="1:6">
      <c r="A58" s="4" t="s">
        <v>493</v>
      </c>
      <c r="E58" s="5" t="n">
        <v>0</v>
      </c>
    </row>
    <row r="59" spans="1:6">
      <c r="A59" s="4" t="s">
        <v>1200</v>
      </c>
    </row>
    <row r="60" spans="1:6">
      <c r="A60" s="3" t="s">
        <v>644</v>
      </c>
    </row>
    <row r="61" spans="1:6">
      <c r="A61" s="4" t="s">
        <v>493</v>
      </c>
      <c r="E61" s="5" t="n">
        <v>0</v>
      </c>
      <c r="F61" s="6" t="n">
        <v>0</v>
      </c>
    </row>
    <row r="62" spans="1:6">
      <c r="A62" s="4" t="s">
        <v>1266</v>
      </c>
    </row>
    <row r="63" spans="1:6">
      <c r="A63" s="3" t="s">
        <v>644</v>
      </c>
    </row>
    <row r="64" spans="1:6">
      <c r="A64" s="4" t="s">
        <v>674</v>
      </c>
      <c r="E64" s="4" t="s">
        <v>688</v>
      </c>
    </row>
    <row r="65" spans="1:6">
      <c r="A65" s="4" t="s">
        <v>1198</v>
      </c>
    </row>
    <row r="66" spans="1:6">
      <c r="A66" s="3" t="s">
        <v>644</v>
      </c>
    </row>
    <row r="67" spans="1:6">
      <c r="A67" s="4" t="s">
        <v>493</v>
      </c>
      <c r="E67" s="5" t="n">
        <v>0</v>
      </c>
    </row>
    <row r="68" spans="1:6">
      <c r="A68" s="4" t="s">
        <v>1192</v>
      </c>
    </row>
    <row r="69" spans="1:6">
      <c r="A69" s="3" t="s">
        <v>644</v>
      </c>
    </row>
    <row r="70" spans="1:6">
      <c r="A70" s="4" t="s">
        <v>493</v>
      </c>
      <c r="E70" s="6" t="n">
        <v>60000</v>
      </c>
    </row>
    <row r="71" spans="1:6">
      <c r="A71" s="4" t="s">
        <v>1193</v>
      </c>
    </row>
    <row r="72" spans="1:6">
      <c r="A72" s="3" t="s">
        <v>644</v>
      </c>
    </row>
    <row r="73" spans="1:6">
      <c r="A73" s="4" t="s">
        <v>493</v>
      </c>
      <c r="D73" s="5" t="n">
        <v>0</v>
      </c>
      <c r="E73" s="5" t="n">
        <v>60000</v>
      </c>
      <c r="F73" s="6" t="n">
        <v>100000</v>
      </c>
    </row>
    <row r="74" spans="1:6">
      <c r="A74" s="4" t="s">
        <v>1267</v>
      </c>
    </row>
    <row r="75" spans="1:6">
      <c r="A75" s="3" t="s">
        <v>644</v>
      </c>
    </row>
    <row r="76" spans="1:6">
      <c r="A76" s="4" t="s">
        <v>674</v>
      </c>
      <c r="D76" s="4" t="s">
        <v>678</v>
      </c>
      <c r="E76" s="4" t="s">
        <v>678</v>
      </c>
    </row>
    <row r="77" spans="1:6">
      <c r="A77" s="4" t="s">
        <v>1190</v>
      </c>
    </row>
    <row r="78" spans="1:6">
      <c r="A78" s="3" t="s">
        <v>644</v>
      </c>
    </row>
    <row r="79" spans="1:6">
      <c r="A79" s="4" t="s">
        <v>493</v>
      </c>
      <c r="D79" s="5" t="n">
        <v>0</v>
      </c>
      <c r="E79" s="5" t="n">
        <v>0</v>
      </c>
    </row>
    <row r="80" spans="1:6">
      <c r="A80" s="4" t="s">
        <v>1191</v>
      </c>
    </row>
    <row r="81" spans="1:6">
      <c r="A81" s="3" t="s">
        <v>644</v>
      </c>
    </row>
    <row r="82" spans="1:6">
      <c r="A82" s="4" t="s">
        <v>493</v>
      </c>
      <c r="E82" s="6" t="n">
        <v>0</v>
      </c>
      <c r="F82" s="6" t="n">
        <v>220000</v>
      </c>
    </row>
    <row r="83" spans="1:6">
      <c r="A83" s="4" t="s">
        <v>457</v>
      </c>
    </row>
    <row r="84" spans="1:6">
      <c r="A84" s="3" t="s">
        <v>644</v>
      </c>
    </row>
    <row r="85" spans="1:6">
      <c r="A85" s="4" t="s">
        <v>493</v>
      </c>
      <c r="F85" s="6" t="n">
        <v>0</v>
      </c>
    </row>
    <row r="86" spans="1:6">
      <c r="A86" s="4" t="s">
        <v>1195</v>
      </c>
    </row>
    <row r="87" spans="1:6">
      <c r="A87" s="3" t="s">
        <v>644</v>
      </c>
    </row>
    <row r="88" spans="1:6">
      <c r="A88" s="4" t="s">
        <v>493</v>
      </c>
      <c r="E88" s="6" t="n">
        <v>118000</v>
      </c>
      <c r="F88" s="6" t="n">
        <v>0</v>
      </c>
    </row>
    <row r="89" spans="1:6">
      <c r="A89" s="4" t="s">
        <v>1196</v>
      </c>
    </row>
    <row r="90" spans="1:6">
      <c r="A90" s="3" t="s">
        <v>644</v>
      </c>
    </row>
    <row r="91" spans="1:6">
      <c r="A91" s="4" t="s">
        <v>493</v>
      </c>
      <c r="E91" s="5" t="n">
        <v>118000</v>
      </c>
      <c r="F91" s="6" t="n">
        <v>0</v>
      </c>
    </row>
    <row r="92" spans="1:6">
      <c r="A92" s="4" t="s">
        <v>1268</v>
      </c>
    </row>
    <row r="93" spans="1:6">
      <c r="A93" s="3" t="s">
        <v>644</v>
      </c>
    </row>
    <row r="94" spans="1:6">
      <c r="A94" s="4" t="s">
        <v>674</v>
      </c>
      <c r="E94" s="4" t="s">
        <v>697</v>
      </c>
    </row>
    <row r="95" spans="1:6">
      <c r="A95" s="4" t="s">
        <v>1194</v>
      </c>
    </row>
    <row r="96" spans="1:6">
      <c r="A96" s="3" t="s">
        <v>644</v>
      </c>
    </row>
    <row r="97" spans="1:6">
      <c r="A97" s="4" t="s">
        <v>493</v>
      </c>
      <c r="D97" s="6" t="n">
        <v>2977000</v>
      </c>
      <c r="E97" s="5" t="n">
        <v>2480000</v>
      </c>
    </row>
    <row r="98" spans="1:6">
      <c r="A98" s="4" t="s">
        <v>1269</v>
      </c>
    </row>
    <row r="99" spans="1:6">
      <c r="A99" s="3" t="s">
        <v>644</v>
      </c>
    </row>
    <row r="100" spans="1:6">
      <c r="A100" s="4" t="s">
        <v>493</v>
      </c>
      <c r="D100" s="5" t="n">
        <v>673000</v>
      </c>
      <c r="E100" s="5" t="n">
        <v>695000</v>
      </c>
      <c r="F100" s="6" t="n">
        <v>0</v>
      </c>
    </row>
    <row r="101" spans="1:6">
      <c r="A101" s="4" t="s">
        <v>1270</v>
      </c>
    </row>
    <row r="102" spans="1:6">
      <c r="A102" s="3" t="s">
        <v>644</v>
      </c>
    </row>
    <row r="103" spans="1:6">
      <c r="A103" s="4" t="s">
        <v>674</v>
      </c>
      <c r="D103" s="4" t="s">
        <v>697</v>
      </c>
      <c r="E103" s="4" t="s">
        <v>697</v>
      </c>
    </row>
    <row r="104" spans="1:6">
      <c r="A104" s="4" t="s">
        <v>1271</v>
      </c>
    </row>
    <row r="105" spans="1:6">
      <c r="A105" s="3" t="s">
        <v>644</v>
      </c>
    </row>
    <row r="106" spans="1:6">
      <c r="A106" s="4" t="s">
        <v>493</v>
      </c>
      <c r="D106" s="5" t="n">
        <v>1770000</v>
      </c>
      <c r="E106" s="5" t="n">
        <v>1785000</v>
      </c>
      <c r="F106" s="5" t="n">
        <v>0</v>
      </c>
    </row>
    <row r="107" spans="1:6">
      <c r="A107" s="4" t="s">
        <v>1272</v>
      </c>
    </row>
    <row r="108" spans="1:6">
      <c r="A108" s="3" t="s">
        <v>644</v>
      </c>
    </row>
    <row r="109" spans="1:6">
      <c r="A109" s="4" t="s">
        <v>674</v>
      </c>
      <c r="D109" s="4" t="s">
        <v>675</v>
      </c>
      <c r="E109" s="4" t="s">
        <v>675</v>
      </c>
    </row>
    <row r="110" spans="1:6">
      <c r="A110" s="4" t="s">
        <v>1273</v>
      </c>
    </row>
    <row r="111" spans="1:6">
      <c r="A111" s="3" t="s">
        <v>644</v>
      </c>
    </row>
    <row r="112" spans="1:6">
      <c r="A112" s="4" t="s">
        <v>674</v>
      </c>
      <c r="B112" s="4" t="s">
        <v>675</v>
      </c>
      <c r="D112" s="4" t="s">
        <v>675</v>
      </c>
      <c r="E112" s="4" t="s">
        <v>675</v>
      </c>
    </row>
    <row r="113" spans="1:6">
      <c r="A113" s="4" t="s">
        <v>1274</v>
      </c>
    </row>
    <row r="114" spans="1:6">
      <c r="A114" s="3" t="s">
        <v>644</v>
      </c>
    </row>
    <row r="115" spans="1:6">
      <c r="A115" s="4" t="s">
        <v>674</v>
      </c>
      <c r="B115" s="4" t="s">
        <v>680</v>
      </c>
      <c r="D115" s="4" t="s">
        <v>680</v>
      </c>
      <c r="E115" s="4" t="s">
        <v>680</v>
      </c>
    </row>
    <row r="116" spans="1:6">
      <c r="A116" s="4" t="s">
        <v>1275</v>
      </c>
    </row>
    <row r="117" spans="1:6">
      <c r="A117" s="3" t="s">
        <v>644</v>
      </c>
    </row>
    <row r="118" spans="1:6">
      <c r="A118" s="4" t="s">
        <v>674</v>
      </c>
      <c r="B118" s="4" t="s">
        <v>655</v>
      </c>
      <c r="D118" s="4" t="s">
        <v>655</v>
      </c>
      <c r="E118" s="4" t="s">
        <v>655</v>
      </c>
    </row>
    <row r="119" spans="1:6">
      <c r="A119" s="4" t="s">
        <v>1276</v>
      </c>
    </row>
    <row r="120" spans="1:6">
      <c r="A120" s="3" t="s">
        <v>644</v>
      </c>
    </row>
    <row r="121" spans="1:6">
      <c r="A121" s="4" t="s">
        <v>674</v>
      </c>
      <c r="B121" s="4" t="s">
        <v>682</v>
      </c>
      <c r="D121" s="4" t="s">
        <v>682</v>
      </c>
      <c r="E121" s="4" t="s">
        <v>68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O1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277</v>
      </c>
      <c r="B1" s="2" t="s">
        <v>637</v>
      </c>
      <c r="C1" s="2" t="s">
        <v>638</v>
      </c>
      <c r="D1" s="2" t="s">
        <v>432</v>
      </c>
      <c r="E1" s="2" t="s">
        <v>639</v>
      </c>
      <c r="F1" s="2" t="s">
        <v>640</v>
      </c>
      <c r="G1" s="2" t="s">
        <v>2</v>
      </c>
      <c r="H1" s="2" t="s">
        <v>22</v>
      </c>
      <c r="I1" s="2" t="s">
        <v>21</v>
      </c>
      <c r="J1" s="2" t="s">
        <v>23</v>
      </c>
      <c r="K1" s="2" t="s">
        <v>24</v>
      </c>
      <c r="L1" s="2" t="s">
        <v>426</v>
      </c>
      <c r="M1" s="2" t="s">
        <v>641</v>
      </c>
      <c r="N1" s="2" t="s">
        <v>642</v>
      </c>
      <c r="O1" s="2" t="s">
        <v>643</v>
      </c>
    </row>
    <row r="2" spans="1:15">
      <c r="A2" s="3" t="s">
        <v>644</v>
      </c>
    </row>
    <row r="3" spans="1:15">
      <c r="A3" s="4" t="s">
        <v>493</v>
      </c>
      <c r="G3" s="5" t="n">
        <v>24865000</v>
      </c>
      <c r="I3" s="5" t="n">
        <v>18006000</v>
      </c>
      <c r="J3" s="5" t="n">
        <v>11947000</v>
      </c>
    </row>
    <row r="4" spans="1:15">
      <c r="A4" s="4" t="s">
        <v>191</v>
      </c>
      <c r="G4" s="6" t="n">
        <v>6890000</v>
      </c>
      <c r="H4" s="5" t="n">
        <v>4815000</v>
      </c>
      <c r="I4" s="6" t="n">
        <v>20881000</v>
      </c>
      <c r="J4" s="6" t="n">
        <v>924000</v>
      </c>
      <c r="K4" s="5" t="n">
        <v>0</v>
      </c>
    </row>
    <row r="5" spans="1:15">
      <c r="A5" s="4" t="s">
        <v>1278</v>
      </c>
    </row>
    <row r="6" spans="1:15">
      <c r="A6" s="3" t="s">
        <v>644</v>
      </c>
    </row>
    <row r="7" spans="1:15">
      <c r="A7" s="4" t="s">
        <v>1279</v>
      </c>
      <c r="E7" s="4" t="s">
        <v>736</v>
      </c>
    </row>
    <row r="8" spans="1:15">
      <c r="A8" s="4" t="s">
        <v>728</v>
      </c>
      <c r="E8" s="6" t="n">
        <v>23</v>
      </c>
      <c r="M8" s="6" t="n">
        <v>23</v>
      </c>
    </row>
    <row r="9" spans="1:15">
      <c r="A9" s="4" t="s">
        <v>729</v>
      </c>
      <c r="E9" s="7" t="n">
        <v>1.61</v>
      </c>
      <c r="M9" s="7" t="n">
        <v>1.61</v>
      </c>
    </row>
    <row r="10" spans="1:15">
      <c r="A10" s="4" t="s">
        <v>730</v>
      </c>
      <c r="E10" s="5" t="n">
        <v>26000</v>
      </c>
      <c r="M10" s="5" t="n">
        <v>26000</v>
      </c>
    </row>
    <row r="11" spans="1:15">
      <c r="A11" s="4" t="s">
        <v>1280</v>
      </c>
    </row>
    <row r="12" spans="1:15">
      <c r="A12" s="3" t="s">
        <v>644</v>
      </c>
    </row>
    <row r="13" spans="1:15">
      <c r="A13" s="4" t="s">
        <v>722</v>
      </c>
      <c r="G13" s="5" t="n">
        <v>5000000</v>
      </c>
      <c r="I13" s="5" t="n">
        <v>5000000</v>
      </c>
    </row>
    <row r="14" spans="1:15">
      <c r="A14" s="4" t="s">
        <v>1281</v>
      </c>
      <c r="G14" s="4" t="s">
        <v>724</v>
      </c>
      <c r="I14" s="4" t="s">
        <v>724</v>
      </c>
    </row>
    <row r="15" spans="1:15">
      <c r="A15" s="4" t="s">
        <v>1282</v>
      </c>
    </row>
    <row r="16" spans="1:15">
      <c r="A16" s="3" t="s">
        <v>644</v>
      </c>
    </row>
    <row r="17" spans="1:15">
      <c r="A17" s="4" t="s">
        <v>694</v>
      </c>
      <c r="D17" s="5" t="n">
        <v>10000000</v>
      </c>
    </row>
    <row r="18" spans="1:15">
      <c r="A18" s="4" t="s">
        <v>1283</v>
      </c>
      <c r="G18" s="5" t="n">
        <v>-198000</v>
      </c>
      <c r="I18" s="5" t="n">
        <v>-183000</v>
      </c>
      <c r="J18" s="6" t="n">
        <v>-226000</v>
      </c>
    </row>
    <row r="19" spans="1:15">
      <c r="A19" s="4" t="s">
        <v>493</v>
      </c>
      <c r="D19" s="6" t="n">
        <v>1000000</v>
      </c>
    </row>
    <row r="20" spans="1:15">
      <c r="A20" s="4" t="s">
        <v>1257</v>
      </c>
    </row>
    <row r="21" spans="1:15">
      <c r="A21" s="3" t="s">
        <v>644</v>
      </c>
    </row>
    <row r="22" spans="1:15">
      <c r="A22" s="4" t="s">
        <v>694</v>
      </c>
      <c r="F22" s="5" t="n">
        <v>375000</v>
      </c>
    </row>
    <row r="23" spans="1:15">
      <c r="A23" s="4" t="s">
        <v>1258</v>
      </c>
      <c r="I23" s="4" t="s">
        <v>1259</v>
      </c>
    </row>
    <row r="24" spans="1:15">
      <c r="A24" s="4" t="s">
        <v>1254</v>
      </c>
    </row>
    <row r="25" spans="1:15">
      <c r="A25" s="3" t="s">
        <v>644</v>
      </c>
    </row>
    <row r="26" spans="1:15">
      <c r="A26" s="4" t="s">
        <v>667</v>
      </c>
      <c r="C26" s="4" t="s">
        <v>501</v>
      </c>
    </row>
    <row r="27" spans="1:15">
      <c r="A27" s="4" t="s">
        <v>1284</v>
      </c>
      <c r="G27" s="6" t="n">
        <v>40000000</v>
      </c>
      <c r="I27" s="5" t="n">
        <v>40000000</v>
      </c>
    </row>
    <row r="28" spans="1:15">
      <c r="A28" s="4" t="s">
        <v>666</v>
      </c>
      <c r="C28" s="5" t="n">
        <v>35000000</v>
      </c>
    </row>
    <row r="29" spans="1:15">
      <c r="A29" s="4" t="s">
        <v>493</v>
      </c>
      <c r="G29" s="6" t="n">
        <v>0</v>
      </c>
      <c r="I29" s="6" t="n">
        <v>0</v>
      </c>
      <c r="J29" s="5" t="n">
        <v>0</v>
      </c>
    </row>
    <row r="30" spans="1:15">
      <c r="A30" s="4" t="s">
        <v>1255</v>
      </c>
      <c r="C30" s="4" t="s">
        <v>669</v>
      </c>
    </row>
    <row r="31" spans="1:15">
      <c r="A31" s="4" t="s">
        <v>1285</v>
      </c>
    </row>
    <row r="32" spans="1:15">
      <c r="A32" s="3" t="s">
        <v>644</v>
      </c>
    </row>
    <row r="33" spans="1:15">
      <c r="A33" s="4" t="s">
        <v>694</v>
      </c>
      <c r="L33" s="5" t="n">
        <v>5000000</v>
      </c>
    </row>
    <row r="34" spans="1:15">
      <c r="A34" s="4" t="s">
        <v>666</v>
      </c>
      <c r="D34" s="6" t="n">
        <v>3000000</v>
      </c>
      <c r="I34" s="6" t="n">
        <v>3000000</v>
      </c>
      <c r="L34" s="6" t="n">
        <v>3500000</v>
      </c>
    </row>
    <row r="35" spans="1:15">
      <c r="A35" s="4" t="s">
        <v>493</v>
      </c>
      <c r="I35" s="6" t="n">
        <v>21800000</v>
      </c>
    </row>
    <row r="36" spans="1:15">
      <c r="A36" s="4" t="s">
        <v>191</v>
      </c>
      <c r="D36" s="5" t="n">
        <v>20800000</v>
      </c>
    </row>
    <row r="37" spans="1:15">
      <c r="A37" s="4" t="s">
        <v>695</v>
      </c>
      <c r="G37" s="5" t="n">
        <v>862000</v>
      </c>
      <c r="I37" s="5" t="n">
        <v>1300000</v>
      </c>
    </row>
    <row r="38" spans="1:15">
      <c r="A38" s="4" t="s">
        <v>1286</v>
      </c>
    </row>
    <row r="39" spans="1:15">
      <c r="A39" s="3" t="s">
        <v>644</v>
      </c>
    </row>
    <row r="40" spans="1:15">
      <c r="A40" s="4" t="s">
        <v>666</v>
      </c>
      <c r="F40" s="5" t="n">
        <v>100000</v>
      </c>
    </row>
    <row r="41" spans="1:15">
      <c r="A41" s="4" t="s">
        <v>191</v>
      </c>
      <c r="B41" s="5" t="n">
        <v>60000</v>
      </c>
    </row>
    <row r="42" spans="1:15">
      <c r="A42" s="4" t="s">
        <v>1287</v>
      </c>
    </row>
    <row r="43" spans="1:15">
      <c r="A43" s="3" t="s">
        <v>644</v>
      </c>
    </row>
    <row r="44" spans="1:15">
      <c r="A44" s="4" t="s">
        <v>666</v>
      </c>
      <c r="M44" s="5" t="n">
        <v>1500000</v>
      </c>
    </row>
    <row r="45" spans="1:15">
      <c r="A45" s="4" t="s">
        <v>1288</v>
      </c>
    </row>
    <row r="46" spans="1:15">
      <c r="A46" s="3" t="s">
        <v>644</v>
      </c>
    </row>
    <row r="47" spans="1:15">
      <c r="A47" s="4" t="s">
        <v>653</v>
      </c>
      <c r="G47" s="4" t="s">
        <v>587</v>
      </c>
      <c r="I47" s="4" t="s">
        <v>587</v>
      </c>
    </row>
    <row r="48" spans="1:15">
      <c r="A48" s="4" t="s">
        <v>1289</v>
      </c>
    </row>
    <row r="49" spans="1:15">
      <c r="A49" s="3" t="s">
        <v>644</v>
      </c>
    </row>
    <row r="50" spans="1:15">
      <c r="A50" s="4" t="s">
        <v>653</v>
      </c>
      <c r="G50" s="4" t="s">
        <v>658</v>
      </c>
      <c r="I50" s="4" t="s">
        <v>658</v>
      </c>
      <c r="J50" s="4" t="s">
        <v>659</v>
      </c>
    </row>
    <row r="51" spans="1:15">
      <c r="A51" s="4" t="s">
        <v>1290</v>
      </c>
    </row>
    <row r="52" spans="1:15">
      <c r="A52" s="3" t="s">
        <v>644</v>
      </c>
    </row>
    <row r="53" spans="1:15">
      <c r="A53" s="4" t="s">
        <v>674</v>
      </c>
      <c r="F53" s="4" t="s">
        <v>678</v>
      </c>
    </row>
    <row r="54" spans="1:15">
      <c r="A54" s="4" t="s">
        <v>1291</v>
      </c>
    </row>
    <row r="55" spans="1:15">
      <c r="A55" s="3" t="s">
        <v>644</v>
      </c>
    </row>
    <row r="56" spans="1:15">
      <c r="A56" s="4" t="s">
        <v>674</v>
      </c>
      <c r="E56" s="4" t="s">
        <v>688</v>
      </c>
    </row>
    <row r="57" spans="1:15">
      <c r="A57" s="4" t="s">
        <v>1292</v>
      </c>
    </row>
    <row r="58" spans="1:15">
      <c r="A58" s="3" t="s">
        <v>644</v>
      </c>
    </row>
    <row r="59" spans="1:15">
      <c r="A59" s="4" t="s">
        <v>653</v>
      </c>
      <c r="G59" s="4" t="s">
        <v>654</v>
      </c>
      <c r="I59" s="4" t="s">
        <v>655</v>
      </c>
      <c r="J59" s="4" t="s">
        <v>656</v>
      </c>
    </row>
    <row r="60" spans="1:15">
      <c r="A60" s="4" t="s">
        <v>1293</v>
      </c>
    </row>
    <row r="61" spans="1:15">
      <c r="A61" s="3" t="s">
        <v>644</v>
      </c>
    </row>
    <row r="62" spans="1:15">
      <c r="A62" s="4" t="s">
        <v>674</v>
      </c>
      <c r="D62" s="4" t="s">
        <v>685</v>
      </c>
    </row>
    <row r="63" spans="1:15">
      <c r="A63" s="4" t="s">
        <v>1294</v>
      </c>
    </row>
    <row r="64" spans="1:15">
      <c r="A64" s="3" t="s">
        <v>644</v>
      </c>
    </row>
    <row r="65" spans="1:15">
      <c r="A65" s="4" t="s">
        <v>674</v>
      </c>
      <c r="D65" s="4" t="s">
        <v>685</v>
      </c>
    </row>
    <row r="66" spans="1:15">
      <c r="A66" s="4" t="s">
        <v>1295</v>
      </c>
    </row>
    <row r="67" spans="1:15">
      <c r="A67" s="3" t="s">
        <v>644</v>
      </c>
    </row>
    <row r="68" spans="1:15">
      <c r="A68" s="4" t="s">
        <v>653</v>
      </c>
      <c r="G68" s="4" t="s">
        <v>678</v>
      </c>
      <c r="I68" s="4" t="s">
        <v>678</v>
      </c>
    </row>
    <row r="69" spans="1:15">
      <c r="A69" s="4" t="s">
        <v>457</v>
      </c>
    </row>
    <row r="70" spans="1:15">
      <c r="A70" s="3" t="s">
        <v>644</v>
      </c>
    </row>
    <row r="71" spans="1:15">
      <c r="A71" s="4" t="s">
        <v>493</v>
      </c>
      <c r="J71" s="5" t="n">
        <v>0</v>
      </c>
    </row>
    <row r="72" spans="1:15">
      <c r="A72" s="4" t="s">
        <v>1194</v>
      </c>
    </row>
    <row r="73" spans="1:15">
      <c r="A73" s="3" t="s">
        <v>644</v>
      </c>
    </row>
    <row r="74" spans="1:15">
      <c r="A74" s="4" t="s">
        <v>493</v>
      </c>
      <c r="G74" s="5" t="n">
        <v>2977000</v>
      </c>
      <c r="I74" s="5" t="n">
        <v>2480000</v>
      </c>
    </row>
    <row r="75" spans="1:15">
      <c r="A75" s="4" t="s">
        <v>1271</v>
      </c>
    </row>
    <row r="76" spans="1:15">
      <c r="A76" s="3" t="s">
        <v>644</v>
      </c>
    </row>
    <row r="77" spans="1:15">
      <c r="A77" s="4" t="s">
        <v>694</v>
      </c>
      <c r="N77" s="5" t="n">
        <v>1800000</v>
      </c>
    </row>
    <row r="78" spans="1:15">
      <c r="A78" s="4" t="s">
        <v>493</v>
      </c>
      <c r="G78" s="6" t="n">
        <v>1770000</v>
      </c>
      <c r="I78" s="6" t="n">
        <v>1785000</v>
      </c>
      <c r="J78" s="6" t="n">
        <v>0</v>
      </c>
    </row>
    <row r="79" spans="1:15">
      <c r="A79" s="4" t="s">
        <v>1269</v>
      </c>
    </row>
    <row r="80" spans="1:15">
      <c r="A80" s="3" t="s">
        <v>644</v>
      </c>
    </row>
    <row r="81" spans="1:15">
      <c r="A81" s="4" t="s">
        <v>694</v>
      </c>
      <c r="O81" s="5" t="n">
        <v>750000</v>
      </c>
    </row>
    <row r="82" spans="1:15">
      <c r="A82" s="4" t="s">
        <v>1296</v>
      </c>
      <c r="O82" s="6" t="n">
        <v>225000</v>
      </c>
    </row>
    <row r="83" spans="1:15">
      <c r="A83" s="4" t="s">
        <v>493</v>
      </c>
      <c r="G83" s="6" t="n">
        <v>673000</v>
      </c>
      <c r="I83" s="6" t="n">
        <v>695000</v>
      </c>
      <c r="J83" s="6" t="n">
        <v>0</v>
      </c>
    </row>
    <row r="84" spans="1:15">
      <c r="A84" s="4" t="s">
        <v>1195</v>
      </c>
    </row>
    <row r="85" spans="1:15">
      <c r="A85" s="3" t="s">
        <v>644</v>
      </c>
    </row>
    <row r="86" spans="1:15">
      <c r="A86" s="4" t="s">
        <v>493</v>
      </c>
      <c r="I86" s="6" t="n">
        <v>118000</v>
      </c>
      <c r="J86" s="6" t="n">
        <v>0</v>
      </c>
    </row>
    <row r="87" spans="1:15">
      <c r="A87" s="4" t="s">
        <v>1196</v>
      </c>
    </row>
    <row r="88" spans="1:15">
      <c r="A88" s="3" t="s">
        <v>644</v>
      </c>
    </row>
    <row r="89" spans="1:15">
      <c r="A89" s="4" t="s">
        <v>694</v>
      </c>
      <c r="B89" s="5" t="n">
        <v>250000</v>
      </c>
      <c r="G89" s="5" t="n">
        <v>250000</v>
      </c>
      <c r="O89" s="5" t="n">
        <v>250000</v>
      </c>
    </row>
    <row r="90" spans="1:15">
      <c r="A90" s="4" t="s">
        <v>493</v>
      </c>
      <c r="I90" s="6" t="n">
        <v>118000</v>
      </c>
      <c r="J90" s="6" t="n">
        <v>0</v>
      </c>
    </row>
    <row r="91" spans="1:15">
      <c r="A91" s="4" t="s">
        <v>695</v>
      </c>
      <c r="I91" s="5" t="n">
        <v>132000</v>
      </c>
    </row>
    <row r="92" spans="1:15">
      <c r="A92" s="4" t="s">
        <v>1297</v>
      </c>
    </row>
    <row r="93" spans="1:15">
      <c r="A93" s="3" t="s">
        <v>644</v>
      </c>
    </row>
    <row r="94" spans="1:15">
      <c r="A94" s="4" t="s">
        <v>674</v>
      </c>
      <c r="G94" s="4" t="s">
        <v>675</v>
      </c>
      <c r="I94" s="4" t="s">
        <v>675</v>
      </c>
    </row>
    <row r="95" spans="1:15">
      <c r="A95" s="4" t="s">
        <v>1298</v>
      </c>
    </row>
    <row r="96" spans="1:15">
      <c r="A96" s="3" t="s">
        <v>644</v>
      </c>
    </row>
    <row r="97" spans="1:15">
      <c r="A97" s="4" t="s">
        <v>674</v>
      </c>
      <c r="G97" s="4" t="s">
        <v>697</v>
      </c>
      <c r="I97" s="4" t="s">
        <v>697</v>
      </c>
    </row>
    <row r="98" spans="1:15">
      <c r="A98" s="4" t="s">
        <v>1299</v>
      </c>
    </row>
    <row r="99" spans="1:15">
      <c r="A99" s="3" t="s">
        <v>644</v>
      </c>
    </row>
    <row r="100" spans="1:15">
      <c r="A100" s="4" t="s">
        <v>674</v>
      </c>
      <c r="I100" s="4" t="s">
        <v>697</v>
      </c>
    </row>
    <row r="101" spans="1:15">
      <c r="A101" s="4" t="s">
        <v>1197</v>
      </c>
    </row>
    <row r="102" spans="1:15">
      <c r="A102" s="3" t="s">
        <v>644</v>
      </c>
    </row>
    <row r="103" spans="1:15">
      <c r="A103" s="4" t="s">
        <v>493</v>
      </c>
      <c r="G103" s="5" t="n">
        <v>0</v>
      </c>
      <c r="I103" s="5" t="n">
        <v>0</v>
      </c>
      <c r="J103" s="6" t="n">
        <v>0</v>
      </c>
    </row>
    <row r="104" spans="1:15">
      <c r="A104" s="4" t="s">
        <v>1198</v>
      </c>
    </row>
    <row r="105" spans="1:15">
      <c r="A105" s="3" t="s">
        <v>644</v>
      </c>
    </row>
    <row r="106" spans="1:15">
      <c r="A106" s="4" t="s">
        <v>493</v>
      </c>
      <c r="I106" s="6" t="n">
        <v>0</v>
      </c>
    </row>
    <row r="107" spans="1:15">
      <c r="A107" s="4" t="s">
        <v>1199</v>
      </c>
    </row>
    <row r="108" spans="1:15">
      <c r="A108" s="3" t="s">
        <v>644</v>
      </c>
    </row>
    <row r="109" spans="1:15">
      <c r="A109" s="4" t="s">
        <v>493</v>
      </c>
      <c r="I109" s="6" t="n">
        <v>0</v>
      </c>
    </row>
    <row r="110" spans="1:15">
      <c r="A110" s="4" t="s">
        <v>1200</v>
      </c>
    </row>
    <row r="111" spans="1:15">
      <c r="A111" s="3" t="s">
        <v>644</v>
      </c>
    </row>
    <row r="112" spans="1:15">
      <c r="A112" s="4" t="s">
        <v>493</v>
      </c>
      <c r="I112" s="5" t="n">
        <v>0</v>
      </c>
      <c r="J112" s="6" t="n">
        <v>0</v>
      </c>
    </row>
    <row r="113" spans="1:15">
      <c r="A113" s="4" t="s">
        <v>1300</v>
      </c>
    </row>
    <row r="114" spans="1:15">
      <c r="A114" s="3" t="s">
        <v>644</v>
      </c>
    </row>
    <row r="115" spans="1:15">
      <c r="A115" s="4" t="s">
        <v>674</v>
      </c>
      <c r="I115" s="4" t="s">
        <v>688</v>
      </c>
    </row>
    <row r="116" spans="1:15">
      <c r="A116" s="4" t="s">
        <v>1185</v>
      </c>
    </row>
    <row r="117" spans="1:15">
      <c r="A117" s="3" t="s">
        <v>644</v>
      </c>
    </row>
    <row r="118" spans="1:15">
      <c r="A118" s="4" t="s">
        <v>493</v>
      </c>
      <c r="G118" s="6" t="n">
        <v>19250000</v>
      </c>
      <c r="I118" s="5" t="n">
        <v>13614000</v>
      </c>
    </row>
    <row r="119" spans="1:15">
      <c r="A119" s="4" t="s">
        <v>1186</v>
      </c>
    </row>
    <row r="120" spans="1:15">
      <c r="A120" s="3" t="s">
        <v>644</v>
      </c>
    </row>
    <row r="121" spans="1:15">
      <c r="A121" s="4" t="s">
        <v>493</v>
      </c>
      <c r="I121" s="6" t="n">
        <v>13614000</v>
      </c>
    </row>
    <row r="122" spans="1:15">
      <c r="A122" s="4" t="s">
        <v>1262</v>
      </c>
    </row>
    <row r="123" spans="1:15">
      <c r="A123" s="3" t="s">
        <v>644</v>
      </c>
    </row>
    <row r="124" spans="1:15">
      <c r="A124" s="4" t="s">
        <v>694</v>
      </c>
      <c r="D124" s="5" t="n">
        <v>3000000</v>
      </c>
      <c r="I124" s="6" t="n">
        <v>2300000</v>
      </c>
      <c r="L124" s="6" t="n">
        <v>8000000</v>
      </c>
    </row>
    <row r="125" spans="1:15">
      <c r="A125" s="4" t="s">
        <v>493</v>
      </c>
      <c r="G125" s="6" t="n">
        <v>3054000</v>
      </c>
      <c r="I125" s="6" t="n">
        <v>2087000</v>
      </c>
      <c r="J125" s="6" t="n">
        <v>0</v>
      </c>
    </row>
    <row r="126" spans="1:15">
      <c r="A126" s="4" t="s">
        <v>191</v>
      </c>
      <c r="I126" s="6" t="n">
        <v>196000</v>
      </c>
    </row>
    <row r="127" spans="1:15">
      <c r="A127" s="4" t="s">
        <v>1264</v>
      </c>
    </row>
    <row r="128" spans="1:15">
      <c r="A128" s="3" t="s">
        <v>644</v>
      </c>
    </row>
    <row r="129" spans="1:15">
      <c r="A129" s="4" t="s">
        <v>694</v>
      </c>
      <c r="D129" s="5" t="n">
        <v>2000000</v>
      </c>
      <c r="I129" s="6" t="n">
        <v>2000000</v>
      </c>
      <c r="L129" s="5" t="n">
        <v>2400000</v>
      </c>
    </row>
    <row r="130" spans="1:15">
      <c r="A130" s="4" t="s">
        <v>493</v>
      </c>
      <c r="G130" s="6" t="n">
        <v>1900000</v>
      </c>
      <c r="I130" s="6" t="n">
        <v>1950000</v>
      </c>
      <c r="J130" s="5" t="n">
        <v>0</v>
      </c>
    </row>
    <row r="131" spans="1:15">
      <c r="A131" s="4" t="s">
        <v>1188</v>
      </c>
    </row>
    <row r="132" spans="1:15">
      <c r="A132" s="3" t="s">
        <v>644</v>
      </c>
    </row>
    <row r="133" spans="1:15">
      <c r="A133" s="4" t="s">
        <v>493</v>
      </c>
      <c r="G133" s="5" t="n">
        <v>2638000</v>
      </c>
      <c r="I133" s="5" t="n">
        <v>1733000</v>
      </c>
    </row>
    <row r="134" spans="1:15">
      <c r="A134" s="4" t="s">
        <v>1301</v>
      </c>
    </row>
    <row r="135" spans="1:15">
      <c r="A135" s="3" t="s">
        <v>644</v>
      </c>
    </row>
    <row r="136" spans="1:15">
      <c r="A136" s="4" t="s">
        <v>674</v>
      </c>
      <c r="G136" s="4" t="s">
        <v>685</v>
      </c>
      <c r="I136" s="4" t="s">
        <v>685</v>
      </c>
    </row>
    <row r="137" spans="1:15">
      <c r="A137" s="4" t="s">
        <v>1302</v>
      </c>
    </row>
    <row r="138" spans="1:15">
      <c r="A138" s="3" t="s">
        <v>644</v>
      </c>
    </row>
    <row r="139" spans="1:15">
      <c r="A139" s="4" t="s">
        <v>674</v>
      </c>
      <c r="G139" s="4" t="s">
        <v>685</v>
      </c>
      <c r="I139" s="4" t="s">
        <v>685</v>
      </c>
    </row>
    <row r="140" spans="1:15">
      <c r="A140" s="4" t="s">
        <v>1303</v>
      </c>
    </row>
    <row r="141" spans="1:15">
      <c r="A141" s="3" t="s">
        <v>644</v>
      </c>
    </row>
    <row r="142" spans="1:15">
      <c r="A142" s="4" t="s">
        <v>1284</v>
      </c>
      <c r="G142" s="5" t="n">
        <v>75000000</v>
      </c>
      <c r="I142" s="5" t="n">
        <v>75000000</v>
      </c>
    </row>
    <row r="143" spans="1:15">
      <c r="A143" s="4" t="s">
        <v>1304</v>
      </c>
    </row>
    <row r="144" spans="1:15">
      <c r="A144" s="3" t="s">
        <v>644</v>
      </c>
    </row>
    <row r="145" spans="1:15">
      <c r="A145" s="4" t="s">
        <v>674</v>
      </c>
      <c r="C145" s="4" t="s">
        <v>675</v>
      </c>
      <c r="G145" s="4" t="s">
        <v>675</v>
      </c>
      <c r="I145" s="4" t="s">
        <v>675</v>
      </c>
    </row>
    <row r="146" spans="1:15">
      <c r="A146" s="4" t="s">
        <v>1305</v>
      </c>
    </row>
    <row r="147" spans="1:15">
      <c r="A147" s="3" t="s">
        <v>644</v>
      </c>
    </row>
    <row r="148" spans="1:15">
      <c r="A148" s="4" t="s">
        <v>674</v>
      </c>
      <c r="C148" s="4" t="s">
        <v>680</v>
      </c>
      <c r="G148" s="4" t="s">
        <v>680</v>
      </c>
      <c r="I148" s="4" t="s">
        <v>680</v>
      </c>
    </row>
    <row r="149" spans="1:15">
      <c r="A149" s="4" t="s">
        <v>1306</v>
      </c>
    </row>
    <row r="150" spans="1:15">
      <c r="A150" s="3" t="s">
        <v>644</v>
      </c>
    </row>
    <row r="151" spans="1:15">
      <c r="A151" s="4" t="s">
        <v>674</v>
      </c>
      <c r="C151" s="4" t="s">
        <v>655</v>
      </c>
      <c r="G151" s="4" t="s">
        <v>655</v>
      </c>
      <c r="I151" s="4" t="s">
        <v>655</v>
      </c>
    </row>
    <row r="152" spans="1:15">
      <c r="A152" s="4" t="s">
        <v>1307</v>
      </c>
    </row>
    <row r="153" spans="1:15">
      <c r="A153" s="3" t="s">
        <v>644</v>
      </c>
    </row>
    <row r="154" spans="1:15">
      <c r="A154" s="4" t="s">
        <v>674</v>
      </c>
      <c r="C154" s="4" t="s">
        <v>682</v>
      </c>
      <c r="G154" s="4" t="s">
        <v>682</v>
      </c>
      <c r="I154" s="4" t="s">
        <v>682</v>
      </c>
    </row>
    <row r="155" spans="1:15">
      <c r="A155" s="4" t="s">
        <v>1308</v>
      </c>
    </row>
    <row r="156" spans="1:15">
      <c r="A156" s="3" t="s">
        <v>644</v>
      </c>
    </row>
    <row r="157" spans="1:15">
      <c r="A157" s="4" t="s">
        <v>667</v>
      </c>
      <c r="C157" s="4" t="s">
        <v>501</v>
      </c>
    </row>
    <row r="158" spans="1:15">
      <c r="A158" s="4" t="s">
        <v>1255</v>
      </c>
      <c r="C158" s="4" t="s">
        <v>669</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1309</v>
      </c>
      <c r="B1" s="2" t="s">
        <v>550</v>
      </c>
    </row>
    <row r="2" spans="1:2">
      <c r="A2" s="3" t="s">
        <v>243</v>
      </c>
    </row>
    <row r="3" spans="1:2">
      <c r="A3" s="4" t="s">
        <v>761</v>
      </c>
      <c r="B3" s="5" t="n">
        <v>2074</v>
      </c>
    </row>
    <row r="4" spans="1:2">
      <c r="A4" s="4" t="s">
        <v>762</v>
      </c>
      <c r="B4" s="6" t="n">
        <v>1933</v>
      </c>
    </row>
    <row r="5" spans="1:2">
      <c r="A5" s="4" t="s">
        <v>763</v>
      </c>
      <c r="B5" s="6" t="n">
        <v>1939</v>
      </c>
    </row>
    <row r="6" spans="1:2">
      <c r="A6" s="4" t="s">
        <v>764</v>
      </c>
      <c r="B6" s="6" t="n">
        <v>10006</v>
      </c>
    </row>
    <row r="7" spans="1:2">
      <c r="A7" s="4" t="s">
        <v>765</v>
      </c>
      <c r="B7" s="6" t="n">
        <v>297</v>
      </c>
    </row>
    <row r="8" spans="1:2">
      <c r="A8" s="4" t="s">
        <v>766</v>
      </c>
      <c r="B8" s="6" t="n">
        <v>1096</v>
      </c>
    </row>
    <row r="9" spans="1:2">
      <c r="A9" s="4" t="s">
        <v>135</v>
      </c>
      <c r="B9" s="5" t="n">
        <v>1734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s>
  <sheetData>
    <row r="1" spans="1:4">
      <c r="A1" s="1" t="s">
        <v>1310</v>
      </c>
      <c r="B1" s="2" t="s">
        <v>1</v>
      </c>
      <c r="C1" s="2" t="s">
        <v>84</v>
      </c>
    </row>
    <row r="2" spans="1:4">
      <c r="B2" s="2" t="s">
        <v>22</v>
      </c>
      <c r="C2" s="2" t="s">
        <v>21</v>
      </c>
      <c r="D2" s="2" t="s">
        <v>23</v>
      </c>
    </row>
    <row r="3" spans="1:4">
      <c r="A3" s="3" t="s">
        <v>258</v>
      </c>
    </row>
    <row r="4" spans="1:4">
      <c r="A4" s="4" t="s">
        <v>811</v>
      </c>
      <c r="C4" s="5" t="n">
        <v>807</v>
      </c>
      <c r="D4" s="5" t="n">
        <v>835</v>
      </c>
    </row>
    <row r="5" spans="1:4">
      <c r="A5" s="4" t="s">
        <v>737</v>
      </c>
      <c r="B5" s="5" t="n">
        <v>342</v>
      </c>
      <c r="C5" s="6" t="n">
        <v>2100</v>
      </c>
      <c r="D5" s="5" t="n">
        <v>307</v>
      </c>
    </row>
    <row r="6" spans="1:4">
      <c r="A6" s="3" t="s">
        <v>811</v>
      </c>
    </row>
    <row r="7" spans="1:4">
      <c r="A7" s="4" t="s">
        <v>761</v>
      </c>
      <c r="C7" s="6" t="n">
        <v>541</v>
      </c>
    </row>
    <row r="8" spans="1:4">
      <c r="A8" s="4" t="s">
        <v>762</v>
      </c>
      <c r="C8" s="6" t="n">
        <v>105</v>
      </c>
    </row>
    <row r="9" spans="1:4">
      <c r="A9" s="4" t="s">
        <v>763</v>
      </c>
      <c r="C9" s="6" t="n">
        <v>33</v>
      </c>
    </row>
    <row r="10" spans="1:4">
      <c r="A10" s="4" t="s">
        <v>764</v>
      </c>
      <c r="C10" s="6" t="n">
        <v>7</v>
      </c>
    </row>
    <row r="11" spans="1:4">
      <c r="A11" s="4" t="s">
        <v>765</v>
      </c>
      <c r="C11" s="6" t="n">
        <v>0</v>
      </c>
    </row>
    <row r="12" spans="1:4">
      <c r="A12" s="4" t="s">
        <v>766</v>
      </c>
      <c r="C12" s="6" t="n">
        <v>0</v>
      </c>
    </row>
    <row r="13" spans="1:4">
      <c r="A13" s="4" t="s">
        <v>767</v>
      </c>
      <c r="C13" s="6" t="n">
        <v>686</v>
      </c>
    </row>
    <row r="14" spans="1:4">
      <c r="A14" s="4" t="s">
        <v>768</v>
      </c>
      <c r="C14" s="6" t="n">
        <v>-25</v>
      </c>
    </row>
    <row r="15" spans="1:4">
      <c r="A15" s="4" t="s">
        <v>497</v>
      </c>
      <c r="C15" s="6" t="n">
        <v>661</v>
      </c>
    </row>
    <row r="16" spans="1:4">
      <c r="A16" s="3" t="s">
        <v>812</v>
      </c>
    </row>
    <row r="17" spans="1:4">
      <c r="A17" s="4" t="s">
        <v>761</v>
      </c>
      <c r="C17" s="6" t="n">
        <v>3529</v>
      </c>
    </row>
    <row r="18" spans="1:4">
      <c r="A18" s="4" t="s">
        <v>762</v>
      </c>
      <c r="C18" s="6" t="n">
        <v>3532</v>
      </c>
    </row>
    <row r="19" spans="1:4">
      <c r="A19" s="4" t="s">
        <v>763</v>
      </c>
      <c r="C19" s="6" t="n">
        <v>3329</v>
      </c>
    </row>
    <row r="20" spans="1:4">
      <c r="A20" s="4" t="s">
        <v>764</v>
      </c>
      <c r="C20" s="6" t="n">
        <v>3172</v>
      </c>
    </row>
    <row r="21" spans="1:4">
      <c r="A21" s="4" t="s">
        <v>765</v>
      </c>
      <c r="C21" s="6" t="n">
        <v>3059</v>
      </c>
    </row>
    <row r="22" spans="1:4">
      <c r="A22" s="4" t="s">
        <v>766</v>
      </c>
      <c r="C22" s="6" t="n">
        <v>13999</v>
      </c>
    </row>
    <row r="23" spans="1:4">
      <c r="A23" s="4" t="s">
        <v>768</v>
      </c>
      <c r="C23" s="6" t="n">
        <v>0</v>
      </c>
    </row>
    <row r="24" spans="1:4">
      <c r="A24" s="4" t="s">
        <v>767</v>
      </c>
      <c r="C24" s="5" t="n">
        <v>30620</v>
      </c>
    </row>
  </sheetData>
  <mergeCells count="2">
    <mergeCell ref="A1:A2"/>
    <mergeCell ref="C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1311</v>
      </c>
      <c r="B1" s="2" t="s">
        <v>84</v>
      </c>
    </row>
    <row r="2" spans="1:2">
      <c r="B2" s="2" t="s">
        <v>550</v>
      </c>
    </row>
    <row r="3" spans="1:2">
      <c r="A3" s="3" t="s">
        <v>258</v>
      </c>
    </row>
    <row r="4" spans="1:2">
      <c r="A4" s="4" t="s">
        <v>1312</v>
      </c>
      <c r="B4" s="10" t="n">
        <v>33.9</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70</v>
      </c>
      <c r="B1" s="2" t="s">
        <v>1</v>
      </c>
      <c r="D1" s="2" t="s">
        <v>84</v>
      </c>
    </row>
    <row r="2" spans="1:6">
      <c r="B2" s="2" t="s">
        <v>2</v>
      </c>
      <c r="C2" s="2" t="s">
        <v>22</v>
      </c>
      <c r="D2" s="2" t="s">
        <v>21</v>
      </c>
      <c r="E2" s="2" t="s">
        <v>23</v>
      </c>
      <c r="F2" s="2" t="s">
        <v>24</v>
      </c>
    </row>
    <row r="3" spans="1:6">
      <c r="A3" s="3" t="s">
        <v>1313</v>
      </c>
    </row>
    <row r="4" spans="1:6">
      <c r="A4" s="4" t="s">
        <v>1314</v>
      </c>
      <c r="D4" s="5" t="n">
        <v>0</v>
      </c>
      <c r="E4" s="5" t="n">
        <v>-91</v>
      </c>
      <c r="F4" s="5" t="n">
        <v>-7830</v>
      </c>
    </row>
    <row r="5" spans="1:6">
      <c r="A5" s="4" t="s">
        <v>1315</v>
      </c>
      <c r="B5" s="5" t="n">
        <v>-758</v>
      </c>
      <c r="C5" s="5" t="n">
        <v>-774</v>
      </c>
      <c r="D5" s="6" t="n">
        <v>8106</v>
      </c>
      <c r="E5" s="6" t="n">
        <v>-11476</v>
      </c>
      <c r="F5" s="6" t="n">
        <v>2170</v>
      </c>
    </row>
    <row r="6" spans="1:6">
      <c r="A6" s="4" t="s">
        <v>1007</v>
      </c>
      <c r="D6" s="6" t="n">
        <v>0</v>
      </c>
      <c r="E6" s="6" t="n">
        <v>203</v>
      </c>
      <c r="F6" s="6" t="n">
        <v>2326</v>
      </c>
    </row>
    <row r="7" spans="1:6">
      <c r="A7" s="4" t="s">
        <v>1008</v>
      </c>
      <c r="D7" s="6" t="n">
        <v>0</v>
      </c>
      <c r="E7" s="6" t="n">
        <v>-294</v>
      </c>
      <c r="F7" s="6" t="n">
        <v>-10113</v>
      </c>
    </row>
    <row r="8" spans="1:6">
      <c r="A8" s="4" t="s">
        <v>1316</v>
      </c>
      <c r="D8" s="6" t="n">
        <v>8106</v>
      </c>
      <c r="E8" s="6" t="n">
        <v>-11567</v>
      </c>
      <c r="F8" s="6" t="n">
        <v>-5660</v>
      </c>
    </row>
    <row r="9" spans="1:6">
      <c r="A9" s="4" t="s">
        <v>1317</v>
      </c>
    </row>
    <row r="10" spans="1:6">
      <c r="A10" s="3" t="s">
        <v>1313</v>
      </c>
    </row>
    <row r="11" spans="1:6">
      <c r="A11" s="4" t="s">
        <v>1315</v>
      </c>
      <c r="D11" s="6" t="n">
        <v>0</v>
      </c>
      <c r="E11" s="6" t="n">
        <v>0</v>
      </c>
      <c r="F11" s="6" t="n">
        <v>-160</v>
      </c>
    </row>
    <row r="12" spans="1:6">
      <c r="A12" s="4" t="s">
        <v>1318</v>
      </c>
    </row>
    <row r="13" spans="1:6">
      <c r="A13" s="3" t="s">
        <v>1313</v>
      </c>
    </row>
    <row r="14" spans="1:6">
      <c r="A14" s="4" t="s">
        <v>1315</v>
      </c>
      <c r="B14" s="6" t="n">
        <v>-18</v>
      </c>
      <c r="C14" s="6" t="n">
        <v>-213</v>
      </c>
      <c r="D14" s="6" t="n">
        <v>-338</v>
      </c>
      <c r="E14" s="6" t="n">
        <v>-1066</v>
      </c>
      <c r="F14" s="6" t="n">
        <v>0</v>
      </c>
    </row>
    <row r="15" spans="1:6">
      <c r="A15" s="4" t="s">
        <v>1319</v>
      </c>
    </row>
    <row r="16" spans="1:6">
      <c r="A16" s="3" t="s">
        <v>1313</v>
      </c>
    </row>
    <row r="17" spans="1:6">
      <c r="A17" s="4" t="s">
        <v>1315</v>
      </c>
      <c r="B17" s="6" t="n">
        <v>-740</v>
      </c>
      <c r="C17" s="5" t="n">
        <v>-561</v>
      </c>
      <c r="D17" s="6" t="n">
        <v>8444</v>
      </c>
      <c r="E17" s="6" t="n">
        <v>-10410</v>
      </c>
      <c r="F17" s="6" t="n">
        <v>2127</v>
      </c>
    </row>
    <row r="18" spans="1:6">
      <c r="A18" s="4" t="s">
        <v>1317</v>
      </c>
    </row>
    <row r="19" spans="1:6">
      <c r="A19" s="3" t="s">
        <v>1313</v>
      </c>
    </row>
    <row r="20" spans="1:6">
      <c r="A20" s="4" t="s">
        <v>1314</v>
      </c>
      <c r="D20" s="6" t="n">
        <v>0</v>
      </c>
      <c r="E20" s="6" t="n">
        <v>0</v>
      </c>
      <c r="F20" s="6" t="n">
        <v>-7213</v>
      </c>
    </row>
    <row r="21" spans="1:6">
      <c r="A21" s="4" t="s">
        <v>1320</v>
      </c>
    </row>
    <row r="22" spans="1:6">
      <c r="A22" s="3" t="s">
        <v>1313</v>
      </c>
    </row>
    <row r="23" spans="1:6">
      <c r="A23" s="4" t="s">
        <v>1314</v>
      </c>
      <c r="D23" s="6" t="n">
        <v>0</v>
      </c>
      <c r="E23" s="6" t="n">
        <v>0</v>
      </c>
      <c r="F23" s="6" t="n">
        <v>479</v>
      </c>
    </row>
    <row r="24" spans="1:6">
      <c r="A24" s="4" t="s">
        <v>1321</v>
      </c>
    </row>
    <row r="25" spans="1:6">
      <c r="A25" s="3" t="s">
        <v>1313</v>
      </c>
    </row>
    <row r="26" spans="1:6">
      <c r="A26" s="4" t="s">
        <v>1314</v>
      </c>
      <c r="D26" s="6" t="n">
        <v>0</v>
      </c>
      <c r="E26" s="6" t="n">
        <v>0</v>
      </c>
      <c r="F26" s="6" t="n">
        <v>-2829</v>
      </c>
    </row>
    <row r="27" spans="1:6">
      <c r="A27" s="4" t="s">
        <v>1322</v>
      </c>
    </row>
    <row r="28" spans="1:6">
      <c r="A28" s="3" t="s">
        <v>1313</v>
      </c>
    </row>
    <row r="29" spans="1:6">
      <c r="A29" s="4" t="s">
        <v>1315</v>
      </c>
      <c r="D29" s="6" t="n">
        <v>0</v>
      </c>
      <c r="E29" s="6" t="n">
        <v>0</v>
      </c>
      <c r="F29" s="6" t="n">
        <v>2147</v>
      </c>
    </row>
    <row r="30" spans="1:6">
      <c r="A30" s="4" t="s">
        <v>1323</v>
      </c>
    </row>
    <row r="31" spans="1:6">
      <c r="A31" s="3" t="s">
        <v>1313</v>
      </c>
    </row>
    <row r="32" spans="1:6">
      <c r="A32" s="4" t="s">
        <v>1314</v>
      </c>
      <c r="D32" s="6" t="n">
        <v>0</v>
      </c>
      <c r="E32" s="6" t="n">
        <v>0</v>
      </c>
      <c r="F32" s="6" t="n">
        <v>1961</v>
      </c>
    </row>
    <row r="33" spans="1:6">
      <c r="A33" s="4" t="s">
        <v>1324</v>
      </c>
    </row>
    <row r="34" spans="1:6">
      <c r="A34" s="3" t="s">
        <v>1313</v>
      </c>
    </row>
    <row r="35" spans="1:6">
      <c r="A35" s="4" t="s">
        <v>1315</v>
      </c>
      <c r="D35" s="6" t="n">
        <v>0</v>
      </c>
      <c r="E35" s="6" t="n">
        <v>0</v>
      </c>
      <c r="F35" s="6" t="n">
        <v>-1944</v>
      </c>
    </row>
    <row r="36" spans="1:6">
      <c r="A36" s="4" t="s">
        <v>1325</v>
      </c>
    </row>
    <row r="37" spans="1:6">
      <c r="A37" s="3" t="s">
        <v>1313</v>
      </c>
    </row>
    <row r="38" spans="1:6">
      <c r="A38" s="4" t="s">
        <v>1314</v>
      </c>
      <c r="D38" s="6" t="n">
        <v>0</v>
      </c>
      <c r="E38" s="6" t="n">
        <v>-91</v>
      </c>
      <c r="F38" s="5" t="n">
        <v>-228</v>
      </c>
    </row>
    <row r="39" spans="1:6">
      <c r="A39" s="4" t="s">
        <v>1326</v>
      </c>
    </row>
    <row r="40" spans="1:6">
      <c r="A40" s="3" t="s">
        <v>1327</v>
      </c>
    </row>
    <row r="41" spans="1:6">
      <c r="A41" s="4" t="s">
        <v>496</v>
      </c>
      <c r="B41" s="6" t="n">
        <v>-1402</v>
      </c>
      <c r="E41" s="6" t="n">
        <v>-2262</v>
      </c>
    </row>
    <row r="42" spans="1:6">
      <c r="A42" s="4" t="s">
        <v>45</v>
      </c>
      <c r="B42" s="6" t="n">
        <v>-11268</v>
      </c>
      <c r="D42" s="6" t="n">
        <v>-10574</v>
      </c>
      <c r="E42" s="6" t="n">
        <v>-19259</v>
      </c>
    </row>
    <row r="43" spans="1:6">
      <c r="A43" s="4" t="s">
        <v>135</v>
      </c>
      <c r="B43" s="6" t="n">
        <v>-12670</v>
      </c>
      <c r="D43" s="6" t="n">
        <v>-10574</v>
      </c>
      <c r="E43" s="6" t="n">
        <v>-21521</v>
      </c>
    </row>
    <row r="44" spans="1:6">
      <c r="A44" s="4" t="s">
        <v>1328</v>
      </c>
    </row>
    <row r="45" spans="1:6">
      <c r="A45" s="3" t="s">
        <v>1327</v>
      </c>
    </row>
    <row r="46" spans="1:6">
      <c r="A46" s="4" t="s">
        <v>496</v>
      </c>
      <c r="B46" s="6" t="n">
        <v>0</v>
      </c>
      <c r="E46" s="6" t="n">
        <v>0</v>
      </c>
    </row>
    <row r="47" spans="1:6">
      <c r="A47" s="4" t="s">
        <v>45</v>
      </c>
      <c r="B47" s="6" t="n">
        <v>-11268</v>
      </c>
      <c r="D47" s="6" t="n">
        <v>-10574</v>
      </c>
      <c r="E47" s="6" t="n">
        <v>-19259</v>
      </c>
    </row>
    <row r="48" spans="1:6">
      <c r="A48" s="4" t="s">
        <v>135</v>
      </c>
      <c r="B48" s="6" t="n">
        <v>-11268</v>
      </c>
      <c r="D48" s="6" t="n">
        <v>-10574</v>
      </c>
      <c r="E48" s="6" t="n">
        <v>-19259</v>
      </c>
    </row>
    <row r="49" spans="1:6">
      <c r="A49" s="4" t="s">
        <v>1329</v>
      </c>
    </row>
    <row r="50" spans="1:6">
      <c r="A50" s="3" t="s">
        <v>1327</v>
      </c>
    </row>
    <row r="51" spans="1:6">
      <c r="A51" s="4" t="s">
        <v>496</v>
      </c>
      <c r="B51" s="6" t="n">
        <v>0</v>
      </c>
      <c r="E51" s="6" t="n">
        <v>0</v>
      </c>
    </row>
    <row r="52" spans="1:6">
      <c r="A52" s="4" t="s">
        <v>45</v>
      </c>
      <c r="B52" s="6" t="n">
        <v>0</v>
      </c>
      <c r="D52" s="6" t="n">
        <v>0</v>
      </c>
      <c r="E52" s="6" t="n">
        <v>0</v>
      </c>
    </row>
    <row r="53" spans="1:6">
      <c r="A53" s="4" t="s">
        <v>135</v>
      </c>
      <c r="B53" s="6" t="n">
        <v>0</v>
      </c>
      <c r="D53" s="6" t="n">
        <v>0</v>
      </c>
      <c r="E53" s="6" t="n">
        <v>0</v>
      </c>
    </row>
    <row r="54" spans="1:6">
      <c r="A54" s="4" t="s">
        <v>1330</v>
      </c>
    </row>
    <row r="55" spans="1:6">
      <c r="A55" s="3" t="s">
        <v>1327</v>
      </c>
    </row>
    <row r="56" spans="1:6">
      <c r="A56" s="4" t="s">
        <v>496</v>
      </c>
      <c r="B56" s="6" t="n">
        <v>-1402</v>
      </c>
      <c r="E56" s="6" t="n">
        <v>-2262</v>
      </c>
    </row>
    <row r="57" spans="1:6">
      <c r="A57" s="4" t="s">
        <v>45</v>
      </c>
      <c r="B57" s="6" t="n">
        <v>0</v>
      </c>
      <c r="D57" s="6" t="n">
        <v>0</v>
      </c>
      <c r="E57" s="6" t="n">
        <v>0</v>
      </c>
    </row>
    <row r="58" spans="1:6">
      <c r="A58" s="4" t="s">
        <v>135</v>
      </c>
      <c r="B58" s="5" t="n">
        <v>-1402</v>
      </c>
      <c r="D58" s="5" t="n">
        <v>0</v>
      </c>
      <c r="E58" s="5" t="n">
        <v>-2262</v>
      </c>
    </row>
  </sheetData>
  <mergeCells count="3">
    <mergeCell ref="A1:A2"/>
    <mergeCell ref="B1:C1"/>
    <mergeCell ref="D1:F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331</v>
      </c>
      <c r="B1" s="2" t="s">
        <v>1</v>
      </c>
      <c r="C1" s="2" t="s">
        <v>84</v>
      </c>
    </row>
    <row r="2" spans="1:4">
      <c r="B2" s="2" t="s">
        <v>2</v>
      </c>
      <c r="C2" s="2" t="s">
        <v>21</v>
      </c>
      <c r="D2" s="2" t="s">
        <v>23</v>
      </c>
    </row>
    <row r="3" spans="1:4">
      <c r="A3" s="3" t="s">
        <v>1318</v>
      </c>
    </row>
    <row r="4" spans="1:4">
      <c r="A4" s="4" t="s">
        <v>616</v>
      </c>
      <c r="B4" s="5" t="n">
        <v>0</v>
      </c>
      <c r="C4" s="5" t="n">
        <v>-2262</v>
      </c>
      <c r="D4" s="5" t="n">
        <v>0</v>
      </c>
    </row>
    <row r="5" spans="1:4">
      <c r="A5" s="4" t="s">
        <v>1332</v>
      </c>
      <c r="B5" s="6" t="n">
        <v>-1384</v>
      </c>
      <c r="C5" s="6" t="n">
        <v>0</v>
      </c>
      <c r="D5" s="6" t="n">
        <v>-1196</v>
      </c>
    </row>
    <row r="6" spans="1:4">
      <c r="A6" s="4" t="s">
        <v>773</v>
      </c>
      <c r="B6" s="6" t="n">
        <v>-18</v>
      </c>
      <c r="C6" s="6" t="n">
        <v>-338</v>
      </c>
      <c r="D6" s="6" t="n">
        <v>-1066</v>
      </c>
    </row>
    <row r="7" spans="1:4">
      <c r="A7" s="4" t="s">
        <v>774</v>
      </c>
      <c r="B7" s="6" t="n">
        <v>0</v>
      </c>
      <c r="C7" s="6" t="n">
        <v>2600</v>
      </c>
      <c r="D7" s="6" t="n">
        <v>0</v>
      </c>
    </row>
    <row r="8" spans="1:4">
      <c r="A8" s="4" t="s">
        <v>775</v>
      </c>
      <c r="B8" s="6" t="n">
        <v>0</v>
      </c>
      <c r="C8" s="6" t="n">
        <v>0</v>
      </c>
      <c r="D8" s="6" t="n">
        <v>0</v>
      </c>
    </row>
    <row r="9" spans="1:4">
      <c r="A9" s="4" t="s">
        <v>620</v>
      </c>
      <c r="B9" s="5" t="n">
        <v>-1402</v>
      </c>
      <c r="C9" s="5" t="n">
        <v>0</v>
      </c>
      <c r="D9" s="5" t="n">
        <v>-2262</v>
      </c>
    </row>
  </sheetData>
  <mergeCells count="2">
    <mergeCell ref="A1:A2"/>
    <mergeCell ref="C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781</v>
      </c>
      <c r="B1" s="2" t="s">
        <v>1</v>
      </c>
      <c r="C1" s="2" t="s">
        <v>84</v>
      </c>
    </row>
    <row r="2" spans="1:7">
      <c r="B2" s="2" t="s">
        <v>2</v>
      </c>
      <c r="C2" s="2" t="s">
        <v>21</v>
      </c>
      <c r="D2" s="2" t="s">
        <v>22</v>
      </c>
      <c r="E2" s="2" t="s">
        <v>23</v>
      </c>
      <c r="F2" s="2" t="s">
        <v>24</v>
      </c>
      <c r="G2" s="2" t="s">
        <v>25</v>
      </c>
    </row>
    <row r="3" spans="1:7">
      <c r="A3" s="3" t="s">
        <v>782</v>
      </c>
    </row>
    <row r="4" spans="1:7">
      <c r="A4" s="4" t="s">
        <v>1333</v>
      </c>
      <c r="B4" s="5" t="n">
        <v>1402</v>
      </c>
      <c r="C4" s="5" t="n">
        <v>0</v>
      </c>
      <c r="E4" s="5" t="n">
        <v>2262</v>
      </c>
    </row>
    <row r="5" spans="1:7">
      <c r="A5" s="4" t="s">
        <v>1334</v>
      </c>
      <c r="B5" s="6" t="n">
        <v>1402</v>
      </c>
      <c r="C5" s="6" t="n">
        <v>0</v>
      </c>
      <c r="E5" s="6" t="n">
        <v>2262</v>
      </c>
    </row>
    <row r="6" spans="1:7">
      <c r="A6" s="4" t="s">
        <v>852</v>
      </c>
      <c r="B6" s="6" t="n">
        <v>11268</v>
      </c>
      <c r="C6" s="6" t="n">
        <v>10574</v>
      </c>
      <c r="E6" s="6" t="n">
        <v>19259</v>
      </c>
    </row>
    <row r="7" spans="1:7">
      <c r="A7" s="4" t="s">
        <v>784</v>
      </c>
      <c r="B7" s="6" t="n">
        <v>11268</v>
      </c>
      <c r="C7" s="6" t="n">
        <v>10574</v>
      </c>
      <c r="E7" s="6" t="n">
        <v>19259</v>
      </c>
    </row>
    <row r="8" spans="1:7">
      <c r="A8" s="3" t="s">
        <v>786</v>
      </c>
    </row>
    <row r="9" spans="1:7">
      <c r="A9" s="4" t="s">
        <v>787</v>
      </c>
      <c r="B9" s="6" t="n">
        <v>39953</v>
      </c>
      <c r="C9" s="6" t="n">
        <v>51529</v>
      </c>
      <c r="D9" s="5" t="n">
        <v>34910</v>
      </c>
      <c r="E9" s="6" t="n">
        <v>36480</v>
      </c>
      <c r="F9" s="5" t="n">
        <v>84091</v>
      </c>
      <c r="G9" s="5" t="n">
        <v>50272</v>
      </c>
    </row>
    <row r="10" spans="1:7">
      <c r="A10" s="4" t="s">
        <v>788</v>
      </c>
      <c r="B10" s="6" t="n">
        <v>39953</v>
      </c>
      <c r="C10" s="6" t="n">
        <v>51529</v>
      </c>
      <c r="E10" s="6" t="n">
        <v>36480</v>
      </c>
    </row>
    <row r="11" spans="1:7">
      <c r="A11" s="4" t="s">
        <v>789</v>
      </c>
      <c r="B11" s="6" t="n">
        <v>12604</v>
      </c>
      <c r="C11" s="6" t="n">
        <v>7914</v>
      </c>
      <c r="D11" s="5" t="n">
        <v>15045</v>
      </c>
      <c r="E11" s="6" t="n">
        <v>9076</v>
      </c>
      <c r="F11" s="5" t="n">
        <v>9752</v>
      </c>
      <c r="G11" s="5" t="n">
        <v>5684</v>
      </c>
    </row>
    <row r="12" spans="1:7">
      <c r="A12" s="4" t="s">
        <v>790</v>
      </c>
      <c r="B12" s="6" t="n">
        <v>12604</v>
      </c>
      <c r="C12" s="6" t="n">
        <v>7914</v>
      </c>
      <c r="E12" s="6" t="n">
        <v>9076</v>
      </c>
    </row>
    <row r="13" spans="1:7">
      <c r="A13" s="4" t="s">
        <v>791</v>
      </c>
      <c r="B13" s="6" t="n">
        <v>12504</v>
      </c>
      <c r="C13" s="6" t="n">
        <v>4928</v>
      </c>
      <c r="E13" s="6" t="n">
        <v>5127</v>
      </c>
    </row>
    <row r="14" spans="1:7">
      <c r="A14" s="4" t="s">
        <v>793</v>
      </c>
      <c r="B14" s="6" t="n">
        <v>75</v>
      </c>
      <c r="C14" s="6" t="n">
        <v>45</v>
      </c>
      <c r="E14" s="6" t="n">
        <v>0</v>
      </c>
    </row>
    <row r="15" spans="1:7">
      <c r="A15" s="4" t="s">
        <v>1335</v>
      </c>
      <c r="C15" s="6" t="n">
        <v>45</v>
      </c>
      <c r="E15" s="6" t="n">
        <v>0</v>
      </c>
    </row>
    <row r="16" spans="1:7">
      <c r="A16" s="4" t="s">
        <v>1336</v>
      </c>
      <c r="B16" s="6" t="n">
        <v>12504</v>
      </c>
      <c r="C16" s="6" t="n">
        <v>4928</v>
      </c>
      <c r="E16" s="6" t="n">
        <v>5127</v>
      </c>
    </row>
    <row r="17" spans="1:7">
      <c r="A17" s="4" t="s">
        <v>795</v>
      </c>
      <c r="B17" s="6" t="n">
        <v>3400</v>
      </c>
      <c r="C17" s="6" t="n">
        <v>500</v>
      </c>
      <c r="E17" s="6" t="n">
        <v>500</v>
      </c>
    </row>
    <row r="18" spans="1:7">
      <c r="A18" s="4" t="s">
        <v>1337</v>
      </c>
      <c r="B18" s="6" t="n">
        <v>3400</v>
      </c>
      <c r="C18" s="6" t="n">
        <v>500</v>
      </c>
      <c r="E18" s="6" t="n">
        <v>500</v>
      </c>
    </row>
    <row r="19" spans="1:7">
      <c r="A19" s="3" t="s">
        <v>797</v>
      </c>
    </row>
    <row r="20" spans="1:7">
      <c r="A20" s="4" t="s">
        <v>798</v>
      </c>
      <c r="B20" s="6" t="n">
        <v>21696</v>
      </c>
      <c r="C20" s="6" t="n">
        <v>24880</v>
      </c>
      <c r="E20" s="6" t="n">
        <v>20529</v>
      </c>
    </row>
    <row r="21" spans="1:7">
      <c r="A21" s="4" t="s">
        <v>799</v>
      </c>
      <c r="B21" s="6" t="n">
        <v>21696</v>
      </c>
      <c r="C21" s="6" t="n">
        <v>24880</v>
      </c>
      <c r="E21" s="6" t="n">
        <v>20529</v>
      </c>
    </row>
    <row r="22" spans="1:7">
      <c r="A22" s="4" t="s">
        <v>800</v>
      </c>
      <c r="B22" s="6" t="n">
        <v>1176</v>
      </c>
      <c r="C22" s="6" t="n">
        <v>2032</v>
      </c>
      <c r="E22" s="6" t="n">
        <v>4272</v>
      </c>
    </row>
    <row r="23" spans="1:7">
      <c r="A23" s="4" t="s">
        <v>801</v>
      </c>
      <c r="B23" s="6" t="n">
        <v>1176</v>
      </c>
      <c r="C23" s="6" t="n">
        <v>2032</v>
      </c>
      <c r="E23" s="6" t="n">
        <v>4272</v>
      </c>
    </row>
    <row r="24" spans="1:7">
      <c r="A24" s="4" t="s">
        <v>802</v>
      </c>
      <c r="B24" s="6" t="n">
        <v>12576</v>
      </c>
      <c r="C24" s="6" t="n">
        <v>8418</v>
      </c>
      <c r="E24" s="6" t="n">
        <v>9076</v>
      </c>
    </row>
    <row r="25" spans="1:7">
      <c r="A25" s="4" t="s">
        <v>803</v>
      </c>
      <c r="B25" s="6" t="n">
        <v>14478</v>
      </c>
      <c r="C25" s="6" t="n">
        <v>8418</v>
      </c>
      <c r="E25" s="6" t="n">
        <v>9076</v>
      </c>
    </row>
    <row r="26" spans="1:7">
      <c r="A26" s="4" t="s">
        <v>804</v>
      </c>
      <c r="B26" s="6" t="n">
        <v>24865</v>
      </c>
      <c r="C26" s="6" t="n">
        <v>18006</v>
      </c>
      <c r="E26" s="6" t="n">
        <v>11947</v>
      </c>
    </row>
    <row r="27" spans="1:7">
      <c r="A27" s="4" t="s">
        <v>805</v>
      </c>
      <c r="E27" s="6" t="n">
        <v>12040</v>
      </c>
    </row>
    <row r="28" spans="1:7">
      <c r="A28" s="4" t="s">
        <v>749</v>
      </c>
    </row>
    <row r="29" spans="1:7">
      <c r="A29" s="3" t="s">
        <v>797</v>
      </c>
    </row>
    <row r="30" spans="1:7">
      <c r="A30" s="4" t="s">
        <v>805</v>
      </c>
      <c r="B30" s="6" t="n">
        <v>23362</v>
      </c>
      <c r="C30" s="6" t="n">
        <v>16681</v>
      </c>
    </row>
    <row r="31" spans="1:7">
      <c r="A31" s="4" t="s">
        <v>750</v>
      </c>
    </row>
    <row r="32" spans="1:7">
      <c r="A32" s="3" t="s">
        <v>797</v>
      </c>
    </row>
    <row r="33" spans="1:7">
      <c r="A33" s="4" t="s">
        <v>805</v>
      </c>
      <c r="B33" s="5" t="n">
        <v>25821</v>
      </c>
      <c r="C33" s="5" t="n">
        <v>18437</v>
      </c>
    </row>
    <row r="34" spans="1:7">
      <c r="A34" s="4" t="s">
        <v>806</v>
      </c>
      <c r="B34" s="4" t="s">
        <v>807</v>
      </c>
      <c r="C34" s="4" t="s">
        <v>807</v>
      </c>
    </row>
    <row r="35" spans="1:7">
      <c r="A35" s="4" t="s">
        <v>67</v>
      </c>
    </row>
    <row r="36" spans="1:7">
      <c r="A36" s="3" t="s">
        <v>786</v>
      </c>
    </row>
    <row r="37" spans="1:7">
      <c r="A37" s="4" t="s">
        <v>808</v>
      </c>
      <c r="B37" s="5" t="n">
        <v>4416</v>
      </c>
      <c r="C37" s="5" t="n">
        <v>5293</v>
      </c>
      <c r="E37" s="6" t="n">
        <v>13346</v>
      </c>
    </row>
    <row r="38" spans="1:7">
      <c r="A38" s="4" t="s">
        <v>1338</v>
      </c>
      <c r="B38" s="6" t="n">
        <v>4416</v>
      </c>
      <c r="C38" s="6" t="n">
        <v>5293</v>
      </c>
      <c r="E38" s="6" t="n">
        <v>13346</v>
      </c>
    </row>
    <row r="39" spans="1:7">
      <c r="A39" s="4" t="s">
        <v>69</v>
      </c>
    </row>
    <row r="40" spans="1:7">
      <c r="A40" s="3" t="s">
        <v>786</v>
      </c>
    </row>
    <row r="41" spans="1:7">
      <c r="A41" s="4" t="s">
        <v>808</v>
      </c>
      <c r="B41" s="6" t="n">
        <v>2031</v>
      </c>
      <c r="C41" s="6" t="n">
        <v>1996</v>
      </c>
      <c r="E41" s="6" t="n">
        <v>1738</v>
      </c>
    </row>
    <row r="42" spans="1:7">
      <c r="A42" s="4" t="s">
        <v>1338</v>
      </c>
      <c r="B42" s="5" t="n">
        <v>2031</v>
      </c>
      <c r="C42" s="5" t="n">
        <v>1996</v>
      </c>
      <c r="E42" s="5" t="n">
        <v>1738</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 customWidth="1" max="6" min="6" width="14"/>
  </cols>
  <sheetData>
    <row r="1" spans="1:6">
      <c r="A1" s="1" t="s">
        <v>1339</v>
      </c>
      <c r="B1" s="2" t="s">
        <v>1</v>
      </c>
      <c r="D1" s="2" t="s">
        <v>84</v>
      </c>
    </row>
    <row r="2" spans="1:6">
      <c r="B2" s="2" t="s">
        <v>2</v>
      </c>
      <c r="C2" s="2" t="s">
        <v>22</v>
      </c>
      <c r="D2" s="2" t="s">
        <v>21</v>
      </c>
      <c r="E2" s="2" t="s">
        <v>23</v>
      </c>
      <c r="F2" s="2" t="s">
        <v>24</v>
      </c>
    </row>
    <row r="3" spans="1:6">
      <c r="A3" s="3" t="s">
        <v>1060</v>
      </c>
    </row>
    <row r="4" spans="1:6">
      <c r="A4" s="4" t="s">
        <v>1340</v>
      </c>
      <c r="D4" s="5" t="n">
        <v>534</v>
      </c>
      <c r="E4" s="5" t="n">
        <v>3665</v>
      </c>
      <c r="F4" s="5" t="n">
        <v>4068</v>
      </c>
    </row>
    <row r="5" spans="1:6">
      <c r="A5" s="4" t="s">
        <v>1341</v>
      </c>
      <c r="D5" s="6" t="n">
        <v>804</v>
      </c>
      <c r="E5" s="6" t="n">
        <v>-388</v>
      </c>
      <c r="F5" s="6" t="n">
        <v>-180</v>
      </c>
    </row>
    <row r="6" spans="1:6">
      <c r="A6" s="4" t="s">
        <v>1342</v>
      </c>
      <c r="D6" s="6" t="n">
        <v>-36</v>
      </c>
      <c r="E6" s="6" t="n">
        <v>-2</v>
      </c>
      <c r="F6" s="6" t="n">
        <v>-2985</v>
      </c>
    </row>
    <row r="7" spans="1:6">
      <c r="A7" s="4" t="s">
        <v>1343</v>
      </c>
      <c r="D7" s="6" t="n">
        <v>-66</v>
      </c>
      <c r="E7" s="6" t="n">
        <v>-201</v>
      </c>
      <c r="F7" s="6" t="n">
        <v>-1410</v>
      </c>
    </row>
    <row r="8" spans="1:6">
      <c r="A8" s="4" t="s">
        <v>1344</v>
      </c>
      <c r="D8" s="6" t="n">
        <v>8887</v>
      </c>
      <c r="E8" s="6" t="n">
        <v>-12725</v>
      </c>
      <c r="F8" s="6" t="n">
        <v>-407</v>
      </c>
    </row>
    <row r="9" spans="1:6">
      <c r="A9" s="4" t="s">
        <v>1345</v>
      </c>
      <c r="D9" s="6" t="n">
        <v>0</v>
      </c>
      <c r="E9" s="6" t="n">
        <v>-303</v>
      </c>
      <c r="F9" s="6" t="n">
        <v>0</v>
      </c>
    </row>
    <row r="10" spans="1:6">
      <c r="A10" s="4" t="s">
        <v>97</v>
      </c>
      <c r="D10" s="6" t="n">
        <v>241</v>
      </c>
      <c r="E10" s="6" t="n">
        <v>231</v>
      </c>
      <c r="F10" s="6" t="n">
        <v>134</v>
      </c>
    </row>
    <row r="11" spans="1:6">
      <c r="A11" s="4" t="s">
        <v>1346</v>
      </c>
      <c r="B11" s="5" t="n">
        <v>-1300</v>
      </c>
      <c r="C11" s="5" t="n">
        <v>-706</v>
      </c>
      <c r="D11" s="5" t="n">
        <v>10364</v>
      </c>
      <c r="E11" s="5" t="n">
        <v>-9723</v>
      </c>
      <c r="F11" s="5" t="n">
        <v>-780</v>
      </c>
    </row>
  </sheetData>
  <mergeCells count="3">
    <mergeCell ref="A1:A2"/>
    <mergeCell ref="B1:C1"/>
    <mergeCell ref="D1:F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42</v>
      </c>
      <c r="B1" s="2" t="s">
        <v>1</v>
      </c>
      <c r="C1" s="2" t="s">
        <v>84</v>
      </c>
    </row>
    <row r="2" spans="1:3">
      <c r="B2" s="2" t="s">
        <v>2</v>
      </c>
      <c r="C2" s="2" t="s">
        <v>21</v>
      </c>
    </row>
    <row r="3" spans="1:3">
      <c r="A3" s="3" t="s">
        <v>243</v>
      </c>
    </row>
    <row r="4" spans="1:3">
      <c r="A4" s="4" t="s">
        <v>242</v>
      </c>
      <c r="B4" s="4" t="s">
        <v>244</v>
      </c>
      <c r="C4" s="4" t="s">
        <v>24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6"/>
    <col customWidth="1" max="6" min="6" width="14"/>
    <col customWidth="1" max="7" min="7" width="14"/>
  </cols>
  <sheetData>
    <row r="1" spans="1:7">
      <c r="A1" s="1" t="s">
        <v>1347</v>
      </c>
      <c r="B1" s="2" t="s">
        <v>1</v>
      </c>
      <c r="E1" s="2" t="s">
        <v>84</v>
      </c>
    </row>
    <row r="2" spans="1:7">
      <c r="B2" s="2" t="s">
        <v>2</v>
      </c>
      <c r="C2" s="2" t="s">
        <v>85</v>
      </c>
      <c r="D2" s="2" t="s">
        <v>22</v>
      </c>
      <c r="E2" s="2" t="s">
        <v>21</v>
      </c>
      <c r="F2" s="2" t="s">
        <v>23</v>
      </c>
      <c r="G2" s="2" t="s">
        <v>24</v>
      </c>
    </row>
    <row r="3" spans="1:7">
      <c r="A3" s="3" t="s">
        <v>1348</v>
      </c>
    </row>
    <row r="4" spans="1:7">
      <c r="A4" s="4" t="s">
        <v>1349</v>
      </c>
      <c r="E4" s="5" t="n">
        <v>-439</v>
      </c>
      <c r="F4" s="5" t="n">
        <v>-3305</v>
      </c>
      <c r="G4" s="5" t="n">
        <v>-2578</v>
      </c>
    </row>
    <row r="5" spans="1:7">
      <c r="A5" s="4" t="s">
        <v>1350</v>
      </c>
      <c r="E5" s="6" t="n">
        <v>-437</v>
      </c>
      <c r="F5" s="6" t="n">
        <v>-47</v>
      </c>
      <c r="G5" s="6" t="n">
        <v>0</v>
      </c>
    </row>
    <row r="6" spans="1:7">
      <c r="A6" s="4" t="s">
        <v>1351</v>
      </c>
      <c r="E6" s="6" t="n">
        <v>-1000</v>
      </c>
      <c r="F6" s="6" t="n">
        <v>-369</v>
      </c>
      <c r="G6" s="6" t="n">
        <v>-277</v>
      </c>
    </row>
    <row r="7" spans="1:7">
      <c r="A7" s="4" t="s">
        <v>1352</v>
      </c>
      <c r="E7" s="6" t="n">
        <v>-1876</v>
      </c>
      <c r="F7" s="6" t="n">
        <v>-3721</v>
      </c>
      <c r="G7" s="6" t="n">
        <v>-2855</v>
      </c>
    </row>
    <row r="8" spans="1:7">
      <c r="A8" s="3" t="s">
        <v>1353</v>
      </c>
    </row>
    <row r="9" spans="1:7">
      <c r="A9" s="4" t="s">
        <v>1349</v>
      </c>
      <c r="E9" s="6" t="n">
        <v>10646</v>
      </c>
      <c r="F9" s="6" t="n">
        <v>-5854</v>
      </c>
      <c r="G9" s="6" t="n">
        <v>2023</v>
      </c>
    </row>
    <row r="10" spans="1:7">
      <c r="A10" s="4" t="s">
        <v>1350</v>
      </c>
      <c r="E10" s="6" t="n">
        <v>0</v>
      </c>
      <c r="F10" s="6" t="n">
        <v>0</v>
      </c>
      <c r="G10" s="6" t="n">
        <v>0</v>
      </c>
    </row>
    <row r="11" spans="1:7">
      <c r="A11" s="4" t="s">
        <v>1351</v>
      </c>
      <c r="E11" s="6" t="n">
        <v>1594</v>
      </c>
      <c r="F11" s="6" t="n">
        <v>-148</v>
      </c>
      <c r="G11" s="6" t="n">
        <v>52</v>
      </c>
    </row>
    <row r="12" spans="1:7">
      <c r="A12" s="4" t="s">
        <v>1354</v>
      </c>
      <c r="B12" s="5" t="n">
        <v>-300</v>
      </c>
      <c r="C12" s="5" t="n">
        <v>15100</v>
      </c>
      <c r="D12" s="5" t="n">
        <v>0</v>
      </c>
      <c r="E12" s="6" t="n">
        <v>12240</v>
      </c>
      <c r="F12" s="6" t="n">
        <v>-6002</v>
      </c>
      <c r="G12" s="6" t="n">
        <v>2075</v>
      </c>
    </row>
    <row r="13" spans="1:7">
      <c r="A13" s="4" t="s">
        <v>1346</v>
      </c>
      <c r="B13" s="5" t="n">
        <v>-1300</v>
      </c>
      <c r="D13" s="5" t="n">
        <v>-706</v>
      </c>
      <c r="E13" s="5" t="n">
        <v>10364</v>
      </c>
      <c r="F13" s="5" t="n">
        <v>-9723</v>
      </c>
      <c r="G13" s="5" t="n">
        <v>-780</v>
      </c>
    </row>
  </sheetData>
  <mergeCells count="3">
    <mergeCell ref="A1:A2"/>
    <mergeCell ref="B1:D1"/>
    <mergeCell ref="E1:G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355</v>
      </c>
      <c r="B1" s="2" t="s">
        <v>21</v>
      </c>
      <c r="C1" s="2" t="s">
        <v>23</v>
      </c>
    </row>
    <row r="2" spans="1:3">
      <c r="A2" s="3" t="s">
        <v>1060</v>
      </c>
    </row>
    <row r="3" spans="1:3">
      <c r="A3" s="4" t="s">
        <v>1356</v>
      </c>
      <c r="B3" s="5" t="n">
        <v>-274</v>
      </c>
      <c r="C3" s="5" t="n">
        <v>-218</v>
      </c>
    </row>
    <row r="4" spans="1:3">
      <c r="A4" s="4" t="s">
        <v>1357</v>
      </c>
      <c r="B4" s="6" t="n">
        <v>-488</v>
      </c>
      <c r="C4" s="6" t="n">
        <v>12529</v>
      </c>
    </row>
    <row r="5" spans="1:3">
      <c r="A5" s="4" t="s">
        <v>1358</v>
      </c>
      <c r="B5" s="6" t="n">
        <v>4030</v>
      </c>
      <c r="C5" s="6" t="n">
        <v>1652</v>
      </c>
    </row>
    <row r="6" spans="1:3">
      <c r="A6" s="4" t="s">
        <v>1359</v>
      </c>
      <c r="B6" s="6" t="n">
        <v>2462</v>
      </c>
      <c r="C6" s="6" t="n">
        <v>4285</v>
      </c>
    </row>
    <row r="7" spans="1:3">
      <c r="A7" s="4" t="s">
        <v>994</v>
      </c>
      <c r="B7" s="6" t="n">
        <v>757</v>
      </c>
      <c r="C7" s="6" t="n">
        <v>851</v>
      </c>
    </row>
    <row r="8" spans="1:3">
      <c r="A8" s="4" t="s">
        <v>146</v>
      </c>
      <c r="B8" s="6" t="n">
        <v>6282</v>
      </c>
      <c r="C8" s="6" t="n">
        <v>3877</v>
      </c>
    </row>
    <row r="9" spans="1:3">
      <c r="A9" s="4" t="s">
        <v>1360</v>
      </c>
      <c r="B9" s="6" t="n">
        <v>-3418</v>
      </c>
      <c r="C9" s="6" t="n">
        <v>-643</v>
      </c>
    </row>
    <row r="10" spans="1:3">
      <c r="A10" s="4" t="s">
        <v>1361</v>
      </c>
      <c r="B10" s="6" t="n">
        <v>-41931</v>
      </c>
      <c r="C10" s="6" t="n">
        <v>860</v>
      </c>
    </row>
    <row r="11" spans="1:3">
      <c r="A11" s="4" t="s">
        <v>1362</v>
      </c>
      <c r="B11" s="6" t="n">
        <v>2189</v>
      </c>
      <c r="C11" s="6" t="n">
        <v>629</v>
      </c>
    </row>
    <row r="12" spans="1:3">
      <c r="A12" s="4" t="s">
        <v>1363</v>
      </c>
      <c r="B12" s="6" t="n">
        <v>2835</v>
      </c>
      <c r="C12" s="6" t="n">
        <v>1265</v>
      </c>
    </row>
    <row r="13" spans="1:3">
      <c r="A13" s="4" t="s">
        <v>1361</v>
      </c>
      <c r="B13" s="6" t="n">
        <v>27556</v>
      </c>
    </row>
    <row r="14" spans="1:3">
      <c r="A14" s="4" t="s">
        <v>1361</v>
      </c>
      <c r="C14" s="6" t="n">
        <v>25087</v>
      </c>
    </row>
    <row r="15" spans="1:3">
      <c r="A15" s="4" t="s">
        <v>1344</v>
      </c>
      <c r="B15" s="6" t="n">
        <v>-3950</v>
      </c>
      <c r="C15" s="6" t="n">
        <v>-25087</v>
      </c>
    </row>
    <row r="16" spans="1:3">
      <c r="A16" s="4" t="s">
        <v>1364</v>
      </c>
      <c r="B16" s="5" t="n">
        <v>31506</v>
      </c>
    </row>
    <row r="17" spans="1:3">
      <c r="A17" s="4" t="s">
        <v>1364</v>
      </c>
      <c r="C17" s="5" t="n">
        <v>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6"/>
    <col customWidth="1" max="6" min="6" width="14"/>
    <col customWidth="1" max="7" min="7" width="14"/>
  </cols>
  <sheetData>
    <row r="1" spans="1:7">
      <c r="A1" s="1" t="s">
        <v>1365</v>
      </c>
      <c r="B1" s="2" t="s">
        <v>1</v>
      </c>
      <c r="E1" s="2" t="s">
        <v>84</v>
      </c>
    </row>
    <row r="2" spans="1:7">
      <c r="B2" s="2" t="s">
        <v>2</v>
      </c>
      <c r="C2" s="2" t="s">
        <v>85</v>
      </c>
      <c r="D2" s="2" t="s">
        <v>22</v>
      </c>
      <c r="E2" s="2" t="s">
        <v>21</v>
      </c>
      <c r="F2" s="2" t="s">
        <v>23</v>
      </c>
      <c r="G2" s="2" t="s">
        <v>24</v>
      </c>
    </row>
    <row r="3" spans="1:7">
      <c r="A3" s="3" t="s">
        <v>1060</v>
      </c>
    </row>
    <row r="4" spans="1:7">
      <c r="A4" s="4" t="s">
        <v>1366</v>
      </c>
      <c r="E4" s="5" t="n">
        <v>6</v>
      </c>
      <c r="F4" s="5" t="n">
        <v>1</v>
      </c>
      <c r="G4" s="5" t="n">
        <v>2</v>
      </c>
    </row>
    <row r="5" spans="1:7">
      <c r="A5" s="4" t="s">
        <v>1367</v>
      </c>
      <c r="E5" s="6" t="n">
        <v>13200</v>
      </c>
    </row>
    <row r="6" spans="1:7">
      <c r="A6" s="4" t="s">
        <v>1344</v>
      </c>
      <c r="E6" s="6" t="n">
        <v>3950</v>
      </c>
      <c r="F6" s="6" t="n">
        <v>25087</v>
      </c>
    </row>
    <row r="7" spans="1:7">
      <c r="A7" s="4" t="s">
        <v>1168</v>
      </c>
      <c r="C7" s="5" t="n">
        <v>43700</v>
      </c>
    </row>
    <row r="8" spans="1:7">
      <c r="A8" s="4" t="s">
        <v>1368</v>
      </c>
      <c r="B8" s="5" t="n">
        <v>-300</v>
      </c>
      <c r="C8" s="5" t="n">
        <v>15100</v>
      </c>
      <c r="D8" s="5" t="n">
        <v>0</v>
      </c>
      <c r="E8" s="5" t="n">
        <v>12240</v>
      </c>
      <c r="F8" s="6" t="n">
        <v>-6002</v>
      </c>
      <c r="G8" s="5" t="n">
        <v>2075</v>
      </c>
    </row>
    <row r="9" spans="1:7">
      <c r="A9" s="4" t="s">
        <v>1171</v>
      </c>
      <c r="F9" s="5" t="n">
        <v>303</v>
      </c>
    </row>
  </sheetData>
  <mergeCells count="3">
    <mergeCell ref="A1:A2"/>
    <mergeCell ref="B1:D1"/>
    <mergeCell ref="E1:G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0"/>
    <col customWidth="1" max="5" min="5" width="37"/>
    <col customWidth="1" max="6" min="6" width="21"/>
    <col customWidth="1" max="7" min="7" width="41"/>
    <col customWidth="1" max="8" min="8" width="37"/>
    <col customWidth="1" max="9" min="9" width="21"/>
  </cols>
  <sheetData>
    <row r="1" spans="1:9">
      <c r="A1" s="1" t="s">
        <v>1369</v>
      </c>
      <c r="B1" s="2" t="s">
        <v>1370</v>
      </c>
      <c r="C1" s="2" t="s">
        <v>1371</v>
      </c>
      <c r="D1" s="2" t="s">
        <v>1372</v>
      </c>
      <c r="E1" s="2" t="s">
        <v>1373</v>
      </c>
      <c r="F1" s="2" t="s">
        <v>553</v>
      </c>
      <c r="G1" s="2" t="s">
        <v>1374</v>
      </c>
      <c r="H1" s="2" t="s">
        <v>1375</v>
      </c>
      <c r="I1" s="2" t="s">
        <v>556</v>
      </c>
    </row>
    <row r="2" spans="1:9">
      <c r="A2" s="3" t="s">
        <v>817</v>
      </c>
    </row>
    <row r="3" spans="1:9">
      <c r="A3" s="4" t="s">
        <v>1376</v>
      </c>
      <c r="G3" s="5" t="n">
        <v>18930</v>
      </c>
      <c r="H3" s="5" t="n">
        <v>0</v>
      </c>
      <c r="I3" s="5" t="n">
        <v>0</v>
      </c>
    </row>
    <row r="4" spans="1:9">
      <c r="A4" s="4" t="s">
        <v>1377</v>
      </c>
      <c r="G4" s="6" t="n">
        <v>200000000</v>
      </c>
    </row>
    <row r="5" spans="1:9">
      <c r="A5" s="4" t="s">
        <v>1378</v>
      </c>
      <c r="E5" s="6" t="n">
        <v>100000000</v>
      </c>
      <c r="G5" s="6" t="n">
        <v>100000000</v>
      </c>
      <c r="H5" s="6" t="n">
        <v>100000000</v>
      </c>
    </row>
    <row r="6" spans="1:9">
      <c r="A6" s="4" t="s">
        <v>1379</v>
      </c>
      <c r="E6" s="7" t="n">
        <v>0.01</v>
      </c>
      <c r="G6" s="7" t="n">
        <v>0.01</v>
      </c>
      <c r="H6" s="7" t="n">
        <v>0.01</v>
      </c>
    </row>
    <row r="7" spans="1:9">
      <c r="A7" s="4" t="s">
        <v>1380</v>
      </c>
      <c r="E7" s="6" t="n">
        <v>50000000</v>
      </c>
      <c r="G7" s="6" t="n">
        <v>50000000</v>
      </c>
      <c r="H7" s="6" t="n">
        <v>50000000</v>
      </c>
    </row>
    <row r="8" spans="1:9">
      <c r="A8" s="4" t="s">
        <v>1381</v>
      </c>
      <c r="E8" s="7" t="n">
        <v>0.01</v>
      </c>
      <c r="G8" s="7" t="n">
        <v>0.01</v>
      </c>
      <c r="H8" s="7" t="n">
        <v>0.01</v>
      </c>
    </row>
    <row r="9" spans="1:9">
      <c r="A9" s="4" t="s">
        <v>1382</v>
      </c>
      <c r="G9" s="11" t="n">
        <v>0.001</v>
      </c>
    </row>
    <row r="10" spans="1:9">
      <c r="A10" s="4" t="s">
        <v>1383</v>
      </c>
      <c r="G10" s="5" t="n">
        <v>275</v>
      </c>
    </row>
    <row r="11" spans="1:9">
      <c r="A11" s="4" t="s">
        <v>1384</v>
      </c>
      <c r="G11" s="8" t="n">
        <v>0.001</v>
      </c>
    </row>
    <row r="12" spans="1:9">
      <c r="A12" s="4" t="s">
        <v>1385</v>
      </c>
      <c r="E12" s="5" t="n">
        <v>163</v>
      </c>
      <c r="F12" s="5" t="n">
        <v>173</v>
      </c>
      <c r="G12" s="5" t="n">
        <v>924</v>
      </c>
      <c r="H12" s="5" t="n">
        <v>358</v>
      </c>
      <c r="I12" s="6" t="n">
        <v>8860</v>
      </c>
    </row>
    <row r="13" spans="1:9">
      <c r="A13" s="4" t="s">
        <v>123</v>
      </c>
    </row>
    <row r="14" spans="1:9">
      <c r="A14" s="3" t="s">
        <v>817</v>
      </c>
    </row>
    <row r="15" spans="1:9">
      <c r="A15" s="4" t="s">
        <v>1385</v>
      </c>
      <c r="E15" s="6" t="n">
        <v>0</v>
      </c>
      <c r="F15" s="6" t="n">
        <v>-11</v>
      </c>
      <c r="G15" s="6" t="n">
        <v>58</v>
      </c>
      <c r="H15" s="6" t="n">
        <v>-49</v>
      </c>
      <c r="I15" s="6" t="n">
        <v>0</v>
      </c>
    </row>
    <row r="16" spans="1:9">
      <c r="A16" s="4" t="s">
        <v>529</v>
      </c>
    </row>
    <row r="17" spans="1:9">
      <c r="A17" s="3" t="s">
        <v>817</v>
      </c>
    </row>
    <row r="18" spans="1:9">
      <c r="A18" s="4" t="s">
        <v>1385</v>
      </c>
      <c r="E18" s="6" t="n">
        <v>177</v>
      </c>
      <c r="F18" s="6" t="n">
        <v>156</v>
      </c>
      <c r="G18" s="6" t="n">
        <v>826</v>
      </c>
      <c r="H18" s="6" t="n">
        <v>515</v>
      </c>
      <c r="I18" s="6" t="n">
        <v>849</v>
      </c>
    </row>
    <row r="19" spans="1:9">
      <c r="A19" s="4" t="s">
        <v>542</v>
      </c>
    </row>
    <row r="20" spans="1:9">
      <c r="A20" s="3" t="s">
        <v>817</v>
      </c>
    </row>
    <row r="21" spans="1:9">
      <c r="A21" s="4" t="s">
        <v>1385</v>
      </c>
      <c r="E21" s="6" t="n">
        <v>20</v>
      </c>
      <c r="F21" s="6" t="n">
        <v>35</v>
      </c>
      <c r="G21" s="6" t="n">
        <v>-28</v>
      </c>
      <c r="H21" s="6" t="n">
        <v>38</v>
      </c>
      <c r="I21" s="6" t="n">
        <v>0</v>
      </c>
    </row>
    <row r="22" spans="1:9">
      <c r="A22" s="4" t="s">
        <v>457</v>
      </c>
    </row>
    <row r="23" spans="1:9">
      <c r="A23" s="3" t="s">
        <v>817</v>
      </c>
    </row>
    <row r="24" spans="1:9">
      <c r="A24" s="4" t="s">
        <v>1385</v>
      </c>
      <c r="E24" s="5" t="n">
        <v>-34</v>
      </c>
      <c r="F24" s="5" t="n">
        <v>-7</v>
      </c>
      <c r="G24" s="6" t="n">
        <v>68</v>
      </c>
      <c r="H24" s="6" t="n">
        <v>0</v>
      </c>
      <c r="I24" s="6" t="n">
        <v>0</v>
      </c>
    </row>
    <row r="25" spans="1:9">
      <c r="A25" s="4" t="s">
        <v>97</v>
      </c>
    </row>
    <row r="26" spans="1:9">
      <c r="A26" s="3" t="s">
        <v>817</v>
      </c>
    </row>
    <row r="27" spans="1:9">
      <c r="A27" s="4" t="s">
        <v>1385</v>
      </c>
      <c r="G27" s="5" t="n">
        <v>0</v>
      </c>
      <c r="H27" s="5" t="n">
        <v>-146</v>
      </c>
      <c r="I27" s="5" t="n">
        <v>8011</v>
      </c>
    </row>
    <row r="28" spans="1:9">
      <c r="A28" s="4" t="s">
        <v>1386</v>
      </c>
    </row>
    <row r="29" spans="1:9">
      <c r="A29" s="3" t="s">
        <v>817</v>
      </c>
    </row>
    <row r="30" spans="1:9">
      <c r="A30" s="4" t="s">
        <v>1387</v>
      </c>
      <c r="D30" s="6" t="n">
        <v>1</v>
      </c>
    </row>
    <row r="31" spans="1:9">
      <c r="A31" s="4" t="s">
        <v>1002</v>
      </c>
    </row>
    <row r="32" spans="1:9">
      <c r="A32" s="3" t="s">
        <v>817</v>
      </c>
    </row>
    <row r="33" spans="1:9">
      <c r="A33" s="4" t="s">
        <v>1380</v>
      </c>
      <c r="G33" s="6" t="n">
        <v>2000000</v>
      </c>
    </row>
    <row r="34" spans="1:9">
      <c r="A34" s="4" t="s">
        <v>1388</v>
      </c>
      <c r="G34" s="6" t="n">
        <v>1000</v>
      </c>
    </row>
    <row r="35" spans="1:9">
      <c r="A35" s="4" t="s">
        <v>1389</v>
      </c>
      <c r="G35" s="6" t="n">
        <v>1000</v>
      </c>
    </row>
    <row r="36" spans="1:9">
      <c r="A36" s="4" t="s">
        <v>1390</v>
      </c>
      <c r="E36" s="6" t="n">
        <v>0</v>
      </c>
      <c r="G36" s="6" t="n">
        <v>0</v>
      </c>
      <c r="H36" s="6" t="n">
        <v>0</v>
      </c>
    </row>
    <row r="37" spans="1:9">
      <c r="A37" s="4" t="s">
        <v>1391</v>
      </c>
    </row>
    <row r="38" spans="1:9">
      <c r="A38" s="3" t="s">
        <v>817</v>
      </c>
    </row>
    <row r="39" spans="1:9">
      <c r="A39" s="4" t="s">
        <v>1378</v>
      </c>
      <c r="G39" s="6" t="n">
        <v>50000000</v>
      </c>
    </row>
    <row r="40" spans="1:9">
      <c r="A40" s="4" t="s">
        <v>1379</v>
      </c>
      <c r="G40" s="7" t="n">
        <v>0.01</v>
      </c>
    </row>
    <row r="41" spans="1:9">
      <c r="A41" s="4" t="s">
        <v>1156</v>
      </c>
    </row>
    <row r="42" spans="1:9">
      <c r="A42" s="3" t="s">
        <v>817</v>
      </c>
    </row>
    <row r="43" spans="1:9">
      <c r="A43" s="4" t="s">
        <v>1376</v>
      </c>
      <c r="C43" s="5" t="n">
        <v>18200</v>
      </c>
    </row>
    <row r="44" spans="1:9">
      <c r="A44" s="4" t="s">
        <v>1392</v>
      </c>
      <c r="C44" s="6" t="n">
        <v>270000</v>
      </c>
    </row>
    <row r="45" spans="1:9">
      <c r="A45" s="4" t="s">
        <v>1393</v>
      </c>
      <c r="C45" s="7" t="n">
        <v>74.5</v>
      </c>
    </row>
    <row r="46" spans="1:9">
      <c r="A46" s="4" t="s">
        <v>1376</v>
      </c>
      <c r="C46" s="5" t="n">
        <v>20100</v>
      </c>
    </row>
    <row r="47" spans="1:9">
      <c r="A47" s="4" t="s">
        <v>1157</v>
      </c>
    </row>
    <row r="48" spans="1:9">
      <c r="A48" s="3" t="s">
        <v>817</v>
      </c>
    </row>
    <row r="49" spans="1:9">
      <c r="A49" s="4" t="s">
        <v>1376</v>
      </c>
      <c r="B49" s="5" t="n">
        <v>700</v>
      </c>
    </row>
    <row r="50" spans="1:9">
      <c r="A50" s="4" t="s">
        <v>1392</v>
      </c>
      <c r="B50" s="6" t="n">
        <v>1000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Q8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7"/>
    <col customWidth="1" max="6" min="6" width="14"/>
    <col customWidth="1" max="7" min="7" width="14"/>
    <col customWidth="1" max="8" min="8" width="14"/>
    <col customWidth="1" max="9" min="9" width="37"/>
    <col customWidth="1" max="10" min="10" width="27"/>
    <col customWidth="1" max="11" min="11" width="27"/>
    <col customWidth="1" max="12" min="12" width="20"/>
    <col customWidth="1" max="13" min="13" width="14"/>
    <col customWidth="1" max="14" min="14" width="20"/>
    <col customWidth="1" max="15" min="15" width="14"/>
    <col customWidth="1" max="16" min="16" width="14"/>
    <col customWidth="1" max="17" min="17" width="14"/>
  </cols>
  <sheetData>
    <row r="1" spans="1:17">
      <c r="A1" s="1" t="s">
        <v>1394</v>
      </c>
      <c r="B1" s="2" t="s">
        <v>1395</v>
      </c>
      <c r="C1" s="2" t="s">
        <v>1396</v>
      </c>
      <c r="D1" s="2" t="s">
        <v>1373</v>
      </c>
      <c r="E1" s="2" t="s">
        <v>1397</v>
      </c>
      <c r="F1" s="2" t="s">
        <v>820</v>
      </c>
      <c r="G1" s="2" t="s">
        <v>821</v>
      </c>
      <c r="H1" s="2" t="s">
        <v>822</v>
      </c>
      <c r="I1" s="2" t="s">
        <v>1398</v>
      </c>
      <c r="J1" s="2" t="s">
        <v>1399</v>
      </c>
      <c r="K1" s="2" t="s">
        <v>1400</v>
      </c>
      <c r="L1" s="2" t="s">
        <v>1401</v>
      </c>
      <c r="M1" s="2" t="s">
        <v>426</v>
      </c>
      <c r="N1" s="2" t="s">
        <v>1402</v>
      </c>
      <c r="O1" s="2" t="s">
        <v>1403</v>
      </c>
      <c r="P1" s="2" t="s">
        <v>488</v>
      </c>
      <c r="Q1" s="2" t="s">
        <v>434</v>
      </c>
    </row>
    <row r="2" spans="1:17">
      <c r="A2" s="3" t="s">
        <v>823</v>
      </c>
    </row>
    <row r="3" spans="1:17">
      <c r="A3" s="4" t="s">
        <v>1404</v>
      </c>
      <c r="D3" s="5" t="n">
        <v>2791</v>
      </c>
      <c r="E3" s="5" t="n">
        <v>0</v>
      </c>
      <c r="I3" s="5" t="n">
        <v>4466</v>
      </c>
      <c r="J3" s="5" t="n">
        <v>0</v>
      </c>
      <c r="K3" s="5" t="n">
        <v>0</v>
      </c>
    </row>
    <row r="4" spans="1:17">
      <c r="A4" s="4" t="s">
        <v>1405</v>
      </c>
      <c r="I4" s="4" t="s">
        <v>669</v>
      </c>
    </row>
    <row r="5" spans="1:17">
      <c r="A5" s="4" t="s">
        <v>1406</v>
      </c>
      <c r="Q5" s="4" t="s">
        <v>1407</v>
      </c>
    </row>
    <row r="6" spans="1:17">
      <c r="A6" s="4" t="s">
        <v>1408</v>
      </c>
      <c r="L6" s="6" t="n">
        <v>356000</v>
      </c>
    </row>
    <row r="7" spans="1:17">
      <c r="A7" s="4" t="s">
        <v>1026</v>
      </c>
      <c r="E7" s="6" t="n">
        <v>-838</v>
      </c>
      <c r="I7" s="5" t="n">
        <v>0</v>
      </c>
    </row>
    <row r="8" spans="1:17">
      <c r="A8" s="4" t="s">
        <v>109</v>
      </c>
      <c r="D8" s="5" t="n">
        <v>-21</v>
      </c>
      <c r="E8" s="5" t="n">
        <v>-61</v>
      </c>
      <c r="I8" s="5" t="n">
        <v>1438</v>
      </c>
      <c r="J8" s="5" t="n">
        <v>1484</v>
      </c>
      <c r="K8" s="5" t="n">
        <v>1147</v>
      </c>
    </row>
    <row r="9" spans="1:17">
      <c r="A9" s="3" t="s">
        <v>1112</v>
      </c>
    </row>
    <row r="10" spans="1:17">
      <c r="A10" s="4" t="s">
        <v>1409</v>
      </c>
      <c r="D10" s="6" t="n">
        <v>4000</v>
      </c>
      <c r="E10" s="6" t="n">
        <v>4000</v>
      </c>
      <c r="I10" s="6" t="n">
        <v>4000</v>
      </c>
      <c r="J10" s="6" t="n">
        <v>4000</v>
      </c>
      <c r="K10" s="6" t="n">
        <v>5000</v>
      </c>
    </row>
    <row r="11" spans="1:17">
      <c r="A11" s="4" t="s">
        <v>1410</v>
      </c>
      <c r="I11" s="6" t="n">
        <v>0</v>
      </c>
      <c r="J11" s="6" t="n">
        <v>0</v>
      </c>
      <c r="K11" s="6" t="n">
        <v>-1000</v>
      </c>
    </row>
    <row r="12" spans="1:17">
      <c r="A12" s="4" t="s">
        <v>1411</v>
      </c>
      <c r="I12" s="6" t="n">
        <v>4000</v>
      </c>
      <c r="J12" s="6" t="n">
        <v>4000</v>
      </c>
      <c r="K12" s="6" t="n">
        <v>4000</v>
      </c>
    </row>
    <row r="13" spans="1:17">
      <c r="A13" s="4" t="s">
        <v>1412</v>
      </c>
      <c r="I13" s="6" t="n">
        <v>4000</v>
      </c>
      <c r="J13" s="6" t="n">
        <v>4000</v>
      </c>
      <c r="K13" s="6" t="n">
        <v>4000</v>
      </c>
    </row>
    <row r="14" spans="1:17">
      <c r="A14" s="4" t="s">
        <v>1413</v>
      </c>
      <c r="I14" s="5" t="n">
        <v>25</v>
      </c>
    </row>
    <row r="15" spans="1:17">
      <c r="A15" s="4" t="s">
        <v>1032</v>
      </c>
      <c r="D15" s="5" t="n">
        <v>491</v>
      </c>
      <c r="E15" s="5" t="n">
        <v>0</v>
      </c>
      <c r="I15" s="5" t="n">
        <v>730</v>
      </c>
      <c r="J15" s="5" t="n">
        <v>0</v>
      </c>
      <c r="K15" s="5" t="n">
        <v>0</v>
      </c>
    </row>
    <row r="16" spans="1:17">
      <c r="A16" s="4" t="s">
        <v>1384</v>
      </c>
      <c r="I16" s="8" t="n">
        <v>0.001</v>
      </c>
    </row>
    <row r="17" spans="1:17">
      <c r="A17" s="4" t="s">
        <v>1414</v>
      </c>
      <c r="D17" s="9" t="n">
        <v>0.3438</v>
      </c>
      <c r="I17" s="9" t="n">
        <v>0.3438</v>
      </c>
    </row>
    <row r="18" spans="1:17">
      <c r="A18" s="4" t="s">
        <v>1143</v>
      </c>
    </row>
    <row r="19" spans="1:17">
      <c r="A19" s="3" t="s">
        <v>823</v>
      </c>
    </row>
    <row r="20" spans="1:17">
      <c r="A20" s="4" t="s">
        <v>1415</v>
      </c>
      <c r="Q20" s="6" t="n">
        <v>55</v>
      </c>
    </row>
    <row r="21" spans="1:17">
      <c r="A21" s="4" t="s">
        <v>1151</v>
      </c>
    </row>
    <row r="22" spans="1:17">
      <c r="A22" s="3" t="s">
        <v>823</v>
      </c>
    </row>
    <row r="23" spans="1:17">
      <c r="A23" s="4" t="s">
        <v>1415</v>
      </c>
      <c r="Q23" s="6" t="n">
        <v>55</v>
      </c>
    </row>
    <row r="24" spans="1:17">
      <c r="A24" s="4" t="s">
        <v>142</v>
      </c>
    </row>
    <row r="25" spans="1:17">
      <c r="A25" s="3" t="s">
        <v>823</v>
      </c>
    </row>
    <row r="26" spans="1:17">
      <c r="A26" s="4" t="s">
        <v>1026</v>
      </c>
      <c r="E26" s="6" t="n">
        <v>838</v>
      </c>
      <c r="K26" s="6" t="n">
        <v>18</v>
      </c>
    </row>
    <row r="27" spans="1:17">
      <c r="A27" s="4" t="s">
        <v>445</v>
      </c>
    </row>
    <row r="28" spans="1:17">
      <c r="A28" s="3" t="s">
        <v>823</v>
      </c>
    </row>
    <row r="29" spans="1:17">
      <c r="A29" s="4" t="s">
        <v>448</v>
      </c>
      <c r="B29" s="5" t="n">
        <v>203000</v>
      </c>
    </row>
    <row r="30" spans="1:17">
      <c r="A30" s="3" t="s">
        <v>1112</v>
      </c>
    </row>
    <row r="31" spans="1:17">
      <c r="A31" s="4" t="s">
        <v>1416</v>
      </c>
      <c r="B31" s="4" t="s">
        <v>450</v>
      </c>
    </row>
    <row r="32" spans="1:17">
      <c r="A32" s="4" t="s">
        <v>451</v>
      </c>
      <c r="B32" s="4" t="s">
        <v>452</v>
      </c>
    </row>
    <row r="33" spans="1:17">
      <c r="A33" s="4" t="s">
        <v>123</v>
      </c>
    </row>
    <row r="34" spans="1:17">
      <c r="A34" s="3" t="s">
        <v>823</v>
      </c>
    </row>
    <row r="35" spans="1:17">
      <c r="A35" s="4" t="s">
        <v>448</v>
      </c>
      <c r="C35" s="5" t="n">
        <v>4300</v>
      </c>
    </row>
    <row r="36" spans="1:17">
      <c r="A36" s="4" t="s">
        <v>453</v>
      </c>
      <c r="C36" s="4" t="s">
        <v>455</v>
      </c>
      <c r="M36" s="4" t="s">
        <v>454</v>
      </c>
    </row>
    <row r="37" spans="1:17">
      <c r="A37" s="3" t="s">
        <v>1112</v>
      </c>
    </row>
    <row r="38" spans="1:17">
      <c r="A38" s="4" t="s">
        <v>1393</v>
      </c>
      <c r="C38" s="7" t="n">
        <v>60.44</v>
      </c>
    </row>
    <row r="39" spans="1:17">
      <c r="A39" s="4" t="s">
        <v>1417</v>
      </c>
      <c r="C39" s="6" t="n">
        <v>70318</v>
      </c>
    </row>
    <row r="40" spans="1:17">
      <c r="A40" s="4" t="s">
        <v>1201</v>
      </c>
    </row>
    <row r="41" spans="1:17">
      <c r="A41" s="3" t="s">
        <v>823</v>
      </c>
    </row>
    <row r="42" spans="1:17">
      <c r="A42" s="4" t="s">
        <v>1182</v>
      </c>
      <c r="I42" s="4" t="s">
        <v>517</v>
      </c>
    </row>
    <row r="43" spans="1:17">
      <c r="A43" s="4" t="s">
        <v>109</v>
      </c>
      <c r="D43" s="5" t="n">
        <v>4</v>
      </c>
      <c r="E43" s="6" t="n">
        <v>12</v>
      </c>
      <c r="I43" s="5" t="n">
        <v>-9</v>
      </c>
      <c r="J43" s="5" t="n">
        <v>19</v>
      </c>
      <c r="K43" s="6" t="n">
        <v>4</v>
      </c>
    </row>
    <row r="44" spans="1:17">
      <c r="A44" s="3" t="s">
        <v>1112</v>
      </c>
    </row>
    <row r="45" spans="1:17">
      <c r="A45" s="4" t="s">
        <v>56</v>
      </c>
      <c r="D45" s="4" t="s">
        <v>517</v>
      </c>
    </row>
    <row r="46" spans="1:17">
      <c r="A46" s="4" t="s">
        <v>123</v>
      </c>
    </row>
    <row r="47" spans="1:17">
      <c r="A47" s="3" t="s">
        <v>823</v>
      </c>
    </row>
    <row r="48" spans="1:17">
      <c r="A48" s="4" t="s">
        <v>1182</v>
      </c>
      <c r="D48" s="4" t="s">
        <v>465</v>
      </c>
      <c r="I48" s="4" t="s">
        <v>465</v>
      </c>
      <c r="J48" s="4" t="s">
        <v>465</v>
      </c>
    </row>
    <row r="49" spans="1:17">
      <c r="A49" s="4" t="s">
        <v>464</v>
      </c>
      <c r="D49" s="4" t="s">
        <v>521</v>
      </c>
      <c r="I49" s="4" t="s">
        <v>455</v>
      </c>
      <c r="J49" s="4" t="s">
        <v>455</v>
      </c>
    </row>
    <row r="50" spans="1:17">
      <c r="A50" s="4" t="s">
        <v>109</v>
      </c>
      <c r="D50" s="5" t="n">
        <v>-227</v>
      </c>
      <c r="E50" s="6" t="n">
        <v>-355</v>
      </c>
      <c r="I50" s="5" t="n">
        <v>361</v>
      </c>
      <c r="J50" s="5" t="n">
        <v>136</v>
      </c>
      <c r="K50" s="6" t="n">
        <v>0</v>
      </c>
    </row>
    <row r="51" spans="1:17">
      <c r="A51" s="3" t="s">
        <v>1112</v>
      </c>
    </row>
    <row r="52" spans="1:17">
      <c r="A52" s="4" t="s">
        <v>56</v>
      </c>
      <c r="D52" s="4" t="s">
        <v>522</v>
      </c>
      <c r="I52" s="4" t="s">
        <v>523</v>
      </c>
      <c r="J52" s="4" t="s">
        <v>523</v>
      </c>
    </row>
    <row r="53" spans="1:17">
      <c r="A53" s="4" t="s">
        <v>529</v>
      </c>
    </row>
    <row r="54" spans="1:17">
      <c r="A54" s="3" t="s">
        <v>823</v>
      </c>
    </row>
    <row r="55" spans="1:17">
      <c r="A55" s="4" t="s">
        <v>1182</v>
      </c>
      <c r="D55" s="4" t="s">
        <v>536</v>
      </c>
      <c r="I55" s="4" t="s">
        <v>537</v>
      </c>
      <c r="J55" s="4" t="s">
        <v>538</v>
      </c>
      <c r="P55" s="4" t="s">
        <v>519</v>
      </c>
    </row>
    <row r="56" spans="1:17">
      <c r="A56" s="4" t="s">
        <v>464</v>
      </c>
      <c r="D56" s="4" t="s">
        <v>530</v>
      </c>
      <c r="I56" s="4" t="s">
        <v>531</v>
      </c>
      <c r="J56" s="4" t="s">
        <v>532</v>
      </c>
    </row>
    <row r="57" spans="1:17">
      <c r="A57" s="4" t="s">
        <v>109</v>
      </c>
      <c r="D57" s="5" t="n">
        <v>202</v>
      </c>
      <c r="E57" s="5" t="n">
        <v>282</v>
      </c>
      <c r="I57" s="5" t="n">
        <v>1086</v>
      </c>
      <c r="J57" s="5" t="n">
        <v>1329</v>
      </c>
      <c r="K57" s="5" t="n">
        <v>-1143</v>
      </c>
    </row>
    <row r="58" spans="1:17">
      <c r="A58" s="3" t="s">
        <v>1112</v>
      </c>
    </row>
    <row r="59" spans="1:17">
      <c r="A59" s="4" t="s">
        <v>56</v>
      </c>
      <c r="D59" s="4" t="s">
        <v>533</v>
      </c>
      <c r="I59" s="4" t="s">
        <v>534</v>
      </c>
      <c r="J59" s="4" t="s">
        <v>535</v>
      </c>
    </row>
    <row r="60" spans="1:17">
      <c r="A60" s="4" t="s">
        <v>1418</v>
      </c>
    </row>
    <row r="61" spans="1:17">
      <c r="A61" s="3" t="s">
        <v>823</v>
      </c>
    </row>
    <row r="62" spans="1:17">
      <c r="A62" s="4" t="s">
        <v>1182</v>
      </c>
      <c r="O62" s="4" t="s">
        <v>1419</v>
      </c>
      <c r="P62" s="4" t="s">
        <v>1420</v>
      </c>
    </row>
    <row r="63" spans="1:17">
      <c r="A63" s="4" t="s">
        <v>1151</v>
      </c>
    </row>
    <row r="64" spans="1:17">
      <c r="A64" s="3" t="s">
        <v>823</v>
      </c>
    </row>
    <row r="65" spans="1:17">
      <c r="A65" s="4" t="s">
        <v>1182</v>
      </c>
      <c r="D65" s="4" t="s">
        <v>465</v>
      </c>
      <c r="I65" s="4" t="s">
        <v>465</v>
      </c>
      <c r="J65" s="4" t="s">
        <v>465</v>
      </c>
    </row>
    <row r="66" spans="1:17">
      <c r="A66" s="4" t="s">
        <v>464</v>
      </c>
      <c r="D66" s="4" t="s">
        <v>514</v>
      </c>
      <c r="I66" s="4" t="s">
        <v>514</v>
      </c>
      <c r="J66" s="4" t="s">
        <v>515</v>
      </c>
    </row>
    <row r="67" spans="1:17">
      <c r="A67" s="3" t="s">
        <v>1112</v>
      </c>
    </row>
    <row r="68" spans="1:17">
      <c r="A68" s="4" t="s">
        <v>56</v>
      </c>
      <c r="D68" s="4" t="s">
        <v>516</v>
      </c>
      <c r="I68" s="4" t="s">
        <v>516</v>
      </c>
      <c r="J68" s="4" t="s">
        <v>517</v>
      </c>
    </row>
    <row r="69" spans="1:17">
      <c r="A69" s="4" t="s">
        <v>1003</v>
      </c>
    </row>
    <row r="70" spans="1:17">
      <c r="A70" s="3" t="s">
        <v>1112</v>
      </c>
    </row>
    <row r="71" spans="1:17">
      <c r="A71" s="4" t="s">
        <v>1421</v>
      </c>
      <c r="B71" s="6" t="n">
        <v>8120000</v>
      </c>
      <c r="E71" s="6" t="n">
        <v>8120000</v>
      </c>
      <c r="I71" s="6" t="n">
        <v>8120000</v>
      </c>
      <c r="J71" s="6" t="n">
        <v>0</v>
      </c>
      <c r="N71" s="6" t="n">
        <v>8120000</v>
      </c>
    </row>
    <row r="72" spans="1:17">
      <c r="A72" s="4" t="s">
        <v>1422</v>
      </c>
    </row>
    <row r="73" spans="1:17">
      <c r="A73" s="3" t="s">
        <v>1112</v>
      </c>
    </row>
    <row r="74" spans="1:17">
      <c r="A74" s="4" t="s">
        <v>1393</v>
      </c>
      <c r="B74" s="5" t="n">
        <v>140</v>
      </c>
    </row>
    <row r="75" spans="1:17">
      <c r="A75" s="4" t="s">
        <v>1417</v>
      </c>
      <c r="B75" s="6" t="n">
        <v>1450000</v>
      </c>
    </row>
    <row r="76" spans="1:17">
      <c r="A76" s="4" t="s">
        <v>1423</v>
      </c>
      <c r="B76" s="5" t="n">
        <v>25000</v>
      </c>
    </row>
    <row r="77" spans="1:17">
      <c r="A77" s="4" t="s">
        <v>1424</v>
      </c>
      <c r="B77" s="4" t="s">
        <v>829</v>
      </c>
    </row>
    <row r="78" spans="1:17">
      <c r="A78" s="4" t="s">
        <v>1384</v>
      </c>
      <c r="B78" s="8" t="n">
        <v>25.125</v>
      </c>
    </row>
    <row r="79" spans="1:17">
      <c r="A79" s="4" t="s">
        <v>1425</v>
      </c>
    </row>
    <row r="80" spans="1:17">
      <c r="A80" s="3" t="s">
        <v>1112</v>
      </c>
    </row>
    <row r="81" spans="1:17">
      <c r="A81" s="4" t="s">
        <v>1150</v>
      </c>
      <c r="F81" s="4" t="s">
        <v>748</v>
      </c>
      <c r="G81" s="4" t="s">
        <v>832</v>
      </c>
      <c r="H81" s="4" t="s">
        <v>658</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 customWidth="1" max="5" min="5" width="25"/>
    <col customWidth="1" max="6" min="6" width="25"/>
    <col customWidth="1" max="7" min="7" width="26"/>
    <col customWidth="1" max="8" min="8" width="14"/>
  </cols>
  <sheetData>
    <row r="1" spans="1:8">
      <c r="A1" s="1" t="s">
        <v>1426</v>
      </c>
      <c r="B1" s="2" t="s">
        <v>1</v>
      </c>
      <c r="D1" s="2" t="s">
        <v>84</v>
      </c>
    </row>
    <row r="2" spans="1:8">
      <c r="B2" s="2" t="s">
        <v>2</v>
      </c>
      <c r="C2" s="2" t="s">
        <v>22</v>
      </c>
      <c r="D2" s="2" t="s">
        <v>21</v>
      </c>
      <c r="E2" s="2" t="s">
        <v>23</v>
      </c>
      <c r="F2" s="2" t="s">
        <v>24</v>
      </c>
      <c r="G2" s="2" t="s">
        <v>25</v>
      </c>
      <c r="H2" s="2" t="s">
        <v>427</v>
      </c>
    </row>
    <row r="3" spans="1:8">
      <c r="A3" s="3" t="s">
        <v>835</v>
      </c>
    </row>
    <row r="4" spans="1:8">
      <c r="A4" s="4" t="s">
        <v>837</v>
      </c>
      <c r="B4" s="5" t="n">
        <v>8026</v>
      </c>
      <c r="C4" s="5" t="n">
        <v>13089</v>
      </c>
      <c r="D4" s="5" t="n">
        <v>41918</v>
      </c>
      <c r="E4" s="5" t="n">
        <v>17863</v>
      </c>
      <c r="F4" s="5" t="n">
        <v>23816</v>
      </c>
    </row>
    <row r="5" spans="1:8">
      <c r="A5" s="3" t="s">
        <v>1427</v>
      </c>
    </row>
    <row r="6" spans="1:8">
      <c r="A6" s="4" t="s">
        <v>836</v>
      </c>
      <c r="B6" s="6" t="n">
        <v>16800</v>
      </c>
      <c r="D6" s="6" t="n">
        <v>11100</v>
      </c>
    </row>
    <row r="7" spans="1:8">
      <c r="A7" s="4" t="s">
        <v>146</v>
      </c>
      <c r="B7" s="6" t="n">
        <v>2158</v>
      </c>
      <c r="C7" s="6" t="n">
        <v>3797</v>
      </c>
      <c r="D7" s="6" t="n">
        <v>10019</v>
      </c>
      <c r="E7" s="6" t="n">
        <v>8469</v>
      </c>
      <c r="F7" s="6" t="n">
        <v>11573</v>
      </c>
    </row>
    <row r="8" spans="1:8">
      <c r="A8" s="4" t="s">
        <v>140</v>
      </c>
    </row>
    <row r="9" spans="1:8">
      <c r="A9" s="3" t="s">
        <v>1427</v>
      </c>
    </row>
    <row r="10" spans="1:8">
      <c r="A10" s="4" t="s">
        <v>146</v>
      </c>
      <c r="B10" s="6" t="n">
        <v>3</v>
      </c>
      <c r="C10" s="6" t="n">
        <v>8</v>
      </c>
      <c r="D10" s="6" t="n">
        <v>10</v>
      </c>
      <c r="E10" s="6" t="n">
        <v>39</v>
      </c>
      <c r="F10" s="6" t="n">
        <v>61</v>
      </c>
    </row>
    <row r="11" spans="1:8">
      <c r="A11" s="4" t="s">
        <v>1428</v>
      </c>
    </row>
    <row r="12" spans="1:8">
      <c r="A12" s="3" t="s">
        <v>835</v>
      </c>
    </row>
    <row r="13" spans="1:8">
      <c r="A13" s="4" t="s">
        <v>837</v>
      </c>
      <c r="B13" s="5" t="n">
        <v>2151</v>
      </c>
      <c r="C13" s="5" t="n">
        <v>3757</v>
      </c>
      <c r="D13" s="6" t="n">
        <v>9580</v>
      </c>
      <c r="E13" s="6" t="n">
        <v>7535</v>
      </c>
      <c r="F13" s="6" t="n">
        <v>5884</v>
      </c>
    </row>
    <row r="14" spans="1:8">
      <c r="A14" s="4" t="s">
        <v>1429</v>
      </c>
      <c r="D14" s="5" t="n">
        <v>10400</v>
      </c>
      <c r="E14" s="5" t="n">
        <v>8500</v>
      </c>
      <c r="F14" s="5" t="n">
        <v>7800</v>
      </c>
    </row>
    <row r="15" spans="1:8">
      <c r="A15" s="4" t="s">
        <v>1430</v>
      </c>
      <c r="D15" s="4" t="s">
        <v>501</v>
      </c>
    </row>
    <row r="16" spans="1:8">
      <c r="A16" s="4" t="s">
        <v>1431</v>
      </c>
      <c r="D16" s="4" t="s">
        <v>736</v>
      </c>
    </row>
    <row r="17" spans="1:8">
      <c r="A17" s="3" t="s">
        <v>1432</v>
      </c>
    </row>
    <row r="18" spans="1:8">
      <c r="A18" s="4" t="s">
        <v>1433</v>
      </c>
      <c r="D18" s="7" t="n">
        <v>38.93</v>
      </c>
      <c r="E18" s="7" t="n">
        <v>25.29</v>
      </c>
      <c r="F18" s="7" t="n">
        <v>22.91</v>
      </c>
    </row>
    <row r="19" spans="1:8">
      <c r="A19" s="4" t="s">
        <v>1434</v>
      </c>
      <c r="D19" s="4" t="s">
        <v>1435</v>
      </c>
      <c r="E19" s="4" t="s">
        <v>1436</v>
      </c>
      <c r="F19" s="4" t="s">
        <v>462</v>
      </c>
    </row>
    <row r="20" spans="1:8">
      <c r="A20" s="4" t="s">
        <v>1437</v>
      </c>
      <c r="D20" s="4" t="s">
        <v>1438</v>
      </c>
      <c r="E20" s="4" t="s">
        <v>1438</v>
      </c>
      <c r="F20" s="4" t="s">
        <v>1438</v>
      </c>
    </row>
    <row r="21" spans="1:8">
      <c r="A21" s="4" t="s">
        <v>1439</v>
      </c>
      <c r="D21" s="4" t="s">
        <v>1440</v>
      </c>
      <c r="E21" s="4" t="s">
        <v>675</v>
      </c>
      <c r="F21" s="4" t="s">
        <v>1441</v>
      </c>
    </row>
    <row r="22" spans="1:8">
      <c r="A22" s="4" t="s">
        <v>1442</v>
      </c>
      <c r="D22" s="4" t="s">
        <v>465</v>
      </c>
      <c r="E22" s="4" t="s">
        <v>465</v>
      </c>
      <c r="F22" s="4" t="s">
        <v>465</v>
      </c>
    </row>
    <row r="23" spans="1:8">
      <c r="A23" s="3" t="s">
        <v>1443</v>
      </c>
    </row>
    <row r="24" spans="1:8">
      <c r="A24" s="4" t="s">
        <v>1444</v>
      </c>
      <c r="B24" s="6" t="n">
        <v>1236000</v>
      </c>
      <c r="C24" s="6" t="n">
        <v>972000</v>
      </c>
      <c r="D24" s="6" t="n">
        <v>972000</v>
      </c>
      <c r="E24" s="6" t="n">
        <v>639000</v>
      </c>
      <c r="F24" s="6" t="n">
        <v>300000</v>
      </c>
    </row>
    <row r="25" spans="1:8">
      <c r="A25" s="4" t="s">
        <v>1445</v>
      </c>
      <c r="D25" s="6" t="n">
        <v>267000</v>
      </c>
      <c r="E25" s="6" t="n">
        <v>334000</v>
      </c>
      <c r="F25" s="6" t="n">
        <v>340000</v>
      </c>
    </row>
    <row r="26" spans="1:8">
      <c r="A26" s="4" t="s">
        <v>1446</v>
      </c>
      <c r="D26" s="6" t="n">
        <v>0</v>
      </c>
      <c r="E26" s="6" t="n">
        <v>0</v>
      </c>
      <c r="F26" s="6" t="n">
        <v>0</v>
      </c>
    </row>
    <row r="27" spans="1:8">
      <c r="A27" s="4" t="s">
        <v>1447</v>
      </c>
      <c r="D27" s="6" t="n">
        <v>-3000</v>
      </c>
      <c r="E27" s="6" t="n">
        <v>-1000</v>
      </c>
      <c r="F27" s="6" t="n">
        <v>-1000</v>
      </c>
    </row>
    <row r="28" spans="1:8">
      <c r="A28" s="4" t="s">
        <v>1448</v>
      </c>
      <c r="D28" s="6" t="n">
        <v>1236000</v>
      </c>
      <c r="E28" s="6" t="n">
        <v>972000</v>
      </c>
      <c r="F28" s="6" t="n">
        <v>639000</v>
      </c>
      <c r="G28" s="6" t="n">
        <v>300000</v>
      </c>
    </row>
    <row r="29" spans="1:8">
      <c r="A29" s="3" t="s">
        <v>1449</v>
      </c>
    </row>
    <row r="30" spans="1:8">
      <c r="A30" s="4" t="s">
        <v>1444</v>
      </c>
      <c r="B30" s="7" t="n">
        <v>69.26000000000001</v>
      </c>
      <c r="C30" s="7" t="n">
        <v>62.17</v>
      </c>
      <c r="D30" s="7" t="n">
        <v>62.17</v>
      </c>
      <c r="E30" s="7" t="n">
        <v>64.53</v>
      </c>
      <c r="F30" s="7" t="n">
        <v>85.97</v>
      </c>
    </row>
    <row r="31" spans="1:8">
      <c r="A31" s="4" t="s">
        <v>1450</v>
      </c>
      <c r="D31" s="12" t="n">
        <v>94.95999999999999</v>
      </c>
      <c r="E31" s="12" t="n">
        <v>57.61</v>
      </c>
      <c r="F31" s="12" t="n">
        <v>45.59</v>
      </c>
    </row>
    <row r="32" spans="1:8">
      <c r="A32" s="4" t="s">
        <v>1451</v>
      </c>
      <c r="D32" s="12" t="n">
        <v>45.59</v>
      </c>
      <c r="E32" s="6" t="n">
        <v>0</v>
      </c>
      <c r="F32" s="6" t="n">
        <v>0</v>
      </c>
    </row>
    <row r="33" spans="1:8">
      <c r="A33" s="4" t="s">
        <v>1452</v>
      </c>
      <c r="D33" s="12" t="n">
        <v>62.28</v>
      </c>
      <c r="E33" s="12" t="n">
        <v>50.15</v>
      </c>
      <c r="F33" s="12" t="n">
        <v>45.59</v>
      </c>
    </row>
    <row r="34" spans="1:8">
      <c r="A34" s="4" t="s">
        <v>1448</v>
      </c>
      <c r="D34" s="7" t="n">
        <v>69.26000000000001</v>
      </c>
      <c r="E34" s="7" t="n">
        <v>62.17</v>
      </c>
      <c r="F34" s="7" t="n">
        <v>64.53</v>
      </c>
      <c r="G34" s="7" t="n">
        <v>85.97</v>
      </c>
    </row>
    <row r="35" spans="1:8">
      <c r="A35" s="3" t="s">
        <v>1453</v>
      </c>
    </row>
    <row r="36" spans="1:8">
      <c r="A36" s="4" t="s">
        <v>1454</v>
      </c>
      <c r="D36" s="6" t="n">
        <v>411000</v>
      </c>
    </row>
    <row r="37" spans="1:8">
      <c r="A37" s="4" t="s">
        <v>1455</v>
      </c>
      <c r="D37" s="7" t="n">
        <v>79.91</v>
      </c>
    </row>
    <row r="38" spans="1:8">
      <c r="A38" s="4" t="s">
        <v>1456</v>
      </c>
      <c r="D38" s="4" t="s">
        <v>1457</v>
      </c>
      <c r="E38" s="4" t="s">
        <v>1458</v>
      </c>
      <c r="F38" s="4" t="s">
        <v>1459</v>
      </c>
      <c r="G38" s="4" t="s">
        <v>1460</v>
      </c>
    </row>
    <row r="39" spans="1:8">
      <c r="A39" s="4" t="s">
        <v>1461</v>
      </c>
      <c r="D39" s="4" t="s">
        <v>736</v>
      </c>
      <c r="E39" s="4" t="s">
        <v>736</v>
      </c>
      <c r="F39" s="4" t="s">
        <v>736</v>
      </c>
    </row>
    <row r="40" spans="1:8">
      <c r="A40" s="4" t="s">
        <v>1462</v>
      </c>
      <c r="D40" s="4" t="s">
        <v>1463</v>
      </c>
      <c r="E40" s="4" t="s">
        <v>1464</v>
      </c>
      <c r="F40" s="4" t="s">
        <v>1464</v>
      </c>
    </row>
    <row r="41" spans="1:8">
      <c r="A41" s="4" t="s">
        <v>1465</v>
      </c>
      <c r="D41" s="4" t="s">
        <v>1466</v>
      </c>
      <c r="E41" s="4" t="s">
        <v>1467</v>
      </c>
      <c r="F41" s="4" t="s">
        <v>1468</v>
      </c>
    </row>
    <row r="42" spans="1:8">
      <c r="A42" s="4" t="s">
        <v>1469</v>
      </c>
      <c r="D42" s="4" t="s">
        <v>1470</v>
      </c>
    </row>
    <row r="43" spans="1:8">
      <c r="A43" s="4" t="s">
        <v>1471</v>
      </c>
      <c r="B43" s="5" t="n">
        <v>2126</v>
      </c>
      <c r="C43" s="5" t="n">
        <v>29974</v>
      </c>
      <c r="D43" s="5" t="n">
        <v>29974</v>
      </c>
      <c r="E43" s="5" t="n">
        <v>0</v>
      </c>
      <c r="F43" s="5" t="n">
        <v>0</v>
      </c>
    </row>
    <row r="44" spans="1:8">
      <c r="A44" s="4" t="s">
        <v>1472</v>
      </c>
      <c r="D44" s="6" t="n">
        <v>0</v>
      </c>
      <c r="E44" s="6" t="n">
        <v>11837</v>
      </c>
      <c r="F44" s="6" t="n">
        <v>0</v>
      </c>
    </row>
    <row r="45" spans="1:8">
      <c r="A45" s="4" t="s">
        <v>1473</v>
      </c>
      <c r="D45" s="6" t="n">
        <v>3</v>
      </c>
      <c r="E45" s="6" t="n">
        <v>0</v>
      </c>
      <c r="F45" s="6" t="n">
        <v>0</v>
      </c>
    </row>
    <row r="46" spans="1:8">
      <c r="A46" s="4" t="s">
        <v>1474</v>
      </c>
      <c r="D46" s="6" t="n">
        <v>7</v>
      </c>
      <c r="E46" s="6" t="n">
        <v>80</v>
      </c>
      <c r="F46" s="6" t="n">
        <v>0</v>
      </c>
    </row>
    <row r="47" spans="1:8">
      <c r="A47" s="4" t="s">
        <v>1475</v>
      </c>
      <c r="D47" s="6" t="n">
        <v>2126</v>
      </c>
      <c r="E47" s="6" t="n">
        <v>29974</v>
      </c>
      <c r="F47" s="6" t="n">
        <v>0</v>
      </c>
      <c r="G47" s="5" t="n">
        <v>0</v>
      </c>
    </row>
    <row r="48" spans="1:8">
      <c r="A48" s="4" t="s">
        <v>1476</v>
      </c>
      <c r="D48" s="5" t="n">
        <v>255359</v>
      </c>
    </row>
    <row r="49" spans="1:8">
      <c r="A49" s="3" t="s">
        <v>1427</v>
      </c>
    </row>
    <row r="50" spans="1:8">
      <c r="A50" s="4" t="s">
        <v>839</v>
      </c>
      <c r="B50" s="4" t="s">
        <v>840</v>
      </c>
      <c r="D50" s="4" t="s">
        <v>841</v>
      </c>
    </row>
    <row r="51" spans="1:8">
      <c r="A51" s="4" t="s">
        <v>1477</v>
      </c>
    </row>
    <row r="52" spans="1:8">
      <c r="A52" s="3" t="s">
        <v>835</v>
      </c>
    </row>
    <row r="53" spans="1:8">
      <c r="A53" s="4" t="s">
        <v>837</v>
      </c>
      <c r="B53" s="5" t="n">
        <v>2158</v>
      </c>
      <c r="C53" s="5" t="n">
        <v>3797</v>
      </c>
      <c r="D53" s="5" t="n">
        <v>10019</v>
      </c>
      <c r="E53" s="5" t="n">
        <v>8469</v>
      </c>
      <c r="F53" s="5" t="n">
        <v>11573</v>
      </c>
    </row>
    <row r="54" spans="1:8">
      <c r="A54" s="4" t="s">
        <v>1478</v>
      </c>
    </row>
    <row r="55" spans="1:8">
      <c r="A55" s="3" t="s">
        <v>1479</v>
      </c>
    </row>
    <row r="56" spans="1:8">
      <c r="A56" s="4" t="s">
        <v>1480</v>
      </c>
      <c r="B56" s="6" t="n">
        <v>0</v>
      </c>
      <c r="C56" s="6" t="n">
        <v>0</v>
      </c>
      <c r="D56" s="6" t="n">
        <v>0</v>
      </c>
      <c r="E56" s="6" t="n">
        <v>1000</v>
      </c>
      <c r="F56" s="6" t="n">
        <v>3000</v>
      </c>
    </row>
    <row r="57" spans="1:8">
      <c r="A57" s="4" t="s">
        <v>1481</v>
      </c>
      <c r="D57" s="6" t="n">
        <v>6000</v>
      </c>
      <c r="E57" s="6" t="n">
        <v>5000</v>
      </c>
      <c r="F57" s="6" t="n">
        <v>5000</v>
      </c>
    </row>
    <row r="58" spans="1:8">
      <c r="A58" s="4" t="s">
        <v>1482</v>
      </c>
      <c r="D58" s="6" t="n">
        <v>-6000</v>
      </c>
      <c r="E58" s="6" t="n">
        <v>-6000</v>
      </c>
      <c r="F58" s="6" t="n">
        <v>-7000</v>
      </c>
    </row>
    <row r="59" spans="1:8">
      <c r="A59" s="4" t="s">
        <v>1483</v>
      </c>
      <c r="D59" s="6" t="n">
        <v>0</v>
      </c>
      <c r="E59" s="6" t="n">
        <v>0</v>
      </c>
      <c r="F59" s="6" t="n">
        <v>0</v>
      </c>
    </row>
    <row r="60" spans="1:8">
      <c r="A60" s="4" t="s">
        <v>1484</v>
      </c>
      <c r="D60" s="6" t="n">
        <v>0</v>
      </c>
      <c r="E60" s="6" t="n">
        <v>0</v>
      </c>
      <c r="F60" s="6" t="n">
        <v>1000</v>
      </c>
      <c r="G60" s="6" t="n">
        <v>3000</v>
      </c>
    </row>
    <row r="61" spans="1:8">
      <c r="A61" s="3" t="s">
        <v>1427</v>
      </c>
    </row>
    <row r="62" spans="1:8">
      <c r="A62" s="4" t="s">
        <v>1485</v>
      </c>
      <c r="B62" s="5" t="n">
        <v>0</v>
      </c>
      <c r="C62" s="5" t="n">
        <v>0</v>
      </c>
      <c r="D62" s="5" t="n">
        <v>0</v>
      </c>
      <c r="E62" s="7" t="n">
        <v>56.2</v>
      </c>
      <c r="F62" s="7" t="n">
        <v>56.2</v>
      </c>
    </row>
    <row r="63" spans="1:8">
      <c r="A63" s="4" t="s">
        <v>1486</v>
      </c>
      <c r="D63" s="12" t="n">
        <v>73.02</v>
      </c>
      <c r="E63" s="12" t="n">
        <v>52.89</v>
      </c>
      <c r="F63" s="12" t="n">
        <v>45.09</v>
      </c>
    </row>
    <row r="64" spans="1:8">
      <c r="A64" s="4" t="s">
        <v>1487</v>
      </c>
      <c r="D64" s="12" t="n">
        <v>73.02</v>
      </c>
      <c r="E64" s="12" t="n">
        <v>53.64</v>
      </c>
      <c r="F64" s="12" t="n">
        <v>47.48</v>
      </c>
    </row>
    <row r="65" spans="1:8">
      <c r="A65" s="4" t="s">
        <v>1488</v>
      </c>
      <c r="D65" s="6" t="n">
        <v>0</v>
      </c>
      <c r="E65" s="6" t="n">
        <v>0</v>
      </c>
      <c r="F65" s="6" t="n">
        <v>0</v>
      </c>
    </row>
    <row r="66" spans="1:8">
      <c r="A66" s="4" t="s">
        <v>1489</v>
      </c>
      <c r="D66" s="5" t="n">
        <v>0</v>
      </c>
      <c r="E66" s="5" t="n">
        <v>0</v>
      </c>
      <c r="F66" s="7" t="n">
        <v>56.2</v>
      </c>
      <c r="G66" s="7" t="n">
        <v>56.2</v>
      </c>
    </row>
    <row r="67" spans="1:8">
      <c r="A67" s="4" t="s">
        <v>1490</v>
      </c>
      <c r="D67" s="5" t="n">
        <v>400</v>
      </c>
    </row>
    <row r="68" spans="1:8">
      <c r="A68" s="4" t="s">
        <v>1491</v>
      </c>
    </row>
    <row r="69" spans="1:8">
      <c r="A69" s="3" t="s">
        <v>835</v>
      </c>
    </row>
    <row r="70" spans="1:8">
      <c r="A70" s="4" t="s">
        <v>1492</v>
      </c>
      <c r="D70" s="6" t="n">
        <v>1833504</v>
      </c>
    </row>
    <row r="71" spans="1:8">
      <c r="A71" s="4" t="s">
        <v>1493</v>
      </c>
      <c r="D71" s="6" t="n">
        <v>222122</v>
      </c>
    </row>
    <row r="72" spans="1:8">
      <c r="A72" s="4" t="s">
        <v>1494</v>
      </c>
      <c r="D72" s="4" t="s">
        <v>523</v>
      </c>
    </row>
    <row r="73" spans="1:8">
      <c r="A73" s="4" t="s">
        <v>1495</v>
      </c>
    </row>
    <row r="74" spans="1:8">
      <c r="A74" s="3" t="s">
        <v>835</v>
      </c>
    </row>
    <row r="75" spans="1:8">
      <c r="A75" s="4" t="s">
        <v>1493</v>
      </c>
      <c r="H75" s="6" t="n">
        <v>575333</v>
      </c>
    </row>
    <row r="76" spans="1:8">
      <c r="A76" s="4" t="s">
        <v>1496</v>
      </c>
    </row>
    <row r="77" spans="1:8">
      <c r="A77" s="3" t="s">
        <v>835</v>
      </c>
    </row>
    <row r="78" spans="1:8">
      <c r="A78" s="4" t="s">
        <v>837</v>
      </c>
      <c r="D78" s="5" t="n">
        <v>0</v>
      </c>
      <c r="E78" s="5" t="n">
        <v>684</v>
      </c>
      <c r="F78" s="5" t="n">
        <v>5439</v>
      </c>
    </row>
    <row r="79" spans="1:8">
      <c r="A79" s="4" t="s">
        <v>1497</v>
      </c>
    </row>
    <row r="80" spans="1:8">
      <c r="A80" s="3" t="s">
        <v>835</v>
      </c>
    </row>
    <row r="81" spans="1:8">
      <c r="A81" s="4" t="s">
        <v>837</v>
      </c>
      <c r="B81" s="5" t="n">
        <v>5868</v>
      </c>
      <c r="C81" s="5" t="n">
        <v>9292</v>
      </c>
      <c r="D81" s="6" t="n">
        <v>31899</v>
      </c>
      <c r="E81" s="6" t="n">
        <v>9394</v>
      </c>
      <c r="F81" s="6" t="n">
        <v>12243</v>
      </c>
    </row>
    <row r="82" spans="1:8">
      <c r="A82" s="4" t="s">
        <v>1498</v>
      </c>
    </row>
    <row r="83" spans="1:8">
      <c r="A83" s="3" t="s">
        <v>835</v>
      </c>
    </row>
    <row r="84" spans="1:8">
      <c r="A84" s="4" t="s">
        <v>837</v>
      </c>
      <c r="B84" s="6" t="n">
        <v>7</v>
      </c>
      <c r="C84" s="5" t="n">
        <v>40</v>
      </c>
      <c r="D84" s="6" t="n">
        <v>439</v>
      </c>
      <c r="E84" s="5" t="n">
        <v>250</v>
      </c>
      <c r="F84" s="5" t="n">
        <v>250</v>
      </c>
    </row>
    <row r="85" spans="1:8">
      <c r="A85" s="4" t="s">
        <v>1499</v>
      </c>
    </row>
    <row r="86" spans="1:8">
      <c r="A86" s="3" t="s">
        <v>835</v>
      </c>
    </row>
    <row r="87" spans="1:8">
      <c r="A87" s="4" t="s">
        <v>837</v>
      </c>
      <c r="B87" s="6" t="n">
        <v>2500</v>
      </c>
      <c r="D87" s="6" t="n">
        <v>2500</v>
      </c>
    </row>
    <row r="88" spans="1:8">
      <c r="A88" s="4" t="s">
        <v>1500</v>
      </c>
    </row>
    <row r="89" spans="1:8">
      <c r="A89" s="3" t="s">
        <v>835</v>
      </c>
    </row>
    <row r="90" spans="1:8">
      <c r="A90" s="4" t="s">
        <v>837</v>
      </c>
      <c r="B90" s="6" t="n">
        <v>30</v>
      </c>
      <c r="D90" s="6" t="n">
        <v>47</v>
      </c>
    </row>
    <row r="91" spans="1:8">
      <c r="A91" s="4" t="s">
        <v>1501</v>
      </c>
    </row>
    <row r="92" spans="1:8">
      <c r="A92" s="3" t="s">
        <v>835</v>
      </c>
    </row>
    <row r="93" spans="1:8">
      <c r="A93" s="4" t="s">
        <v>837</v>
      </c>
      <c r="B93" s="6" t="n">
        <v>79</v>
      </c>
      <c r="D93" s="6" t="n">
        <v>100</v>
      </c>
    </row>
    <row r="94" spans="1:8">
      <c r="A94" s="4" t="s">
        <v>1502</v>
      </c>
    </row>
    <row r="95" spans="1:8">
      <c r="A95" s="3" t="s">
        <v>835</v>
      </c>
    </row>
    <row r="96" spans="1:8">
      <c r="A96" s="4" t="s">
        <v>837</v>
      </c>
      <c r="B96" s="5" t="n">
        <v>6700</v>
      </c>
      <c r="D96" s="5" t="n">
        <v>6700</v>
      </c>
    </row>
  </sheetData>
  <mergeCells count="3">
    <mergeCell ref="A1:A2"/>
    <mergeCell ref="B1:C1"/>
    <mergeCell ref="D1:G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503</v>
      </c>
      <c r="B1" s="2" t="s">
        <v>1504</v>
      </c>
      <c r="C1" s="2" t="s">
        <v>2</v>
      </c>
      <c r="D1" s="2" t="s">
        <v>22</v>
      </c>
      <c r="E1" s="2" t="s">
        <v>21</v>
      </c>
      <c r="F1" s="2" t="s">
        <v>23</v>
      </c>
      <c r="G1" s="2" t="s">
        <v>24</v>
      </c>
    </row>
    <row r="2" spans="1:7">
      <c r="A2" s="3" t="s">
        <v>1505</v>
      </c>
    </row>
    <row r="3" spans="1:7">
      <c r="A3" s="4" t="s">
        <v>851</v>
      </c>
      <c r="C3" s="4" t="s">
        <v>519</v>
      </c>
      <c r="E3" s="4" t="s">
        <v>519</v>
      </c>
    </row>
    <row r="4" spans="1:7">
      <c r="A4" s="4" t="s">
        <v>1315</v>
      </c>
      <c r="C4" s="5" t="n">
        <v>-758</v>
      </c>
      <c r="D4" s="5" t="n">
        <v>-774</v>
      </c>
      <c r="E4" s="5" t="n">
        <v>8106</v>
      </c>
      <c r="F4" s="5" t="n">
        <v>-11476</v>
      </c>
      <c r="G4" s="5" t="n">
        <v>2170</v>
      </c>
    </row>
    <row r="5" spans="1:7">
      <c r="A5" s="4" t="s">
        <v>207</v>
      </c>
      <c r="C5" s="6" t="n">
        <v>46</v>
      </c>
      <c r="D5" s="6" t="n">
        <v>80</v>
      </c>
      <c r="E5" s="6" t="n">
        <v>241</v>
      </c>
      <c r="F5" s="6" t="n">
        <v>229</v>
      </c>
      <c r="G5" s="6" t="n">
        <v>0</v>
      </c>
    </row>
    <row r="6" spans="1:7">
      <c r="A6" s="4" t="s">
        <v>852</v>
      </c>
      <c r="C6" s="6" t="n">
        <v>11268</v>
      </c>
      <c r="E6" s="6" t="n">
        <v>10574</v>
      </c>
      <c r="F6" s="6" t="n">
        <v>19259</v>
      </c>
    </row>
    <row r="7" spans="1:7">
      <c r="A7" s="4" t="s">
        <v>1506</v>
      </c>
      <c r="B7" s="4" t="s">
        <v>1507</v>
      </c>
    </row>
    <row r="8" spans="1:7">
      <c r="A8" s="4" t="s">
        <v>1508</v>
      </c>
      <c r="E8" s="6" t="n">
        <v>121</v>
      </c>
      <c r="F8" s="6" t="n">
        <v>487</v>
      </c>
    </row>
    <row r="9" spans="1:7">
      <c r="A9" s="4" t="s">
        <v>1509</v>
      </c>
      <c r="E9" s="6" t="n">
        <v>77</v>
      </c>
      <c r="F9" s="6" t="n">
        <v>200</v>
      </c>
      <c r="G9" s="6" t="n">
        <v>-25</v>
      </c>
    </row>
    <row r="10" spans="1:7">
      <c r="A10" s="4" t="s">
        <v>1510</v>
      </c>
      <c r="E10" s="6" t="n">
        <v>443</v>
      </c>
      <c r="F10" s="6" t="n">
        <v>0</v>
      </c>
      <c r="G10" s="6" t="n">
        <v>73</v>
      </c>
    </row>
    <row r="11" spans="1:7">
      <c r="A11" s="4" t="s">
        <v>1319</v>
      </c>
    </row>
    <row r="12" spans="1:7">
      <c r="A12" s="3" t="s">
        <v>1505</v>
      </c>
    </row>
    <row r="13" spans="1:7">
      <c r="A13" s="4" t="s">
        <v>1315</v>
      </c>
      <c r="C13" s="5" t="n">
        <v>-740</v>
      </c>
      <c r="D13" s="5" t="n">
        <v>-561</v>
      </c>
      <c r="E13" s="5" t="n">
        <v>8444</v>
      </c>
      <c r="F13" s="6" t="n">
        <v>-10410</v>
      </c>
      <c r="G13" s="6" t="n">
        <v>2127</v>
      </c>
    </row>
    <row r="14" spans="1:7">
      <c r="A14" s="4" t="s">
        <v>749</v>
      </c>
    </row>
    <row r="15" spans="1:7">
      <c r="A15" s="3" t="s">
        <v>1505</v>
      </c>
    </row>
    <row r="16" spans="1:7">
      <c r="A16" s="4" t="s">
        <v>1511</v>
      </c>
      <c r="B16" s="4" t="s">
        <v>519</v>
      </c>
    </row>
    <row r="17" spans="1:7">
      <c r="A17" s="4" t="s">
        <v>750</v>
      </c>
    </row>
    <row r="18" spans="1:7">
      <c r="A18" s="3" t="s">
        <v>1505</v>
      </c>
    </row>
    <row r="19" spans="1:7">
      <c r="A19" s="4" t="s">
        <v>1511</v>
      </c>
      <c r="B19" s="4" t="s">
        <v>1512</v>
      </c>
    </row>
    <row r="20" spans="1:7">
      <c r="A20" s="4" t="s">
        <v>1513</v>
      </c>
    </row>
    <row r="21" spans="1:7">
      <c r="A21" s="3" t="s">
        <v>1505</v>
      </c>
    </row>
    <row r="22" spans="1:7">
      <c r="A22" s="4" t="s">
        <v>1514</v>
      </c>
      <c r="E22" s="4" t="s">
        <v>1515</v>
      </c>
    </row>
    <row r="23" spans="1:7">
      <c r="A23" s="4" t="s">
        <v>1516</v>
      </c>
      <c r="E23" s="4" t="s">
        <v>669</v>
      </c>
    </row>
    <row r="24" spans="1:7">
      <c r="A24" s="4" t="s">
        <v>1517</v>
      </c>
      <c r="E24" s="4" t="s">
        <v>1518</v>
      </c>
    </row>
    <row r="25" spans="1:7">
      <c r="A25" s="4" t="s">
        <v>1519</v>
      </c>
      <c r="E25" s="4" t="s">
        <v>462</v>
      </c>
    </row>
    <row r="26" spans="1:7">
      <c r="A26" s="4" t="s">
        <v>1520</v>
      </c>
      <c r="E26" s="4" t="s">
        <v>832</v>
      </c>
    </row>
    <row r="27" spans="1:7">
      <c r="A27" s="4" t="s">
        <v>1521</v>
      </c>
      <c r="E27" s="4" t="s">
        <v>452</v>
      </c>
    </row>
    <row r="28" spans="1:7">
      <c r="A28" s="4" t="s">
        <v>1522</v>
      </c>
      <c r="E28" s="5" t="n">
        <v>446</v>
      </c>
      <c r="F28" s="5" t="n">
        <v>304</v>
      </c>
      <c r="G28" s="5" t="n">
        <v>341</v>
      </c>
    </row>
    <row r="29" spans="1:7">
      <c r="A29" s="4" t="s">
        <v>1523</v>
      </c>
    </row>
    <row r="30" spans="1:7">
      <c r="A30" s="3" t="s">
        <v>1505</v>
      </c>
    </row>
    <row r="31" spans="1:7">
      <c r="A31" s="4" t="s">
        <v>1520</v>
      </c>
      <c r="E31" s="4" t="s">
        <v>680</v>
      </c>
    </row>
    <row r="32" spans="1:7">
      <c r="A32" s="4" t="s">
        <v>1524</v>
      </c>
    </row>
    <row r="33" spans="1:7">
      <c r="A33" s="3" t="s">
        <v>1505</v>
      </c>
    </row>
    <row r="34" spans="1:7">
      <c r="A34" s="4" t="s">
        <v>1514</v>
      </c>
      <c r="E34" s="4" t="s">
        <v>1525</v>
      </c>
    </row>
    <row r="35" spans="1:7">
      <c r="A35" s="4" t="s">
        <v>1516</v>
      </c>
      <c r="E35" s="4" t="s">
        <v>1464</v>
      </c>
    </row>
    <row r="36" spans="1:7">
      <c r="A36" s="4" t="s">
        <v>1519</v>
      </c>
      <c r="E36" s="4" t="s">
        <v>465</v>
      </c>
    </row>
    <row r="37" spans="1:7">
      <c r="A37" s="4" t="s">
        <v>1526</v>
      </c>
      <c r="E37" s="4" t="s">
        <v>1464</v>
      </c>
    </row>
    <row r="38" spans="1:7">
      <c r="A38" s="4" t="s">
        <v>1527</v>
      </c>
    </row>
    <row r="39" spans="1:7">
      <c r="A39" s="3" t="s">
        <v>1505</v>
      </c>
    </row>
    <row r="40" spans="1:7">
      <c r="A40" s="4" t="s">
        <v>1514</v>
      </c>
      <c r="E40" s="4" t="s">
        <v>1515</v>
      </c>
    </row>
    <row r="41" spans="1:7">
      <c r="A41" s="4" t="s">
        <v>1516</v>
      </c>
      <c r="E41" s="4" t="s">
        <v>669</v>
      </c>
    </row>
    <row r="42" spans="1:7">
      <c r="A42" s="4" t="s">
        <v>1519</v>
      </c>
      <c r="E42" s="4" t="s">
        <v>519</v>
      </c>
    </row>
    <row r="43" spans="1:7">
      <c r="A43" s="4" t="s">
        <v>1526</v>
      </c>
      <c r="E43" s="4" t="s">
        <v>1528</v>
      </c>
    </row>
    <row r="44" spans="1:7">
      <c r="A44" s="4" t="s">
        <v>1529</v>
      </c>
    </row>
    <row r="45" spans="1:7">
      <c r="A45" s="3" t="s">
        <v>1505</v>
      </c>
    </row>
    <row r="46" spans="1:7">
      <c r="A46" s="4" t="s">
        <v>1519</v>
      </c>
      <c r="E46" s="4" t="s">
        <v>462</v>
      </c>
    </row>
    <row r="47" spans="1:7">
      <c r="A47" s="4" t="s">
        <v>1520</v>
      </c>
      <c r="E47" s="4" t="s">
        <v>675</v>
      </c>
    </row>
    <row r="48" spans="1:7">
      <c r="A48" s="4" t="s">
        <v>136</v>
      </c>
    </row>
    <row r="49" spans="1:7">
      <c r="A49" s="3" t="s">
        <v>1505</v>
      </c>
    </row>
    <row r="50" spans="1:7">
      <c r="A50" s="4" t="s">
        <v>148</v>
      </c>
      <c r="C50" s="6" t="n">
        <v>1</v>
      </c>
      <c r="D50" s="6" t="n">
        <v>0</v>
      </c>
      <c r="E50" s="6" t="n">
        <v>3</v>
      </c>
      <c r="F50" s="6" t="n">
        <v>3</v>
      </c>
      <c r="G50" s="6" t="n">
        <v>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N247"/>
  <sheetViews>
    <sheetView workbookViewId="0">
      <selection activeCell="A1" sqref="A1"/>
    </sheetView>
  </sheetViews>
  <sheetFormatPr baseColWidth="8" defaultRowHeight="15" outlineLevelCol="0"/>
  <cols>
    <col customWidth="1" max="1" min="1" width="80"/>
    <col customWidth="1" max="2" min="2" width="14"/>
    <col customWidth="1" max="3" min="3" width="32"/>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4"/>
  </cols>
  <sheetData>
    <row r="1" spans="1:14">
      <c r="A1" s="1" t="s">
        <v>1530</v>
      </c>
      <c r="B1" s="2" t="s">
        <v>854</v>
      </c>
      <c r="C1" s="2" t="s">
        <v>1531</v>
      </c>
      <c r="D1" s="2" t="s">
        <v>752</v>
      </c>
      <c r="E1" s="2" t="s">
        <v>550</v>
      </c>
      <c r="F1" s="2" t="s">
        <v>553</v>
      </c>
      <c r="G1" s="2" t="s">
        <v>550</v>
      </c>
      <c r="H1" s="2" t="s">
        <v>555</v>
      </c>
      <c r="I1" s="2" t="s">
        <v>556</v>
      </c>
      <c r="J1" s="2" t="s">
        <v>1532</v>
      </c>
      <c r="K1" s="2" t="s">
        <v>1533</v>
      </c>
      <c r="L1" s="2" t="s">
        <v>1534</v>
      </c>
      <c r="M1" s="2" t="s">
        <v>1535</v>
      </c>
      <c r="N1" s="2" t="s">
        <v>488</v>
      </c>
    </row>
    <row r="2" spans="1:14">
      <c r="A2" s="3" t="s">
        <v>856</v>
      </c>
    </row>
    <row r="3" spans="1:14">
      <c r="A3" s="4" t="s">
        <v>857</v>
      </c>
      <c r="D3" s="5" t="n">
        <v>2445000</v>
      </c>
      <c r="F3" s="5" t="n">
        <v>2737000</v>
      </c>
      <c r="G3" s="5" t="n">
        <v>8100000</v>
      </c>
    </row>
    <row r="4" spans="1:14">
      <c r="A4" s="4" t="s">
        <v>96</v>
      </c>
      <c r="D4" s="6" t="n">
        <v>0</v>
      </c>
      <c r="F4" s="6" t="n">
        <v>1919000</v>
      </c>
      <c r="G4" s="6" t="n">
        <v>1919000</v>
      </c>
      <c r="H4" s="5" t="n">
        <v>1072000</v>
      </c>
      <c r="I4" s="5" t="n">
        <v>0</v>
      </c>
    </row>
    <row r="5" spans="1:14">
      <c r="A5" s="4" t="s">
        <v>1206</v>
      </c>
      <c r="E5" s="5" t="n">
        <v>678000</v>
      </c>
    </row>
    <row r="6" spans="1:14">
      <c r="A6" s="4" t="s">
        <v>1536</v>
      </c>
      <c r="C6" s="5" t="n">
        <v>6000000</v>
      </c>
    </row>
    <row r="7" spans="1:14">
      <c r="A7" s="4" t="s">
        <v>1537</v>
      </c>
      <c r="C7" s="6" t="n">
        <v>2</v>
      </c>
    </row>
    <row r="8" spans="1:14">
      <c r="A8" s="4" t="s">
        <v>1538</v>
      </c>
      <c r="D8" s="6" t="n">
        <v>2176000</v>
      </c>
      <c r="F8" s="6" t="n">
        <v>0</v>
      </c>
    </row>
    <row r="9" spans="1:14">
      <c r="A9" s="4" t="s">
        <v>858</v>
      </c>
      <c r="M9" s="5" t="n">
        <v>5000000</v>
      </c>
    </row>
    <row r="10" spans="1:14">
      <c r="A10" s="4" t="s">
        <v>1539</v>
      </c>
      <c r="B10" s="4" t="s">
        <v>736</v>
      </c>
    </row>
    <row r="11" spans="1:14">
      <c r="A11" s="4" t="s">
        <v>737</v>
      </c>
      <c r="F11" s="6" t="n">
        <v>342000</v>
      </c>
      <c r="G11" s="5" t="n">
        <v>2100000</v>
      </c>
      <c r="H11" s="6" t="n">
        <v>307000</v>
      </c>
    </row>
    <row r="12" spans="1:14">
      <c r="A12" s="4" t="s">
        <v>1540</v>
      </c>
    </row>
    <row r="13" spans="1:14">
      <c r="A13" s="3" t="s">
        <v>856</v>
      </c>
    </row>
    <row r="14" spans="1:14">
      <c r="A14" s="4" t="s">
        <v>884</v>
      </c>
      <c r="I14" s="6" t="n">
        <v>5700000</v>
      </c>
    </row>
    <row r="15" spans="1:14">
      <c r="A15" s="4" t="s">
        <v>443</v>
      </c>
    </row>
    <row r="16" spans="1:14">
      <c r="A16" s="3" t="s">
        <v>856</v>
      </c>
    </row>
    <row r="17" spans="1:14">
      <c r="A17" s="4" t="s">
        <v>1161</v>
      </c>
      <c r="D17" s="6" t="n">
        <v>50000000</v>
      </c>
    </row>
    <row r="18" spans="1:14">
      <c r="A18" s="4" t="s">
        <v>1541</v>
      </c>
    </row>
    <row r="19" spans="1:14">
      <c r="A19" s="3" t="s">
        <v>856</v>
      </c>
    </row>
    <row r="20" spans="1:14">
      <c r="A20" s="4" t="s">
        <v>1536</v>
      </c>
      <c r="C20" s="5" t="n">
        <v>4000000</v>
      </c>
    </row>
    <row r="21" spans="1:14">
      <c r="A21" s="4" t="s">
        <v>1542</v>
      </c>
      <c r="C21" s="6" t="n">
        <v>62500000</v>
      </c>
    </row>
    <row r="22" spans="1:14">
      <c r="A22" s="4" t="s">
        <v>1543</v>
      </c>
    </row>
    <row r="23" spans="1:14">
      <c r="A23" s="3" t="s">
        <v>856</v>
      </c>
    </row>
    <row r="24" spans="1:14">
      <c r="A24" s="4" t="s">
        <v>1536</v>
      </c>
      <c r="C24" s="6" t="n">
        <v>2000000</v>
      </c>
    </row>
    <row r="25" spans="1:14">
      <c r="A25" s="4" t="s">
        <v>1542</v>
      </c>
      <c r="C25" s="5" t="n">
        <v>85000000</v>
      </c>
    </row>
    <row r="26" spans="1:14">
      <c r="A26" s="4" t="s">
        <v>481</v>
      </c>
    </row>
    <row r="27" spans="1:14">
      <c r="A27" s="3" t="s">
        <v>856</v>
      </c>
    </row>
    <row r="28" spans="1:14">
      <c r="A28" s="4" t="s">
        <v>1161</v>
      </c>
      <c r="L28" s="5" t="n">
        <v>50000000</v>
      </c>
    </row>
    <row r="29" spans="1:14">
      <c r="A29" s="4" t="s">
        <v>1163</v>
      </c>
      <c r="D29" s="5" t="n">
        <v>100000000</v>
      </c>
      <c r="L29" s="5" t="n">
        <v>100000000</v>
      </c>
    </row>
    <row r="30" spans="1:14">
      <c r="A30" s="4" t="s">
        <v>1164</v>
      </c>
      <c r="D30" s="4" t="s">
        <v>484</v>
      </c>
      <c r="L30" s="4" t="s">
        <v>484</v>
      </c>
    </row>
    <row r="31" spans="1:14">
      <c r="A31" s="4" t="s">
        <v>1162</v>
      </c>
      <c r="J31" s="5" t="n">
        <v>5000000</v>
      </c>
      <c r="K31" s="5" t="n">
        <v>11100000</v>
      </c>
    </row>
    <row r="32" spans="1:14">
      <c r="A32" s="4" t="s">
        <v>1544</v>
      </c>
    </row>
    <row r="33" spans="1:14">
      <c r="A33" s="3" t="s">
        <v>856</v>
      </c>
    </row>
    <row r="34" spans="1:14">
      <c r="A34" s="4" t="s">
        <v>581</v>
      </c>
      <c r="D34" s="4" t="s">
        <v>587</v>
      </c>
      <c r="E34" s="4" t="s">
        <v>587</v>
      </c>
      <c r="G34" s="4" t="s">
        <v>587</v>
      </c>
    </row>
    <row r="35" spans="1:14">
      <c r="A35" s="4" t="s">
        <v>585</v>
      </c>
      <c r="D35" s="5" t="n">
        <v>6000000000</v>
      </c>
      <c r="E35" s="5" t="n">
        <v>6000000000</v>
      </c>
      <c r="G35" s="5" t="n">
        <v>6000000000</v>
      </c>
    </row>
    <row r="36" spans="1:14">
      <c r="A36" s="4" t="s">
        <v>1545</v>
      </c>
    </row>
    <row r="37" spans="1:14">
      <c r="A37" s="3" t="s">
        <v>856</v>
      </c>
    </row>
    <row r="38" spans="1:14">
      <c r="A38" s="4" t="s">
        <v>581</v>
      </c>
      <c r="D38" s="4" t="s">
        <v>582</v>
      </c>
      <c r="E38" s="4" t="s">
        <v>582</v>
      </c>
      <c r="G38" s="4" t="s">
        <v>582</v>
      </c>
    </row>
    <row r="39" spans="1:14">
      <c r="A39" s="4" t="s">
        <v>585</v>
      </c>
      <c r="D39" s="5" t="n">
        <v>10000000000</v>
      </c>
      <c r="E39" s="5" t="n">
        <v>10000000000</v>
      </c>
      <c r="G39" s="5" t="n">
        <v>10000000000</v>
      </c>
    </row>
    <row r="40" spans="1:14">
      <c r="A40" s="4" t="s">
        <v>1546</v>
      </c>
    </row>
    <row r="41" spans="1:14">
      <c r="A41" s="3" t="s">
        <v>856</v>
      </c>
    </row>
    <row r="42" spans="1:14">
      <c r="A42" s="4" t="s">
        <v>1162</v>
      </c>
      <c r="E42" s="5" t="n">
        <v>16100000</v>
      </c>
      <c r="G42" s="5" t="n">
        <v>16100000</v>
      </c>
    </row>
    <row r="43" spans="1:14">
      <c r="A43" s="4" t="s">
        <v>69</v>
      </c>
    </row>
    <row r="44" spans="1:14">
      <c r="A44" s="3" t="s">
        <v>856</v>
      </c>
    </row>
    <row r="45" spans="1:14">
      <c r="A45" s="4" t="s">
        <v>873</v>
      </c>
      <c r="E45" s="4" t="s">
        <v>582</v>
      </c>
      <c r="G45" s="4" t="s">
        <v>582</v>
      </c>
    </row>
    <row r="46" spans="1:14">
      <c r="A46" s="4" t="s">
        <v>230</v>
      </c>
      <c r="D46" s="6" t="n">
        <v>8218000</v>
      </c>
      <c r="F46" s="6" t="n">
        <v>5534000</v>
      </c>
      <c r="G46" s="5" t="n">
        <v>24856000</v>
      </c>
      <c r="H46" s="6" t="n">
        <v>11372000</v>
      </c>
      <c r="I46" s="6" t="n">
        <v>16571000</v>
      </c>
    </row>
    <row r="47" spans="1:14">
      <c r="A47" s="4" t="s">
        <v>68</v>
      </c>
      <c r="D47" s="6" t="n">
        <v>2031000</v>
      </c>
      <c r="E47" s="5" t="n">
        <v>1996000</v>
      </c>
      <c r="G47" s="6" t="n">
        <v>1996000</v>
      </c>
      <c r="H47" s="6" t="n">
        <v>1738000</v>
      </c>
    </row>
    <row r="48" spans="1:14">
      <c r="A48" s="4" t="s">
        <v>875</v>
      </c>
      <c r="D48" s="6" t="n">
        <v>86000</v>
      </c>
      <c r="F48" s="6" t="n">
        <v>0</v>
      </c>
    </row>
    <row r="49" spans="1:14">
      <c r="A49" s="4" t="s">
        <v>1547</v>
      </c>
    </row>
    <row r="50" spans="1:14">
      <c r="A50" s="3" t="s">
        <v>856</v>
      </c>
    </row>
    <row r="51" spans="1:14">
      <c r="A51" s="4" t="s">
        <v>857</v>
      </c>
      <c r="D51" s="6" t="n">
        <v>44000</v>
      </c>
      <c r="F51" s="6" t="n">
        <v>15000</v>
      </c>
      <c r="G51" s="6" t="n">
        <v>162000</v>
      </c>
      <c r="H51" s="6" t="n">
        <v>126000</v>
      </c>
      <c r="I51" s="6" t="n">
        <v>0</v>
      </c>
    </row>
    <row r="52" spans="1:14">
      <c r="A52" s="4" t="s">
        <v>1548</v>
      </c>
    </row>
    <row r="53" spans="1:14">
      <c r="A53" s="3" t="s">
        <v>856</v>
      </c>
    </row>
    <row r="54" spans="1:14">
      <c r="A54" s="4" t="s">
        <v>230</v>
      </c>
      <c r="G54" s="6" t="n">
        <v>1300000</v>
      </c>
    </row>
    <row r="55" spans="1:14">
      <c r="A55" s="4" t="s">
        <v>1540</v>
      </c>
    </row>
    <row r="56" spans="1:14">
      <c r="A56" s="3" t="s">
        <v>856</v>
      </c>
    </row>
    <row r="57" spans="1:14">
      <c r="A57" s="4" t="s">
        <v>884</v>
      </c>
      <c r="D57" s="5" t="n">
        <v>1800000</v>
      </c>
      <c r="F57" s="6" t="n">
        <v>1200000</v>
      </c>
      <c r="G57" s="5" t="n">
        <v>4400000</v>
      </c>
      <c r="H57" s="6" t="n">
        <v>4900000</v>
      </c>
    </row>
    <row r="58" spans="1:14">
      <c r="A58" s="4" t="s">
        <v>67</v>
      </c>
    </row>
    <row r="59" spans="1:14">
      <c r="A59" s="3" t="s">
        <v>856</v>
      </c>
    </row>
    <row r="60" spans="1:14">
      <c r="A60" s="4" t="s">
        <v>873</v>
      </c>
      <c r="D60" s="4" t="s">
        <v>582</v>
      </c>
      <c r="E60" s="4" t="s">
        <v>582</v>
      </c>
      <c r="G60" s="4" t="s">
        <v>582</v>
      </c>
    </row>
    <row r="61" spans="1:14">
      <c r="A61" s="4" t="s">
        <v>581</v>
      </c>
      <c r="D61" s="4" t="s">
        <v>582</v>
      </c>
      <c r="E61" s="4" t="s">
        <v>582</v>
      </c>
      <c r="G61" s="4" t="s">
        <v>582</v>
      </c>
    </row>
    <row r="62" spans="1:14">
      <c r="A62" s="4" t="s">
        <v>230</v>
      </c>
      <c r="D62" s="5" t="n">
        <v>22174000</v>
      </c>
      <c r="F62" s="6" t="n">
        <v>18630000</v>
      </c>
      <c r="G62" s="5" t="n">
        <v>86589000</v>
      </c>
      <c r="H62" s="6" t="n">
        <v>59654000</v>
      </c>
      <c r="I62" s="6" t="n">
        <v>50996000</v>
      </c>
    </row>
    <row r="63" spans="1:14">
      <c r="A63" s="4" t="s">
        <v>68</v>
      </c>
      <c r="D63" s="6" t="n">
        <v>4416000</v>
      </c>
      <c r="E63" s="5" t="n">
        <v>5293000</v>
      </c>
      <c r="G63" s="6" t="n">
        <v>5293000</v>
      </c>
      <c r="H63" s="6" t="n">
        <v>13346000</v>
      </c>
    </row>
    <row r="64" spans="1:14">
      <c r="A64" s="4" t="s">
        <v>875</v>
      </c>
      <c r="D64" s="6" t="n">
        <v>1684000</v>
      </c>
      <c r="F64" s="6" t="n">
        <v>354000</v>
      </c>
      <c r="G64" s="6" t="n">
        <v>3444000</v>
      </c>
      <c r="H64" s="6" t="n">
        <v>90000</v>
      </c>
      <c r="I64" s="6" t="n">
        <v>0</v>
      </c>
    </row>
    <row r="65" spans="1:14">
      <c r="A65" s="4" t="s">
        <v>1549</v>
      </c>
    </row>
    <row r="66" spans="1:14">
      <c r="A66" s="3" t="s">
        <v>856</v>
      </c>
    </row>
    <row r="67" spans="1:14">
      <c r="A67" s="4" t="s">
        <v>230</v>
      </c>
      <c r="D67" s="6" t="n">
        <v>8045000</v>
      </c>
      <c r="F67" s="6" t="n">
        <v>8604000</v>
      </c>
      <c r="G67" s="6" t="n">
        <v>35482000</v>
      </c>
      <c r="H67" s="6" t="n">
        <v>34724000</v>
      </c>
      <c r="I67" s="6" t="n">
        <v>34700000</v>
      </c>
    </row>
    <row r="68" spans="1:14">
      <c r="A68" s="4" t="s">
        <v>1550</v>
      </c>
    </row>
    <row r="69" spans="1:14">
      <c r="A69" s="3" t="s">
        <v>856</v>
      </c>
    </row>
    <row r="70" spans="1:14">
      <c r="A70" s="4" t="s">
        <v>857</v>
      </c>
      <c r="D70" s="6" t="n">
        <v>597000</v>
      </c>
      <c r="F70" s="6" t="n">
        <v>202000</v>
      </c>
      <c r="G70" s="6" t="n">
        <v>2200000</v>
      </c>
      <c r="H70" s="6" t="n">
        <v>1700000</v>
      </c>
      <c r="I70" s="6" t="n">
        <v>0</v>
      </c>
    </row>
    <row r="71" spans="1:14">
      <c r="A71" s="4" t="s">
        <v>230</v>
      </c>
      <c r="D71" s="6" t="n">
        <v>2040000</v>
      </c>
      <c r="F71" s="6" t="n">
        <v>1529000</v>
      </c>
      <c r="G71" s="6" t="n">
        <v>7905000</v>
      </c>
      <c r="H71" s="6" t="n">
        <v>7600000</v>
      </c>
      <c r="I71" s="6" t="n">
        <v>6054000</v>
      </c>
    </row>
    <row r="72" spans="1:14">
      <c r="A72" s="4" t="s">
        <v>1551</v>
      </c>
    </row>
    <row r="73" spans="1:14">
      <c r="A73" s="3" t="s">
        <v>856</v>
      </c>
    </row>
    <row r="74" spans="1:14">
      <c r="A74" s="4" t="s">
        <v>230</v>
      </c>
      <c r="D74" s="6" t="n">
        <v>4289000</v>
      </c>
      <c r="F74" s="6" t="n">
        <v>6745000</v>
      </c>
      <c r="G74" s="6" t="n">
        <v>25245000</v>
      </c>
      <c r="H74" s="6" t="n">
        <v>11077000</v>
      </c>
      <c r="I74" s="6" t="n">
        <v>8429000</v>
      </c>
    </row>
    <row r="75" spans="1:14">
      <c r="A75" s="4" t="s">
        <v>1552</v>
      </c>
    </row>
    <row r="76" spans="1:14">
      <c r="A76" s="3" t="s">
        <v>856</v>
      </c>
    </row>
    <row r="77" spans="1:14">
      <c r="A77" s="4" t="s">
        <v>230</v>
      </c>
      <c r="D77" s="6" t="n">
        <v>0</v>
      </c>
      <c r="F77" s="6" t="n">
        <v>452000</v>
      </c>
      <c r="G77" s="6" t="n">
        <v>1809000</v>
      </c>
      <c r="H77" s="6" t="n">
        <v>1809000</v>
      </c>
      <c r="I77" s="6" t="n">
        <v>1809000</v>
      </c>
    </row>
    <row r="78" spans="1:14">
      <c r="A78" s="4" t="s">
        <v>1553</v>
      </c>
    </row>
    <row r="79" spans="1:14">
      <c r="A79" s="3" t="s">
        <v>856</v>
      </c>
    </row>
    <row r="80" spans="1:14">
      <c r="A80" s="4" t="s">
        <v>230</v>
      </c>
      <c r="D80" s="6" t="n">
        <v>14374000</v>
      </c>
      <c r="F80" s="6" t="n">
        <v>17330000</v>
      </c>
      <c r="G80" s="6" t="n">
        <v>70441000</v>
      </c>
      <c r="H80" s="6" t="n">
        <v>55210000</v>
      </c>
      <c r="I80" s="6" t="n">
        <v>50992000</v>
      </c>
    </row>
    <row r="81" spans="1:14">
      <c r="A81" s="4" t="s">
        <v>1554</v>
      </c>
    </row>
    <row r="82" spans="1:14">
      <c r="A82" s="3" t="s">
        <v>856</v>
      </c>
    </row>
    <row r="83" spans="1:14">
      <c r="A83" s="4" t="s">
        <v>230</v>
      </c>
      <c r="D83" s="6" t="n">
        <v>358000</v>
      </c>
      <c r="F83" s="6" t="n">
        <v>182000</v>
      </c>
      <c r="G83" s="6" t="n">
        <v>1156000</v>
      </c>
      <c r="H83" s="6" t="n">
        <v>1976000</v>
      </c>
      <c r="I83" s="6" t="n">
        <v>0</v>
      </c>
    </row>
    <row r="84" spans="1:14">
      <c r="A84" s="4" t="s">
        <v>1555</v>
      </c>
    </row>
    <row r="85" spans="1:14">
      <c r="A85" s="3" t="s">
        <v>856</v>
      </c>
    </row>
    <row r="86" spans="1:14">
      <c r="A86" s="4" t="s">
        <v>230</v>
      </c>
      <c r="D86" s="6" t="n">
        <v>1079000</v>
      </c>
      <c r="F86" s="6" t="n">
        <v>632000</v>
      </c>
      <c r="G86" s="6" t="n">
        <v>5094000</v>
      </c>
      <c r="H86" s="6" t="n">
        <v>913000</v>
      </c>
      <c r="I86" s="6" t="n">
        <v>0</v>
      </c>
    </row>
    <row r="87" spans="1:14">
      <c r="A87" s="4" t="s">
        <v>1556</v>
      </c>
    </row>
    <row r="88" spans="1:14">
      <c r="A88" s="3" t="s">
        <v>856</v>
      </c>
    </row>
    <row r="89" spans="1:14">
      <c r="A89" s="4" t="s">
        <v>230</v>
      </c>
      <c r="D89" s="6" t="n">
        <v>11000</v>
      </c>
      <c r="F89" s="6" t="n">
        <v>18000</v>
      </c>
      <c r="G89" s="6" t="n">
        <v>76000</v>
      </c>
      <c r="H89" s="6" t="n">
        <v>0</v>
      </c>
      <c r="I89" s="6" t="n">
        <v>0</v>
      </c>
    </row>
    <row r="90" spans="1:14">
      <c r="A90" s="4" t="s">
        <v>1557</v>
      </c>
    </row>
    <row r="91" spans="1:14">
      <c r="A91" s="3" t="s">
        <v>856</v>
      </c>
    </row>
    <row r="92" spans="1:14">
      <c r="A92" s="4" t="s">
        <v>230</v>
      </c>
      <c r="D92" s="6" t="n">
        <v>946000</v>
      </c>
      <c r="F92" s="6" t="n">
        <v>168000</v>
      </c>
      <c r="G92" s="6" t="n">
        <v>670000</v>
      </c>
      <c r="H92" s="6" t="n">
        <v>558000</v>
      </c>
      <c r="I92" s="6" t="n">
        <v>0</v>
      </c>
    </row>
    <row r="93" spans="1:14">
      <c r="A93" s="4" t="s">
        <v>1558</v>
      </c>
    </row>
    <row r="94" spans="1:14">
      <c r="A94" s="3" t="s">
        <v>856</v>
      </c>
    </row>
    <row r="95" spans="1:14">
      <c r="A95" s="4" t="s">
        <v>230</v>
      </c>
      <c r="D95" s="6" t="n">
        <v>467000</v>
      </c>
      <c r="F95" s="6" t="n">
        <v>300000</v>
      </c>
      <c r="G95" s="6" t="n">
        <v>1968000</v>
      </c>
      <c r="H95" s="6" t="n">
        <v>997000</v>
      </c>
    </row>
    <row r="96" spans="1:14">
      <c r="A96" s="4" t="s">
        <v>1559</v>
      </c>
    </row>
    <row r="97" spans="1:14">
      <c r="A97" s="3" t="s">
        <v>856</v>
      </c>
    </row>
    <row r="98" spans="1:14">
      <c r="A98" s="4" t="s">
        <v>230</v>
      </c>
      <c r="D98" s="6" t="n">
        <v>2861000</v>
      </c>
      <c r="F98" s="6" t="n">
        <v>1300000</v>
      </c>
      <c r="G98" s="6" t="n">
        <v>8964000</v>
      </c>
      <c r="H98" s="6" t="n">
        <v>4444000</v>
      </c>
      <c r="I98" s="6" t="n">
        <v>4000</v>
      </c>
    </row>
    <row r="99" spans="1:14">
      <c r="A99" s="4" t="s">
        <v>1560</v>
      </c>
    </row>
    <row r="100" spans="1:14">
      <c r="A100" s="3" t="s">
        <v>856</v>
      </c>
    </row>
    <row r="101" spans="1:14">
      <c r="A101" s="4" t="s">
        <v>230</v>
      </c>
      <c r="D101" s="6" t="n">
        <v>524000</v>
      </c>
      <c r="F101" s="6" t="n">
        <v>206000</v>
      </c>
      <c r="G101" s="6" t="n">
        <v>828000</v>
      </c>
      <c r="H101" s="6" t="n">
        <v>25000</v>
      </c>
      <c r="I101" s="6" t="n">
        <v>0</v>
      </c>
    </row>
    <row r="102" spans="1:14">
      <c r="A102" s="4" t="s">
        <v>1561</v>
      </c>
    </row>
    <row r="103" spans="1:14">
      <c r="A103" s="3" t="s">
        <v>856</v>
      </c>
    </row>
    <row r="104" spans="1:14">
      <c r="A104" s="4" t="s">
        <v>230</v>
      </c>
      <c r="D104" s="5" t="n">
        <v>1518000</v>
      </c>
      <c r="F104" s="6" t="n">
        <v>908000</v>
      </c>
      <c r="G104" s="5" t="n">
        <v>1871000</v>
      </c>
      <c r="H104" s="5" t="n">
        <v>920000</v>
      </c>
      <c r="I104" s="6" t="n">
        <v>0</v>
      </c>
    </row>
    <row r="105" spans="1:14">
      <c r="A105" s="4" t="s">
        <v>457</v>
      </c>
    </row>
    <row r="106" spans="1:14">
      <c r="A106" s="3" t="s">
        <v>856</v>
      </c>
    </row>
    <row r="107" spans="1:14">
      <c r="A107" s="4" t="s">
        <v>1182</v>
      </c>
      <c r="D107" s="4" t="s">
        <v>545</v>
      </c>
      <c r="E107" s="4" t="s">
        <v>545</v>
      </c>
      <c r="G107" s="4" t="s">
        <v>545</v>
      </c>
      <c r="H107" s="4" t="s">
        <v>465</v>
      </c>
    </row>
    <row r="108" spans="1:14">
      <c r="A108" s="4" t="s">
        <v>1562</v>
      </c>
    </row>
    <row r="109" spans="1:14">
      <c r="A109" s="3" t="s">
        <v>856</v>
      </c>
    </row>
    <row r="110" spans="1:14">
      <c r="A110" s="4" t="s">
        <v>68</v>
      </c>
      <c r="D110" s="5" t="n">
        <v>89000</v>
      </c>
      <c r="E110" s="5" t="n">
        <v>60000</v>
      </c>
      <c r="G110" s="5" t="n">
        <v>60000</v>
      </c>
      <c r="H110" s="5" t="n">
        <v>0</v>
      </c>
    </row>
    <row r="111" spans="1:14">
      <c r="A111" s="4" t="s">
        <v>1563</v>
      </c>
    </row>
    <row r="112" spans="1:14">
      <c r="A112" s="3" t="s">
        <v>856</v>
      </c>
    </row>
    <row r="113" spans="1:14">
      <c r="A113" s="4" t="s">
        <v>1564</v>
      </c>
      <c r="D113" s="5" t="n">
        <v>0</v>
      </c>
      <c r="E113" s="5" t="n">
        <v>0</v>
      </c>
      <c r="G113" s="5" t="n">
        <v>0</v>
      </c>
    </row>
    <row r="114" spans="1:14">
      <c r="A114" s="4" t="s">
        <v>1151</v>
      </c>
    </row>
    <row r="115" spans="1:14">
      <c r="A115" s="3" t="s">
        <v>856</v>
      </c>
    </row>
    <row r="116" spans="1:14">
      <c r="A116" s="4" t="s">
        <v>1182</v>
      </c>
      <c r="D116" s="4" t="s">
        <v>465</v>
      </c>
      <c r="E116" s="4" t="s">
        <v>465</v>
      </c>
      <c r="G116" s="4" t="s">
        <v>465</v>
      </c>
      <c r="H116" s="4" t="s">
        <v>465</v>
      </c>
    </row>
    <row r="117" spans="1:14">
      <c r="A117" s="4" t="s">
        <v>1565</v>
      </c>
    </row>
    <row r="118" spans="1:14">
      <c r="A118" s="3" t="s">
        <v>856</v>
      </c>
    </row>
    <row r="119" spans="1:14">
      <c r="A119" s="4" t="s">
        <v>68</v>
      </c>
      <c r="D119" s="5" t="n">
        <v>573000</v>
      </c>
      <c r="E119" s="5" t="n">
        <v>941000</v>
      </c>
      <c r="G119" s="5" t="n">
        <v>941000</v>
      </c>
      <c r="H119" s="5" t="n">
        <v>1682000</v>
      </c>
    </row>
    <row r="120" spans="1:14">
      <c r="A120" s="4" t="s">
        <v>1566</v>
      </c>
    </row>
    <row r="121" spans="1:14">
      <c r="A121" s="3" t="s">
        <v>856</v>
      </c>
    </row>
    <row r="122" spans="1:14">
      <c r="A122" s="4" t="s">
        <v>1564</v>
      </c>
      <c r="D122" s="6" t="n">
        <v>1119000</v>
      </c>
      <c r="E122" s="6" t="n">
        <v>2337000</v>
      </c>
      <c r="G122" s="6" t="n">
        <v>2337000</v>
      </c>
      <c r="H122" s="6" t="n">
        <v>12610000</v>
      </c>
    </row>
    <row r="123" spans="1:14">
      <c r="A123" s="4" t="s">
        <v>1567</v>
      </c>
    </row>
    <row r="124" spans="1:14">
      <c r="A124" s="3" t="s">
        <v>856</v>
      </c>
    </row>
    <row r="125" spans="1:14">
      <c r="A125" s="4" t="s">
        <v>1564</v>
      </c>
      <c r="D125" s="5" t="n">
        <v>139000</v>
      </c>
      <c r="E125" s="5" t="n">
        <v>99000</v>
      </c>
      <c r="G125" s="5" t="n">
        <v>99000</v>
      </c>
      <c r="H125" s="5" t="n">
        <v>347000</v>
      </c>
    </row>
    <row r="126" spans="1:14">
      <c r="A126" s="4" t="s">
        <v>123</v>
      </c>
    </row>
    <row r="127" spans="1:14">
      <c r="A127" s="3" t="s">
        <v>856</v>
      </c>
    </row>
    <row r="128" spans="1:14">
      <c r="A128" s="4" t="s">
        <v>1182</v>
      </c>
      <c r="D128" s="4" t="s">
        <v>465</v>
      </c>
      <c r="E128" s="4" t="s">
        <v>465</v>
      </c>
      <c r="G128" s="4" t="s">
        <v>465</v>
      </c>
      <c r="H128" s="4" t="s">
        <v>465</v>
      </c>
    </row>
    <row r="129" spans="1:14">
      <c r="A129" s="4" t="s">
        <v>1568</v>
      </c>
    </row>
    <row r="130" spans="1:14">
      <c r="A130" s="3" t="s">
        <v>856</v>
      </c>
    </row>
    <row r="131" spans="1:14">
      <c r="A131" s="4" t="s">
        <v>68</v>
      </c>
      <c r="D131" s="5" t="n">
        <v>71000</v>
      </c>
      <c r="E131" s="5" t="n">
        <v>4000</v>
      </c>
      <c r="G131" s="5" t="n">
        <v>4000</v>
      </c>
      <c r="H131" s="5" t="n">
        <v>0</v>
      </c>
    </row>
    <row r="132" spans="1:14">
      <c r="A132" s="4" t="s">
        <v>1569</v>
      </c>
    </row>
    <row r="133" spans="1:14">
      <c r="A133" s="3" t="s">
        <v>856</v>
      </c>
    </row>
    <row r="134" spans="1:14">
      <c r="A134" s="4" t="s">
        <v>1564</v>
      </c>
      <c r="D134" s="5" t="n">
        <v>1123000</v>
      </c>
      <c r="E134" s="5" t="n">
        <v>826000</v>
      </c>
      <c r="G134" s="5" t="n">
        <v>826000</v>
      </c>
      <c r="H134" s="5" t="n">
        <v>62000</v>
      </c>
    </row>
    <row r="135" spans="1:14">
      <c r="A135" s="4" t="s">
        <v>542</v>
      </c>
    </row>
    <row r="136" spans="1:14">
      <c r="A136" s="3" t="s">
        <v>856</v>
      </c>
    </row>
    <row r="137" spans="1:14">
      <c r="A137" s="4" t="s">
        <v>1182</v>
      </c>
      <c r="D137" s="4" t="s">
        <v>460</v>
      </c>
      <c r="E137" s="4" t="s">
        <v>460</v>
      </c>
      <c r="G137" s="4" t="s">
        <v>460</v>
      </c>
      <c r="H137" s="4" t="s">
        <v>460</v>
      </c>
    </row>
    <row r="138" spans="1:14">
      <c r="A138" s="4" t="s">
        <v>1570</v>
      </c>
    </row>
    <row r="139" spans="1:14">
      <c r="A139" s="3" t="s">
        <v>856</v>
      </c>
    </row>
    <row r="140" spans="1:14">
      <c r="A140" s="4" t="s">
        <v>68</v>
      </c>
      <c r="D140" s="5" t="n">
        <v>18000</v>
      </c>
      <c r="E140" s="5" t="n">
        <v>30000</v>
      </c>
      <c r="G140" s="5" t="n">
        <v>30000</v>
      </c>
      <c r="H140" s="5" t="n">
        <v>50000</v>
      </c>
    </row>
    <row r="141" spans="1:14">
      <c r="A141" s="4" t="s">
        <v>1571</v>
      </c>
    </row>
    <row r="142" spans="1:14">
      <c r="A142" s="3" t="s">
        <v>856</v>
      </c>
    </row>
    <row r="143" spans="1:14">
      <c r="A143" s="4" t="s">
        <v>1564</v>
      </c>
      <c r="D143" s="5" t="n">
        <v>469000</v>
      </c>
      <c r="E143" s="5" t="n">
        <v>418000</v>
      </c>
      <c r="G143" s="5" t="n">
        <v>418000</v>
      </c>
      <c r="H143" s="5" t="n">
        <v>302000</v>
      </c>
    </row>
    <row r="144" spans="1:14">
      <c r="A144" s="4" t="s">
        <v>529</v>
      </c>
    </row>
    <row r="145" spans="1:14">
      <c r="A145" s="3" t="s">
        <v>856</v>
      </c>
    </row>
    <row r="146" spans="1:14">
      <c r="A146" s="4" t="s">
        <v>1182</v>
      </c>
      <c r="D146" s="4" t="s">
        <v>536</v>
      </c>
      <c r="E146" s="4" t="s">
        <v>537</v>
      </c>
      <c r="G146" s="4" t="s">
        <v>537</v>
      </c>
      <c r="H146" s="4" t="s">
        <v>538</v>
      </c>
      <c r="N146" s="4" t="s">
        <v>519</v>
      </c>
    </row>
    <row r="147" spans="1:14">
      <c r="A147" s="4" t="s">
        <v>1572</v>
      </c>
    </row>
    <row r="148" spans="1:14">
      <c r="A148" s="3" t="s">
        <v>856</v>
      </c>
    </row>
    <row r="149" spans="1:14">
      <c r="A149" s="4" t="s">
        <v>68</v>
      </c>
      <c r="D149" s="5" t="n">
        <v>15000</v>
      </c>
      <c r="E149" s="5" t="n">
        <v>12000</v>
      </c>
      <c r="G149" s="5" t="n">
        <v>12000</v>
      </c>
      <c r="H149" s="5" t="n">
        <v>6000</v>
      </c>
    </row>
    <row r="150" spans="1:14">
      <c r="A150" s="4" t="s">
        <v>1573</v>
      </c>
    </row>
    <row r="151" spans="1:14">
      <c r="A151" s="3" t="s">
        <v>856</v>
      </c>
    </row>
    <row r="152" spans="1:14">
      <c r="A152" s="4" t="s">
        <v>1564</v>
      </c>
      <c r="D152" s="6" t="n">
        <v>7000</v>
      </c>
      <c r="E152" s="6" t="n">
        <v>2000</v>
      </c>
      <c r="G152" s="6" t="n">
        <v>2000</v>
      </c>
      <c r="H152" s="6" t="n">
        <v>25000</v>
      </c>
    </row>
    <row r="153" spans="1:14">
      <c r="A153" s="4" t="s">
        <v>1574</v>
      </c>
    </row>
    <row r="154" spans="1:14">
      <c r="A154" s="3" t="s">
        <v>856</v>
      </c>
    </row>
    <row r="155" spans="1:14">
      <c r="A155" s="4" t="s">
        <v>68</v>
      </c>
      <c r="D155" s="6" t="n">
        <v>1265000</v>
      </c>
      <c r="E155" s="6" t="n">
        <v>949000</v>
      </c>
      <c r="G155" s="6" t="n">
        <v>949000</v>
      </c>
      <c r="H155" s="6" t="n">
        <v>0</v>
      </c>
    </row>
    <row r="156" spans="1:14">
      <c r="A156" s="4" t="s">
        <v>1575</v>
      </c>
    </row>
    <row r="157" spans="1:14">
      <c r="A157" s="3" t="s">
        <v>856</v>
      </c>
    </row>
    <row r="158" spans="1:14">
      <c r="A158" s="4" t="s">
        <v>1564</v>
      </c>
      <c r="D158" s="6" t="n">
        <v>1559000</v>
      </c>
      <c r="E158" s="5" t="n">
        <v>1611000</v>
      </c>
      <c r="G158" s="6" t="n">
        <v>1611000</v>
      </c>
      <c r="H158" s="6" t="n">
        <v>0</v>
      </c>
    </row>
    <row r="159" spans="1:14">
      <c r="A159" s="4" t="s">
        <v>1576</v>
      </c>
    </row>
    <row r="160" spans="1:14">
      <c r="A160" s="3" t="s">
        <v>856</v>
      </c>
    </row>
    <row r="161" spans="1:14">
      <c r="A161" s="4" t="s">
        <v>230</v>
      </c>
      <c r="D161" s="6" t="n">
        <v>20000</v>
      </c>
      <c r="F161" s="6" t="n">
        <v>5000</v>
      </c>
      <c r="G161" s="6" t="n">
        <v>29000</v>
      </c>
      <c r="H161" s="6" t="n">
        <v>16000</v>
      </c>
      <c r="I161" s="6" t="n">
        <v>0</v>
      </c>
    </row>
    <row r="162" spans="1:14">
      <c r="A162" s="4" t="s">
        <v>1577</v>
      </c>
    </row>
    <row r="163" spans="1:14">
      <c r="A163" s="3" t="s">
        <v>856</v>
      </c>
    </row>
    <row r="164" spans="1:14">
      <c r="A164" s="4" t="s">
        <v>230</v>
      </c>
      <c r="D164" s="6" t="n">
        <v>28000</v>
      </c>
      <c r="F164" s="6" t="n">
        <v>24000</v>
      </c>
      <c r="G164" s="6" t="n">
        <v>97000</v>
      </c>
      <c r="H164" s="6" t="n">
        <v>77000</v>
      </c>
      <c r="I164" s="6" t="n">
        <v>4000</v>
      </c>
    </row>
    <row r="165" spans="1:14">
      <c r="A165" s="4" t="s">
        <v>1578</v>
      </c>
    </row>
    <row r="166" spans="1:14">
      <c r="A166" s="3" t="s">
        <v>856</v>
      </c>
    </row>
    <row r="167" spans="1:14">
      <c r="A167" s="4" t="s">
        <v>230</v>
      </c>
      <c r="D167" s="6" t="n">
        <v>4927000</v>
      </c>
      <c r="F167" s="6" t="n">
        <v>5323000</v>
      </c>
      <c r="G167" s="6" t="n">
        <v>20506000</v>
      </c>
      <c r="H167" s="6" t="n">
        <v>11331000</v>
      </c>
      <c r="I167" s="6" t="n">
        <v>16571000</v>
      </c>
    </row>
    <row r="168" spans="1:14">
      <c r="A168" s="4" t="s">
        <v>1579</v>
      </c>
    </row>
    <row r="169" spans="1:14">
      <c r="A169" s="3" t="s">
        <v>856</v>
      </c>
    </row>
    <row r="170" spans="1:14">
      <c r="A170" s="4" t="s">
        <v>230</v>
      </c>
      <c r="D170" s="6" t="n">
        <v>15689000</v>
      </c>
      <c r="F170" s="6" t="n">
        <v>17698000</v>
      </c>
      <c r="G170" s="6" t="n">
        <v>77437000</v>
      </c>
      <c r="H170" s="6" t="n">
        <v>58657000</v>
      </c>
      <c r="I170" s="6" t="n">
        <v>50992000</v>
      </c>
    </row>
    <row r="171" spans="1:14">
      <c r="A171" s="4" t="s">
        <v>1580</v>
      </c>
    </row>
    <row r="172" spans="1:14">
      <c r="A172" s="3" t="s">
        <v>856</v>
      </c>
    </row>
    <row r="173" spans="1:14">
      <c r="A173" s="4" t="s">
        <v>230</v>
      </c>
      <c r="D173" s="6" t="n">
        <v>0</v>
      </c>
      <c r="F173" s="6" t="n">
        <v>0</v>
      </c>
      <c r="G173" s="5" t="n">
        <v>0</v>
      </c>
      <c r="H173" s="5" t="n">
        <v>0</v>
      </c>
      <c r="I173" s="6" t="n">
        <v>0</v>
      </c>
    </row>
    <row r="174" spans="1:14">
      <c r="A174" s="4" t="s">
        <v>875</v>
      </c>
      <c r="D174" s="5" t="n">
        <v>0</v>
      </c>
      <c r="F174" s="6" t="n">
        <v>0</v>
      </c>
    </row>
    <row r="175" spans="1:14">
      <c r="A175" s="4" t="s">
        <v>1581</v>
      </c>
    </row>
    <row r="176" spans="1:14">
      <c r="A176" s="3" t="s">
        <v>856</v>
      </c>
    </row>
    <row r="177" spans="1:14">
      <c r="A177" s="4" t="s">
        <v>1182</v>
      </c>
      <c r="D177" s="4" t="s">
        <v>871</v>
      </c>
      <c r="E177" s="4" t="s">
        <v>872</v>
      </c>
      <c r="G177" s="4" t="s">
        <v>872</v>
      </c>
      <c r="H177" s="4" t="s">
        <v>465</v>
      </c>
    </row>
    <row r="178" spans="1:14">
      <c r="A178" s="4" t="s">
        <v>1538</v>
      </c>
      <c r="D178" s="5" t="n">
        <v>156000</v>
      </c>
      <c r="F178" s="6" t="n">
        <v>2000000</v>
      </c>
      <c r="G178" s="5" t="n">
        <v>2000000</v>
      </c>
      <c r="H178" s="5" t="n">
        <v>0</v>
      </c>
      <c r="I178" s="6" t="n">
        <v>0</v>
      </c>
    </row>
    <row r="179" spans="1:14">
      <c r="A179" s="4" t="s">
        <v>1582</v>
      </c>
    </row>
    <row r="180" spans="1:14">
      <c r="A180" s="3" t="s">
        <v>856</v>
      </c>
    </row>
    <row r="181" spans="1:14">
      <c r="A181" s="4" t="s">
        <v>1182</v>
      </c>
      <c r="D181" s="4" t="s">
        <v>867</v>
      </c>
      <c r="E181" s="4" t="s">
        <v>868</v>
      </c>
      <c r="G181" s="4" t="s">
        <v>868</v>
      </c>
      <c r="H181" s="4" t="s">
        <v>869</v>
      </c>
    </row>
    <row r="182" spans="1:14">
      <c r="A182" s="4" t="s">
        <v>1538</v>
      </c>
      <c r="D182" s="5" t="n">
        <v>299000</v>
      </c>
      <c r="F182" s="6" t="n">
        <v>667000</v>
      </c>
      <c r="G182" s="5" t="n">
        <v>667000</v>
      </c>
      <c r="H182" s="5" t="n">
        <v>983000</v>
      </c>
      <c r="I182" s="6" t="n">
        <v>2300000</v>
      </c>
    </row>
    <row r="183" spans="1:14">
      <c r="A183" s="4" t="s">
        <v>1583</v>
      </c>
    </row>
    <row r="184" spans="1:14">
      <c r="A184" s="3" t="s">
        <v>856</v>
      </c>
    </row>
    <row r="185" spans="1:14">
      <c r="A185" s="4" t="s">
        <v>737</v>
      </c>
      <c r="D185" s="6" t="n">
        <v>84000</v>
      </c>
      <c r="F185" s="6" t="n">
        <v>84000</v>
      </c>
      <c r="G185" s="6" t="n">
        <v>335000</v>
      </c>
      <c r="H185" s="6" t="n">
        <v>50000</v>
      </c>
    </row>
    <row r="186" spans="1:14">
      <c r="A186" s="4" t="s">
        <v>1584</v>
      </c>
      <c r="D186" s="6" t="n">
        <v>307000</v>
      </c>
      <c r="G186" s="6" t="n">
        <v>300000</v>
      </c>
    </row>
    <row r="187" spans="1:14">
      <c r="A187" s="4" t="s">
        <v>120</v>
      </c>
    </row>
    <row r="188" spans="1:14">
      <c r="A188" s="3" t="s">
        <v>856</v>
      </c>
    </row>
    <row r="189" spans="1:14">
      <c r="A189" s="4" t="s">
        <v>857</v>
      </c>
      <c r="D189" s="6" t="n">
        <v>1000000</v>
      </c>
      <c r="F189" s="6" t="n">
        <v>1900000</v>
      </c>
      <c r="G189" s="6" t="n">
        <v>3800000</v>
      </c>
    </row>
    <row r="190" spans="1:14">
      <c r="A190" s="4" t="s">
        <v>875</v>
      </c>
      <c r="D190" s="6" t="n">
        <v>21439000</v>
      </c>
      <c r="F190" s="6" t="n">
        <v>16587000</v>
      </c>
      <c r="G190" s="6" t="n">
        <v>64555000</v>
      </c>
      <c r="H190" s="6" t="n">
        <v>7757000</v>
      </c>
      <c r="I190" s="6" t="n">
        <v>0</v>
      </c>
    </row>
    <row r="191" spans="1:14">
      <c r="A191" s="4" t="s">
        <v>1585</v>
      </c>
    </row>
    <row r="192" spans="1:14">
      <c r="A192" s="3" t="s">
        <v>856</v>
      </c>
    </row>
    <row r="193" spans="1:14">
      <c r="A193" s="4" t="s">
        <v>230</v>
      </c>
      <c r="D193" s="6" t="n">
        <v>0</v>
      </c>
      <c r="F193" s="6" t="n">
        <v>0</v>
      </c>
      <c r="G193" s="6" t="n">
        <v>88000</v>
      </c>
      <c r="H193" s="6" t="n">
        <v>0</v>
      </c>
      <c r="I193" s="6" t="n">
        <v>0</v>
      </c>
    </row>
    <row r="194" spans="1:14">
      <c r="A194" s="4" t="s">
        <v>122</v>
      </c>
    </row>
    <row r="195" spans="1:14">
      <c r="A195" s="3" t="s">
        <v>856</v>
      </c>
    </row>
    <row r="196" spans="1:14">
      <c r="A196" s="4" t="s">
        <v>875</v>
      </c>
      <c r="D196" s="6" t="n">
        <v>2791000</v>
      </c>
      <c r="F196" s="6" t="n">
        <v>0</v>
      </c>
      <c r="G196" s="6" t="n">
        <v>3292000</v>
      </c>
      <c r="H196" s="6" t="n">
        <v>0</v>
      </c>
      <c r="I196" s="6" t="n">
        <v>0</v>
      </c>
    </row>
    <row r="197" spans="1:14">
      <c r="A197" s="4" t="s">
        <v>1586</v>
      </c>
    </row>
    <row r="198" spans="1:14">
      <c r="A198" s="3" t="s">
        <v>856</v>
      </c>
    </row>
    <row r="199" spans="1:14">
      <c r="A199" s="4" t="s">
        <v>230</v>
      </c>
      <c r="D199" s="6" t="n">
        <v>2747000</v>
      </c>
      <c r="F199" s="6" t="n">
        <v>0</v>
      </c>
      <c r="G199" s="6" t="n">
        <v>3493000</v>
      </c>
      <c r="H199" s="6" t="n">
        <v>0</v>
      </c>
      <c r="I199" s="6" t="n">
        <v>0</v>
      </c>
    </row>
    <row r="200" spans="1:14">
      <c r="A200" s="4" t="s">
        <v>1587</v>
      </c>
    </row>
    <row r="201" spans="1:14">
      <c r="A201" s="3" t="s">
        <v>856</v>
      </c>
    </row>
    <row r="202" spans="1:14">
      <c r="A202" s="4" t="s">
        <v>230</v>
      </c>
      <c r="D202" s="6" t="n">
        <v>4939000</v>
      </c>
      <c r="F202" s="6" t="n">
        <v>0</v>
      </c>
      <c r="G202" s="6" t="n">
        <v>7096000</v>
      </c>
      <c r="H202" s="6" t="n">
        <v>0</v>
      </c>
      <c r="I202" s="6" t="n">
        <v>0</v>
      </c>
    </row>
    <row r="203" spans="1:14">
      <c r="A203" s="4" t="s">
        <v>574</v>
      </c>
    </row>
    <row r="204" spans="1:14">
      <c r="A204" s="3" t="s">
        <v>856</v>
      </c>
    </row>
    <row r="205" spans="1:14">
      <c r="A205" s="4" t="s">
        <v>857</v>
      </c>
      <c r="D205" s="6" t="n">
        <v>636000</v>
      </c>
      <c r="F205" s="6" t="n">
        <v>510000</v>
      </c>
      <c r="G205" s="6" t="n">
        <v>2200000</v>
      </c>
    </row>
    <row r="206" spans="1:14">
      <c r="A206" s="4" t="s">
        <v>1588</v>
      </c>
    </row>
    <row r="207" spans="1:14">
      <c r="A207" s="3" t="s">
        <v>856</v>
      </c>
    </row>
    <row r="208" spans="1:14">
      <c r="A208" s="4" t="s">
        <v>230</v>
      </c>
      <c r="D208" s="6" t="n">
        <v>275000</v>
      </c>
      <c r="F208" s="6" t="n">
        <v>0</v>
      </c>
      <c r="G208" s="6" t="n">
        <v>999000</v>
      </c>
      <c r="H208" s="6" t="n">
        <v>224000</v>
      </c>
      <c r="I208" s="6" t="n">
        <v>0</v>
      </c>
    </row>
    <row r="209" spans="1:14">
      <c r="A209" s="4" t="s">
        <v>1589</v>
      </c>
    </row>
    <row r="210" spans="1:14">
      <c r="A210" s="3" t="s">
        <v>856</v>
      </c>
    </row>
    <row r="211" spans="1:14">
      <c r="A211" s="4" t="s">
        <v>230</v>
      </c>
      <c r="D211" s="6" t="n">
        <v>30000</v>
      </c>
      <c r="F211" s="6" t="n">
        <v>37000</v>
      </c>
      <c r="G211" s="6" t="n">
        <v>137000</v>
      </c>
      <c r="H211" s="6" t="n">
        <v>0</v>
      </c>
      <c r="I211" s="6" t="n">
        <v>0</v>
      </c>
    </row>
    <row r="212" spans="1:14">
      <c r="A212" s="4" t="s">
        <v>1590</v>
      </c>
    </row>
    <row r="213" spans="1:14">
      <c r="A213" s="3" t="s">
        <v>856</v>
      </c>
    </row>
    <row r="214" spans="1:14">
      <c r="A214" s="4" t="s">
        <v>230</v>
      </c>
      <c r="D214" s="6" t="n">
        <v>84000</v>
      </c>
      <c r="F214" s="6" t="n">
        <v>84000</v>
      </c>
      <c r="G214" s="6" t="n">
        <v>335000</v>
      </c>
      <c r="H214" s="6" t="n">
        <v>335000</v>
      </c>
      <c r="I214" s="6" t="n">
        <v>335000</v>
      </c>
    </row>
    <row r="215" spans="1:14">
      <c r="A215" s="4" t="s">
        <v>1591</v>
      </c>
    </row>
    <row r="216" spans="1:14">
      <c r="A216" s="3" t="s">
        <v>856</v>
      </c>
    </row>
    <row r="217" spans="1:14">
      <c r="A217" s="4" t="s">
        <v>230</v>
      </c>
      <c r="D217" s="6" t="n">
        <v>269000</v>
      </c>
      <c r="F217" s="6" t="n">
        <v>211000</v>
      </c>
      <c r="G217" s="6" t="n">
        <v>857000</v>
      </c>
      <c r="H217" s="6" t="n">
        <v>41000</v>
      </c>
      <c r="I217" s="6" t="n">
        <v>0</v>
      </c>
    </row>
    <row r="218" spans="1:14">
      <c r="A218" s="4" t="s">
        <v>1592</v>
      </c>
    </row>
    <row r="219" spans="1:14">
      <c r="A219" s="3" t="s">
        <v>856</v>
      </c>
    </row>
    <row r="220" spans="1:14">
      <c r="A220" s="4" t="s">
        <v>230</v>
      </c>
      <c r="D220" s="6" t="n">
        <v>658000</v>
      </c>
      <c r="F220" s="6" t="n">
        <v>332000</v>
      </c>
      <c r="G220" s="6" t="n">
        <v>2328000</v>
      </c>
      <c r="H220" s="6" t="n">
        <v>600000</v>
      </c>
      <c r="I220" s="6" t="n">
        <v>335000</v>
      </c>
    </row>
    <row r="221" spans="1:14">
      <c r="A221" s="4" t="s">
        <v>1593</v>
      </c>
    </row>
    <row r="222" spans="1:14">
      <c r="A222" s="3" t="s">
        <v>856</v>
      </c>
    </row>
    <row r="223" spans="1:14">
      <c r="A223" s="4" t="s">
        <v>230</v>
      </c>
      <c r="D223" s="6" t="n">
        <v>2577000</v>
      </c>
      <c r="F223" s="6" t="n">
        <v>2107000</v>
      </c>
      <c r="G223" s="6" t="n">
        <v>9423000</v>
      </c>
      <c r="H223" s="6" t="n">
        <v>8799000</v>
      </c>
      <c r="I223" s="6" t="n">
        <v>8343000</v>
      </c>
    </row>
    <row r="224" spans="1:14">
      <c r="A224" s="4" t="s">
        <v>1594</v>
      </c>
    </row>
    <row r="225" spans="1:14">
      <c r="A225" s="3" t="s">
        <v>856</v>
      </c>
    </row>
    <row r="226" spans="1:14">
      <c r="A226" s="4" t="s">
        <v>230</v>
      </c>
      <c r="D226" s="6" t="n">
        <v>469000</v>
      </c>
      <c r="F226" s="6" t="n">
        <v>420000</v>
      </c>
      <c r="G226" s="6" t="n">
        <v>1932000</v>
      </c>
      <c r="H226" s="6" t="n">
        <v>2105000</v>
      </c>
      <c r="I226" s="6" t="n">
        <v>2805000</v>
      </c>
    </row>
    <row r="227" spans="1:14">
      <c r="A227" s="4" t="s">
        <v>1595</v>
      </c>
    </row>
    <row r="228" spans="1:14">
      <c r="A228" s="3" t="s">
        <v>856</v>
      </c>
    </row>
    <row r="229" spans="1:14">
      <c r="A229" s="4" t="s">
        <v>230</v>
      </c>
      <c r="D229" s="6" t="n">
        <v>1469000</v>
      </c>
      <c r="F229" s="6" t="n">
        <v>2547000</v>
      </c>
      <c r="G229" s="6" t="n">
        <v>6481000</v>
      </c>
      <c r="H229" s="6" t="n">
        <v>1683000</v>
      </c>
      <c r="I229" s="6" t="n">
        <v>3814000</v>
      </c>
    </row>
    <row r="230" spans="1:14">
      <c r="A230" s="4" t="s">
        <v>1596</v>
      </c>
    </row>
    <row r="231" spans="1:14">
      <c r="A231" s="3" t="s">
        <v>856</v>
      </c>
    </row>
    <row r="232" spans="1:14">
      <c r="A232" s="4" t="s">
        <v>230</v>
      </c>
      <c r="D232" s="6" t="n">
        <v>170000</v>
      </c>
      <c r="F232" s="6" t="n">
        <v>0</v>
      </c>
      <c r="G232" s="6" t="n">
        <v>678000</v>
      </c>
      <c r="H232" s="6" t="n">
        <v>1274000</v>
      </c>
      <c r="I232" s="6" t="n">
        <v>1274000</v>
      </c>
    </row>
    <row r="233" spans="1:14">
      <c r="A233" s="4" t="s">
        <v>1597</v>
      </c>
    </row>
    <row r="234" spans="1:14">
      <c r="A234" s="3" t="s">
        <v>856</v>
      </c>
    </row>
    <row r="235" spans="1:14">
      <c r="A235" s="4" t="s">
        <v>230</v>
      </c>
      <c r="D235" s="6" t="n">
        <v>128000</v>
      </c>
      <c r="F235" s="6" t="n">
        <v>128000</v>
      </c>
      <c r="G235" s="6" t="n">
        <v>521000</v>
      </c>
      <c r="H235" s="6" t="n">
        <v>277000</v>
      </c>
      <c r="I235" s="6" t="n">
        <v>0</v>
      </c>
    </row>
    <row r="236" spans="1:14">
      <c r="A236" s="4" t="s">
        <v>1598</v>
      </c>
    </row>
    <row r="237" spans="1:14">
      <c r="A237" s="3" t="s">
        <v>856</v>
      </c>
    </row>
    <row r="238" spans="1:14">
      <c r="A238" s="4" t="s">
        <v>230</v>
      </c>
      <c r="D238" s="6" t="n">
        <v>4813000</v>
      </c>
      <c r="F238" s="5" t="n">
        <v>5202000</v>
      </c>
      <c r="G238" s="6" t="n">
        <v>19035000</v>
      </c>
      <c r="H238" s="6" t="n">
        <v>10772000</v>
      </c>
      <c r="I238" s="6" t="n">
        <v>16236000</v>
      </c>
    </row>
    <row r="239" spans="1:14">
      <c r="A239" s="4" t="s">
        <v>1599</v>
      </c>
    </row>
    <row r="240" spans="1:14">
      <c r="A240" s="3" t="s">
        <v>856</v>
      </c>
    </row>
    <row r="241" spans="1:14">
      <c r="A241" s="4" t="s">
        <v>230</v>
      </c>
      <c r="D241" s="6" t="n">
        <v>2200000</v>
      </c>
      <c r="G241" s="6" t="n">
        <v>2200000</v>
      </c>
    </row>
    <row r="242" spans="1:14">
      <c r="A242" s="4" t="s">
        <v>1600</v>
      </c>
    </row>
    <row r="243" spans="1:14">
      <c r="A243" s="3" t="s">
        <v>856</v>
      </c>
    </row>
    <row r="244" spans="1:14">
      <c r="A244" s="4" t="s">
        <v>230</v>
      </c>
      <c r="D244" s="5" t="n">
        <v>4500000</v>
      </c>
      <c r="G244" s="6" t="n">
        <v>4500000</v>
      </c>
    </row>
    <row r="245" spans="1:14">
      <c r="A245" s="4" t="s">
        <v>578</v>
      </c>
    </row>
    <row r="246" spans="1:14">
      <c r="A246" s="3" t="s">
        <v>856</v>
      </c>
    </row>
    <row r="247" spans="1:14">
      <c r="A247" s="4" t="s">
        <v>230</v>
      </c>
      <c r="G247" s="5" t="n">
        <v>1000000</v>
      </c>
      <c r="H247" s="5" t="n">
        <v>893000</v>
      </c>
      <c r="I247" s="5" t="n">
        <v>33500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45</v>
      </c>
      <c r="B1" s="2" t="s">
        <v>1</v>
      </c>
      <c r="K1" s="2" t="s">
        <v>84</v>
      </c>
    </row>
    <row r="2" spans="1:13">
      <c r="B2" s="2" t="s">
        <v>2</v>
      </c>
      <c r="C2" s="2" t="s">
        <v>21</v>
      </c>
      <c r="D2" s="2" t="s">
        <v>85</v>
      </c>
      <c r="E2" s="2" t="s">
        <v>86</v>
      </c>
      <c r="F2" s="2" t="s">
        <v>22</v>
      </c>
      <c r="G2" s="2" t="s">
        <v>23</v>
      </c>
      <c r="H2" s="2" t="s">
        <v>87</v>
      </c>
      <c r="I2" s="2" t="s">
        <v>88</v>
      </c>
      <c r="J2" s="2" t="s">
        <v>89</v>
      </c>
      <c r="K2" s="2" t="s">
        <v>21</v>
      </c>
      <c r="L2" s="2" t="s">
        <v>23</v>
      </c>
      <c r="M2" s="2" t="s">
        <v>24</v>
      </c>
    </row>
    <row r="3" spans="1:13">
      <c r="A3" s="3" t="s">
        <v>1601</v>
      </c>
    </row>
    <row r="4" spans="1:13">
      <c r="A4" s="4" t="s">
        <v>600</v>
      </c>
      <c r="B4" s="5" t="n">
        <v>710</v>
      </c>
      <c r="C4" s="5" t="n">
        <v>3558</v>
      </c>
      <c r="D4" s="5" t="n">
        <v>3387</v>
      </c>
      <c r="E4" s="5" t="n">
        <v>8960</v>
      </c>
      <c r="F4" s="5" t="n">
        <v>-5723</v>
      </c>
      <c r="G4" s="5" t="n">
        <v>-7402</v>
      </c>
      <c r="H4" s="5" t="n">
        <v>-1856</v>
      </c>
      <c r="I4" s="5" t="n">
        <v>-6709</v>
      </c>
      <c r="J4" s="5" t="n">
        <v>-2385</v>
      </c>
      <c r="K4" s="5" t="n">
        <v>10182</v>
      </c>
      <c r="L4" s="5" t="n">
        <v>-18352</v>
      </c>
      <c r="M4" s="5" t="n">
        <v>-2396</v>
      </c>
    </row>
    <row r="5" spans="1:13">
      <c r="A5" s="4" t="s">
        <v>947</v>
      </c>
      <c r="B5" s="6" t="n">
        <v>-3282</v>
      </c>
      <c r="F5" s="6" t="n">
        <v>0</v>
      </c>
      <c r="K5" s="6" t="n">
        <v>-5196</v>
      </c>
      <c r="L5" s="6" t="n">
        <v>0</v>
      </c>
      <c r="M5" s="6" t="n">
        <v>0</v>
      </c>
    </row>
    <row r="6" spans="1:13">
      <c r="A6" s="4" t="s">
        <v>1602</v>
      </c>
      <c r="K6" s="6" t="n">
        <v>-21</v>
      </c>
      <c r="L6" s="6" t="n">
        <v>0</v>
      </c>
      <c r="M6" s="6" t="n">
        <v>0</v>
      </c>
    </row>
    <row r="7" spans="1:13">
      <c r="A7" s="4" t="s">
        <v>948</v>
      </c>
      <c r="B7" s="6" t="n">
        <v>-2572</v>
      </c>
      <c r="F7" s="6" t="n">
        <v>-5723</v>
      </c>
      <c r="K7" s="6" t="n">
        <v>4965</v>
      </c>
      <c r="L7" s="6" t="n">
        <v>-18352</v>
      </c>
      <c r="M7" s="6" t="n">
        <v>-2396</v>
      </c>
    </row>
    <row r="8" spans="1:13">
      <c r="A8" s="4" t="s">
        <v>949</v>
      </c>
      <c r="B8" s="6" t="n">
        <v>-2572</v>
      </c>
      <c r="F8" s="6" t="n">
        <v>-5723</v>
      </c>
      <c r="K8" s="6" t="n">
        <v>4965</v>
      </c>
      <c r="L8" s="6" t="n">
        <v>-18352</v>
      </c>
      <c r="M8" s="6" t="n">
        <v>-2396</v>
      </c>
    </row>
    <row r="9" spans="1:13">
      <c r="A9" s="4" t="s">
        <v>1603</v>
      </c>
      <c r="K9" s="6" t="n">
        <v>8444</v>
      </c>
      <c r="L9" s="6" t="n">
        <v>0</v>
      </c>
      <c r="M9" s="6" t="n">
        <v>2127</v>
      </c>
    </row>
    <row r="10" spans="1:13">
      <c r="A10" s="4" t="s">
        <v>1604</v>
      </c>
      <c r="B10" s="6" t="n">
        <v>202</v>
      </c>
      <c r="F10" s="6" t="n">
        <v>282</v>
      </c>
      <c r="K10" s="6" t="n">
        <v>1447</v>
      </c>
      <c r="L10" s="6" t="n">
        <v>1465</v>
      </c>
      <c r="M10" s="6" t="n">
        <v>1143</v>
      </c>
    </row>
    <row r="11" spans="1:13">
      <c r="A11" s="4" t="s">
        <v>952</v>
      </c>
      <c r="B11" s="5" t="n">
        <v>-2774</v>
      </c>
      <c r="F11" s="5" t="n">
        <v>-6017</v>
      </c>
      <c r="K11" s="5" t="n">
        <v>-4926</v>
      </c>
      <c r="L11" s="5" t="n">
        <v>-19817</v>
      </c>
      <c r="M11" s="5" t="n">
        <v>-5666</v>
      </c>
    </row>
    <row r="12" spans="1:13">
      <c r="A12" s="4" t="s">
        <v>116</v>
      </c>
      <c r="B12" s="6" t="n">
        <v>2419</v>
      </c>
      <c r="C12" s="6" t="n">
        <v>2381</v>
      </c>
      <c r="D12" s="6" t="n">
        <v>2109</v>
      </c>
      <c r="E12" s="6" t="n">
        <v>2095</v>
      </c>
      <c r="F12" s="6" t="n">
        <v>2094</v>
      </c>
      <c r="G12" s="6" t="n">
        <v>2069</v>
      </c>
      <c r="H12" s="6" t="n">
        <v>2022</v>
      </c>
      <c r="I12" s="6" t="n">
        <v>2019</v>
      </c>
      <c r="J12" s="6" t="n">
        <v>2015</v>
      </c>
      <c r="K12" s="6" t="n">
        <v>2170</v>
      </c>
      <c r="L12" s="6" t="n">
        <v>2031</v>
      </c>
      <c r="M12" s="6" t="n">
        <v>2012</v>
      </c>
    </row>
    <row r="13" spans="1:13">
      <c r="A13" s="4" t="s">
        <v>1605</v>
      </c>
      <c r="K13" s="6" t="n">
        <v>103</v>
      </c>
      <c r="L13" s="6" t="n">
        <v>0</v>
      </c>
      <c r="M13" s="6" t="n">
        <v>158</v>
      </c>
    </row>
    <row r="14" spans="1:13">
      <c r="A14" s="4" t="s">
        <v>954</v>
      </c>
      <c r="B14" s="6" t="n">
        <v>30</v>
      </c>
      <c r="F14" s="6" t="n">
        <v>17</v>
      </c>
      <c r="K14" s="6" t="n">
        <v>59</v>
      </c>
      <c r="L14" s="6" t="n">
        <v>36</v>
      </c>
      <c r="M14" s="6" t="n">
        <v>39</v>
      </c>
    </row>
    <row r="15" spans="1:13">
      <c r="A15" s="4" t="s">
        <v>118</v>
      </c>
      <c r="B15" s="6" t="n">
        <v>2449</v>
      </c>
      <c r="C15" s="6" t="n">
        <v>2652</v>
      </c>
      <c r="D15" s="6" t="n">
        <v>2337</v>
      </c>
      <c r="E15" s="6" t="n">
        <v>2487</v>
      </c>
      <c r="F15" s="6" t="n">
        <v>2115</v>
      </c>
      <c r="G15" s="6" t="n">
        <v>2118</v>
      </c>
      <c r="H15" s="6" t="n">
        <v>2054</v>
      </c>
      <c r="I15" s="6" t="n">
        <v>2265</v>
      </c>
      <c r="J15" s="6" t="n">
        <v>2046</v>
      </c>
      <c r="K15" s="6" t="n">
        <v>2332</v>
      </c>
      <c r="L15" s="6" t="n">
        <v>2067</v>
      </c>
      <c r="M15" s="6" t="n">
        <v>2209</v>
      </c>
    </row>
    <row r="16" spans="1:13">
      <c r="A16" s="4" t="s">
        <v>115</v>
      </c>
      <c r="B16" s="7" t="n">
        <v>-1.06</v>
      </c>
      <c r="C16" s="7" t="n">
        <v>0.14</v>
      </c>
      <c r="D16" s="7" t="n">
        <v>0.67</v>
      </c>
      <c r="E16" s="7" t="n">
        <v>4.26</v>
      </c>
      <c r="F16" s="7" t="n">
        <v>-2.73</v>
      </c>
      <c r="G16" s="7" t="n">
        <v>-3.58</v>
      </c>
      <c r="H16" s="7" t="n">
        <v>-0.92</v>
      </c>
      <c r="I16" s="7" t="n">
        <v>-3.32</v>
      </c>
      <c r="J16" s="7" t="n">
        <v>-1.18</v>
      </c>
      <c r="K16" s="7" t="n">
        <v>2.29</v>
      </c>
      <c r="L16" s="7" t="n">
        <v>-9.039999999999999</v>
      </c>
      <c r="M16" s="7" t="n">
        <v>-1.19</v>
      </c>
    </row>
    <row r="17" spans="1:13">
      <c r="A17" s="4" t="s">
        <v>115</v>
      </c>
      <c r="B17" s="7" t="n">
        <v>-1.13</v>
      </c>
      <c r="C17" s="7" t="n">
        <v>-1.96</v>
      </c>
      <c r="D17" s="7" t="n">
        <v>0.18</v>
      </c>
      <c r="E17" s="7" t="n">
        <v>0.93</v>
      </c>
      <c r="F17" s="7" t="n">
        <v>-2.84</v>
      </c>
      <c r="G17" s="7" t="n">
        <v>-3.72</v>
      </c>
      <c r="H17" s="7" t="n">
        <v>-1.05</v>
      </c>
      <c r="I17" s="7" t="n">
        <v>-3.85</v>
      </c>
      <c r="J17" s="7" t="n">
        <v>-1.34</v>
      </c>
      <c r="K17" s="7" t="n">
        <v>-2.11</v>
      </c>
      <c r="L17" s="7" t="n">
        <v>-9.59</v>
      </c>
      <c r="M17" s="7" t="n">
        <v>-2.56</v>
      </c>
    </row>
    <row r="18" spans="1:13">
      <c r="A18" s="4" t="s">
        <v>1606</v>
      </c>
      <c r="B18" s="5" t="n">
        <v>3505</v>
      </c>
      <c r="F18" s="5" t="n">
        <v>355</v>
      </c>
      <c r="K18" s="5" t="n">
        <v>5226</v>
      </c>
      <c r="L18" s="5" t="n">
        <v>-19</v>
      </c>
      <c r="M18" s="5" t="n">
        <v>-4</v>
      </c>
    </row>
    <row r="19" spans="1:13">
      <c r="A19" s="4" t="s">
        <v>1607</v>
      </c>
      <c r="B19" s="6" t="n">
        <v>1574</v>
      </c>
      <c r="F19" s="6" t="n">
        <v>270</v>
      </c>
      <c r="K19" s="6" t="n">
        <v>751</v>
      </c>
      <c r="L19" s="6" t="n">
        <v>38</v>
      </c>
      <c r="M19" s="6" t="n">
        <v>5</v>
      </c>
    </row>
    <row r="20" spans="1:13">
      <c r="A20" s="4" t="s">
        <v>961</v>
      </c>
    </row>
    <row r="21" spans="1:13">
      <c r="A21" s="3" t="s">
        <v>1601</v>
      </c>
    </row>
    <row r="22" spans="1:13">
      <c r="A22" s="4" t="s">
        <v>1606</v>
      </c>
      <c r="K22" s="5" t="n">
        <v>21</v>
      </c>
      <c r="L22" s="5" t="n">
        <v>0</v>
      </c>
      <c r="M22" s="5" t="n">
        <v>0</v>
      </c>
    </row>
    <row r="23" spans="1:13">
      <c r="A23" s="4" t="s">
        <v>1607</v>
      </c>
      <c r="B23" s="6" t="n">
        <v>9</v>
      </c>
      <c r="F23" s="6" t="n">
        <v>9</v>
      </c>
      <c r="K23" s="6" t="n">
        <v>9</v>
      </c>
      <c r="L23" s="6" t="n">
        <v>0</v>
      </c>
      <c r="M23" s="6" t="n">
        <v>1</v>
      </c>
    </row>
    <row r="24" spans="1:13">
      <c r="A24" s="4" t="s">
        <v>962</v>
      </c>
    </row>
    <row r="25" spans="1:13">
      <c r="A25" s="3" t="s">
        <v>1601</v>
      </c>
    </row>
    <row r="26" spans="1:13">
      <c r="A26" s="4" t="s">
        <v>1607</v>
      </c>
      <c r="B26" s="6" t="n">
        <v>65</v>
      </c>
      <c r="F26" s="6" t="n">
        <v>234</v>
      </c>
      <c r="K26" s="6" t="n">
        <v>163</v>
      </c>
      <c r="L26" s="6" t="n">
        <v>34</v>
      </c>
      <c r="M26" s="6" t="n">
        <v>0</v>
      </c>
    </row>
    <row r="27" spans="1:13">
      <c r="A27" s="4" t="s">
        <v>963</v>
      </c>
    </row>
    <row r="28" spans="1:13">
      <c r="A28" s="3" t="s">
        <v>1601</v>
      </c>
    </row>
    <row r="29" spans="1:13">
      <c r="A29" s="4" t="s">
        <v>1606</v>
      </c>
      <c r="B29" s="5" t="n">
        <v>-4</v>
      </c>
      <c r="F29" s="5" t="n">
        <v>0</v>
      </c>
      <c r="K29" s="5" t="n">
        <v>9</v>
      </c>
      <c r="L29" s="5" t="n">
        <v>-19</v>
      </c>
      <c r="M29" s="5" t="n">
        <v>-4</v>
      </c>
    </row>
    <row r="30" spans="1:13">
      <c r="A30" s="4" t="s">
        <v>1607</v>
      </c>
      <c r="B30" s="6" t="n">
        <v>4</v>
      </c>
      <c r="F30" s="6" t="n">
        <v>0</v>
      </c>
      <c r="K30" s="6" t="n">
        <v>4</v>
      </c>
      <c r="L30" s="6" t="n">
        <v>4</v>
      </c>
      <c r="M30" s="6" t="n">
        <v>4</v>
      </c>
    </row>
    <row r="31" spans="1:13">
      <c r="A31" s="4" t="s">
        <v>141</v>
      </c>
    </row>
    <row r="32" spans="1:13">
      <c r="A32" s="3" t="s">
        <v>1601</v>
      </c>
    </row>
    <row r="33" spans="1:13">
      <c r="A33" s="4" t="s">
        <v>1607</v>
      </c>
      <c r="B33" s="6" t="n">
        <v>1450</v>
      </c>
      <c r="F33" s="6" t="n">
        <v>0</v>
      </c>
      <c r="K33" s="6" t="n">
        <v>575</v>
      </c>
      <c r="L33" s="6" t="n">
        <v>0</v>
      </c>
      <c r="M33" s="6" t="n">
        <v>0</v>
      </c>
    </row>
    <row r="34" spans="1:13">
      <c r="A34" s="4" t="s">
        <v>138</v>
      </c>
    </row>
    <row r="35" spans="1:13">
      <c r="A35" s="3" t="s">
        <v>1601</v>
      </c>
    </row>
    <row r="36" spans="1:13">
      <c r="A36" s="4" t="s">
        <v>600</v>
      </c>
      <c r="B36" s="5" t="n">
        <v>710</v>
      </c>
      <c r="F36" s="5" t="n">
        <v>-5723</v>
      </c>
      <c r="L36" s="5" t="n">
        <v>-18352</v>
      </c>
    </row>
  </sheetData>
  <mergeCells count="3">
    <mergeCell ref="A1:A2"/>
    <mergeCell ref="B1:J1"/>
    <mergeCell ref="K1:M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M179"/>
  <sheetViews>
    <sheetView workbookViewId="0">
      <selection activeCell="A1" sqref="A1"/>
    </sheetView>
  </sheetViews>
  <sheetFormatPr baseColWidth="8" defaultRowHeight="15" outlineLevelCol="0"/>
  <cols>
    <col customWidth="1" max="1" min="1" width="71"/>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965</v>
      </c>
      <c r="B1" s="2" t="s">
        <v>1</v>
      </c>
      <c r="K1" s="2" t="s">
        <v>84</v>
      </c>
    </row>
    <row r="2" spans="1:13">
      <c r="B2" s="2" t="s">
        <v>549</v>
      </c>
      <c r="C2" s="2" t="s">
        <v>550</v>
      </c>
      <c r="D2" s="2" t="s">
        <v>551</v>
      </c>
      <c r="E2" s="2" t="s">
        <v>552</v>
      </c>
      <c r="F2" s="2" t="s">
        <v>553</v>
      </c>
      <c r="G2" s="2" t="s">
        <v>555</v>
      </c>
      <c r="H2" s="2" t="s">
        <v>966</v>
      </c>
      <c r="I2" s="2" t="s">
        <v>967</v>
      </c>
      <c r="J2" s="2" t="s">
        <v>968</v>
      </c>
      <c r="K2" s="2" t="s">
        <v>554</v>
      </c>
      <c r="L2" s="2" t="s">
        <v>555</v>
      </c>
      <c r="M2" s="2" t="s">
        <v>556</v>
      </c>
    </row>
    <row r="3" spans="1:13">
      <c r="A3" s="3" t="s">
        <v>969</v>
      </c>
    </row>
    <row r="4" spans="1:13">
      <c r="A4" s="4" t="s">
        <v>1608</v>
      </c>
      <c r="B4" s="6" t="n">
        <v>2</v>
      </c>
      <c r="K4" s="6" t="n">
        <v>2</v>
      </c>
    </row>
    <row r="5" spans="1:13">
      <c r="A5" s="4" t="s">
        <v>91</v>
      </c>
      <c r="B5" s="5" t="n">
        <v>63320</v>
      </c>
      <c r="C5" s="5" t="n">
        <v>50976</v>
      </c>
      <c r="D5" s="5" t="n">
        <v>41565</v>
      </c>
      <c r="E5" s="5" t="n">
        <v>54811</v>
      </c>
      <c r="F5" s="5" t="n">
        <v>48168</v>
      </c>
      <c r="K5" s="5" t="n">
        <v>195520</v>
      </c>
      <c r="L5" s="5" t="n">
        <v>81573</v>
      </c>
      <c r="M5" s="5" t="n">
        <v>67607</v>
      </c>
    </row>
    <row r="6" spans="1:13">
      <c r="A6" s="4" t="s">
        <v>94</v>
      </c>
      <c r="B6" s="6" t="n">
        <v>4527</v>
      </c>
      <c r="F6" s="6" t="n">
        <v>1040</v>
      </c>
      <c r="K6" s="6" t="n">
        <v>9342</v>
      </c>
      <c r="L6" s="6" t="n">
        <v>2527</v>
      </c>
      <c r="M6" s="6" t="n">
        <v>1174</v>
      </c>
    </row>
    <row r="7" spans="1:13">
      <c r="A7" s="4" t="s">
        <v>96</v>
      </c>
      <c r="B7" s="6" t="n">
        <v>0</v>
      </c>
      <c r="F7" s="6" t="n">
        <v>1919</v>
      </c>
      <c r="K7" s="6" t="n">
        <v>1919</v>
      </c>
      <c r="L7" s="6" t="n">
        <v>1072</v>
      </c>
      <c r="M7" s="6" t="n">
        <v>0</v>
      </c>
    </row>
    <row r="8" spans="1:13">
      <c r="A8" s="4" t="s">
        <v>971</v>
      </c>
      <c r="B8" s="6" t="n">
        <v>56251</v>
      </c>
      <c r="F8" s="6" t="n">
        <v>50245</v>
      </c>
      <c r="K8" s="6" t="n">
        <v>185098</v>
      </c>
      <c r="L8" s="6" t="n">
        <v>88496</v>
      </c>
      <c r="M8" s="6" t="n">
        <v>68890</v>
      </c>
    </row>
    <row r="9" spans="1:13">
      <c r="A9" s="4" t="s">
        <v>98</v>
      </c>
      <c r="B9" s="6" t="n">
        <v>60778</v>
      </c>
      <c r="C9" s="6" t="n">
        <v>46145</v>
      </c>
      <c r="D9" s="6" t="n">
        <v>53069</v>
      </c>
      <c r="E9" s="6" t="n">
        <v>43941</v>
      </c>
      <c r="F9" s="6" t="n">
        <v>53204</v>
      </c>
      <c r="G9" s="5" t="n">
        <v>37130</v>
      </c>
      <c r="H9" s="5" t="n">
        <v>21595</v>
      </c>
      <c r="I9" s="5" t="n">
        <v>18221</v>
      </c>
      <c r="J9" s="5" t="n">
        <v>15149</v>
      </c>
      <c r="K9" s="6" t="n">
        <v>196359</v>
      </c>
      <c r="L9" s="6" t="n">
        <v>92095</v>
      </c>
      <c r="M9" s="6" t="n">
        <v>70064</v>
      </c>
    </row>
    <row r="10" spans="1:13">
      <c r="A10" s="4" t="s">
        <v>99</v>
      </c>
      <c r="B10" s="6" t="n">
        <v>2542</v>
      </c>
      <c r="C10" s="6" t="n">
        <v>4831</v>
      </c>
      <c r="D10" s="6" t="n">
        <v>-11504</v>
      </c>
      <c r="E10" s="6" t="n">
        <v>10870</v>
      </c>
      <c r="F10" s="6" t="n">
        <v>-5036</v>
      </c>
      <c r="G10" s="6" t="n">
        <v>-7464</v>
      </c>
      <c r="H10" s="6" t="n">
        <v>-2340</v>
      </c>
      <c r="I10" s="6" t="n">
        <v>1418</v>
      </c>
      <c r="J10" s="6" t="n">
        <v>-2136</v>
      </c>
      <c r="K10" s="6" t="n">
        <v>-839</v>
      </c>
      <c r="L10" s="6" t="n">
        <v>-10522</v>
      </c>
      <c r="M10" s="6" t="n">
        <v>-2457</v>
      </c>
    </row>
    <row r="11" spans="1:13">
      <c r="A11" s="4" t="s">
        <v>101</v>
      </c>
      <c r="B11" s="6" t="n">
        <v>-297</v>
      </c>
      <c r="F11" s="6" t="n">
        <v>-143</v>
      </c>
      <c r="K11" s="6" t="n">
        <v>-959</v>
      </c>
      <c r="L11" s="6" t="n">
        <v>-83</v>
      </c>
      <c r="M11" s="6" t="n">
        <v>0</v>
      </c>
    </row>
    <row r="12" spans="1:13">
      <c r="A12" s="4" t="s">
        <v>102</v>
      </c>
      <c r="B12" s="6" t="n">
        <v>-69</v>
      </c>
      <c r="F12" s="6" t="n">
        <v>-23</v>
      </c>
      <c r="K12" s="6" t="n">
        <v>-241</v>
      </c>
      <c r="L12" s="6" t="n">
        <v>-39</v>
      </c>
      <c r="M12" s="6" t="n">
        <v>0</v>
      </c>
    </row>
    <row r="13" spans="1:13">
      <c r="A13" s="4" t="s">
        <v>103</v>
      </c>
      <c r="B13" s="6" t="n">
        <v>20</v>
      </c>
      <c r="F13" s="6" t="n">
        <v>112</v>
      </c>
      <c r="K13" s="6" t="n">
        <v>329</v>
      </c>
      <c r="L13" s="6" t="n">
        <v>244</v>
      </c>
      <c r="M13" s="6" t="n">
        <v>73</v>
      </c>
    </row>
    <row r="14" spans="1:13">
      <c r="A14" s="4" t="s">
        <v>104</v>
      </c>
      <c r="B14" s="6" t="n">
        <v>-53</v>
      </c>
      <c r="F14" s="6" t="n">
        <v>-39</v>
      </c>
      <c r="K14" s="6" t="n">
        <v>-834</v>
      </c>
      <c r="L14" s="6" t="n">
        <v>-71</v>
      </c>
      <c r="M14" s="6" t="n">
        <v>-9239</v>
      </c>
    </row>
    <row r="15" spans="1:13">
      <c r="A15" s="4" t="s">
        <v>105</v>
      </c>
      <c r="B15" s="6" t="n">
        <v>1868</v>
      </c>
      <c r="F15" s="6" t="n">
        <v>-5129</v>
      </c>
      <c r="K15" s="6" t="n">
        <v>-2544</v>
      </c>
      <c r="L15" s="6" t="n">
        <v>-10471</v>
      </c>
      <c r="M15" s="6" t="n">
        <v>-11623</v>
      </c>
    </row>
    <row r="16" spans="1:13">
      <c r="A16" s="4" t="s">
        <v>106</v>
      </c>
      <c r="B16" s="6" t="n">
        <v>-1300</v>
      </c>
      <c r="F16" s="6" t="n">
        <v>-706</v>
      </c>
      <c r="K16" s="6" t="n">
        <v>10364</v>
      </c>
      <c r="L16" s="6" t="n">
        <v>-9723</v>
      </c>
      <c r="M16" s="6" t="n">
        <v>-780</v>
      </c>
    </row>
    <row r="17" spans="1:13">
      <c r="A17" s="4" t="s">
        <v>107</v>
      </c>
      <c r="B17" s="6" t="n">
        <v>568</v>
      </c>
      <c r="C17" s="5" t="n">
        <v>2717</v>
      </c>
      <c r="D17" s="5" t="n">
        <v>2006</v>
      </c>
      <c r="E17" s="5" t="n">
        <v>8932</v>
      </c>
      <c r="F17" s="6" t="n">
        <v>-5835</v>
      </c>
      <c r="G17" s="5" t="n">
        <v>-7982</v>
      </c>
      <c r="H17" s="5" t="n">
        <v>-2258</v>
      </c>
      <c r="I17" s="5" t="n">
        <v>-7231</v>
      </c>
      <c r="J17" s="5" t="n">
        <v>-2723</v>
      </c>
      <c r="K17" s="6" t="n">
        <v>7820</v>
      </c>
      <c r="L17" s="6" t="n">
        <v>-20194</v>
      </c>
      <c r="M17" s="6" t="n">
        <v>-12403</v>
      </c>
    </row>
    <row r="18" spans="1:13">
      <c r="A18" s="4" t="s">
        <v>566</v>
      </c>
    </row>
    <row r="19" spans="1:13">
      <c r="A19" s="3" t="s">
        <v>969</v>
      </c>
    </row>
    <row r="20" spans="1:13">
      <c r="A20" s="4" t="s">
        <v>91</v>
      </c>
      <c r="B20" s="6" t="n">
        <v>20616</v>
      </c>
      <c r="F20" s="6" t="n">
        <v>23021</v>
      </c>
      <c r="K20" s="6" t="n">
        <v>97943</v>
      </c>
      <c r="L20" s="6" t="n">
        <v>69988</v>
      </c>
      <c r="M20" s="6" t="n">
        <v>67563</v>
      </c>
    </row>
    <row r="21" spans="1:13">
      <c r="A21" s="4" t="s">
        <v>123</v>
      </c>
    </row>
    <row r="22" spans="1:13">
      <c r="A22" s="3" t="s">
        <v>969</v>
      </c>
    </row>
    <row r="23" spans="1:13">
      <c r="A23" s="4" t="s">
        <v>91</v>
      </c>
      <c r="B23" s="6" t="n">
        <v>30975</v>
      </c>
      <c r="F23" s="6" t="n">
        <v>23310</v>
      </c>
      <c r="K23" s="6" t="n">
        <v>81186</v>
      </c>
      <c r="L23" s="6" t="n">
        <v>9186</v>
      </c>
    </row>
    <row r="24" spans="1:13">
      <c r="A24" s="4" t="s">
        <v>529</v>
      </c>
    </row>
    <row r="25" spans="1:13">
      <c r="A25" s="3" t="s">
        <v>969</v>
      </c>
    </row>
    <row r="26" spans="1:13">
      <c r="A26" s="4" t="s">
        <v>91</v>
      </c>
      <c r="B26" s="6" t="n">
        <v>257</v>
      </c>
      <c r="F26" s="6" t="n">
        <v>319</v>
      </c>
      <c r="K26" s="6" t="n">
        <v>999</v>
      </c>
      <c r="L26" s="6" t="n">
        <v>327</v>
      </c>
      <c r="M26" s="6" t="n">
        <v>44</v>
      </c>
    </row>
    <row r="27" spans="1:13">
      <c r="A27" s="4" t="s">
        <v>972</v>
      </c>
    </row>
    <row r="28" spans="1:13">
      <c r="A28" s="3" t="s">
        <v>969</v>
      </c>
    </row>
    <row r="29" spans="1:13">
      <c r="A29" s="4" t="s">
        <v>91</v>
      </c>
      <c r="B29" s="6" t="n">
        <v>20616</v>
      </c>
      <c r="F29" s="6" t="n">
        <v>23021</v>
      </c>
      <c r="K29" s="6" t="n">
        <v>97943</v>
      </c>
      <c r="L29" s="6" t="n">
        <v>69988</v>
      </c>
      <c r="M29" s="6" t="n">
        <v>67563</v>
      </c>
    </row>
    <row r="30" spans="1:13">
      <c r="A30" s="4" t="s">
        <v>94</v>
      </c>
      <c r="B30" s="6" t="n">
        <v>1183</v>
      </c>
      <c r="F30" s="6" t="n">
        <v>390</v>
      </c>
      <c r="K30" s="6" t="n">
        <v>2129</v>
      </c>
      <c r="L30" s="6" t="n">
        <v>1373</v>
      </c>
      <c r="M30" s="6" t="n">
        <v>298</v>
      </c>
    </row>
    <row r="31" spans="1:13">
      <c r="A31" s="4" t="s">
        <v>96</v>
      </c>
      <c r="B31" s="6" t="n">
        <v>0</v>
      </c>
      <c r="F31" s="6" t="n">
        <v>1863</v>
      </c>
      <c r="K31" s="6" t="n">
        <v>1863</v>
      </c>
      <c r="L31" s="6" t="n">
        <v>1041</v>
      </c>
      <c r="M31" s="6" t="n">
        <v>0</v>
      </c>
    </row>
    <row r="32" spans="1:13">
      <c r="A32" s="4" t="s">
        <v>971</v>
      </c>
      <c r="B32" s="6" t="n">
        <v>8267</v>
      </c>
      <c r="F32" s="6" t="n">
        <v>11241</v>
      </c>
      <c r="K32" s="6" t="n">
        <v>41563</v>
      </c>
      <c r="L32" s="6" t="n">
        <v>19099</v>
      </c>
      <c r="M32" s="6" t="n">
        <v>21102</v>
      </c>
    </row>
    <row r="33" spans="1:13">
      <c r="A33" s="4" t="s">
        <v>98</v>
      </c>
      <c r="B33" s="6" t="n">
        <v>9450</v>
      </c>
      <c r="F33" s="6" t="n">
        <v>13494</v>
      </c>
      <c r="K33" s="6" t="n">
        <v>45555</v>
      </c>
      <c r="L33" s="6" t="n">
        <v>21513</v>
      </c>
      <c r="M33" s="6" t="n">
        <v>21400</v>
      </c>
    </row>
    <row r="34" spans="1:13">
      <c r="A34" s="4" t="s">
        <v>99</v>
      </c>
      <c r="B34" s="6" t="n">
        <v>11166</v>
      </c>
      <c r="F34" s="6" t="n">
        <v>9527</v>
      </c>
      <c r="K34" s="6" t="n">
        <v>52388</v>
      </c>
      <c r="L34" s="6" t="n">
        <v>48475</v>
      </c>
      <c r="M34" s="6" t="n">
        <v>46163</v>
      </c>
    </row>
    <row r="35" spans="1:13">
      <c r="A35" s="4" t="s">
        <v>101</v>
      </c>
      <c r="B35" s="6" t="n">
        <v>0</v>
      </c>
      <c r="F35" s="6" t="n">
        <v>0</v>
      </c>
      <c r="K35" s="6" t="n">
        <v>0</v>
      </c>
      <c r="L35" s="6" t="n">
        <v>0</v>
      </c>
      <c r="M35" s="6" t="n">
        <v>0</v>
      </c>
    </row>
    <row r="36" spans="1:13">
      <c r="A36" s="4" t="s">
        <v>102</v>
      </c>
      <c r="B36" s="6" t="n">
        <v>0</v>
      </c>
      <c r="F36" s="6" t="n">
        <v>0</v>
      </c>
      <c r="K36" s="6" t="n">
        <v>0</v>
      </c>
      <c r="L36" s="6" t="n">
        <v>0</v>
      </c>
      <c r="M36" s="6" t="n">
        <v>0</v>
      </c>
    </row>
    <row r="37" spans="1:13">
      <c r="A37" s="4" t="s">
        <v>103</v>
      </c>
      <c r="B37" s="6" t="n">
        <v>0</v>
      </c>
      <c r="F37" s="6" t="n">
        <v>0</v>
      </c>
      <c r="K37" s="6" t="n">
        <v>0</v>
      </c>
      <c r="L37" s="6" t="n">
        <v>0</v>
      </c>
      <c r="M37" s="6" t="n">
        <v>0</v>
      </c>
    </row>
    <row r="38" spans="1:13">
      <c r="A38" s="4" t="s">
        <v>104</v>
      </c>
      <c r="B38" s="6" t="n">
        <v>0</v>
      </c>
      <c r="F38" s="6" t="n">
        <v>19</v>
      </c>
      <c r="K38" s="6" t="n">
        <v>0</v>
      </c>
      <c r="L38" s="6" t="n">
        <v>0</v>
      </c>
      <c r="M38" s="6" t="n">
        <v>0</v>
      </c>
    </row>
    <row r="39" spans="1:13">
      <c r="A39" s="4" t="s">
        <v>105</v>
      </c>
      <c r="B39" s="6" t="n">
        <v>11166</v>
      </c>
      <c r="F39" s="6" t="n">
        <v>9546</v>
      </c>
      <c r="K39" s="6" t="n">
        <v>52388</v>
      </c>
      <c r="L39" s="6" t="n">
        <v>48475</v>
      </c>
      <c r="M39" s="6" t="n">
        <v>46163</v>
      </c>
    </row>
    <row r="40" spans="1:13">
      <c r="A40" s="4" t="s">
        <v>106</v>
      </c>
      <c r="B40" s="6" t="n">
        <v>-2489</v>
      </c>
      <c r="F40" s="6" t="n">
        <v>-2116</v>
      </c>
      <c r="K40" s="6" t="n">
        <v>-12566</v>
      </c>
      <c r="L40" s="6" t="n">
        <v>-18324</v>
      </c>
      <c r="M40" s="6" t="n">
        <v>-16684</v>
      </c>
    </row>
    <row r="41" spans="1:13">
      <c r="A41" s="4" t="s">
        <v>107</v>
      </c>
      <c r="B41" s="6" t="n">
        <v>8677</v>
      </c>
      <c r="F41" s="6" t="n">
        <v>7430</v>
      </c>
      <c r="K41" s="6" t="n">
        <v>39822</v>
      </c>
      <c r="L41" s="6" t="n">
        <v>30151</v>
      </c>
      <c r="M41" s="6" t="n">
        <v>29479</v>
      </c>
    </row>
    <row r="42" spans="1:13">
      <c r="A42" s="4" t="s">
        <v>596</v>
      </c>
    </row>
    <row r="43" spans="1:13">
      <c r="A43" s="3" t="s">
        <v>969</v>
      </c>
    </row>
    <row r="44" spans="1:13">
      <c r="A44" s="4" t="s">
        <v>91</v>
      </c>
      <c r="F44" s="6" t="n">
        <v>0</v>
      </c>
      <c r="K44" s="6" t="n">
        <v>10634</v>
      </c>
      <c r="L44" s="6" t="n">
        <v>0</v>
      </c>
      <c r="M44" s="6" t="n">
        <v>0</v>
      </c>
    </row>
    <row r="45" spans="1:13">
      <c r="A45" s="4" t="s">
        <v>94</v>
      </c>
      <c r="B45" s="6" t="n">
        <v>2738</v>
      </c>
      <c r="F45" s="6" t="n">
        <v>0</v>
      </c>
      <c r="K45" s="6" t="n">
        <v>4358</v>
      </c>
      <c r="L45" s="6" t="n">
        <v>0</v>
      </c>
      <c r="M45" s="6" t="n">
        <v>0</v>
      </c>
    </row>
    <row r="46" spans="1:13">
      <c r="A46" s="4" t="s">
        <v>96</v>
      </c>
      <c r="B46" s="6" t="n">
        <v>0</v>
      </c>
      <c r="F46" s="6" t="n">
        <v>0</v>
      </c>
      <c r="K46" s="6" t="n">
        <v>0</v>
      </c>
      <c r="L46" s="6" t="n">
        <v>0</v>
      </c>
      <c r="M46" s="6" t="n">
        <v>0</v>
      </c>
    </row>
    <row r="47" spans="1:13">
      <c r="A47" s="4" t="s">
        <v>971</v>
      </c>
      <c r="B47" s="6" t="n">
        <v>4050</v>
      </c>
      <c r="F47" s="6" t="n">
        <v>0</v>
      </c>
      <c r="K47" s="6" t="n">
        <v>5260</v>
      </c>
      <c r="L47" s="6" t="n">
        <v>0</v>
      </c>
      <c r="M47" s="6" t="n">
        <v>0</v>
      </c>
    </row>
    <row r="48" spans="1:13">
      <c r="A48" s="4" t="s">
        <v>98</v>
      </c>
      <c r="B48" s="6" t="n">
        <v>6788</v>
      </c>
      <c r="F48" s="6" t="n">
        <v>0</v>
      </c>
      <c r="K48" s="6" t="n">
        <v>9618</v>
      </c>
      <c r="L48" s="6" t="n">
        <v>0</v>
      </c>
      <c r="M48" s="6" t="n">
        <v>0</v>
      </c>
    </row>
    <row r="49" spans="1:13">
      <c r="A49" s="4" t="s">
        <v>99</v>
      </c>
      <c r="B49" s="6" t="n">
        <v>1002</v>
      </c>
      <c r="F49" s="6" t="n">
        <v>0</v>
      </c>
      <c r="K49" s="6" t="n">
        <v>1016</v>
      </c>
      <c r="L49" s="6" t="n">
        <v>0</v>
      </c>
      <c r="M49" s="6" t="n">
        <v>0</v>
      </c>
    </row>
    <row r="50" spans="1:13">
      <c r="A50" s="4" t="s">
        <v>101</v>
      </c>
      <c r="B50" s="6" t="n">
        <v>0</v>
      </c>
      <c r="F50" s="6" t="n">
        <v>0</v>
      </c>
      <c r="K50" s="6" t="n">
        <v>0</v>
      </c>
      <c r="L50" s="6" t="n">
        <v>0</v>
      </c>
      <c r="M50" s="6" t="n">
        <v>0</v>
      </c>
    </row>
    <row r="51" spans="1:13">
      <c r="A51" s="4" t="s">
        <v>102</v>
      </c>
      <c r="B51" s="6" t="n">
        <v>0</v>
      </c>
      <c r="F51" s="6" t="n">
        <v>0</v>
      </c>
      <c r="K51" s="6" t="n">
        <v>0</v>
      </c>
      <c r="L51" s="6" t="n">
        <v>0</v>
      </c>
      <c r="M51" s="6" t="n">
        <v>0</v>
      </c>
    </row>
    <row r="52" spans="1:13">
      <c r="A52" s="4" t="s">
        <v>103</v>
      </c>
      <c r="B52" s="6" t="n">
        <v>0</v>
      </c>
      <c r="F52" s="6" t="n">
        <v>0</v>
      </c>
      <c r="K52" s="6" t="n">
        <v>0</v>
      </c>
      <c r="L52" s="6" t="n">
        <v>0</v>
      </c>
      <c r="M52" s="6" t="n">
        <v>0</v>
      </c>
    </row>
    <row r="53" spans="1:13">
      <c r="A53" s="4" t="s">
        <v>104</v>
      </c>
      <c r="B53" s="6" t="n">
        <v>0</v>
      </c>
      <c r="F53" s="6" t="n">
        <v>0</v>
      </c>
      <c r="K53" s="6" t="n">
        <v>0</v>
      </c>
      <c r="L53" s="6" t="n">
        <v>0</v>
      </c>
      <c r="M53" s="6" t="n">
        <v>0</v>
      </c>
    </row>
    <row r="54" spans="1:13">
      <c r="A54" s="4" t="s">
        <v>105</v>
      </c>
      <c r="B54" s="6" t="n">
        <v>1002</v>
      </c>
      <c r="F54" s="6" t="n">
        <v>0</v>
      </c>
      <c r="K54" s="6" t="n">
        <v>1016</v>
      </c>
      <c r="L54" s="6" t="n">
        <v>0</v>
      </c>
      <c r="M54" s="6" t="n">
        <v>0</v>
      </c>
    </row>
    <row r="55" spans="1:13">
      <c r="A55" s="4" t="s">
        <v>106</v>
      </c>
      <c r="B55" s="6" t="n">
        <v>-426</v>
      </c>
      <c r="F55" s="6" t="n">
        <v>0</v>
      </c>
      <c r="K55" s="6" t="n">
        <v>-239</v>
      </c>
      <c r="L55" s="6" t="n">
        <v>0</v>
      </c>
      <c r="M55" s="6" t="n">
        <v>0</v>
      </c>
    </row>
    <row r="56" spans="1:13">
      <c r="A56" s="4" t="s">
        <v>107</v>
      </c>
      <c r="B56" s="6" t="n">
        <v>576</v>
      </c>
      <c r="F56" s="6" t="n">
        <v>0</v>
      </c>
      <c r="K56" s="6" t="n">
        <v>777</v>
      </c>
      <c r="L56" s="6" t="n">
        <v>0</v>
      </c>
      <c r="M56" s="6" t="n">
        <v>0</v>
      </c>
    </row>
    <row r="57" spans="1:13">
      <c r="A57" s="4" t="s">
        <v>621</v>
      </c>
    </row>
    <row r="58" spans="1:13">
      <c r="A58" s="3" t="s">
        <v>969</v>
      </c>
    </row>
    <row r="59" spans="1:13">
      <c r="A59" s="4" t="s">
        <v>91</v>
      </c>
      <c r="F59" s="6" t="n">
        <v>23310</v>
      </c>
      <c r="K59" s="6" t="n">
        <v>81186</v>
      </c>
      <c r="L59" s="6" t="n">
        <v>9186</v>
      </c>
      <c r="M59" s="6" t="n">
        <v>0</v>
      </c>
    </row>
    <row r="60" spans="1:13">
      <c r="A60" s="4" t="s">
        <v>94</v>
      </c>
      <c r="B60" s="6" t="n">
        <v>455</v>
      </c>
      <c r="F60" s="6" t="n">
        <v>454</v>
      </c>
      <c r="K60" s="6" t="n">
        <v>2221</v>
      </c>
      <c r="L60" s="6" t="n">
        <v>319</v>
      </c>
      <c r="M60" s="6" t="n">
        <v>0</v>
      </c>
    </row>
    <row r="61" spans="1:13">
      <c r="A61" s="4" t="s">
        <v>96</v>
      </c>
      <c r="B61" s="6" t="n">
        <v>0</v>
      </c>
      <c r="F61" s="6" t="n">
        <v>0</v>
      </c>
      <c r="K61" s="6" t="n">
        <v>0</v>
      </c>
      <c r="L61" s="6" t="n">
        <v>0</v>
      </c>
      <c r="M61" s="6" t="n">
        <v>0</v>
      </c>
    </row>
    <row r="62" spans="1:13">
      <c r="A62" s="4" t="s">
        <v>971</v>
      </c>
      <c r="B62" s="6" t="n">
        <v>28008</v>
      </c>
      <c r="F62" s="6" t="n">
        <v>19803</v>
      </c>
      <c r="K62" s="6" t="n">
        <v>79193</v>
      </c>
      <c r="L62" s="6" t="n">
        <v>9655</v>
      </c>
      <c r="M62" s="6" t="n">
        <v>0</v>
      </c>
    </row>
    <row r="63" spans="1:13">
      <c r="A63" s="4" t="s">
        <v>98</v>
      </c>
      <c r="B63" s="6" t="n">
        <v>28463</v>
      </c>
      <c r="F63" s="6" t="n">
        <v>20257</v>
      </c>
      <c r="K63" s="6" t="n">
        <v>81414</v>
      </c>
      <c r="L63" s="6" t="n">
        <v>9974</v>
      </c>
      <c r="M63" s="6" t="n">
        <v>0</v>
      </c>
    </row>
    <row r="64" spans="1:13">
      <c r="A64" s="4" t="s">
        <v>99</v>
      </c>
      <c r="B64" s="6" t="n">
        <v>2512</v>
      </c>
      <c r="F64" s="6" t="n">
        <v>3053</v>
      </c>
      <c r="K64" s="6" t="n">
        <v>-228</v>
      </c>
      <c r="L64" s="6" t="n">
        <v>-788</v>
      </c>
      <c r="M64" s="6" t="n">
        <v>0</v>
      </c>
    </row>
    <row r="65" spans="1:13">
      <c r="A65" s="4" t="s">
        <v>101</v>
      </c>
      <c r="B65" s="6" t="n">
        <v>-214</v>
      </c>
      <c r="F65" s="6" t="n">
        <v>-139</v>
      </c>
      <c r="K65" s="6" t="n">
        <v>-745</v>
      </c>
      <c r="L65" s="6" t="n">
        <v>-68</v>
      </c>
      <c r="M65" s="6" t="n">
        <v>0</v>
      </c>
    </row>
    <row r="66" spans="1:13">
      <c r="A66" s="4" t="s">
        <v>102</v>
      </c>
      <c r="B66" s="6" t="n">
        <v>-12</v>
      </c>
      <c r="F66" s="6" t="n">
        <v>-12</v>
      </c>
      <c r="K66" s="6" t="n">
        <v>-47</v>
      </c>
      <c r="L66" s="6" t="n">
        <v>-6</v>
      </c>
      <c r="M66" s="6" t="n">
        <v>0</v>
      </c>
    </row>
    <row r="67" spans="1:13">
      <c r="A67" s="4" t="s">
        <v>103</v>
      </c>
      <c r="B67" s="6" t="n">
        <v>0</v>
      </c>
      <c r="F67" s="6" t="n">
        <v>0</v>
      </c>
      <c r="K67" s="6" t="n">
        <v>0</v>
      </c>
      <c r="L67" s="6" t="n">
        <v>0</v>
      </c>
      <c r="M67" s="6" t="n">
        <v>0</v>
      </c>
    </row>
    <row r="68" spans="1:13">
      <c r="A68" s="4" t="s">
        <v>104</v>
      </c>
      <c r="B68" s="6" t="n">
        <v>-107</v>
      </c>
      <c r="F68" s="6" t="n">
        <v>-58</v>
      </c>
      <c r="K68" s="6" t="n">
        <v>-883</v>
      </c>
      <c r="L68" s="6" t="n">
        <v>-47</v>
      </c>
      <c r="M68" s="6" t="n">
        <v>0</v>
      </c>
    </row>
    <row r="69" spans="1:13">
      <c r="A69" s="4" t="s">
        <v>105</v>
      </c>
      <c r="B69" s="6" t="n">
        <v>2179</v>
      </c>
      <c r="F69" s="6" t="n">
        <v>2844</v>
      </c>
      <c r="K69" s="6" t="n">
        <v>-1903</v>
      </c>
      <c r="L69" s="6" t="n">
        <v>-909</v>
      </c>
      <c r="M69" s="6" t="n">
        <v>0</v>
      </c>
    </row>
    <row r="70" spans="1:13">
      <c r="A70" s="4" t="s">
        <v>106</v>
      </c>
      <c r="B70" s="6" t="n">
        <v>-887</v>
      </c>
      <c r="F70" s="6" t="n">
        <v>-746</v>
      </c>
      <c r="K70" s="6" t="n">
        <v>76</v>
      </c>
      <c r="L70" s="6" t="n">
        <v>252</v>
      </c>
      <c r="M70" s="6" t="n">
        <v>0</v>
      </c>
    </row>
    <row r="71" spans="1:13">
      <c r="A71" s="4" t="s">
        <v>107</v>
      </c>
      <c r="B71" s="6" t="n">
        <v>1292</v>
      </c>
      <c r="F71" s="6" t="n">
        <v>2098</v>
      </c>
      <c r="K71" s="6" t="n">
        <v>-1827</v>
      </c>
      <c r="L71" s="6" t="n">
        <v>-657</v>
      </c>
      <c r="M71" s="6" t="n">
        <v>0</v>
      </c>
    </row>
    <row r="72" spans="1:13">
      <c r="A72" s="4" t="s">
        <v>973</v>
      </c>
    </row>
    <row r="73" spans="1:13">
      <c r="A73" s="3" t="s">
        <v>969</v>
      </c>
    </row>
    <row r="74" spans="1:13">
      <c r="A74" s="4" t="s">
        <v>91</v>
      </c>
      <c r="F74" s="6" t="n">
        <v>319</v>
      </c>
      <c r="K74" s="6" t="n">
        <v>999</v>
      </c>
      <c r="L74" s="6" t="n">
        <v>327</v>
      </c>
      <c r="M74" s="6" t="n">
        <v>44</v>
      </c>
    </row>
    <row r="75" spans="1:13">
      <c r="A75" s="4" t="s">
        <v>94</v>
      </c>
      <c r="B75" s="6" t="n">
        <v>7</v>
      </c>
      <c r="F75" s="6" t="n">
        <v>6</v>
      </c>
      <c r="K75" s="6" t="n">
        <v>27</v>
      </c>
      <c r="L75" s="6" t="n">
        <v>25</v>
      </c>
      <c r="M75" s="6" t="n">
        <v>24</v>
      </c>
    </row>
    <row r="76" spans="1:13">
      <c r="A76" s="4" t="s">
        <v>96</v>
      </c>
      <c r="B76" s="6" t="n">
        <v>0</v>
      </c>
      <c r="F76" s="6" t="n">
        <v>0</v>
      </c>
      <c r="K76" s="6" t="n">
        <v>0</v>
      </c>
      <c r="L76" s="6" t="n">
        <v>0</v>
      </c>
      <c r="M76" s="6" t="n">
        <v>0</v>
      </c>
    </row>
    <row r="77" spans="1:13">
      <c r="A77" s="4" t="s">
        <v>971</v>
      </c>
      <c r="B77" s="6" t="n">
        <v>950</v>
      </c>
      <c r="F77" s="6" t="n">
        <v>1171</v>
      </c>
      <c r="K77" s="6" t="n">
        <v>4510</v>
      </c>
      <c r="L77" s="6" t="n">
        <v>3478</v>
      </c>
      <c r="M77" s="6" t="n">
        <v>2904</v>
      </c>
    </row>
    <row r="78" spans="1:13">
      <c r="A78" s="4" t="s">
        <v>98</v>
      </c>
      <c r="B78" s="6" t="n">
        <v>957</v>
      </c>
      <c r="F78" s="6" t="n">
        <v>1177</v>
      </c>
      <c r="K78" s="6" t="n">
        <v>4537</v>
      </c>
      <c r="L78" s="6" t="n">
        <v>3503</v>
      </c>
      <c r="M78" s="6" t="n">
        <v>2928</v>
      </c>
    </row>
    <row r="79" spans="1:13">
      <c r="A79" s="4" t="s">
        <v>99</v>
      </c>
      <c r="B79" s="6" t="n">
        <v>-700</v>
      </c>
      <c r="F79" s="6" t="n">
        <v>-858</v>
      </c>
      <c r="K79" s="6" t="n">
        <v>-3538</v>
      </c>
      <c r="L79" s="6" t="n">
        <v>-3176</v>
      </c>
      <c r="M79" s="6" t="n">
        <v>-2884</v>
      </c>
    </row>
    <row r="80" spans="1:13">
      <c r="A80" s="4" t="s">
        <v>101</v>
      </c>
      <c r="B80" s="6" t="n">
        <v>0</v>
      </c>
      <c r="F80" s="6" t="n">
        <v>0</v>
      </c>
      <c r="K80" s="6" t="n">
        <v>0</v>
      </c>
      <c r="L80" s="6" t="n">
        <v>0</v>
      </c>
      <c r="M80" s="6" t="n">
        <v>0</v>
      </c>
    </row>
    <row r="81" spans="1:13">
      <c r="A81" s="4" t="s">
        <v>102</v>
      </c>
      <c r="B81" s="6" t="n">
        <v>-7</v>
      </c>
      <c r="F81" s="6" t="n">
        <v>-6</v>
      </c>
      <c r="K81" s="6" t="n">
        <v>-25</v>
      </c>
      <c r="L81" s="6" t="n">
        <v>-19</v>
      </c>
      <c r="M81" s="6" t="n">
        <v>0</v>
      </c>
    </row>
    <row r="82" spans="1:13">
      <c r="A82" s="4" t="s">
        <v>103</v>
      </c>
      <c r="B82" s="6" t="n">
        <v>0</v>
      </c>
      <c r="F82" s="6" t="n">
        <v>0</v>
      </c>
      <c r="K82" s="6" t="n">
        <v>0</v>
      </c>
      <c r="L82" s="6" t="n">
        <v>0</v>
      </c>
      <c r="M82" s="6" t="n">
        <v>0</v>
      </c>
    </row>
    <row r="83" spans="1:13">
      <c r="A83" s="4" t="s">
        <v>104</v>
      </c>
      <c r="B83" s="6" t="n">
        <v>6</v>
      </c>
      <c r="F83" s="6" t="n">
        <v>-1</v>
      </c>
      <c r="K83" s="6" t="n">
        <v>2</v>
      </c>
      <c r="L83" s="6" t="n">
        <v>-12</v>
      </c>
      <c r="M83" s="6" t="n">
        <v>-30</v>
      </c>
    </row>
    <row r="84" spans="1:13">
      <c r="A84" s="4" t="s">
        <v>105</v>
      </c>
      <c r="B84" s="6" t="n">
        <v>-701</v>
      </c>
      <c r="F84" s="6" t="n">
        <v>-865</v>
      </c>
      <c r="K84" s="6" t="n">
        <v>-3561</v>
      </c>
      <c r="L84" s="6" t="n">
        <v>-3207</v>
      </c>
      <c r="M84" s="6" t="n">
        <v>-2914</v>
      </c>
    </row>
    <row r="85" spans="1:13">
      <c r="A85" s="4" t="s">
        <v>106</v>
      </c>
      <c r="B85" s="6" t="n">
        <v>0</v>
      </c>
      <c r="F85" s="6" t="n">
        <v>0</v>
      </c>
      <c r="K85" s="6" t="n">
        <v>0</v>
      </c>
      <c r="L85" s="6" t="n">
        <v>0</v>
      </c>
      <c r="M85" s="6" t="n">
        <v>0</v>
      </c>
    </row>
    <row r="86" spans="1:13">
      <c r="A86" s="4" t="s">
        <v>107</v>
      </c>
      <c r="B86" s="6" t="n">
        <v>-701</v>
      </c>
      <c r="F86" s="6" t="n">
        <v>-865</v>
      </c>
      <c r="K86" s="6" t="n">
        <v>-3561</v>
      </c>
      <c r="L86" s="6" t="n">
        <v>-3207</v>
      </c>
      <c r="M86" s="6" t="n">
        <v>-2914</v>
      </c>
    </row>
    <row r="87" spans="1:13">
      <c r="A87" s="4" t="s">
        <v>567</v>
      </c>
    </row>
    <row r="88" spans="1:13">
      <c r="A88" s="3" t="s">
        <v>969</v>
      </c>
    </row>
    <row r="89" spans="1:13">
      <c r="A89" s="4" t="s">
        <v>91</v>
      </c>
      <c r="F89" s="6" t="n">
        <v>1518</v>
      </c>
      <c r="K89" s="6" t="n">
        <v>4758</v>
      </c>
      <c r="L89" s="6" t="n">
        <v>2072</v>
      </c>
      <c r="M89" s="6" t="n">
        <v>0</v>
      </c>
    </row>
    <row r="90" spans="1:13">
      <c r="A90" s="4" t="s">
        <v>94</v>
      </c>
      <c r="B90" s="6" t="n">
        <v>144</v>
      </c>
      <c r="F90" s="6" t="n">
        <v>190</v>
      </c>
      <c r="K90" s="6" t="n">
        <v>607</v>
      </c>
      <c r="L90" s="6" t="n">
        <v>810</v>
      </c>
      <c r="M90" s="6" t="n">
        <v>852</v>
      </c>
    </row>
    <row r="91" spans="1:13">
      <c r="A91" s="4" t="s">
        <v>96</v>
      </c>
      <c r="B91" s="6" t="n">
        <v>0</v>
      </c>
      <c r="F91" s="6" t="n">
        <v>56</v>
      </c>
      <c r="K91" s="6" t="n">
        <v>56</v>
      </c>
      <c r="L91" s="6" t="n">
        <v>31</v>
      </c>
      <c r="M91" s="6" t="n">
        <v>0</v>
      </c>
    </row>
    <row r="92" spans="1:13">
      <c r="A92" s="4" t="s">
        <v>971</v>
      </c>
      <c r="B92" s="6" t="n">
        <v>14976</v>
      </c>
      <c r="F92" s="6" t="n">
        <v>18030</v>
      </c>
      <c r="K92" s="6" t="n">
        <v>54572</v>
      </c>
      <c r="L92" s="6" t="n">
        <v>56264</v>
      </c>
      <c r="M92" s="6" t="n">
        <v>44884</v>
      </c>
    </row>
    <row r="93" spans="1:13">
      <c r="A93" s="4" t="s">
        <v>98</v>
      </c>
      <c r="B93" s="6" t="n">
        <v>15120</v>
      </c>
      <c r="F93" s="6" t="n">
        <v>18276</v>
      </c>
      <c r="K93" s="6" t="n">
        <v>55235</v>
      </c>
      <c r="L93" s="6" t="n">
        <v>57105</v>
      </c>
      <c r="M93" s="6" t="n">
        <v>45736</v>
      </c>
    </row>
    <row r="94" spans="1:13">
      <c r="A94" s="4" t="s">
        <v>99</v>
      </c>
      <c r="B94" s="6" t="n">
        <v>-11438</v>
      </c>
      <c r="F94" s="6" t="n">
        <v>-16758</v>
      </c>
      <c r="K94" s="6" t="n">
        <v>-50477</v>
      </c>
      <c r="L94" s="6" t="n">
        <v>-55033</v>
      </c>
      <c r="M94" s="6" t="n">
        <v>-45736</v>
      </c>
    </row>
    <row r="95" spans="1:13">
      <c r="A95" s="4" t="s">
        <v>101</v>
      </c>
      <c r="B95" s="6" t="n">
        <v>-83</v>
      </c>
      <c r="F95" s="6" t="n">
        <v>-4</v>
      </c>
      <c r="K95" s="6" t="n">
        <v>-214</v>
      </c>
      <c r="L95" s="6" t="n">
        <v>-15</v>
      </c>
      <c r="M95" s="6" t="n">
        <v>0</v>
      </c>
    </row>
    <row r="96" spans="1:13">
      <c r="A96" s="4" t="s">
        <v>102</v>
      </c>
      <c r="B96" s="6" t="n">
        <v>-50</v>
      </c>
      <c r="F96" s="6" t="n">
        <v>-5</v>
      </c>
      <c r="K96" s="6" t="n">
        <v>-169</v>
      </c>
      <c r="L96" s="6" t="n">
        <v>-14</v>
      </c>
      <c r="M96" s="6" t="n">
        <v>0</v>
      </c>
    </row>
    <row r="97" spans="1:13">
      <c r="A97" s="4" t="s">
        <v>103</v>
      </c>
      <c r="B97" s="6" t="n">
        <v>20</v>
      </c>
      <c r="F97" s="6" t="n">
        <v>112</v>
      </c>
      <c r="K97" s="6" t="n">
        <v>329</v>
      </c>
      <c r="L97" s="6" t="n">
        <v>244</v>
      </c>
      <c r="M97" s="6" t="n">
        <v>73</v>
      </c>
    </row>
    <row r="98" spans="1:13">
      <c r="A98" s="4" t="s">
        <v>104</v>
      </c>
      <c r="B98" s="6" t="n">
        <v>48</v>
      </c>
      <c r="F98" s="6" t="n">
        <v>1</v>
      </c>
      <c r="K98" s="6" t="n">
        <v>47</v>
      </c>
      <c r="L98" s="6" t="n">
        <v>-12</v>
      </c>
      <c r="M98" s="6" t="n">
        <v>-9209</v>
      </c>
    </row>
    <row r="99" spans="1:13">
      <c r="A99" s="4" t="s">
        <v>105</v>
      </c>
      <c r="B99" s="6" t="n">
        <v>-11778</v>
      </c>
      <c r="F99" s="6" t="n">
        <v>-16654</v>
      </c>
      <c r="K99" s="6" t="n">
        <v>-50484</v>
      </c>
      <c r="L99" s="6" t="n">
        <v>-54830</v>
      </c>
      <c r="M99" s="6" t="n">
        <v>-54872</v>
      </c>
    </row>
    <row r="100" spans="1:13">
      <c r="A100" s="4" t="s">
        <v>106</v>
      </c>
      <c r="B100" s="6" t="n">
        <v>2502</v>
      </c>
      <c r="F100" s="6" t="n">
        <v>2156</v>
      </c>
      <c r="K100" s="6" t="n">
        <v>23093</v>
      </c>
      <c r="L100" s="6" t="n">
        <v>8349</v>
      </c>
      <c r="M100" s="6" t="n">
        <v>15904</v>
      </c>
    </row>
    <row r="101" spans="1:13">
      <c r="A101" s="4" t="s">
        <v>107</v>
      </c>
      <c r="B101" s="6" t="n">
        <v>-9276</v>
      </c>
      <c r="F101" s="6" t="n">
        <v>-14498</v>
      </c>
      <c r="K101" s="6" t="n">
        <v>-27391</v>
      </c>
      <c r="L101" s="6" t="n">
        <v>-46481</v>
      </c>
      <c r="M101" s="6" t="n">
        <v>-38968</v>
      </c>
    </row>
    <row r="102" spans="1:13">
      <c r="A102" s="4" t="s">
        <v>1009</v>
      </c>
    </row>
    <row r="103" spans="1:13">
      <c r="A103" s="3" t="s">
        <v>969</v>
      </c>
    </row>
    <row r="104" spans="1:13">
      <c r="A104" s="4" t="s">
        <v>91</v>
      </c>
      <c r="B104" s="6" t="n">
        <v>19187</v>
      </c>
      <c r="F104" s="6" t="n">
        <v>22532</v>
      </c>
      <c r="K104" s="6" t="n">
        <v>89476</v>
      </c>
      <c r="L104" s="6" t="n">
        <v>65982</v>
      </c>
      <c r="M104" s="6" t="n">
        <v>67228</v>
      </c>
    </row>
    <row r="105" spans="1:13">
      <c r="A105" s="4" t="s">
        <v>1609</v>
      </c>
    </row>
    <row r="106" spans="1:13">
      <c r="A106" s="3" t="s">
        <v>969</v>
      </c>
    </row>
    <row r="107" spans="1:13">
      <c r="A107" s="4" t="s">
        <v>91</v>
      </c>
      <c r="B107" s="6" t="n">
        <v>19187</v>
      </c>
      <c r="F107" s="6" t="n">
        <v>22532</v>
      </c>
      <c r="K107" s="6" t="n">
        <v>89476</v>
      </c>
      <c r="L107" s="6" t="n">
        <v>65982</v>
      </c>
      <c r="M107" s="6" t="n">
        <v>67228</v>
      </c>
    </row>
    <row r="108" spans="1:13">
      <c r="A108" s="4" t="s">
        <v>1610</v>
      </c>
    </row>
    <row r="109" spans="1:13">
      <c r="A109" s="3" t="s">
        <v>969</v>
      </c>
    </row>
    <row r="110" spans="1:13">
      <c r="A110" s="4" t="s">
        <v>91</v>
      </c>
      <c r="B110" s="6" t="n">
        <v>0</v>
      </c>
      <c r="F110" s="6" t="n">
        <v>0</v>
      </c>
      <c r="K110" s="6" t="n">
        <v>0</v>
      </c>
      <c r="L110" s="6" t="n">
        <v>0</v>
      </c>
      <c r="M110" s="6" t="n">
        <v>0</v>
      </c>
    </row>
    <row r="111" spans="1:13">
      <c r="A111" s="4" t="s">
        <v>1611</v>
      </c>
    </row>
    <row r="112" spans="1:13">
      <c r="A112" s="3" t="s">
        <v>969</v>
      </c>
    </row>
    <row r="113" spans="1:13">
      <c r="A113" s="4" t="s">
        <v>91</v>
      </c>
      <c r="B113" s="6" t="n">
        <v>0</v>
      </c>
      <c r="F113" s="6" t="n">
        <v>0</v>
      </c>
      <c r="K113" s="6" t="n">
        <v>0</v>
      </c>
      <c r="L113" s="6" t="n">
        <v>0</v>
      </c>
      <c r="M113" s="6" t="n">
        <v>0</v>
      </c>
    </row>
    <row r="114" spans="1:13">
      <c r="A114" s="4" t="s">
        <v>1612</v>
      </c>
    </row>
    <row r="115" spans="1:13">
      <c r="A115" s="3" t="s">
        <v>969</v>
      </c>
    </row>
    <row r="116" spans="1:13">
      <c r="A116" s="4" t="s">
        <v>91</v>
      </c>
      <c r="B116" s="6" t="n">
        <v>0</v>
      </c>
      <c r="F116" s="6" t="n">
        <v>0</v>
      </c>
      <c r="K116" s="6" t="n">
        <v>0</v>
      </c>
      <c r="L116" s="6" t="n">
        <v>0</v>
      </c>
      <c r="M116" s="6" t="n">
        <v>0</v>
      </c>
    </row>
    <row r="117" spans="1:13">
      <c r="A117" s="4" t="s">
        <v>1613</v>
      </c>
    </row>
    <row r="118" spans="1:13">
      <c r="A118" s="3" t="s">
        <v>969</v>
      </c>
    </row>
    <row r="119" spans="1:13">
      <c r="A119" s="4" t="s">
        <v>91</v>
      </c>
      <c r="B119" s="6" t="n">
        <v>0</v>
      </c>
      <c r="F119" s="6" t="n">
        <v>0</v>
      </c>
      <c r="K119" s="6" t="n">
        <v>0</v>
      </c>
      <c r="L119" s="6" t="n">
        <v>0</v>
      </c>
      <c r="M119" s="6" t="n">
        <v>0</v>
      </c>
    </row>
    <row r="120" spans="1:13">
      <c r="A120" s="4" t="s">
        <v>120</v>
      </c>
    </row>
    <row r="121" spans="1:13">
      <c r="A121" s="3" t="s">
        <v>969</v>
      </c>
    </row>
    <row r="122" spans="1:13">
      <c r="A122" s="4" t="s">
        <v>91</v>
      </c>
      <c r="B122" s="6" t="n">
        <v>30975</v>
      </c>
      <c r="F122" s="6" t="n">
        <v>23310</v>
      </c>
      <c r="K122" s="6" t="n">
        <v>81186</v>
      </c>
      <c r="L122" s="6" t="n">
        <v>9186</v>
      </c>
      <c r="M122" s="6" t="n">
        <v>0</v>
      </c>
    </row>
    <row r="123" spans="1:13">
      <c r="A123" s="4" t="s">
        <v>572</v>
      </c>
    </row>
    <row r="124" spans="1:13">
      <c r="A124" s="3" t="s">
        <v>969</v>
      </c>
    </row>
    <row r="125" spans="1:13">
      <c r="A125" s="4" t="s">
        <v>91</v>
      </c>
      <c r="B125" s="6" t="n">
        <v>30975</v>
      </c>
      <c r="F125" s="6" t="n">
        <v>23310</v>
      </c>
      <c r="K125" s="6" t="n">
        <v>81186</v>
      </c>
      <c r="L125" s="6" t="n">
        <v>9186</v>
      </c>
      <c r="M125" s="6" t="n">
        <v>0</v>
      </c>
    </row>
    <row r="126" spans="1:13">
      <c r="A126" s="4" t="s">
        <v>979</v>
      </c>
    </row>
    <row r="127" spans="1:13">
      <c r="A127" s="3" t="s">
        <v>969</v>
      </c>
    </row>
    <row r="128" spans="1:13">
      <c r="A128" s="4" t="s">
        <v>91</v>
      </c>
      <c r="B128" s="6" t="n">
        <v>0</v>
      </c>
      <c r="F128" s="6" t="n">
        <v>0</v>
      </c>
      <c r="K128" s="6" t="n">
        <v>0</v>
      </c>
      <c r="L128" s="6" t="n">
        <v>0</v>
      </c>
      <c r="M128" s="6" t="n">
        <v>0</v>
      </c>
    </row>
    <row r="129" spans="1:13">
      <c r="A129" s="4" t="s">
        <v>980</v>
      </c>
    </row>
    <row r="130" spans="1:13">
      <c r="A130" s="3" t="s">
        <v>969</v>
      </c>
    </row>
    <row r="131" spans="1:13">
      <c r="A131" s="4" t="s">
        <v>91</v>
      </c>
      <c r="B131" s="6" t="n">
        <v>0</v>
      </c>
      <c r="F131" s="6" t="n">
        <v>0</v>
      </c>
      <c r="K131" s="6" t="n">
        <v>0</v>
      </c>
      <c r="L131" s="6" t="n">
        <v>0</v>
      </c>
      <c r="M131" s="6" t="n">
        <v>0</v>
      </c>
    </row>
    <row r="132" spans="1:13">
      <c r="A132" s="4" t="s">
        <v>981</v>
      </c>
    </row>
    <row r="133" spans="1:13">
      <c r="A133" s="3" t="s">
        <v>969</v>
      </c>
    </row>
    <row r="134" spans="1:13">
      <c r="A134" s="4" t="s">
        <v>91</v>
      </c>
      <c r="B134" s="6" t="n">
        <v>30975</v>
      </c>
      <c r="F134" s="6" t="n">
        <v>23310</v>
      </c>
      <c r="K134" s="6" t="n">
        <v>81186</v>
      </c>
      <c r="L134" s="6" t="n">
        <v>9186</v>
      </c>
      <c r="M134" s="6" t="n">
        <v>0</v>
      </c>
    </row>
    <row r="135" spans="1:13">
      <c r="A135" s="4" t="s">
        <v>982</v>
      </c>
    </row>
    <row r="136" spans="1:13">
      <c r="A136" s="3" t="s">
        <v>969</v>
      </c>
    </row>
    <row r="137" spans="1:13">
      <c r="A137" s="4" t="s">
        <v>91</v>
      </c>
      <c r="B137" s="6" t="n">
        <v>0</v>
      </c>
      <c r="F137" s="6" t="n">
        <v>0</v>
      </c>
      <c r="K137" s="6" t="n">
        <v>0</v>
      </c>
      <c r="L137" s="6" t="n">
        <v>0</v>
      </c>
      <c r="M137" s="6" t="n">
        <v>0</v>
      </c>
    </row>
    <row r="138" spans="1:13">
      <c r="A138" s="4" t="s">
        <v>983</v>
      </c>
    </row>
    <row r="139" spans="1:13">
      <c r="A139" s="3" t="s">
        <v>969</v>
      </c>
    </row>
    <row r="140" spans="1:13">
      <c r="A140" s="4" t="s">
        <v>91</v>
      </c>
      <c r="B140" s="6" t="n">
        <v>0</v>
      </c>
      <c r="F140" s="6" t="n">
        <v>0</v>
      </c>
      <c r="K140" s="6" t="n">
        <v>0</v>
      </c>
      <c r="L140" s="6" t="n">
        <v>0</v>
      </c>
      <c r="M140" s="6" t="n">
        <v>0</v>
      </c>
    </row>
    <row r="141" spans="1:13">
      <c r="A141" s="4" t="s">
        <v>122</v>
      </c>
    </row>
    <row r="142" spans="1:13">
      <c r="A142" s="3" t="s">
        <v>969</v>
      </c>
    </row>
    <row r="143" spans="1:13">
      <c r="A143" s="4" t="s">
        <v>91</v>
      </c>
      <c r="B143" s="6" t="n">
        <v>7790</v>
      </c>
      <c r="F143" s="6" t="n">
        <v>0</v>
      </c>
      <c r="K143" s="6" t="n">
        <v>10634</v>
      </c>
      <c r="L143" s="6" t="n">
        <v>0</v>
      </c>
      <c r="M143" s="6" t="n">
        <v>0</v>
      </c>
    </row>
    <row r="144" spans="1:13">
      <c r="A144" s="4" t="s">
        <v>573</v>
      </c>
    </row>
    <row r="145" spans="1:13">
      <c r="A145" s="3" t="s">
        <v>969</v>
      </c>
    </row>
    <row r="146" spans="1:13">
      <c r="A146" s="4" t="s">
        <v>91</v>
      </c>
      <c r="B146" s="6" t="n">
        <v>7790</v>
      </c>
      <c r="F146" s="6" t="n">
        <v>0</v>
      </c>
      <c r="K146" s="6" t="n">
        <v>10634</v>
      </c>
      <c r="L146" s="6" t="n">
        <v>0</v>
      </c>
      <c r="M146" s="6" t="n">
        <v>0</v>
      </c>
    </row>
    <row r="147" spans="1:13">
      <c r="A147" s="4" t="s">
        <v>984</v>
      </c>
    </row>
    <row r="148" spans="1:13">
      <c r="A148" s="3" t="s">
        <v>969</v>
      </c>
    </row>
    <row r="149" spans="1:13">
      <c r="A149" s="4" t="s">
        <v>91</v>
      </c>
      <c r="B149" s="6" t="n">
        <v>0</v>
      </c>
      <c r="F149" s="6" t="n">
        <v>0</v>
      </c>
      <c r="K149" s="6" t="n">
        <v>0</v>
      </c>
      <c r="L149" s="6" t="n">
        <v>0</v>
      </c>
      <c r="M149" s="6" t="n">
        <v>0</v>
      </c>
    </row>
    <row r="150" spans="1:13">
      <c r="A150" s="4" t="s">
        <v>985</v>
      </c>
    </row>
    <row r="151" spans="1:13">
      <c r="A151" s="3" t="s">
        <v>969</v>
      </c>
    </row>
    <row r="152" spans="1:13">
      <c r="A152" s="4" t="s">
        <v>91</v>
      </c>
      <c r="B152" s="6" t="n">
        <v>7790</v>
      </c>
      <c r="F152" s="6" t="n">
        <v>0</v>
      </c>
      <c r="K152" s="6" t="n">
        <v>10634</v>
      </c>
      <c r="L152" s="6" t="n">
        <v>0</v>
      </c>
      <c r="M152" s="6" t="n">
        <v>0</v>
      </c>
    </row>
    <row r="153" spans="1:13">
      <c r="A153" s="4" t="s">
        <v>986</v>
      </c>
    </row>
    <row r="154" spans="1:13">
      <c r="A154" s="3" t="s">
        <v>969</v>
      </c>
    </row>
    <row r="155" spans="1:13">
      <c r="A155" s="4" t="s">
        <v>91</v>
      </c>
      <c r="B155" s="6" t="n">
        <v>0</v>
      </c>
      <c r="F155" s="6" t="n">
        <v>0</v>
      </c>
      <c r="K155" s="6" t="n">
        <v>0</v>
      </c>
      <c r="L155" s="6" t="n">
        <v>0</v>
      </c>
      <c r="M155" s="6" t="n">
        <v>0</v>
      </c>
    </row>
    <row r="156" spans="1:13">
      <c r="A156" s="4" t="s">
        <v>987</v>
      </c>
    </row>
    <row r="157" spans="1:13">
      <c r="A157" s="3" t="s">
        <v>969</v>
      </c>
    </row>
    <row r="158" spans="1:13">
      <c r="A158" s="4" t="s">
        <v>91</v>
      </c>
      <c r="B158" s="6" t="n">
        <v>0</v>
      </c>
      <c r="F158" s="6" t="n">
        <v>0</v>
      </c>
      <c r="K158" s="6" t="n">
        <v>0</v>
      </c>
      <c r="L158" s="6" t="n">
        <v>0</v>
      </c>
      <c r="M158" s="6" t="n">
        <v>0</v>
      </c>
    </row>
    <row r="159" spans="1:13">
      <c r="A159" s="4" t="s">
        <v>988</v>
      </c>
    </row>
    <row r="160" spans="1:13">
      <c r="A160" s="3" t="s">
        <v>969</v>
      </c>
    </row>
    <row r="161" spans="1:13">
      <c r="A161" s="4" t="s">
        <v>91</v>
      </c>
      <c r="B161" s="6" t="n">
        <v>0</v>
      </c>
      <c r="F161" s="6" t="n">
        <v>0</v>
      </c>
      <c r="K161" s="6" t="n">
        <v>0</v>
      </c>
      <c r="L161" s="6" t="n">
        <v>0</v>
      </c>
      <c r="M161" s="6" t="n">
        <v>0</v>
      </c>
    </row>
    <row r="162" spans="1:13">
      <c r="A162" s="4" t="s">
        <v>1614</v>
      </c>
    </row>
    <row r="163" spans="1:13">
      <c r="A163" s="3" t="s">
        <v>969</v>
      </c>
    </row>
    <row r="164" spans="1:13">
      <c r="A164" s="4" t="s">
        <v>91</v>
      </c>
      <c r="B164" s="6" t="n">
        <v>5368</v>
      </c>
      <c r="F164" s="6" t="n">
        <v>2326</v>
      </c>
      <c r="K164" s="6" t="n">
        <v>14224</v>
      </c>
      <c r="L164" s="6" t="n">
        <v>6405</v>
      </c>
      <c r="M164" s="6" t="n">
        <v>379</v>
      </c>
    </row>
    <row r="165" spans="1:13">
      <c r="A165" s="4" t="s">
        <v>1615</v>
      </c>
    </row>
    <row r="166" spans="1:13">
      <c r="A166" s="3" t="s">
        <v>969</v>
      </c>
    </row>
    <row r="167" spans="1:13">
      <c r="A167" s="4" t="s">
        <v>91</v>
      </c>
      <c r="B167" s="6" t="n">
        <v>1429</v>
      </c>
      <c r="F167" s="6" t="n">
        <v>489</v>
      </c>
      <c r="K167" s="6" t="n">
        <v>8467</v>
      </c>
      <c r="L167" s="6" t="n">
        <v>4006</v>
      </c>
      <c r="M167" s="6" t="n">
        <v>335</v>
      </c>
    </row>
    <row r="168" spans="1:13">
      <c r="A168" s="4" t="s">
        <v>1616</v>
      </c>
    </row>
    <row r="169" spans="1:13">
      <c r="A169" s="3" t="s">
        <v>969</v>
      </c>
    </row>
    <row r="170" spans="1:13">
      <c r="A170" s="4" t="s">
        <v>91</v>
      </c>
      <c r="B170" s="6" t="n">
        <v>0</v>
      </c>
      <c r="F170" s="6" t="n">
        <v>0</v>
      </c>
      <c r="K170" s="6" t="n">
        <v>0</v>
      </c>
      <c r="L170" s="6" t="n">
        <v>0</v>
      </c>
      <c r="M170" s="6" t="n">
        <v>0</v>
      </c>
    </row>
    <row r="171" spans="1:13">
      <c r="A171" s="4" t="s">
        <v>1617</v>
      </c>
    </row>
    <row r="172" spans="1:13">
      <c r="A172" s="3" t="s">
        <v>969</v>
      </c>
    </row>
    <row r="173" spans="1:13">
      <c r="A173" s="4" t="s">
        <v>91</v>
      </c>
      <c r="B173" s="6" t="n">
        <v>0</v>
      </c>
      <c r="F173" s="6" t="n">
        <v>0</v>
      </c>
      <c r="K173" s="6" t="n">
        <v>0</v>
      </c>
      <c r="L173" s="6" t="n">
        <v>0</v>
      </c>
      <c r="M173" s="6" t="n">
        <v>0</v>
      </c>
    </row>
    <row r="174" spans="1:13">
      <c r="A174" s="4" t="s">
        <v>1618</v>
      </c>
    </row>
    <row r="175" spans="1:13">
      <c r="A175" s="3" t="s">
        <v>969</v>
      </c>
    </row>
    <row r="176" spans="1:13">
      <c r="A176" s="4" t="s">
        <v>91</v>
      </c>
      <c r="B176" s="6" t="n">
        <v>257</v>
      </c>
      <c r="F176" s="6" t="n">
        <v>319</v>
      </c>
      <c r="K176" s="6" t="n">
        <v>999</v>
      </c>
      <c r="L176" s="6" t="n">
        <v>327</v>
      </c>
      <c r="M176" s="6" t="n">
        <v>44</v>
      </c>
    </row>
    <row r="177" spans="1:13">
      <c r="A177" s="4" t="s">
        <v>1619</v>
      </c>
    </row>
    <row r="178" spans="1:13">
      <c r="A178" s="3" t="s">
        <v>969</v>
      </c>
    </row>
    <row r="179" spans="1:13">
      <c r="A179" s="4" t="s">
        <v>91</v>
      </c>
      <c r="B179" s="5" t="n">
        <v>3682</v>
      </c>
      <c r="F179" s="5" t="n">
        <v>1518</v>
      </c>
      <c r="K179" s="5" t="n">
        <v>4758</v>
      </c>
      <c r="L179" s="5" t="n">
        <v>2072</v>
      </c>
      <c r="M179" s="5" t="n">
        <v>0</v>
      </c>
    </row>
  </sheetData>
  <mergeCells count="3">
    <mergeCell ref="A1:A2"/>
    <mergeCell ref="B1:J1"/>
    <mergeCell ref="K1:M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47</v>
      </c>
    </row>
    <row r="4" spans="1:2">
      <c r="A4" s="4" t="s">
        <v>246</v>
      </c>
      <c r="B4" s="4" t="s">
        <v>248</v>
      </c>
    </row>
    <row r="5" spans="1:2">
      <c r="A5" s="4" t="s">
        <v>246</v>
      </c>
      <c r="B5" s="4" t="s">
        <v>24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620</v>
      </c>
      <c r="B1" s="2" t="s">
        <v>1</v>
      </c>
      <c r="F1" s="2" t="s">
        <v>84</v>
      </c>
    </row>
    <row r="2" spans="1:8">
      <c r="B2" s="2" t="s">
        <v>23</v>
      </c>
      <c r="C2" s="2" t="s">
        <v>87</v>
      </c>
      <c r="D2" s="2" t="s">
        <v>88</v>
      </c>
      <c r="E2" s="2" t="s">
        <v>89</v>
      </c>
      <c r="F2" s="2" t="s">
        <v>23</v>
      </c>
      <c r="G2" s="2" t="s">
        <v>2</v>
      </c>
      <c r="H2" s="2" t="s">
        <v>21</v>
      </c>
    </row>
    <row r="3" spans="1:8">
      <c r="A3" s="3" t="s">
        <v>1621</v>
      </c>
    </row>
    <row r="4" spans="1:8">
      <c r="A4" s="4" t="s">
        <v>230</v>
      </c>
      <c r="B4" s="5" t="n">
        <v>29666</v>
      </c>
      <c r="C4" s="5" t="n">
        <v>19255</v>
      </c>
      <c r="D4" s="5" t="n">
        <v>19639</v>
      </c>
      <c r="E4" s="5" t="n">
        <v>13013</v>
      </c>
      <c r="F4" s="5" t="n">
        <v>81573</v>
      </c>
    </row>
    <row r="5" spans="1:8">
      <c r="A5" s="4" t="s">
        <v>35</v>
      </c>
      <c r="B5" s="6" t="n">
        <v>21154</v>
      </c>
      <c r="F5" s="6" t="n">
        <v>21154</v>
      </c>
      <c r="G5" s="5" t="n">
        <v>54647</v>
      </c>
      <c r="H5" s="5" t="n">
        <v>47947</v>
      </c>
    </row>
    <row r="6" spans="1:8">
      <c r="A6" s="4" t="s">
        <v>1622</v>
      </c>
    </row>
    <row r="7" spans="1:8">
      <c r="A7" s="3" t="s">
        <v>1621</v>
      </c>
    </row>
    <row r="8" spans="1:8">
      <c r="A8" s="4" t="s">
        <v>35</v>
      </c>
      <c r="B8" s="6" t="n">
        <v>18087</v>
      </c>
      <c r="F8" s="6" t="n">
        <v>18087</v>
      </c>
      <c r="H8" s="6" t="n">
        <v>42503</v>
      </c>
    </row>
    <row r="9" spans="1:8">
      <c r="A9" s="4" t="s">
        <v>1623</v>
      </c>
    </row>
    <row r="10" spans="1:8">
      <c r="A10" s="3" t="s">
        <v>1621</v>
      </c>
    </row>
    <row r="11" spans="1:8">
      <c r="A11" s="4" t="s">
        <v>35</v>
      </c>
      <c r="B11" s="6" t="n">
        <v>2960</v>
      </c>
      <c r="F11" s="6" t="n">
        <v>2960</v>
      </c>
      <c r="H11" s="6" t="n">
        <v>4996</v>
      </c>
    </row>
    <row r="12" spans="1:8">
      <c r="A12" s="4" t="s">
        <v>1624</v>
      </c>
    </row>
    <row r="13" spans="1:8">
      <c r="A13" s="3" t="s">
        <v>1621</v>
      </c>
    </row>
    <row r="14" spans="1:8">
      <c r="A14" s="4" t="s">
        <v>35</v>
      </c>
      <c r="B14" s="5" t="n">
        <v>107</v>
      </c>
      <c r="F14" s="5" t="n">
        <v>107</v>
      </c>
      <c r="H14" s="5" t="n">
        <v>448</v>
      </c>
    </row>
  </sheetData>
  <mergeCells count="2">
    <mergeCell ref="A1:A2"/>
    <mergeCell ref="B1:E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25</v>
      </c>
      <c r="B1" s="2" t="s">
        <v>84</v>
      </c>
    </row>
    <row r="2" spans="1:5">
      <c r="B2" s="2" t="s">
        <v>21</v>
      </c>
      <c r="C2" s="2" t="s">
        <v>23</v>
      </c>
      <c r="D2" s="2" t="s">
        <v>24</v>
      </c>
      <c r="E2" s="2" t="s">
        <v>2</v>
      </c>
    </row>
    <row r="3" spans="1:5">
      <c r="A3" s="3" t="s">
        <v>1626</v>
      </c>
    </row>
    <row r="4" spans="1:5">
      <c r="A4" s="4" t="s">
        <v>1627</v>
      </c>
      <c r="B4" s="5" t="n">
        <v>379005</v>
      </c>
      <c r="C4" s="5" t="n">
        <v>114810</v>
      </c>
      <c r="E4" s="5" t="n">
        <v>420106</v>
      </c>
    </row>
    <row r="5" spans="1:5">
      <c r="A5" s="4" t="s">
        <v>1628</v>
      </c>
    </row>
    <row r="6" spans="1:5">
      <c r="A6" s="3" t="s">
        <v>1626</v>
      </c>
    </row>
    <row r="7" spans="1:5">
      <c r="A7" s="4" t="s">
        <v>1627</v>
      </c>
      <c r="B7" s="6" t="n">
        <v>1900</v>
      </c>
      <c r="C7" s="6" t="n">
        <v>2300</v>
      </c>
    </row>
    <row r="8" spans="1:5">
      <c r="A8" s="4" t="s">
        <v>1629</v>
      </c>
    </row>
    <row r="9" spans="1:5">
      <c r="A9" s="3" t="s">
        <v>1626</v>
      </c>
    </row>
    <row r="10" spans="1:5">
      <c r="A10" s="4" t="s">
        <v>1627</v>
      </c>
      <c r="B10" s="5" t="n">
        <v>267</v>
      </c>
      <c r="C10" s="5" t="n">
        <v>399</v>
      </c>
    </row>
    <row r="11" spans="1:5">
      <c r="A11" s="4" t="s">
        <v>1630</v>
      </c>
    </row>
    <row r="12" spans="1:5">
      <c r="A12" s="3" t="s">
        <v>1626</v>
      </c>
    </row>
    <row r="13" spans="1:5">
      <c r="A13" s="4" t="s">
        <v>1631</v>
      </c>
      <c r="B13" s="4" t="s">
        <v>1632</v>
      </c>
      <c r="C13" s="4" t="s">
        <v>465</v>
      </c>
      <c r="D13" s="4" t="s">
        <v>465</v>
      </c>
    </row>
    <row r="14" spans="1:5">
      <c r="A14" s="4" t="s">
        <v>1633</v>
      </c>
    </row>
    <row r="15" spans="1:5">
      <c r="A15" s="3" t="s">
        <v>1626</v>
      </c>
    </row>
    <row r="16" spans="1:5">
      <c r="A16" s="4" t="s">
        <v>1631</v>
      </c>
      <c r="B16" s="4" t="s">
        <v>1634</v>
      </c>
      <c r="C16" s="4" t="s">
        <v>1635</v>
      </c>
      <c r="D16" s="4" t="s">
        <v>465</v>
      </c>
    </row>
    <row r="17" spans="1:5">
      <c r="A17" s="4" t="s">
        <v>1636</v>
      </c>
    </row>
    <row r="18" spans="1:5">
      <c r="A18" s="3" t="s">
        <v>1626</v>
      </c>
    </row>
    <row r="19" spans="1:5">
      <c r="A19" s="4" t="s">
        <v>1631</v>
      </c>
      <c r="B19" s="4" t="s">
        <v>1637</v>
      </c>
      <c r="C19" s="4" t="s">
        <v>1638</v>
      </c>
      <c r="D19" s="4" t="s">
        <v>465</v>
      </c>
    </row>
    <row r="20" spans="1:5">
      <c r="A20" s="4" t="s">
        <v>1639</v>
      </c>
    </row>
    <row r="21" spans="1:5">
      <c r="A21" s="3" t="s">
        <v>1626</v>
      </c>
    </row>
    <row r="22" spans="1:5">
      <c r="A22" s="4" t="s">
        <v>1631</v>
      </c>
      <c r="B22" s="4" t="s">
        <v>1640</v>
      </c>
      <c r="C22" s="4" t="s">
        <v>1641</v>
      </c>
      <c r="D22" s="4" t="s">
        <v>1642</v>
      </c>
    </row>
    <row r="23" spans="1:5">
      <c r="A23" s="4" t="s">
        <v>1643</v>
      </c>
    </row>
    <row r="24" spans="1:5">
      <c r="A24" s="3" t="s">
        <v>1626</v>
      </c>
    </row>
    <row r="25" spans="1:5">
      <c r="A25" s="4" t="s">
        <v>1631</v>
      </c>
      <c r="B25" s="4" t="s">
        <v>1644</v>
      </c>
      <c r="C25" s="4" t="s">
        <v>465</v>
      </c>
      <c r="D25" s="4" t="s">
        <v>465</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645</v>
      </c>
      <c r="B1" s="2" t="s">
        <v>1</v>
      </c>
      <c r="K1" s="2" t="s">
        <v>84</v>
      </c>
    </row>
    <row r="2" spans="1:13">
      <c r="B2" s="2" t="s">
        <v>2</v>
      </c>
      <c r="C2" s="2" t="s">
        <v>21</v>
      </c>
      <c r="D2" s="2" t="s">
        <v>85</v>
      </c>
      <c r="E2" s="2" t="s">
        <v>86</v>
      </c>
      <c r="F2" s="2" t="s">
        <v>22</v>
      </c>
      <c r="G2" s="2" t="s">
        <v>23</v>
      </c>
      <c r="H2" s="2" t="s">
        <v>87</v>
      </c>
      <c r="I2" s="2" t="s">
        <v>88</v>
      </c>
      <c r="J2" s="2" t="s">
        <v>89</v>
      </c>
      <c r="K2" s="2" t="s">
        <v>21</v>
      </c>
      <c r="L2" s="2" t="s">
        <v>23</v>
      </c>
      <c r="M2" s="2" t="s">
        <v>24</v>
      </c>
    </row>
    <row r="3" spans="1:13">
      <c r="A3" s="3" t="s">
        <v>1069</v>
      </c>
    </row>
    <row r="4" spans="1:13">
      <c r="A4" s="4" t="s">
        <v>91</v>
      </c>
      <c r="B4" s="5" t="n">
        <v>63320</v>
      </c>
      <c r="C4" s="5" t="n">
        <v>50976</v>
      </c>
      <c r="D4" s="5" t="n">
        <v>41565</v>
      </c>
      <c r="E4" s="5" t="n">
        <v>54811</v>
      </c>
      <c r="F4" s="5" t="n">
        <v>48168</v>
      </c>
      <c r="K4" s="5" t="n">
        <v>195520</v>
      </c>
      <c r="L4" s="5" t="n">
        <v>81573</v>
      </c>
      <c r="M4" s="5" t="n">
        <v>67607</v>
      </c>
    </row>
    <row r="5" spans="1:13">
      <c r="A5" s="4" t="s">
        <v>1646</v>
      </c>
      <c r="B5" s="6" t="n">
        <v>60778</v>
      </c>
      <c r="C5" s="6" t="n">
        <v>46145</v>
      </c>
      <c r="D5" s="6" t="n">
        <v>53069</v>
      </c>
      <c r="E5" s="6" t="n">
        <v>43941</v>
      </c>
      <c r="F5" s="6" t="n">
        <v>53204</v>
      </c>
      <c r="G5" s="5" t="n">
        <v>37130</v>
      </c>
      <c r="H5" s="5" t="n">
        <v>21595</v>
      </c>
      <c r="I5" s="5" t="n">
        <v>18221</v>
      </c>
      <c r="J5" s="5" t="n">
        <v>15149</v>
      </c>
      <c r="K5" s="6" t="n">
        <v>196359</v>
      </c>
      <c r="L5" s="6" t="n">
        <v>92095</v>
      </c>
      <c r="M5" s="6" t="n">
        <v>70064</v>
      </c>
    </row>
    <row r="6" spans="1:13">
      <c r="A6" s="4" t="s">
        <v>99</v>
      </c>
      <c r="B6" s="6" t="n">
        <v>2542</v>
      </c>
      <c r="C6" s="6" t="n">
        <v>4831</v>
      </c>
      <c r="D6" s="6" t="n">
        <v>-11504</v>
      </c>
      <c r="E6" s="6" t="n">
        <v>10870</v>
      </c>
      <c r="F6" s="6" t="n">
        <v>-5036</v>
      </c>
      <c r="G6" s="6" t="n">
        <v>-7464</v>
      </c>
      <c r="H6" s="6" t="n">
        <v>-2340</v>
      </c>
      <c r="I6" s="6" t="n">
        <v>1418</v>
      </c>
      <c r="J6" s="6" t="n">
        <v>-2136</v>
      </c>
      <c r="K6" s="6" t="n">
        <v>-839</v>
      </c>
      <c r="L6" s="6" t="n">
        <v>-10522</v>
      </c>
      <c r="M6" s="6" t="n">
        <v>-2457</v>
      </c>
    </row>
    <row r="7" spans="1:13">
      <c r="A7" s="4" t="s">
        <v>107</v>
      </c>
      <c r="B7" s="6" t="n">
        <v>568</v>
      </c>
      <c r="C7" s="6" t="n">
        <v>2717</v>
      </c>
      <c r="D7" s="6" t="n">
        <v>2006</v>
      </c>
      <c r="E7" s="6" t="n">
        <v>8932</v>
      </c>
      <c r="F7" s="6" t="n">
        <v>-5835</v>
      </c>
      <c r="G7" s="6" t="n">
        <v>-7982</v>
      </c>
      <c r="H7" s="6" t="n">
        <v>-2258</v>
      </c>
      <c r="I7" s="6" t="n">
        <v>-7231</v>
      </c>
      <c r="J7" s="6" t="n">
        <v>-2723</v>
      </c>
      <c r="K7" s="6" t="n">
        <v>7820</v>
      </c>
      <c r="L7" s="6" t="n">
        <v>-20194</v>
      </c>
      <c r="M7" s="6" t="n">
        <v>-12403</v>
      </c>
    </row>
    <row r="8" spans="1:13">
      <c r="A8" s="4" t="s">
        <v>600</v>
      </c>
      <c r="B8" s="6" t="n">
        <v>710</v>
      </c>
      <c r="C8" s="6" t="n">
        <v>3558</v>
      </c>
      <c r="D8" s="6" t="n">
        <v>3387</v>
      </c>
      <c r="E8" s="6" t="n">
        <v>8960</v>
      </c>
      <c r="F8" s="6" t="n">
        <v>-5723</v>
      </c>
      <c r="G8" s="6" t="n">
        <v>-7402</v>
      </c>
      <c r="H8" s="6" t="n">
        <v>-1856</v>
      </c>
      <c r="I8" s="6" t="n">
        <v>-6709</v>
      </c>
      <c r="J8" s="6" t="n">
        <v>-2385</v>
      </c>
      <c r="K8" s="6" t="n">
        <v>10182</v>
      </c>
      <c r="L8" s="6" t="n">
        <v>-18352</v>
      </c>
      <c r="M8" s="6" t="n">
        <v>-2396</v>
      </c>
    </row>
    <row r="9" spans="1:13">
      <c r="A9" s="4" t="s">
        <v>113</v>
      </c>
      <c r="B9" s="5" t="n">
        <v>-2572</v>
      </c>
      <c r="C9" s="5" t="n">
        <v>340</v>
      </c>
      <c r="D9" s="5" t="n">
        <v>1409</v>
      </c>
      <c r="E9" s="5" t="n">
        <v>8960</v>
      </c>
      <c r="F9" s="5" t="n">
        <v>-5723</v>
      </c>
      <c r="G9" s="5" t="n">
        <v>-7402</v>
      </c>
      <c r="H9" s="5" t="n">
        <v>-1856</v>
      </c>
      <c r="I9" s="5" t="n">
        <v>-6709</v>
      </c>
      <c r="J9" s="5" t="n">
        <v>-2385</v>
      </c>
      <c r="K9" s="5" t="n">
        <v>4986</v>
      </c>
      <c r="L9" s="5" t="n">
        <v>-18352</v>
      </c>
      <c r="M9" s="5" t="n">
        <v>-2396</v>
      </c>
    </row>
    <row r="10" spans="1:13">
      <c r="A10" s="3" t="s">
        <v>114</v>
      </c>
    </row>
    <row r="11" spans="1:13">
      <c r="A11" s="4" t="s">
        <v>115</v>
      </c>
      <c r="B11" s="7" t="n">
        <v>-1.06</v>
      </c>
      <c r="C11" s="7" t="n">
        <v>0.14</v>
      </c>
      <c r="D11" s="7" t="n">
        <v>0.67</v>
      </c>
      <c r="E11" s="7" t="n">
        <v>4.26</v>
      </c>
      <c r="F11" s="7" t="n">
        <v>-2.73</v>
      </c>
      <c r="G11" s="7" t="n">
        <v>-3.58</v>
      </c>
      <c r="H11" s="7" t="n">
        <v>-0.92</v>
      </c>
      <c r="I11" s="7" t="n">
        <v>-3.32</v>
      </c>
      <c r="J11" s="7" t="n">
        <v>-1.18</v>
      </c>
      <c r="K11" s="7" t="n">
        <v>2.29</v>
      </c>
      <c r="L11" s="7" t="n">
        <v>-9.039999999999999</v>
      </c>
      <c r="M11" s="7" t="n">
        <v>-1.19</v>
      </c>
    </row>
    <row r="12" spans="1:13">
      <c r="A12" s="4" t="s">
        <v>116</v>
      </c>
      <c r="B12" s="6" t="n">
        <v>2419</v>
      </c>
      <c r="C12" s="6" t="n">
        <v>2381</v>
      </c>
      <c r="D12" s="6" t="n">
        <v>2109</v>
      </c>
      <c r="E12" s="6" t="n">
        <v>2095</v>
      </c>
      <c r="F12" s="6" t="n">
        <v>2094</v>
      </c>
      <c r="G12" s="6" t="n">
        <v>2069</v>
      </c>
      <c r="H12" s="6" t="n">
        <v>2022</v>
      </c>
      <c r="I12" s="6" t="n">
        <v>2019</v>
      </c>
      <c r="J12" s="6" t="n">
        <v>2015</v>
      </c>
      <c r="K12" s="6" t="n">
        <v>2170</v>
      </c>
      <c r="L12" s="6" t="n">
        <v>2031</v>
      </c>
      <c r="M12" s="6" t="n">
        <v>2012</v>
      </c>
    </row>
    <row r="13" spans="1:13">
      <c r="A13" s="3" t="s">
        <v>117</v>
      </c>
    </row>
    <row r="14" spans="1:13">
      <c r="A14" s="4" t="s">
        <v>115</v>
      </c>
      <c r="B14" s="7" t="n">
        <v>-1.13</v>
      </c>
      <c r="C14" s="7" t="n">
        <v>-1.96</v>
      </c>
      <c r="D14" s="7" t="n">
        <v>0.18</v>
      </c>
      <c r="E14" s="7" t="n">
        <v>0.93</v>
      </c>
      <c r="F14" s="7" t="n">
        <v>-2.84</v>
      </c>
      <c r="G14" s="7" t="n">
        <v>-3.72</v>
      </c>
      <c r="H14" s="7" t="n">
        <v>-1.05</v>
      </c>
      <c r="I14" s="7" t="n">
        <v>-3.85</v>
      </c>
      <c r="J14" s="7" t="n">
        <v>-1.34</v>
      </c>
      <c r="K14" s="7" t="n">
        <v>-2.11</v>
      </c>
      <c r="L14" s="7" t="n">
        <v>-9.59</v>
      </c>
      <c r="M14" s="7" t="n">
        <v>-2.56</v>
      </c>
    </row>
    <row r="15" spans="1:13">
      <c r="A15" s="4" t="s">
        <v>118</v>
      </c>
      <c r="B15" s="6" t="n">
        <v>2449</v>
      </c>
      <c r="C15" s="6" t="n">
        <v>2652</v>
      </c>
      <c r="D15" s="6" t="n">
        <v>2337</v>
      </c>
      <c r="E15" s="6" t="n">
        <v>2487</v>
      </c>
      <c r="F15" s="6" t="n">
        <v>2115</v>
      </c>
      <c r="G15" s="6" t="n">
        <v>2118</v>
      </c>
      <c r="H15" s="6" t="n">
        <v>2054</v>
      </c>
      <c r="I15" s="6" t="n">
        <v>2265</v>
      </c>
      <c r="J15" s="6" t="n">
        <v>2046</v>
      </c>
      <c r="K15" s="6" t="n">
        <v>2332</v>
      </c>
      <c r="L15" s="6" t="n">
        <v>2067</v>
      </c>
      <c r="M15" s="6" t="n">
        <v>2209</v>
      </c>
    </row>
  </sheetData>
  <mergeCells count="3">
    <mergeCell ref="A1:A2"/>
    <mergeCell ref="B1:J1"/>
    <mergeCell ref="K1:M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S1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1647</v>
      </c>
      <c r="B1" s="2" t="s">
        <v>426</v>
      </c>
      <c r="C1" s="2" t="s">
        <v>637</v>
      </c>
      <c r="D1" s="2" t="s">
        <v>1648</v>
      </c>
      <c r="E1" s="2" t="s">
        <v>1649</v>
      </c>
      <c r="F1" s="2" t="s">
        <v>1650</v>
      </c>
      <c r="G1" s="2" t="s">
        <v>427</v>
      </c>
      <c r="H1" s="2" t="s">
        <v>432</v>
      </c>
      <c r="I1" s="2" t="s">
        <v>639</v>
      </c>
      <c r="J1" s="2" t="s">
        <v>2</v>
      </c>
      <c r="K1" s="2" t="s">
        <v>22</v>
      </c>
      <c r="L1" s="2" t="s">
        <v>1651</v>
      </c>
      <c r="M1" s="2" t="s">
        <v>1652</v>
      </c>
      <c r="N1" s="2" t="s">
        <v>21</v>
      </c>
      <c r="O1" s="2" t="s">
        <v>641</v>
      </c>
      <c r="P1" s="2" t="s">
        <v>1131</v>
      </c>
      <c r="Q1" s="2" t="s">
        <v>1132</v>
      </c>
      <c r="R1" s="2" t="s">
        <v>433</v>
      </c>
      <c r="S1" s="2" t="s">
        <v>23</v>
      </c>
    </row>
    <row r="2" spans="1:19">
      <c r="A2" s="3" t="s">
        <v>1653</v>
      </c>
    </row>
    <row r="3" spans="1:19">
      <c r="A3" s="4" t="s">
        <v>493</v>
      </c>
      <c r="J3" s="5" t="n">
        <v>24865000</v>
      </c>
      <c r="N3" s="5" t="n">
        <v>18006000</v>
      </c>
      <c r="S3" s="5" t="n">
        <v>11947000</v>
      </c>
    </row>
    <row r="4" spans="1:19">
      <c r="A4" s="4" t="s">
        <v>591</v>
      </c>
      <c r="J4" s="6" t="n">
        <v>4332000</v>
      </c>
      <c r="K4" s="5" t="n">
        <v>0</v>
      </c>
    </row>
    <row r="5" spans="1:19">
      <c r="A5" s="4" t="s">
        <v>1538</v>
      </c>
      <c r="J5" s="6" t="n">
        <v>2176000</v>
      </c>
      <c r="K5" s="5" t="n">
        <v>0</v>
      </c>
    </row>
    <row r="6" spans="1:19">
      <c r="A6" s="4" t="s">
        <v>443</v>
      </c>
    </row>
    <row r="7" spans="1:19">
      <c r="A7" s="3" t="s">
        <v>1653</v>
      </c>
    </row>
    <row r="8" spans="1:19">
      <c r="A8" s="4" t="s">
        <v>1161</v>
      </c>
      <c r="J8" s="6" t="n">
        <v>50000000</v>
      </c>
    </row>
    <row r="9" spans="1:19">
      <c r="A9" s="4" t="s">
        <v>1654</v>
      </c>
    </row>
    <row r="10" spans="1:19">
      <c r="A10" s="3" t="s">
        <v>1653</v>
      </c>
    </row>
    <row r="11" spans="1:19">
      <c r="A11" s="4" t="s">
        <v>1161</v>
      </c>
      <c r="M11" s="5" t="n">
        <v>50000000</v>
      </c>
    </row>
    <row r="12" spans="1:19">
      <c r="A12" s="4" t="s">
        <v>1163</v>
      </c>
      <c r="M12" s="5" t="n">
        <v>100000000</v>
      </c>
    </row>
    <row r="13" spans="1:19">
      <c r="A13" s="4" t="s">
        <v>1164</v>
      </c>
      <c r="M13" s="4" t="s">
        <v>484</v>
      </c>
    </row>
    <row r="14" spans="1:19">
      <c r="A14" s="4" t="s">
        <v>938</v>
      </c>
    </row>
    <row r="15" spans="1:19">
      <c r="A15" s="3" t="s">
        <v>1653</v>
      </c>
    </row>
    <row r="16" spans="1:19">
      <c r="A16" s="4" t="s">
        <v>1161</v>
      </c>
      <c r="R16" s="5" t="n">
        <v>50000000</v>
      </c>
    </row>
    <row r="17" spans="1:19">
      <c r="A17" s="4" t="s">
        <v>1163</v>
      </c>
      <c r="J17" s="5" t="n">
        <v>100000000</v>
      </c>
      <c r="R17" s="5" t="n">
        <v>100000000</v>
      </c>
    </row>
    <row r="18" spans="1:19">
      <c r="A18" s="4" t="s">
        <v>1164</v>
      </c>
      <c r="J18" s="4" t="s">
        <v>484</v>
      </c>
      <c r="R18" s="4" t="s">
        <v>484</v>
      </c>
    </row>
    <row r="19" spans="1:19">
      <c r="A19" s="4" t="s">
        <v>1162</v>
      </c>
      <c r="P19" s="5" t="n">
        <v>5000000</v>
      </c>
      <c r="Q19" s="5" t="n">
        <v>11100000</v>
      </c>
    </row>
    <row r="20" spans="1:19">
      <c r="A20" s="4" t="s">
        <v>1655</v>
      </c>
    </row>
    <row r="21" spans="1:19">
      <c r="A21" s="3" t="s">
        <v>1653</v>
      </c>
    </row>
    <row r="22" spans="1:19">
      <c r="A22" s="4" t="s">
        <v>1162</v>
      </c>
      <c r="M22" s="5" t="n">
        <v>10300000</v>
      </c>
    </row>
    <row r="23" spans="1:19">
      <c r="A23" s="4" t="s">
        <v>1656</v>
      </c>
    </row>
    <row r="24" spans="1:19">
      <c r="A24" s="3" t="s">
        <v>1653</v>
      </c>
    </row>
    <row r="25" spans="1:19">
      <c r="A25" s="4" t="s">
        <v>1162</v>
      </c>
      <c r="F25" s="5" t="n">
        <v>19500000</v>
      </c>
    </row>
    <row r="26" spans="1:19">
      <c r="A26" s="4" t="s">
        <v>1140</v>
      </c>
      <c r="F26" s="5" t="n">
        <v>195000000</v>
      </c>
    </row>
    <row r="27" spans="1:19">
      <c r="A27" s="4" t="s">
        <v>1657</v>
      </c>
    </row>
    <row r="28" spans="1:19">
      <c r="A28" s="3" t="s">
        <v>1653</v>
      </c>
    </row>
    <row r="29" spans="1:19">
      <c r="A29" s="4" t="s">
        <v>453</v>
      </c>
      <c r="G29" s="4" t="s">
        <v>460</v>
      </c>
      <c r="J29" s="4" t="s">
        <v>460</v>
      </c>
    </row>
    <row r="30" spans="1:19">
      <c r="A30" s="4" t="s">
        <v>1140</v>
      </c>
      <c r="G30" s="5" t="n">
        <v>3000000</v>
      </c>
    </row>
    <row r="31" spans="1:19">
      <c r="A31" s="4" t="s">
        <v>591</v>
      </c>
      <c r="G31" s="5" t="n">
        <v>2100000</v>
      </c>
    </row>
    <row r="32" spans="1:19">
      <c r="A32" s="4" t="s">
        <v>456</v>
      </c>
      <c r="G32" s="6" t="n">
        <v>16529</v>
      </c>
    </row>
    <row r="33" spans="1:19">
      <c r="A33" s="4" t="s">
        <v>1135</v>
      </c>
      <c r="G33" s="5" t="n">
        <v>890000</v>
      </c>
    </row>
    <row r="34" spans="1:19">
      <c r="A34" s="4" t="s">
        <v>1658</v>
      </c>
      <c r="G34" s="4" t="s">
        <v>462</v>
      </c>
    </row>
    <row r="35" spans="1:19">
      <c r="A35" s="4" t="s">
        <v>463</v>
      </c>
      <c r="G35" s="5" t="n">
        <v>12500000</v>
      </c>
    </row>
    <row r="36" spans="1:19">
      <c r="A36" s="4" t="s">
        <v>1659</v>
      </c>
    </row>
    <row r="37" spans="1:19">
      <c r="A37" s="3" t="s">
        <v>1653</v>
      </c>
    </row>
    <row r="38" spans="1:19">
      <c r="A38" s="4" t="s">
        <v>453</v>
      </c>
      <c r="G38" s="4" t="s">
        <v>460</v>
      </c>
    </row>
    <row r="39" spans="1:19">
      <c r="A39" s="4" t="s">
        <v>1140</v>
      </c>
      <c r="G39" s="5" t="n">
        <v>3000000</v>
      </c>
    </row>
    <row r="40" spans="1:19">
      <c r="A40" s="4" t="s">
        <v>591</v>
      </c>
      <c r="G40" s="5" t="n">
        <v>2100000</v>
      </c>
    </row>
    <row r="41" spans="1:19">
      <c r="A41" s="4" t="s">
        <v>456</v>
      </c>
      <c r="G41" s="6" t="n">
        <v>16529</v>
      </c>
    </row>
    <row r="42" spans="1:19">
      <c r="A42" s="4" t="s">
        <v>1135</v>
      </c>
      <c r="G42" s="5" t="n">
        <v>890000</v>
      </c>
    </row>
    <row r="43" spans="1:19">
      <c r="A43" s="4" t="s">
        <v>1658</v>
      </c>
      <c r="G43" s="4" t="s">
        <v>462</v>
      </c>
    </row>
    <row r="44" spans="1:19">
      <c r="A44" s="4" t="s">
        <v>463</v>
      </c>
      <c r="G44" s="5" t="n">
        <v>12500000</v>
      </c>
    </row>
    <row r="45" spans="1:19">
      <c r="A45" s="4" t="s">
        <v>1660</v>
      </c>
    </row>
    <row r="46" spans="1:19">
      <c r="A46" s="3" t="s">
        <v>1653</v>
      </c>
    </row>
    <row r="47" spans="1:19">
      <c r="A47" s="4" t="s">
        <v>1162</v>
      </c>
      <c r="D47" s="5" t="n">
        <v>5000000</v>
      </c>
    </row>
    <row r="48" spans="1:19">
      <c r="A48" s="4" t="s">
        <v>1140</v>
      </c>
      <c r="D48" s="5" t="n">
        <v>50000000</v>
      </c>
    </row>
    <row r="49" spans="1:19">
      <c r="A49" s="4" t="s">
        <v>1661</v>
      </c>
    </row>
    <row r="50" spans="1:19">
      <c r="A50" s="3" t="s">
        <v>1653</v>
      </c>
    </row>
    <row r="51" spans="1:19">
      <c r="A51" s="4" t="s">
        <v>1140</v>
      </c>
      <c r="B51" s="5" t="n">
        <v>9971000</v>
      </c>
    </row>
    <row r="52" spans="1:19">
      <c r="A52" s="4" t="s">
        <v>123</v>
      </c>
    </row>
    <row r="53" spans="1:19">
      <c r="A53" s="3" t="s">
        <v>1653</v>
      </c>
    </row>
    <row r="54" spans="1:19">
      <c r="A54" s="4" t="s">
        <v>453</v>
      </c>
      <c r="B54" s="4" t="s">
        <v>454</v>
      </c>
      <c r="H54" s="4" t="s">
        <v>455</v>
      </c>
    </row>
    <row r="55" spans="1:19">
      <c r="A55" s="4" t="s">
        <v>1140</v>
      </c>
      <c r="H55" s="5" t="n">
        <v>25435000</v>
      </c>
    </row>
    <row r="56" spans="1:19">
      <c r="A56" s="4" t="s">
        <v>591</v>
      </c>
      <c r="H56" s="5" t="n">
        <v>9176000</v>
      </c>
    </row>
    <row r="57" spans="1:19">
      <c r="A57" s="4" t="s">
        <v>456</v>
      </c>
      <c r="H57" s="6" t="n">
        <v>70318</v>
      </c>
    </row>
    <row r="58" spans="1:19">
      <c r="A58" s="4" t="s">
        <v>448</v>
      </c>
      <c r="H58" s="5" t="n">
        <v>4300000</v>
      </c>
    </row>
    <row r="59" spans="1:19">
      <c r="A59" s="4" t="s">
        <v>440</v>
      </c>
      <c r="H59" s="7" t="n">
        <v>60.44</v>
      </c>
    </row>
    <row r="60" spans="1:19">
      <c r="A60" s="4" t="s">
        <v>1662</v>
      </c>
    </row>
    <row r="61" spans="1:19">
      <c r="A61" s="3" t="s">
        <v>1653</v>
      </c>
    </row>
    <row r="62" spans="1:19">
      <c r="A62" s="4" t="s">
        <v>453</v>
      </c>
      <c r="B62" s="4" t="s">
        <v>454</v>
      </c>
    </row>
    <row r="63" spans="1:19">
      <c r="A63" s="4" t="s">
        <v>1663</v>
      </c>
    </row>
    <row r="64" spans="1:19">
      <c r="A64" s="3" t="s">
        <v>1653</v>
      </c>
    </row>
    <row r="65" spans="1:19">
      <c r="A65" s="4" t="s">
        <v>1538</v>
      </c>
      <c r="E65" s="5" t="n">
        <v>845000</v>
      </c>
    </row>
    <row r="66" spans="1:19">
      <c r="A66" s="4" t="s">
        <v>472</v>
      </c>
      <c r="E66" s="4" t="s">
        <v>530</v>
      </c>
    </row>
    <row r="67" spans="1:19">
      <c r="A67" s="4" t="s">
        <v>457</v>
      </c>
    </row>
    <row r="68" spans="1:19">
      <c r="A68" s="3" t="s">
        <v>1653</v>
      </c>
    </row>
    <row r="69" spans="1:19">
      <c r="A69" s="4" t="s">
        <v>493</v>
      </c>
      <c r="S69" s="6" t="n">
        <v>0</v>
      </c>
    </row>
    <row r="70" spans="1:19">
      <c r="A70" s="4" t="s">
        <v>1195</v>
      </c>
    </row>
    <row r="71" spans="1:19">
      <c r="A71" s="3" t="s">
        <v>1653</v>
      </c>
    </row>
    <row r="72" spans="1:19">
      <c r="A72" s="4" t="s">
        <v>493</v>
      </c>
      <c r="N72" s="6" t="n">
        <v>118000</v>
      </c>
      <c r="S72" s="5" t="n">
        <v>0</v>
      </c>
    </row>
    <row r="73" spans="1:19">
      <c r="A73" s="4" t="s">
        <v>1664</v>
      </c>
    </row>
    <row r="74" spans="1:19">
      <c r="A74" s="3" t="s">
        <v>1653</v>
      </c>
    </row>
    <row r="75" spans="1:19">
      <c r="A75" s="4" t="s">
        <v>694</v>
      </c>
      <c r="C75" s="5" t="n">
        <v>250000</v>
      </c>
    </row>
    <row r="76" spans="1:19">
      <c r="A76" s="4" t="s">
        <v>1663</v>
      </c>
    </row>
    <row r="77" spans="1:19">
      <c r="A77" s="3" t="s">
        <v>1653</v>
      </c>
    </row>
    <row r="78" spans="1:19">
      <c r="A78" s="4" t="s">
        <v>493</v>
      </c>
      <c r="L78" s="5" t="n">
        <v>0</v>
      </c>
    </row>
    <row r="79" spans="1:19">
      <c r="A79" s="4" t="s">
        <v>1199</v>
      </c>
    </row>
    <row r="80" spans="1:19">
      <c r="A80" s="3" t="s">
        <v>1653</v>
      </c>
    </row>
    <row r="81" spans="1:19">
      <c r="A81" s="4" t="s">
        <v>493</v>
      </c>
      <c r="N81" s="5" t="n">
        <v>0</v>
      </c>
    </row>
    <row r="82" spans="1:19">
      <c r="A82" s="4" t="s">
        <v>1665</v>
      </c>
    </row>
    <row r="83" spans="1:19">
      <c r="A83" s="3" t="s">
        <v>1653</v>
      </c>
    </row>
    <row r="84" spans="1:19">
      <c r="A84" s="4" t="s">
        <v>1140</v>
      </c>
      <c r="B84" s="5" t="n">
        <v>10000000</v>
      </c>
    </row>
    <row r="85" spans="1:19">
      <c r="A85" s="4" t="s">
        <v>591</v>
      </c>
      <c r="B85" s="5" t="n">
        <v>5000000</v>
      </c>
    </row>
    <row r="86" spans="1:19">
      <c r="A86" s="4" t="s">
        <v>456</v>
      </c>
      <c r="B86" s="6" t="n">
        <v>61387</v>
      </c>
    </row>
    <row r="87" spans="1:19">
      <c r="A87" s="4" t="s">
        <v>1135</v>
      </c>
      <c r="B87" s="5" t="n">
        <v>4000000</v>
      </c>
    </row>
    <row r="88" spans="1:19">
      <c r="A88" s="4" t="s">
        <v>448</v>
      </c>
      <c r="B88" s="6" t="n">
        <v>3500000</v>
      </c>
    </row>
    <row r="89" spans="1:19">
      <c r="A89" s="4" t="s">
        <v>1229</v>
      </c>
      <c r="B89" s="6" t="n">
        <v>3800000</v>
      </c>
    </row>
    <row r="90" spans="1:19">
      <c r="A90" s="4" t="s">
        <v>1666</v>
      </c>
      <c r="B90" s="5" t="n">
        <v>500000</v>
      </c>
    </row>
    <row r="91" spans="1:19">
      <c r="A91" s="4" t="s">
        <v>440</v>
      </c>
      <c r="B91" s="7" t="n">
        <v>57.01</v>
      </c>
    </row>
    <row r="92" spans="1:19">
      <c r="A92" s="4" t="s">
        <v>496</v>
      </c>
      <c r="B92" s="5" t="n">
        <v>1400000</v>
      </c>
    </row>
    <row r="93" spans="1:19">
      <c r="A93" s="4" t="s">
        <v>1667</v>
      </c>
    </row>
    <row r="94" spans="1:19">
      <c r="A94" s="3" t="s">
        <v>1653</v>
      </c>
    </row>
    <row r="95" spans="1:19">
      <c r="A95" s="4" t="s">
        <v>1140</v>
      </c>
      <c r="B95" s="6" t="n">
        <v>9000000</v>
      </c>
    </row>
    <row r="96" spans="1:19">
      <c r="A96" s="4" t="s">
        <v>591</v>
      </c>
      <c r="B96" s="5" t="n">
        <v>5000000</v>
      </c>
    </row>
    <row r="97" spans="1:19">
      <c r="A97" s="4" t="s">
        <v>456</v>
      </c>
      <c r="B97" s="6" t="n">
        <v>61387</v>
      </c>
    </row>
    <row r="98" spans="1:19">
      <c r="A98" s="4" t="s">
        <v>1135</v>
      </c>
      <c r="B98" s="5" t="n">
        <v>4000000</v>
      </c>
    </row>
    <row r="99" spans="1:19">
      <c r="A99" s="4" t="s">
        <v>448</v>
      </c>
      <c r="B99" s="6" t="n">
        <v>3500000</v>
      </c>
    </row>
    <row r="100" spans="1:19">
      <c r="A100" s="4" t="s">
        <v>1229</v>
      </c>
      <c r="B100" s="6" t="n">
        <v>3900000</v>
      </c>
    </row>
    <row r="101" spans="1:19">
      <c r="A101" s="4" t="s">
        <v>1666</v>
      </c>
      <c r="B101" s="5" t="n">
        <v>500000</v>
      </c>
    </row>
    <row r="102" spans="1:19">
      <c r="A102" s="4" t="s">
        <v>440</v>
      </c>
      <c r="B102" s="7" t="n">
        <v>57.01</v>
      </c>
    </row>
    <row r="103" spans="1:19">
      <c r="A103" s="4" t="s">
        <v>496</v>
      </c>
      <c r="B103" s="5" t="n">
        <v>3000000</v>
      </c>
    </row>
    <row r="104" spans="1:19">
      <c r="A104" s="4" t="s">
        <v>1668</v>
      </c>
    </row>
    <row r="105" spans="1:19">
      <c r="A105" s="3" t="s">
        <v>1653</v>
      </c>
    </row>
    <row r="106" spans="1:19">
      <c r="A106" s="4" t="s">
        <v>666</v>
      </c>
      <c r="O106" s="5" t="n">
        <v>1500000</v>
      </c>
    </row>
    <row r="107" spans="1:19">
      <c r="A107" s="4" t="s">
        <v>1669</v>
      </c>
    </row>
    <row r="108" spans="1:19">
      <c r="A108" s="3" t="s">
        <v>1653</v>
      </c>
    </row>
    <row r="109" spans="1:19">
      <c r="A109" s="4" t="s">
        <v>674</v>
      </c>
      <c r="C109" s="4" t="s">
        <v>697</v>
      </c>
    </row>
    <row r="110" spans="1:19">
      <c r="A110" s="4" t="s">
        <v>1670</v>
      </c>
    </row>
    <row r="111" spans="1:19">
      <c r="A111" s="3" t="s">
        <v>1653</v>
      </c>
    </row>
    <row r="112" spans="1:19">
      <c r="A112" s="4" t="s">
        <v>674</v>
      </c>
      <c r="I112" s="4" t="s">
        <v>688</v>
      </c>
    </row>
    <row r="113" spans="1:19">
      <c r="A113" s="4" t="s">
        <v>1671</v>
      </c>
    </row>
    <row r="114" spans="1:19">
      <c r="A114" s="3" t="s">
        <v>1653</v>
      </c>
    </row>
    <row r="115" spans="1:19">
      <c r="A115" s="4" t="s">
        <v>1672</v>
      </c>
      <c r="B115" s="4" t="s">
        <v>1673</v>
      </c>
    </row>
    <row r="116" spans="1:19">
      <c r="A116" s="4" t="s">
        <v>1674</v>
      </c>
    </row>
    <row r="117" spans="1:19">
      <c r="A117" s="3" t="s">
        <v>1653</v>
      </c>
    </row>
    <row r="118" spans="1:19">
      <c r="A118" s="4" t="s">
        <v>1672</v>
      </c>
      <c r="B118" s="4" t="s">
        <v>1675</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49</v>
      </c>
      <c r="B1" s="2" t="s">
        <v>1</v>
      </c>
      <c r="C1" s="2" t="s">
        <v>84</v>
      </c>
    </row>
    <row r="2" spans="1:3">
      <c r="B2" s="2" t="s">
        <v>2</v>
      </c>
      <c r="C2" s="2" t="s">
        <v>21</v>
      </c>
    </row>
    <row r="3" spans="1:3">
      <c r="A3" s="3" t="s">
        <v>250</v>
      </c>
    </row>
    <row r="4" spans="1:3">
      <c r="A4" s="4" t="s">
        <v>249</v>
      </c>
      <c r="B4" s="4" t="s">
        <v>251</v>
      </c>
      <c r="C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253</v>
      </c>
      <c r="B1" s="2" t="s">
        <v>1</v>
      </c>
      <c r="C1" s="2" t="s">
        <v>84</v>
      </c>
    </row>
    <row r="2" spans="1:3">
      <c r="B2" s="2" t="s">
        <v>2</v>
      </c>
      <c r="C2" s="2" t="s">
        <v>21</v>
      </c>
    </row>
    <row r="3" spans="1:3">
      <c r="A3" s="3" t="s">
        <v>254</v>
      </c>
    </row>
    <row r="4" spans="1:3">
      <c r="A4" s="4" t="s">
        <v>253</v>
      </c>
      <c r="B4" s="4" t="s">
        <v>255</v>
      </c>
      <c r="C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57</v>
      </c>
      <c r="B1" s="2" t="s">
        <v>1</v>
      </c>
      <c r="C1" s="2" t="s">
        <v>84</v>
      </c>
    </row>
    <row r="2" spans="1:3">
      <c r="B2" s="2" t="s">
        <v>2</v>
      </c>
      <c r="C2" s="2" t="s">
        <v>21</v>
      </c>
    </row>
    <row r="3" spans="1:3">
      <c r="A3" s="3" t="s">
        <v>258</v>
      </c>
    </row>
    <row r="4" spans="1:3">
      <c r="A4" s="4" t="s">
        <v>257</v>
      </c>
      <c r="B4" s="4" t="s">
        <v>259</v>
      </c>
      <c r="C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261</v>
      </c>
      <c r="B1" s="2" t="s">
        <v>1</v>
      </c>
      <c r="C1" s="2" t="s">
        <v>84</v>
      </c>
    </row>
    <row r="2" spans="1:3">
      <c r="B2" s="2" t="s">
        <v>2</v>
      </c>
      <c r="C2" s="2" t="s">
        <v>21</v>
      </c>
    </row>
    <row r="3" spans="1:3">
      <c r="A3" s="3" t="s">
        <v>262</v>
      </c>
    </row>
    <row r="4" spans="1:3">
      <c r="A4" s="4" t="s">
        <v>261</v>
      </c>
      <c r="B4" s="4" t="s">
        <v>263</v>
      </c>
      <c r="C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265</v>
      </c>
      <c r="B1" s="2" t="s">
        <v>1</v>
      </c>
      <c r="C1" s="2" t="s">
        <v>84</v>
      </c>
    </row>
    <row r="2" spans="1:3">
      <c r="B2" s="2" t="s">
        <v>2</v>
      </c>
      <c r="C2" s="2" t="s">
        <v>21</v>
      </c>
    </row>
    <row r="3" spans="1:3">
      <c r="A3" s="3" t="s">
        <v>266</v>
      </c>
    </row>
    <row r="4" spans="1:3">
      <c r="A4" s="4" t="s">
        <v>265</v>
      </c>
      <c r="B4" s="4" t="s">
        <v>267</v>
      </c>
      <c r="C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0</v>
      </c>
      <c r="B1" s="2" t="s">
        <v>2</v>
      </c>
      <c r="C1" s="2" t="s">
        <v>21</v>
      </c>
      <c r="D1" s="2" t="s">
        <v>22</v>
      </c>
      <c r="E1" s="2" t="s">
        <v>23</v>
      </c>
      <c r="F1" s="2" t="s">
        <v>24</v>
      </c>
      <c r="G1" s="2" t="s">
        <v>25</v>
      </c>
    </row>
    <row r="2" spans="1:7">
      <c r="A2" s="3" t="s">
        <v>26</v>
      </c>
    </row>
    <row r="3" spans="1:7">
      <c r="A3" s="4" t="s">
        <v>27</v>
      </c>
      <c r="B3" s="5" t="n">
        <v>39953</v>
      </c>
      <c r="C3" s="5" t="n">
        <v>51529</v>
      </c>
      <c r="D3" s="5" t="n">
        <v>34910</v>
      </c>
      <c r="E3" s="5" t="n">
        <v>36480</v>
      </c>
      <c r="F3" s="5" t="n">
        <v>84091</v>
      </c>
      <c r="G3" s="5" t="n">
        <v>50272</v>
      </c>
    </row>
    <row r="4" spans="1:7">
      <c r="A4" s="4" t="s">
        <v>28</v>
      </c>
      <c r="B4" s="6" t="n">
        <v>12604</v>
      </c>
      <c r="C4" s="6" t="n">
        <v>7914</v>
      </c>
      <c r="D4" s="6" t="n">
        <v>15045</v>
      </c>
      <c r="E4" s="6" t="n">
        <v>9076</v>
      </c>
      <c r="F4" s="6" t="n">
        <v>9752</v>
      </c>
      <c r="G4" s="6" t="n">
        <v>5684</v>
      </c>
    </row>
    <row r="5" spans="1:7">
      <c r="A5" s="4" t="s">
        <v>29</v>
      </c>
      <c r="B5" s="6" t="n">
        <v>12504</v>
      </c>
      <c r="C5" s="6" t="n">
        <v>4928</v>
      </c>
      <c r="E5" s="6" t="n">
        <v>5127</v>
      </c>
    </row>
    <row r="6" spans="1:7">
      <c r="A6" s="4" t="s">
        <v>30</v>
      </c>
      <c r="B6" s="6" t="n">
        <v>75</v>
      </c>
      <c r="C6" s="6" t="n">
        <v>45</v>
      </c>
      <c r="E6" s="6" t="n">
        <v>0</v>
      </c>
    </row>
    <row r="7" spans="1:7">
      <c r="A7" s="4" t="s">
        <v>31</v>
      </c>
      <c r="B7" s="6" t="n">
        <v>1537</v>
      </c>
      <c r="C7" s="6" t="n">
        <v>1202</v>
      </c>
      <c r="E7" s="6" t="n">
        <v>1066</v>
      </c>
    </row>
    <row r="8" spans="1:7">
      <c r="A8" s="4" t="s">
        <v>32</v>
      </c>
      <c r="B8" s="6" t="n">
        <v>3713</v>
      </c>
      <c r="C8" s="6" t="n">
        <v>3902</v>
      </c>
      <c r="E8" s="6" t="n">
        <v>2913</v>
      </c>
    </row>
    <row r="9" spans="1:7">
      <c r="A9" s="4" t="s">
        <v>33</v>
      </c>
      <c r="B9" s="6" t="n">
        <v>76833</v>
      </c>
      <c r="C9" s="6" t="n">
        <v>76809</v>
      </c>
      <c r="E9" s="6" t="n">
        <v>69746</v>
      </c>
    </row>
    <row r="10" spans="1:7">
      <c r="A10" s="4" t="s">
        <v>34</v>
      </c>
      <c r="B10" s="6" t="n">
        <v>3400</v>
      </c>
      <c r="C10" s="6" t="n">
        <v>500</v>
      </c>
      <c r="E10" s="6" t="n">
        <v>500</v>
      </c>
    </row>
    <row r="11" spans="1:7">
      <c r="A11" s="4" t="s">
        <v>35</v>
      </c>
      <c r="B11" s="6" t="n">
        <v>54647</v>
      </c>
      <c r="C11" s="6" t="n">
        <v>47947</v>
      </c>
      <c r="E11" s="6" t="n">
        <v>21154</v>
      </c>
    </row>
    <row r="12" spans="1:7">
      <c r="A12" s="4" t="s">
        <v>36</v>
      </c>
      <c r="B12" s="6" t="n">
        <v>26151</v>
      </c>
    </row>
    <row r="13" spans="1:7">
      <c r="A13" s="4" t="s">
        <v>37</v>
      </c>
      <c r="B13" s="6" t="n">
        <v>65112</v>
      </c>
      <c r="C13" s="6" t="n">
        <v>59683</v>
      </c>
      <c r="E13" s="6" t="n">
        <v>12947</v>
      </c>
    </row>
    <row r="14" spans="1:7">
      <c r="A14" s="4" t="s">
        <v>38</v>
      </c>
      <c r="B14" s="6" t="n">
        <v>192755</v>
      </c>
      <c r="C14" s="6" t="n">
        <v>193194</v>
      </c>
      <c r="E14" s="6" t="n">
        <v>9713</v>
      </c>
    </row>
    <row r="15" spans="1:7">
      <c r="A15" s="4" t="s">
        <v>39</v>
      </c>
      <c r="B15" s="6" t="n">
        <v>1208</v>
      </c>
      <c r="C15" s="6" t="n">
        <v>872</v>
      </c>
      <c r="E15" s="6" t="n">
        <v>750</v>
      </c>
    </row>
    <row r="16" spans="1:7">
      <c r="A16" s="4" t="s">
        <v>40</v>
      </c>
      <c r="B16" s="6" t="n">
        <v>420106</v>
      </c>
      <c r="C16" s="6" t="n">
        <v>379005</v>
      </c>
      <c r="E16" s="6" t="n">
        <v>114810</v>
      </c>
    </row>
    <row r="17" spans="1:7">
      <c r="A17" s="3" t="s">
        <v>41</v>
      </c>
    </row>
    <row r="18" spans="1:7">
      <c r="A18" s="4" t="s">
        <v>42</v>
      </c>
      <c r="B18" s="6" t="n">
        <v>21696</v>
      </c>
      <c r="C18" s="6" t="n">
        <v>24880</v>
      </c>
      <c r="E18" s="6" t="n">
        <v>20451</v>
      </c>
    </row>
    <row r="19" spans="1:7">
      <c r="A19" s="4" t="s">
        <v>43</v>
      </c>
      <c r="B19" s="6" t="n">
        <v>1176</v>
      </c>
      <c r="C19" s="6" t="n">
        <v>2032</v>
      </c>
      <c r="E19" s="6" t="n">
        <v>4272</v>
      </c>
    </row>
    <row r="20" spans="1:7">
      <c r="A20" s="4" t="s">
        <v>44</v>
      </c>
      <c r="B20" s="6" t="n">
        <v>68</v>
      </c>
      <c r="C20" s="6" t="n">
        <v>148</v>
      </c>
      <c r="E20" s="6" t="n">
        <v>459</v>
      </c>
    </row>
    <row r="21" spans="1:7">
      <c r="A21" s="4" t="s">
        <v>45</v>
      </c>
      <c r="B21" s="6" t="n">
        <v>160</v>
      </c>
      <c r="C21" s="6" t="n">
        <v>173</v>
      </c>
      <c r="E21" s="6" t="n">
        <v>311</v>
      </c>
    </row>
    <row r="22" spans="1:7">
      <c r="A22" s="4" t="s">
        <v>46</v>
      </c>
      <c r="B22" s="6" t="n">
        <v>2933</v>
      </c>
      <c r="C22" s="6" t="n">
        <v>2595</v>
      </c>
      <c r="E22" s="6" t="n">
        <v>1751</v>
      </c>
    </row>
    <row r="23" spans="1:7">
      <c r="A23" s="4" t="s">
        <v>47</v>
      </c>
      <c r="B23" s="6" t="n">
        <v>2396</v>
      </c>
    </row>
    <row r="24" spans="1:7">
      <c r="A24" s="4" t="s">
        <v>48</v>
      </c>
      <c r="B24" s="6" t="n">
        <v>12576</v>
      </c>
      <c r="C24" s="6" t="n">
        <v>8418</v>
      </c>
      <c r="E24" s="6" t="n">
        <v>9076</v>
      </c>
    </row>
    <row r="25" spans="1:7">
      <c r="A25" s="4" t="s">
        <v>49</v>
      </c>
      <c r="B25" s="6" t="n">
        <v>41005</v>
      </c>
      <c r="C25" s="6" t="n">
        <v>38246</v>
      </c>
      <c r="E25" s="6" t="n">
        <v>36320</v>
      </c>
    </row>
    <row r="26" spans="1:7">
      <c r="A26" s="4" t="s">
        <v>44</v>
      </c>
      <c r="B26" s="6" t="n">
        <v>13103</v>
      </c>
      <c r="C26" s="6" t="n">
        <v>13396</v>
      </c>
      <c r="E26" s="6" t="n">
        <v>13440</v>
      </c>
    </row>
    <row r="27" spans="1:7">
      <c r="A27" s="4" t="s">
        <v>50</v>
      </c>
      <c r="B27" s="6" t="n">
        <v>31806</v>
      </c>
      <c r="C27" s="6" t="n">
        <v>31506</v>
      </c>
      <c r="E27" s="6" t="n">
        <v>0</v>
      </c>
    </row>
    <row r="28" spans="1:7">
      <c r="A28" s="4" t="s">
        <v>45</v>
      </c>
      <c r="B28" s="6" t="n">
        <v>11108</v>
      </c>
      <c r="C28" s="6" t="n">
        <v>10401</v>
      </c>
      <c r="E28" s="6" t="n">
        <v>18948</v>
      </c>
    </row>
    <row r="29" spans="1:7">
      <c r="A29" s="4" t="s">
        <v>46</v>
      </c>
      <c r="B29" s="6" t="n">
        <v>21672</v>
      </c>
      <c r="C29" s="6" t="n">
        <v>15177</v>
      </c>
      <c r="E29" s="6" t="n">
        <v>9956</v>
      </c>
    </row>
    <row r="30" spans="1:7">
      <c r="A30" s="4" t="s">
        <v>47</v>
      </c>
      <c r="B30" s="6" t="n">
        <v>23767</v>
      </c>
    </row>
    <row r="31" spans="1:7">
      <c r="A31" s="4" t="s">
        <v>48</v>
      </c>
      <c r="B31" s="6" t="n">
        <v>1902</v>
      </c>
      <c r="C31" s="6" t="n">
        <v>0</v>
      </c>
    </row>
    <row r="32" spans="1:7">
      <c r="A32" s="4" t="s">
        <v>51</v>
      </c>
      <c r="B32" s="6" t="n">
        <v>144363</v>
      </c>
      <c r="C32" s="6" t="n">
        <v>108726</v>
      </c>
      <c r="E32" s="6" t="n">
        <v>78742</v>
      </c>
    </row>
    <row r="33" spans="1:7">
      <c r="A33" s="4" t="s">
        <v>52</v>
      </c>
      <c r="B33" s="4" t="s">
        <v>53</v>
      </c>
      <c r="C33" s="4" t="s">
        <v>53</v>
      </c>
      <c r="E33" s="4" t="s">
        <v>53</v>
      </c>
    </row>
    <row r="34" spans="1:7">
      <c r="A34" s="3" t="s">
        <v>54</v>
      </c>
    </row>
    <row r="35" spans="1:7">
      <c r="A35" s="4" t="s">
        <v>55</v>
      </c>
      <c r="B35" s="6" t="n">
        <v>201338</v>
      </c>
      <c r="C35" s="6" t="n">
        <v>200847</v>
      </c>
      <c r="E35" s="6" t="n">
        <v>0</v>
      </c>
    </row>
    <row r="36" spans="1:7">
      <c r="A36" s="4" t="s">
        <v>56</v>
      </c>
      <c r="B36" s="6" t="n">
        <v>3810</v>
      </c>
      <c r="C36" s="6" t="n">
        <v>3531</v>
      </c>
      <c r="E36" s="6" t="n">
        <v>5111</v>
      </c>
    </row>
    <row r="37" spans="1:7">
      <c r="A37" s="3" t="s">
        <v>57</v>
      </c>
    </row>
    <row r="38" spans="1:7">
      <c r="A38" s="4" t="s">
        <v>58</v>
      </c>
      <c r="B38" s="6" t="n">
        <v>0</v>
      </c>
      <c r="C38" s="6" t="n">
        <v>0</v>
      </c>
      <c r="E38" s="6" t="n">
        <v>0</v>
      </c>
    </row>
    <row r="39" spans="1:7">
      <c r="A39" s="4" t="s">
        <v>59</v>
      </c>
      <c r="B39" s="6" t="n">
        <v>25</v>
      </c>
      <c r="C39" s="6" t="n">
        <v>24</v>
      </c>
      <c r="E39" s="6" t="n">
        <v>21</v>
      </c>
    </row>
    <row r="40" spans="1:7">
      <c r="A40" s="4" t="s">
        <v>60</v>
      </c>
      <c r="B40" s="6" t="n">
        <v>287129</v>
      </c>
      <c r="C40" s="6" t="n">
        <v>280159</v>
      </c>
      <c r="E40" s="6" t="n">
        <v>249695</v>
      </c>
    </row>
    <row r="41" spans="1:7">
      <c r="A41" s="4" t="s">
        <v>61</v>
      </c>
      <c r="B41" s="6" t="n">
        <v>-216703</v>
      </c>
      <c r="C41" s="6" t="n">
        <v>-214242</v>
      </c>
      <c r="E41" s="6" t="n">
        <v>-219396</v>
      </c>
    </row>
    <row r="42" spans="1:7">
      <c r="A42" s="4" t="s">
        <v>62</v>
      </c>
      <c r="B42" s="6" t="n">
        <v>-483</v>
      </c>
      <c r="C42" s="6" t="n">
        <v>-498</v>
      </c>
      <c r="E42" s="6" t="n">
        <v>-135</v>
      </c>
    </row>
    <row r="43" spans="1:7">
      <c r="A43" s="4" t="s">
        <v>63</v>
      </c>
      <c r="B43" s="6" t="n">
        <v>69968</v>
      </c>
      <c r="C43" s="6" t="n">
        <v>65443</v>
      </c>
      <c r="E43" s="6" t="n">
        <v>30185</v>
      </c>
    </row>
    <row r="44" spans="1:7">
      <c r="A44" s="4" t="s">
        <v>64</v>
      </c>
      <c r="B44" s="6" t="n">
        <v>627</v>
      </c>
      <c r="C44" s="6" t="n">
        <v>458</v>
      </c>
      <c r="E44" s="6" t="n">
        <v>772</v>
      </c>
    </row>
    <row r="45" spans="1:7">
      <c r="A45" s="4" t="s">
        <v>65</v>
      </c>
      <c r="B45" s="6" t="n">
        <v>70595</v>
      </c>
      <c r="C45" s="6" t="n">
        <v>65901</v>
      </c>
      <c r="D45" s="5" t="n">
        <v>32105</v>
      </c>
      <c r="E45" s="6" t="n">
        <v>30957</v>
      </c>
      <c r="F45" s="5" t="n">
        <v>90149</v>
      </c>
      <c r="G45" s="5" t="n">
        <v>136636</v>
      </c>
    </row>
    <row r="46" spans="1:7">
      <c r="A46" s="4" t="s">
        <v>66</v>
      </c>
      <c r="B46" s="6" t="n">
        <v>420106</v>
      </c>
      <c r="C46" s="6" t="n">
        <v>379005</v>
      </c>
      <c r="E46" s="6" t="n">
        <v>114810</v>
      </c>
    </row>
    <row r="47" spans="1:7">
      <c r="A47" s="4" t="s">
        <v>67</v>
      </c>
    </row>
    <row r="48" spans="1:7">
      <c r="A48" s="3" t="s">
        <v>26</v>
      </c>
    </row>
    <row r="49" spans="1:7">
      <c r="A49" s="4" t="s">
        <v>68</v>
      </c>
      <c r="B49" s="6" t="n">
        <v>4416</v>
      </c>
      <c r="C49" s="6" t="n">
        <v>5293</v>
      </c>
      <c r="E49" s="6" t="n">
        <v>13346</v>
      </c>
    </row>
    <row r="50" spans="1:7">
      <c r="A50" s="4" t="s">
        <v>69</v>
      </c>
    </row>
    <row r="51" spans="1:7">
      <c r="A51" s="3" t="s">
        <v>26</v>
      </c>
    </row>
    <row r="52" spans="1:7">
      <c r="A52" s="4" t="s">
        <v>68</v>
      </c>
      <c r="B52" s="5" t="n">
        <v>2031</v>
      </c>
      <c r="C52" s="5" t="n">
        <v>1996</v>
      </c>
      <c r="E52" s="5" t="n">
        <v>17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69</v>
      </c>
      <c r="B1" s="2" t="s">
        <v>1</v>
      </c>
      <c r="C1" s="2" t="s">
        <v>84</v>
      </c>
    </row>
    <row r="2" spans="1:3">
      <c r="B2" s="2" t="s">
        <v>2</v>
      </c>
      <c r="C2" s="2" t="s">
        <v>21</v>
      </c>
    </row>
    <row r="3" spans="1:3">
      <c r="A3" s="3" t="s">
        <v>270</v>
      </c>
    </row>
    <row r="4" spans="1:3">
      <c r="A4" s="4" t="s">
        <v>269</v>
      </c>
      <c r="B4" s="4" t="s">
        <v>271</v>
      </c>
      <c r="C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76</v>
      </c>
      <c r="B1" s="2" t="s">
        <v>1</v>
      </c>
      <c r="C1" s="2" t="s">
        <v>84</v>
      </c>
    </row>
    <row r="2" spans="1:3">
      <c r="B2" s="2" t="s">
        <v>2</v>
      </c>
      <c r="C2" s="2" t="s">
        <v>21</v>
      </c>
    </row>
    <row r="3" spans="1:3">
      <c r="A3" s="3" t="s">
        <v>277</v>
      </c>
    </row>
    <row r="4" spans="1:3">
      <c r="A4" s="4" t="s">
        <v>276</v>
      </c>
      <c r="B4" s="4" t="s">
        <v>278</v>
      </c>
      <c r="C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80</v>
      </c>
      <c r="B1" s="2" t="s">
        <v>1</v>
      </c>
      <c r="C1" s="2" t="s">
        <v>84</v>
      </c>
    </row>
    <row r="2" spans="1:3">
      <c r="B2" s="2" t="s">
        <v>2</v>
      </c>
      <c r="C2" s="2" t="s">
        <v>21</v>
      </c>
    </row>
    <row r="3" spans="1:3">
      <c r="A3" s="3" t="s">
        <v>281</v>
      </c>
    </row>
    <row r="4" spans="1:3">
      <c r="A4" s="4" t="s">
        <v>280</v>
      </c>
      <c r="B4" s="4" t="s">
        <v>282</v>
      </c>
      <c r="C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84</v>
      </c>
      <c r="B1" s="2" t="s">
        <v>1</v>
      </c>
      <c r="C1" s="2" t="s">
        <v>84</v>
      </c>
    </row>
    <row r="2" spans="1:3">
      <c r="B2" s="2" t="s">
        <v>2</v>
      </c>
      <c r="C2" s="2" t="s">
        <v>21</v>
      </c>
    </row>
    <row r="3" spans="1:3">
      <c r="A3" s="3" t="s">
        <v>285</v>
      </c>
    </row>
    <row r="4" spans="1:3">
      <c r="A4" s="4" t="s">
        <v>284</v>
      </c>
      <c r="B4" s="4" t="s">
        <v>286</v>
      </c>
      <c r="C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88</v>
      </c>
      <c r="B1" s="2" t="s">
        <v>1</v>
      </c>
      <c r="C1" s="2" t="s">
        <v>84</v>
      </c>
    </row>
    <row r="2" spans="1:3">
      <c r="B2" s="2" t="s">
        <v>2</v>
      </c>
      <c r="C2" s="2" t="s">
        <v>21</v>
      </c>
    </row>
    <row r="3" spans="1:3">
      <c r="A3" s="3" t="s">
        <v>227</v>
      </c>
    </row>
    <row r="4" spans="1:3">
      <c r="A4" s="4" t="s">
        <v>289</v>
      </c>
      <c r="B4" s="4" t="s">
        <v>290</v>
      </c>
      <c r="C4" s="4" t="s">
        <v>291</v>
      </c>
    </row>
    <row r="5" spans="1:3">
      <c r="A5" s="4" t="s">
        <v>292</v>
      </c>
      <c r="B5" s="4" t="s">
        <v>293</v>
      </c>
    </row>
    <row r="6" spans="1:3">
      <c r="A6" s="4" t="s">
        <v>234</v>
      </c>
      <c r="B6" s="4" t="s">
        <v>294</v>
      </c>
      <c r="C6" s="4" t="s">
        <v>295</v>
      </c>
    </row>
    <row r="7" spans="1:3">
      <c r="A7" s="4" t="s">
        <v>296</v>
      </c>
      <c r="B7" s="4" t="s">
        <v>297</v>
      </c>
      <c r="C7" s="4" t="s">
        <v>298</v>
      </c>
    </row>
    <row r="8" spans="1:3">
      <c r="A8" s="4" t="s">
        <v>299</v>
      </c>
      <c r="B8" s="4" t="s">
        <v>300</v>
      </c>
      <c r="C8" s="4" t="s">
        <v>301</v>
      </c>
    </row>
    <row r="9" spans="1:3">
      <c r="A9" s="4" t="s">
        <v>302</v>
      </c>
      <c r="B9" s="4" t="s">
        <v>303</v>
      </c>
      <c r="C9" s="4" t="s">
        <v>304</v>
      </c>
    </row>
    <row r="10" spans="1:3">
      <c r="A10" s="4" t="s">
        <v>305</v>
      </c>
      <c r="B10" s="4" t="s">
        <v>306</v>
      </c>
      <c r="C10" s="4" t="s">
        <v>307</v>
      </c>
    </row>
    <row r="11" spans="1:3">
      <c r="A11" s="4" t="s">
        <v>308</v>
      </c>
      <c r="B11" s="4" t="s">
        <v>309</v>
      </c>
      <c r="C11" s="4" t="s">
        <v>310</v>
      </c>
    </row>
    <row r="12" spans="1:3">
      <c r="A12" s="4" t="s">
        <v>311</v>
      </c>
      <c r="B12" s="4" t="s">
        <v>312</v>
      </c>
      <c r="C12" s="4" t="s">
        <v>313</v>
      </c>
    </row>
    <row r="13" spans="1:3">
      <c r="A13" s="4" t="s">
        <v>314</v>
      </c>
      <c r="B13" s="4" t="s">
        <v>315</v>
      </c>
      <c r="C13" s="4" t="s">
        <v>316</v>
      </c>
    </row>
    <row r="14" spans="1:3">
      <c r="A14" s="4" t="s">
        <v>269</v>
      </c>
      <c r="B14" s="4" t="s">
        <v>317</v>
      </c>
      <c r="C14" s="4" t="s">
        <v>318</v>
      </c>
    </row>
    <row r="15" spans="1:3">
      <c r="A15" s="4" t="s">
        <v>319</v>
      </c>
      <c r="B15" s="4" t="s">
        <v>320</v>
      </c>
      <c r="C15" s="4" t="s">
        <v>321</v>
      </c>
    </row>
    <row r="16" spans="1:3">
      <c r="A16" s="4" t="s">
        <v>322</v>
      </c>
      <c r="B16" s="4" t="s">
        <v>323</v>
      </c>
    </row>
    <row r="17" spans="1:3">
      <c r="A17" s="4" t="s">
        <v>246</v>
      </c>
      <c r="B17" s="4" t="s">
        <v>324</v>
      </c>
    </row>
    <row r="18" spans="1:3">
      <c r="A18" s="4" t="s">
        <v>325</v>
      </c>
      <c r="B18" s="4" t="s">
        <v>326</v>
      </c>
      <c r="C18" s="4" t="s">
        <v>327</v>
      </c>
    </row>
    <row r="19" spans="1:3">
      <c r="A19" s="4" t="s">
        <v>328</v>
      </c>
      <c r="B19" s="4" t="s">
        <v>329</v>
      </c>
      <c r="C19" s="4" t="s">
        <v>3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331</v>
      </c>
      <c r="B1" s="2" t="s">
        <v>1</v>
      </c>
      <c r="C1" s="2" t="s">
        <v>84</v>
      </c>
    </row>
    <row r="2" spans="1:3">
      <c r="B2" s="2" t="s">
        <v>2</v>
      </c>
      <c r="C2" s="2" t="s">
        <v>21</v>
      </c>
    </row>
    <row r="3" spans="1:3">
      <c r="A3" s="3" t="s">
        <v>227</v>
      </c>
    </row>
    <row r="4" spans="1:3">
      <c r="A4" s="4" t="s">
        <v>332</v>
      </c>
      <c r="B4" s="4" t="s">
        <v>333</v>
      </c>
      <c r="C4" s="4" t="s">
        <v>334</v>
      </c>
    </row>
    <row r="5" spans="1:3">
      <c r="A5" s="4" t="s">
        <v>292</v>
      </c>
      <c r="B5" s="4" t="s">
        <v>3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336</v>
      </c>
      <c r="B1" s="2" t="s">
        <v>1</v>
      </c>
      <c r="C1" s="2" t="s">
        <v>84</v>
      </c>
    </row>
    <row r="2" spans="1:3">
      <c r="B2" s="2" t="s">
        <v>2</v>
      </c>
      <c r="C2" s="2" t="s">
        <v>21</v>
      </c>
    </row>
    <row r="3" spans="1:3">
      <c r="A3" s="3" t="s">
        <v>231</v>
      </c>
    </row>
    <row r="4" spans="1:3">
      <c r="A4" s="4" t="s">
        <v>337</v>
      </c>
      <c r="B4" s="4" t="s">
        <v>338</v>
      </c>
      <c r="C4" s="4" t="s">
        <v>339</v>
      </c>
    </row>
    <row r="5" spans="1:3">
      <c r="A5" s="4" t="s">
        <v>340</v>
      </c>
      <c r="B5" s="4" t="s">
        <v>341</v>
      </c>
      <c r="C5" s="4" t="s">
        <v>3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343</v>
      </c>
      <c r="B1" s="2" t="s">
        <v>1</v>
      </c>
      <c r="C1" s="2" t="s">
        <v>84</v>
      </c>
    </row>
    <row r="2" spans="1:3">
      <c r="B2" s="2" t="s">
        <v>2</v>
      </c>
      <c r="C2" s="2" t="s">
        <v>21</v>
      </c>
    </row>
    <row r="3" spans="1:3">
      <c r="A3" s="3" t="s">
        <v>235</v>
      </c>
    </row>
    <row r="4" spans="1:3">
      <c r="A4" s="4" t="s">
        <v>344</v>
      </c>
      <c r="B4" s="4" t="s">
        <v>345</v>
      </c>
      <c r="C4" s="4" t="s">
        <v>346</v>
      </c>
    </row>
    <row r="5" spans="1:3">
      <c r="A5" s="4" t="s">
        <v>347</v>
      </c>
      <c r="B5" s="4" t="s">
        <v>348</v>
      </c>
      <c r="C5" s="4" t="s">
        <v>349</v>
      </c>
    </row>
    <row r="6" spans="1:3">
      <c r="A6" s="4" t="s">
        <v>350</v>
      </c>
      <c r="B6" s="4" t="s">
        <v>351</v>
      </c>
      <c r="C6" s="4" t="s">
        <v>3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353</v>
      </c>
      <c r="B1" s="2" t="s">
        <v>1</v>
      </c>
      <c r="C1" s="2" t="s">
        <v>84</v>
      </c>
    </row>
    <row r="2" spans="1:3">
      <c r="B2" s="2" t="s">
        <v>2</v>
      </c>
      <c r="C2" s="2" t="s">
        <v>21</v>
      </c>
    </row>
    <row r="3" spans="1:3">
      <c r="A3" s="3" t="s">
        <v>239</v>
      </c>
    </row>
    <row r="4" spans="1:3">
      <c r="A4" s="4" t="s">
        <v>354</v>
      </c>
      <c r="B4" s="4" t="s">
        <v>355</v>
      </c>
      <c r="C4" s="4" t="s">
        <v>356</v>
      </c>
    </row>
    <row r="5" spans="1:3">
      <c r="A5" s="4" t="s">
        <v>357</v>
      </c>
      <c r="B5" s="4" t="s">
        <v>358</v>
      </c>
      <c r="C5" s="4" t="s">
        <v>359</v>
      </c>
    </row>
    <row r="6" spans="1:3">
      <c r="A6" s="4" t="s">
        <v>360</v>
      </c>
      <c r="B6" s="4" t="s">
        <v>358</v>
      </c>
      <c r="C6" s="4" t="s">
        <v>3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r="A1" s="1" t="s">
        <v>70</v>
      </c>
      <c r="B1" s="2" t="s">
        <v>2</v>
      </c>
      <c r="C1" s="2" t="s">
        <v>21</v>
      </c>
      <c r="D1" s="2" t="s">
        <v>71</v>
      </c>
      <c r="E1" s="2" t="s">
        <v>72</v>
      </c>
      <c r="F1" s="2" t="s">
        <v>22</v>
      </c>
      <c r="G1" s="2" t="s">
        <v>23</v>
      </c>
    </row>
    <row r="2" spans="1:7">
      <c r="A2" s="4" t="s">
        <v>73</v>
      </c>
      <c r="B2" s="7" t="n">
        <v>0.01</v>
      </c>
      <c r="C2" s="7" t="n">
        <v>0.01</v>
      </c>
      <c r="G2" s="7" t="n">
        <v>0.01</v>
      </c>
    </row>
    <row r="3" spans="1:7">
      <c r="A3" s="4" t="s">
        <v>74</v>
      </c>
      <c r="B3" s="6" t="n">
        <v>50000000</v>
      </c>
      <c r="C3" s="6" t="n">
        <v>50000000</v>
      </c>
      <c r="G3" s="6" t="n">
        <v>50000000</v>
      </c>
    </row>
    <row r="4" spans="1:7">
      <c r="A4" s="4" t="s">
        <v>75</v>
      </c>
      <c r="B4" s="7" t="n">
        <v>0.01</v>
      </c>
      <c r="C4" s="7" t="n">
        <v>0.01</v>
      </c>
      <c r="G4" s="7" t="n">
        <v>0.01</v>
      </c>
    </row>
    <row r="5" spans="1:7">
      <c r="A5" s="4" t="s">
        <v>76</v>
      </c>
      <c r="B5" s="6" t="n">
        <v>100000000</v>
      </c>
      <c r="C5" s="6" t="n">
        <v>100000000</v>
      </c>
      <c r="G5" s="6" t="n">
        <v>100000000</v>
      </c>
    </row>
    <row r="6" spans="1:7">
      <c r="A6" s="4" t="s">
        <v>77</v>
      </c>
      <c r="B6" s="6" t="n">
        <v>2470293</v>
      </c>
      <c r="C6" s="6" t="n">
        <v>2391541</v>
      </c>
      <c r="G6" s="6" t="n">
        <v>2093556</v>
      </c>
    </row>
    <row r="7" spans="1:7">
      <c r="A7" s="4" t="s">
        <v>78</v>
      </c>
      <c r="B7" s="6" t="n">
        <v>2470293</v>
      </c>
      <c r="C7" s="6" t="n">
        <v>2391541</v>
      </c>
      <c r="G7" s="6" t="n">
        <v>2093556</v>
      </c>
    </row>
    <row r="8" spans="1:7">
      <c r="A8" s="4" t="s">
        <v>79</v>
      </c>
    </row>
    <row r="9" spans="1:7">
      <c r="A9" s="4" t="s">
        <v>74</v>
      </c>
      <c r="C9" s="6" t="n">
        <v>2000000</v>
      </c>
    </row>
    <row r="10" spans="1:7">
      <c r="A10" s="4" t="s">
        <v>80</v>
      </c>
      <c r="B10" s="6" t="n">
        <v>0</v>
      </c>
      <c r="C10" s="6" t="n">
        <v>0</v>
      </c>
      <c r="G10" s="6" t="n">
        <v>0</v>
      </c>
    </row>
    <row r="11" spans="1:7">
      <c r="A11" s="4" t="s">
        <v>81</v>
      </c>
      <c r="B11" s="6" t="n">
        <v>0</v>
      </c>
      <c r="C11" s="6" t="n">
        <v>0</v>
      </c>
      <c r="G11" s="6" t="n">
        <v>0</v>
      </c>
    </row>
    <row r="12" spans="1:7">
      <c r="A12" s="4" t="s">
        <v>82</v>
      </c>
    </row>
    <row r="13" spans="1:7">
      <c r="A13" s="4" t="s">
        <v>73</v>
      </c>
      <c r="B13" s="5" t="n">
        <v>25</v>
      </c>
      <c r="C13" s="5" t="n">
        <v>0</v>
      </c>
      <c r="G13" s="5" t="n">
        <v>0</v>
      </c>
    </row>
    <row r="14" spans="1:7">
      <c r="A14" s="4" t="s">
        <v>80</v>
      </c>
      <c r="C14" s="6" t="n">
        <v>8120000</v>
      </c>
      <c r="D14" s="6" t="n">
        <v>8120000</v>
      </c>
      <c r="E14" s="6" t="n">
        <v>8120000</v>
      </c>
      <c r="F14" s="6" t="n">
        <v>8120000</v>
      </c>
      <c r="G14" s="6" t="n">
        <v>0</v>
      </c>
    </row>
    <row r="15" spans="1:7">
      <c r="A15" s="4" t="s">
        <v>81</v>
      </c>
      <c r="B15" s="6" t="n">
        <v>8120000</v>
      </c>
      <c r="C15" s="6" t="n">
        <v>8120000</v>
      </c>
      <c r="G15"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8"/>
    <col customWidth="1" max="2" min="2" width="80"/>
    <col customWidth="1" max="3" min="3" width="80"/>
  </cols>
  <sheetData>
    <row r="1" spans="1:3">
      <c r="A1" s="1" t="s">
        <v>361</v>
      </c>
      <c r="B1" s="2" t="s">
        <v>1</v>
      </c>
      <c r="C1" s="2" t="s">
        <v>84</v>
      </c>
    </row>
    <row r="2" spans="1:3">
      <c r="B2" s="2" t="s">
        <v>2</v>
      </c>
      <c r="C2" s="2" t="s">
        <v>21</v>
      </c>
    </row>
    <row r="3" spans="1:3">
      <c r="A3" s="3" t="s">
        <v>243</v>
      </c>
    </row>
    <row r="4" spans="1:3">
      <c r="A4" s="4" t="s">
        <v>362</v>
      </c>
      <c r="B4" s="4" t="s">
        <v>363</v>
      </c>
      <c r="C4" s="4" t="s">
        <v>3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80"/>
    <col customWidth="1" max="3" min="3" width="80"/>
  </cols>
  <sheetData>
    <row r="1" spans="1:3">
      <c r="A1" s="1" t="s">
        <v>365</v>
      </c>
      <c r="B1" s="2" t="s">
        <v>1</v>
      </c>
      <c r="C1" s="2" t="s">
        <v>84</v>
      </c>
    </row>
    <row r="2" spans="1:3">
      <c r="B2" s="2" t="s">
        <v>2</v>
      </c>
      <c r="C2" s="2" t="s">
        <v>21</v>
      </c>
    </row>
    <row r="3" spans="1:3">
      <c r="A3" s="3" t="s">
        <v>247</v>
      </c>
    </row>
    <row r="4" spans="1:3">
      <c r="A4" s="4" t="s">
        <v>366</v>
      </c>
      <c r="B4" s="4" t="s">
        <v>367</v>
      </c>
    </row>
    <row r="5" spans="1:3">
      <c r="A5" s="4" t="s">
        <v>368</v>
      </c>
      <c r="B5" s="4" t="s">
        <v>369</v>
      </c>
    </row>
    <row r="6" spans="1:3">
      <c r="A6" s="4" t="s">
        <v>370</v>
      </c>
      <c r="B6" s="4" t="s">
        <v>371</v>
      </c>
    </row>
    <row r="7" spans="1:3">
      <c r="A7" s="4" t="s">
        <v>372</v>
      </c>
      <c r="B7" s="4" t="s">
        <v>371</v>
      </c>
    </row>
    <row r="8" spans="1:3">
      <c r="A8" s="4" t="s">
        <v>373</v>
      </c>
      <c r="B8" s="4" t="s">
        <v>374</v>
      </c>
      <c r="C8" s="4" t="s">
        <v>375</v>
      </c>
    </row>
    <row r="9" spans="1:3">
      <c r="A9" s="4" t="s">
        <v>376</v>
      </c>
      <c r="B9" s="4" t="s">
        <v>374</v>
      </c>
      <c r="C9" s="4" t="s">
        <v>3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77</v>
      </c>
      <c r="B1" s="2" t="s">
        <v>1</v>
      </c>
      <c r="C1" s="2" t="s">
        <v>84</v>
      </c>
    </row>
    <row r="2" spans="1:3">
      <c r="B2" s="2" t="s">
        <v>2</v>
      </c>
      <c r="C2" s="2" t="s">
        <v>21</v>
      </c>
    </row>
    <row r="3" spans="1:3">
      <c r="A3" s="3" t="s">
        <v>250</v>
      </c>
    </row>
    <row r="4" spans="1:3">
      <c r="A4" s="4" t="s">
        <v>378</v>
      </c>
      <c r="B4" s="4" t="s">
        <v>379</v>
      </c>
      <c r="C4" s="4" t="s">
        <v>380</v>
      </c>
    </row>
    <row r="5" spans="1:3">
      <c r="A5" s="4" t="s">
        <v>381</v>
      </c>
      <c r="B5" s="4" t="s">
        <v>382</v>
      </c>
      <c r="C5" s="4" t="s">
        <v>383</v>
      </c>
    </row>
    <row r="6" spans="1:3">
      <c r="A6" s="4" t="s">
        <v>384</v>
      </c>
      <c r="B6" s="4" t="s">
        <v>385</v>
      </c>
      <c r="C6" s="4" t="s">
        <v>3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87</v>
      </c>
      <c r="B1" s="2" t="s">
        <v>1</v>
      </c>
      <c r="C1" s="2" t="s">
        <v>84</v>
      </c>
    </row>
    <row r="2" spans="1:3">
      <c r="B2" s="2" t="s">
        <v>2</v>
      </c>
      <c r="C2" s="2" t="s">
        <v>21</v>
      </c>
    </row>
    <row r="3" spans="1:3">
      <c r="A3" s="3" t="s">
        <v>254</v>
      </c>
    </row>
    <row r="4" spans="1:3">
      <c r="A4" s="4" t="s">
        <v>388</v>
      </c>
      <c r="B4" s="4" t="s">
        <v>389</v>
      </c>
      <c r="C4" s="4" t="s">
        <v>3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91</v>
      </c>
      <c r="B1" s="2" t="s">
        <v>1</v>
      </c>
      <c r="C1" s="2" t="s">
        <v>84</v>
      </c>
    </row>
    <row r="2" spans="1:3">
      <c r="B2" s="2" t="s">
        <v>2</v>
      </c>
      <c r="C2" s="2" t="s">
        <v>21</v>
      </c>
    </row>
    <row r="3" spans="1:3">
      <c r="A3" s="3" t="s">
        <v>262</v>
      </c>
    </row>
    <row r="4" spans="1:3">
      <c r="A4" s="4" t="s">
        <v>392</v>
      </c>
      <c r="B4" s="4" t="s">
        <v>393</v>
      </c>
      <c r="C4" s="4" t="s">
        <v>3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395</v>
      </c>
      <c r="B1" s="2" t="s">
        <v>1</v>
      </c>
      <c r="C1" s="2" t="s">
        <v>84</v>
      </c>
    </row>
    <row r="2" spans="1:3">
      <c r="B2" s="2" t="s">
        <v>2</v>
      </c>
      <c r="C2" s="2" t="s">
        <v>21</v>
      </c>
    </row>
    <row r="3" spans="1:3">
      <c r="A3" s="3" t="s">
        <v>266</v>
      </c>
    </row>
    <row r="4" spans="1:3">
      <c r="A4" s="4" t="s">
        <v>396</v>
      </c>
      <c r="B4" s="4" t="s">
        <v>397</v>
      </c>
      <c r="C4" s="4" t="s">
        <v>398</v>
      </c>
    </row>
    <row r="5" spans="1:3">
      <c r="A5" s="4" t="s">
        <v>399</v>
      </c>
      <c r="B5" s="4" t="s">
        <v>400</v>
      </c>
      <c r="C5" s="4" t="s">
        <v>4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402</v>
      </c>
      <c r="B1" s="2" t="s">
        <v>1</v>
      </c>
      <c r="C1" s="2" t="s">
        <v>84</v>
      </c>
    </row>
    <row r="2" spans="1:3">
      <c r="B2" s="2" t="s">
        <v>2</v>
      </c>
      <c r="C2" s="2" t="s">
        <v>21</v>
      </c>
    </row>
    <row r="3" spans="1:3">
      <c r="A3" s="3" t="s">
        <v>270</v>
      </c>
    </row>
    <row r="4" spans="1:3">
      <c r="A4" s="4" t="s">
        <v>403</v>
      </c>
      <c r="B4" s="4" t="s">
        <v>404</v>
      </c>
      <c r="C4" s="4" t="s">
        <v>4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406</v>
      </c>
      <c r="B1" s="2" t="s">
        <v>1</v>
      </c>
      <c r="C1" s="2" t="s">
        <v>84</v>
      </c>
    </row>
    <row r="2" spans="1:3">
      <c r="B2" s="2" t="s">
        <v>2</v>
      </c>
      <c r="C2" s="2" t="s">
        <v>21</v>
      </c>
    </row>
    <row r="3" spans="1:3">
      <c r="A3" s="3" t="s">
        <v>274</v>
      </c>
    </row>
    <row r="4" spans="1:3">
      <c r="A4" s="4" t="s">
        <v>407</v>
      </c>
      <c r="B4" s="4" t="s">
        <v>408</v>
      </c>
      <c r="C4" s="4" t="s">
        <v>4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410</v>
      </c>
      <c r="B1" s="2" t="s">
        <v>1</v>
      </c>
      <c r="C1" s="2" t="s">
        <v>84</v>
      </c>
    </row>
    <row r="2" spans="1:3">
      <c r="B2" s="2" t="s">
        <v>2</v>
      </c>
      <c r="C2" s="2" t="s">
        <v>21</v>
      </c>
    </row>
    <row r="3" spans="1:3">
      <c r="A3" s="3" t="s">
        <v>277</v>
      </c>
    </row>
    <row r="4" spans="1:3">
      <c r="A4" s="4" t="s">
        <v>411</v>
      </c>
      <c r="B4" s="4" t="s">
        <v>412</v>
      </c>
      <c r="C4" s="4" t="s">
        <v>4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14</v>
      </c>
      <c r="B1" s="2" t="s">
        <v>1</v>
      </c>
      <c r="C1" s="2" t="s">
        <v>84</v>
      </c>
    </row>
    <row r="2" spans="1:3">
      <c r="B2" s="2" t="s">
        <v>2</v>
      </c>
      <c r="C2" s="2" t="s">
        <v>21</v>
      </c>
    </row>
    <row r="3" spans="1:3">
      <c r="A3" s="3" t="s">
        <v>281</v>
      </c>
    </row>
    <row r="4" spans="1:3">
      <c r="A4" s="4" t="s">
        <v>415</v>
      </c>
      <c r="B4" s="4" t="s">
        <v>416</v>
      </c>
      <c r="C4" s="4" t="s">
        <v>417</v>
      </c>
    </row>
    <row r="5" spans="1:3">
      <c r="A5" s="4" t="s">
        <v>418</v>
      </c>
      <c r="B5" s="4" t="s">
        <v>419</v>
      </c>
      <c r="C5" s="4" t="s">
        <v>4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3</v>
      </c>
      <c r="B1" s="2" t="s">
        <v>1</v>
      </c>
      <c r="K1" s="2" t="s">
        <v>84</v>
      </c>
    </row>
    <row r="2" spans="1:13">
      <c r="B2" s="2" t="s">
        <v>2</v>
      </c>
      <c r="C2" s="2" t="s">
        <v>21</v>
      </c>
      <c r="D2" s="2" t="s">
        <v>85</v>
      </c>
      <c r="E2" s="2" t="s">
        <v>86</v>
      </c>
      <c r="F2" s="2" t="s">
        <v>22</v>
      </c>
      <c r="G2" s="2" t="s">
        <v>23</v>
      </c>
      <c r="H2" s="2" t="s">
        <v>87</v>
      </c>
      <c r="I2" s="2" t="s">
        <v>88</v>
      </c>
      <c r="J2" s="2" t="s">
        <v>89</v>
      </c>
      <c r="K2" s="2" t="s">
        <v>21</v>
      </c>
      <c r="L2" s="2" t="s">
        <v>23</v>
      </c>
      <c r="M2" s="2" t="s">
        <v>24</v>
      </c>
    </row>
    <row r="3" spans="1:13">
      <c r="A3" s="3" t="s">
        <v>90</v>
      </c>
    </row>
    <row r="4" spans="1:13">
      <c r="A4" s="4" t="s">
        <v>91</v>
      </c>
      <c r="B4" s="5" t="n">
        <v>63320</v>
      </c>
      <c r="C4" s="5" t="n">
        <v>50976</v>
      </c>
      <c r="D4" s="5" t="n">
        <v>41565</v>
      </c>
      <c r="E4" s="5" t="n">
        <v>54811</v>
      </c>
      <c r="F4" s="5" t="n">
        <v>48168</v>
      </c>
      <c r="K4" s="5" t="n">
        <v>195520</v>
      </c>
      <c r="L4" s="5" t="n">
        <v>81573</v>
      </c>
      <c r="M4" s="5" t="n">
        <v>67607</v>
      </c>
    </row>
    <row r="5" spans="1:13">
      <c r="A5" s="3" t="s">
        <v>92</v>
      </c>
    </row>
    <row r="6" spans="1:13">
      <c r="A6" s="4" t="s">
        <v>93</v>
      </c>
      <c r="B6" s="6" t="n">
        <v>22700</v>
      </c>
      <c r="F6" s="6" t="n">
        <v>26517</v>
      </c>
      <c r="K6" s="6" t="n">
        <v>79205</v>
      </c>
      <c r="L6" s="6" t="n">
        <v>61223</v>
      </c>
      <c r="M6" s="6" t="n">
        <v>52436</v>
      </c>
    </row>
    <row r="7" spans="1:13">
      <c r="A7" s="4" t="s">
        <v>94</v>
      </c>
      <c r="B7" s="6" t="n">
        <v>4527</v>
      </c>
      <c r="F7" s="6" t="n">
        <v>1040</v>
      </c>
      <c r="K7" s="6" t="n">
        <v>9342</v>
      </c>
      <c r="L7" s="6" t="n">
        <v>2527</v>
      </c>
      <c r="M7" s="6" t="n">
        <v>1174</v>
      </c>
    </row>
    <row r="8" spans="1:13">
      <c r="A8" s="4" t="s">
        <v>95</v>
      </c>
      <c r="B8" s="6" t="n">
        <v>7982</v>
      </c>
      <c r="F8" s="6" t="n">
        <v>6295</v>
      </c>
      <c r="K8" s="6" t="n">
        <v>34796</v>
      </c>
      <c r="L8" s="6" t="n">
        <v>17363</v>
      </c>
      <c r="M8" s="6" t="n">
        <v>16454</v>
      </c>
    </row>
    <row r="9" spans="1:13">
      <c r="A9" s="4" t="s">
        <v>96</v>
      </c>
      <c r="B9" s="6" t="n">
        <v>0</v>
      </c>
      <c r="F9" s="6" t="n">
        <v>1919</v>
      </c>
      <c r="K9" s="6" t="n">
        <v>1919</v>
      </c>
      <c r="L9" s="6" t="n">
        <v>1072</v>
      </c>
      <c r="M9" s="6" t="n">
        <v>0</v>
      </c>
    </row>
    <row r="10" spans="1:13">
      <c r="A10" s="4" t="s">
        <v>97</v>
      </c>
      <c r="B10" s="6" t="n">
        <v>1339</v>
      </c>
      <c r="F10" s="6" t="n">
        <v>846</v>
      </c>
      <c r="K10" s="6" t="n">
        <v>3250</v>
      </c>
      <c r="L10" s="6" t="n">
        <v>2153</v>
      </c>
      <c r="M10" s="6" t="n">
        <v>0</v>
      </c>
    </row>
    <row r="11" spans="1:13">
      <c r="A11" s="4" t="s">
        <v>98</v>
      </c>
      <c r="B11" s="6" t="n">
        <v>60778</v>
      </c>
      <c r="C11" s="6" t="n">
        <v>46145</v>
      </c>
      <c r="D11" s="6" t="n">
        <v>53069</v>
      </c>
      <c r="E11" s="6" t="n">
        <v>43941</v>
      </c>
      <c r="F11" s="6" t="n">
        <v>53204</v>
      </c>
      <c r="G11" s="5" t="n">
        <v>37130</v>
      </c>
      <c r="H11" s="5" t="n">
        <v>21595</v>
      </c>
      <c r="I11" s="5" t="n">
        <v>18221</v>
      </c>
      <c r="J11" s="5" t="n">
        <v>15149</v>
      </c>
      <c r="K11" s="6" t="n">
        <v>196359</v>
      </c>
      <c r="L11" s="6" t="n">
        <v>92095</v>
      </c>
      <c r="M11" s="6" t="n">
        <v>70064</v>
      </c>
    </row>
    <row r="12" spans="1:13">
      <c r="A12" s="4" t="s">
        <v>99</v>
      </c>
      <c r="B12" s="6" t="n">
        <v>2542</v>
      </c>
      <c r="C12" s="6" t="n">
        <v>4831</v>
      </c>
      <c r="D12" s="6" t="n">
        <v>-11504</v>
      </c>
      <c r="E12" s="6" t="n">
        <v>10870</v>
      </c>
      <c r="F12" s="6" t="n">
        <v>-5036</v>
      </c>
      <c r="G12" s="6" t="n">
        <v>-7464</v>
      </c>
      <c r="H12" s="6" t="n">
        <v>-2340</v>
      </c>
      <c r="I12" s="6" t="n">
        <v>1418</v>
      </c>
      <c r="J12" s="6" t="n">
        <v>-2136</v>
      </c>
      <c r="K12" s="6" t="n">
        <v>-839</v>
      </c>
      <c r="L12" s="6" t="n">
        <v>-10522</v>
      </c>
      <c r="M12" s="6" t="n">
        <v>-2457</v>
      </c>
    </row>
    <row r="13" spans="1:13">
      <c r="A13" s="4" t="s">
        <v>100</v>
      </c>
      <c r="B13" s="6" t="n">
        <v>-275</v>
      </c>
      <c r="F13" s="6" t="n">
        <v>0</v>
      </c>
    </row>
    <row r="14" spans="1:13">
      <c r="A14" s="4" t="s">
        <v>101</v>
      </c>
      <c r="B14" s="6" t="n">
        <v>-297</v>
      </c>
      <c r="F14" s="6" t="n">
        <v>-143</v>
      </c>
      <c r="K14" s="6" t="n">
        <v>-959</v>
      </c>
      <c r="L14" s="6" t="n">
        <v>-83</v>
      </c>
      <c r="M14" s="6" t="n">
        <v>0</v>
      </c>
    </row>
    <row r="15" spans="1:13">
      <c r="A15" s="4" t="s">
        <v>102</v>
      </c>
      <c r="B15" s="6" t="n">
        <v>-69</v>
      </c>
      <c r="F15" s="6" t="n">
        <v>-23</v>
      </c>
      <c r="K15" s="6" t="n">
        <v>-241</v>
      </c>
      <c r="L15" s="6" t="n">
        <v>-39</v>
      </c>
      <c r="M15" s="6" t="n">
        <v>0</v>
      </c>
    </row>
    <row r="16" spans="1:13">
      <c r="A16" s="4" t="s">
        <v>103</v>
      </c>
      <c r="B16" s="6" t="n">
        <v>20</v>
      </c>
      <c r="F16" s="6" t="n">
        <v>112</v>
      </c>
      <c r="K16" s="6" t="n">
        <v>329</v>
      </c>
      <c r="L16" s="6" t="n">
        <v>244</v>
      </c>
      <c r="M16" s="6" t="n">
        <v>73</v>
      </c>
    </row>
    <row r="17" spans="1:13">
      <c r="A17" s="4" t="s">
        <v>104</v>
      </c>
      <c r="B17" s="6" t="n">
        <v>-53</v>
      </c>
      <c r="F17" s="6" t="n">
        <v>-39</v>
      </c>
      <c r="K17" s="6" t="n">
        <v>-834</v>
      </c>
      <c r="L17" s="6" t="n">
        <v>-73</v>
      </c>
      <c r="M17" s="6" t="n">
        <v>-162</v>
      </c>
    </row>
    <row r="18" spans="1:13">
      <c r="A18" s="4" t="s">
        <v>105</v>
      </c>
      <c r="B18" s="6" t="n">
        <v>1868</v>
      </c>
      <c r="F18" s="6" t="n">
        <v>-5129</v>
      </c>
      <c r="K18" s="6" t="n">
        <v>-2544</v>
      </c>
      <c r="L18" s="6" t="n">
        <v>-10471</v>
      </c>
      <c r="M18" s="6" t="n">
        <v>-11623</v>
      </c>
    </row>
    <row r="19" spans="1:13">
      <c r="A19" s="4" t="s">
        <v>106</v>
      </c>
      <c r="B19" s="6" t="n">
        <v>-1300</v>
      </c>
      <c r="F19" s="6" t="n">
        <v>-706</v>
      </c>
      <c r="K19" s="6" t="n">
        <v>10364</v>
      </c>
      <c r="L19" s="6" t="n">
        <v>-9723</v>
      </c>
      <c r="M19" s="6" t="n">
        <v>-780</v>
      </c>
    </row>
    <row r="20" spans="1:13">
      <c r="A20" s="4" t="s">
        <v>107</v>
      </c>
      <c r="B20" s="6" t="n">
        <v>568</v>
      </c>
      <c r="C20" s="6" t="n">
        <v>2717</v>
      </c>
      <c r="D20" s="6" t="n">
        <v>2006</v>
      </c>
      <c r="E20" s="6" t="n">
        <v>8932</v>
      </c>
      <c r="F20" s="6" t="n">
        <v>-5835</v>
      </c>
      <c r="G20" s="6" t="n">
        <v>-7982</v>
      </c>
      <c r="H20" s="6" t="n">
        <v>-2258</v>
      </c>
      <c r="I20" s="6" t="n">
        <v>-7231</v>
      </c>
      <c r="J20" s="6" t="n">
        <v>-2723</v>
      </c>
      <c r="K20" s="6" t="n">
        <v>7820</v>
      </c>
      <c r="L20" s="6" t="n">
        <v>-20194</v>
      </c>
      <c r="M20" s="6" t="n">
        <v>-12403</v>
      </c>
    </row>
    <row r="21" spans="1:13">
      <c r="A21" s="4" t="s">
        <v>108</v>
      </c>
      <c r="B21" s="6" t="n">
        <v>163</v>
      </c>
      <c r="F21" s="6" t="n">
        <v>173</v>
      </c>
      <c r="K21" s="6" t="n">
        <v>924</v>
      </c>
      <c r="L21" s="6" t="n">
        <v>358</v>
      </c>
      <c r="M21" s="6" t="n">
        <v>8860</v>
      </c>
    </row>
    <row r="22" spans="1:13">
      <c r="A22" s="4" t="s">
        <v>109</v>
      </c>
      <c r="B22" s="6" t="n">
        <v>-21</v>
      </c>
      <c r="F22" s="6" t="n">
        <v>-61</v>
      </c>
      <c r="K22" s="6" t="n">
        <v>1438</v>
      </c>
      <c r="L22" s="6" t="n">
        <v>1484</v>
      </c>
      <c r="M22" s="6" t="n">
        <v>1147</v>
      </c>
    </row>
    <row r="23" spans="1:13">
      <c r="A23" s="4" t="s">
        <v>110</v>
      </c>
      <c r="B23" s="6" t="n">
        <v>710</v>
      </c>
      <c r="C23" s="6" t="n">
        <v>3558</v>
      </c>
      <c r="D23" s="6" t="n">
        <v>3387</v>
      </c>
      <c r="E23" s="6" t="n">
        <v>8960</v>
      </c>
      <c r="F23" s="6" t="n">
        <v>-5723</v>
      </c>
      <c r="G23" s="6" t="n">
        <v>-7402</v>
      </c>
      <c r="H23" s="6" t="n">
        <v>-1856</v>
      </c>
      <c r="I23" s="6" t="n">
        <v>-6709</v>
      </c>
      <c r="J23" s="6" t="n">
        <v>-2385</v>
      </c>
      <c r="K23" s="6" t="n">
        <v>10182</v>
      </c>
      <c r="L23" s="6" t="n">
        <v>-18352</v>
      </c>
      <c r="M23" s="6" t="n">
        <v>-2396</v>
      </c>
    </row>
    <row r="24" spans="1:13">
      <c r="A24" s="4" t="s">
        <v>111</v>
      </c>
      <c r="B24" s="6" t="n">
        <v>-2791</v>
      </c>
      <c r="F24" s="6" t="n">
        <v>0</v>
      </c>
      <c r="K24" s="6" t="n">
        <v>-4466</v>
      </c>
      <c r="L24" s="6" t="n">
        <v>0</v>
      </c>
      <c r="M24" s="6" t="n">
        <v>0</v>
      </c>
    </row>
    <row r="25" spans="1:13">
      <c r="A25" s="4" t="s">
        <v>112</v>
      </c>
      <c r="B25" s="6" t="n">
        <v>-491</v>
      </c>
      <c r="F25" s="6" t="n">
        <v>0</v>
      </c>
      <c r="K25" s="6" t="n">
        <v>-730</v>
      </c>
      <c r="L25" s="6" t="n">
        <v>0</v>
      </c>
      <c r="M25" s="6" t="n">
        <v>0</v>
      </c>
    </row>
    <row r="26" spans="1:13">
      <c r="A26" s="4" t="s">
        <v>113</v>
      </c>
      <c r="B26" s="5" t="n">
        <v>-2572</v>
      </c>
      <c r="C26" s="5" t="n">
        <v>340</v>
      </c>
      <c r="D26" s="5" t="n">
        <v>1409</v>
      </c>
      <c r="E26" s="5" t="n">
        <v>8960</v>
      </c>
      <c r="F26" s="5" t="n">
        <v>-5723</v>
      </c>
      <c r="G26" s="5" t="n">
        <v>-7402</v>
      </c>
      <c r="H26" s="5" t="n">
        <v>-1856</v>
      </c>
      <c r="I26" s="5" t="n">
        <v>-6709</v>
      </c>
      <c r="J26" s="5" t="n">
        <v>-2385</v>
      </c>
      <c r="K26" s="5" t="n">
        <v>4986</v>
      </c>
      <c r="L26" s="5" t="n">
        <v>-18352</v>
      </c>
      <c r="M26" s="5" t="n">
        <v>-2396</v>
      </c>
    </row>
    <row r="27" spans="1:13">
      <c r="A27" s="3" t="s">
        <v>114</v>
      </c>
    </row>
    <row r="28" spans="1:13">
      <c r="A28" s="4" t="s">
        <v>115</v>
      </c>
      <c r="B28" s="7" t="n">
        <v>-1.06</v>
      </c>
      <c r="C28" s="7" t="n">
        <v>0.14</v>
      </c>
      <c r="D28" s="7" t="n">
        <v>0.67</v>
      </c>
      <c r="E28" s="7" t="n">
        <v>4.26</v>
      </c>
      <c r="F28" s="7" t="n">
        <v>-2.73</v>
      </c>
      <c r="G28" s="7" t="n">
        <v>-3.58</v>
      </c>
      <c r="H28" s="7" t="n">
        <v>-0.92</v>
      </c>
      <c r="I28" s="7" t="n">
        <v>-3.32</v>
      </c>
      <c r="J28" s="7" t="n">
        <v>-1.18</v>
      </c>
      <c r="K28" s="7" t="n">
        <v>2.29</v>
      </c>
      <c r="L28" s="7" t="n">
        <v>-9.039999999999999</v>
      </c>
      <c r="M28" s="7" t="n">
        <v>-1.19</v>
      </c>
    </row>
    <row r="29" spans="1:13">
      <c r="A29" s="4" t="s">
        <v>116</v>
      </c>
      <c r="B29" s="6" t="n">
        <v>2419</v>
      </c>
      <c r="C29" s="6" t="n">
        <v>2381</v>
      </c>
      <c r="D29" s="6" t="n">
        <v>2109</v>
      </c>
      <c r="E29" s="6" t="n">
        <v>2095</v>
      </c>
      <c r="F29" s="6" t="n">
        <v>2094</v>
      </c>
      <c r="G29" s="6" t="n">
        <v>2069</v>
      </c>
      <c r="H29" s="6" t="n">
        <v>2022</v>
      </c>
      <c r="I29" s="6" t="n">
        <v>2019</v>
      </c>
      <c r="J29" s="6" t="n">
        <v>2015</v>
      </c>
      <c r="K29" s="6" t="n">
        <v>2170</v>
      </c>
      <c r="L29" s="6" t="n">
        <v>2031</v>
      </c>
      <c r="M29" s="6" t="n">
        <v>2012</v>
      </c>
    </row>
    <row r="30" spans="1:13">
      <c r="A30" s="3" t="s">
        <v>117</v>
      </c>
    </row>
    <row r="31" spans="1:13">
      <c r="A31" s="4" t="s">
        <v>115</v>
      </c>
      <c r="B31" s="7" t="n">
        <v>-1.13</v>
      </c>
      <c r="C31" s="7" t="n">
        <v>-1.96</v>
      </c>
      <c r="D31" s="7" t="n">
        <v>0.18</v>
      </c>
      <c r="E31" s="7" t="n">
        <v>0.93</v>
      </c>
      <c r="F31" s="7" t="n">
        <v>-2.84</v>
      </c>
      <c r="G31" s="7" t="n">
        <v>-3.72</v>
      </c>
      <c r="H31" s="7" t="n">
        <v>-1.05</v>
      </c>
      <c r="I31" s="7" t="n">
        <v>-3.85</v>
      </c>
      <c r="J31" s="7" t="n">
        <v>-1.34</v>
      </c>
      <c r="K31" s="7" t="n">
        <v>-2.11</v>
      </c>
      <c r="L31" s="7" t="n">
        <v>-9.59</v>
      </c>
      <c r="M31" s="7" t="n">
        <v>-2.56</v>
      </c>
    </row>
    <row r="32" spans="1:13">
      <c r="A32" s="4" t="s">
        <v>118</v>
      </c>
      <c r="B32" s="6" t="n">
        <v>2449</v>
      </c>
      <c r="C32" s="6" t="n">
        <v>2652</v>
      </c>
      <c r="D32" s="6" t="n">
        <v>2337</v>
      </c>
      <c r="E32" s="6" t="n">
        <v>2487</v>
      </c>
      <c r="F32" s="6" t="n">
        <v>2115</v>
      </c>
      <c r="G32" s="6" t="n">
        <v>2118</v>
      </c>
      <c r="H32" s="6" t="n">
        <v>2054</v>
      </c>
      <c r="I32" s="6" t="n">
        <v>2265</v>
      </c>
      <c r="J32" s="6" t="n">
        <v>2046</v>
      </c>
      <c r="K32" s="6" t="n">
        <v>2332</v>
      </c>
      <c r="L32" s="6" t="n">
        <v>2067</v>
      </c>
      <c r="M32" s="6" t="n">
        <v>2209</v>
      </c>
    </row>
    <row r="33" spans="1:13">
      <c r="A33" s="4" t="s">
        <v>119</v>
      </c>
    </row>
    <row r="34" spans="1:13">
      <c r="A34" s="3" t="s">
        <v>90</v>
      </c>
    </row>
    <row r="35" spans="1:13">
      <c r="A35" s="4" t="s">
        <v>91</v>
      </c>
      <c r="B35" s="5" t="n">
        <v>19187</v>
      </c>
      <c r="F35" s="5" t="n">
        <v>22532</v>
      </c>
      <c r="K35" s="5" t="n">
        <v>89476</v>
      </c>
      <c r="L35" s="5" t="n">
        <v>65982</v>
      </c>
      <c r="M35" s="5" t="n">
        <v>67228</v>
      </c>
    </row>
    <row r="36" spans="1:13">
      <c r="A36" s="4" t="s">
        <v>120</v>
      </c>
    </row>
    <row r="37" spans="1:13">
      <c r="A37" s="3" t="s">
        <v>90</v>
      </c>
    </row>
    <row r="38" spans="1:13">
      <c r="A38" s="4" t="s">
        <v>91</v>
      </c>
      <c r="B38" s="6" t="n">
        <v>30975</v>
      </c>
      <c r="F38" s="6" t="n">
        <v>23310</v>
      </c>
      <c r="K38" s="6" t="n">
        <v>81186</v>
      </c>
      <c r="L38" s="6" t="n">
        <v>9186</v>
      </c>
      <c r="M38" s="6" t="n">
        <v>0</v>
      </c>
    </row>
    <row r="39" spans="1:13">
      <c r="A39" s="3" t="s">
        <v>92</v>
      </c>
    </row>
    <row r="40" spans="1:13">
      <c r="A40" s="4" t="s">
        <v>121</v>
      </c>
      <c r="B40" s="6" t="n">
        <v>21439</v>
      </c>
      <c r="F40" s="6" t="n">
        <v>16587</v>
      </c>
      <c r="K40" s="6" t="n">
        <v>64555</v>
      </c>
      <c r="L40" s="6" t="n">
        <v>7757</v>
      </c>
      <c r="M40" s="6" t="n">
        <v>0</v>
      </c>
    </row>
    <row r="41" spans="1:13">
      <c r="A41" s="4" t="s">
        <v>122</v>
      </c>
    </row>
    <row r="42" spans="1:13">
      <c r="A42" s="3" t="s">
        <v>90</v>
      </c>
    </row>
    <row r="43" spans="1:13">
      <c r="A43" s="4" t="s">
        <v>91</v>
      </c>
      <c r="B43" s="6" t="n">
        <v>7790</v>
      </c>
      <c r="F43" s="6" t="n">
        <v>0</v>
      </c>
      <c r="K43" s="6" t="n">
        <v>10634</v>
      </c>
      <c r="L43" s="6" t="n">
        <v>0</v>
      </c>
      <c r="M43" s="6" t="n">
        <v>0</v>
      </c>
    </row>
    <row r="44" spans="1:13">
      <c r="A44" s="3" t="s">
        <v>92</v>
      </c>
    </row>
    <row r="45" spans="1:13">
      <c r="A45" s="4" t="s">
        <v>121</v>
      </c>
      <c r="B45" s="6" t="n">
        <v>2791</v>
      </c>
      <c r="F45" s="6" t="n">
        <v>0</v>
      </c>
      <c r="K45" s="6" t="n">
        <v>3292</v>
      </c>
      <c r="L45" s="6" t="n">
        <v>0</v>
      </c>
      <c r="M45" s="6" t="n">
        <v>0</v>
      </c>
    </row>
    <row r="46" spans="1:13">
      <c r="A46" s="4" t="s">
        <v>97</v>
      </c>
    </row>
    <row r="47" spans="1:13">
      <c r="A47" s="3" t="s">
        <v>90</v>
      </c>
    </row>
    <row r="48" spans="1:13">
      <c r="A48" s="4" t="s">
        <v>91</v>
      </c>
      <c r="B48" s="6" t="n">
        <v>5368</v>
      </c>
      <c r="F48" s="6" t="n">
        <v>2326</v>
      </c>
      <c r="K48" s="6" t="n">
        <v>14224</v>
      </c>
      <c r="L48" s="6" t="n">
        <v>6405</v>
      </c>
      <c r="M48" s="6" t="n">
        <v>379</v>
      </c>
    </row>
    <row r="49" spans="1:13">
      <c r="A49" s="4" t="s">
        <v>123</v>
      </c>
    </row>
    <row r="50" spans="1:13">
      <c r="A50" s="3" t="s">
        <v>90</v>
      </c>
    </row>
    <row r="51" spans="1:13">
      <c r="A51" s="4" t="s">
        <v>91</v>
      </c>
      <c r="B51" s="6" t="n">
        <v>30975</v>
      </c>
      <c r="F51" s="6" t="n">
        <v>23310</v>
      </c>
      <c r="K51" s="6" t="n">
        <v>81186</v>
      </c>
      <c r="L51" s="6" t="n">
        <v>9186</v>
      </c>
    </row>
    <row r="52" spans="1:13">
      <c r="A52" s="4" t="s">
        <v>124</v>
      </c>
    </row>
    <row r="53" spans="1:13">
      <c r="A53" s="3" t="s">
        <v>90</v>
      </c>
    </row>
    <row r="54" spans="1:13">
      <c r="A54" s="4" t="s">
        <v>91</v>
      </c>
      <c r="B54" s="6" t="n">
        <v>30975</v>
      </c>
      <c r="F54" s="6" t="n">
        <v>23310</v>
      </c>
      <c r="K54" s="6" t="n">
        <v>81186</v>
      </c>
      <c r="L54" s="6" t="n">
        <v>9186</v>
      </c>
      <c r="M54" s="6" t="n">
        <v>0</v>
      </c>
    </row>
    <row r="55" spans="1:13">
      <c r="A55" s="4" t="s">
        <v>125</v>
      </c>
    </row>
    <row r="56" spans="1:13">
      <c r="A56" s="3" t="s">
        <v>90</v>
      </c>
    </row>
    <row r="57" spans="1:13">
      <c r="A57" s="4" t="s">
        <v>91</v>
      </c>
      <c r="B57" s="5" t="n">
        <v>7790</v>
      </c>
      <c r="F57" s="5" t="n">
        <v>0</v>
      </c>
      <c r="K57" s="5" t="n">
        <v>10634</v>
      </c>
      <c r="L57" s="5" t="n">
        <v>0</v>
      </c>
      <c r="M57" s="5" t="n">
        <v>0</v>
      </c>
    </row>
  </sheetData>
  <mergeCells count="3">
    <mergeCell ref="A1:A2"/>
    <mergeCell ref="B1:J1"/>
    <mergeCell ref="K1:M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421</v>
      </c>
      <c r="B1" s="2" t="s">
        <v>1</v>
      </c>
      <c r="C1" s="2" t="s">
        <v>84</v>
      </c>
    </row>
    <row r="2" spans="1:3">
      <c r="B2" s="2" t="s">
        <v>2</v>
      </c>
      <c r="C2" s="2" t="s">
        <v>21</v>
      </c>
    </row>
    <row r="3" spans="1:3">
      <c r="A3" s="3" t="s">
        <v>285</v>
      </c>
    </row>
    <row r="4" spans="1:3">
      <c r="A4" s="4" t="s">
        <v>422</v>
      </c>
      <c r="B4" s="4" t="s">
        <v>423</v>
      </c>
      <c r="C4" s="4" t="s">
        <v>4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P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425</v>
      </c>
      <c r="B1" s="2" t="s">
        <v>426</v>
      </c>
      <c r="C1" s="2" t="s">
        <v>427</v>
      </c>
      <c r="D1" s="2" t="s">
        <v>428</v>
      </c>
      <c r="E1" s="2" t="s">
        <v>429</v>
      </c>
      <c r="F1" s="2" t="s">
        <v>71</v>
      </c>
      <c r="G1" s="2" t="s">
        <v>430</v>
      </c>
      <c r="H1" s="2" t="s">
        <v>431</v>
      </c>
      <c r="I1" s="2" t="s">
        <v>432</v>
      </c>
      <c r="J1" s="2" t="s">
        <v>2</v>
      </c>
      <c r="K1" s="2" t="s">
        <v>22</v>
      </c>
      <c r="L1" s="2" t="s">
        <v>21</v>
      </c>
      <c r="M1" s="2" t="s">
        <v>23</v>
      </c>
      <c r="N1" s="2" t="s">
        <v>24</v>
      </c>
      <c r="O1" s="2" t="s">
        <v>433</v>
      </c>
      <c r="P1" s="2" t="s">
        <v>434</v>
      </c>
    </row>
    <row r="2" spans="1:16">
      <c r="A2" s="3" t="s">
        <v>435</v>
      </c>
    </row>
    <row r="3" spans="1:16">
      <c r="A3" s="4" t="s">
        <v>436</v>
      </c>
      <c r="J3" s="5" t="n">
        <v>4332</v>
      </c>
      <c r="K3" s="5" t="n">
        <v>0</v>
      </c>
    </row>
    <row r="4" spans="1:16">
      <c r="A4" s="4" t="s">
        <v>75</v>
      </c>
      <c r="J4" s="7" t="n">
        <v>0.01</v>
      </c>
      <c r="L4" s="7" t="n">
        <v>0.01</v>
      </c>
      <c r="M4" s="7" t="n">
        <v>0.01</v>
      </c>
    </row>
    <row r="5" spans="1:16">
      <c r="A5" s="4" t="s">
        <v>437</v>
      </c>
      <c r="L5" s="5" t="n">
        <v>18930</v>
      </c>
      <c r="M5" s="5" t="n">
        <v>0</v>
      </c>
      <c r="N5" s="5" t="n">
        <v>0</v>
      </c>
    </row>
    <row r="6" spans="1:16">
      <c r="A6" s="4" t="s">
        <v>438</v>
      </c>
    </row>
    <row r="7" spans="1:16">
      <c r="A7" s="3" t="s">
        <v>435</v>
      </c>
    </row>
    <row r="8" spans="1:16">
      <c r="A8" s="4" t="s">
        <v>439</v>
      </c>
      <c r="E8" s="6" t="n">
        <v>270000</v>
      </c>
    </row>
    <row r="9" spans="1:16">
      <c r="A9" s="4" t="s">
        <v>440</v>
      </c>
      <c r="E9" s="7" t="n">
        <v>74.5</v>
      </c>
    </row>
    <row r="10" spans="1:16">
      <c r="A10" s="4" t="s">
        <v>441</v>
      </c>
      <c r="E10" s="5" t="n">
        <v>20100</v>
      </c>
    </row>
    <row r="11" spans="1:16">
      <c r="A11" s="4" t="s">
        <v>437</v>
      </c>
      <c r="E11" s="5" t="n">
        <v>18200</v>
      </c>
    </row>
    <row r="12" spans="1:16">
      <c r="A12" s="4" t="s">
        <v>442</v>
      </c>
    </row>
    <row r="13" spans="1:16">
      <c r="A13" s="3" t="s">
        <v>435</v>
      </c>
    </row>
    <row r="14" spans="1:16">
      <c r="A14" s="4" t="s">
        <v>439</v>
      </c>
      <c r="D14" s="6" t="n">
        <v>10000</v>
      </c>
    </row>
    <row r="15" spans="1:16">
      <c r="A15" s="4" t="s">
        <v>437</v>
      </c>
      <c r="D15" s="5" t="n">
        <v>700</v>
      </c>
    </row>
    <row r="16" spans="1:16">
      <c r="A16" s="4" t="s">
        <v>443</v>
      </c>
    </row>
    <row r="17" spans="1:16">
      <c r="A17" s="3" t="s">
        <v>435</v>
      </c>
    </row>
    <row r="18" spans="1:16">
      <c r="A18" s="4" t="s">
        <v>444</v>
      </c>
      <c r="J18" s="5" t="n">
        <v>50000</v>
      </c>
    </row>
    <row r="19" spans="1:16">
      <c r="A19" s="4" t="s">
        <v>445</v>
      </c>
    </row>
    <row r="20" spans="1:16">
      <c r="A20" s="3" t="s">
        <v>435</v>
      </c>
    </row>
    <row r="21" spans="1:16">
      <c r="A21" s="4" t="s">
        <v>446</v>
      </c>
      <c r="F21" s="5" t="n">
        <v>200117</v>
      </c>
    </row>
    <row r="22" spans="1:16">
      <c r="A22" s="4" t="s">
        <v>447</v>
      </c>
      <c r="F22" s="6" t="n">
        <v>203000</v>
      </c>
    </row>
    <row r="23" spans="1:16">
      <c r="A23" s="4" t="s">
        <v>448</v>
      </c>
      <c r="F23" s="5" t="n">
        <v>203000</v>
      </c>
    </row>
    <row r="24" spans="1:16">
      <c r="A24" s="4" t="s">
        <v>449</v>
      </c>
      <c r="F24" s="4" t="s">
        <v>450</v>
      </c>
    </row>
    <row r="25" spans="1:16">
      <c r="A25" s="4" t="s">
        <v>451</v>
      </c>
      <c r="F25" s="4" t="s">
        <v>452</v>
      </c>
    </row>
    <row r="26" spans="1:16">
      <c r="A26" s="4" t="s">
        <v>75</v>
      </c>
      <c r="F26" s="7" t="n">
        <v>0.01</v>
      </c>
    </row>
    <row r="27" spans="1:16">
      <c r="A27" s="4" t="s">
        <v>123</v>
      </c>
    </row>
    <row r="28" spans="1:16">
      <c r="A28" s="3" t="s">
        <v>435</v>
      </c>
    </row>
    <row r="29" spans="1:16">
      <c r="A29" s="4" t="s">
        <v>453</v>
      </c>
      <c r="B29" s="4" t="s">
        <v>454</v>
      </c>
      <c r="I29" s="4" t="s">
        <v>455</v>
      </c>
    </row>
    <row r="30" spans="1:16">
      <c r="A30" s="4" t="s">
        <v>446</v>
      </c>
      <c r="I30" s="5" t="n">
        <v>25435</v>
      </c>
    </row>
    <row r="31" spans="1:16">
      <c r="A31" s="4" t="s">
        <v>436</v>
      </c>
      <c r="I31" s="6" t="n">
        <v>9176</v>
      </c>
    </row>
    <row r="32" spans="1:16">
      <c r="A32" s="4" t="s">
        <v>448</v>
      </c>
      <c r="I32" s="5" t="n">
        <v>4300</v>
      </c>
    </row>
    <row r="33" spans="1:16">
      <c r="A33" s="4" t="s">
        <v>440</v>
      </c>
      <c r="I33" s="7" t="n">
        <v>60.44</v>
      </c>
    </row>
    <row r="34" spans="1:16">
      <c r="A34" s="4" t="s">
        <v>456</v>
      </c>
      <c r="I34" s="6" t="n">
        <v>70318</v>
      </c>
    </row>
    <row r="35" spans="1:16">
      <c r="A35" s="4" t="s">
        <v>457</v>
      </c>
    </row>
    <row r="36" spans="1:16">
      <c r="A36" s="3" t="s">
        <v>435</v>
      </c>
    </row>
    <row r="37" spans="1:16">
      <c r="A37" s="4" t="s">
        <v>453</v>
      </c>
      <c r="G37" s="4" t="s">
        <v>458</v>
      </c>
    </row>
    <row r="38" spans="1:16">
      <c r="A38" s="4" t="s">
        <v>436</v>
      </c>
      <c r="G38" s="5" t="n">
        <v>220</v>
      </c>
      <c r="H38" s="5" t="n">
        <v>970</v>
      </c>
    </row>
    <row r="39" spans="1:16">
      <c r="A39" s="4" t="s">
        <v>459</v>
      </c>
      <c r="H39" s="5" t="n">
        <v>750</v>
      </c>
    </row>
    <row r="40" spans="1:16">
      <c r="A40" s="4" t="s">
        <v>219</v>
      </c>
    </row>
    <row r="41" spans="1:16">
      <c r="A41" s="3" t="s">
        <v>435</v>
      </c>
    </row>
    <row r="42" spans="1:16">
      <c r="A42" s="4" t="s">
        <v>453</v>
      </c>
      <c r="C42" s="4" t="s">
        <v>460</v>
      </c>
      <c r="J42" s="4" t="s">
        <v>460</v>
      </c>
    </row>
    <row r="43" spans="1:16">
      <c r="A43" s="4" t="s">
        <v>446</v>
      </c>
      <c r="C43" s="5" t="n">
        <v>3000</v>
      </c>
    </row>
    <row r="44" spans="1:16">
      <c r="A44" s="4" t="s">
        <v>447</v>
      </c>
      <c r="C44" s="6" t="n">
        <v>890</v>
      </c>
    </row>
    <row r="45" spans="1:16">
      <c r="A45" s="4" t="s">
        <v>436</v>
      </c>
      <c r="C45" s="5" t="n">
        <v>2100</v>
      </c>
    </row>
    <row r="46" spans="1:16">
      <c r="A46" s="4" t="s">
        <v>456</v>
      </c>
      <c r="C46" s="6" t="n">
        <v>16529</v>
      </c>
    </row>
    <row r="47" spans="1:16">
      <c r="A47" s="4" t="s">
        <v>461</v>
      </c>
      <c r="C47" s="4" t="s">
        <v>462</v>
      </c>
    </row>
    <row r="48" spans="1:16">
      <c r="A48" s="4" t="s">
        <v>463</v>
      </c>
      <c r="C48" s="5" t="n">
        <v>12500</v>
      </c>
    </row>
    <row r="49" spans="1:16">
      <c r="A49" s="4" t="s">
        <v>217</v>
      </c>
    </row>
    <row r="50" spans="1:16">
      <c r="A50" s="3" t="s">
        <v>435</v>
      </c>
    </row>
    <row r="51" spans="1:16">
      <c r="A51" s="4" t="s">
        <v>446</v>
      </c>
      <c r="B51" s="5" t="n">
        <v>9971</v>
      </c>
    </row>
    <row r="52" spans="1:16">
      <c r="A52" s="4" t="s">
        <v>457</v>
      </c>
    </row>
    <row r="53" spans="1:16">
      <c r="A53" s="3" t="s">
        <v>435</v>
      </c>
    </row>
    <row r="54" spans="1:16">
      <c r="A54" s="4" t="s">
        <v>464</v>
      </c>
      <c r="J54" s="4" t="s">
        <v>458</v>
      </c>
      <c r="L54" s="4" t="s">
        <v>458</v>
      </c>
      <c r="M54" s="4" t="s">
        <v>465</v>
      </c>
    </row>
    <row r="55" spans="1:16">
      <c r="A55" s="4" t="s">
        <v>466</v>
      </c>
    </row>
    <row r="56" spans="1:16">
      <c r="A56" s="3" t="s">
        <v>435</v>
      </c>
    </row>
    <row r="57" spans="1:16">
      <c r="A57" s="4" t="s">
        <v>446</v>
      </c>
      <c r="B57" s="6" t="n">
        <v>10000</v>
      </c>
    </row>
    <row r="58" spans="1:16">
      <c r="A58" s="4" t="s">
        <v>447</v>
      </c>
      <c r="B58" s="6" t="n">
        <v>4000</v>
      </c>
    </row>
    <row r="59" spans="1:16">
      <c r="A59" s="4" t="s">
        <v>436</v>
      </c>
      <c r="B59" s="6" t="n">
        <v>5000</v>
      </c>
    </row>
    <row r="60" spans="1:16">
      <c r="A60" s="4" t="s">
        <v>448</v>
      </c>
      <c r="B60" s="5" t="n">
        <v>3500</v>
      </c>
    </row>
    <row r="61" spans="1:16">
      <c r="A61" s="4" t="s">
        <v>440</v>
      </c>
      <c r="B61" s="7" t="n">
        <v>57.01</v>
      </c>
    </row>
    <row r="62" spans="1:16">
      <c r="A62" s="4" t="s">
        <v>456</v>
      </c>
      <c r="B62" s="6" t="n">
        <v>61387</v>
      </c>
    </row>
    <row r="63" spans="1:16">
      <c r="A63" s="4" t="s">
        <v>467</v>
      </c>
      <c r="B63" s="5" t="n">
        <v>3800</v>
      </c>
    </row>
    <row r="64" spans="1:16">
      <c r="A64" s="4" t="s">
        <v>468</v>
      </c>
      <c r="B64" s="6" t="n">
        <v>500</v>
      </c>
    </row>
    <row r="65" spans="1:16">
      <c r="A65" s="4" t="s">
        <v>469</v>
      </c>
      <c r="B65" s="5" t="n">
        <v>1400</v>
      </c>
    </row>
    <row r="66" spans="1:16">
      <c r="A66" s="4" t="s">
        <v>470</v>
      </c>
    </row>
    <row r="67" spans="1:16">
      <c r="A67" s="3" t="s">
        <v>435</v>
      </c>
    </row>
    <row r="68" spans="1:16">
      <c r="A68" s="4" t="s">
        <v>471</v>
      </c>
      <c r="J68" s="6" t="n">
        <v>598000</v>
      </c>
      <c r="L68" s="6" t="n">
        <v>598000</v>
      </c>
    </row>
    <row r="69" spans="1:16">
      <c r="A69" s="4" t="s">
        <v>472</v>
      </c>
      <c r="J69" s="4" t="s">
        <v>473</v>
      </c>
      <c r="L69" s="4" t="s">
        <v>452</v>
      </c>
    </row>
    <row r="70" spans="1:16">
      <c r="A70" s="4" t="s">
        <v>474</v>
      </c>
    </row>
    <row r="71" spans="1:16">
      <c r="A71" s="3" t="s">
        <v>435</v>
      </c>
    </row>
    <row r="72" spans="1:16">
      <c r="A72" s="4" t="s">
        <v>471</v>
      </c>
      <c r="J72" s="6" t="n">
        <v>195000</v>
      </c>
      <c r="L72" s="6" t="n">
        <v>195000</v>
      </c>
    </row>
    <row r="73" spans="1:16">
      <c r="A73" s="4" t="s">
        <v>472</v>
      </c>
      <c r="J73" s="4" t="s">
        <v>475</v>
      </c>
      <c r="L73" s="4" t="s">
        <v>476</v>
      </c>
    </row>
    <row r="74" spans="1:16">
      <c r="A74" s="4" t="s">
        <v>457</v>
      </c>
    </row>
    <row r="75" spans="1:16">
      <c r="A75" s="3" t="s">
        <v>435</v>
      </c>
    </row>
    <row r="76" spans="1:16">
      <c r="A76" s="4" t="s">
        <v>477</v>
      </c>
      <c r="L76" s="5" t="n">
        <v>400</v>
      </c>
    </row>
    <row r="77" spans="1:16">
      <c r="A77" s="4" t="s">
        <v>478</v>
      </c>
    </row>
    <row r="78" spans="1:16">
      <c r="A78" s="3" t="s">
        <v>435</v>
      </c>
    </row>
    <row r="79" spans="1:16">
      <c r="A79" s="4" t="s">
        <v>479</v>
      </c>
      <c r="P79" s="4" t="s">
        <v>480</v>
      </c>
    </row>
    <row r="80" spans="1:16">
      <c r="A80" s="4" t="s">
        <v>481</v>
      </c>
    </row>
    <row r="81" spans="1:16">
      <c r="A81" s="3" t="s">
        <v>435</v>
      </c>
    </row>
    <row r="82" spans="1:16">
      <c r="A82" s="4" t="s">
        <v>444</v>
      </c>
      <c r="O82" s="5" t="n">
        <v>50000</v>
      </c>
    </row>
    <row r="83" spans="1:16">
      <c r="A83" s="4" t="s">
        <v>482</v>
      </c>
      <c r="J83" s="5" t="n">
        <v>100000</v>
      </c>
      <c r="O83" s="5" t="n">
        <v>100000</v>
      </c>
    </row>
    <row r="84" spans="1:16">
      <c r="A84" s="4" t="s">
        <v>483</v>
      </c>
      <c r="J84" s="4" t="s">
        <v>484</v>
      </c>
      <c r="O84" s="4" t="s">
        <v>484</v>
      </c>
    </row>
    <row r="85" spans="1:16">
      <c r="A85" s="4" t="s">
        <v>485</v>
      </c>
    </row>
    <row r="86" spans="1:16">
      <c r="A86" s="3" t="s">
        <v>435</v>
      </c>
    </row>
    <row r="87" spans="1:16">
      <c r="A87" s="4" t="s">
        <v>477</v>
      </c>
      <c r="L87" s="6" t="n">
        <v>2400</v>
      </c>
    </row>
    <row r="88" spans="1:16">
      <c r="A88" s="4" t="s">
        <v>486</v>
      </c>
    </row>
    <row r="89" spans="1:16">
      <c r="A89" s="3" t="s">
        <v>435</v>
      </c>
    </row>
    <row r="90" spans="1:16">
      <c r="A90" s="4" t="s">
        <v>477</v>
      </c>
      <c r="L90" s="5" t="n">
        <v>2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153"/>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7"/>
    <col customWidth="1" max="6" min="6" width="14"/>
    <col customWidth="1" max="7" min="7" width="17"/>
    <col customWidth="1" max="8" min="8" width="14"/>
    <col customWidth="1" max="9" min="9" width="14"/>
    <col customWidth="1" max="10" min="10" width="14"/>
  </cols>
  <sheetData>
    <row r="1" spans="1:10">
      <c r="A1" s="1" t="s">
        <v>487</v>
      </c>
      <c r="B1" s="2" t="s">
        <v>426</v>
      </c>
      <c r="C1" s="2" t="s">
        <v>427</v>
      </c>
      <c r="D1" s="2" t="s">
        <v>71</v>
      </c>
      <c r="E1" s="2" t="s">
        <v>2</v>
      </c>
      <c r="F1" s="2" t="s">
        <v>22</v>
      </c>
      <c r="G1" s="2" t="s">
        <v>21</v>
      </c>
      <c r="H1" s="2" t="s">
        <v>23</v>
      </c>
      <c r="I1" s="2" t="s">
        <v>24</v>
      </c>
      <c r="J1" s="2" t="s">
        <v>488</v>
      </c>
    </row>
    <row r="2" spans="1:10">
      <c r="A2" s="3" t="s">
        <v>435</v>
      </c>
    </row>
    <row r="3" spans="1:10">
      <c r="A3" s="4" t="s">
        <v>100</v>
      </c>
      <c r="E3" s="5" t="n">
        <v>-275000</v>
      </c>
      <c r="F3" s="5" t="n">
        <v>0</v>
      </c>
    </row>
    <row r="4" spans="1:10">
      <c r="A4" s="4" t="s">
        <v>436</v>
      </c>
      <c r="E4" s="6" t="n">
        <v>4332000</v>
      </c>
      <c r="F4" s="6" t="n">
        <v>0</v>
      </c>
    </row>
    <row r="5" spans="1:10">
      <c r="A5" s="4" t="s">
        <v>489</v>
      </c>
      <c r="E5" s="6" t="n">
        <v>3810000</v>
      </c>
      <c r="G5" s="5" t="n">
        <v>3531000</v>
      </c>
      <c r="H5" s="5" t="n">
        <v>5111000</v>
      </c>
    </row>
    <row r="6" spans="1:10">
      <c r="A6" s="4" t="s">
        <v>490</v>
      </c>
      <c r="E6" s="6" t="n">
        <v>111000</v>
      </c>
      <c r="F6" s="6" t="n">
        <v>838000</v>
      </c>
      <c r="G6" s="6" t="n">
        <v>168000</v>
      </c>
      <c r="H6" s="6" t="n">
        <v>-1270000</v>
      </c>
      <c r="I6" s="5" t="n">
        <v>-936000</v>
      </c>
    </row>
    <row r="7" spans="1:10">
      <c r="A7" s="4" t="s">
        <v>96</v>
      </c>
      <c r="E7" s="6" t="n">
        <v>0</v>
      </c>
      <c r="F7" s="6" t="n">
        <v>0</v>
      </c>
      <c r="G7" s="6" t="n">
        <v>0</v>
      </c>
      <c r="H7" s="6" t="n">
        <v>0</v>
      </c>
    </row>
    <row r="8" spans="1:10">
      <c r="A8" s="4" t="s">
        <v>491</v>
      </c>
      <c r="E8" s="6" t="n">
        <v>0</v>
      </c>
      <c r="F8" s="6" t="n">
        <v>0</v>
      </c>
    </row>
    <row r="9" spans="1:10">
      <c r="A9" s="4" t="s">
        <v>492</v>
      </c>
      <c r="E9" s="6" t="n">
        <v>627000</v>
      </c>
      <c r="G9" s="6" t="n">
        <v>458000</v>
      </c>
      <c r="H9" s="6" t="n">
        <v>772000</v>
      </c>
    </row>
    <row r="10" spans="1:10">
      <c r="A10" s="4" t="s">
        <v>493</v>
      </c>
      <c r="E10" s="6" t="n">
        <v>24865000</v>
      </c>
      <c r="G10" s="6" t="n">
        <v>18006000</v>
      </c>
      <c r="H10" s="6" t="n">
        <v>11947000</v>
      </c>
    </row>
    <row r="11" spans="1:10">
      <c r="A11" s="4" t="s">
        <v>34</v>
      </c>
      <c r="E11" s="6" t="n">
        <v>3400000</v>
      </c>
      <c r="G11" s="6" t="n">
        <v>500000</v>
      </c>
      <c r="H11" s="6" t="n">
        <v>500000</v>
      </c>
    </row>
    <row r="12" spans="1:10">
      <c r="A12" s="4" t="s">
        <v>494</v>
      </c>
      <c r="E12" s="6" t="n">
        <v>20500000</v>
      </c>
      <c r="G12" s="6" t="n">
        <v>16100000</v>
      </c>
    </row>
    <row r="13" spans="1:10">
      <c r="A13" s="4" t="s">
        <v>96</v>
      </c>
      <c r="E13" s="6" t="n">
        <v>0</v>
      </c>
      <c r="F13" s="6" t="n">
        <v>1919000</v>
      </c>
      <c r="G13" s="6" t="n">
        <v>1919000</v>
      </c>
      <c r="H13" s="6" t="n">
        <v>1072000</v>
      </c>
      <c r="I13" s="5" t="n">
        <v>0</v>
      </c>
    </row>
    <row r="14" spans="1:10">
      <c r="A14" s="4" t="s">
        <v>495</v>
      </c>
      <c r="E14" s="6" t="n">
        <v>12400000</v>
      </c>
      <c r="G14" s="6" t="n">
        <v>7800000</v>
      </c>
      <c r="H14" s="6" t="n">
        <v>9100000</v>
      </c>
    </row>
    <row r="15" spans="1:10">
      <c r="A15" s="4" t="s">
        <v>48</v>
      </c>
      <c r="E15" s="6" t="n">
        <v>1902000</v>
      </c>
      <c r="G15" s="6" t="n">
        <v>0</v>
      </c>
    </row>
    <row r="16" spans="1:10">
      <c r="A16" s="4" t="s">
        <v>496</v>
      </c>
      <c r="E16" s="6" t="n">
        <v>1402000</v>
      </c>
      <c r="G16" s="5" t="n">
        <v>0</v>
      </c>
      <c r="H16" s="5" t="n">
        <v>2262000</v>
      </c>
    </row>
    <row r="17" spans="1:10">
      <c r="A17" s="4" t="s">
        <v>36</v>
      </c>
      <c r="E17" s="6" t="n">
        <v>26151000</v>
      </c>
    </row>
    <row r="18" spans="1:10">
      <c r="A18" s="4" t="s">
        <v>497</v>
      </c>
      <c r="E18" s="5" t="n">
        <v>26163000</v>
      </c>
    </row>
    <row r="19" spans="1:10">
      <c r="A19" s="4" t="s">
        <v>498</v>
      </c>
    </row>
    <row r="20" spans="1:10">
      <c r="A20" s="3" t="s">
        <v>435</v>
      </c>
    </row>
    <row r="21" spans="1:10">
      <c r="A21" s="4" t="s">
        <v>36</v>
      </c>
      <c r="C21" s="5" t="n">
        <v>26200000</v>
      </c>
    </row>
    <row r="22" spans="1:10">
      <c r="A22" s="4" t="s">
        <v>497</v>
      </c>
      <c r="C22" s="5" t="n">
        <v>26200000</v>
      </c>
    </row>
    <row r="23" spans="1:10">
      <c r="A23" s="4" t="s">
        <v>499</v>
      </c>
    </row>
    <row r="24" spans="1:10">
      <c r="A24" s="3" t="s">
        <v>435</v>
      </c>
    </row>
    <row r="25" spans="1:10">
      <c r="A25" s="4" t="s">
        <v>500</v>
      </c>
      <c r="E25" s="4" t="s">
        <v>501</v>
      </c>
      <c r="G25" s="4" t="s">
        <v>501</v>
      </c>
    </row>
    <row r="26" spans="1:10">
      <c r="A26" s="4" t="s">
        <v>502</v>
      </c>
    </row>
    <row r="27" spans="1:10">
      <c r="A27" s="3" t="s">
        <v>435</v>
      </c>
    </row>
    <row r="28" spans="1:10">
      <c r="A28" s="4" t="s">
        <v>500</v>
      </c>
      <c r="E28" s="4" t="s">
        <v>503</v>
      </c>
      <c r="G28" s="4" t="s">
        <v>503</v>
      </c>
    </row>
    <row r="29" spans="1:10">
      <c r="A29" s="4" t="s">
        <v>504</v>
      </c>
    </row>
    <row r="30" spans="1:10">
      <c r="A30" s="3" t="s">
        <v>435</v>
      </c>
    </row>
    <row r="31" spans="1:10">
      <c r="A31" s="4" t="s">
        <v>500</v>
      </c>
      <c r="E31" s="4" t="s">
        <v>501</v>
      </c>
      <c r="G31" s="4" t="s">
        <v>501</v>
      </c>
    </row>
    <row r="32" spans="1:10">
      <c r="A32" s="4" t="s">
        <v>505</v>
      </c>
    </row>
    <row r="33" spans="1:10">
      <c r="A33" s="3" t="s">
        <v>435</v>
      </c>
    </row>
    <row r="34" spans="1:10">
      <c r="A34" s="4" t="s">
        <v>500</v>
      </c>
      <c r="E34" s="4" t="s">
        <v>450</v>
      </c>
      <c r="G34" s="4" t="s">
        <v>450</v>
      </c>
    </row>
    <row r="35" spans="1:10">
      <c r="A35" s="4" t="s">
        <v>506</v>
      </c>
    </row>
    <row r="36" spans="1:10">
      <c r="A36" s="3" t="s">
        <v>435</v>
      </c>
    </row>
    <row r="37" spans="1:10">
      <c r="A37" s="4" t="s">
        <v>500</v>
      </c>
      <c r="E37" s="4" t="s">
        <v>507</v>
      </c>
      <c r="G37" s="4" t="s">
        <v>507</v>
      </c>
    </row>
    <row r="38" spans="1:10">
      <c r="A38" s="4" t="s">
        <v>219</v>
      </c>
    </row>
    <row r="39" spans="1:10">
      <c r="A39" s="3" t="s">
        <v>435</v>
      </c>
    </row>
    <row r="40" spans="1:10">
      <c r="A40" s="4" t="s">
        <v>453</v>
      </c>
      <c r="C40" s="4" t="s">
        <v>460</v>
      </c>
      <c r="E40" s="4" t="s">
        <v>460</v>
      </c>
    </row>
    <row r="41" spans="1:10">
      <c r="A41" s="4" t="s">
        <v>446</v>
      </c>
      <c r="C41" s="5" t="n">
        <v>3000000</v>
      </c>
    </row>
    <row r="42" spans="1:10">
      <c r="A42" s="4" t="s">
        <v>436</v>
      </c>
      <c r="C42" s="5" t="n">
        <v>2100000</v>
      </c>
    </row>
    <row r="43" spans="1:10">
      <c r="A43" s="4" t="s">
        <v>456</v>
      </c>
      <c r="C43" s="6" t="n">
        <v>16529</v>
      </c>
    </row>
    <row r="44" spans="1:10">
      <c r="A44" s="4" t="s">
        <v>447</v>
      </c>
      <c r="C44" s="5" t="n">
        <v>890000</v>
      </c>
    </row>
    <row r="45" spans="1:10">
      <c r="A45" s="4" t="s">
        <v>461</v>
      </c>
      <c r="C45" s="4" t="s">
        <v>462</v>
      </c>
    </row>
    <row r="46" spans="1:10">
      <c r="A46" s="4" t="s">
        <v>34</v>
      </c>
      <c r="E46" s="5" t="n">
        <v>2900000</v>
      </c>
    </row>
    <row r="47" spans="1:10">
      <c r="A47" s="4" t="s">
        <v>463</v>
      </c>
      <c r="C47" s="5" t="n">
        <v>12500000</v>
      </c>
    </row>
    <row r="48" spans="1:10">
      <c r="A48" s="4" t="s">
        <v>445</v>
      </c>
    </row>
    <row r="49" spans="1:10">
      <c r="A49" s="3" t="s">
        <v>435</v>
      </c>
    </row>
    <row r="50" spans="1:10">
      <c r="A50" s="4" t="s">
        <v>446</v>
      </c>
      <c r="D50" s="5" t="n">
        <v>200117000</v>
      </c>
    </row>
    <row r="51" spans="1:10">
      <c r="A51" s="4" t="s">
        <v>447</v>
      </c>
      <c r="D51" s="5" t="n">
        <v>203000000</v>
      </c>
    </row>
    <row r="52" spans="1:10">
      <c r="A52" s="4" t="s">
        <v>508</v>
      </c>
    </row>
    <row r="53" spans="1:10">
      <c r="A53" s="3" t="s">
        <v>435</v>
      </c>
    </row>
    <row r="54" spans="1:10">
      <c r="A54" s="4" t="s">
        <v>509</v>
      </c>
      <c r="E54" s="4" t="s">
        <v>510</v>
      </c>
      <c r="G54" s="4" t="s">
        <v>510</v>
      </c>
    </row>
    <row r="55" spans="1:10">
      <c r="A55" s="4" t="s">
        <v>217</v>
      </c>
    </row>
    <row r="56" spans="1:10">
      <c r="A56" s="3" t="s">
        <v>435</v>
      </c>
    </row>
    <row r="57" spans="1:10">
      <c r="A57" s="4" t="s">
        <v>446</v>
      </c>
      <c r="B57" s="5" t="n">
        <v>9971000</v>
      </c>
    </row>
    <row r="58" spans="1:10">
      <c r="A58" s="4" t="s">
        <v>511</v>
      </c>
    </row>
    <row r="59" spans="1:10">
      <c r="A59" s="3" t="s">
        <v>435</v>
      </c>
    </row>
    <row r="60" spans="1:10">
      <c r="A60" s="4" t="s">
        <v>34</v>
      </c>
      <c r="E60" s="5" t="n">
        <v>500000</v>
      </c>
    </row>
    <row r="61" spans="1:10">
      <c r="A61" s="4" t="s">
        <v>512</v>
      </c>
    </row>
    <row r="62" spans="1:10">
      <c r="A62" s="3" t="s">
        <v>435</v>
      </c>
    </row>
    <row r="63" spans="1:10">
      <c r="A63" s="4" t="s">
        <v>513</v>
      </c>
      <c r="E63" s="4" t="s">
        <v>514</v>
      </c>
      <c r="G63" s="4" t="s">
        <v>514</v>
      </c>
      <c r="H63" s="4" t="s">
        <v>515</v>
      </c>
    </row>
    <row r="64" spans="1:10">
      <c r="A64" s="4" t="s">
        <v>56</v>
      </c>
      <c r="E64" s="4" t="s">
        <v>516</v>
      </c>
      <c r="G64" s="4" t="s">
        <v>516</v>
      </c>
      <c r="H64" s="4" t="s">
        <v>517</v>
      </c>
    </row>
    <row r="65" spans="1:10">
      <c r="A65" s="4" t="s">
        <v>64</v>
      </c>
      <c r="E65" s="4" t="s">
        <v>465</v>
      </c>
      <c r="G65" s="4" t="s">
        <v>465</v>
      </c>
      <c r="H65" s="4" t="s">
        <v>465</v>
      </c>
    </row>
    <row r="66" spans="1:10">
      <c r="A66" s="4" t="s">
        <v>518</v>
      </c>
      <c r="E66" s="4" t="s">
        <v>519</v>
      </c>
      <c r="G66" s="4" t="s">
        <v>519</v>
      </c>
      <c r="H66" s="4" t="s">
        <v>519</v>
      </c>
    </row>
    <row r="67" spans="1:10">
      <c r="A67" s="4" t="s">
        <v>489</v>
      </c>
      <c r="E67" s="5" t="n">
        <v>230000</v>
      </c>
      <c r="G67" s="5" t="n">
        <v>215000</v>
      </c>
      <c r="H67" s="5" t="n">
        <v>385000</v>
      </c>
    </row>
    <row r="68" spans="1:10">
      <c r="A68" s="4" t="s">
        <v>490</v>
      </c>
      <c r="E68" s="6" t="n">
        <v>20000</v>
      </c>
      <c r="F68" s="6" t="n">
        <v>-180000</v>
      </c>
      <c r="G68" s="6" t="n">
        <v>-180000</v>
      </c>
      <c r="H68" s="6" t="n">
        <v>224000</v>
      </c>
    </row>
    <row r="69" spans="1:10">
      <c r="A69" s="4" t="s">
        <v>520</v>
      </c>
      <c r="E69" s="6" t="n">
        <v>198000</v>
      </c>
      <c r="F69" s="6" t="n">
        <v>178000</v>
      </c>
      <c r="G69" s="6" t="n">
        <v>178000</v>
      </c>
      <c r="H69" s="6" t="n">
        <v>358000</v>
      </c>
    </row>
    <row r="70" spans="1:10">
      <c r="A70" s="4" t="s">
        <v>492</v>
      </c>
      <c r="E70" s="5" t="n">
        <v>0</v>
      </c>
      <c r="G70" s="5" t="n">
        <v>0</v>
      </c>
      <c r="H70" s="5" t="n">
        <v>0</v>
      </c>
    </row>
    <row r="71" spans="1:10">
      <c r="A71" s="4" t="s">
        <v>123</v>
      </c>
    </row>
    <row r="72" spans="1:10">
      <c r="A72" s="3" t="s">
        <v>435</v>
      </c>
    </row>
    <row r="73" spans="1:10">
      <c r="A73" s="4" t="s">
        <v>513</v>
      </c>
      <c r="E73" s="4" t="s">
        <v>521</v>
      </c>
      <c r="G73" s="4" t="s">
        <v>455</v>
      </c>
      <c r="H73" s="4" t="s">
        <v>455</v>
      </c>
    </row>
    <row r="74" spans="1:10">
      <c r="A74" s="4" t="s">
        <v>56</v>
      </c>
      <c r="E74" s="4" t="s">
        <v>522</v>
      </c>
      <c r="G74" s="4" t="s">
        <v>523</v>
      </c>
      <c r="H74" s="4" t="s">
        <v>523</v>
      </c>
    </row>
    <row r="75" spans="1:10">
      <c r="A75" s="4" t="s">
        <v>64</v>
      </c>
      <c r="E75" s="4" t="s">
        <v>465</v>
      </c>
      <c r="G75" s="4" t="s">
        <v>465</v>
      </c>
      <c r="H75" s="4" t="s">
        <v>465</v>
      </c>
    </row>
    <row r="76" spans="1:10">
      <c r="A76" s="4" t="s">
        <v>518</v>
      </c>
      <c r="E76" s="4" t="s">
        <v>519</v>
      </c>
      <c r="G76" s="4" t="s">
        <v>519</v>
      </c>
      <c r="H76" s="4" t="s">
        <v>519</v>
      </c>
    </row>
    <row r="77" spans="1:10">
      <c r="A77" s="4" t="s">
        <v>489</v>
      </c>
      <c r="E77" s="5" t="n">
        <v>2100000</v>
      </c>
      <c r="G77" s="5" t="n">
        <v>1858000</v>
      </c>
      <c r="H77" s="5" t="n">
        <v>2522000</v>
      </c>
    </row>
    <row r="78" spans="1:10">
      <c r="A78" s="4" t="s">
        <v>490</v>
      </c>
      <c r="E78" s="6" t="n">
        <v>0</v>
      </c>
      <c r="F78" s="6" t="n">
        <v>0</v>
      </c>
      <c r="G78" s="6" t="n">
        <v>0</v>
      </c>
      <c r="H78" s="6" t="n">
        <v>0</v>
      </c>
    </row>
    <row r="79" spans="1:10">
      <c r="A79" s="4" t="s">
        <v>520</v>
      </c>
      <c r="E79" s="6" t="n">
        <v>0</v>
      </c>
      <c r="F79" s="6" t="n">
        <v>0</v>
      </c>
      <c r="G79" s="6" t="n">
        <v>0</v>
      </c>
      <c r="H79" s="6" t="n">
        <v>0</v>
      </c>
    </row>
    <row r="80" spans="1:10">
      <c r="A80" s="4" t="s">
        <v>492</v>
      </c>
      <c r="E80" s="6" t="n">
        <v>0</v>
      </c>
      <c r="G80" s="6" t="n">
        <v>0</v>
      </c>
      <c r="H80" s="6" t="n">
        <v>439000</v>
      </c>
    </row>
    <row r="81" spans="1:10">
      <c r="A81" s="4" t="s">
        <v>524</v>
      </c>
      <c r="E81" s="6" t="n">
        <v>62112000</v>
      </c>
      <c r="G81" s="6" t="n">
        <v>37141000</v>
      </c>
      <c r="H81" s="6" t="n">
        <v>36951000</v>
      </c>
    </row>
    <row r="82" spans="1:10">
      <c r="A82" s="4" t="s">
        <v>525</v>
      </c>
      <c r="E82" s="6" t="n">
        <v>44320000</v>
      </c>
      <c r="G82" s="6" t="n">
        <v>24836000</v>
      </c>
      <c r="H82" s="5" t="n">
        <v>21821000</v>
      </c>
    </row>
    <row r="83" spans="1:10">
      <c r="A83" s="4" t="s">
        <v>494</v>
      </c>
      <c r="E83" s="6" t="n">
        <v>16700000</v>
      </c>
      <c r="G83" s="6" t="n">
        <v>13400000</v>
      </c>
    </row>
    <row r="84" spans="1:10">
      <c r="A84" s="4" t="s">
        <v>526</v>
      </c>
    </row>
    <row r="85" spans="1:10">
      <c r="A85" s="3" t="s">
        <v>435</v>
      </c>
    </row>
    <row r="86" spans="1:10">
      <c r="A86" s="4" t="s">
        <v>493</v>
      </c>
      <c r="G86" s="6" t="n">
        <v>13614000</v>
      </c>
    </row>
    <row r="87" spans="1:10">
      <c r="A87" s="4" t="s">
        <v>527</v>
      </c>
    </row>
    <row r="88" spans="1:10">
      <c r="A88" s="3" t="s">
        <v>435</v>
      </c>
    </row>
    <row r="89" spans="1:10">
      <c r="A89" s="4" t="s">
        <v>493</v>
      </c>
      <c r="E89" s="6" t="n">
        <v>2638000</v>
      </c>
      <c r="G89" s="6" t="n">
        <v>1733000</v>
      </c>
    </row>
    <row r="90" spans="1:10">
      <c r="A90" s="4" t="s">
        <v>528</v>
      </c>
    </row>
    <row r="91" spans="1:10">
      <c r="A91" s="3" t="s">
        <v>435</v>
      </c>
    </row>
    <row r="92" spans="1:10">
      <c r="A92" s="4" t="s">
        <v>493</v>
      </c>
      <c r="E92" s="5" t="n">
        <v>19250000</v>
      </c>
      <c r="G92" s="5" t="n">
        <v>13614000</v>
      </c>
    </row>
    <row r="93" spans="1:10">
      <c r="A93" s="4" t="s">
        <v>529</v>
      </c>
    </row>
    <row r="94" spans="1:10">
      <c r="A94" s="3" t="s">
        <v>435</v>
      </c>
    </row>
    <row r="95" spans="1:10">
      <c r="A95" s="4" t="s">
        <v>513</v>
      </c>
      <c r="E95" s="4" t="s">
        <v>530</v>
      </c>
      <c r="G95" s="4" t="s">
        <v>531</v>
      </c>
      <c r="H95" s="4" t="s">
        <v>532</v>
      </c>
    </row>
    <row r="96" spans="1:10">
      <c r="A96" s="4" t="s">
        <v>56</v>
      </c>
      <c r="E96" s="4" t="s">
        <v>533</v>
      </c>
      <c r="G96" s="4" t="s">
        <v>534</v>
      </c>
      <c r="H96" s="4" t="s">
        <v>535</v>
      </c>
    </row>
    <row r="97" spans="1:10">
      <c r="A97" s="4" t="s">
        <v>64</v>
      </c>
      <c r="E97" s="4" t="s">
        <v>536</v>
      </c>
      <c r="G97" s="4" t="s">
        <v>537</v>
      </c>
      <c r="H97" s="4" t="s">
        <v>538</v>
      </c>
      <c r="J97" s="4" t="s">
        <v>519</v>
      </c>
    </row>
    <row r="98" spans="1:10">
      <c r="A98" s="4" t="s">
        <v>518</v>
      </c>
      <c r="E98" s="4" t="s">
        <v>519</v>
      </c>
      <c r="G98" s="4" t="s">
        <v>519</v>
      </c>
      <c r="H98" s="4" t="s">
        <v>519</v>
      </c>
    </row>
    <row r="99" spans="1:10">
      <c r="A99" s="4" t="s">
        <v>489</v>
      </c>
      <c r="E99" s="5" t="n">
        <v>1480000</v>
      </c>
      <c r="G99" s="5" t="n">
        <v>1458000</v>
      </c>
      <c r="H99" s="5" t="n">
        <v>2204000</v>
      </c>
    </row>
    <row r="100" spans="1:10">
      <c r="A100" s="4" t="s">
        <v>490</v>
      </c>
      <c r="E100" s="6" t="n">
        <v>-131000</v>
      </c>
      <c r="F100" s="6" t="n">
        <v>12000</v>
      </c>
      <c r="G100" s="6" t="n">
        <v>12000</v>
      </c>
      <c r="H100" s="6" t="n">
        <v>1046000</v>
      </c>
    </row>
    <row r="101" spans="1:10">
      <c r="A101" s="4" t="s">
        <v>520</v>
      </c>
      <c r="E101" s="6" t="n">
        <v>1902000</v>
      </c>
      <c r="F101" s="5" t="n">
        <v>2033000</v>
      </c>
      <c r="G101" s="6" t="n">
        <v>2033000</v>
      </c>
      <c r="H101" s="6" t="n">
        <v>2021000</v>
      </c>
    </row>
    <row r="102" spans="1:10">
      <c r="A102" s="4" t="s">
        <v>492</v>
      </c>
      <c r="E102" s="6" t="n">
        <v>466000</v>
      </c>
      <c r="G102" s="6" t="n">
        <v>308000</v>
      </c>
      <c r="H102" s="6" t="n">
        <v>128000</v>
      </c>
    </row>
    <row r="103" spans="1:10">
      <c r="A103" s="4" t="s">
        <v>524</v>
      </c>
      <c r="E103" s="6" t="n">
        <v>2142000</v>
      </c>
      <c r="G103" s="6" t="n">
        <v>1410000</v>
      </c>
      <c r="H103" s="6" t="n">
        <v>1403000</v>
      </c>
    </row>
    <row r="104" spans="1:10">
      <c r="A104" s="4" t="s">
        <v>525</v>
      </c>
      <c r="E104" s="6" t="n">
        <v>552000</v>
      </c>
      <c r="G104" s="6" t="n">
        <v>421000</v>
      </c>
      <c r="H104" s="6" t="n">
        <v>889000</v>
      </c>
    </row>
    <row r="105" spans="1:10">
      <c r="A105" s="4" t="s">
        <v>539</v>
      </c>
    </row>
    <row r="106" spans="1:10">
      <c r="A106" s="3" t="s">
        <v>435</v>
      </c>
    </row>
    <row r="107" spans="1:10">
      <c r="A107" s="4" t="s">
        <v>493</v>
      </c>
      <c r="G107" s="6" t="n">
        <v>0</v>
      </c>
    </row>
    <row r="108" spans="1:10">
      <c r="A108" s="4" t="s">
        <v>540</v>
      </c>
    </row>
    <row r="109" spans="1:10">
      <c r="A109" s="3" t="s">
        <v>435</v>
      </c>
    </row>
    <row r="110" spans="1:10">
      <c r="A110" s="4" t="s">
        <v>493</v>
      </c>
      <c r="G110" s="6" t="n">
        <v>0</v>
      </c>
    </row>
    <row r="111" spans="1:10">
      <c r="A111" s="4" t="s">
        <v>541</v>
      </c>
    </row>
    <row r="112" spans="1:10">
      <c r="A112" s="3" t="s">
        <v>435</v>
      </c>
    </row>
    <row r="113" spans="1:10">
      <c r="A113" s="4" t="s">
        <v>493</v>
      </c>
      <c r="E113" s="5" t="n">
        <v>0</v>
      </c>
      <c r="G113" s="5" t="n">
        <v>0</v>
      </c>
      <c r="H113" s="5" t="n">
        <v>0</v>
      </c>
    </row>
    <row r="114" spans="1:10">
      <c r="A114" s="4" t="s">
        <v>542</v>
      </c>
    </row>
    <row r="115" spans="1:10">
      <c r="A115" s="3" t="s">
        <v>435</v>
      </c>
    </row>
    <row r="116" spans="1:10">
      <c r="A116" s="4" t="s">
        <v>513</v>
      </c>
      <c r="E116" s="4" t="s">
        <v>480</v>
      </c>
      <c r="G116" s="4" t="s">
        <v>480</v>
      </c>
      <c r="H116" s="4" t="s">
        <v>480</v>
      </c>
    </row>
    <row r="117" spans="1:10">
      <c r="A117" s="4" t="s">
        <v>56</v>
      </c>
      <c r="E117" s="4" t="s">
        <v>465</v>
      </c>
      <c r="G117" s="4" t="s">
        <v>465</v>
      </c>
      <c r="H117" s="4" t="s">
        <v>465</v>
      </c>
    </row>
    <row r="118" spans="1:10">
      <c r="A118" s="4" t="s">
        <v>64</v>
      </c>
      <c r="E118" s="4" t="s">
        <v>460</v>
      </c>
      <c r="G118" s="4" t="s">
        <v>460</v>
      </c>
      <c r="H118" s="4" t="s">
        <v>460</v>
      </c>
    </row>
    <row r="119" spans="1:10">
      <c r="A119" s="4" t="s">
        <v>518</v>
      </c>
      <c r="E119" s="4" t="s">
        <v>519</v>
      </c>
      <c r="G119" s="4" t="s">
        <v>519</v>
      </c>
      <c r="H119" s="4" t="s">
        <v>519</v>
      </c>
    </row>
    <row r="120" spans="1:10">
      <c r="A120" s="4" t="s">
        <v>492</v>
      </c>
      <c r="E120" s="5" t="n">
        <v>195000</v>
      </c>
      <c r="G120" s="5" t="n">
        <v>218000</v>
      </c>
      <c r="H120" s="5" t="n">
        <v>205000</v>
      </c>
    </row>
    <row r="121" spans="1:10">
      <c r="A121" s="4" t="s">
        <v>524</v>
      </c>
      <c r="E121" s="6" t="n">
        <v>2283000</v>
      </c>
      <c r="G121" s="6" t="n">
        <v>2267000</v>
      </c>
      <c r="H121" s="6" t="n">
        <v>1865000</v>
      </c>
    </row>
    <row r="122" spans="1:10">
      <c r="A122" s="4" t="s">
        <v>525</v>
      </c>
      <c r="E122" s="6" t="n">
        <v>2139000</v>
      </c>
      <c r="G122" s="6" t="n">
        <v>1977000</v>
      </c>
      <c r="H122" s="5" t="n">
        <v>1652000</v>
      </c>
    </row>
    <row r="123" spans="1:10">
      <c r="A123" s="4" t="s">
        <v>543</v>
      </c>
    </row>
    <row r="124" spans="1:10">
      <c r="A124" s="3" t="s">
        <v>435</v>
      </c>
    </row>
    <row r="125" spans="1:10">
      <c r="A125" s="4" t="s">
        <v>493</v>
      </c>
      <c r="E125" s="5" t="n">
        <v>0</v>
      </c>
      <c r="G125" s="6" t="n">
        <v>0</v>
      </c>
    </row>
    <row r="126" spans="1:10">
      <c r="A126" s="4" t="s">
        <v>544</v>
      </c>
    </row>
    <row r="127" spans="1:10">
      <c r="A127" s="3" t="s">
        <v>435</v>
      </c>
    </row>
    <row r="128" spans="1:10">
      <c r="A128" s="4" t="s">
        <v>493</v>
      </c>
      <c r="G128" s="5" t="n">
        <v>60000</v>
      </c>
    </row>
    <row r="129" spans="1:10">
      <c r="A129" s="4" t="s">
        <v>457</v>
      </c>
    </row>
    <row r="130" spans="1:10">
      <c r="A130" s="3" t="s">
        <v>435</v>
      </c>
    </row>
    <row r="131" spans="1:10">
      <c r="A131" s="4" t="s">
        <v>513</v>
      </c>
      <c r="E131" s="4" t="s">
        <v>458</v>
      </c>
      <c r="G131" s="4" t="s">
        <v>458</v>
      </c>
      <c r="H131" s="4" t="s">
        <v>465</v>
      </c>
    </row>
    <row r="132" spans="1:10">
      <c r="A132" s="4" t="s">
        <v>56</v>
      </c>
      <c r="E132" s="4" t="s">
        <v>465</v>
      </c>
      <c r="G132" s="4" t="s">
        <v>465</v>
      </c>
      <c r="H132" s="4" t="s">
        <v>465</v>
      </c>
    </row>
    <row r="133" spans="1:10">
      <c r="A133" s="4" t="s">
        <v>64</v>
      </c>
      <c r="E133" s="4" t="s">
        <v>545</v>
      </c>
      <c r="G133" s="4" t="s">
        <v>545</v>
      </c>
      <c r="H133" s="4" t="s">
        <v>465</v>
      </c>
    </row>
    <row r="134" spans="1:10">
      <c r="A134" s="4" t="s">
        <v>518</v>
      </c>
      <c r="E134" s="4" t="s">
        <v>519</v>
      </c>
      <c r="G134" s="4" t="s">
        <v>519</v>
      </c>
      <c r="H134" s="4" t="s">
        <v>465</v>
      </c>
    </row>
    <row r="135" spans="1:10">
      <c r="A135" s="4" t="s">
        <v>492</v>
      </c>
      <c r="E135" s="5" t="n">
        <v>-34000</v>
      </c>
      <c r="G135" s="5" t="n">
        <v>-68000</v>
      </c>
      <c r="H135" s="5" t="n">
        <v>0</v>
      </c>
    </row>
    <row r="136" spans="1:10">
      <c r="A136" s="4" t="s">
        <v>524</v>
      </c>
      <c r="E136" s="6" t="n">
        <v>8158000</v>
      </c>
      <c r="G136" s="6" t="n">
        <v>6807000</v>
      </c>
      <c r="H136" s="6" t="n">
        <v>0</v>
      </c>
    </row>
    <row r="137" spans="1:10">
      <c r="A137" s="4" t="s">
        <v>525</v>
      </c>
      <c r="E137" s="6" t="n">
        <v>3793000</v>
      </c>
      <c r="G137" s="6" t="n">
        <v>2839000</v>
      </c>
      <c r="H137" s="6" t="n">
        <v>0</v>
      </c>
    </row>
    <row r="138" spans="1:10">
      <c r="A138" s="4" t="s">
        <v>493</v>
      </c>
      <c r="H138" s="6" t="n">
        <v>0</v>
      </c>
    </row>
    <row r="139" spans="1:10">
      <c r="A139" s="4" t="s">
        <v>494</v>
      </c>
      <c r="E139" s="6" t="n">
        <v>5700000</v>
      </c>
      <c r="G139" s="6" t="n">
        <v>5700000</v>
      </c>
    </row>
    <row r="140" spans="1:10">
      <c r="A140" s="4" t="s">
        <v>546</v>
      </c>
    </row>
    <row r="141" spans="1:10">
      <c r="A141" s="3" t="s">
        <v>435</v>
      </c>
    </row>
    <row r="142" spans="1:10">
      <c r="A142" s="4" t="s">
        <v>493</v>
      </c>
      <c r="E142" s="6" t="n">
        <v>2977000</v>
      </c>
      <c r="G142" s="6" t="n">
        <v>2480000</v>
      </c>
    </row>
    <row r="143" spans="1:10">
      <c r="A143" s="4" t="s">
        <v>547</v>
      </c>
    </row>
    <row r="144" spans="1:10">
      <c r="A144" s="3" t="s">
        <v>435</v>
      </c>
    </row>
    <row r="145" spans="1:10">
      <c r="A145" s="4" t="s">
        <v>493</v>
      </c>
      <c r="G145" s="5" t="n">
        <v>118000</v>
      </c>
      <c r="H145" s="5" t="n">
        <v>0</v>
      </c>
    </row>
    <row r="146" spans="1:10">
      <c r="A146" s="4" t="s">
        <v>466</v>
      </c>
    </row>
    <row r="147" spans="1:10">
      <c r="A147" s="3" t="s">
        <v>435</v>
      </c>
    </row>
    <row r="148" spans="1:10">
      <c r="A148" s="4" t="s">
        <v>446</v>
      </c>
      <c r="B148" s="6" t="n">
        <v>10000000</v>
      </c>
    </row>
    <row r="149" spans="1:10">
      <c r="A149" s="4" t="s">
        <v>436</v>
      </c>
      <c r="B149" s="5" t="n">
        <v>5000000</v>
      </c>
    </row>
    <row r="150" spans="1:10">
      <c r="A150" s="4" t="s">
        <v>456</v>
      </c>
      <c r="B150" s="6" t="n">
        <v>61387</v>
      </c>
    </row>
    <row r="151" spans="1:10">
      <c r="A151" s="4" t="s">
        <v>447</v>
      </c>
      <c r="B151" s="5" t="n">
        <v>4000000</v>
      </c>
    </row>
    <row r="152" spans="1:10">
      <c r="A152" s="4" t="s">
        <v>468</v>
      </c>
      <c r="B152" s="5" t="n">
        <v>500000</v>
      </c>
    </row>
    <row r="153" spans="1:10">
      <c r="A153" s="4" t="s">
        <v>496</v>
      </c>
      <c r="E153" s="5" t="n">
        <v>14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108"/>
  <sheetViews>
    <sheetView workbookViewId="0">
      <selection activeCell="A1" sqref="A1"/>
    </sheetView>
  </sheetViews>
  <sheetFormatPr baseColWidth="8" defaultRowHeight="15" outlineLevelCol="0"/>
  <cols>
    <col customWidth="1" max="1" min="1" width="77"/>
    <col customWidth="1" max="2" min="2" width="28"/>
    <col customWidth="1" max="3" min="3" width="21"/>
    <col customWidth="1" max="4" min="4" width="21"/>
    <col customWidth="1" max="5" min="5" width="21"/>
    <col customWidth="1" max="6" min="6" width="21"/>
    <col customWidth="1" max="7" min="7" width="28"/>
    <col customWidth="1" max="8" min="8" width="21"/>
    <col customWidth="1" max="9" min="9" width="21"/>
  </cols>
  <sheetData>
    <row r="1" spans="1:9">
      <c r="A1" s="1" t="s">
        <v>548</v>
      </c>
      <c r="B1" s="2" t="s">
        <v>1</v>
      </c>
      <c r="G1" s="2" t="s">
        <v>84</v>
      </c>
    </row>
    <row r="2" spans="1:9">
      <c r="B2" s="2" t="s">
        <v>549</v>
      </c>
      <c r="C2" s="2" t="s">
        <v>550</v>
      </c>
      <c r="D2" s="2" t="s">
        <v>551</v>
      </c>
      <c r="E2" s="2" t="s">
        <v>552</v>
      </c>
      <c r="F2" s="2" t="s">
        <v>553</v>
      </c>
      <c r="G2" s="2" t="s">
        <v>554</v>
      </c>
      <c r="H2" s="2" t="s">
        <v>555</v>
      </c>
      <c r="I2" s="2" t="s">
        <v>556</v>
      </c>
    </row>
    <row r="3" spans="1:9">
      <c r="A3" s="3" t="s">
        <v>557</v>
      </c>
    </row>
    <row r="4" spans="1:9">
      <c r="A4" s="4" t="s">
        <v>91</v>
      </c>
      <c r="B4" s="5" t="n">
        <v>63320</v>
      </c>
      <c r="C4" s="5" t="n">
        <v>50976</v>
      </c>
      <c r="D4" s="5" t="n">
        <v>41565</v>
      </c>
      <c r="E4" s="5" t="n">
        <v>54811</v>
      </c>
      <c r="F4" s="5" t="n">
        <v>48168</v>
      </c>
      <c r="G4" s="5" t="n">
        <v>195520</v>
      </c>
      <c r="H4" s="5" t="n">
        <v>81573</v>
      </c>
      <c r="I4" s="5" t="n">
        <v>67607</v>
      </c>
    </row>
    <row r="5" spans="1:9">
      <c r="A5" s="4" t="s">
        <v>29</v>
      </c>
      <c r="B5" s="6" t="n">
        <v>12504</v>
      </c>
      <c r="C5" s="6" t="n">
        <v>4928</v>
      </c>
      <c r="G5" s="6" t="n">
        <v>4928</v>
      </c>
      <c r="H5" s="6" t="n">
        <v>5127</v>
      </c>
    </row>
    <row r="6" spans="1:9">
      <c r="A6" s="3" t="s">
        <v>558</v>
      </c>
    </row>
    <row r="7" spans="1:9">
      <c r="A7" s="4" t="s">
        <v>559</v>
      </c>
      <c r="B7" s="6" t="n">
        <v>13544</v>
      </c>
      <c r="E7" s="5" t="n">
        <v>13194</v>
      </c>
      <c r="F7" s="6" t="n">
        <v>13899</v>
      </c>
      <c r="G7" s="6" t="n">
        <v>13899</v>
      </c>
    </row>
    <row r="8" spans="1:9">
      <c r="A8" s="4" t="s">
        <v>560</v>
      </c>
      <c r="B8" s="6" t="n">
        <v>2072</v>
      </c>
      <c r="F8" s="6" t="n">
        <v>2032</v>
      </c>
      <c r="G8" s="6" t="n">
        <v>7781</v>
      </c>
    </row>
    <row r="9" spans="1:9">
      <c r="A9" s="4" t="s">
        <v>561</v>
      </c>
      <c r="B9" s="6" t="n">
        <v>-2445</v>
      </c>
      <c r="F9" s="6" t="n">
        <v>-2737</v>
      </c>
      <c r="G9" s="6" t="n">
        <v>-8100</v>
      </c>
    </row>
    <row r="10" spans="1:9">
      <c r="A10" s="4" t="s">
        <v>559</v>
      </c>
      <c r="B10" s="5" t="n">
        <v>13171</v>
      </c>
      <c r="C10" s="5" t="n">
        <v>13544</v>
      </c>
      <c r="F10" s="6" t="n">
        <v>13194</v>
      </c>
      <c r="G10" s="5" t="n">
        <v>13544</v>
      </c>
      <c r="H10" s="6" t="n">
        <v>13899</v>
      </c>
    </row>
    <row r="11" spans="1:9">
      <c r="A11" s="4" t="s">
        <v>562</v>
      </c>
      <c r="B11" s="6" t="n">
        <v>4</v>
      </c>
      <c r="G11" s="6" t="n">
        <v>4</v>
      </c>
    </row>
    <row r="12" spans="1:9">
      <c r="A12" s="4" t="s">
        <v>123</v>
      </c>
    </row>
    <row r="13" spans="1:9">
      <c r="A13" s="3" t="s">
        <v>557</v>
      </c>
    </row>
    <row r="14" spans="1:9">
      <c r="A14" s="4" t="s">
        <v>91</v>
      </c>
      <c r="B14" s="5" t="n">
        <v>30975</v>
      </c>
      <c r="F14" s="6" t="n">
        <v>23310</v>
      </c>
      <c r="G14" s="5" t="n">
        <v>81186</v>
      </c>
      <c r="H14" s="6" t="n">
        <v>9186</v>
      </c>
    </row>
    <row r="15" spans="1:9">
      <c r="A15" s="4" t="s">
        <v>563</v>
      </c>
    </row>
    <row r="16" spans="1:9">
      <c r="A16" s="3" t="s">
        <v>557</v>
      </c>
    </row>
    <row r="17" spans="1:9">
      <c r="A17" s="4" t="s">
        <v>91</v>
      </c>
      <c r="B17" s="6" t="n">
        <v>23142</v>
      </c>
      <c r="F17" s="6" t="n">
        <v>15952</v>
      </c>
      <c r="G17" s="6" t="n">
        <v>60241</v>
      </c>
      <c r="H17" s="6" t="n">
        <v>6033</v>
      </c>
    </row>
    <row r="18" spans="1:9">
      <c r="A18" s="4" t="s">
        <v>564</v>
      </c>
    </row>
    <row r="19" spans="1:9">
      <c r="A19" s="3" t="s">
        <v>557</v>
      </c>
    </row>
    <row r="20" spans="1:9">
      <c r="A20" s="4" t="s">
        <v>91</v>
      </c>
      <c r="B20" s="6" t="n">
        <v>5728</v>
      </c>
      <c r="F20" s="6" t="n">
        <v>5460</v>
      </c>
      <c r="G20" s="6" t="n">
        <v>15429</v>
      </c>
      <c r="H20" s="6" t="n">
        <v>2760</v>
      </c>
    </row>
    <row r="21" spans="1:9">
      <c r="A21" s="4" t="s">
        <v>565</v>
      </c>
    </row>
    <row r="22" spans="1:9">
      <c r="A22" s="3" t="s">
        <v>557</v>
      </c>
    </row>
    <row r="23" spans="1:9">
      <c r="A23" s="4" t="s">
        <v>91</v>
      </c>
      <c r="B23" s="6" t="n">
        <v>2105</v>
      </c>
      <c r="F23" s="6" t="n">
        <v>1898</v>
      </c>
      <c r="G23" s="6" t="n">
        <v>5516</v>
      </c>
      <c r="H23" s="6" t="n">
        <v>393</v>
      </c>
    </row>
    <row r="24" spans="1:9">
      <c r="A24" s="4" t="s">
        <v>566</v>
      </c>
    </row>
    <row r="25" spans="1:9">
      <c r="A25" s="3" t="s">
        <v>557</v>
      </c>
    </row>
    <row r="26" spans="1:9">
      <c r="A26" s="4" t="s">
        <v>91</v>
      </c>
      <c r="B26" s="6" t="n">
        <v>20616</v>
      </c>
      <c r="F26" s="6" t="n">
        <v>23021</v>
      </c>
      <c r="G26" s="6" t="n">
        <v>97943</v>
      </c>
      <c r="H26" s="6" t="n">
        <v>69988</v>
      </c>
      <c r="I26" s="6" t="n">
        <v>67563</v>
      </c>
    </row>
    <row r="27" spans="1:9">
      <c r="A27" s="4" t="s">
        <v>529</v>
      </c>
    </row>
    <row r="28" spans="1:9">
      <c r="A28" s="3" t="s">
        <v>557</v>
      </c>
    </row>
    <row r="29" spans="1:9">
      <c r="A29" s="4" t="s">
        <v>91</v>
      </c>
      <c r="B29" s="6" t="n">
        <v>257</v>
      </c>
      <c r="F29" s="6" t="n">
        <v>319</v>
      </c>
      <c r="G29" s="6" t="n">
        <v>999</v>
      </c>
      <c r="H29" s="6" t="n">
        <v>327</v>
      </c>
      <c r="I29" s="6" t="n">
        <v>44</v>
      </c>
    </row>
    <row r="30" spans="1:9">
      <c r="A30" s="4" t="s">
        <v>567</v>
      </c>
    </row>
    <row r="31" spans="1:9">
      <c r="A31" s="3" t="s">
        <v>557</v>
      </c>
    </row>
    <row r="32" spans="1:9">
      <c r="A32" s="4" t="s">
        <v>91</v>
      </c>
      <c r="B32" s="6" t="n">
        <v>3682</v>
      </c>
      <c r="F32" s="6" t="n">
        <v>1518</v>
      </c>
      <c r="G32" s="6" t="n">
        <v>4758</v>
      </c>
      <c r="H32" s="6" t="n">
        <v>2072</v>
      </c>
      <c r="I32" s="6" t="n">
        <v>0</v>
      </c>
    </row>
    <row r="33" spans="1:9">
      <c r="A33" s="4" t="s">
        <v>568</v>
      </c>
    </row>
    <row r="34" spans="1:9">
      <c r="A34" s="3" t="s">
        <v>557</v>
      </c>
    </row>
    <row r="35" spans="1:9">
      <c r="A35" s="4" t="s">
        <v>91</v>
      </c>
      <c r="B35" s="6" t="n">
        <v>10622</v>
      </c>
      <c r="F35" s="6" t="n">
        <v>10711</v>
      </c>
      <c r="G35" s="6" t="n">
        <v>44905</v>
      </c>
      <c r="H35" s="6" t="n">
        <v>43523</v>
      </c>
      <c r="I35" s="6" t="n">
        <v>43043</v>
      </c>
    </row>
    <row r="36" spans="1:9">
      <c r="A36" s="4" t="s">
        <v>569</v>
      </c>
    </row>
    <row r="37" spans="1:9">
      <c r="A37" s="3" t="s">
        <v>557</v>
      </c>
    </row>
    <row r="38" spans="1:9">
      <c r="A38" s="4" t="s">
        <v>91</v>
      </c>
      <c r="B38" s="6" t="n">
        <v>170</v>
      </c>
      <c r="F38" s="6" t="n">
        <v>452</v>
      </c>
      <c r="G38" s="6" t="n">
        <v>2487</v>
      </c>
      <c r="H38" s="6" t="n">
        <v>3083</v>
      </c>
      <c r="I38" s="6" t="n">
        <v>3083</v>
      </c>
    </row>
    <row r="39" spans="1:9">
      <c r="A39" s="4" t="s">
        <v>570</v>
      </c>
    </row>
    <row r="40" spans="1:9">
      <c r="A40" s="3" t="s">
        <v>557</v>
      </c>
    </row>
    <row r="41" spans="1:9">
      <c r="A41" s="4" t="s">
        <v>91</v>
      </c>
      <c r="B41" s="6" t="n">
        <v>2509</v>
      </c>
      <c r="F41" s="6" t="n">
        <v>1949</v>
      </c>
      <c r="G41" s="6" t="n">
        <v>9837</v>
      </c>
      <c r="H41" s="6" t="n">
        <v>9705</v>
      </c>
      <c r="I41" s="6" t="n">
        <v>8859</v>
      </c>
    </row>
    <row r="42" spans="1:9">
      <c r="A42" s="4" t="s">
        <v>146</v>
      </c>
    </row>
    <row r="43" spans="1:9">
      <c r="A43" s="3" t="s">
        <v>557</v>
      </c>
    </row>
    <row r="44" spans="1:9">
      <c r="A44" s="4" t="s">
        <v>91</v>
      </c>
      <c r="B44" s="6" t="n">
        <v>5758</v>
      </c>
      <c r="F44" s="6" t="n">
        <v>9292</v>
      </c>
      <c r="G44" s="6" t="n">
        <v>31726</v>
      </c>
      <c r="H44" s="6" t="n">
        <v>9394</v>
      </c>
      <c r="I44" s="6" t="n">
        <v>12243</v>
      </c>
    </row>
    <row r="45" spans="1:9">
      <c r="A45" s="4" t="s">
        <v>571</v>
      </c>
    </row>
    <row r="46" spans="1:9">
      <c r="A46" s="3" t="s">
        <v>557</v>
      </c>
    </row>
    <row r="47" spans="1:9">
      <c r="A47" s="4" t="s">
        <v>91</v>
      </c>
      <c r="B47" s="6" t="n">
        <v>128</v>
      </c>
      <c r="F47" s="6" t="n">
        <v>128</v>
      </c>
      <c r="G47" s="6" t="n">
        <v>521</v>
      </c>
      <c r="H47" s="6" t="n">
        <v>277</v>
      </c>
      <c r="I47" s="6" t="n">
        <v>0</v>
      </c>
    </row>
    <row r="48" spans="1:9">
      <c r="A48" s="4" t="s">
        <v>119</v>
      </c>
    </row>
    <row r="49" spans="1:9">
      <c r="A49" s="3" t="s">
        <v>557</v>
      </c>
    </row>
    <row r="50" spans="1:9">
      <c r="A50" s="4" t="s">
        <v>91</v>
      </c>
      <c r="B50" s="6" t="n">
        <v>19187</v>
      </c>
      <c r="F50" s="6" t="n">
        <v>22532</v>
      </c>
      <c r="G50" s="6" t="n">
        <v>89476</v>
      </c>
      <c r="H50" s="6" t="n">
        <v>65982</v>
      </c>
      <c r="I50" s="6" t="n">
        <v>67228</v>
      </c>
    </row>
    <row r="51" spans="1:9">
      <c r="A51" s="3" t="s">
        <v>558</v>
      </c>
    </row>
    <row r="52" spans="1:9">
      <c r="A52" s="4" t="s">
        <v>561</v>
      </c>
      <c r="B52" s="6" t="n">
        <v>-770</v>
      </c>
      <c r="F52" s="6" t="n">
        <v>-346</v>
      </c>
      <c r="G52" s="6" t="n">
        <v>-2100</v>
      </c>
    </row>
    <row r="53" spans="1:9">
      <c r="A53" s="4" t="s">
        <v>120</v>
      </c>
    </row>
    <row r="54" spans="1:9">
      <c r="A54" s="3" t="s">
        <v>557</v>
      </c>
    </row>
    <row r="55" spans="1:9">
      <c r="A55" s="4" t="s">
        <v>91</v>
      </c>
      <c r="B55" s="6" t="n">
        <v>30975</v>
      </c>
      <c r="F55" s="6" t="n">
        <v>23310</v>
      </c>
      <c r="G55" s="6" t="n">
        <v>81186</v>
      </c>
      <c r="H55" s="6" t="n">
        <v>9186</v>
      </c>
      <c r="I55" s="6" t="n">
        <v>0</v>
      </c>
    </row>
    <row r="56" spans="1:9">
      <c r="A56" s="3" t="s">
        <v>558</v>
      </c>
    </row>
    <row r="57" spans="1:9">
      <c r="A57" s="4" t="s">
        <v>561</v>
      </c>
      <c r="B57" s="6" t="n">
        <v>-1000</v>
      </c>
      <c r="F57" s="6" t="n">
        <v>-1900</v>
      </c>
      <c r="G57" s="6" t="n">
        <v>-3800</v>
      </c>
    </row>
    <row r="58" spans="1:9">
      <c r="A58" s="4" t="s">
        <v>572</v>
      </c>
    </row>
    <row r="59" spans="1:9">
      <c r="A59" s="3" t="s">
        <v>557</v>
      </c>
    </row>
    <row r="60" spans="1:9">
      <c r="A60" s="4" t="s">
        <v>91</v>
      </c>
      <c r="B60" s="6" t="n">
        <v>30975</v>
      </c>
      <c r="F60" s="6" t="n">
        <v>23310</v>
      </c>
      <c r="G60" s="6" t="n">
        <v>81186</v>
      </c>
      <c r="H60" s="6" t="n">
        <v>9186</v>
      </c>
      <c r="I60" s="6" t="n">
        <v>0</v>
      </c>
    </row>
    <row r="61" spans="1:9">
      <c r="A61" s="4" t="s">
        <v>122</v>
      </c>
    </row>
    <row r="62" spans="1:9">
      <c r="A62" s="3" t="s">
        <v>557</v>
      </c>
    </row>
    <row r="63" spans="1:9">
      <c r="A63" s="4" t="s">
        <v>91</v>
      </c>
      <c r="B63" s="6" t="n">
        <v>7790</v>
      </c>
      <c r="F63" s="6" t="n">
        <v>0</v>
      </c>
      <c r="G63" s="6" t="n">
        <v>10634</v>
      </c>
      <c r="H63" s="6" t="n">
        <v>0</v>
      </c>
      <c r="I63" s="6" t="n">
        <v>0</v>
      </c>
    </row>
    <row r="64" spans="1:9">
      <c r="A64" s="4" t="s">
        <v>573</v>
      </c>
    </row>
    <row r="65" spans="1:9">
      <c r="A65" s="3" t="s">
        <v>557</v>
      </c>
    </row>
    <row r="66" spans="1:9">
      <c r="A66" s="4" t="s">
        <v>91</v>
      </c>
      <c r="B66" s="6" t="n">
        <v>7790</v>
      </c>
      <c r="F66" s="6" t="n">
        <v>0</v>
      </c>
      <c r="G66" s="6" t="n">
        <v>10634</v>
      </c>
      <c r="H66" s="6" t="n">
        <v>0</v>
      </c>
      <c r="I66" s="6" t="n">
        <v>0</v>
      </c>
    </row>
    <row r="67" spans="1:9">
      <c r="A67" s="4" t="s">
        <v>574</v>
      </c>
    </row>
    <row r="68" spans="1:9">
      <c r="A68" s="3" t="s">
        <v>557</v>
      </c>
    </row>
    <row r="69" spans="1:9">
      <c r="A69" s="4" t="s">
        <v>91</v>
      </c>
      <c r="B69" s="6" t="n">
        <v>5368</v>
      </c>
      <c r="F69" s="6" t="n">
        <v>2326</v>
      </c>
      <c r="G69" s="6" t="n">
        <v>14224</v>
      </c>
      <c r="H69" s="6" t="n">
        <v>6405</v>
      </c>
      <c r="I69" s="6" t="n">
        <v>379</v>
      </c>
    </row>
    <row r="70" spans="1:9">
      <c r="A70" s="3" t="s">
        <v>558</v>
      </c>
    </row>
    <row r="71" spans="1:9">
      <c r="A71" s="4" t="s">
        <v>561</v>
      </c>
      <c r="B71" s="6" t="n">
        <v>-636</v>
      </c>
      <c r="F71" s="6" t="n">
        <v>-510</v>
      </c>
      <c r="G71" s="6" t="n">
        <v>-2200</v>
      </c>
    </row>
    <row r="72" spans="1:9">
      <c r="A72" s="4" t="s">
        <v>575</v>
      </c>
    </row>
    <row r="73" spans="1:9">
      <c r="A73" s="3" t="s">
        <v>557</v>
      </c>
    </row>
    <row r="74" spans="1:9">
      <c r="A74" s="4" t="s">
        <v>91</v>
      </c>
      <c r="B74" s="6" t="n">
        <v>358</v>
      </c>
      <c r="F74" s="6" t="n">
        <v>182</v>
      </c>
      <c r="G74" s="6" t="n">
        <v>1156</v>
      </c>
      <c r="H74" s="6" t="n">
        <v>1976</v>
      </c>
      <c r="I74" s="6" t="n">
        <v>0</v>
      </c>
    </row>
    <row r="75" spans="1:9">
      <c r="A75" s="4" t="s">
        <v>576</v>
      </c>
    </row>
    <row r="76" spans="1:9">
      <c r="A76" s="3" t="s">
        <v>557</v>
      </c>
    </row>
    <row r="77" spans="1:9">
      <c r="A77" s="4" t="s">
        <v>91</v>
      </c>
      <c r="B77" s="6" t="n">
        <v>1354</v>
      </c>
      <c r="F77" s="6" t="n">
        <v>632</v>
      </c>
      <c r="G77" s="6" t="n">
        <v>6093</v>
      </c>
      <c r="H77" s="6" t="n">
        <v>1137</v>
      </c>
      <c r="I77" s="6" t="n">
        <v>0</v>
      </c>
    </row>
    <row r="78" spans="1:9">
      <c r="A78" s="4" t="s">
        <v>577</v>
      </c>
    </row>
    <row r="79" spans="1:9">
      <c r="A79" s="3" t="s">
        <v>557</v>
      </c>
    </row>
    <row r="80" spans="1:9">
      <c r="A80" s="4" t="s">
        <v>91</v>
      </c>
      <c r="B80" s="6" t="n">
        <v>41</v>
      </c>
      <c r="F80" s="6" t="n">
        <v>55</v>
      </c>
      <c r="G80" s="6" t="n">
        <v>213</v>
      </c>
      <c r="H80" s="6" t="n">
        <v>0</v>
      </c>
      <c r="I80" s="6" t="n">
        <v>0</v>
      </c>
    </row>
    <row r="81" spans="1:9">
      <c r="A81" s="4" t="s">
        <v>578</v>
      </c>
    </row>
    <row r="82" spans="1:9">
      <c r="A82" s="3" t="s">
        <v>557</v>
      </c>
    </row>
    <row r="83" spans="1:9">
      <c r="A83" s="4" t="s">
        <v>91</v>
      </c>
      <c r="B83" s="6" t="n">
        <v>1030</v>
      </c>
      <c r="F83" s="6" t="n">
        <v>252</v>
      </c>
      <c r="G83" s="6" t="n">
        <v>1005</v>
      </c>
      <c r="H83" s="6" t="n">
        <v>893</v>
      </c>
      <c r="I83" s="6" t="n">
        <v>335</v>
      </c>
    </row>
    <row r="84" spans="1:9">
      <c r="A84" s="4" t="s">
        <v>579</v>
      </c>
    </row>
    <row r="85" spans="1:9">
      <c r="A85" s="3" t="s">
        <v>557</v>
      </c>
    </row>
    <row r="86" spans="1:9">
      <c r="A86" s="4" t="s">
        <v>91</v>
      </c>
      <c r="B86" s="6" t="n">
        <v>2585</v>
      </c>
      <c r="F86" s="6" t="n">
        <v>1205</v>
      </c>
      <c r="G86" s="6" t="n">
        <v>5757</v>
      </c>
      <c r="H86" s="6" t="n">
        <v>2399</v>
      </c>
      <c r="I86" s="6" t="n">
        <v>44</v>
      </c>
    </row>
    <row r="87" spans="1:9">
      <c r="A87" s="4" t="s">
        <v>580</v>
      </c>
    </row>
    <row r="88" spans="1:9">
      <c r="A88" s="3" t="s">
        <v>557</v>
      </c>
    </row>
    <row r="89" spans="1:9">
      <c r="A89" s="4" t="s">
        <v>91</v>
      </c>
      <c r="B89" s="5" t="n">
        <v>5368</v>
      </c>
      <c r="F89" s="6" t="n">
        <v>2326</v>
      </c>
      <c r="G89" s="5" t="n">
        <v>14224</v>
      </c>
      <c r="H89" s="6" t="n">
        <v>6405</v>
      </c>
      <c r="I89" s="5" t="n">
        <v>379</v>
      </c>
    </row>
    <row r="90" spans="1:9">
      <c r="A90" s="4" t="s">
        <v>474</v>
      </c>
    </row>
    <row r="91" spans="1:9">
      <c r="A91" s="3" t="s">
        <v>557</v>
      </c>
    </row>
    <row r="92" spans="1:9">
      <c r="A92" s="4" t="s">
        <v>581</v>
      </c>
      <c r="B92" s="4" t="s">
        <v>582</v>
      </c>
      <c r="C92" s="4" t="s">
        <v>582</v>
      </c>
      <c r="G92" s="4" t="s">
        <v>582</v>
      </c>
    </row>
    <row r="93" spans="1:9">
      <c r="A93" s="4" t="s">
        <v>583</v>
      </c>
      <c r="F93" s="5" t="n">
        <v>5000</v>
      </c>
      <c r="H93" s="6" t="n">
        <v>5000</v>
      </c>
    </row>
    <row r="94" spans="1:9">
      <c r="A94" s="4" t="s">
        <v>67</v>
      </c>
    </row>
    <row r="95" spans="1:9">
      <c r="A95" s="3" t="s">
        <v>557</v>
      </c>
    </row>
    <row r="96" spans="1:9">
      <c r="A96" s="4" t="s">
        <v>581</v>
      </c>
      <c r="B96" s="4" t="s">
        <v>582</v>
      </c>
      <c r="C96" s="4" t="s">
        <v>582</v>
      </c>
      <c r="G96" s="4" t="s">
        <v>582</v>
      </c>
    </row>
    <row r="97" spans="1:9">
      <c r="A97" s="4" t="s">
        <v>68</v>
      </c>
      <c r="B97" s="5" t="n">
        <v>4416</v>
      </c>
      <c r="C97" s="5" t="n">
        <v>5293</v>
      </c>
      <c r="G97" s="5" t="n">
        <v>5293</v>
      </c>
      <c r="H97" s="6" t="n">
        <v>13346</v>
      </c>
    </row>
    <row r="98" spans="1:9">
      <c r="A98" s="4" t="s">
        <v>69</v>
      </c>
    </row>
    <row r="99" spans="1:9">
      <c r="A99" s="3" t="s">
        <v>557</v>
      </c>
    </row>
    <row r="100" spans="1:9">
      <c r="A100" s="4" t="s">
        <v>68</v>
      </c>
      <c r="B100" s="5" t="n">
        <v>2031</v>
      </c>
      <c r="C100" s="5" t="n">
        <v>1996</v>
      </c>
      <c r="G100" s="5" t="n">
        <v>1996</v>
      </c>
      <c r="H100" s="5" t="n">
        <v>1738</v>
      </c>
    </row>
    <row r="101" spans="1:9">
      <c r="A101" s="4" t="s">
        <v>584</v>
      </c>
    </row>
    <row r="102" spans="1:9">
      <c r="A102" s="3" t="s">
        <v>557</v>
      </c>
    </row>
    <row r="103" spans="1:9">
      <c r="A103" s="4" t="s">
        <v>581</v>
      </c>
      <c r="B103" s="4" t="s">
        <v>582</v>
      </c>
      <c r="C103" s="4" t="s">
        <v>582</v>
      </c>
      <c r="G103" s="4" t="s">
        <v>582</v>
      </c>
    </row>
    <row r="104" spans="1:9">
      <c r="A104" s="4" t="s">
        <v>585</v>
      </c>
      <c r="B104" s="5" t="n">
        <v>10000000</v>
      </c>
      <c r="C104" s="5" t="n">
        <v>10000000</v>
      </c>
      <c r="G104" s="5" t="n">
        <v>10000000</v>
      </c>
    </row>
    <row r="105" spans="1:9">
      <c r="A105" s="4" t="s">
        <v>586</v>
      </c>
    </row>
    <row r="106" spans="1:9">
      <c r="A106" s="3" t="s">
        <v>557</v>
      </c>
    </row>
    <row r="107" spans="1:9">
      <c r="A107" s="4" t="s">
        <v>581</v>
      </c>
      <c r="B107" s="4" t="s">
        <v>587</v>
      </c>
      <c r="C107" s="4" t="s">
        <v>587</v>
      </c>
      <c r="G107" s="4" t="s">
        <v>587</v>
      </c>
    </row>
    <row r="108" spans="1:9">
      <c r="A108" s="4" t="s">
        <v>585</v>
      </c>
      <c r="B108" s="5" t="n">
        <v>6000000</v>
      </c>
      <c r="C108" s="5" t="n">
        <v>6000000</v>
      </c>
      <c r="G108" s="5" t="n">
        <v>6000000</v>
      </c>
    </row>
  </sheetData>
  <mergeCells count="3">
    <mergeCell ref="A1:A2"/>
    <mergeCell ref="B1:F1"/>
    <mergeCell ref="G1:I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Q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588</v>
      </c>
      <c r="B1" s="2" t="s">
        <v>426</v>
      </c>
      <c r="C1" s="2" t="s">
        <v>71</v>
      </c>
      <c r="D1" s="2" t="s">
        <v>432</v>
      </c>
      <c r="E1" s="2" t="s">
        <v>2</v>
      </c>
      <c r="F1" s="2" t="s">
        <v>21</v>
      </c>
      <c r="G1" s="2" t="s">
        <v>85</v>
      </c>
      <c r="H1" s="2" t="s">
        <v>86</v>
      </c>
      <c r="I1" s="2" t="s">
        <v>22</v>
      </c>
      <c r="J1" s="2" t="s">
        <v>23</v>
      </c>
      <c r="K1" s="2" t="s">
        <v>87</v>
      </c>
      <c r="L1" s="2" t="s">
        <v>88</v>
      </c>
      <c r="M1" s="2" t="s">
        <v>89</v>
      </c>
      <c r="N1" s="2" t="s">
        <v>21</v>
      </c>
      <c r="O1" s="2" t="s">
        <v>23</v>
      </c>
      <c r="P1" s="2" t="s">
        <v>24</v>
      </c>
      <c r="Q1" s="2" t="s">
        <v>72</v>
      </c>
    </row>
    <row r="2" spans="1:17">
      <c r="A2" s="3" t="s">
        <v>589</v>
      </c>
    </row>
    <row r="3" spans="1:17">
      <c r="A3" s="4" t="s">
        <v>91</v>
      </c>
      <c r="E3" s="5" t="n">
        <v>63320</v>
      </c>
      <c r="F3" s="5" t="n">
        <v>50976</v>
      </c>
      <c r="G3" s="5" t="n">
        <v>41565</v>
      </c>
      <c r="H3" s="5" t="n">
        <v>54811</v>
      </c>
      <c r="I3" s="5" t="n">
        <v>48168</v>
      </c>
      <c r="N3" s="5" t="n">
        <v>195520</v>
      </c>
      <c r="O3" s="5" t="n">
        <v>81573</v>
      </c>
      <c r="P3" s="5" t="n">
        <v>67607</v>
      </c>
    </row>
    <row r="4" spans="1:17">
      <c r="A4" s="4" t="s">
        <v>590</v>
      </c>
      <c r="E4" s="6" t="n">
        <v>400</v>
      </c>
      <c r="I4" s="6" t="n">
        <v>900</v>
      </c>
      <c r="N4" s="6" t="n">
        <v>10300</v>
      </c>
      <c r="O4" s="6" t="n">
        <v>1000</v>
      </c>
    </row>
    <row r="5" spans="1:17">
      <c r="A5" s="4" t="s">
        <v>591</v>
      </c>
      <c r="E5" s="6" t="n">
        <v>4332</v>
      </c>
      <c r="I5" s="6" t="n">
        <v>0</v>
      </c>
    </row>
    <row r="6" spans="1:17">
      <c r="A6" s="4" t="s">
        <v>107</v>
      </c>
      <c r="E6" s="6" t="n">
        <v>568</v>
      </c>
      <c r="F6" s="5" t="n">
        <v>2717</v>
      </c>
      <c r="G6" s="5" t="n">
        <v>2006</v>
      </c>
      <c r="H6" s="5" t="n">
        <v>8932</v>
      </c>
      <c r="I6" s="5" t="n">
        <v>-5835</v>
      </c>
      <c r="J6" s="5" t="n">
        <v>-7982</v>
      </c>
      <c r="K6" s="5" t="n">
        <v>-2258</v>
      </c>
      <c r="L6" s="5" t="n">
        <v>-7231</v>
      </c>
      <c r="M6" s="5" t="n">
        <v>-2723</v>
      </c>
      <c r="N6" s="5" t="n">
        <v>7820</v>
      </c>
      <c r="O6" s="5" t="n">
        <v>-20194</v>
      </c>
      <c r="P6" s="6" t="n">
        <v>-12403</v>
      </c>
    </row>
    <row r="7" spans="1:17">
      <c r="A7" s="4" t="s">
        <v>82</v>
      </c>
    </row>
    <row r="8" spans="1:17">
      <c r="A8" s="3" t="s">
        <v>589</v>
      </c>
    </row>
    <row r="9" spans="1:17">
      <c r="A9" s="4" t="s">
        <v>80</v>
      </c>
      <c r="C9" s="6" t="n">
        <v>8120000</v>
      </c>
      <c r="F9" s="6" t="n">
        <v>8120000</v>
      </c>
      <c r="I9" s="6" t="n">
        <v>8120000</v>
      </c>
      <c r="J9" s="6" t="n">
        <v>0</v>
      </c>
      <c r="N9" s="6" t="n">
        <v>8120000</v>
      </c>
      <c r="O9" s="6" t="n">
        <v>0</v>
      </c>
      <c r="Q9" s="6" t="n">
        <v>8120000</v>
      </c>
    </row>
    <row r="10" spans="1:17">
      <c r="A10" s="4" t="s">
        <v>445</v>
      </c>
    </row>
    <row r="11" spans="1:17">
      <c r="A11" s="3" t="s">
        <v>589</v>
      </c>
    </row>
    <row r="12" spans="1:17">
      <c r="A12" s="4" t="s">
        <v>448</v>
      </c>
      <c r="C12" s="5" t="n">
        <v>203000</v>
      </c>
    </row>
    <row r="13" spans="1:17">
      <c r="A13" s="4" t="s">
        <v>446</v>
      </c>
      <c r="C13" s="6" t="n">
        <v>200117</v>
      </c>
    </row>
    <row r="14" spans="1:17">
      <c r="A14" s="4" t="s">
        <v>447</v>
      </c>
      <c r="C14" s="5" t="n">
        <v>203000</v>
      </c>
    </row>
    <row r="15" spans="1:17">
      <c r="A15" s="4" t="s">
        <v>592</v>
      </c>
    </row>
    <row r="16" spans="1:17">
      <c r="A16" s="3" t="s">
        <v>589</v>
      </c>
    </row>
    <row r="17" spans="1:17">
      <c r="A17" s="4" t="s">
        <v>456</v>
      </c>
      <c r="C17" s="6" t="n">
        <v>1450000</v>
      </c>
    </row>
    <row r="18" spans="1:17">
      <c r="A18" s="4" t="s">
        <v>440</v>
      </c>
      <c r="C18" s="5" t="n">
        <v>140</v>
      </c>
    </row>
    <row r="19" spans="1:17">
      <c r="A19" s="4" t="s">
        <v>123</v>
      </c>
    </row>
    <row r="20" spans="1:17">
      <c r="A20" s="3" t="s">
        <v>589</v>
      </c>
    </row>
    <row r="21" spans="1:17">
      <c r="A21" s="4" t="s">
        <v>448</v>
      </c>
      <c r="D21" s="5" t="n">
        <v>4300</v>
      </c>
    </row>
    <row r="22" spans="1:17">
      <c r="A22" s="4" t="s">
        <v>453</v>
      </c>
      <c r="B22" s="4" t="s">
        <v>454</v>
      </c>
      <c r="D22" s="4" t="s">
        <v>455</v>
      </c>
    </row>
    <row r="23" spans="1:17">
      <c r="A23" s="4" t="s">
        <v>593</v>
      </c>
      <c r="D23" s="5" t="n">
        <v>10000</v>
      </c>
    </row>
    <row r="24" spans="1:17">
      <c r="A24" s="4" t="s">
        <v>456</v>
      </c>
      <c r="D24" s="6" t="n">
        <v>70318</v>
      </c>
    </row>
    <row r="25" spans="1:17">
      <c r="A25" s="4" t="s">
        <v>440</v>
      </c>
      <c r="D25" s="7" t="n">
        <v>60.44</v>
      </c>
    </row>
    <row r="26" spans="1:17">
      <c r="A26" s="4" t="s">
        <v>594</v>
      </c>
      <c r="D26" s="5" t="n">
        <v>1196</v>
      </c>
    </row>
    <row r="27" spans="1:17">
      <c r="A27" s="4" t="s">
        <v>595</v>
      </c>
      <c r="D27" s="6" t="n">
        <v>9900</v>
      </c>
    </row>
    <row r="28" spans="1:17">
      <c r="A28" s="4" t="s">
        <v>446</v>
      </c>
      <c r="D28" s="6" t="n">
        <v>25435</v>
      </c>
    </row>
    <row r="29" spans="1:17">
      <c r="A29" s="4" t="s">
        <v>591</v>
      </c>
      <c r="D29" s="5" t="n">
        <v>9176</v>
      </c>
    </row>
    <row r="30" spans="1:17">
      <c r="A30" s="4" t="s">
        <v>217</v>
      </c>
    </row>
    <row r="31" spans="1:17">
      <c r="A31" s="3" t="s">
        <v>589</v>
      </c>
    </row>
    <row r="32" spans="1:17">
      <c r="A32" s="4" t="s">
        <v>593</v>
      </c>
      <c r="B32" s="5" t="n">
        <v>5000</v>
      </c>
    </row>
    <row r="33" spans="1:17">
      <c r="A33" s="4" t="s">
        <v>594</v>
      </c>
      <c r="B33" s="6" t="n">
        <v>1384</v>
      </c>
    </row>
    <row r="34" spans="1:17">
      <c r="A34" s="4" t="s">
        <v>446</v>
      </c>
      <c r="B34" s="6" t="n">
        <v>9971</v>
      </c>
    </row>
    <row r="35" spans="1:17">
      <c r="A35" s="4" t="s">
        <v>466</v>
      </c>
    </row>
    <row r="36" spans="1:17">
      <c r="A36" s="3" t="s">
        <v>589</v>
      </c>
    </row>
    <row r="37" spans="1:17">
      <c r="A37" s="4" t="s">
        <v>91</v>
      </c>
      <c r="E37" s="6" t="n">
        <v>1700</v>
      </c>
    </row>
    <row r="38" spans="1:17">
      <c r="A38" s="4" t="s">
        <v>448</v>
      </c>
      <c r="B38" s="5" t="n">
        <v>3500</v>
      </c>
    </row>
    <row r="39" spans="1:17">
      <c r="A39" s="4" t="s">
        <v>456</v>
      </c>
      <c r="B39" s="6" t="n">
        <v>61387</v>
      </c>
    </row>
    <row r="40" spans="1:17">
      <c r="A40" s="4" t="s">
        <v>440</v>
      </c>
      <c r="B40" s="7" t="n">
        <v>57.01</v>
      </c>
    </row>
    <row r="41" spans="1:17">
      <c r="A41" s="4" t="s">
        <v>595</v>
      </c>
      <c r="B41" s="5" t="n">
        <v>5400</v>
      </c>
    </row>
    <row r="42" spans="1:17">
      <c r="A42" s="4" t="s">
        <v>446</v>
      </c>
      <c r="B42" s="6" t="n">
        <v>10000</v>
      </c>
    </row>
    <row r="43" spans="1:17">
      <c r="A43" s="4" t="s">
        <v>591</v>
      </c>
      <c r="B43" s="6" t="n">
        <v>5000</v>
      </c>
    </row>
    <row r="44" spans="1:17">
      <c r="A44" s="4" t="s">
        <v>447</v>
      </c>
      <c r="B44" s="6" t="n">
        <v>4000</v>
      </c>
    </row>
    <row r="45" spans="1:17">
      <c r="A45" s="4" t="s">
        <v>467</v>
      </c>
      <c r="B45" s="6" t="n">
        <v>3800</v>
      </c>
    </row>
    <row r="46" spans="1:17">
      <c r="A46" s="4" t="s">
        <v>468</v>
      </c>
      <c r="B46" s="6" t="n">
        <v>500</v>
      </c>
    </row>
    <row r="47" spans="1:17">
      <c r="A47" s="4" t="s">
        <v>469</v>
      </c>
      <c r="B47" s="5" t="n">
        <v>1400</v>
      </c>
    </row>
    <row r="48" spans="1:17">
      <c r="A48" s="4" t="s">
        <v>107</v>
      </c>
      <c r="E48" s="6" t="n">
        <v>253</v>
      </c>
    </row>
    <row r="49" spans="1:17">
      <c r="A49" s="4" t="s">
        <v>122</v>
      </c>
    </row>
    <row r="50" spans="1:17">
      <c r="A50" s="3" t="s">
        <v>589</v>
      </c>
    </row>
    <row r="51" spans="1:17">
      <c r="A51" s="4" t="s">
        <v>91</v>
      </c>
      <c r="E51" s="6" t="n">
        <v>7790</v>
      </c>
      <c r="I51" s="5" t="n">
        <v>0</v>
      </c>
      <c r="N51" s="5" t="n">
        <v>10634</v>
      </c>
      <c r="O51" s="5" t="n">
        <v>0</v>
      </c>
      <c r="P51" s="6" t="n">
        <v>0</v>
      </c>
    </row>
    <row r="52" spans="1:17">
      <c r="A52" s="4" t="s">
        <v>125</v>
      </c>
    </row>
    <row r="53" spans="1:17">
      <c r="A53" s="3" t="s">
        <v>589</v>
      </c>
    </row>
    <row r="54" spans="1:17">
      <c r="A54" s="4" t="s">
        <v>91</v>
      </c>
      <c r="E54" s="6" t="n">
        <v>7790</v>
      </c>
      <c r="I54" s="6" t="n">
        <v>0</v>
      </c>
      <c r="N54" s="6" t="n">
        <v>10634</v>
      </c>
      <c r="O54" s="6" t="n">
        <v>0</v>
      </c>
      <c r="P54" s="6" t="n">
        <v>0</v>
      </c>
    </row>
    <row r="55" spans="1:17">
      <c r="A55" s="4" t="s">
        <v>596</v>
      </c>
    </row>
    <row r="56" spans="1:17">
      <c r="A56" s="3" t="s">
        <v>589</v>
      </c>
    </row>
    <row r="57" spans="1:17">
      <c r="A57" s="4" t="s">
        <v>91</v>
      </c>
      <c r="I57" s="6" t="n">
        <v>0</v>
      </c>
      <c r="N57" s="6" t="n">
        <v>10634</v>
      </c>
      <c r="O57" s="6" t="n">
        <v>0</v>
      </c>
      <c r="P57" s="6" t="n">
        <v>0</v>
      </c>
    </row>
    <row r="58" spans="1:17">
      <c r="A58" s="4" t="s">
        <v>107</v>
      </c>
      <c r="E58" s="6" t="n">
        <v>576</v>
      </c>
      <c r="I58" s="6" t="n">
        <v>0</v>
      </c>
      <c r="N58" s="6" t="n">
        <v>777</v>
      </c>
      <c r="O58" s="6" t="n">
        <v>0</v>
      </c>
      <c r="P58" s="6" t="n">
        <v>0</v>
      </c>
    </row>
    <row r="59" spans="1:17">
      <c r="A59" s="4" t="s">
        <v>597</v>
      </c>
    </row>
    <row r="60" spans="1:17">
      <c r="A60" s="3" t="s">
        <v>589</v>
      </c>
    </row>
    <row r="61" spans="1:17">
      <c r="A61" s="4" t="s">
        <v>91</v>
      </c>
      <c r="E61" s="5" t="n">
        <v>7790</v>
      </c>
      <c r="I61" s="5" t="n">
        <v>0</v>
      </c>
      <c r="N61" s="5" t="n">
        <v>10634</v>
      </c>
      <c r="O61" s="5" t="n">
        <v>0</v>
      </c>
      <c r="P61" s="5"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s>
  <sheetData>
    <row r="1" spans="1:7">
      <c r="A1" s="1" t="s">
        <v>598</v>
      </c>
      <c r="B1" s="2" t="s">
        <v>426</v>
      </c>
      <c r="C1" s="2" t="s">
        <v>71</v>
      </c>
      <c r="D1" s="2" t="s">
        <v>2</v>
      </c>
      <c r="E1" s="2" t="s">
        <v>22</v>
      </c>
      <c r="F1" s="2" t="s">
        <v>21</v>
      </c>
      <c r="G1" s="2" t="s">
        <v>23</v>
      </c>
    </row>
    <row r="2" spans="1:7">
      <c r="A2" s="3" t="s">
        <v>589</v>
      </c>
    </row>
    <row r="3" spans="1:7">
      <c r="A3" s="4" t="s">
        <v>37</v>
      </c>
      <c r="D3" s="5" t="n">
        <v>65112</v>
      </c>
      <c r="F3" s="5" t="n">
        <v>59683</v>
      </c>
      <c r="G3" s="5" t="n">
        <v>12947</v>
      </c>
    </row>
    <row r="4" spans="1:7">
      <c r="A4" s="3" t="s">
        <v>599</v>
      </c>
    </row>
    <row r="5" spans="1:7">
      <c r="A5" s="4" t="s">
        <v>91</v>
      </c>
      <c r="D5" s="6" t="n">
        <v>65239</v>
      </c>
      <c r="E5" s="5" t="n">
        <v>59269</v>
      </c>
    </row>
    <row r="6" spans="1:7">
      <c r="A6" s="4" t="s">
        <v>155</v>
      </c>
      <c r="D6" s="6" t="n">
        <v>931</v>
      </c>
      <c r="E6" s="6" t="n">
        <v>-3267</v>
      </c>
    </row>
    <row r="7" spans="1:7">
      <c r="A7" s="4" t="s">
        <v>600</v>
      </c>
      <c r="D7" s="5" t="n">
        <v>1016</v>
      </c>
      <c r="E7" s="6" t="n">
        <v>-3272</v>
      </c>
    </row>
    <row r="8" spans="1:7">
      <c r="A8" s="4" t="s">
        <v>445</v>
      </c>
    </row>
    <row r="9" spans="1:7">
      <c r="A9" s="3" t="s">
        <v>589</v>
      </c>
    </row>
    <row r="10" spans="1:7">
      <c r="A10" s="4" t="s">
        <v>601</v>
      </c>
      <c r="C10" s="5" t="n">
        <v>-2883</v>
      </c>
    </row>
    <row r="11" spans="1:7">
      <c r="A11" s="4" t="s">
        <v>447</v>
      </c>
      <c r="C11" s="6" t="n">
        <v>203000</v>
      </c>
    </row>
    <row r="12" spans="1:7">
      <c r="A12" s="4" t="s">
        <v>602</v>
      </c>
      <c r="C12" s="6" t="n">
        <v>200117</v>
      </c>
    </row>
    <row r="13" spans="1:7">
      <c r="A13" s="4" t="s">
        <v>603</v>
      </c>
      <c r="C13" s="6" t="n">
        <v>3878</v>
      </c>
    </row>
    <row r="14" spans="1:7">
      <c r="A14" s="4" t="s">
        <v>604</v>
      </c>
      <c r="C14" s="5" t="n">
        <v>47</v>
      </c>
    </row>
    <row r="15" spans="1:7">
      <c r="A15" s="4" t="s">
        <v>500</v>
      </c>
      <c r="C15" s="4" t="s">
        <v>510</v>
      </c>
    </row>
    <row r="16" spans="1:7">
      <c r="A16" s="4" t="s">
        <v>37</v>
      </c>
      <c r="C16" s="5" t="n">
        <v>53517</v>
      </c>
    </row>
    <row r="17" spans="1:7">
      <c r="A17" s="4" t="s">
        <v>605</v>
      </c>
      <c r="C17" s="6" t="n">
        <v>188800</v>
      </c>
    </row>
    <row r="18" spans="1:7">
      <c r="A18" s="4" t="s">
        <v>606</v>
      </c>
      <c r="C18" s="6" t="n">
        <v>246242</v>
      </c>
    </row>
    <row r="19" spans="1:7">
      <c r="A19" s="4" t="s">
        <v>607</v>
      </c>
      <c r="C19" s="6" t="n">
        <v>2378</v>
      </c>
    </row>
    <row r="20" spans="1:7">
      <c r="A20" s="4" t="s">
        <v>608</v>
      </c>
      <c r="C20" s="6" t="n">
        <v>43747</v>
      </c>
    </row>
    <row r="21" spans="1:7">
      <c r="A21" s="4" t="s">
        <v>609</v>
      </c>
      <c r="C21" s="6" t="n">
        <v>46125</v>
      </c>
    </row>
    <row r="22" spans="1:7">
      <c r="A22" s="4" t="s">
        <v>610</v>
      </c>
      <c r="C22" s="5" t="n">
        <v>200117</v>
      </c>
    </row>
    <row r="23" spans="1:7">
      <c r="A23" s="4" t="s">
        <v>217</v>
      </c>
    </row>
    <row r="24" spans="1:7">
      <c r="A24" s="3" t="s">
        <v>589</v>
      </c>
    </row>
    <row r="25" spans="1:7">
      <c r="A25" s="4" t="s">
        <v>593</v>
      </c>
      <c r="B25" s="5" t="n">
        <v>5000</v>
      </c>
    </row>
    <row r="26" spans="1:7">
      <c r="A26" s="4" t="s">
        <v>601</v>
      </c>
      <c r="B26" s="6" t="n">
        <v>-668</v>
      </c>
    </row>
    <row r="27" spans="1:7">
      <c r="A27" s="4" t="s">
        <v>611</v>
      </c>
      <c r="B27" s="6" t="n">
        <v>3755</v>
      </c>
      <c r="E27" s="5" t="n">
        <v>0</v>
      </c>
    </row>
    <row r="28" spans="1:7">
      <c r="A28" s="4" t="s">
        <v>612</v>
      </c>
      <c r="B28" s="6" t="n">
        <v>500</v>
      </c>
    </row>
    <row r="29" spans="1:7">
      <c r="A29" s="4" t="s">
        <v>594</v>
      </c>
      <c r="B29" s="6" t="n">
        <v>1384</v>
      </c>
    </row>
    <row r="30" spans="1:7">
      <c r="A30" s="4" t="s">
        <v>602</v>
      </c>
      <c r="B30" s="6" t="n">
        <v>9971</v>
      </c>
    </row>
    <row r="31" spans="1:7">
      <c r="A31" s="4" t="s">
        <v>466</v>
      </c>
    </row>
    <row r="32" spans="1:7">
      <c r="A32" s="3" t="s">
        <v>589</v>
      </c>
    </row>
    <row r="33" spans="1:7">
      <c r="A33" s="4" t="s">
        <v>447</v>
      </c>
      <c r="B33" s="6" t="n">
        <v>4000</v>
      </c>
    </row>
    <row r="34" spans="1:7">
      <c r="A34" s="4" t="s">
        <v>602</v>
      </c>
      <c r="B34" s="6" t="n">
        <v>10000</v>
      </c>
    </row>
    <row r="35" spans="1:7">
      <c r="A35" s="4" t="s">
        <v>603</v>
      </c>
      <c r="B35" s="6" t="n">
        <v>754</v>
      </c>
    </row>
    <row r="36" spans="1:7">
      <c r="A36" s="4" t="s">
        <v>604</v>
      </c>
      <c r="B36" s="5" t="n">
        <v>2055</v>
      </c>
    </row>
    <row r="37" spans="1:7">
      <c r="A37" s="4" t="s">
        <v>500</v>
      </c>
      <c r="B37" s="4" t="s">
        <v>450</v>
      </c>
    </row>
    <row r="38" spans="1:7">
      <c r="A38" s="4" t="s">
        <v>37</v>
      </c>
      <c r="B38" s="5" t="n">
        <v>5429</v>
      </c>
    </row>
    <row r="39" spans="1:7">
      <c r="A39" s="4" t="s">
        <v>613</v>
      </c>
      <c r="B39" s="6" t="n">
        <v>350</v>
      </c>
    </row>
    <row r="40" spans="1:7">
      <c r="A40" s="4" t="s">
        <v>605</v>
      </c>
      <c r="B40" s="6" t="n">
        <v>2200</v>
      </c>
    </row>
    <row r="41" spans="1:7">
      <c r="A41" s="4" t="s">
        <v>606</v>
      </c>
      <c r="B41" s="6" t="n">
        <v>10788</v>
      </c>
    </row>
    <row r="42" spans="1:7">
      <c r="A42" s="4" t="s">
        <v>607</v>
      </c>
      <c r="B42" s="6" t="n">
        <v>567</v>
      </c>
    </row>
    <row r="43" spans="1:7">
      <c r="A43" s="4" t="s">
        <v>608</v>
      </c>
      <c r="B43" s="6" t="n">
        <v>250</v>
      </c>
    </row>
    <row r="44" spans="1:7">
      <c r="A44" s="4" t="s">
        <v>609</v>
      </c>
      <c r="B44" s="6" t="n">
        <v>817</v>
      </c>
    </row>
    <row r="45" spans="1:7">
      <c r="A45" s="4" t="s">
        <v>610</v>
      </c>
      <c r="B45" s="5" t="n">
        <v>99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14</v>
      </c>
      <c r="B1" s="2" t="s">
        <v>1</v>
      </c>
      <c r="C1" s="2" t="s">
        <v>84</v>
      </c>
    </row>
    <row r="2" spans="1:4">
      <c r="B2" s="2" t="s">
        <v>2</v>
      </c>
      <c r="C2" s="2" t="s">
        <v>21</v>
      </c>
      <c r="D2" s="2" t="s">
        <v>23</v>
      </c>
    </row>
    <row r="3" spans="1:4">
      <c r="A3" s="3" t="s">
        <v>615</v>
      </c>
    </row>
    <row r="4" spans="1:4">
      <c r="A4" s="4" t="s">
        <v>616</v>
      </c>
      <c r="B4" s="5" t="n">
        <v>59683</v>
      </c>
      <c r="C4" s="5" t="n">
        <v>12947</v>
      </c>
    </row>
    <row r="5" spans="1:4">
      <c r="A5" s="3" t="s">
        <v>617</v>
      </c>
    </row>
    <row r="6" spans="1:4">
      <c r="A6" s="4" t="s">
        <v>618</v>
      </c>
      <c r="B6" s="6" t="n">
        <v>5429</v>
      </c>
      <c r="C6" s="6" t="n">
        <v>53517</v>
      </c>
      <c r="D6" s="5" t="n">
        <v>12947</v>
      </c>
    </row>
    <row r="7" spans="1:4">
      <c r="A7" s="4" t="s">
        <v>619</v>
      </c>
      <c r="B7" s="6" t="n">
        <v>0</v>
      </c>
      <c r="C7" s="6" t="n">
        <v>-6781</v>
      </c>
      <c r="D7" s="6" t="n">
        <v>0</v>
      </c>
    </row>
    <row r="8" spans="1:4">
      <c r="A8" s="4" t="s">
        <v>620</v>
      </c>
      <c r="B8" s="6" t="n">
        <v>65112</v>
      </c>
      <c r="C8" s="6" t="n">
        <v>59683</v>
      </c>
      <c r="D8" s="6" t="n">
        <v>12947</v>
      </c>
    </row>
    <row r="9" spans="1:4">
      <c r="A9" s="4" t="s">
        <v>596</v>
      </c>
    </row>
    <row r="10" spans="1:4">
      <c r="A10" s="3" t="s">
        <v>615</v>
      </c>
    </row>
    <row r="11" spans="1:4">
      <c r="A11" s="4" t="s">
        <v>616</v>
      </c>
      <c r="B11" s="6" t="n">
        <v>53517</v>
      </c>
      <c r="C11" s="6" t="n">
        <v>0</v>
      </c>
    </row>
    <row r="12" spans="1:4">
      <c r="A12" s="3" t="s">
        <v>617</v>
      </c>
    </row>
    <row r="13" spans="1:4">
      <c r="A13" s="4" t="s">
        <v>618</v>
      </c>
      <c r="B13" s="6" t="n">
        <v>0</v>
      </c>
      <c r="C13" s="6" t="n">
        <v>53517</v>
      </c>
      <c r="D13" s="6" t="n">
        <v>0</v>
      </c>
    </row>
    <row r="14" spans="1:4">
      <c r="A14" s="4" t="s">
        <v>619</v>
      </c>
      <c r="B14" s="6" t="n">
        <v>0</v>
      </c>
      <c r="C14" s="6" t="n">
        <v>0</v>
      </c>
      <c r="D14" s="6" t="n">
        <v>0</v>
      </c>
    </row>
    <row r="15" spans="1:4">
      <c r="A15" s="4" t="s">
        <v>620</v>
      </c>
      <c r="B15" s="6" t="n">
        <v>53517</v>
      </c>
      <c r="C15" s="6" t="n">
        <v>53517</v>
      </c>
      <c r="D15" s="6" t="n">
        <v>0</v>
      </c>
    </row>
    <row r="16" spans="1:4">
      <c r="A16" s="4" t="s">
        <v>621</v>
      </c>
    </row>
    <row r="17" spans="1:4">
      <c r="A17" s="3" t="s">
        <v>615</v>
      </c>
    </row>
    <row r="18" spans="1:4">
      <c r="A18" s="4" t="s">
        <v>616</v>
      </c>
      <c r="B18" s="6" t="n">
        <v>5384</v>
      </c>
      <c r="C18" s="6" t="n">
        <v>12165</v>
      </c>
    </row>
    <row r="19" spans="1:4">
      <c r="A19" s="3" t="s">
        <v>617</v>
      </c>
    </row>
    <row r="20" spans="1:4">
      <c r="A20" s="4" t="s">
        <v>618</v>
      </c>
      <c r="B20" s="6" t="n">
        <v>5429</v>
      </c>
      <c r="C20" s="6" t="n">
        <v>0</v>
      </c>
      <c r="D20" s="6" t="n">
        <v>12165</v>
      </c>
    </row>
    <row r="21" spans="1:4">
      <c r="A21" s="4" t="s">
        <v>619</v>
      </c>
      <c r="B21" s="6" t="n">
        <v>0</v>
      </c>
      <c r="C21" s="6" t="n">
        <v>-6781</v>
      </c>
      <c r="D21" s="6" t="n">
        <v>0</v>
      </c>
    </row>
    <row r="22" spans="1:4">
      <c r="A22" s="4" t="s">
        <v>620</v>
      </c>
      <c r="B22" s="6" t="n">
        <v>10813</v>
      </c>
      <c r="C22" s="6" t="n">
        <v>5384</v>
      </c>
      <c r="D22" s="6" t="n">
        <v>12165</v>
      </c>
    </row>
    <row r="23" spans="1:4">
      <c r="A23" s="4" t="s">
        <v>567</v>
      </c>
    </row>
    <row r="24" spans="1:4">
      <c r="A24" s="3" t="s">
        <v>615</v>
      </c>
    </row>
    <row r="25" spans="1:4">
      <c r="A25" s="4" t="s">
        <v>616</v>
      </c>
      <c r="B25" s="6" t="n">
        <v>782</v>
      </c>
      <c r="C25" s="6" t="n">
        <v>782</v>
      </c>
    </row>
    <row r="26" spans="1:4">
      <c r="A26" s="3" t="s">
        <v>617</v>
      </c>
    </row>
    <row r="27" spans="1:4">
      <c r="A27" s="4" t="s">
        <v>618</v>
      </c>
      <c r="B27" s="6" t="n">
        <v>0</v>
      </c>
      <c r="C27" s="6" t="n">
        <v>0</v>
      </c>
      <c r="D27" s="6" t="n">
        <v>782</v>
      </c>
    </row>
    <row r="28" spans="1:4">
      <c r="A28" s="4" t="s">
        <v>619</v>
      </c>
      <c r="B28" s="6" t="n">
        <v>0</v>
      </c>
      <c r="C28" s="6" t="n">
        <v>0</v>
      </c>
      <c r="D28" s="6" t="n">
        <v>0</v>
      </c>
    </row>
    <row r="29" spans="1:4">
      <c r="A29" s="4" t="s">
        <v>620</v>
      </c>
      <c r="B29" s="5" t="n">
        <v>782</v>
      </c>
      <c r="C29" s="5" t="n">
        <v>782</v>
      </c>
      <c r="D29" s="5" t="n">
        <v>782</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2</v>
      </c>
      <c r="B1" s="2" t="s">
        <v>2</v>
      </c>
      <c r="C1" s="2" t="s">
        <v>21</v>
      </c>
      <c r="D1" s="2" t="s">
        <v>23</v>
      </c>
    </row>
    <row r="2" spans="1:4">
      <c r="A2" s="3" t="s">
        <v>623</v>
      </c>
    </row>
    <row r="3" spans="1:4">
      <c r="A3" s="4" t="s">
        <v>624</v>
      </c>
      <c r="B3" s="5" t="n">
        <v>3551</v>
      </c>
      <c r="C3" s="5" t="n">
        <v>3201</v>
      </c>
      <c r="D3" s="5" t="n">
        <v>3201</v>
      </c>
    </row>
    <row r="4" spans="1:4">
      <c r="A4" s="3" t="s">
        <v>625</v>
      </c>
    </row>
    <row r="5" spans="1:4">
      <c r="A5" s="4" t="s">
        <v>626</v>
      </c>
      <c r="B5" s="6" t="n">
        <v>197694</v>
      </c>
      <c r="C5" s="6" t="n">
        <v>195494</v>
      </c>
      <c r="D5" s="6" t="n">
        <v>6694</v>
      </c>
    </row>
    <row r="6" spans="1:4">
      <c r="A6" s="4" t="s">
        <v>627</v>
      </c>
      <c r="B6" s="6" t="n">
        <v>-8490</v>
      </c>
      <c r="C6" s="6" t="n">
        <v>-5501</v>
      </c>
      <c r="D6" s="6" t="n">
        <v>-182</v>
      </c>
    </row>
    <row r="7" spans="1:4">
      <c r="A7" s="4" t="s">
        <v>628</v>
      </c>
      <c r="B7" s="6" t="n">
        <v>189204</v>
      </c>
      <c r="C7" s="6" t="n">
        <v>189993</v>
      </c>
      <c r="D7" s="6" t="n">
        <v>6512</v>
      </c>
    </row>
    <row r="8" spans="1:4">
      <c r="A8" s="4" t="s">
        <v>629</v>
      </c>
    </row>
    <row r="9" spans="1:4">
      <c r="A9" s="3" t="s">
        <v>623</v>
      </c>
    </row>
    <row r="10" spans="1:4">
      <c r="A10" s="4" t="s">
        <v>624</v>
      </c>
      <c r="B10" s="6" t="n">
        <v>3551</v>
      </c>
      <c r="C10" s="6" t="n">
        <v>3201</v>
      </c>
      <c r="D10" s="6" t="n">
        <v>3201</v>
      </c>
    </row>
    <row r="11" spans="1:4">
      <c r="A11" s="4" t="s">
        <v>630</v>
      </c>
    </row>
    <row r="12" spans="1:4">
      <c r="A12" s="3" t="s">
        <v>625</v>
      </c>
    </row>
    <row r="13" spans="1:4">
      <c r="A13" s="4" t="s">
        <v>626</v>
      </c>
      <c r="B13" s="6" t="n">
        <v>175</v>
      </c>
      <c r="C13" s="6" t="n">
        <v>175</v>
      </c>
      <c r="D13" s="6" t="n">
        <v>175</v>
      </c>
    </row>
    <row r="14" spans="1:4">
      <c r="A14" s="4" t="s">
        <v>627</v>
      </c>
      <c r="B14" s="6" t="n">
        <v>-70</v>
      </c>
      <c r="C14" s="6" t="n">
        <v>-61</v>
      </c>
      <c r="D14" s="6" t="n">
        <v>-26</v>
      </c>
    </row>
    <row r="15" spans="1:4">
      <c r="A15" s="4" t="s">
        <v>628</v>
      </c>
      <c r="B15" s="6" t="n">
        <v>105</v>
      </c>
      <c r="C15" s="6" t="n">
        <v>114</v>
      </c>
      <c r="D15" s="6" t="n">
        <v>149</v>
      </c>
    </row>
    <row r="16" spans="1:4">
      <c r="A16" s="4" t="s">
        <v>631</v>
      </c>
    </row>
    <row r="17" spans="1:4">
      <c r="A17" s="3" t="s">
        <v>625</v>
      </c>
    </row>
    <row r="18" spans="1:4">
      <c r="A18" s="4" t="s">
        <v>626</v>
      </c>
      <c r="B18" s="6" t="n">
        <v>8719</v>
      </c>
      <c r="C18" s="6" t="n">
        <v>6519</v>
      </c>
      <c r="D18" s="6" t="n">
        <v>6519</v>
      </c>
    </row>
    <row r="19" spans="1:4">
      <c r="A19" s="4" t="s">
        <v>627</v>
      </c>
      <c r="B19" s="6" t="n">
        <v>-1332</v>
      </c>
      <c r="C19" s="6" t="n">
        <v>-1087</v>
      </c>
      <c r="D19" s="6" t="n">
        <v>-156</v>
      </c>
    </row>
    <row r="20" spans="1:4">
      <c r="A20" s="4" t="s">
        <v>628</v>
      </c>
      <c r="B20" s="6" t="n">
        <v>7387</v>
      </c>
      <c r="C20" s="6" t="n">
        <v>5432</v>
      </c>
      <c r="D20" s="6" t="n">
        <v>6363</v>
      </c>
    </row>
    <row r="21" spans="1:4">
      <c r="A21" s="4" t="s">
        <v>632</v>
      </c>
    </row>
    <row r="22" spans="1:4">
      <c r="A22" s="3" t="s">
        <v>625</v>
      </c>
    </row>
    <row r="23" spans="1:4">
      <c r="A23" s="4" t="s">
        <v>626</v>
      </c>
      <c r="B23" s="6" t="n">
        <v>188800</v>
      </c>
      <c r="C23" s="6" t="n">
        <v>188800</v>
      </c>
      <c r="D23" s="6" t="n">
        <v>0</v>
      </c>
    </row>
    <row r="24" spans="1:4">
      <c r="A24" s="4" t="s">
        <v>627</v>
      </c>
      <c r="B24" s="6" t="n">
        <v>-7088</v>
      </c>
      <c r="C24" s="6" t="n">
        <v>-4353</v>
      </c>
      <c r="D24" s="6" t="n">
        <v>0</v>
      </c>
    </row>
    <row r="25" spans="1:4">
      <c r="A25" s="4" t="s">
        <v>628</v>
      </c>
      <c r="B25" s="5" t="n">
        <v>181712</v>
      </c>
      <c r="C25" s="5" t="n">
        <v>184447</v>
      </c>
      <c r="D25" s="5"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33</v>
      </c>
      <c r="B1" s="2" t="s">
        <v>1</v>
      </c>
      <c r="D1" s="2" t="s">
        <v>84</v>
      </c>
    </row>
    <row r="2" spans="1:5">
      <c r="B2" s="2" t="s">
        <v>2</v>
      </c>
      <c r="C2" s="2" t="s">
        <v>22</v>
      </c>
      <c r="D2" s="2" t="s">
        <v>21</v>
      </c>
      <c r="E2" s="2" t="s">
        <v>23</v>
      </c>
    </row>
    <row r="3" spans="1:5">
      <c r="A3" s="3" t="s">
        <v>625</v>
      </c>
    </row>
    <row r="4" spans="1:5">
      <c r="A4" s="4" t="s">
        <v>634</v>
      </c>
      <c r="B4" s="5" t="n">
        <v>3000</v>
      </c>
      <c r="C4" s="5" t="n">
        <v>241</v>
      </c>
      <c r="D4" s="5" t="n">
        <v>5300</v>
      </c>
      <c r="E4" s="5" t="n">
        <v>182</v>
      </c>
    </row>
    <row r="5" spans="1:5">
      <c r="A5" s="4" t="s">
        <v>630</v>
      </c>
    </row>
    <row r="6" spans="1:5">
      <c r="A6" s="3" t="s">
        <v>625</v>
      </c>
    </row>
    <row r="7" spans="1:5">
      <c r="A7" s="4" t="s">
        <v>509</v>
      </c>
      <c r="B7" s="4" t="s">
        <v>450</v>
      </c>
      <c r="D7" s="4" t="s">
        <v>450</v>
      </c>
    </row>
    <row r="8" spans="1:5">
      <c r="A8" s="4" t="s">
        <v>631</v>
      </c>
    </row>
    <row r="9" spans="1:5">
      <c r="A9" s="3" t="s">
        <v>625</v>
      </c>
    </row>
    <row r="10" spans="1:5">
      <c r="A10" s="4" t="s">
        <v>509</v>
      </c>
      <c r="B10" s="4" t="s">
        <v>635</v>
      </c>
      <c r="D10" s="4" t="s">
        <v>635</v>
      </c>
    </row>
    <row r="11" spans="1:5">
      <c r="A11" s="4" t="s">
        <v>632</v>
      </c>
    </row>
    <row r="12" spans="1:5">
      <c r="A12" s="3" t="s">
        <v>625</v>
      </c>
    </row>
    <row r="13" spans="1:5">
      <c r="A13" s="4" t="s">
        <v>509</v>
      </c>
      <c r="B13" s="4" t="s">
        <v>510</v>
      </c>
      <c r="D13" s="4" t="s">
        <v>51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O1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636</v>
      </c>
      <c r="B1" s="2" t="s">
        <v>637</v>
      </c>
      <c r="C1" s="2" t="s">
        <v>638</v>
      </c>
      <c r="D1" s="2" t="s">
        <v>432</v>
      </c>
      <c r="E1" s="2" t="s">
        <v>639</v>
      </c>
      <c r="F1" s="2" t="s">
        <v>640</v>
      </c>
      <c r="G1" s="2" t="s">
        <v>2</v>
      </c>
      <c r="H1" s="2" t="s">
        <v>22</v>
      </c>
      <c r="I1" s="2" t="s">
        <v>21</v>
      </c>
      <c r="J1" s="2" t="s">
        <v>23</v>
      </c>
      <c r="K1" s="2" t="s">
        <v>24</v>
      </c>
      <c r="L1" s="2" t="s">
        <v>426</v>
      </c>
      <c r="M1" s="2" t="s">
        <v>641</v>
      </c>
      <c r="N1" s="2" t="s">
        <v>642</v>
      </c>
      <c r="O1" s="2" t="s">
        <v>643</v>
      </c>
    </row>
    <row r="2" spans="1:15">
      <c r="A2" s="3" t="s">
        <v>644</v>
      </c>
    </row>
    <row r="3" spans="1:15">
      <c r="A3" s="4" t="s">
        <v>493</v>
      </c>
      <c r="G3" s="5" t="n">
        <v>24865000</v>
      </c>
      <c r="I3" s="5" t="n">
        <v>18006000</v>
      </c>
      <c r="J3" s="5" t="n">
        <v>11947000</v>
      </c>
    </row>
    <row r="4" spans="1:15">
      <c r="A4" s="4" t="s">
        <v>645</v>
      </c>
      <c r="I4" s="6" t="n">
        <v>661000</v>
      </c>
    </row>
    <row r="5" spans="1:15">
      <c r="A5" s="4" t="s">
        <v>646</v>
      </c>
      <c r="G5" s="6" t="n">
        <v>-260000</v>
      </c>
      <c r="I5" s="6" t="n">
        <v>-234000</v>
      </c>
      <c r="J5" s="6" t="n">
        <v>-240000</v>
      </c>
    </row>
    <row r="6" spans="1:15">
      <c r="A6" s="4" t="s">
        <v>647</v>
      </c>
      <c r="G6" s="6" t="n">
        <v>24605000</v>
      </c>
      <c r="I6" s="6" t="n">
        <v>17772000</v>
      </c>
      <c r="J6" s="6" t="n">
        <v>11707000</v>
      </c>
    </row>
    <row r="7" spans="1:15">
      <c r="A7" s="4" t="s">
        <v>648</v>
      </c>
      <c r="G7" s="6" t="n">
        <v>-2933000</v>
      </c>
      <c r="I7" s="6" t="n">
        <v>-2595000</v>
      </c>
      <c r="J7" s="6" t="n">
        <v>-1751000</v>
      </c>
    </row>
    <row r="8" spans="1:15">
      <c r="A8" s="4" t="s">
        <v>649</v>
      </c>
      <c r="G8" s="5" t="n">
        <v>21672000</v>
      </c>
      <c r="I8" s="6" t="n">
        <v>15177000</v>
      </c>
      <c r="J8" s="6" t="n">
        <v>9956000</v>
      </c>
    </row>
    <row r="9" spans="1:15">
      <c r="A9" s="4" t="s">
        <v>650</v>
      </c>
      <c r="G9" s="4" t="s">
        <v>651</v>
      </c>
    </row>
    <row r="10" spans="1:15">
      <c r="A10" s="4" t="s">
        <v>191</v>
      </c>
      <c r="G10" s="5" t="n">
        <v>6890000</v>
      </c>
      <c r="H10" s="5" t="n">
        <v>4815000</v>
      </c>
      <c r="I10" s="5" t="n">
        <v>20881000</v>
      </c>
      <c r="J10" s="5" t="n">
        <v>924000</v>
      </c>
      <c r="K10" s="5" t="n">
        <v>0</v>
      </c>
    </row>
    <row r="11" spans="1:15">
      <c r="A11" s="4" t="s">
        <v>652</v>
      </c>
    </row>
    <row r="12" spans="1:15">
      <c r="A12" s="3" t="s">
        <v>644</v>
      </c>
    </row>
    <row r="13" spans="1:15">
      <c r="A13" s="4" t="s">
        <v>653</v>
      </c>
      <c r="G13" s="4" t="s">
        <v>654</v>
      </c>
      <c r="I13" s="4" t="s">
        <v>655</v>
      </c>
      <c r="J13" s="4" t="s">
        <v>656</v>
      </c>
    </row>
    <row r="14" spans="1:15">
      <c r="A14" s="4" t="s">
        <v>657</v>
      </c>
    </row>
    <row r="15" spans="1:15">
      <c r="A15" s="3" t="s">
        <v>644</v>
      </c>
    </row>
    <row r="16" spans="1:15">
      <c r="A16" s="4" t="s">
        <v>653</v>
      </c>
      <c r="G16" s="4" t="s">
        <v>658</v>
      </c>
      <c r="I16" s="4" t="s">
        <v>658</v>
      </c>
      <c r="J16" s="4" t="s">
        <v>659</v>
      </c>
    </row>
    <row r="17" spans="1:15">
      <c r="A17" s="4" t="s">
        <v>123</v>
      </c>
    </row>
    <row r="18" spans="1:15">
      <c r="A18" s="3" t="s">
        <v>644</v>
      </c>
    </row>
    <row r="19" spans="1:15">
      <c r="A19" s="4" t="s">
        <v>645</v>
      </c>
      <c r="G19" s="5" t="n">
        <v>630000</v>
      </c>
      <c r="I19" s="5" t="n">
        <v>661000</v>
      </c>
      <c r="J19" s="5" t="n">
        <v>896000</v>
      </c>
    </row>
    <row r="20" spans="1:15">
      <c r="A20" s="4" t="s">
        <v>457</v>
      </c>
    </row>
    <row r="21" spans="1:15">
      <c r="A21" s="3" t="s">
        <v>644</v>
      </c>
    </row>
    <row r="22" spans="1:15">
      <c r="A22" s="4" t="s">
        <v>493</v>
      </c>
      <c r="J22" s="6" t="n">
        <v>0</v>
      </c>
    </row>
    <row r="23" spans="1:15">
      <c r="A23" s="4" t="s">
        <v>660</v>
      </c>
    </row>
    <row r="24" spans="1:15">
      <c r="A24" s="3" t="s">
        <v>644</v>
      </c>
    </row>
    <row r="25" spans="1:15">
      <c r="A25" s="4" t="s">
        <v>493</v>
      </c>
      <c r="G25" s="6" t="n">
        <v>1400000</v>
      </c>
      <c r="I25" s="6" t="n">
        <v>1000000</v>
      </c>
    </row>
    <row r="26" spans="1:15">
      <c r="A26" s="4" t="s">
        <v>661</v>
      </c>
    </row>
    <row r="27" spans="1:15">
      <c r="A27" s="3" t="s">
        <v>644</v>
      </c>
    </row>
    <row r="28" spans="1:15">
      <c r="A28" s="4" t="s">
        <v>493</v>
      </c>
      <c r="G28" s="6" t="n">
        <v>2638000</v>
      </c>
      <c r="I28" s="6" t="n">
        <v>1733000</v>
      </c>
    </row>
    <row r="29" spans="1:15">
      <c r="A29" s="4" t="s">
        <v>662</v>
      </c>
    </row>
    <row r="30" spans="1:15">
      <c r="A30" s="3" t="s">
        <v>644</v>
      </c>
    </row>
    <row r="31" spans="1:15">
      <c r="A31" s="4" t="s">
        <v>493</v>
      </c>
      <c r="I31" s="6" t="n">
        <v>0</v>
      </c>
    </row>
    <row r="32" spans="1:15">
      <c r="A32" s="4" t="s">
        <v>663</v>
      </c>
    </row>
    <row r="33" spans="1:15">
      <c r="A33" s="3" t="s">
        <v>644</v>
      </c>
    </row>
    <row r="34" spans="1:15">
      <c r="A34" s="4" t="s">
        <v>493</v>
      </c>
      <c r="I34" s="6" t="n">
        <v>60000</v>
      </c>
    </row>
    <row r="35" spans="1:15">
      <c r="A35" s="4" t="s">
        <v>664</v>
      </c>
    </row>
    <row r="36" spans="1:15">
      <c r="A36" s="3" t="s">
        <v>644</v>
      </c>
    </row>
    <row r="37" spans="1:15">
      <c r="A37" s="4" t="s">
        <v>493</v>
      </c>
      <c r="I37" s="6" t="n">
        <v>118000</v>
      </c>
      <c r="J37" s="6" t="n">
        <v>0</v>
      </c>
    </row>
    <row r="38" spans="1:15">
      <c r="A38" s="4" t="s">
        <v>665</v>
      </c>
    </row>
    <row r="39" spans="1:15">
      <c r="A39" s="3" t="s">
        <v>644</v>
      </c>
    </row>
    <row r="40" spans="1:15">
      <c r="A40" s="4" t="s">
        <v>493</v>
      </c>
      <c r="G40" s="6" t="n">
        <v>0</v>
      </c>
      <c r="I40" s="6" t="n">
        <v>0</v>
      </c>
      <c r="J40" s="6" t="n">
        <v>0</v>
      </c>
    </row>
    <row r="41" spans="1:15">
      <c r="A41" s="4" t="s">
        <v>666</v>
      </c>
      <c r="C41" s="5" t="n">
        <v>35000000</v>
      </c>
    </row>
    <row r="42" spans="1:15">
      <c r="A42" s="4" t="s">
        <v>667</v>
      </c>
      <c r="C42" s="4" t="s">
        <v>501</v>
      </c>
    </row>
    <row r="43" spans="1:15">
      <c r="A43" s="4" t="s">
        <v>668</v>
      </c>
      <c r="C43" s="4" t="s">
        <v>669</v>
      </c>
    </row>
    <row r="44" spans="1:15">
      <c r="A44" s="4" t="s">
        <v>670</v>
      </c>
      <c r="G44" s="6" t="n">
        <v>40000000</v>
      </c>
      <c r="I44" s="6" t="n">
        <v>40000000</v>
      </c>
    </row>
    <row r="45" spans="1:15">
      <c r="A45" s="4" t="s">
        <v>671</v>
      </c>
    </row>
    <row r="46" spans="1:15">
      <c r="A46" s="3" t="s">
        <v>644</v>
      </c>
    </row>
    <row r="47" spans="1:15">
      <c r="A47" s="4" t="s">
        <v>670</v>
      </c>
      <c r="G47" s="5" t="n">
        <v>75000000</v>
      </c>
      <c r="I47" s="5" t="n">
        <v>75000000</v>
      </c>
    </row>
    <row r="48" spans="1:15">
      <c r="A48" s="4" t="s">
        <v>672</v>
      </c>
    </row>
    <row r="49" spans="1:15">
      <c r="A49" s="3" t="s">
        <v>644</v>
      </c>
    </row>
    <row r="50" spans="1:15">
      <c r="A50" s="4" t="s">
        <v>653</v>
      </c>
      <c r="G50" s="4" t="s">
        <v>587</v>
      </c>
      <c r="I50" s="4" t="s">
        <v>587</v>
      </c>
    </row>
    <row r="51" spans="1:15">
      <c r="A51" s="4" t="s">
        <v>673</v>
      </c>
    </row>
    <row r="52" spans="1:15">
      <c r="A52" s="3" t="s">
        <v>644</v>
      </c>
    </row>
    <row r="53" spans="1:15">
      <c r="A53" s="4" t="s">
        <v>674</v>
      </c>
      <c r="C53" s="4" t="s">
        <v>675</v>
      </c>
      <c r="G53" s="4" t="s">
        <v>675</v>
      </c>
      <c r="I53" s="4" t="s">
        <v>675</v>
      </c>
    </row>
    <row r="54" spans="1:15">
      <c r="A54" s="4" t="s">
        <v>676</v>
      </c>
    </row>
    <row r="55" spans="1:15">
      <c r="A55" s="3" t="s">
        <v>644</v>
      </c>
    </row>
    <row r="56" spans="1:15">
      <c r="A56" s="4" t="s">
        <v>674</v>
      </c>
      <c r="C56" s="4" t="s">
        <v>655</v>
      </c>
      <c r="G56" s="4" t="s">
        <v>655</v>
      </c>
      <c r="I56" s="4" t="s">
        <v>655</v>
      </c>
    </row>
    <row r="57" spans="1:15">
      <c r="A57" s="4" t="s">
        <v>677</v>
      </c>
    </row>
    <row r="58" spans="1:15">
      <c r="A58" s="3" t="s">
        <v>644</v>
      </c>
    </row>
    <row r="59" spans="1:15">
      <c r="A59" s="4" t="s">
        <v>653</v>
      </c>
      <c r="G59" s="4" t="s">
        <v>678</v>
      </c>
      <c r="I59" s="4" t="s">
        <v>678</v>
      </c>
    </row>
    <row r="60" spans="1:15">
      <c r="A60" s="4" t="s">
        <v>679</v>
      </c>
    </row>
    <row r="61" spans="1:15">
      <c r="A61" s="3" t="s">
        <v>644</v>
      </c>
    </row>
    <row r="62" spans="1:15">
      <c r="A62" s="4" t="s">
        <v>674</v>
      </c>
      <c r="C62" s="4" t="s">
        <v>680</v>
      </c>
      <c r="G62" s="4" t="s">
        <v>680</v>
      </c>
      <c r="I62" s="4" t="s">
        <v>680</v>
      </c>
    </row>
    <row r="63" spans="1:15">
      <c r="A63" s="4" t="s">
        <v>681</v>
      </c>
    </row>
    <row r="64" spans="1:15">
      <c r="A64" s="3" t="s">
        <v>644</v>
      </c>
    </row>
    <row r="65" spans="1:15">
      <c r="A65" s="4" t="s">
        <v>674</v>
      </c>
      <c r="C65" s="4" t="s">
        <v>682</v>
      </c>
      <c r="G65" s="4" t="s">
        <v>682</v>
      </c>
      <c r="I65" s="4" t="s">
        <v>682</v>
      </c>
    </row>
    <row r="66" spans="1:15">
      <c r="A66" s="4" t="s">
        <v>683</v>
      </c>
    </row>
    <row r="67" spans="1:15">
      <c r="A67" s="3" t="s">
        <v>644</v>
      </c>
    </row>
    <row r="68" spans="1:15">
      <c r="A68" s="4" t="s">
        <v>493</v>
      </c>
      <c r="G68" s="5" t="n">
        <v>2638000</v>
      </c>
      <c r="I68" s="5" t="n">
        <v>1733000</v>
      </c>
      <c r="J68" s="6" t="n">
        <v>814000</v>
      </c>
    </row>
    <row r="69" spans="1:15">
      <c r="A69" s="4" t="s">
        <v>684</v>
      </c>
    </row>
    <row r="70" spans="1:15">
      <c r="A70" s="3" t="s">
        <v>644</v>
      </c>
    </row>
    <row r="71" spans="1:15">
      <c r="A71" s="4" t="s">
        <v>674</v>
      </c>
      <c r="G71" s="4" t="s">
        <v>685</v>
      </c>
      <c r="I71" s="4" t="s">
        <v>685</v>
      </c>
    </row>
    <row r="72" spans="1:15">
      <c r="A72" s="4" t="s">
        <v>686</v>
      </c>
    </row>
    <row r="73" spans="1:15">
      <c r="A73" s="3" t="s">
        <v>644</v>
      </c>
    </row>
    <row r="74" spans="1:15">
      <c r="A74" s="4" t="s">
        <v>493</v>
      </c>
      <c r="G74" s="5" t="n">
        <v>0</v>
      </c>
      <c r="I74" s="5" t="n">
        <v>0</v>
      </c>
    </row>
    <row r="75" spans="1:15">
      <c r="A75" s="4" t="s">
        <v>687</v>
      </c>
    </row>
    <row r="76" spans="1:15">
      <c r="A76" s="3" t="s">
        <v>644</v>
      </c>
    </row>
    <row r="77" spans="1:15">
      <c r="A77" s="4" t="s">
        <v>674</v>
      </c>
      <c r="G77" s="4" t="s">
        <v>688</v>
      </c>
    </row>
    <row r="78" spans="1:15">
      <c r="A78" s="4" t="s">
        <v>689</v>
      </c>
    </row>
    <row r="79" spans="1:15">
      <c r="A79" s="3" t="s">
        <v>644</v>
      </c>
    </row>
    <row r="80" spans="1:15">
      <c r="A80" s="4" t="s">
        <v>666</v>
      </c>
      <c r="F80" s="5" t="n">
        <v>100000</v>
      </c>
    </row>
    <row r="81" spans="1:15">
      <c r="A81" s="4" t="s">
        <v>191</v>
      </c>
      <c r="B81" s="5" t="n">
        <v>60000</v>
      </c>
    </row>
    <row r="82" spans="1:15">
      <c r="A82" s="4" t="s">
        <v>690</v>
      </c>
    </row>
    <row r="83" spans="1:15">
      <c r="A83" s="3" t="s">
        <v>644</v>
      </c>
    </row>
    <row r="84" spans="1:15">
      <c r="A84" s="4" t="s">
        <v>674</v>
      </c>
      <c r="F84" s="4" t="s">
        <v>678</v>
      </c>
    </row>
    <row r="85" spans="1:15">
      <c r="A85" s="4" t="s">
        <v>691</v>
      </c>
    </row>
    <row r="86" spans="1:15">
      <c r="A86" s="3" t="s">
        <v>644</v>
      </c>
    </row>
    <row r="87" spans="1:15">
      <c r="A87" s="4" t="s">
        <v>493</v>
      </c>
      <c r="G87" s="5" t="n">
        <v>0</v>
      </c>
      <c r="I87" s="5" t="n">
        <v>60000</v>
      </c>
      <c r="J87" s="6" t="n">
        <v>100000</v>
      </c>
    </row>
    <row r="88" spans="1:15">
      <c r="A88" s="4" t="s">
        <v>692</v>
      </c>
    </row>
    <row r="89" spans="1:15">
      <c r="A89" s="3" t="s">
        <v>644</v>
      </c>
    </row>
    <row r="90" spans="1:15">
      <c r="A90" s="4" t="s">
        <v>674</v>
      </c>
      <c r="G90" s="4" t="s">
        <v>678</v>
      </c>
      <c r="I90" s="4" t="s">
        <v>678</v>
      </c>
    </row>
    <row r="91" spans="1:15">
      <c r="A91" s="4" t="s">
        <v>693</v>
      </c>
    </row>
    <row r="92" spans="1:15">
      <c r="A92" s="3" t="s">
        <v>644</v>
      </c>
    </row>
    <row r="93" spans="1:15">
      <c r="A93" s="4" t="s">
        <v>493</v>
      </c>
      <c r="I93" s="5" t="n">
        <v>118000</v>
      </c>
      <c r="J93" s="6" t="n">
        <v>0</v>
      </c>
    </row>
    <row r="94" spans="1:15">
      <c r="A94" s="4" t="s">
        <v>694</v>
      </c>
      <c r="B94" s="5" t="n">
        <v>250000</v>
      </c>
      <c r="G94" s="5" t="n">
        <v>250000</v>
      </c>
      <c r="O94" s="5" t="n">
        <v>250000</v>
      </c>
    </row>
    <row r="95" spans="1:15">
      <c r="A95" s="4" t="s">
        <v>695</v>
      </c>
      <c r="I95" s="5" t="n">
        <v>132000</v>
      </c>
    </row>
    <row r="96" spans="1:15">
      <c r="A96" s="4" t="s">
        <v>696</v>
      </c>
    </row>
    <row r="97" spans="1:15">
      <c r="A97" s="3" t="s">
        <v>644</v>
      </c>
    </row>
    <row r="98" spans="1:15">
      <c r="A98" s="4" t="s">
        <v>674</v>
      </c>
      <c r="I98" s="4" t="s">
        <v>697</v>
      </c>
    </row>
    <row r="99" spans="1:15">
      <c r="A99" s="4" t="s">
        <v>698</v>
      </c>
    </row>
    <row r="100" spans="1:15">
      <c r="A100" s="3" t="s">
        <v>644</v>
      </c>
    </row>
    <row r="101" spans="1:15">
      <c r="A101" s="4" t="s">
        <v>493</v>
      </c>
      <c r="G101" s="5" t="n">
        <v>0</v>
      </c>
      <c r="I101" s="5" t="n">
        <v>118000</v>
      </c>
    </row>
    <row r="102" spans="1:15">
      <c r="A102" s="4" t="s">
        <v>699</v>
      </c>
    </row>
    <row r="103" spans="1:15">
      <c r="A103" s="3" t="s">
        <v>644</v>
      </c>
    </row>
    <row r="104" spans="1:15">
      <c r="A104" s="4" t="s">
        <v>674</v>
      </c>
      <c r="G104" s="4" t="s">
        <v>697</v>
      </c>
    </row>
    <row r="105" spans="1:15">
      <c r="A105" s="4" t="s">
        <v>700</v>
      </c>
    </row>
    <row r="106" spans="1:15">
      <c r="A106" s="3" t="s">
        <v>644</v>
      </c>
    </row>
    <row r="107" spans="1:15">
      <c r="A107" s="4" t="s">
        <v>493</v>
      </c>
      <c r="I107" s="6" t="n">
        <v>21800000</v>
      </c>
    </row>
    <row r="108" spans="1:15">
      <c r="A108" s="4" t="s">
        <v>694</v>
      </c>
      <c r="L108" s="5" t="n">
        <v>5000000</v>
      </c>
    </row>
    <row r="109" spans="1:15">
      <c r="A109" s="4" t="s">
        <v>695</v>
      </c>
      <c r="G109" s="5" t="n">
        <v>862000</v>
      </c>
      <c r="I109" s="6" t="n">
        <v>1300000</v>
      </c>
    </row>
    <row r="110" spans="1:15">
      <c r="A110" s="4" t="s">
        <v>666</v>
      </c>
      <c r="D110" s="5" t="n">
        <v>3000000</v>
      </c>
      <c r="I110" s="6" t="n">
        <v>3000000</v>
      </c>
      <c r="L110" s="6" t="n">
        <v>3500000</v>
      </c>
    </row>
    <row r="111" spans="1:15">
      <c r="A111" s="4" t="s">
        <v>191</v>
      </c>
      <c r="D111" s="6" t="n">
        <v>20800000</v>
      </c>
    </row>
    <row r="112" spans="1:15">
      <c r="A112" s="4" t="s">
        <v>701</v>
      </c>
    </row>
    <row r="113" spans="1:15">
      <c r="A113" s="3" t="s">
        <v>644</v>
      </c>
    </row>
    <row r="114" spans="1:15">
      <c r="A114" s="4" t="s">
        <v>493</v>
      </c>
      <c r="I114" s="6" t="n">
        <v>13614000</v>
      </c>
    </row>
    <row r="115" spans="1:15">
      <c r="A115" s="4" t="s">
        <v>702</v>
      </c>
    </row>
    <row r="116" spans="1:15">
      <c r="A116" s="3" t="s">
        <v>644</v>
      </c>
    </row>
    <row r="117" spans="1:15">
      <c r="A117" s="4" t="s">
        <v>493</v>
      </c>
      <c r="I117" s="6" t="n">
        <v>0</v>
      </c>
    </row>
    <row r="118" spans="1:15">
      <c r="A118" s="4" t="s">
        <v>703</v>
      </c>
    </row>
    <row r="119" spans="1:15">
      <c r="A119" s="3" t="s">
        <v>644</v>
      </c>
    </row>
    <row r="120" spans="1:15">
      <c r="A120" s="4" t="s">
        <v>493</v>
      </c>
      <c r="G120" s="6" t="n">
        <v>0</v>
      </c>
      <c r="I120" s="6" t="n">
        <v>0</v>
      </c>
    </row>
    <row r="121" spans="1:15">
      <c r="A121" s="4" t="s">
        <v>704</v>
      </c>
    </row>
    <row r="122" spans="1:15">
      <c r="A122" s="3" t="s">
        <v>644</v>
      </c>
    </row>
    <row r="123" spans="1:15">
      <c r="A123" s="4" t="s">
        <v>493</v>
      </c>
      <c r="G123" s="6" t="n">
        <v>2977000</v>
      </c>
      <c r="I123" s="6" t="n">
        <v>2480000</v>
      </c>
    </row>
    <row r="124" spans="1:15">
      <c r="A124" s="4" t="s">
        <v>705</v>
      </c>
    </row>
    <row r="125" spans="1:15">
      <c r="A125" s="3" t="s">
        <v>644</v>
      </c>
    </row>
    <row r="126" spans="1:15">
      <c r="A126" s="4" t="s">
        <v>493</v>
      </c>
      <c r="G126" s="5" t="n">
        <v>13667000</v>
      </c>
      <c r="I126" s="5" t="n">
        <v>8917000</v>
      </c>
      <c r="J126" s="6" t="n">
        <v>9917000</v>
      </c>
    </row>
    <row r="127" spans="1:15">
      <c r="A127" s="4" t="s">
        <v>706</v>
      </c>
    </row>
    <row r="128" spans="1:15">
      <c r="A128" s="3" t="s">
        <v>644</v>
      </c>
    </row>
    <row r="129" spans="1:15">
      <c r="A129" s="4" t="s">
        <v>674</v>
      </c>
      <c r="G129" s="4" t="s">
        <v>685</v>
      </c>
      <c r="I129" s="4" t="s">
        <v>685</v>
      </c>
    </row>
    <row r="130" spans="1:15">
      <c r="A130" s="4" t="s">
        <v>707</v>
      </c>
    </row>
    <row r="131" spans="1:15">
      <c r="A131" s="3" t="s">
        <v>644</v>
      </c>
    </row>
    <row r="132" spans="1:15">
      <c r="A132" s="4" t="s">
        <v>493</v>
      </c>
      <c r="G132" s="5" t="n">
        <v>3054000</v>
      </c>
      <c r="I132" s="5" t="n">
        <v>2087000</v>
      </c>
      <c r="J132" s="6" t="n">
        <v>0</v>
      </c>
    </row>
    <row r="133" spans="1:15">
      <c r="A133" s="4" t="s">
        <v>694</v>
      </c>
      <c r="D133" s="6" t="n">
        <v>3000000</v>
      </c>
      <c r="I133" s="6" t="n">
        <v>2300000</v>
      </c>
      <c r="L133" s="6" t="n">
        <v>8000000</v>
      </c>
    </row>
    <row r="134" spans="1:15">
      <c r="A134" s="4" t="s">
        <v>191</v>
      </c>
      <c r="I134" s="5" t="n">
        <v>196000</v>
      </c>
    </row>
    <row r="135" spans="1:15">
      <c r="A135" s="4" t="s">
        <v>708</v>
      </c>
    </row>
    <row r="136" spans="1:15">
      <c r="A136" s="3" t="s">
        <v>644</v>
      </c>
    </row>
    <row r="137" spans="1:15">
      <c r="A137" s="4" t="s">
        <v>674</v>
      </c>
      <c r="G137" s="4" t="s">
        <v>685</v>
      </c>
      <c r="I137" s="4" t="s">
        <v>685</v>
      </c>
    </row>
    <row r="138" spans="1:15">
      <c r="A138" s="4" t="s">
        <v>705</v>
      </c>
    </row>
    <row r="139" spans="1:15">
      <c r="A139" s="3" t="s">
        <v>644</v>
      </c>
    </row>
    <row r="140" spans="1:15">
      <c r="A140" s="4" t="s">
        <v>493</v>
      </c>
      <c r="G140" s="5" t="n">
        <v>1900000</v>
      </c>
      <c r="I140" s="5" t="n">
        <v>1950000</v>
      </c>
      <c r="J140" s="6" t="n">
        <v>0</v>
      </c>
    </row>
    <row r="141" spans="1:15">
      <c r="A141" s="4" t="s">
        <v>694</v>
      </c>
      <c r="D141" s="5" t="n">
        <v>2000000</v>
      </c>
      <c r="I141" s="5" t="n">
        <v>2000000</v>
      </c>
      <c r="L141" s="5" t="n">
        <v>2400000</v>
      </c>
    </row>
    <row r="142" spans="1:15">
      <c r="A142" s="4" t="s">
        <v>706</v>
      </c>
    </row>
    <row r="143" spans="1:15">
      <c r="A143" s="3" t="s">
        <v>644</v>
      </c>
    </row>
    <row r="144" spans="1:15">
      <c r="A144" s="4" t="s">
        <v>674</v>
      </c>
      <c r="G144" s="4" t="s">
        <v>685</v>
      </c>
      <c r="I144" s="4" t="s">
        <v>685</v>
      </c>
    </row>
    <row r="145" spans="1:15">
      <c r="A145" s="4" t="s">
        <v>709</v>
      </c>
    </row>
    <row r="146" spans="1:15">
      <c r="A146" s="3" t="s">
        <v>644</v>
      </c>
    </row>
    <row r="147" spans="1:15">
      <c r="A147" s="4" t="s">
        <v>493</v>
      </c>
      <c r="G147" s="5" t="n">
        <v>673000</v>
      </c>
      <c r="I147" s="5" t="n">
        <v>695000</v>
      </c>
      <c r="J147" s="6" t="n">
        <v>0</v>
      </c>
    </row>
    <row r="148" spans="1:15">
      <c r="A148" s="4" t="s">
        <v>694</v>
      </c>
      <c r="O148" s="5" t="n">
        <v>750000</v>
      </c>
    </row>
    <row r="149" spans="1:15">
      <c r="A149" s="4" t="s">
        <v>710</v>
      </c>
    </row>
    <row r="150" spans="1:15">
      <c r="A150" s="3" t="s">
        <v>644</v>
      </c>
    </row>
    <row r="151" spans="1:15">
      <c r="A151" s="4" t="s">
        <v>674</v>
      </c>
      <c r="G151" s="4" t="s">
        <v>697</v>
      </c>
      <c r="I151" s="4" t="s">
        <v>697</v>
      </c>
    </row>
    <row r="152" spans="1:15">
      <c r="A152" s="4" t="s">
        <v>711</v>
      </c>
    </row>
    <row r="153" spans="1:15">
      <c r="A153" s="3" t="s">
        <v>644</v>
      </c>
    </row>
    <row r="154" spans="1:15">
      <c r="A154" s="4" t="s">
        <v>493</v>
      </c>
      <c r="G154" s="5" t="n">
        <v>533000</v>
      </c>
      <c r="I154" s="5" t="n">
        <v>0</v>
      </c>
    </row>
    <row r="155" spans="1:15">
      <c r="A155" s="4" t="s">
        <v>694</v>
      </c>
      <c r="G155" s="6" t="n">
        <v>1400000</v>
      </c>
    </row>
    <row r="156" spans="1:15">
      <c r="A156" s="4" t="s">
        <v>695</v>
      </c>
      <c r="G156" s="5" t="n">
        <v>867000</v>
      </c>
    </row>
    <row r="157" spans="1:15">
      <c r="A157" s="4" t="s">
        <v>712</v>
      </c>
    </row>
    <row r="158" spans="1:15">
      <c r="A158" s="3" t="s">
        <v>644</v>
      </c>
    </row>
    <row r="159" spans="1:15">
      <c r="A159" s="4" t="s">
        <v>674</v>
      </c>
      <c r="G159" s="4" t="s">
        <v>697</v>
      </c>
    </row>
    <row r="160" spans="1:15">
      <c r="A160" s="4" t="s">
        <v>713</v>
      </c>
    </row>
    <row r="161" spans="1:15">
      <c r="A161" s="3" t="s">
        <v>644</v>
      </c>
    </row>
    <row r="162" spans="1:15">
      <c r="A162" s="4" t="s">
        <v>493</v>
      </c>
      <c r="G162" s="5" t="n">
        <v>1770000</v>
      </c>
      <c r="I162" s="5" t="n">
        <v>1785000</v>
      </c>
      <c r="J162" s="6" t="n">
        <v>0</v>
      </c>
    </row>
    <row r="163" spans="1:15">
      <c r="A163" s="4" t="s">
        <v>694</v>
      </c>
      <c r="N163" s="5" t="n">
        <v>1800000</v>
      </c>
    </row>
    <row r="164" spans="1:15">
      <c r="A164" s="4" t="s">
        <v>714</v>
      </c>
    </row>
    <row r="165" spans="1:15">
      <c r="A165" s="3" t="s">
        <v>644</v>
      </c>
    </row>
    <row r="166" spans="1:15">
      <c r="A166" s="4" t="s">
        <v>674</v>
      </c>
      <c r="G166" s="4" t="s">
        <v>675</v>
      </c>
      <c r="I166" s="4" t="s">
        <v>675</v>
      </c>
    </row>
    <row r="167" spans="1:15">
      <c r="A167" s="4" t="s">
        <v>715</v>
      </c>
    </row>
    <row r="168" spans="1:15">
      <c r="A168" s="3" t="s">
        <v>644</v>
      </c>
    </row>
    <row r="169" spans="1:15">
      <c r="A169" s="4" t="s">
        <v>493</v>
      </c>
      <c r="G169" s="5" t="n">
        <v>19250000</v>
      </c>
      <c r="I169" s="5" t="n">
        <v>13614000</v>
      </c>
    </row>
    <row r="170" spans="1:15">
      <c r="A170" s="4" t="s">
        <v>716</v>
      </c>
    </row>
    <row r="171" spans="1:15">
      <c r="A171" s="3" t="s">
        <v>644</v>
      </c>
    </row>
    <row r="172" spans="1:15">
      <c r="A172" s="4" t="s">
        <v>493</v>
      </c>
      <c r="G172" s="6" t="n">
        <v>0</v>
      </c>
      <c r="I172" s="6" t="n">
        <v>0</v>
      </c>
      <c r="J172" s="6" t="n">
        <v>0</v>
      </c>
    </row>
    <row r="173" spans="1:15">
      <c r="A173" s="4" t="s">
        <v>717</v>
      </c>
    </row>
    <row r="174" spans="1:15">
      <c r="A174" s="3" t="s">
        <v>644</v>
      </c>
    </row>
    <row r="175" spans="1:15">
      <c r="A175" s="4" t="s">
        <v>674</v>
      </c>
      <c r="D175" s="4" t="s">
        <v>685</v>
      </c>
    </row>
    <row r="176" spans="1:15">
      <c r="A176" s="4" t="s">
        <v>718</v>
      </c>
    </row>
    <row r="177" spans="1:15">
      <c r="A177" s="3" t="s">
        <v>644</v>
      </c>
    </row>
    <row r="178" spans="1:15">
      <c r="A178" s="4" t="s">
        <v>493</v>
      </c>
      <c r="D178" s="5" t="n">
        <v>1000000</v>
      </c>
    </row>
    <row r="179" spans="1:15">
      <c r="A179" s="4" t="s">
        <v>694</v>
      </c>
      <c r="D179" s="5" t="n">
        <v>10000000</v>
      </c>
    </row>
    <row r="180" spans="1:15">
      <c r="A180" s="4" t="s">
        <v>719</v>
      </c>
      <c r="G180" s="6" t="n">
        <v>-198000</v>
      </c>
      <c r="I180" s="6" t="n">
        <v>-183000</v>
      </c>
      <c r="J180" s="5" t="n">
        <v>-226000</v>
      </c>
    </row>
    <row r="181" spans="1:15">
      <c r="A181" s="4" t="s">
        <v>720</v>
      </c>
    </row>
    <row r="182" spans="1:15">
      <c r="A182" s="3" t="s">
        <v>644</v>
      </c>
    </row>
    <row r="183" spans="1:15">
      <c r="A183" s="4" t="s">
        <v>674</v>
      </c>
      <c r="D183" s="4" t="s">
        <v>685</v>
      </c>
    </row>
    <row r="184" spans="1:15">
      <c r="A184" s="4" t="s">
        <v>721</v>
      </c>
    </row>
    <row r="185" spans="1:15">
      <c r="A185" s="3" t="s">
        <v>644</v>
      </c>
    </row>
    <row r="186" spans="1:15">
      <c r="A186" s="4" t="s">
        <v>722</v>
      </c>
      <c r="G186" s="5" t="n">
        <v>5000000</v>
      </c>
      <c r="I186" s="5" t="n">
        <v>5000000</v>
      </c>
    </row>
    <row r="187" spans="1:15">
      <c r="A187" s="4" t="s">
        <v>723</v>
      </c>
      <c r="G187" s="4" t="s">
        <v>724</v>
      </c>
      <c r="I187" s="4" t="s">
        <v>724</v>
      </c>
    </row>
    <row r="188" spans="1:15">
      <c r="A188" s="4" t="s">
        <v>725</v>
      </c>
    </row>
    <row r="189" spans="1:15">
      <c r="A189" s="3" t="s">
        <v>644</v>
      </c>
    </row>
    <row r="190" spans="1:15">
      <c r="A190" s="4" t="s">
        <v>666</v>
      </c>
      <c r="M190" s="5" t="n">
        <v>1500000</v>
      </c>
    </row>
    <row r="191" spans="1:15">
      <c r="A191" s="4" t="s">
        <v>726</v>
      </c>
    </row>
    <row r="192" spans="1:15">
      <c r="A192" s="3" t="s">
        <v>644</v>
      </c>
    </row>
    <row r="193" spans="1:15">
      <c r="A193" s="4" t="s">
        <v>674</v>
      </c>
      <c r="E193" s="4" t="s">
        <v>688</v>
      </c>
    </row>
    <row r="194" spans="1:15">
      <c r="A194" s="4" t="s">
        <v>727</v>
      </c>
    </row>
    <row r="195" spans="1:15">
      <c r="A195" s="3" t="s">
        <v>644</v>
      </c>
    </row>
    <row r="196" spans="1:15">
      <c r="A196" s="4" t="s">
        <v>728</v>
      </c>
      <c r="E196" s="6" t="n">
        <v>23</v>
      </c>
      <c r="M196" s="6" t="n">
        <v>23</v>
      </c>
    </row>
    <row r="197" spans="1:15">
      <c r="A197" s="4" t="s">
        <v>729</v>
      </c>
      <c r="E197" s="7" t="n">
        <v>1.61</v>
      </c>
      <c r="M197" s="7" t="n">
        <v>1.61</v>
      </c>
    </row>
    <row r="198" spans="1:15">
      <c r="A198" s="4" t="s">
        <v>730</v>
      </c>
      <c r="E198" s="5" t="n">
        <v>26000</v>
      </c>
      <c r="M198" s="5" t="n">
        <v>26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22</v>
      </c>
    </row>
    <row r="3" spans="1:3">
      <c r="A3" s="3" t="s">
        <v>127</v>
      </c>
    </row>
    <row r="4" spans="1:3">
      <c r="A4" s="4" t="s">
        <v>107</v>
      </c>
      <c r="B4" s="5" t="n">
        <v>568</v>
      </c>
      <c r="C4" s="5" t="n">
        <v>-5835</v>
      </c>
    </row>
    <row r="5" spans="1:3">
      <c r="A5" s="3" t="s">
        <v>128</v>
      </c>
    </row>
    <row r="6" spans="1:3">
      <c r="A6" s="4" t="s">
        <v>129</v>
      </c>
      <c r="B6" s="6" t="n">
        <v>30</v>
      </c>
      <c r="C6" s="6" t="n">
        <v>-114</v>
      </c>
    </row>
    <row r="7" spans="1:3">
      <c r="A7" s="4" t="s">
        <v>130</v>
      </c>
      <c r="B7" s="6" t="n">
        <v>598</v>
      </c>
      <c r="C7" s="6" t="n">
        <v>-5949</v>
      </c>
    </row>
    <row r="8" spans="1:3">
      <c r="A8" s="4" t="s">
        <v>131</v>
      </c>
      <c r="B8" s="6" t="n">
        <v>163</v>
      </c>
      <c r="C8" s="6" t="n">
        <v>190</v>
      </c>
    </row>
    <row r="9" spans="1:3">
      <c r="A9" s="4" t="s">
        <v>132</v>
      </c>
      <c r="B9" s="6" t="n">
        <v>-34</v>
      </c>
      <c r="C9" s="6" t="n">
        <v>-61</v>
      </c>
    </row>
    <row r="10" spans="1:3">
      <c r="A10" s="4" t="s">
        <v>133</v>
      </c>
      <c r="B10" s="5" t="n">
        <v>727</v>
      </c>
      <c r="C10" s="5" t="n">
        <v>-582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1"/>
    <col customWidth="1" max="2" min="2" width="37"/>
    <col customWidth="1" max="3" min="3" width="21"/>
    <col customWidth="1" max="4" min="4" width="21"/>
    <col customWidth="1" max="5" min="5" width="21"/>
  </cols>
  <sheetData>
    <row r="1" spans="1:5">
      <c r="A1" s="1" t="s">
        <v>731</v>
      </c>
      <c r="B1" s="2" t="s">
        <v>1</v>
      </c>
      <c r="D1" s="2" t="s">
        <v>84</v>
      </c>
    </row>
    <row r="2" spans="1:5">
      <c r="B2" s="2" t="s">
        <v>732</v>
      </c>
      <c r="C2" s="2" t="s">
        <v>553</v>
      </c>
      <c r="D2" s="2" t="s">
        <v>550</v>
      </c>
      <c r="E2" s="2" t="s">
        <v>555</v>
      </c>
    </row>
    <row r="3" spans="1:5">
      <c r="A3" s="3" t="s">
        <v>733</v>
      </c>
    </row>
    <row r="4" spans="1:5">
      <c r="A4" s="4" t="s">
        <v>734</v>
      </c>
      <c r="B4" s="6" t="n">
        <v>2</v>
      </c>
    </row>
    <row r="5" spans="1:5">
      <c r="A5" s="4" t="s">
        <v>735</v>
      </c>
      <c r="B5" s="4" t="s">
        <v>736</v>
      </c>
    </row>
    <row r="6" spans="1:5">
      <c r="A6" s="4" t="s">
        <v>737</v>
      </c>
      <c r="C6" s="5" t="n">
        <v>342</v>
      </c>
      <c r="D6" s="5" t="n">
        <v>2100</v>
      </c>
      <c r="E6" s="5" t="n">
        <v>307</v>
      </c>
    </row>
    <row r="7" spans="1:5">
      <c r="A7" s="4" t="s">
        <v>36</v>
      </c>
      <c r="B7" s="5" t="n">
        <v>26151</v>
      </c>
    </row>
    <row r="8" spans="1:5">
      <c r="A8" s="4" t="s">
        <v>738</v>
      </c>
      <c r="B8" s="6" t="n">
        <v>996</v>
      </c>
      <c r="D8" s="5" t="n">
        <v>807</v>
      </c>
    </row>
    <row r="9" spans="1:5">
      <c r="A9" s="4" t="s">
        <v>739</v>
      </c>
      <c r="B9" s="6" t="n">
        <v>27147</v>
      </c>
    </row>
    <row r="10" spans="1:5">
      <c r="A10" s="4" t="s">
        <v>47</v>
      </c>
      <c r="B10" s="6" t="n">
        <v>2396</v>
      </c>
    </row>
    <row r="11" spans="1:5">
      <c r="A11" s="4" t="s">
        <v>46</v>
      </c>
      <c r="B11" s="6" t="n">
        <v>445</v>
      </c>
    </row>
    <row r="12" spans="1:5">
      <c r="A12" s="4" t="s">
        <v>47</v>
      </c>
      <c r="B12" s="6" t="n">
        <v>23767</v>
      </c>
    </row>
    <row r="13" spans="1:5">
      <c r="A13" s="4" t="s">
        <v>46</v>
      </c>
      <c r="B13" s="6" t="n">
        <v>185</v>
      </c>
    </row>
    <row r="14" spans="1:5">
      <c r="A14" s="4" t="s">
        <v>740</v>
      </c>
      <c r="B14" s="5" t="n">
        <v>26793</v>
      </c>
    </row>
    <row r="15" spans="1:5">
      <c r="A15" s="4" t="s">
        <v>741</v>
      </c>
      <c r="B15" s="4" t="s">
        <v>742</v>
      </c>
    </row>
    <row r="16" spans="1:5">
      <c r="A16" s="4" t="s">
        <v>743</v>
      </c>
      <c r="B16" s="4" t="s">
        <v>744</v>
      </c>
    </row>
    <row r="17" spans="1:5">
      <c r="A17" s="4" t="s">
        <v>745</v>
      </c>
      <c r="B17" s="4" t="s">
        <v>746</v>
      </c>
    </row>
    <row r="18" spans="1:5">
      <c r="A18" s="4" t="s">
        <v>747</v>
      </c>
      <c r="B18" s="4" t="s">
        <v>748</v>
      </c>
    </row>
    <row r="19" spans="1:5">
      <c r="A19" s="4" t="s">
        <v>749</v>
      </c>
    </row>
    <row r="20" spans="1:5">
      <c r="A20" s="3" t="s">
        <v>733</v>
      </c>
    </row>
    <row r="21" spans="1:5">
      <c r="A21" s="4" t="s">
        <v>735</v>
      </c>
      <c r="B21" s="4" t="s">
        <v>669</v>
      </c>
    </row>
    <row r="22" spans="1:5">
      <c r="A22" s="4" t="s">
        <v>750</v>
      </c>
    </row>
    <row r="23" spans="1:5">
      <c r="A23" s="3" t="s">
        <v>733</v>
      </c>
    </row>
    <row r="24" spans="1:5">
      <c r="A24" s="4" t="s">
        <v>735</v>
      </c>
      <c r="B24" s="4" t="s">
        <v>73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51</v>
      </c>
      <c r="B1" s="2" t="s">
        <v>1</v>
      </c>
    </row>
    <row r="2" spans="1:2">
      <c r="B2" s="2" t="s">
        <v>752</v>
      </c>
    </row>
    <row r="3" spans="1:2">
      <c r="A3" s="3" t="s">
        <v>247</v>
      </c>
    </row>
    <row r="4" spans="1:2">
      <c r="A4" s="4" t="s">
        <v>753</v>
      </c>
      <c r="B4" s="5" t="n">
        <v>777</v>
      </c>
    </row>
    <row r="5" spans="1:2">
      <c r="A5" s="3" t="s">
        <v>754</v>
      </c>
    </row>
    <row r="6" spans="1:2">
      <c r="A6" s="4" t="s">
        <v>94</v>
      </c>
      <c r="B6" s="6" t="n">
        <v>68</v>
      </c>
    </row>
    <row r="7" spans="1:2">
      <c r="A7" s="4" t="s">
        <v>101</v>
      </c>
      <c r="B7" s="6" t="n">
        <v>7</v>
      </c>
    </row>
    <row r="8" spans="1:2">
      <c r="A8" s="4" t="s">
        <v>755</v>
      </c>
      <c r="B8" s="6" t="n">
        <v>852</v>
      </c>
    </row>
    <row r="9" spans="1:2">
      <c r="A9" s="3" t="s">
        <v>756</v>
      </c>
    </row>
    <row r="10" spans="1:2">
      <c r="A10" s="4" t="s">
        <v>757</v>
      </c>
      <c r="B10" s="6" t="n">
        <v>777</v>
      </c>
    </row>
    <row r="11" spans="1:2">
      <c r="A11" s="4" t="s">
        <v>758</v>
      </c>
      <c r="B11" s="5" t="n">
        <v>16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59</v>
      </c>
      <c r="B1" s="2" t="s">
        <v>752</v>
      </c>
    </row>
    <row r="2" spans="1:2">
      <c r="A2" s="3" t="s">
        <v>760</v>
      </c>
    </row>
    <row r="3" spans="1:2">
      <c r="A3" s="4" t="s">
        <v>761</v>
      </c>
      <c r="B3" s="5" t="n">
        <v>2846</v>
      </c>
    </row>
    <row r="4" spans="1:2">
      <c r="A4" s="4" t="s">
        <v>762</v>
      </c>
      <c r="B4" s="6" t="n">
        <v>3685</v>
      </c>
    </row>
    <row r="5" spans="1:2">
      <c r="A5" s="4" t="s">
        <v>763</v>
      </c>
      <c r="B5" s="6" t="n">
        <v>3504</v>
      </c>
    </row>
    <row r="6" spans="1:2">
      <c r="A6" s="4" t="s">
        <v>764</v>
      </c>
      <c r="B6" s="6" t="n">
        <v>3287</v>
      </c>
    </row>
    <row r="7" spans="1:2">
      <c r="A7" s="4" t="s">
        <v>765</v>
      </c>
      <c r="B7" s="6" t="n">
        <v>3115</v>
      </c>
    </row>
    <row r="8" spans="1:2">
      <c r="A8" s="4" t="s">
        <v>766</v>
      </c>
      <c r="B8" s="6" t="n">
        <v>20160</v>
      </c>
    </row>
    <row r="9" spans="1:2">
      <c r="A9" s="4" t="s">
        <v>767</v>
      </c>
      <c r="B9" s="6" t="n">
        <v>36597</v>
      </c>
    </row>
    <row r="10" spans="1:2">
      <c r="A10" s="4" t="s">
        <v>768</v>
      </c>
      <c r="B10" s="6" t="n">
        <v>-10434</v>
      </c>
    </row>
    <row r="11" spans="1:2">
      <c r="A11" s="4" t="s">
        <v>497</v>
      </c>
      <c r="B11" s="6" t="n">
        <v>26163</v>
      </c>
    </row>
    <row r="12" spans="1:2">
      <c r="A12" s="3" t="s">
        <v>769</v>
      </c>
    </row>
    <row r="13" spans="1:2">
      <c r="A13" s="4" t="s">
        <v>761</v>
      </c>
      <c r="B13" s="6" t="n">
        <v>410</v>
      </c>
    </row>
    <row r="14" spans="1:2">
      <c r="A14" s="4" t="s">
        <v>762</v>
      </c>
      <c r="B14" s="6" t="n">
        <v>132</v>
      </c>
    </row>
    <row r="15" spans="1:2">
      <c r="A15" s="4" t="s">
        <v>763</v>
      </c>
      <c r="B15" s="6" t="n">
        <v>60</v>
      </c>
    </row>
    <row r="16" spans="1:2">
      <c r="A16" s="4" t="s">
        <v>764</v>
      </c>
      <c r="B16" s="6" t="n">
        <v>42</v>
      </c>
    </row>
    <row r="17" spans="1:2">
      <c r="A17" s="4" t="s">
        <v>765</v>
      </c>
      <c r="B17" s="6" t="n">
        <v>10</v>
      </c>
    </row>
    <row r="18" spans="1:2">
      <c r="A18" s="4" t="s">
        <v>766</v>
      </c>
      <c r="B18" s="6" t="n">
        <v>0</v>
      </c>
    </row>
    <row r="19" spans="1:2">
      <c r="A19" s="4" t="s">
        <v>767</v>
      </c>
      <c r="B19" s="6" t="n">
        <v>654</v>
      </c>
    </row>
    <row r="20" spans="1:2">
      <c r="A20" s="4" t="s">
        <v>768</v>
      </c>
      <c r="B20" s="6" t="n">
        <v>-24</v>
      </c>
    </row>
    <row r="21" spans="1:2">
      <c r="A21" s="4" t="s">
        <v>497</v>
      </c>
      <c r="B21" s="5" t="n">
        <v>6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70</v>
      </c>
      <c r="B1" s="2" t="s">
        <v>1</v>
      </c>
      <c r="D1" s="2" t="s">
        <v>84</v>
      </c>
    </row>
    <row r="2" spans="1:6">
      <c r="B2" s="2" t="s">
        <v>2</v>
      </c>
      <c r="C2" s="2" t="s">
        <v>22</v>
      </c>
      <c r="D2" s="2" t="s">
        <v>21</v>
      </c>
      <c r="E2" s="2" t="s">
        <v>23</v>
      </c>
      <c r="F2" s="2" t="s">
        <v>24</v>
      </c>
    </row>
    <row r="3" spans="1:6">
      <c r="A3" s="3" t="s">
        <v>771</v>
      </c>
    </row>
    <row r="4" spans="1:6">
      <c r="A4" s="4" t="s">
        <v>772</v>
      </c>
      <c r="B4" s="5" t="n">
        <v>-758</v>
      </c>
      <c r="C4" s="5" t="n">
        <v>-774</v>
      </c>
      <c r="D4" s="5" t="n">
        <v>8106</v>
      </c>
      <c r="E4" s="5" t="n">
        <v>-11476</v>
      </c>
      <c r="F4" s="5" t="n">
        <v>2170</v>
      </c>
    </row>
    <row r="5" spans="1:6">
      <c r="A5" s="4" t="s">
        <v>496</v>
      </c>
    </row>
    <row r="6" spans="1:6">
      <c r="A6" s="3" t="s">
        <v>771</v>
      </c>
    </row>
    <row r="7" spans="1:6">
      <c r="A7" s="4" t="s">
        <v>616</v>
      </c>
      <c r="B7" s="6" t="n">
        <v>0</v>
      </c>
      <c r="C7" s="6" t="n">
        <v>-2262</v>
      </c>
      <c r="D7" s="6" t="n">
        <v>-2262</v>
      </c>
      <c r="E7" s="6" t="n">
        <v>0</v>
      </c>
    </row>
    <row r="8" spans="1:6">
      <c r="A8" s="4" t="s">
        <v>234</v>
      </c>
      <c r="B8" s="6" t="n">
        <v>-1384</v>
      </c>
      <c r="D8" s="6" t="n">
        <v>0</v>
      </c>
      <c r="E8" s="6" t="n">
        <v>-1196</v>
      </c>
    </row>
    <row r="9" spans="1:6">
      <c r="A9" s="4" t="s">
        <v>773</v>
      </c>
      <c r="B9" s="6" t="n">
        <v>-18</v>
      </c>
      <c r="D9" s="6" t="n">
        <v>-338</v>
      </c>
      <c r="E9" s="6" t="n">
        <v>-1066</v>
      </c>
    </row>
    <row r="10" spans="1:6">
      <c r="A10" s="4" t="s">
        <v>774</v>
      </c>
      <c r="B10" s="6" t="n">
        <v>0</v>
      </c>
      <c r="D10" s="6" t="n">
        <v>2600</v>
      </c>
      <c r="E10" s="6" t="n">
        <v>0</v>
      </c>
    </row>
    <row r="11" spans="1:6">
      <c r="A11" s="4" t="s">
        <v>775</v>
      </c>
      <c r="B11" s="6" t="n">
        <v>0</v>
      </c>
      <c r="D11" s="6" t="n">
        <v>0</v>
      </c>
      <c r="E11" s="6" t="n">
        <v>0</v>
      </c>
    </row>
    <row r="12" spans="1:6">
      <c r="A12" s="4" t="s">
        <v>620</v>
      </c>
      <c r="B12" s="6" t="n">
        <v>-1402</v>
      </c>
      <c r="D12" s="6" t="n">
        <v>0</v>
      </c>
      <c r="E12" s="6" t="n">
        <v>-2262</v>
      </c>
      <c r="F12" s="6" t="n">
        <v>0</v>
      </c>
    </row>
    <row r="13" spans="1:6">
      <c r="A13" s="4" t="s">
        <v>772</v>
      </c>
      <c r="B13" s="6" t="n">
        <v>-18</v>
      </c>
      <c r="C13" s="6" t="n">
        <v>-213</v>
      </c>
      <c r="D13" s="6" t="n">
        <v>-338</v>
      </c>
      <c r="E13" s="6" t="n">
        <v>-1066</v>
      </c>
      <c r="F13" s="6" t="n">
        <v>0</v>
      </c>
    </row>
    <row r="14" spans="1:6">
      <c r="A14" s="4" t="s">
        <v>45</v>
      </c>
    </row>
    <row r="15" spans="1:6">
      <c r="A15" s="3" t="s">
        <v>771</v>
      </c>
    </row>
    <row r="16" spans="1:6">
      <c r="A16" s="4" t="s">
        <v>772</v>
      </c>
      <c r="B16" s="6" t="n">
        <v>-740</v>
      </c>
      <c r="C16" s="5" t="n">
        <v>-561</v>
      </c>
      <c r="D16" s="6" t="n">
        <v>8444</v>
      </c>
      <c r="E16" s="6" t="n">
        <v>-10410</v>
      </c>
      <c r="F16" s="5" t="n">
        <v>2127</v>
      </c>
    </row>
    <row r="17" spans="1:6">
      <c r="A17" s="4" t="s">
        <v>776</v>
      </c>
    </row>
    <row r="18" spans="1:6">
      <c r="A18" s="3" t="s">
        <v>777</v>
      </c>
    </row>
    <row r="19" spans="1:6">
      <c r="A19" s="4" t="s">
        <v>496</v>
      </c>
      <c r="B19" s="6" t="n">
        <v>-1402</v>
      </c>
      <c r="E19" s="6" t="n">
        <v>-2262</v>
      </c>
    </row>
    <row r="20" spans="1:6">
      <c r="A20" s="4" t="s">
        <v>45</v>
      </c>
      <c r="B20" s="6" t="n">
        <v>-11268</v>
      </c>
      <c r="D20" s="6" t="n">
        <v>-10574</v>
      </c>
      <c r="E20" s="6" t="n">
        <v>-19259</v>
      </c>
    </row>
    <row r="21" spans="1:6">
      <c r="A21" s="4" t="s">
        <v>135</v>
      </c>
      <c r="B21" s="6" t="n">
        <v>-12670</v>
      </c>
      <c r="D21" s="6" t="n">
        <v>-10574</v>
      </c>
      <c r="E21" s="6" t="n">
        <v>-21521</v>
      </c>
    </row>
    <row r="22" spans="1:6">
      <c r="A22" s="4" t="s">
        <v>778</v>
      </c>
    </row>
    <row r="23" spans="1:6">
      <c r="A23" s="3" t="s">
        <v>777</v>
      </c>
    </row>
    <row r="24" spans="1:6">
      <c r="A24" s="4" t="s">
        <v>496</v>
      </c>
      <c r="B24" s="6" t="n">
        <v>0</v>
      </c>
      <c r="E24" s="6" t="n">
        <v>0</v>
      </c>
    </row>
    <row r="25" spans="1:6">
      <c r="A25" s="4" t="s">
        <v>45</v>
      </c>
      <c r="B25" s="6" t="n">
        <v>-11268</v>
      </c>
      <c r="D25" s="6" t="n">
        <v>-10574</v>
      </c>
      <c r="E25" s="6" t="n">
        <v>-19259</v>
      </c>
    </row>
    <row r="26" spans="1:6">
      <c r="A26" s="4" t="s">
        <v>135</v>
      </c>
      <c r="B26" s="6" t="n">
        <v>-11268</v>
      </c>
      <c r="D26" s="6" t="n">
        <v>-10574</v>
      </c>
      <c r="E26" s="6" t="n">
        <v>-19259</v>
      </c>
    </row>
    <row r="27" spans="1:6">
      <c r="A27" s="4" t="s">
        <v>779</v>
      </c>
    </row>
    <row r="28" spans="1:6">
      <c r="A28" s="3" t="s">
        <v>777</v>
      </c>
    </row>
    <row r="29" spans="1:6">
      <c r="A29" s="4" t="s">
        <v>496</v>
      </c>
      <c r="B29" s="6" t="n">
        <v>0</v>
      </c>
      <c r="E29" s="6" t="n">
        <v>0</v>
      </c>
    </row>
    <row r="30" spans="1:6">
      <c r="A30" s="4" t="s">
        <v>45</v>
      </c>
      <c r="B30" s="6" t="n">
        <v>0</v>
      </c>
      <c r="D30" s="6" t="n">
        <v>0</v>
      </c>
      <c r="E30" s="6" t="n">
        <v>0</v>
      </c>
    </row>
    <row r="31" spans="1:6">
      <c r="A31" s="4" t="s">
        <v>135</v>
      </c>
      <c r="B31" s="6" t="n">
        <v>0</v>
      </c>
      <c r="D31" s="6" t="n">
        <v>0</v>
      </c>
      <c r="E31" s="6" t="n">
        <v>0</v>
      </c>
    </row>
    <row r="32" spans="1:6">
      <c r="A32" s="4" t="s">
        <v>780</v>
      </c>
    </row>
    <row r="33" spans="1:6">
      <c r="A33" s="3" t="s">
        <v>777</v>
      </c>
    </row>
    <row r="34" spans="1:6">
      <c r="A34" s="4" t="s">
        <v>496</v>
      </c>
      <c r="B34" s="6" t="n">
        <v>-1402</v>
      </c>
      <c r="E34" s="6" t="n">
        <v>-2262</v>
      </c>
    </row>
    <row r="35" spans="1:6">
      <c r="A35" s="4" t="s">
        <v>45</v>
      </c>
      <c r="B35" s="6" t="n">
        <v>0</v>
      </c>
      <c r="D35" s="6" t="n">
        <v>0</v>
      </c>
      <c r="E35" s="6" t="n">
        <v>0</v>
      </c>
    </row>
    <row r="36" spans="1:6">
      <c r="A36" s="4" t="s">
        <v>135</v>
      </c>
      <c r="B36" s="5" t="n">
        <v>-1402</v>
      </c>
      <c r="D36" s="5" t="n">
        <v>0</v>
      </c>
      <c r="E36" s="5" t="n">
        <v>-2262</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781</v>
      </c>
      <c r="B1" s="2" t="s">
        <v>1</v>
      </c>
      <c r="C1" s="2" t="s">
        <v>84</v>
      </c>
    </row>
    <row r="2" spans="1:7">
      <c r="B2" s="2" t="s">
        <v>2</v>
      </c>
      <c r="C2" s="2" t="s">
        <v>21</v>
      </c>
      <c r="D2" s="2" t="s">
        <v>22</v>
      </c>
      <c r="E2" s="2" t="s">
        <v>23</v>
      </c>
      <c r="F2" s="2" t="s">
        <v>24</v>
      </c>
      <c r="G2" s="2" t="s">
        <v>25</v>
      </c>
    </row>
    <row r="3" spans="1:7">
      <c r="A3" s="3" t="s">
        <v>782</v>
      </c>
    </row>
    <row r="4" spans="1:7">
      <c r="A4" s="4" t="s">
        <v>783</v>
      </c>
      <c r="B4" s="5" t="n">
        <v>11268</v>
      </c>
      <c r="C4" s="5" t="n">
        <v>10574</v>
      </c>
      <c r="E4" s="5" t="n">
        <v>19259</v>
      </c>
    </row>
    <row r="5" spans="1:7">
      <c r="A5" s="4" t="s">
        <v>784</v>
      </c>
      <c r="B5" s="6" t="n">
        <v>11268</v>
      </c>
      <c r="C5" s="6" t="n">
        <v>10574</v>
      </c>
      <c r="E5" s="6" t="n">
        <v>19259</v>
      </c>
    </row>
    <row r="6" spans="1:7">
      <c r="A6" s="4" t="s">
        <v>496</v>
      </c>
      <c r="B6" s="6" t="n">
        <v>1402</v>
      </c>
      <c r="C6" s="6" t="n">
        <v>0</v>
      </c>
      <c r="E6" s="6" t="n">
        <v>2262</v>
      </c>
    </row>
    <row r="7" spans="1:7">
      <c r="A7" s="4" t="s">
        <v>785</v>
      </c>
      <c r="B7" s="6" t="n">
        <v>1402</v>
      </c>
      <c r="C7" s="6" t="n">
        <v>0</v>
      </c>
      <c r="E7" s="6" t="n">
        <v>2262</v>
      </c>
    </row>
    <row r="8" spans="1:7">
      <c r="A8" s="3" t="s">
        <v>786</v>
      </c>
    </row>
    <row r="9" spans="1:7">
      <c r="A9" s="4" t="s">
        <v>787</v>
      </c>
      <c r="B9" s="6" t="n">
        <v>39953</v>
      </c>
      <c r="C9" s="6" t="n">
        <v>51529</v>
      </c>
      <c r="D9" s="5" t="n">
        <v>34910</v>
      </c>
      <c r="E9" s="6" t="n">
        <v>36480</v>
      </c>
      <c r="F9" s="5" t="n">
        <v>84091</v>
      </c>
      <c r="G9" s="5" t="n">
        <v>50272</v>
      </c>
    </row>
    <row r="10" spans="1:7">
      <c r="A10" s="4" t="s">
        <v>788</v>
      </c>
      <c r="B10" s="6" t="n">
        <v>39953</v>
      </c>
      <c r="C10" s="6" t="n">
        <v>51529</v>
      </c>
      <c r="E10" s="6" t="n">
        <v>36480</v>
      </c>
    </row>
    <row r="11" spans="1:7">
      <c r="A11" s="4" t="s">
        <v>789</v>
      </c>
      <c r="B11" s="6" t="n">
        <v>12604</v>
      </c>
      <c r="C11" s="6" t="n">
        <v>7914</v>
      </c>
      <c r="D11" s="5" t="n">
        <v>15045</v>
      </c>
      <c r="E11" s="6" t="n">
        <v>9076</v>
      </c>
      <c r="F11" s="5" t="n">
        <v>9752</v>
      </c>
      <c r="G11" s="5" t="n">
        <v>5684</v>
      </c>
    </row>
    <row r="12" spans="1:7">
      <c r="A12" s="4" t="s">
        <v>790</v>
      </c>
      <c r="B12" s="6" t="n">
        <v>12604</v>
      </c>
      <c r="C12" s="6" t="n">
        <v>7914</v>
      </c>
      <c r="E12" s="6" t="n">
        <v>9076</v>
      </c>
    </row>
    <row r="13" spans="1:7">
      <c r="A13" s="4" t="s">
        <v>791</v>
      </c>
      <c r="B13" s="6" t="n">
        <v>12504</v>
      </c>
      <c r="C13" s="6" t="n">
        <v>4928</v>
      </c>
      <c r="E13" s="6" t="n">
        <v>5127</v>
      </c>
    </row>
    <row r="14" spans="1:7">
      <c r="A14" s="4" t="s">
        <v>792</v>
      </c>
      <c r="B14" s="6" t="n">
        <v>12504</v>
      </c>
      <c r="C14" s="6" t="n">
        <v>4928</v>
      </c>
      <c r="E14" s="6" t="n">
        <v>5127</v>
      </c>
    </row>
    <row r="15" spans="1:7">
      <c r="A15" s="4" t="s">
        <v>793</v>
      </c>
      <c r="B15" s="6" t="n">
        <v>75</v>
      </c>
      <c r="C15" s="6" t="n">
        <v>45</v>
      </c>
      <c r="E15" s="6" t="n">
        <v>0</v>
      </c>
    </row>
    <row r="16" spans="1:7">
      <c r="A16" s="4" t="s">
        <v>794</v>
      </c>
      <c r="B16" s="6" t="n">
        <v>75</v>
      </c>
      <c r="C16" s="6" t="n">
        <v>45</v>
      </c>
    </row>
    <row r="17" spans="1:7">
      <c r="A17" s="4" t="s">
        <v>795</v>
      </c>
      <c r="B17" s="6" t="n">
        <v>3400</v>
      </c>
      <c r="C17" s="6" t="n">
        <v>500</v>
      </c>
      <c r="E17" s="6" t="n">
        <v>500</v>
      </c>
    </row>
    <row r="18" spans="1:7">
      <c r="A18" s="4" t="s">
        <v>796</v>
      </c>
      <c r="B18" s="6" t="n">
        <v>3400</v>
      </c>
      <c r="C18" s="6" t="n">
        <v>500</v>
      </c>
      <c r="E18" s="6" t="n">
        <v>500</v>
      </c>
    </row>
    <row r="19" spans="1:7">
      <c r="A19" s="3" t="s">
        <v>797</v>
      </c>
    </row>
    <row r="20" spans="1:7">
      <c r="A20" s="4" t="s">
        <v>798</v>
      </c>
      <c r="B20" s="6" t="n">
        <v>21696</v>
      </c>
      <c r="C20" s="6" t="n">
        <v>24880</v>
      </c>
      <c r="E20" s="6" t="n">
        <v>20529</v>
      </c>
    </row>
    <row r="21" spans="1:7">
      <c r="A21" s="4" t="s">
        <v>799</v>
      </c>
      <c r="B21" s="6" t="n">
        <v>21696</v>
      </c>
      <c r="C21" s="6" t="n">
        <v>24880</v>
      </c>
      <c r="E21" s="6" t="n">
        <v>20529</v>
      </c>
    </row>
    <row r="22" spans="1:7">
      <c r="A22" s="4" t="s">
        <v>800</v>
      </c>
      <c r="B22" s="6" t="n">
        <v>1176</v>
      </c>
      <c r="C22" s="6" t="n">
        <v>2032</v>
      </c>
      <c r="E22" s="6" t="n">
        <v>4272</v>
      </c>
    </row>
    <row r="23" spans="1:7">
      <c r="A23" s="4" t="s">
        <v>801</v>
      </c>
      <c r="B23" s="6" t="n">
        <v>1176</v>
      </c>
      <c r="C23" s="6" t="n">
        <v>2032</v>
      </c>
      <c r="E23" s="6" t="n">
        <v>4272</v>
      </c>
    </row>
    <row r="24" spans="1:7">
      <c r="A24" s="4" t="s">
        <v>802</v>
      </c>
      <c r="B24" s="6" t="n">
        <v>14478</v>
      </c>
      <c r="C24" s="6" t="n">
        <v>8418</v>
      </c>
    </row>
    <row r="25" spans="1:7">
      <c r="A25" s="4" t="s">
        <v>803</v>
      </c>
      <c r="B25" s="6" t="n">
        <v>14478</v>
      </c>
      <c r="C25" s="6" t="n">
        <v>8418</v>
      </c>
      <c r="E25" s="6" t="n">
        <v>9076</v>
      </c>
    </row>
    <row r="26" spans="1:7">
      <c r="A26" s="4" t="s">
        <v>804</v>
      </c>
      <c r="B26" s="6" t="n">
        <v>24865</v>
      </c>
      <c r="C26" s="6" t="n">
        <v>18006</v>
      </c>
      <c r="E26" s="6" t="n">
        <v>11947</v>
      </c>
    </row>
    <row r="27" spans="1:7">
      <c r="A27" s="4" t="s">
        <v>805</v>
      </c>
      <c r="E27" s="6" t="n">
        <v>12040</v>
      </c>
    </row>
    <row r="28" spans="1:7">
      <c r="A28" s="4" t="s">
        <v>749</v>
      </c>
    </row>
    <row r="29" spans="1:7">
      <c r="A29" s="3" t="s">
        <v>797</v>
      </c>
    </row>
    <row r="30" spans="1:7">
      <c r="A30" s="4" t="s">
        <v>805</v>
      </c>
      <c r="B30" s="6" t="n">
        <v>23362</v>
      </c>
      <c r="C30" s="6" t="n">
        <v>16681</v>
      </c>
    </row>
    <row r="31" spans="1:7">
      <c r="A31" s="4" t="s">
        <v>750</v>
      </c>
    </row>
    <row r="32" spans="1:7">
      <c r="A32" s="3" t="s">
        <v>797</v>
      </c>
    </row>
    <row r="33" spans="1:7">
      <c r="A33" s="4" t="s">
        <v>805</v>
      </c>
      <c r="B33" s="5" t="n">
        <v>25821</v>
      </c>
      <c r="C33" s="5" t="n">
        <v>18437</v>
      </c>
    </row>
    <row r="34" spans="1:7">
      <c r="A34" s="4" t="s">
        <v>806</v>
      </c>
      <c r="B34" s="4" t="s">
        <v>807</v>
      </c>
      <c r="C34" s="4" t="s">
        <v>807</v>
      </c>
    </row>
    <row r="35" spans="1:7">
      <c r="A35" s="4" t="s">
        <v>67</v>
      </c>
    </row>
    <row r="36" spans="1:7">
      <c r="A36" s="3" t="s">
        <v>786</v>
      </c>
    </row>
    <row r="37" spans="1:7">
      <c r="A37" s="4" t="s">
        <v>808</v>
      </c>
      <c r="B37" s="5" t="n">
        <v>4416</v>
      </c>
      <c r="C37" s="5" t="n">
        <v>5293</v>
      </c>
      <c r="E37" s="6" t="n">
        <v>13346</v>
      </c>
    </row>
    <row r="38" spans="1:7">
      <c r="A38" s="4" t="s">
        <v>809</v>
      </c>
      <c r="B38" s="6" t="n">
        <v>4416</v>
      </c>
      <c r="C38" s="6" t="n">
        <v>5293</v>
      </c>
      <c r="E38" s="6" t="n">
        <v>13346</v>
      </c>
    </row>
    <row r="39" spans="1:7">
      <c r="A39" s="4" t="s">
        <v>69</v>
      </c>
    </row>
    <row r="40" spans="1:7">
      <c r="A40" s="3" t="s">
        <v>786</v>
      </c>
    </row>
    <row r="41" spans="1:7">
      <c r="A41" s="4" t="s">
        <v>808</v>
      </c>
      <c r="B41" s="6" t="n">
        <v>2031</v>
      </c>
      <c r="C41" s="6" t="n">
        <v>1996</v>
      </c>
      <c r="E41" s="6" t="n">
        <v>1738</v>
      </c>
    </row>
    <row r="42" spans="1:7">
      <c r="A42" s="4" t="s">
        <v>809</v>
      </c>
      <c r="B42" s="5" t="n">
        <v>2031</v>
      </c>
      <c r="C42" s="5" t="n">
        <v>1996</v>
      </c>
      <c r="E42" s="5" t="n">
        <v>173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2"/>
    <col customWidth="1" max="2" min="2" width="21"/>
  </cols>
  <sheetData>
    <row r="1" spans="1:2">
      <c r="A1" s="1" t="s">
        <v>810</v>
      </c>
      <c r="B1" s="2" t="s">
        <v>550</v>
      </c>
    </row>
    <row r="2" spans="1:2">
      <c r="A2" s="3" t="s">
        <v>811</v>
      </c>
    </row>
    <row r="3" spans="1:2">
      <c r="A3" s="4" t="s">
        <v>761</v>
      </c>
      <c r="B3" s="5" t="n">
        <v>541</v>
      </c>
    </row>
    <row r="4" spans="1:2">
      <c r="A4" s="4" t="s">
        <v>762</v>
      </c>
      <c r="B4" s="6" t="n">
        <v>105</v>
      </c>
    </row>
    <row r="5" spans="1:2">
      <c r="A5" s="4" t="s">
        <v>763</v>
      </c>
      <c r="B5" s="6" t="n">
        <v>33</v>
      </c>
    </row>
    <row r="6" spans="1:2">
      <c r="A6" s="4" t="s">
        <v>764</v>
      </c>
      <c r="B6" s="6" t="n">
        <v>7</v>
      </c>
    </row>
    <row r="7" spans="1:2">
      <c r="A7" s="4" t="s">
        <v>765</v>
      </c>
      <c r="B7" s="6" t="n">
        <v>0</v>
      </c>
    </row>
    <row r="8" spans="1:2">
      <c r="A8" s="4" t="s">
        <v>766</v>
      </c>
      <c r="B8" s="6" t="n">
        <v>0</v>
      </c>
    </row>
    <row r="9" spans="1:2">
      <c r="A9" s="4" t="s">
        <v>767</v>
      </c>
      <c r="B9" s="6" t="n">
        <v>686</v>
      </c>
    </row>
    <row r="10" spans="1:2">
      <c r="A10" s="4" t="s">
        <v>768</v>
      </c>
      <c r="B10" s="6" t="n">
        <v>-25</v>
      </c>
    </row>
    <row r="11" spans="1:2">
      <c r="A11" s="4" t="s">
        <v>497</v>
      </c>
      <c r="B11" s="6" t="n">
        <v>661</v>
      </c>
    </row>
    <row r="12" spans="1:2">
      <c r="A12" s="3" t="s">
        <v>812</v>
      </c>
    </row>
    <row r="13" spans="1:2">
      <c r="A13" s="4" t="s">
        <v>761</v>
      </c>
      <c r="B13" s="6" t="n">
        <v>3529</v>
      </c>
    </row>
    <row r="14" spans="1:2">
      <c r="A14" s="4" t="s">
        <v>762</v>
      </c>
      <c r="B14" s="6" t="n">
        <v>3532</v>
      </c>
    </row>
    <row r="15" spans="1:2">
      <c r="A15" s="4" t="s">
        <v>763</v>
      </c>
      <c r="B15" s="6" t="n">
        <v>3329</v>
      </c>
    </row>
    <row r="16" spans="1:2">
      <c r="A16" s="4" t="s">
        <v>764</v>
      </c>
      <c r="B16" s="6" t="n">
        <v>3172</v>
      </c>
    </row>
    <row r="17" spans="1:2">
      <c r="A17" s="4" t="s">
        <v>765</v>
      </c>
      <c r="B17" s="6" t="n">
        <v>3059</v>
      </c>
    </row>
    <row r="18" spans="1:2">
      <c r="A18" s="4" t="s">
        <v>766</v>
      </c>
      <c r="B18" s="6" t="n">
        <v>13999</v>
      </c>
    </row>
    <row r="19" spans="1:2">
      <c r="A19" s="4" t="s">
        <v>768</v>
      </c>
      <c r="B19" s="6" t="n">
        <v>0</v>
      </c>
    </row>
    <row r="20" spans="1:2">
      <c r="A20" s="4" t="s">
        <v>767</v>
      </c>
      <c r="B20" s="5" t="n">
        <v>3062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813</v>
      </c>
      <c r="B1" s="2" t="s">
        <v>2</v>
      </c>
      <c r="C1" s="2" t="s">
        <v>21</v>
      </c>
      <c r="D1" s="2" t="s">
        <v>23</v>
      </c>
    </row>
    <row r="2" spans="1:4">
      <c r="A2" s="3" t="s">
        <v>814</v>
      </c>
    </row>
    <row r="3" spans="1:4">
      <c r="A3" s="4" t="s">
        <v>815</v>
      </c>
      <c r="B3" s="5" t="n">
        <v>78900</v>
      </c>
      <c r="C3" s="5" t="n">
        <v>33900</v>
      </c>
      <c r="D3" s="5" t="n">
        <v>0</v>
      </c>
    </row>
    <row r="4" spans="1:4">
      <c r="A4" s="4" t="s">
        <v>478</v>
      </c>
    </row>
    <row r="5" spans="1:4">
      <c r="A5" s="3" t="s">
        <v>814</v>
      </c>
    </row>
    <row r="6" spans="1:4">
      <c r="A6" s="4" t="s">
        <v>815</v>
      </c>
      <c r="B6" s="6" t="n">
        <v>28900</v>
      </c>
      <c r="C6" s="6" t="n">
        <v>33900</v>
      </c>
      <c r="D6" s="6" t="n">
        <v>0</v>
      </c>
    </row>
    <row r="7" spans="1:4">
      <c r="A7" s="4" t="s">
        <v>474</v>
      </c>
    </row>
    <row r="8" spans="1:4">
      <c r="A8" s="3" t="s">
        <v>814</v>
      </c>
    </row>
    <row r="9" spans="1:4">
      <c r="A9" s="4" t="s">
        <v>815</v>
      </c>
      <c r="B9" s="5" t="n">
        <v>50000</v>
      </c>
      <c r="C9" s="5" t="n">
        <v>0</v>
      </c>
      <c r="D9" s="5"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 customWidth="1" max="5" min="5" width="14"/>
    <col customWidth="1" max="6" min="6" width="14"/>
  </cols>
  <sheetData>
    <row r="1" spans="1:6">
      <c r="A1" s="1" t="s">
        <v>816</v>
      </c>
      <c r="B1" s="2" t="s">
        <v>1</v>
      </c>
      <c r="D1" s="2" t="s">
        <v>84</v>
      </c>
    </row>
    <row r="2" spans="1:6">
      <c r="B2" s="2" t="s">
        <v>2</v>
      </c>
      <c r="C2" s="2" t="s">
        <v>22</v>
      </c>
      <c r="D2" s="2" t="s">
        <v>21</v>
      </c>
      <c r="E2" s="2" t="s">
        <v>23</v>
      </c>
      <c r="F2" s="2" t="s">
        <v>24</v>
      </c>
    </row>
    <row r="3" spans="1:6">
      <c r="A3" s="3" t="s">
        <v>817</v>
      </c>
    </row>
    <row r="4" spans="1:6">
      <c r="A4" s="4" t="s">
        <v>818</v>
      </c>
      <c r="B4" s="5" t="n">
        <v>163</v>
      </c>
      <c r="C4" s="5" t="n">
        <v>173</v>
      </c>
      <c r="D4" s="5" t="n">
        <v>924</v>
      </c>
      <c r="E4" s="5" t="n">
        <v>358</v>
      </c>
      <c r="F4" s="5" t="n">
        <v>8860</v>
      </c>
    </row>
    <row r="5" spans="1:6">
      <c r="A5" s="4" t="s">
        <v>123</v>
      </c>
    </row>
    <row r="6" spans="1:6">
      <c r="A6" s="3" t="s">
        <v>817</v>
      </c>
    </row>
    <row r="7" spans="1:6">
      <c r="A7" s="4" t="s">
        <v>818</v>
      </c>
      <c r="B7" s="6" t="n">
        <v>0</v>
      </c>
      <c r="C7" s="6" t="n">
        <v>-11</v>
      </c>
      <c r="D7" s="6" t="n">
        <v>58</v>
      </c>
      <c r="E7" s="6" t="n">
        <v>-49</v>
      </c>
      <c r="F7" s="6" t="n">
        <v>0</v>
      </c>
    </row>
    <row r="8" spans="1:6">
      <c r="A8" s="4" t="s">
        <v>529</v>
      </c>
    </row>
    <row r="9" spans="1:6">
      <c r="A9" s="3" t="s">
        <v>817</v>
      </c>
    </row>
    <row r="10" spans="1:6">
      <c r="A10" s="4" t="s">
        <v>818</v>
      </c>
      <c r="B10" s="6" t="n">
        <v>177</v>
      </c>
      <c r="C10" s="6" t="n">
        <v>156</v>
      </c>
      <c r="D10" s="6" t="n">
        <v>826</v>
      </c>
      <c r="E10" s="6" t="n">
        <v>515</v>
      </c>
      <c r="F10" s="6" t="n">
        <v>849</v>
      </c>
    </row>
    <row r="11" spans="1:6">
      <c r="A11" s="4" t="s">
        <v>457</v>
      </c>
    </row>
    <row r="12" spans="1:6">
      <c r="A12" s="3" t="s">
        <v>817</v>
      </c>
    </row>
    <row r="13" spans="1:6">
      <c r="A13" s="4" t="s">
        <v>818</v>
      </c>
      <c r="B13" s="6" t="n">
        <v>-34</v>
      </c>
      <c r="C13" s="6" t="n">
        <v>-7</v>
      </c>
      <c r="D13" s="6" t="n">
        <v>68</v>
      </c>
      <c r="E13" s="6" t="n">
        <v>0</v>
      </c>
      <c r="F13" s="6" t="n">
        <v>0</v>
      </c>
    </row>
    <row r="14" spans="1:6">
      <c r="A14" s="4" t="s">
        <v>542</v>
      </c>
    </row>
    <row r="15" spans="1:6">
      <c r="A15" s="3" t="s">
        <v>817</v>
      </c>
    </row>
    <row r="16" spans="1:6">
      <c r="A16" s="4" t="s">
        <v>818</v>
      </c>
      <c r="B16" s="5" t="n">
        <v>20</v>
      </c>
      <c r="C16" s="5" t="n">
        <v>35</v>
      </c>
      <c r="D16" s="5" t="n">
        <v>-28</v>
      </c>
      <c r="E16" s="5" t="n">
        <v>38</v>
      </c>
      <c r="F16" s="5" t="n">
        <v>0</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19</v>
      </c>
      <c r="B1" s="2" t="s">
        <v>71</v>
      </c>
      <c r="C1" s="2" t="s">
        <v>2</v>
      </c>
      <c r="D1" s="2" t="s">
        <v>22</v>
      </c>
      <c r="E1" s="2" t="s">
        <v>820</v>
      </c>
      <c r="F1" s="2" t="s">
        <v>821</v>
      </c>
      <c r="G1" s="2" t="s">
        <v>822</v>
      </c>
      <c r="H1" s="2" t="s">
        <v>21</v>
      </c>
      <c r="I1" s="2" t="s">
        <v>23</v>
      </c>
      <c r="J1" s="2" t="s">
        <v>24</v>
      </c>
      <c r="K1" s="2" t="s">
        <v>72</v>
      </c>
    </row>
    <row r="2" spans="1:11">
      <c r="A2" s="3" t="s">
        <v>823</v>
      </c>
    </row>
    <row r="3" spans="1:11">
      <c r="A3" s="4" t="s">
        <v>109</v>
      </c>
      <c r="C3" s="5" t="n">
        <v>-21</v>
      </c>
      <c r="D3" s="5" t="n">
        <v>-61</v>
      </c>
      <c r="H3" s="5" t="n">
        <v>1438</v>
      </c>
      <c r="I3" s="5" t="n">
        <v>1484</v>
      </c>
      <c r="J3" s="5" t="n">
        <v>1147</v>
      </c>
    </row>
    <row r="4" spans="1:11">
      <c r="A4" s="4" t="s">
        <v>112</v>
      </c>
      <c r="C4" s="5" t="n">
        <v>-491</v>
      </c>
      <c r="D4" s="6" t="n">
        <v>0</v>
      </c>
      <c r="H4" s="5" t="n">
        <v>-730</v>
      </c>
      <c r="I4" s="6" t="n">
        <v>0</v>
      </c>
      <c r="J4" s="6" t="n">
        <v>0</v>
      </c>
    </row>
    <row r="5" spans="1:11">
      <c r="A5" s="4" t="s">
        <v>824</v>
      </c>
      <c r="H5" s="8" t="n">
        <v>0.001</v>
      </c>
    </row>
    <row r="6" spans="1:11">
      <c r="A6" s="4" t="s">
        <v>825</v>
      </c>
      <c r="C6" s="9" t="n">
        <v>0.3438</v>
      </c>
      <c r="H6" s="9" t="n">
        <v>0.3438</v>
      </c>
    </row>
    <row r="7" spans="1:11">
      <c r="A7" s="4" t="s">
        <v>111</v>
      </c>
      <c r="C7" s="5" t="n">
        <v>2791</v>
      </c>
      <c r="D7" s="5" t="n">
        <v>0</v>
      </c>
      <c r="H7" s="5" t="n">
        <v>4466</v>
      </c>
      <c r="I7" s="5" t="n">
        <v>0</v>
      </c>
      <c r="J7" s="6" t="n">
        <v>0</v>
      </c>
    </row>
    <row r="8" spans="1:11">
      <c r="A8" s="4" t="s">
        <v>82</v>
      </c>
    </row>
    <row r="9" spans="1:11">
      <c r="A9" s="3" t="s">
        <v>823</v>
      </c>
    </row>
    <row r="10" spans="1:11">
      <c r="A10" s="4" t="s">
        <v>80</v>
      </c>
      <c r="B10" s="6" t="n">
        <v>8120000</v>
      </c>
      <c r="D10" s="6" t="n">
        <v>8120000</v>
      </c>
      <c r="H10" s="6" t="n">
        <v>8120000</v>
      </c>
      <c r="I10" s="6" t="n">
        <v>0</v>
      </c>
      <c r="K10" s="6" t="n">
        <v>8120000</v>
      </c>
    </row>
    <row r="11" spans="1:11">
      <c r="A11" s="4" t="s">
        <v>445</v>
      </c>
    </row>
    <row r="12" spans="1:11">
      <c r="A12" s="3" t="s">
        <v>823</v>
      </c>
    </row>
    <row r="13" spans="1:11">
      <c r="A13" s="4" t="s">
        <v>448</v>
      </c>
      <c r="B13" s="5" t="n">
        <v>203000</v>
      </c>
    </row>
    <row r="14" spans="1:11">
      <c r="A14" s="4" t="s">
        <v>826</v>
      </c>
      <c r="B14" s="4" t="s">
        <v>450</v>
      </c>
    </row>
    <row r="15" spans="1:11">
      <c r="A15" s="4" t="s">
        <v>451</v>
      </c>
      <c r="B15" s="4" t="s">
        <v>452</v>
      </c>
    </row>
    <row r="16" spans="1:11">
      <c r="A16" s="4" t="s">
        <v>592</v>
      </c>
    </row>
    <row r="17" spans="1:11">
      <c r="A17" s="3" t="s">
        <v>823</v>
      </c>
    </row>
    <row r="18" spans="1:11">
      <c r="A18" s="4" t="s">
        <v>440</v>
      </c>
      <c r="B18" s="5" t="n">
        <v>140</v>
      </c>
    </row>
    <row r="19" spans="1:11">
      <c r="A19" s="4" t="s">
        <v>456</v>
      </c>
      <c r="B19" s="6" t="n">
        <v>1450000</v>
      </c>
    </row>
    <row r="20" spans="1:11">
      <c r="A20" s="4" t="s">
        <v>827</v>
      </c>
      <c r="B20" s="5" t="n">
        <v>25000</v>
      </c>
    </row>
    <row r="21" spans="1:11">
      <c r="A21" s="4" t="s">
        <v>828</v>
      </c>
      <c r="B21" s="4" t="s">
        <v>829</v>
      </c>
    </row>
    <row r="22" spans="1:11">
      <c r="A22" s="4" t="s">
        <v>824</v>
      </c>
      <c r="B22" s="8" t="n">
        <v>25.125</v>
      </c>
    </row>
    <row r="23" spans="1:11">
      <c r="A23" s="4" t="s">
        <v>830</v>
      </c>
    </row>
    <row r="24" spans="1:11">
      <c r="A24" s="3" t="s">
        <v>823</v>
      </c>
    </row>
    <row r="25" spans="1:11">
      <c r="A25" s="4" t="s">
        <v>831</v>
      </c>
      <c r="E25" s="4" t="s">
        <v>748</v>
      </c>
      <c r="F25" s="4" t="s">
        <v>832</v>
      </c>
      <c r="G25" s="4" t="s">
        <v>658</v>
      </c>
    </row>
    <row r="26" spans="1:11">
      <c r="A26" s="4" t="s">
        <v>833</v>
      </c>
    </row>
    <row r="27" spans="1:11">
      <c r="A27" s="3" t="s">
        <v>823</v>
      </c>
    </row>
    <row r="28" spans="1:11">
      <c r="A28" s="4" t="s">
        <v>109</v>
      </c>
      <c r="C28" s="5" t="n">
        <v>4</v>
      </c>
      <c r="D28" s="5" t="n">
        <v>12</v>
      </c>
      <c r="H28" s="5" t="n">
        <v>-9</v>
      </c>
      <c r="I28" s="5" t="n">
        <v>19</v>
      </c>
      <c r="J28" s="6" t="n">
        <v>4</v>
      </c>
    </row>
    <row r="29" spans="1:11">
      <c r="A29" s="4" t="s">
        <v>56</v>
      </c>
      <c r="C29" s="4" t="s">
        <v>517</v>
      </c>
    </row>
    <row r="30" spans="1:11">
      <c r="A30" s="4" t="s">
        <v>123</v>
      </c>
    </row>
    <row r="31" spans="1:11">
      <c r="A31" s="3" t="s">
        <v>823</v>
      </c>
    </row>
    <row r="32" spans="1:11">
      <c r="A32" s="4" t="s">
        <v>109</v>
      </c>
      <c r="C32" s="5" t="n">
        <v>-227</v>
      </c>
      <c r="D32" s="6" t="n">
        <v>-355</v>
      </c>
      <c r="H32" s="5" t="n">
        <v>361</v>
      </c>
      <c r="I32" s="5" t="n">
        <v>136</v>
      </c>
      <c r="J32" s="6" t="n">
        <v>0</v>
      </c>
    </row>
    <row r="33" spans="1:11">
      <c r="A33" s="4" t="s">
        <v>56</v>
      </c>
      <c r="C33" s="4" t="s">
        <v>522</v>
      </c>
      <c r="H33" s="4" t="s">
        <v>523</v>
      </c>
      <c r="I33" s="4" t="s">
        <v>523</v>
      </c>
    </row>
    <row r="34" spans="1:11">
      <c r="A34" s="4" t="s">
        <v>529</v>
      </c>
    </row>
    <row r="35" spans="1:11">
      <c r="A35" s="3" t="s">
        <v>823</v>
      </c>
    </row>
    <row r="36" spans="1:11">
      <c r="A36" s="4" t="s">
        <v>109</v>
      </c>
      <c r="C36" s="5" t="n">
        <v>202</v>
      </c>
      <c r="D36" s="5" t="n">
        <v>282</v>
      </c>
      <c r="H36" s="5" t="n">
        <v>1086</v>
      </c>
      <c r="I36" s="5" t="n">
        <v>1329</v>
      </c>
      <c r="J36" s="5" t="n">
        <v>-1143</v>
      </c>
    </row>
    <row r="37" spans="1:11">
      <c r="A37" s="4" t="s">
        <v>56</v>
      </c>
      <c r="C37" s="4" t="s">
        <v>533</v>
      </c>
      <c r="H37" s="4" t="s">
        <v>534</v>
      </c>
      <c r="I37" s="4" t="s">
        <v>535</v>
      </c>
    </row>
    <row r="38" spans="1:11">
      <c r="A38" s="4" t="s">
        <v>512</v>
      </c>
    </row>
    <row r="39" spans="1:11">
      <c r="A39" s="3" t="s">
        <v>823</v>
      </c>
    </row>
    <row r="40" spans="1:11">
      <c r="A40" s="4" t="s">
        <v>56</v>
      </c>
      <c r="C40" s="4" t="s">
        <v>516</v>
      </c>
      <c r="H40" s="4" t="s">
        <v>516</v>
      </c>
      <c r="I40" s="4" t="s">
        <v>51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2"/>
    <col customWidth="1" max="5" min="5" width="14"/>
    <col customWidth="1" max="6" min="6" width="14"/>
  </cols>
  <sheetData>
    <row r="1" spans="1:6">
      <c r="A1" s="1" t="s">
        <v>834</v>
      </c>
      <c r="B1" s="2" t="s">
        <v>1</v>
      </c>
      <c r="D1" s="2" t="s">
        <v>84</v>
      </c>
    </row>
    <row r="2" spans="1:6">
      <c r="B2" s="2" t="s">
        <v>2</v>
      </c>
      <c r="C2" s="2" t="s">
        <v>22</v>
      </c>
      <c r="D2" s="2" t="s">
        <v>21</v>
      </c>
      <c r="E2" s="2" t="s">
        <v>23</v>
      </c>
      <c r="F2" s="2" t="s">
        <v>24</v>
      </c>
    </row>
    <row r="3" spans="1:6">
      <c r="A3" s="3" t="s">
        <v>835</v>
      </c>
    </row>
    <row r="4" spans="1:6">
      <c r="A4" s="4" t="s">
        <v>836</v>
      </c>
      <c r="B4" s="5" t="n">
        <v>16800</v>
      </c>
      <c r="D4" s="5" t="n">
        <v>11100</v>
      </c>
    </row>
    <row r="5" spans="1:6">
      <c r="A5" s="4" t="s">
        <v>837</v>
      </c>
      <c r="B5" s="5" t="n">
        <v>8026</v>
      </c>
      <c r="C5" s="5" t="n">
        <v>13089</v>
      </c>
      <c r="D5" s="5" t="n">
        <v>41918</v>
      </c>
      <c r="E5" s="5" t="n">
        <v>17863</v>
      </c>
      <c r="F5" s="5" t="n">
        <v>23816</v>
      </c>
    </row>
    <row r="6" spans="1:6">
      <c r="A6" s="4" t="s">
        <v>838</v>
      </c>
    </row>
    <row r="7" spans="1:6">
      <c r="A7" s="3" t="s">
        <v>835</v>
      </c>
    </row>
    <row r="8" spans="1:6">
      <c r="A8" s="4" t="s">
        <v>839</v>
      </c>
      <c r="B8" s="4" t="s">
        <v>840</v>
      </c>
      <c r="D8" s="4" t="s">
        <v>841</v>
      </c>
    </row>
    <row r="9" spans="1:6">
      <c r="A9" s="4" t="s">
        <v>837</v>
      </c>
      <c r="B9" s="5" t="n">
        <v>2151</v>
      </c>
      <c r="C9" s="6" t="n">
        <v>3757</v>
      </c>
      <c r="D9" s="5" t="n">
        <v>9580</v>
      </c>
      <c r="E9" s="6" t="n">
        <v>7535</v>
      </c>
      <c r="F9" s="6" t="n">
        <v>5884</v>
      </c>
    </row>
    <row r="10" spans="1:6">
      <c r="A10" s="4" t="s">
        <v>842</v>
      </c>
    </row>
    <row r="11" spans="1:6">
      <c r="A11" s="3" t="s">
        <v>835</v>
      </c>
    </row>
    <row r="12" spans="1:6">
      <c r="A12" s="4" t="s">
        <v>837</v>
      </c>
      <c r="B12" s="6" t="n">
        <v>30</v>
      </c>
      <c r="D12" s="6" t="n">
        <v>47</v>
      </c>
    </row>
    <row r="13" spans="1:6">
      <c r="A13" s="4" t="s">
        <v>843</v>
      </c>
    </row>
    <row r="14" spans="1:6">
      <c r="A14" s="3" t="s">
        <v>835</v>
      </c>
    </row>
    <row r="15" spans="1:6">
      <c r="A15" s="4" t="s">
        <v>837</v>
      </c>
      <c r="B15" s="6" t="n">
        <v>79</v>
      </c>
      <c r="D15" s="6" t="n">
        <v>100</v>
      </c>
    </row>
    <row r="16" spans="1:6">
      <c r="A16" s="4" t="s">
        <v>844</v>
      </c>
    </row>
    <row r="17" spans="1:6">
      <c r="A17" s="3" t="s">
        <v>835</v>
      </c>
    </row>
    <row r="18" spans="1:6">
      <c r="A18" s="4" t="s">
        <v>837</v>
      </c>
      <c r="B18" s="6" t="n">
        <v>2500</v>
      </c>
      <c r="D18" s="6" t="n">
        <v>2500</v>
      </c>
    </row>
    <row r="19" spans="1:6">
      <c r="A19" s="4" t="s">
        <v>845</v>
      </c>
    </row>
    <row r="20" spans="1:6">
      <c r="A20" s="3" t="s">
        <v>835</v>
      </c>
    </row>
    <row r="21" spans="1:6">
      <c r="A21" s="4" t="s">
        <v>837</v>
      </c>
      <c r="B21" s="6" t="n">
        <v>6700</v>
      </c>
      <c r="D21" s="6" t="n">
        <v>6700</v>
      </c>
    </row>
    <row r="22" spans="1:6">
      <c r="A22" s="4" t="s">
        <v>846</v>
      </c>
    </row>
    <row r="23" spans="1:6">
      <c r="A23" s="3" t="s">
        <v>835</v>
      </c>
    </row>
    <row r="24" spans="1:6">
      <c r="A24" s="4" t="s">
        <v>837</v>
      </c>
      <c r="B24" s="6" t="n">
        <v>2158</v>
      </c>
      <c r="C24" s="6" t="n">
        <v>3797</v>
      </c>
      <c r="D24" s="6" t="n">
        <v>10019</v>
      </c>
      <c r="E24" s="6" t="n">
        <v>8469</v>
      </c>
      <c r="F24" s="6" t="n">
        <v>11573</v>
      </c>
    </row>
    <row r="25" spans="1:6">
      <c r="A25" s="4" t="s">
        <v>847</v>
      </c>
    </row>
    <row r="26" spans="1:6">
      <c r="A26" s="3" t="s">
        <v>835</v>
      </c>
    </row>
    <row r="27" spans="1:6">
      <c r="A27" s="4" t="s">
        <v>837</v>
      </c>
      <c r="B27" s="6" t="n">
        <v>7</v>
      </c>
      <c r="C27" s="6" t="n">
        <v>40</v>
      </c>
      <c r="D27" s="6" t="n">
        <v>439</v>
      </c>
      <c r="E27" s="6" t="n">
        <v>250</v>
      </c>
      <c r="F27" s="6" t="n">
        <v>250</v>
      </c>
    </row>
    <row r="28" spans="1:6">
      <c r="A28" s="4" t="s">
        <v>848</v>
      </c>
    </row>
    <row r="29" spans="1:6">
      <c r="A29" s="3" t="s">
        <v>835</v>
      </c>
    </row>
    <row r="30" spans="1:6">
      <c r="A30" s="4" t="s">
        <v>837</v>
      </c>
      <c r="B30" s="5" t="n">
        <v>5868</v>
      </c>
      <c r="C30" s="5" t="n">
        <v>9292</v>
      </c>
      <c r="D30" s="5" t="n">
        <v>31899</v>
      </c>
      <c r="E30" s="5" t="n">
        <v>9394</v>
      </c>
      <c r="F30" s="5" t="n">
        <v>12243</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 customWidth="1" max="7" min="7" width="50"/>
    <col customWidth="1" max="8" min="8" width="28"/>
    <col customWidth="1" max="9" min="9" width="36"/>
  </cols>
  <sheetData>
    <row r="1" spans="1:9">
      <c r="A1" s="1" t="s">
        <v>134</v>
      </c>
      <c r="B1" s="2" t="s">
        <v>135</v>
      </c>
      <c r="C1" s="2" t="s">
        <v>136</v>
      </c>
      <c r="D1" s="2" t="s">
        <v>137</v>
      </c>
      <c r="E1" s="2" t="s">
        <v>138</v>
      </c>
      <c r="F1" s="2" t="s">
        <v>139</v>
      </c>
      <c r="G1" s="2" t="s">
        <v>140</v>
      </c>
      <c r="H1" s="2" t="s">
        <v>141</v>
      </c>
      <c r="I1" s="2" t="s">
        <v>142</v>
      </c>
    </row>
    <row r="2" spans="1:9">
      <c r="A2" s="4" t="s">
        <v>143</v>
      </c>
      <c r="C2" s="6" t="n">
        <v>2011</v>
      </c>
      <c r="H2" s="6" t="n">
        <v>0</v>
      </c>
    </row>
    <row r="3" spans="1:9">
      <c r="A3" s="4" t="s">
        <v>144</v>
      </c>
      <c r="B3" s="5" t="n">
        <v>136636</v>
      </c>
      <c r="C3" s="5" t="n">
        <v>20</v>
      </c>
      <c r="D3" s="5" t="n">
        <v>234716</v>
      </c>
      <c r="E3" s="5" t="n">
        <v>-202546</v>
      </c>
      <c r="F3" s="5" t="n">
        <v>0</v>
      </c>
      <c r="G3" s="5" t="n">
        <v>104471</v>
      </c>
      <c r="H3" s="5" t="n">
        <v>0</v>
      </c>
      <c r="I3" s="5" t="n">
        <v>240</v>
      </c>
    </row>
    <row r="4" spans="1:9">
      <c r="A4" s="3" t="s">
        <v>145</v>
      </c>
    </row>
    <row r="5" spans="1:9">
      <c r="A5" s="4" t="s">
        <v>146</v>
      </c>
      <c r="B5" s="6" t="n">
        <v>11573</v>
      </c>
      <c r="D5" s="6" t="n">
        <v>6073</v>
      </c>
      <c r="E5" s="6" t="n">
        <v>5439</v>
      </c>
      <c r="G5" s="6" t="n">
        <v>61</v>
      </c>
    </row>
    <row r="6" spans="1:9">
      <c r="A6" s="4" t="s">
        <v>112</v>
      </c>
      <c r="B6" s="6" t="n">
        <v>0</v>
      </c>
    </row>
    <row r="7" spans="1:9">
      <c r="A7" s="4" t="s">
        <v>147</v>
      </c>
      <c r="B7" s="6" t="n">
        <v>0</v>
      </c>
    </row>
    <row r="8" spans="1:9">
      <c r="A8" s="4" t="s">
        <v>148</v>
      </c>
      <c r="C8" s="6" t="n">
        <v>0</v>
      </c>
    </row>
    <row r="9" spans="1:9">
      <c r="A9" s="4" t="s">
        <v>149</v>
      </c>
      <c r="B9" s="6" t="n">
        <v>0</v>
      </c>
    </row>
    <row r="10" spans="1:9">
      <c r="A10" s="4" t="s">
        <v>150</v>
      </c>
      <c r="B10" s="6" t="n">
        <v>-41</v>
      </c>
      <c r="D10" s="6" t="n">
        <v>-41</v>
      </c>
    </row>
    <row r="11" spans="1:9">
      <c r="A11" s="4" t="s">
        <v>151</v>
      </c>
      <c r="I11" s="6" t="n">
        <v>-18</v>
      </c>
    </row>
    <row r="12" spans="1:9">
      <c r="A12" s="4" t="s">
        <v>152</v>
      </c>
      <c r="B12" s="6" t="n">
        <v>2373</v>
      </c>
      <c r="G12" s="6" t="n">
        <v>2373</v>
      </c>
    </row>
    <row r="13" spans="1:9">
      <c r="A13" s="4" t="s">
        <v>153</v>
      </c>
      <c r="B13" s="6" t="n">
        <v>-1469</v>
      </c>
      <c r="D13" s="6" t="n">
        <v>-2623</v>
      </c>
      <c r="G13" s="6" t="n">
        <v>1154</v>
      </c>
      <c r="I13" s="6" t="n">
        <v>1469</v>
      </c>
    </row>
    <row r="14" spans="1:9">
      <c r="A14" s="4" t="s">
        <v>154</v>
      </c>
      <c r="B14" s="6" t="n">
        <v>-936</v>
      </c>
      <c r="E14" s="6" t="n">
        <v>-936</v>
      </c>
      <c r="I14" s="6" t="n">
        <v>936</v>
      </c>
    </row>
    <row r="15" spans="1:9">
      <c r="A15" s="4" t="s">
        <v>155</v>
      </c>
      <c r="B15" s="6" t="n">
        <v>-2396</v>
      </c>
    </row>
    <row r="16" spans="1:9">
      <c r="A16" s="4" t="s">
        <v>155</v>
      </c>
      <c r="B16" s="6" t="n">
        <v>-11256</v>
      </c>
      <c r="G16" s="6" t="n">
        <v>-8860</v>
      </c>
      <c r="I16" s="6" t="n">
        <v>-1147</v>
      </c>
    </row>
    <row r="17" spans="1:9">
      <c r="A17" s="4" t="s">
        <v>156</v>
      </c>
      <c r="C17" s="6" t="n">
        <v>2016</v>
      </c>
      <c r="H17" s="6" t="n">
        <v>0</v>
      </c>
    </row>
    <row r="18" spans="1:9">
      <c r="A18" s="4" t="s">
        <v>157</v>
      </c>
      <c r="B18" s="6" t="n">
        <v>90149</v>
      </c>
      <c r="C18" s="5" t="n">
        <v>20</v>
      </c>
      <c r="D18" s="6" t="n">
        <v>237796</v>
      </c>
      <c r="E18" s="6" t="n">
        <v>-200439</v>
      </c>
      <c r="F18" s="6" t="n">
        <v>0</v>
      </c>
      <c r="G18" s="6" t="n">
        <v>52772</v>
      </c>
      <c r="H18" s="5" t="n">
        <v>0</v>
      </c>
      <c r="I18" s="6" t="n">
        <v>1480</v>
      </c>
    </row>
    <row r="19" spans="1:9">
      <c r="A19" s="3" t="s">
        <v>145</v>
      </c>
    </row>
    <row r="20" spans="1:9">
      <c r="A20" s="4" t="s">
        <v>158</v>
      </c>
      <c r="B20" s="6" t="n">
        <v>5454</v>
      </c>
      <c r="C20" s="5" t="n">
        <v>1</v>
      </c>
      <c r="D20" s="6" t="n">
        <v>5062</v>
      </c>
      <c r="G20" s="6" t="n">
        <v>391</v>
      </c>
      <c r="I20" s="6" t="n">
        <v>2658</v>
      </c>
    </row>
    <row r="21" spans="1:9">
      <c r="A21" s="4" t="s">
        <v>159</v>
      </c>
      <c r="C21" s="6" t="n">
        <v>71</v>
      </c>
    </row>
    <row r="22" spans="1:9">
      <c r="A22" s="4" t="s">
        <v>146</v>
      </c>
      <c r="B22" s="6" t="n">
        <v>8469</v>
      </c>
      <c r="D22" s="6" t="n">
        <v>7746</v>
      </c>
      <c r="E22" s="6" t="n">
        <v>684</v>
      </c>
      <c r="G22" s="6" t="n">
        <v>39</v>
      </c>
    </row>
    <row r="23" spans="1:9">
      <c r="A23" s="4" t="s">
        <v>112</v>
      </c>
      <c r="B23" s="6" t="n">
        <v>0</v>
      </c>
    </row>
    <row r="24" spans="1:9">
      <c r="A24" s="4" t="s">
        <v>147</v>
      </c>
      <c r="B24" s="6" t="n">
        <v>0</v>
      </c>
    </row>
    <row r="25" spans="1:9">
      <c r="A25" s="4" t="s">
        <v>148</v>
      </c>
      <c r="C25" s="6" t="n">
        <v>3</v>
      </c>
    </row>
    <row r="26" spans="1:9">
      <c r="A26" s="4" t="s">
        <v>149</v>
      </c>
      <c r="B26" s="6" t="n">
        <v>229</v>
      </c>
      <c r="D26" s="6" t="n">
        <v>229</v>
      </c>
    </row>
    <row r="27" spans="1:9">
      <c r="A27" s="4" t="s">
        <v>150</v>
      </c>
      <c r="B27" s="6" t="n">
        <v>-433</v>
      </c>
      <c r="D27" s="6" t="n">
        <v>-433</v>
      </c>
    </row>
    <row r="28" spans="1:9">
      <c r="A28" s="4" t="s">
        <v>152</v>
      </c>
      <c r="B28" s="6" t="n">
        <v>983</v>
      </c>
      <c r="G28" s="6" t="n">
        <v>983</v>
      </c>
    </row>
    <row r="29" spans="1:9">
      <c r="A29" s="4" t="s">
        <v>153</v>
      </c>
      <c r="B29" s="6" t="n">
        <v>-1187</v>
      </c>
      <c r="D29" s="6" t="n">
        <v>-681</v>
      </c>
      <c r="G29" s="6" t="n">
        <v>-506</v>
      </c>
      <c r="I29" s="6" t="n">
        <v>1187</v>
      </c>
    </row>
    <row r="30" spans="1:9">
      <c r="A30" s="4" t="s">
        <v>154</v>
      </c>
      <c r="B30" s="6" t="n">
        <v>-1270</v>
      </c>
      <c r="E30" s="6" t="n">
        <v>-1270</v>
      </c>
      <c r="I30" s="6" t="n">
        <v>1270</v>
      </c>
    </row>
    <row r="31" spans="1:9">
      <c r="A31" s="4" t="s">
        <v>160</v>
      </c>
      <c r="B31" s="6" t="n">
        <v>-239</v>
      </c>
      <c r="E31" s="6" t="n">
        <v>-19</v>
      </c>
      <c r="G31" s="6" t="n">
        <v>-220</v>
      </c>
    </row>
    <row r="32" spans="1:9">
      <c r="A32" s="4" t="s">
        <v>155</v>
      </c>
      <c r="B32" s="6" t="n">
        <v>-18352</v>
      </c>
      <c r="E32" s="6" t="n">
        <v>-18352</v>
      </c>
    </row>
    <row r="33" spans="1:9">
      <c r="A33" s="4" t="s">
        <v>155</v>
      </c>
      <c r="B33" s="6" t="n">
        <v>-18710</v>
      </c>
      <c r="G33" s="6" t="n">
        <v>-358</v>
      </c>
      <c r="I33" s="6" t="n">
        <v>-1484</v>
      </c>
    </row>
    <row r="34" spans="1:9">
      <c r="A34" s="4" t="s">
        <v>161</v>
      </c>
      <c r="C34" s="6" t="n">
        <v>2094</v>
      </c>
      <c r="H34" s="6" t="n">
        <v>0</v>
      </c>
    </row>
    <row r="35" spans="1:9">
      <c r="A35" s="4" t="s">
        <v>162</v>
      </c>
      <c r="B35" s="6" t="n">
        <v>30957</v>
      </c>
      <c r="C35" s="5" t="n">
        <v>21</v>
      </c>
      <c r="D35" s="6" t="n">
        <v>249695</v>
      </c>
      <c r="E35" s="6" t="n">
        <v>-219396</v>
      </c>
      <c r="F35" s="6" t="n">
        <v>-135</v>
      </c>
      <c r="G35" s="6" t="n">
        <v>772</v>
      </c>
      <c r="H35" s="5" t="n">
        <v>0</v>
      </c>
      <c r="I35" s="6" t="n">
        <v>5111</v>
      </c>
    </row>
    <row r="36" spans="1:9">
      <c r="A36" s="3" t="s">
        <v>145</v>
      </c>
    </row>
    <row r="37" spans="1:9">
      <c r="A37" s="4" t="s">
        <v>55</v>
      </c>
      <c r="B37" s="6" t="n">
        <v>0</v>
      </c>
    </row>
    <row r="38" spans="1:9">
      <c r="A38" s="4" t="s">
        <v>146</v>
      </c>
      <c r="B38" s="6" t="n">
        <v>3797</v>
      </c>
      <c r="D38" s="6" t="n">
        <v>3789</v>
      </c>
      <c r="G38" s="6" t="n">
        <v>8</v>
      </c>
    </row>
    <row r="39" spans="1:9">
      <c r="A39" s="4" t="s">
        <v>112</v>
      </c>
      <c r="B39" s="6" t="n">
        <v>0</v>
      </c>
    </row>
    <row r="40" spans="1:9">
      <c r="A40" s="4" t="s">
        <v>147</v>
      </c>
      <c r="B40" s="6" t="n">
        <v>0</v>
      </c>
    </row>
    <row r="41" spans="1:9">
      <c r="A41" s="4" t="s">
        <v>148</v>
      </c>
      <c r="C41" s="6" t="n">
        <v>0</v>
      </c>
    </row>
    <row r="42" spans="1:9">
      <c r="A42" s="4" t="s">
        <v>149</v>
      </c>
      <c r="B42" s="6" t="n">
        <v>80</v>
      </c>
      <c r="D42" s="6" t="n">
        <v>80</v>
      </c>
    </row>
    <row r="43" spans="1:9">
      <c r="A43" s="4" t="s">
        <v>150</v>
      </c>
      <c r="B43" s="6" t="n">
        <v>105</v>
      </c>
      <c r="D43" s="6" t="n">
        <v>105</v>
      </c>
    </row>
    <row r="44" spans="1:9">
      <c r="A44" s="4" t="s">
        <v>163</v>
      </c>
      <c r="C44" s="6" t="n">
        <v>9</v>
      </c>
    </row>
    <row r="45" spans="1:9">
      <c r="A45" s="4" t="s">
        <v>151</v>
      </c>
      <c r="B45" s="6" t="n">
        <v>838</v>
      </c>
      <c r="D45" s="6" t="n">
        <v>838</v>
      </c>
      <c r="I45" s="6" t="n">
        <v>-838</v>
      </c>
    </row>
    <row r="46" spans="1:9">
      <c r="A46" s="4" t="s">
        <v>152</v>
      </c>
      <c r="B46" s="6" t="n">
        <v>2666</v>
      </c>
      <c r="G46" s="6" t="n">
        <v>2666</v>
      </c>
    </row>
    <row r="47" spans="1:9">
      <c r="A47" s="4" t="s">
        <v>153</v>
      </c>
      <c r="B47" s="6" t="n">
        <v>-1166</v>
      </c>
      <c r="D47" s="6" t="n">
        <v>530</v>
      </c>
      <c r="G47" s="6" t="n">
        <v>-1696</v>
      </c>
      <c r="I47" s="6" t="n">
        <v>1166</v>
      </c>
    </row>
    <row r="48" spans="1:9">
      <c r="A48" s="4" t="s">
        <v>154</v>
      </c>
      <c r="B48" s="6" t="n">
        <v>838</v>
      </c>
      <c r="E48" s="6" t="n">
        <v>838</v>
      </c>
      <c r="I48" s="6" t="n">
        <v>-838</v>
      </c>
    </row>
    <row r="49" spans="1:9">
      <c r="A49" s="4" t="s">
        <v>129</v>
      </c>
      <c r="B49" s="6" t="n">
        <v>-114</v>
      </c>
      <c r="F49" s="6" t="n">
        <v>-97</v>
      </c>
      <c r="G49" s="6" t="n">
        <v>-17</v>
      </c>
    </row>
    <row r="50" spans="1:9">
      <c r="A50" s="4" t="s">
        <v>155</v>
      </c>
      <c r="B50" s="6" t="n">
        <v>-5723</v>
      </c>
      <c r="E50" s="6" t="n">
        <v>-5723</v>
      </c>
    </row>
    <row r="51" spans="1:9">
      <c r="A51" s="4" t="s">
        <v>155</v>
      </c>
      <c r="B51" s="6" t="n">
        <v>-5896</v>
      </c>
      <c r="G51" s="6" t="n">
        <v>-173</v>
      </c>
      <c r="I51" s="6" t="n">
        <v>61</v>
      </c>
    </row>
    <row r="52" spans="1:9">
      <c r="A52" s="4" t="s">
        <v>164</v>
      </c>
      <c r="C52" s="6" t="n">
        <v>2103</v>
      </c>
      <c r="H52" s="6" t="n">
        <v>0</v>
      </c>
    </row>
    <row r="53" spans="1:9">
      <c r="A53" s="4" t="s">
        <v>165</v>
      </c>
      <c r="B53" s="6" t="n">
        <v>32105</v>
      </c>
      <c r="C53" s="5" t="n">
        <v>21</v>
      </c>
      <c r="D53" s="6" t="n">
        <v>255037</v>
      </c>
      <c r="E53" s="6" t="n">
        <v>-224281</v>
      </c>
      <c r="F53" s="6" t="n">
        <v>-232</v>
      </c>
      <c r="G53" s="6" t="n">
        <v>1560</v>
      </c>
      <c r="H53" s="5" t="n">
        <v>0</v>
      </c>
      <c r="I53" s="6" t="n">
        <v>4662</v>
      </c>
    </row>
    <row r="54" spans="1:9">
      <c r="A54" s="4" t="s">
        <v>166</v>
      </c>
      <c r="C54" s="6" t="n">
        <v>2094</v>
      </c>
      <c r="H54" s="6" t="n">
        <v>0</v>
      </c>
    </row>
    <row r="55" spans="1:9">
      <c r="A55" s="4" t="s">
        <v>167</v>
      </c>
      <c r="B55" s="6" t="n">
        <v>30957</v>
      </c>
      <c r="C55" s="5" t="n">
        <v>21</v>
      </c>
      <c r="D55" s="6" t="n">
        <v>249695</v>
      </c>
      <c r="E55" s="6" t="n">
        <v>-219396</v>
      </c>
      <c r="F55" s="6" t="n">
        <v>-135</v>
      </c>
      <c r="G55" s="6" t="n">
        <v>772</v>
      </c>
      <c r="H55" s="5" t="n">
        <v>0</v>
      </c>
      <c r="I55" s="6" t="n">
        <v>5111</v>
      </c>
    </row>
    <row r="56" spans="1:9">
      <c r="A56" s="3" t="s">
        <v>145</v>
      </c>
    </row>
    <row r="57" spans="1:9">
      <c r="A57" s="4" t="s">
        <v>158</v>
      </c>
      <c r="B57" s="6" t="n">
        <v>838</v>
      </c>
      <c r="D57" s="6" t="n">
        <v>838</v>
      </c>
      <c r="H57" s="5" t="n">
        <v>203000</v>
      </c>
      <c r="I57" s="6" t="n">
        <v>-838</v>
      </c>
    </row>
    <row r="58" spans="1:9">
      <c r="A58" s="4" t="s">
        <v>159</v>
      </c>
      <c r="C58" s="6" t="n">
        <v>9</v>
      </c>
      <c r="H58" s="6" t="n">
        <v>8120</v>
      </c>
    </row>
    <row r="59" spans="1:9">
      <c r="A59" s="4" t="s">
        <v>146</v>
      </c>
      <c r="B59" s="6" t="n">
        <v>10019</v>
      </c>
      <c r="D59" s="6" t="n">
        <v>10009</v>
      </c>
      <c r="G59" s="6" t="n">
        <v>10</v>
      </c>
    </row>
    <row r="60" spans="1:9">
      <c r="A60" s="4" t="s">
        <v>112</v>
      </c>
      <c r="B60" s="6" t="n">
        <v>-730</v>
      </c>
      <c r="E60" s="6" t="n">
        <v>-730</v>
      </c>
      <c r="H60" s="5" t="n">
        <v>730</v>
      </c>
    </row>
    <row r="61" spans="1:9">
      <c r="A61" s="4" t="s">
        <v>147</v>
      </c>
      <c r="B61" s="6" t="n">
        <v>-4466</v>
      </c>
      <c r="E61" s="6" t="n">
        <v>-4466</v>
      </c>
    </row>
    <row r="62" spans="1:9">
      <c r="A62" s="4" t="s">
        <v>148</v>
      </c>
      <c r="C62" s="6" t="n">
        <v>3</v>
      </c>
    </row>
    <row r="63" spans="1:9">
      <c r="A63" s="4" t="s">
        <v>149</v>
      </c>
      <c r="B63" s="6" t="n">
        <v>241</v>
      </c>
    </row>
    <row r="64" spans="1:9">
      <c r="A64" s="4" t="s">
        <v>150</v>
      </c>
      <c r="B64" s="6" t="n">
        <v>-82</v>
      </c>
      <c r="D64" s="6" t="n">
        <v>-82</v>
      </c>
    </row>
    <row r="65" spans="1:9">
      <c r="A65" s="4" t="s">
        <v>151</v>
      </c>
      <c r="B65" s="6" t="n">
        <v>0</v>
      </c>
    </row>
    <row r="66" spans="1:9">
      <c r="A66" s="4" t="s">
        <v>152</v>
      </c>
      <c r="B66" s="6" t="n">
        <v>2666</v>
      </c>
      <c r="G66" s="6" t="n">
        <v>2666</v>
      </c>
    </row>
    <row r="67" spans="1:9">
      <c r="A67" s="4" t="s">
        <v>153</v>
      </c>
      <c r="B67" s="6" t="n">
        <v>-1166</v>
      </c>
      <c r="D67" s="6" t="n">
        <v>530</v>
      </c>
      <c r="G67" s="6" t="n">
        <v>-1696</v>
      </c>
      <c r="I67" s="6" t="n">
        <v>1166</v>
      </c>
    </row>
    <row r="68" spans="1:9">
      <c r="A68" s="4" t="s">
        <v>154</v>
      </c>
      <c r="B68" s="6" t="n">
        <v>168</v>
      </c>
      <c r="E68" s="6" t="n">
        <v>168</v>
      </c>
      <c r="I68" s="6" t="n">
        <v>-168</v>
      </c>
    </row>
    <row r="69" spans="1:9">
      <c r="A69" s="4" t="s">
        <v>160</v>
      </c>
      <c r="B69" s="6" t="n">
        <v>-14</v>
      </c>
      <c r="G69" s="6" t="n">
        <v>-14</v>
      </c>
      <c r="I69" s="6" t="n">
        <v>-300</v>
      </c>
    </row>
    <row r="70" spans="1:9">
      <c r="A70" s="4" t="s">
        <v>129</v>
      </c>
      <c r="B70" s="6" t="n">
        <v>-363</v>
      </c>
      <c r="F70" s="6" t="n">
        <v>-363</v>
      </c>
      <c r="I70" s="6" t="n">
        <v>-57</v>
      </c>
    </row>
    <row r="71" spans="1:9">
      <c r="A71" s="4" t="s">
        <v>155</v>
      </c>
      <c r="B71" s="6" t="n">
        <v>10182</v>
      </c>
    </row>
    <row r="72" spans="1:9">
      <c r="A72" s="4" t="s">
        <v>155</v>
      </c>
      <c r="B72" s="6" t="n">
        <v>9258</v>
      </c>
      <c r="G72" s="6" t="n">
        <v>-924</v>
      </c>
      <c r="I72" s="6" t="n">
        <v>-1438</v>
      </c>
    </row>
    <row r="73" spans="1:9">
      <c r="A73" s="4" t="s">
        <v>168</v>
      </c>
      <c r="C73" s="6" t="n">
        <v>2392</v>
      </c>
      <c r="H73" s="6" t="n">
        <v>8120</v>
      </c>
    </row>
    <row r="74" spans="1:9">
      <c r="A74" s="4" t="s">
        <v>169</v>
      </c>
      <c r="B74" s="6" t="n">
        <v>65901</v>
      </c>
      <c r="C74" s="5" t="n">
        <v>24</v>
      </c>
      <c r="D74" s="6" t="n">
        <v>280159</v>
      </c>
      <c r="E74" s="6" t="n">
        <v>-214242</v>
      </c>
      <c r="F74" s="6" t="n">
        <v>-498</v>
      </c>
      <c r="G74" s="6" t="n">
        <v>458</v>
      </c>
      <c r="H74" s="5" t="n">
        <v>200847</v>
      </c>
      <c r="I74" s="6" t="n">
        <v>3531</v>
      </c>
    </row>
    <row r="75" spans="1:9">
      <c r="A75" s="3" t="s">
        <v>145</v>
      </c>
    </row>
    <row r="76" spans="1:9">
      <c r="A76" s="4" t="s">
        <v>55</v>
      </c>
      <c r="B76" s="6" t="n">
        <v>200847</v>
      </c>
      <c r="H76" s="6" t="n">
        <v>200847</v>
      </c>
    </row>
    <row r="77" spans="1:9">
      <c r="A77" s="4" t="s">
        <v>158</v>
      </c>
      <c r="B77" s="6" t="n">
        <v>3755</v>
      </c>
      <c r="C77" s="5" t="n">
        <v>1</v>
      </c>
      <c r="D77" s="6" t="n">
        <v>3754</v>
      </c>
    </row>
    <row r="78" spans="1:9">
      <c r="A78" s="4" t="s">
        <v>170</v>
      </c>
      <c r="B78" s="6" t="n">
        <v>1000</v>
      </c>
      <c r="D78" s="6" t="n">
        <v>1000</v>
      </c>
    </row>
    <row r="79" spans="1:9">
      <c r="A79" s="4" t="s">
        <v>171</v>
      </c>
      <c r="C79" s="6" t="n">
        <v>17</v>
      </c>
    </row>
    <row r="80" spans="1:9">
      <c r="A80" s="4" t="s">
        <v>159</v>
      </c>
      <c r="C80" s="6" t="n">
        <v>60</v>
      </c>
    </row>
    <row r="81" spans="1:9">
      <c r="A81" s="4" t="s">
        <v>146</v>
      </c>
      <c r="B81" s="6" t="n">
        <v>2158</v>
      </c>
      <c r="D81" s="6" t="n">
        <v>2155</v>
      </c>
      <c r="G81" s="6" t="n">
        <v>3</v>
      </c>
    </row>
    <row r="82" spans="1:9">
      <c r="A82" s="4" t="s">
        <v>112</v>
      </c>
      <c r="B82" s="6" t="n">
        <v>-491</v>
      </c>
      <c r="E82" s="6" t="n">
        <v>-491</v>
      </c>
      <c r="H82" s="5" t="n">
        <v>491</v>
      </c>
    </row>
    <row r="83" spans="1:9">
      <c r="A83" s="4" t="s">
        <v>147</v>
      </c>
      <c r="B83" s="6" t="n">
        <v>-2791</v>
      </c>
      <c r="E83" s="6" t="n">
        <v>-2791</v>
      </c>
    </row>
    <row r="84" spans="1:9">
      <c r="A84" s="4" t="s">
        <v>148</v>
      </c>
      <c r="C84" s="6" t="n">
        <v>1</v>
      </c>
    </row>
    <row r="85" spans="1:9">
      <c r="A85" s="4" t="s">
        <v>149</v>
      </c>
      <c r="B85" s="6" t="n">
        <v>46</v>
      </c>
      <c r="D85" s="6" t="n">
        <v>46</v>
      </c>
    </row>
    <row r="86" spans="1:9">
      <c r="A86" s="4" t="s">
        <v>150</v>
      </c>
      <c r="B86" s="6" t="n">
        <v>249</v>
      </c>
      <c r="D86" s="6" t="n">
        <v>249</v>
      </c>
    </row>
    <row r="87" spans="1:9">
      <c r="A87" s="4" t="s">
        <v>152</v>
      </c>
      <c r="B87" s="6" t="n">
        <v>455</v>
      </c>
      <c r="G87" s="6" t="n">
        <v>455</v>
      </c>
    </row>
    <row r="88" spans="1:9">
      <c r="A88" s="4" t="s">
        <v>153</v>
      </c>
      <c r="B88" s="6" t="n">
        <v>-356</v>
      </c>
      <c r="D88" s="6" t="n">
        <v>-234</v>
      </c>
      <c r="G88" s="6" t="n">
        <v>-122</v>
      </c>
      <c r="I88" s="6" t="n">
        <v>356</v>
      </c>
    </row>
    <row r="89" spans="1:9">
      <c r="A89" s="4" t="s">
        <v>154</v>
      </c>
      <c r="B89" s="6" t="n">
        <v>111</v>
      </c>
      <c r="E89" s="6" t="n">
        <v>111</v>
      </c>
      <c r="I89" s="6" t="n">
        <v>-111</v>
      </c>
    </row>
    <row r="90" spans="1:9">
      <c r="A90" s="4" t="s">
        <v>160</v>
      </c>
      <c r="B90" s="6" t="n">
        <v>-4</v>
      </c>
      <c r="G90" s="6" t="n">
        <v>-4</v>
      </c>
    </row>
    <row r="91" spans="1:9">
      <c r="A91" s="4" t="s">
        <v>129</v>
      </c>
      <c r="B91" s="6" t="n">
        <v>15</v>
      </c>
      <c r="F91" s="6" t="n">
        <v>15</v>
      </c>
      <c r="I91" s="6" t="n">
        <v>13</v>
      </c>
    </row>
    <row r="92" spans="1:9">
      <c r="A92" s="4" t="s">
        <v>155</v>
      </c>
      <c r="B92" s="6" t="n">
        <v>710</v>
      </c>
      <c r="E92" s="6" t="n">
        <v>710</v>
      </c>
    </row>
    <row r="93" spans="1:9">
      <c r="A93" s="4" t="s">
        <v>155</v>
      </c>
      <c r="B93" s="6" t="n">
        <v>547</v>
      </c>
      <c r="G93" s="6" t="n">
        <v>-163</v>
      </c>
      <c r="I93" s="6" t="n">
        <v>21</v>
      </c>
    </row>
    <row r="94" spans="1:9">
      <c r="A94" s="4" t="s">
        <v>172</v>
      </c>
      <c r="C94" s="6" t="n">
        <v>2470</v>
      </c>
      <c r="H94" s="6" t="n">
        <v>8120</v>
      </c>
    </row>
    <row r="95" spans="1:9">
      <c r="A95" s="4" t="s">
        <v>173</v>
      </c>
      <c r="B95" s="6" t="n">
        <v>70595</v>
      </c>
      <c r="C95" s="5" t="n">
        <v>25</v>
      </c>
      <c r="D95" s="5" t="n">
        <v>287129</v>
      </c>
      <c r="E95" s="5" t="n">
        <v>-216703</v>
      </c>
      <c r="F95" s="5" t="n">
        <v>-483</v>
      </c>
      <c r="G95" s="5" t="n">
        <v>627</v>
      </c>
      <c r="H95" s="5" t="n">
        <v>201338</v>
      </c>
      <c r="I95" s="5" t="n">
        <v>3810</v>
      </c>
    </row>
    <row r="96" spans="1:9">
      <c r="A96" s="3" t="s">
        <v>145</v>
      </c>
    </row>
    <row r="97" spans="1:9">
      <c r="A97" s="4" t="s">
        <v>55</v>
      </c>
      <c r="B97" s="5" t="n">
        <v>20133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49</v>
      </c>
      <c r="B1" s="2" t="s">
        <v>1</v>
      </c>
      <c r="D1" s="2" t="s">
        <v>84</v>
      </c>
    </row>
    <row r="2" spans="1:6">
      <c r="B2" s="2" t="s">
        <v>2</v>
      </c>
      <c r="C2" s="2" t="s">
        <v>22</v>
      </c>
      <c r="D2" s="2" t="s">
        <v>21</v>
      </c>
      <c r="E2" s="2" t="s">
        <v>23</v>
      </c>
      <c r="F2" s="2" t="s">
        <v>24</v>
      </c>
    </row>
    <row r="3" spans="1:6">
      <c r="A3" s="3" t="s">
        <v>850</v>
      </c>
    </row>
    <row r="4" spans="1:6">
      <c r="A4" s="4" t="s">
        <v>851</v>
      </c>
      <c r="B4" s="4" t="s">
        <v>519</v>
      </c>
      <c r="D4" s="4" t="s">
        <v>519</v>
      </c>
    </row>
    <row r="5" spans="1:6">
      <c r="A5" s="4" t="s">
        <v>772</v>
      </c>
      <c r="B5" s="5" t="n">
        <v>-758</v>
      </c>
      <c r="C5" s="5" t="n">
        <v>-774</v>
      </c>
      <c r="D5" s="5" t="n">
        <v>8106</v>
      </c>
      <c r="E5" s="5" t="n">
        <v>-11476</v>
      </c>
      <c r="F5" s="5" t="n">
        <v>2170</v>
      </c>
    </row>
    <row r="6" spans="1:6">
      <c r="A6" s="4" t="s">
        <v>207</v>
      </c>
      <c r="B6" s="6" t="n">
        <v>46</v>
      </c>
      <c r="C6" s="5" t="n">
        <v>80</v>
      </c>
      <c r="D6" s="6" t="n">
        <v>241</v>
      </c>
      <c r="E6" s="6" t="n">
        <v>229</v>
      </c>
      <c r="F6" s="5" t="n">
        <v>0</v>
      </c>
    </row>
    <row r="7" spans="1:6">
      <c r="A7" s="4" t="s">
        <v>852</v>
      </c>
      <c r="B7" s="5" t="n">
        <v>11268</v>
      </c>
      <c r="D7" s="5" t="n">
        <v>10574</v>
      </c>
      <c r="E7" s="5" t="n">
        <v>19259</v>
      </c>
    </row>
    <row r="8" spans="1:6">
      <c r="A8" s="4" t="s">
        <v>136</v>
      </c>
    </row>
    <row r="9" spans="1:6">
      <c r="A9" s="3" t="s">
        <v>850</v>
      </c>
    </row>
    <row r="10" spans="1:6">
      <c r="A10" s="4" t="s">
        <v>148</v>
      </c>
      <c r="B10" s="6" t="n">
        <v>1</v>
      </c>
      <c r="C10" s="6" t="n">
        <v>0</v>
      </c>
      <c r="D10" s="6" t="n">
        <v>3</v>
      </c>
      <c r="E10" s="6" t="n">
        <v>3</v>
      </c>
      <c r="F10" s="6" t="n">
        <v>0</v>
      </c>
    </row>
    <row r="11" spans="1:6">
      <c r="A11" s="4" t="s">
        <v>45</v>
      </c>
    </row>
    <row r="12" spans="1:6">
      <c r="A12" s="3" t="s">
        <v>850</v>
      </c>
    </row>
    <row r="13" spans="1:6">
      <c r="A13" s="4" t="s">
        <v>772</v>
      </c>
      <c r="B13" s="5" t="n">
        <v>-740</v>
      </c>
      <c r="C13" s="5" t="n">
        <v>-561</v>
      </c>
      <c r="D13" s="5" t="n">
        <v>8444</v>
      </c>
      <c r="E13" s="5" t="n">
        <v>-10410</v>
      </c>
      <c r="F13" s="5" t="n">
        <v>2127</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29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 customWidth="1" max="6" min="6" width="14"/>
    <col customWidth="1" max="7" min="7" width="14"/>
    <col customWidth="1" max="8" min="8" width="14"/>
    <col customWidth="1" max="9" min="9" width="14"/>
    <col customWidth="1" max="10" min="10" width="14"/>
  </cols>
  <sheetData>
    <row r="1" spans="1:10">
      <c r="A1" s="1" t="s">
        <v>853</v>
      </c>
      <c r="B1" s="2" t="s">
        <v>854</v>
      </c>
      <c r="C1" s="2" t="s">
        <v>2</v>
      </c>
      <c r="D1" s="2" t="s">
        <v>22</v>
      </c>
      <c r="E1" s="2" t="s">
        <v>21</v>
      </c>
      <c r="F1" s="2" t="s">
        <v>23</v>
      </c>
      <c r="G1" s="2" t="s">
        <v>24</v>
      </c>
      <c r="H1" s="2" t="s">
        <v>433</v>
      </c>
      <c r="I1" s="2" t="s">
        <v>855</v>
      </c>
      <c r="J1" s="2" t="s">
        <v>488</v>
      </c>
    </row>
    <row r="2" spans="1:10">
      <c r="A2" s="3" t="s">
        <v>856</v>
      </c>
    </row>
    <row r="3" spans="1:10">
      <c r="A3" s="4" t="s">
        <v>857</v>
      </c>
      <c r="C3" s="5" t="n">
        <v>2445000</v>
      </c>
      <c r="D3" s="5" t="n">
        <v>2737000</v>
      </c>
      <c r="E3" s="5" t="n">
        <v>8100000</v>
      </c>
    </row>
    <row r="4" spans="1:10">
      <c r="A4" s="4" t="s">
        <v>858</v>
      </c>
      <c r="I4" s="5" t="n">
        <v>5000000</v>
      </c>
    </row>
    <row r="5" spans="1:10">
      <c r="A5" s="4" t="s">
        <v>859</v>
      </c>
      <c r="B5" s="4" t="s">
        <v>736</v>
      </c>
    </row>
    <row r="6" spans="1:10">
      <c r="A6" s="3" t="s">
        <v>860</v>
      </c>
    </row>
    <row r="7" spans="1:10">
      <c r="A7" s="4" t="s">
        <v>815</v>
      </c>
      <c r="C7" s="6" t="n">
        <v>33900000</v>
      </c>
      <c r="D7" s="6" t="n">
        <v>0</v>
      </c>
      <c r="E7" s="6" t="n">
        <v>0</v>
      </c>
    </row>
    <row r="8" spans="1:10">
      <c r="A8" s="4" t="s">
        <v>861</v>
      </c>
      <c r="C8" s="6" t="n">
        <v>50000000</v>
      </c>
      <c r="E8" s="6" t="n">
        <v>50000000</v>
      </c>
    </row>
    <row r="9" spans="1:10">
      <c r="A9" s="4" t="s">
        <v>815</v>
      </c>
      <c r="C9" s="6" t="n">
        <v>78900000</v>
      </c>
      <c r="E9" s="6" t="n">
        <v>33900000</v>
      </c>
      <c r="F9" s="5" t="n">
        <v>0</v>
      </c>
    </row>
    <row r="10" spans="1:10">
      <c r="A10" s="4" t="s">
        <v>862</v>
      </c>
      <c r="C10" s="6" t="n">
        <v>29800000</v>
      </c>
    </row>
    <row r="11" spans="1:10">
      <c r="A11" s="4" t="s">
        <v>863</v>
      </c>
      <c r="C11" s="6" t="n">
        <v>2176000</v>
      </c>
      <c r="D11" s="6" t="n">
        <v>0</v>
      </c>
    </row>
    <row r="12" spans="1:10">
      <c r="A12" s="4" t="s">
        <v>737</v>
      </c>
      <c r="D12" s="6" t="n">
        <v>342000</v>
      </c>
      <c r="E12" s="6" t="n">
        <v>2100000</v>
      </c>
      <c r="F12" s="6" t="n">
        <v>307000</v>
      </c>
    </row>
    <row r="13" spans="1:10">
      <c r="A13" s="4" t="s">
        <v>864</v>
      </c>
    </row>
    <row r="14" spans="1:10">
      <c r="A14" s="3" t="s">
        <v>860</v>
      </c>
    </row>
    <row r="15" spans="1:10">
      <c r="A15" s="4" t="s">
        <v>865</v>
      </c>
      <c r="C15" s="6" t="n">
        <v>307000</v>
      </c>
      <c r="E15" s="6" t="n">
        <v>300000</v>
      </c>
    </row>
    <row r="16" spans="1:10">
      <c r="A16" s="4" t="s">
        <v>737</v>
      </c>
      <c r="C16" s="5" t="n">
        <v>84000</v>
      </c>
      <c r="D16" s="6" t="n">
        <v>84000</v>
      </c>
      <c r="E16" s="5" t="n">
        <v>335000</v>
      </c>
      <c r="F16" s="5" t="n">
        <v>50000</v>
      </c>
    </row>
    <row r="17" spans="1:10">
      <c r="A17" s="4" t="s">
        <v>542</v>
      </c>
    </row>
    <row r="18" spans="1:10">
      <c r="A18" s="3" t="s">
        <v>860</v>
      </c>
    </row>
    <row r="19" spans="1:10">
      <c r="A19" s="4" t="s">
        <v>64</v>
      </c>
      <c r="C19" s="4" t="s">
        <v>460</v>
      </c>
      <c r="E19" s="4" t="s">
        <v>460</v>
      </c>
      <c r="F19" s="4" t="s">
        <v>460</v>
      </c>
    </row>
    <row r="20" spans="1:10">
      <c r="A20" s="4" t="s">
        <v>512</v>
      </c>
    </row>
    <row r="21" spans="1:10">
      <c r="A21" s="3" t="s">
        <v>860</v>
      </c>
    </row>
    <row r="22" spans="1:10">
      <c r="A22" s="4" t="s">
        <v>64</v>
      </c>
      <c r="C22" s="4" t="s">
        <v>465</v>
      </c>
      <c r="E22" s="4" t="s">
        <v>465</v>
      </c>
      <c r="F22" s="4" t="s">
        <v>465</v>
      </c>
    </row>
    <row r="23" spans="1:10">
      <c r="A23" s="4" t="s">
        <v>123</v>
      </c>
    </row>
    <row r="24" spans="1:10">
      <c r="A24" s="3" t="s">
        <v>860</v>
      </c>
    </row>
    <row r="25" spans="1:10">
      <c r="A25" s="4" t="s">
        <v>64</v>
      </c>
      <c r="C25" s="4" t="s">
        <v>465</v>
      </c>
      <c r="E25" s="4" t="s">
        <v>465</v>
      </c>
      <c r="F25" s="4" t="s">
        <v>465</v>
      </c>
    </row>
    <row r="26" spans="1:10">
      <c r="A26" s="4" t="s">
        <v>529</v>
      </c>
    </row>
    <row r="27" spans="1:10">
      <c r="A27" s="3" t="s">
        <v>860</v>
      </c>
    </row>
    <row r="28" spans="1:10">
      <c r="A28" s="4" t="s">
        <v>64</v>
      </c>
      <c r="C28" s="4" t="s">
        <v>536</v>
      </c>
      <c r="E28" s="4" t="s">
        <v>537</v>
      </c>
      <c r="F28" s="4" t="s">
        <v>538</v>
      </c>
      <c r="J28" s="4" t="s">
        <v>519</v>
      </c>
    </row>
    <row r="29" spans="1:10">
      <c r="A29" s="4" t="s">
        <v>866</v>
      </c>
    </row>
    <row r="30" spans="1:10">
      <c r="A30" s="3" t="s">
        <v>860</v>
      </c>
    </row>
    <row r="31" spans="1:10">
      <c r="A31" s="4" t="s">
        <v>64</v>
      </c>
      <c r="C31" s="4" t="s">
        <v>867</v>
      </c>
      <c r="E31" s="4" t="s">
        <v>868</v>
      </c>
      <c r="F31" s="4" t="s">
        <v>869</v>
      </c>
    </row>
    <row r="32" spans="1:10">
      <c r="A32" s="4" t="s">
        <v>863</v>
      </c>
      <c r="C32" s="5" t="n">
        <v>299000</v>
      </c>
      <c r="D32" s="6" t="n">
        <v>667000</v>
      </c>
      <c r="E32" s="5" t="n">
        <v>667000</v>
      </c>
      <c r="F32" s="5" t="n">
        <v>983000</v>
      </c>
      <c r="G32" s="5" t="n">
        <v>2300000</v>
      </c>
    </row>
    <row r="33" spans="1:10">
      <c r="A33" s="4" t="s">
        <v>870</v>
      </c>
    </row>
    <row r="34" spans="1:10">
      <c r="A34" s="3" t="s">
        <v>860</v>
      </c>
    </row>
    <row r="35" spans="1:10">
      <c r="A35" s="4" t="s">
        <v>64</v>
      </c>
      <c r="C35" s="4" t="s">
        <v>871</v>
      </c>
      <c r="E35" s="4" t="s">
        <v>872</v>
      </c>
      <c r="F35" s="4" t="s">
        <v>465</v>
      </c>
    </row>
    <row r="36" spans="1:10">
      <c r="A36" s="4" t="s">
        <v>863</v>
      </c>
      <c r="C36" s="5" t="n">
        <v>156000</v>
      </c>
      <c r="D36" s="6" t="n">
        <v>2000000</v>
      </c>
      <c r="E36" s="5" t="n">
        <v>2000000</v>
      </c>
      <c r="F36" s="5" t="n">
        <v>0</v>
      </c>
      <c r="G36" s="6" t="n">
        <v>0</v>
      </c>
    </row>
    <row r="37" spans="1:10">
      <c r="A37" s="4" t="s">
        <v>457</v>
      </c>
    </row>
    <row r="38" spans="1:10">
      <c r="A38" s="3" t="s">
        <v>860</v>
      </c>
    </row>
    <row r="39" spans="1:10">
      <c r="A39" s="4" t="s">
        <v>64</v>
      </c>
      <c r="C39" s="4" t="s">
        <v>545</v>
      </c>
      <c r="E39" s="4" t="s">
        <v>545</v>
      </c>
      <c r="F39" s="4" t="s">
        <v>465</v>
      </c>
    </row>
    <row r="40" spans="1:10">
      <c r="A40" s="4" t="s">
        <v>67</v>
      </c>
    </row>
    <row r="41" spans="1:10">
      <c r="A41" s="3" t="s">
        <v>856</v>
      </c>
    </row>
    <row r="42" spans="1:10">
      <c r="A42" s="4" t="s">
        <v>873</v>
      </c>
      <c r="C42" s="4" t="s">
        <v>582</v>
      </c>
      <c r="E42" s="4" t="s">
        <v>582</v>
      </c>
    </row>
    <row r="43" spans="1:10">
      <c r="A43" s="4" t="s">
        <v>581</v>
      </c>
      <c r="C43" s="4" t="s">
        <v>582</v>
      </c>
      <c r="E43" s="4" t="s">
        <v>582</v>
      </c>
    </row>
    <row r="44" spans="1:10">
      <c r="A44" s="4" t="s">
        <v>874</v>
      </c>
      <c r="C44" s="5" t="n">
        <v>22174000</v>
      </c>
      <c r="D44" s="6" t="n">
        <v>18630000</v>
      </c>
      <c r="E44" s="5" t="n">
        <v>86589000</v>
      </c>
      <c r="F44" s="5" t="n">
        <v>59654000</v>
      </c>
      <c r="G44" s="6" t="n">
        <v>50996000</v>
      </c>
    </row>
    <row r="45" spans="1:10">
      <c r="A45" s="4" t="s">
        <v>875</v>
      </c>
      <c r="C45" s="6" t="n">
        <v>1684000</v>
      </c>
      <c r="D45" s="6" t="n">
        <v>354000</v>
      </c>
      <c r="E45" s="6" t="n">
        <v>3444000</v>
      </c>
      <c r="F45" s="6" t="n">
        <v>90000</v>
      </c>
      <c r="G45" s="6" t="n">
        <v>0</v>
      </c>
    </row>
    <row r="46" spans="1:10">
      <c r="A46" s="4" t="s">
        <v>68</v>
      </c>
      <c r="C46" s="6" t="n">
        <v>4416000</v>
      </c>
      <c r="E46" s="6" t="n">
        <v>5293000</v>
      </c>
      <c r="F46" s="6" t="n">
        <v>13346000</v>
      </c>
    </row>
    <row r="47" spans="1:10">
      <c r="A47" s="4" t="s">
        <v>876</v>
      </c>
    </row>
    <row r="48" spans="1:10">
      <c r="A48" s="3" t="s">
        <v>856</v>
      </c>
    </row>
    <row r="49" spans="1:10">
      <c r="A49" s="4" t="s">
        <v>874</v>
      </c>
      <c r="C49" s="6" t="n">
        <v>1518000</v>
      </c>
      <c r="D49" s="6" t="n">
        <v>908000</v>
      </c>
      <c r="E49" s="6" t="n">
        <v>1871000</v>
      </c>
      <c r="F49" s="6" t="n">
        <v>920000</v>
      </c>
      <c r="G49" s="6" t="n">
        <v>0</v>
      </c>
    </row>
    <row r="50" spans="1:10">
      <c r="A50" s="4" t="s">
        <v>877</v>
      </c>
    </row>
    <row r="51" spans="1:10">
      <c r="A51" s="3" t="s">
        <v>856</v>
      </c>
    </row>
    <row r="52" spans="1:10">
      <c r="A52" s="4" t="s">
        <v>874</v>
      </c>
      <c r="C52" s="6" t="n">
        <v>15689000</v>
      </c>
      <c r="D52" s="6" t="n">
        <v>17698000</v>
      </c>
      <c r="E52" s="6" t="n">
        <v>77437000</v>
      </c>
      <c r="F52" s="6" t="n">
        <v>58657000</v>
      </c>
      <c r="G52" s="6" t="n">
        <v>50992000</v>
      </c>
    </row>
    <row r="53" spans="1:10">
      <c r="A53" s="4" t="s">
        <v>878</v>
      </c>
    </row>
    <row r="54" spans="1:10">
      <c r="A54" s="3" t="s">
        <v>856</v>
      </c>
    </row>
    <row r="55" spans="1:10">
      <c r="A55" s="4" t="s">
        <v>874</v>
      </c>
      <c r="C55" s="5" t="n">
        <v>28000</v>
      </c>
      <c r="D55" s="6" t="n">
        <v>24000</v>
      </c>
      <c r="E55" s="5" t="n">
        <v>97000</v>
      </c>
      <c r="F55" s="6" t="n">
        <v>77000</v>
      </c>
      <c r="G55" s="6" t="n">
        <v>4000</v>
      </c>
    </row>
    <row r="56" spans="1:10">
      <c r="A56" s="4" t="s">
        <v>474</v>
      </c>
    </row>
    <row r="57" spans="1:10">
      <c r="A57" s="3" t="s">
        <v>856</v>
      </c>
    </row>
    <row r="58" spans="1:10">
      <c r="A58" s="4" t="s">
        <v>581</v>
      </c>
      <c r="C58" s="4" t="s">
        <v>582</v>
      </c>
      <c r="E58" s="4" t="s">
        <v>582</v>
      </c>
    </row>
    <row r="59" spans="1:10">
      <c r="A59" s="3" t="s">
        <v>860</v>
      </c>
    </row>
    <row r="60" spans="1:10">
      <c r="A60" s="4" t="s">
        <v>815</v>
      </c>
      <c r="C60" s="5" t="n">
        <v>0</v>
      </c>
      <c r="D60" s="6" t="n">
        <v>0</v>
      </c>
      <c r="E60" s="5" t="n">
        <v>0</v>
      </c>
    </row>
    <row r="61" spans="1:10">
      <c r="A61" s="4" t="s">
        <v>861</v>
      </c>
      <c r="C61" s="6" t="n">
        <v>50000000</v>
      </c>
      <c r="E61" s="6" t="n">
        <v>0</v>
      </c>
    </row>
    <row r="62" spans="1:10">
      <c r="A62" s="4" t="s">
        <v>815</v>
      </c>
      <c r="C62" s="6" t="n">
        <v>50000000</v>
      </c>
      <c r="E62" s="6" t="n">
        <v>0</v>
      </c>
      <c r="F62" s="6" t="n">
        <v>0</v>
      </c>
    </row>
    <row r="63" spans="1:10">
      <c r="A63" s="4" t="s">
        <v>478</v>
      </c>
    </row>
    <row r="64" spans="1:10">
      <c r="A64" s="3" t="s">
        <v>860</v>
      </c>
    </row>
    <row r="65" spans="1:10">
      <c r="A65" s="4" t="s">
        <v>815</v>
      </c>
      <c r="C65" s="6" t="n">
        <v>33900000</v>
      </c>
      <c r="D65" s="6" t="n">
        <v>0</v>
      </c>
      <c r="E65" s="6" t="n">
        <v>0</v>
      </c>
    </row>
    <row r="66" spans="1:10">
      <c r="A66" s="4" t="s">
        <v>861</v>
      </c>
      <c r="C66" s="6" t="n">
        <v>0</v>
      </c>
      <c r="E66" s="6" t="n">
        <v>50000000</v>
      </c>
    </row>
    <row r="67" spans="1:10">
      <c r="A67" s="4" t="s">
        <v>815</v>
      </c>
      <c r="C67" s="6" t="n">
        <v>28900000</v>
      </c>
      <c r="E67" s="5" t="n">
        <v>33900000</v>
      </c>
      <c r="F67" s="6" t="n">
        <v>0</v>
      </c>
    </row>
    <row r="68" spans="1:10">
      <c r="A68" s="4" t="s">
        <v>862</v>
      </c>
      <c r="C68" s="6" t="n">
        <v>19500000</v>
      </c>
    </row>
    <row r="69" spans="1:10">
      <c r="A69" s="4" t="s">
        <v>69</v>
      </c>
    </row>
    <row r="70" spans="1:10">
      <c r="A70" s="3" t="s">
        <v>856</v>
      </c>
    </row>
    <row r="71" spans="1:10">
      <c r="A71" s="4" t="s">
        <v>873</v>
      </c>
      <c r="E71" s="4" t="s">
        <v>582</v>
      </c>
    </row>
    <row r="72" spans="1:10">
      <c r="A72" s="4" t="s">
        <v>874</v>
      </c>
      <c r="C72" s="6" t="n">
        <v>8218000</v>
      </c>
      <c r="D72" s="6" t="n">
        <v>5534000</v>
      </c>
      <c r="E72" s="5" t="n">
        <v>24856000</v>
      </c>
      <c r="F72" s="6" t="n">
        <v>11372000</v>
      </c>
      <c r="G72" s="6" t="n">
        <v>16571000</v>
      </c>
    </row>
    <row r="73" spans="1:10">
      <c r="A73" s="4" t="s">
        <v>875</v>
      </c>
      <c r="C73" s="6" t="n">
        <v>86000</v>
      </c>
      <c r="D73" s="6" t="n">
        <v>0</v>
      </c>
    </row>
    <row r="74" spans="1:10">
      <c r="A74" s="4" t="s">
        <v>68</v>
      </c>
      <c r="C74" s="6" t="n">
        <v>2031000</v>
      </c>
      <c r="E74" s="6" t="n">
        <v>1996000</v>
      </c>
      <c r="F74" s="6" t="n">
        <v>1738000</v>
      </c>
    </row>
    <row r="75" spans="1:10">
      <c r="A75" s="3" t="s">
        <v>860</v>
      </c>
    </row>
    <row r="76" spans="1:10">
      <c r="A76" s="4" t="s">
        <v>862</v>
      </c>
      <c r="C76" s="6" t="n">
        <v>10300000</v>
      </c>
    </row>
    <row r="77" spans="1:10">
      <c r="A77" s="4" t="s">
        <v>879</v>
      </c>
    </row>
    <row r="78" spans="1:10">
      <c r="A78" s="3" t="s">
        <v>856</v>
      </c>
    </row>
    <row r="79" spans="1:10">
      <c r="A79" s="4" t="s">
        <v>874</v>
      </c>
      <c r="C79" s="6" t="n">
        <v>524000</v>
      </c>
      <c r="D79" s="6" t="n">
        <v>206000</v>
      </c>
      <c r="E79" s="6" t="n">
        <v>828000</v>
      </c>
      <c r="F79" s="6" t="n">
        <v>25000</v>
      </c>
      <c r="G79" s="6" t="n">
        <v>0</v>
      </c>
    </row>
    <row r="80" spans="1:10">
      <c r="A80" s="4" t="s">
        <v>880</v>
      </c>
    </row>
    <row r="81" spans="1:10">
      <c r="A81" s="3" t="s">
        <v>856</v>
      </c>
    </row>
    <row r="82" spans="1:10">
      <c r="A82" s="4" t="s">
        <v>874</v>
      </c>
      <c r="C82" s="6" t="n">
        <v>4927000</v>
      </c>
      <c r="D82" s="6" t="n">
        <v>5323000</v>
      </c>
      <c r="E82" s="6" t="n">
        <v>20506000</v>
      </c>
      <c r="F82" s="6" t="n">
        <v>11331000</v>
      </c>
      <c r="G82" s="6" t="n">
        <v>16571000</v>
      </c>
    </row>
    <row r="83" spans="1:10">
      <c r="A83" s="4" t="s">
        <v>881</v>
      </c>
    </row>
    <row r="84" spans="1:10">
      <c r="A84" s="3" t="s">
        <v>856</v>
      </c>
    </row>
    <row r="85" spans="1:10">
      <c r="A85" s="4" t="s">
        <v>874</v>
      </c>
      <c r="C85" s="6" t="n">
        <v>0</v>
      </c>
      <c r="D85" s="6" t="n">
        <v>0</v>
      </c>
      <c r="E85" s="6" t="n">
        <v>0</v>
      </c>
      <c r="F85" s="6" t="n">
        <v>0</v>
      </c>
      <c r="G85" s="6" t="n">
        <v>0</v>
      </c>
    </row>
    <row r="86" spans="1:10">
      <c r="A86" s="4" t="s">
        <v>875</v>
      </c>
      <c r="C86" s="6" t="n">
        <v>0</v>
      </c>
      <c r="D86" s="6" t="n">
        <v>0</v>
      </c>
    </row>
    <row r="87" spans="1:10">
      <c r="A87" s="4" t="s">
        <v>882</v>
      </c>
    </row>
    <row r="88" spans="1:10">
      <c r="A88" s="3" t="s">
        <v>856</v>
      </c>
    </row>
    <row r="89" spans="1:10">
      <c r="A89" s="4" t="s">
        <v>874</v>
      </c>
      <c r="C89" s="6" t="n">
        <v>20000</v>
      </c>
      <c r="D89" s="6" t="n">
        <v>5000</v>
      </c>
      <c r="E89" s="6" t="n">
        <v>29000</v>
      </c>
      <c r="F89" s="6" t="n">
        <v>16000</v>
      </c>
      <c r="G89" s="6" t="n">
        <v>0</v>
      </c>
    </row>
    <row r="90" spans="1:10">
      <c r="A90" s="4" t="s">
        <v>883</v>
      </c>
    </row>
    <row r="91" spans="1:10">
      <c r="A91" s="3" t="s">
        <v>860</v>
      </c>
    </row>
    <row r="92" spans="1:10">
      <c r="A92" s="4" t="s">
        <v>884</v>
      </c>
      <c r="C92" s="5" t="n">
        <v>1800000</v>
      </c>
      <c r="D92" s="6" t="n">
        <v>1200000</v>
      </c>
      <c r="E92" s="5" t="n">
        <v>4400000</v>
      </c>
      <c r="F92" s="6" t="n">
        <v>4900000</v>
      </c>
    </row>
    <row r="93" spans="1:10">
      <c r="A93" s="4" t="s">
        <v>586</v>
      </c>
    </row>
    <row r="94" spans="1:10">
      <c r="A94" s="3" t="s">
        <v>856</v>
      </c>
    </row>
    <row r="95" spans="1:10">
      <c r="A95" s="4" t="s">
        <v>581</v>
      </c>
      <c r="C95" s="4" t="s">
        <v>587</v>
      </c>
      <c r="E95" s="4" t="s">
        <v>587</v>
      </c>
    </row>
    <row r="96" spans="1:10">
      <c r="A96" s="4" t="s">
        <v>585</v>
      </c>
      <c r="C96" s="5" t="n">
        <v>6000000000</v>
      </c>
      <c r="E96" s="5" t="n">
        <v>6000000000</v>
      </c>
    </row>
    <row r="97" spans="1:10">
      <c r="A97" s="4" t="s">
        <v>584</v>
      </c>
    </row>
    <row r="98" spans="1:10">
      <c r="A98" s="3" t="s">
        <v>856</v>
      </c>
    </row>
    <row r="99" spans="1:10">
      <c r="A99" s="4" t="s">
        <v>581</v>
      </c>
      <c r="C99" s="4" t="s">
        <v>582</v>
      </c>
      <c r="E99" s="4" t="s">
        <v>582</v>
      </c>
    </row>
    <row r="100" spans="1:10">
      <c r="A100" s="4" t="s">
        <v>585</v>
      </c>
      <c r="C100" s="5" t="n">
        <v>10000000000</v>
      </c>
      <c r="E100" s="5" t="n">
        <v>10000000000</v>
      </c>
    </row>
    <row r="101" spans="1:10">
      <c r="A101" s="4" t="s">
        <v>885</v>
      </c>
    </row>
    <row r="102" spans="1:10">
      <c r="A102" s="3" t="s">
        <v>860</v>
      </c>
    </row>
    <row r="103" spans="1:10">
      <c r="A103" s="4" t="s">
        <v>886</v>
      </c>
      <c r="E103" s="6" t="n">
        <v>-11100000</v>
      </c>
    </row>
    <row r="104" spans="1:10">
      <c r="A104" s="4" t="s">
        <v>887</v>
      </c>
    </row>
    <row r="105" spans="1:10">
      <c r="A105" s="3" t="s">
        <v>860</v>
      </c>
    </row>
    <row r="106" spans="1:10">
      <c r="A106" s="4" t="s">
        <v>886</v>
      </c>
      <c r="E106" s="6" t="n">
        <v>0</v>
      </c>
    </row>
    <row r="107" spans="1:10">
      <c r="A107" s="4" t="s">
        <v>888</v>
      </c>
    </row>
    <row r="108" spans="1:10">
      <c r="A108" s="3" t="s">
        <v>860</v>
      </c>
    </row>
    <row r="109" spans="1:10">
      <c r="A109" s="4" t="s">
        <v>886</v>
      </c>
      <c r="E109" s="6" t="n">
        <v>-11100000</v>
      </c>
    </row>
    <row r="110" spans="1:10">
      <c r="A110" s="4" t="s">
        <v>889</v>
      </c>
    </row>
    <row r="111" spans="1:10">
      <c r="A111" s="3" t="s">
        <v>860</v>
      </c>
    </row>
    <row r="112" spans="1:10">
      <c r="A112" s="4" t="s">
        <v>862</v>
      </c>
      <c r="C112" s="6" t="n">
        <v>19500000</v>
      </c>
    </row>
    <row r="113" spans="1:10">
      <c r="A113" s="4" t="s">
        <v>890</v>
      </c>
    </row>
    <row r="114" spans="1:10">
      <c r="A114" s="3" t="s">
        <v>860</v>
      </c>
    </row>
    <row r="115" spans="1:10">
      <c r="A115" s="4" t="s">
        <v>862</v>
      </c>
      <c r="C115" s="6" t="n">
        <v>19500000</v>
      </c>
    </row>
    <row r="116" spans="1:10">
      <c r="A116" s="4" t="s">
        <v>891</v>
      </c>
    </row>
    <row r="117" spans="1:10">
      <c r="A117" s="3" t="s">
        <v>860</v>
      </c>
    </row>
    <row r="118" spans="1:10">
      <c r="A118" s="4" t="s">
        <v>862</v>
      </c>
      <c r="C118" s="6" t="n">
        <v>0</v>
      </c>
    </row>
    <row r="119" spans="1:10">
      <c r="A119" s="4" t="s">
        <v>892</v>
      </c>
    </row>
    <row r="120" spans="1:10">
      <c r="A120" s="3" t="s">
        <v>860</v>
      </c>
    </row>
    <row r="121" spans="1:10">
      <c r="A121" s="4" t="s">
        <v>862</v>
      </c>
      <c r="C121" s="6" t="n">
        <v>10300000</v>
      </c>
    </row>
    <row r="122" spans="1:10">
      <c r="A122" s="4" t="s">
        <v>893</v>
      </c>
    </row>
    <row r="123" spans="1:10">
      <c r="A123" s="3" t="s">
        <v>860</v>
      </c>
    </row>
    <row r="124" spans="1:10">
      <c r="A124" s="4" t="s">
        <v>862</v>
      </c>
      <c r="C124" s="6" t="n">
        <v>0</v>
      </c>
    </row>
    <row r="125" spans="1:10">
      <c r="A125" s="4" t="s">
        <v>894</v>
      </c>
    </row>
    <row r="126" spans="1:10">
      <c r="A126" s="3" t="s">
        <v>860</v>
      </c>
    </row>
    <row r="127" spans="1:10">
      <c r="A127" s="4" t="s">
        <v>862</v>
      </c>
      <c r="C127" s="6" t="n">
        <v>10300000</v>
      </c>
    </row>
    <row r="128" spans="1:10">
      <c r="A128" s="4" t="s">
        <v>895</v>
      </c>
    </row>
    <row r="129" spans="1:10">
      <c r="A129" s="3" t="s">
        <v>860</v>
      </c>
    </row>
    <row r="130" spans="1:10">
      <c r="A130" s="4" t="s">
        <v>886</v>
      </c>
      <c r="E130" s="6" t="n">
        <v>-5000000</v>
      </c>
    </row>
    <row r="131" spans="1:10">
      <c r="A131" s="4" t="s">
        <v>896</v>
      </c>
    </row>
    <row r="132" spans="1:10">
      <c r="A132" s="3" t="s">
        <v>860</v>
      </c>
    </row>
    <row r="133" spans="1:10">
      <c r="A133" s="4" t="s">
        <v>886</v>
      </c>
      <c r="E133" s="6" t="n">
        <v>0</v>
      </c>
    </row>
    <row r="134" spans="1:10">
      <c r="A134" s="4" t="s">
        <v>897</v>
      </c>
    </row>
    <row r="135" spans="1:10">
      <c r="A135" s="3" t="s">
        <v>860</v>
      </c>
    </row>
    <row r="136" spans="1:10">
      <c r="A136" s="4" t="s">
        <v>886</v>
      </c>
      <c r="E136" s="6" t="n">
        <v>-5000000</v>
      </c>
    </row>
    <row r="137" spans="1:10">
      <c r="A137" s="4" t="s">
        <v>898</v>
      </c>
    </row>
    <row r="138" spans="1:10">
      <c r="A138" s="3" t="s">
        <v>860</v>
      </c>
    </row>
    <row r="139" spans="1:10">
      <c r="A139" s="4" t="s">
        <v>886</v>
      </c>
      <c r="C139" s="6" t="n">
        <v>-5000000</v>
      </c>
    </row>
    <row r="140" spans="1:10">
      <c r="A140" s="4" t="s">
        <v>899</v>
      </c>
    </row>
    <row r="141" spans="1:10">
      <c r="A141" s="3" t="s">
        <v>860</v>
      </c>
    </row>
    <row r="142" spans="1:10">
      <c r="A142" s="4" t="s">
        <v>886</v>
      </c>
      <c r="C142" s="6" t="n">
        <v>0</v>
      </c>
    </row>
    <row r="143" spans="1:10">
      <c r="A143" s="4" t="s">
        <v>900</v>
      </c>
    </row>
    <row r="144" spans="1:10">
      <c r="A144" s="3" t="s">
        <v>860</v>
      </c>
    </row>
    <row r="145" spans="1:10">
      <c r="A145" s="4" t="s">
        <v>886</v>
      </c>
      <c r="C145" s="6" t="n">
        <v>-5000000</v>
      </c>
    </row>
    <row r="146" spans="1:10">
      <c r="A146" s="4" t="s">
        <v>901</v>
      </c>
    </row>
    <row r="147" spans="1:10">
      <c r="A147" s="3" t="s">
        <v>856</v>
      </c>
    </row>
    <row r="148" spans="1:10">
      <c r="A148" s="4" t="s">
        <v>874</v>
      </c>
      <c r="C148" s="6" t="n">
        <v>8045000</v>
      </c>
      <c r="D148" s="6" t="n">
        <v>8604000</v>
      </c>
      <c r="E148" s="6" t="n">
        <v>35482000</v>
      </c>
      <c r="F148" s="6" t="n">
        <v>34724000</v>
      </c>
      <c r="G148" s="6" t="n">
        <v>34700000</v>
      </c>
    </row>
    <row r="149" spans="1:10">
      <c r="A149" s="4" t="s">
        <v>902</v>
      </c>
    </row>
    <row r="150" spans="1:10">
      <c r="A150" s="3" t="s">
        <v>856</v>
      </c>
    </row>
    <row r="151" spans="1:10">
      <c r="A151" s="4" t="s">
        <v>874</v>
      </c>
      <c r="C151" s="6" t="n">
        <v>2040000</v>
      </c>
      <c r="D151" s="6" t="n">
        <v>1529000</v>
      </c>
      <c r="E151" s="6" t="n">
        <v>7905000</v>
      </c>
      <c r="F151" s="6" t="n">
        <v>7600000</v>
      </c>
      <c r="G151" s="6" t="n">
        <v>6054000</v>
      </c>
    </row>
    <row r="152" spans="1:10">
      <c r="A152" s="4" t="s">
        <v>857</v>
      </c>
      <c r="C152" s="6" t="n">
        <v>597000</v>
      </c>
      <c r="D152" s="6" t="n">
        <v>202000</v>
      </c>
      <c r="E152" s="6" t="n">
        <v>2200000</v>
      </c>
      <c r="F152" s="6" t="n">
        <v>1700000</v>
      </c>
      <c r="G152" s="6" t="n">
        <v>0</v>
      </c>
    </row>
    <row r="153" spans="1:10">
      <c r="A153" s="4" t="s">
        <v>903</v>
      </c>
    </row>
    <row r="154" spans="1:10">
      <c r="A154" s="3" t="s">
        <v>856</v>
      </c>
    </row>
    <row r="155" spans="1:10">
      <c r="A155" s="4" t="s">
        <v>857</v>
      </c>
      <c r="C155" s="6" t="n">
        <v>44000</v>
      </c>
      <c r="D155" s="6" t="n">
        <v>15000</v>
      </c>
      <c r="E155" s="6" t="n">
        <v>162000</v>
      </c>
      <c r="F155" s="6" t="n">
        <v>126000</v>
      </c>
      <c r="G155" s="6" t="n">
        <v>0</v>
      </c>
    </row>
    <row r="156" spans="1:10">
      <c r="A156" s="4" t="s">
        <v>904</v>
      </c>
    </row>
    <row r="157" spans="1:10">
      <c r="A157" s="3" t="s">
        <v>856</v>
      </c>
    </row>
    <row r="158" spans="1:10">
      <c r="A158" s="4" t="s">
        <v>874</v>
      </c>
      <c r="C158" s="6" t="n">
        <v>4289000</v>
      </c>
      <c r="D158" s="6" t="n">
        <v>6745000</v>
      </c>
      <c r="E158" s="6" t="n">
        <v>25245000</v>
      </c>
      <c r="F158" s="6" t="n">
        <v>11077000</v>
      </c>
      <c r="G158" s="6" t="n">
        <v>8429000</v>
      </c>
    </row>
    <row r="159" spans="1:10">
      <c r="A159" s="4" t="s">
        <v>905</v>
      </c>
    </row>
    <row r="160" spans="1:10">
      <c r="A160" s="3" t="s">
        <v>856</v>
      </c>
    </row>
    <row r="161" spans="1:10">
      <c r="A161" s="4" t="s">
        <v>874</v>
      </c>
      <c r="C161" s="6" t="n">
        <v>0</v>
      </c>
      <c r="D161" s="6" t="n">
        <v>452000</v>
      </c>
      <c r="E161" s="6" t="n">
        <v>1809000</v>
      </c>
      <c r="F161" s="6" t="n">
        <v>1809000</v>
      </c>
      <c r="G161" s="6" t="n">
        <v>1809000</v>
      </c>
    </row>
    <row r="162" spans="1:10">
      <c r="A162" s="4" t="s">
        <v>906</v>
      </c>
    </row>
    <row r="163" spans="1:10">
      <c r="A163" s="3" t="s">
        <v>856</v>
      </c>
    </row>
    <row r="164" spans="1:10">
      <c r="A164" s="4" t="s">
        <v>874</v>
      </c>
      <c r="E164" s="6" t="n">
        <v>1300000</v>
      </c>
    </row>
    <row r="165" spans="1:10">
      <c r="A165" s="4" t="s">
        <v>907</v>
      </c>
    </row>
    <row r="166" spans="1:10">
      <c r="A166" s="3" t="s">
        <v>856</v>
      </c>
    </row>
    <row r="167" spans="1:10">
      <c r="A167" s="4" t="s">
        <v>874</v>
      </c>
      <c r="C167" s="6" t="n">
        <v>14374000</v>
      </c>
      <c r="D167" s="6" t="n">
        <v>17330000</v>
      </c>
      <c r="E167" s="6" t="n">
        <v>70441000</v>
      </c>
      <c r="F167" s="6" t="n">
        <v>55210000</v>
      </c>
      <c r="G167" s="6" t="n">
        <v>50992000</v>
      </c>
    </row>
    <row r="168" spans="1:10">
      <c r="A168" s="4" t="s">
        <v>908</v>
      </c>
    </row>
    <row r="169" spans="1:10">
      <c r="A169" s="3" t="s">
        <v>856</v>
      </c>
    </row>
    <row r="170" spans="1:10">
      <c r="A170" s="4" t="s">
        <v>874</v>
      </c>
      <c r="C170" s="6" t="n">
        <v>358000</v>
      </c>
      <c r="D170" s="6" t="n">
        <v>182000</v>
      </c>
      <c r="E170" s="6" t="n">
        <v>1156000</v>
      </c>
      <c r="F170" s="6" t="n">
        <v>1976000</v>
      </c>
      <c r="G170" s="6" t="n">
        <v>0</v>
      </c>
    </row>
    <row r="171" spans="1:10">
      <c r="A171" s="4" t="s">
        <v>909</v>
      </c>
    </row>
    <row r="172" spans="1:10">
      <c r="A172" s="3" t="s">
        <v>856</v>
      </c>
    </row>
    <row r="173" spans="1:10">
      <c r="A173" s="4" t="s">
        <v>874</v>
      </c>
      <c r="C173" s="6" t="n">
        <v>1079000</v>
      </c>
      <c r="D173" s="6" t="n">
        <v>632000</v>
      </c>
      <c r="E173" s="6" t="n">
        <v>5094000</v>
      </c>
      <c r="F173" s="6" t="n">
        <v>913000</v>
      </c>
      <c r="G173" s="6" t="n">
        <v>0</v>
      </c>
    </row>
    <row r="174" spans="1:10">
      <c r="A174" s="4" t="s">
        <v>910</v>
      </c>
    </row>
    <row r="175" spans="1:10">
      <c r="A175" s="3" t="s">
        <v>856</v>
      </c>
    </row>
    <row r="176" spans="1:10">
      <c r="A176" s="4" t="s">
        <v>874</v>
      </c>
      <c r="C176" s="6" t="n">
        <v>11000</v>
      </c>
      <c r="D176" s="6" t="n">
        <v>18000</v>
      </c>
      <c r="E176" s="6" t="n">
        <v>76000</v>
      </c>
      <c r="F176" s="6" t="n">
        <v>0</v>
      </c>
      <c r="G176" s="6" t="n">
        <v>0</v>
      </c>
    </row>
    <row r="177" spans="1:10">
      <c r="A177" s="4" t="s">
        <v>911</v>
      </c>
    </row>
    <row r="178" spans="1:10">
      <c r="A178" s="3" t="s">
        <v>856</v>
      </c>
    </row>
    <row r="179" spans="1:10">
      <c r="A179" s="4" t="s">
        <v>874</v>
      </c>
      <c r="C179" s="6" t="n">
        <v>946000</v>
      </c>
      <c r="D179" s="6" t="n">
        <v>168000</v>
      </c>
      <c r="E179" s="6" t="n">
        <v>670000</v>
      </c>
      <c r="F179" s="6" t="n">
        <v>558000</v>
      </c>
      <c r="G179" s="6" t="n">
        <v>0</v>
      </c>
    </row>
    <row r="180" spans="1:10">
      <c r="A180" s="4" t="s">
        <v>912</v>
      </c>
    </row>
    <row r="181" spans="1:10">
      <c r="A181" s="3" t="s">
        <v>856</v>
      </c>
    </row>
    <row r="182" spans="1:10">
      <c r="A182" s="4" t="s">
        <v>874</v>
      </c>
      <c r="C182" s="6" t="n">
        <v>467000</v>
      </c>
      <c r="D182" s="6" t="n">
        <v>300000</v>
      </c>
      <c r="E182" s="6" t="n">
        <v>1968000</v>
      </c>
      <c r="F182" s="6" t="n">
        <v>997000</v>
      </c>
    </row>
    <row r="183" spans="1:10">
      <c r="A183" s="4" t="s">
        <v>913</v>
      </c>
    </row>
    <row r="184" spans="1:10">
      <c r="A184" s="3" t="s">
        <v>856</v>
      </c>
    </row>
    <row r="185" spans="1:10">
      <c r="A185" s="4" t="s">
        <v>874</v>
      </c>
      <c r="C185" s="6" t="n">
        <v>2861000</v>
      </c>
      <c r="D185" s="6" t="n">
        <v>1300000</v>
      </c>
      <c r="E185" s="6" t="n">
        <v>8964000</v>
      </c>
      <c r="F185" s="6" t="n">
        <v>4444000</v>
      </c>
      <c r="G185" s="6" t="n">
        <v>4000</v>
      </c>
    </row>
    <row r="186" spans="1:10">
      <c r="A186" s="4" t="s">
        <v>120</v>
      </c>
    </row>
    <row r="187" spans="1:10">
      <c r="A187" s="3" t="s">
        <v>856</v>
      </c>
    </row>
    <row r="188" spans="1:10">
      <c r="A188" s="4" t="s">
        <v>875</v>
      </c>
      <c r="C188" s="6" t="n">
        <v>21439000</v>
      </c>
      <c r="D188" s="6" t="n">
        <v>16587000</v>
      </c>
      <c r="E188" s="6" t="n">
        <v>64555000</v>
      </c>
      <c r="F188" s="6" t="n">
        <v>7757000</v>
      </c>
      <c r="G188" s="6" t="n">
        <v>0</v>
      </c>
    </row>
    <row r="189" spans="1:10">
      <c r="A189" s="4" t="s">
        <v>857</v>
      </c>
      <c r="C189" s="6" t="n">
        <v>1000000</v>
      </c>
      <c r="D189" s="6" t="n">
        <v>1900000</v>
      </c>
      <c r="E189" s="6" t="n">
        <v>3800000</v>
      </c>
    </row>
    <row r="190" spans="1:10">
      <c r="A190" s="4" t="s">
        <v>914</v>
      </c>
    </row>
    <row r="191" spans="1:10">
      <c r="A191" s="3" t="s">
        <v>856</v>
      </c>
    </row>
    <row r="192" spans="1:10">
      <c r="A192" s="4" t="s">
        <v>874</v>
      </c>
      <c r="C192" s="6" t="n">
        <v>0</v>
      </c>
      <c r="D192" s="6" t="n">
        <v>0</v>
      </c>
      <c r="E192" s="6" t="n">
        <v>88000</v>
      </c>
      <c r="F192" s="6" t="n">
        <v>0</v>
      </c>
      <c r="G192" s="6" t="n">
        <v>0</v>
      </c>
    </row>
    <row r="193" spans="1:10">
      <c r="A193" s="4" t="s">
        <v>915</v>
      </c>
    </row>
    <row r="194" spans="1:10">
      <c r="A194" s="3" t="s">
        <v>856</v>
      </c>
    </row>
    <row r="195" spans="1:10">
      <c r="A195" s="4" t="s">
        <v>874</v>
      </c>
      <c r="C195" s="6" t="n">
        <v>2577000</v>
      </c>
      <c r="D195" s="6" t="n">
        <v>2107000</v>
      </c>
      <c r="E195" s="6" t="n">
        <v>9423000</v>
      </c>
      <c r="F195" s="6" t="n">
        <v>8799000</v>
      </c>
      <c r="G195" s="6" t="n">
        <v>8343000</v>
      </c>
    </row>
    <row r="196" spans="1:10">
      <c r="A196" s="4" t="s">
        <v>916</v>
      </c>
    </row>
    <row r="197" spans="1:10">
      <c r="A197" s="3" t="s">
        <v>856</v>
      </c>
    </row>
    <row r="198" spans="1:10">
      <c r="A198" s="4" t="s">
        <v>874</v>
      </c>
      <c r="C198" s="6" t="n">
        <v>469000</v>
      </c>
      <c r="D198" s="6" t="n">
        <v>420000</v>
      </c>
      <c r="E198" s="6" t="n">
        <v>1932000</v>
      </c>
      <c r="F198" s="6" t="n">
        <v>2105000</v>
      </c>
      <c r="G198" s="6" t="n">
        <v>2805000</v>
      </c>
    </row>
    <row r="199" spans="1:10">
      <c r="A199" s="4" t="s">
        <v>917</v>
      </c>
    </row>
    <row r="200" spans="1:10">
      <c r="A200" s="3" t="s">
        <v>856</v>
      </c>
    </row>
    <row r="201" spans="1:10">
      <c r="A201" s="4" t="s">
        <v>874</v>
      </c>
      <c r="C201" s="6" t="n">
        <v>4500000</v>
      </c>
      <c r="E201" s="6" t="n">
        <v>4500000</v>
      </c>
    </row>
    <row r="202" spans="1:10">
      <c r="A202" s="4" t="s">
        <v>918</v>
      </c>
    </row>
    <row r="203" spans="1:10">
      <c r="A203" s="3" t="s">
        <v>856</v>
      </c>
    </row>
    <row r="204" spans="1:10">
      <c r="A204" s="4" t="s">
        <v>874</v>
      </c>
      <c r="C204" s="6" t="n">
        <v>1469000</v>
      </c>
      <c r="D204" s="6" t="n">
        <v>2547000</v>
      </c>
      <c r="E204" s="6" t="n">
        <v>6481000</v>
      </c>
      <c r="F204" s="6" t="n">
        <v>1683000</v>
      </c>
      <c r="G204" s="6" t="n">
        <v>3814000</v>
      </c>
    </row>
    <row r="205" spans="1:10">
      <c r="A205" s="4" t="s">
        <v>919</v>
      </c>
    </row>
    <row r="206" spans="1:10">
      <c r="A206" s="3" t="s">
        <v>856</v>
      </c>
    </row>
    <row r="207" spans="1:10">
      <c r="A207" s="4" t="s">
        <v>874</v>
      </c>
      <c r="C207" s="6" t="n">
        <v>2200000</v>
      </c>
      <c r="E207" s="6" t="n">
        <v>2200000</v>
      </c>
    </row>
    <row r="208" spans="1:10">
      <c r="A208" s="4" t="s">
        <v>920</v>
      </c>
    </row>
    <row r="209" spans="1:10">
      <c r="A209" s="3" t="s">
        <v>856</v>
      </c>
    </row>
    <row r="210" spans="1:10">
      <c r="A210" s="4" t="s">
        <v>874</v>
      </c>
      <c r="C210" s="6" t="n">
        <v>170000</v>
      </c>
      <c r="D210" s="6" t="n">
        <v>0</v>
      </c>
      <c r="E210" s="6" t="n">
        <v>678000</v>
      </c>
      <c r="F210" s="6" t="n">
        <v>1274000</v>
      </c>
      <c r="G210" s="6" t="n">
        <v>1274000</v>
      </c>
    </row>
    <row r="211" spans="1:10">
      <c r="A211" s="4" t="s">
        <v>921</v>
      </c>
    </row>
    <row r="212" spans="1:10">
      <c r="A212" s="3" t="s">
        <v>856</v>
      </c>
    </row>
    <row r="213" spans="1:10">
      <c r="A213" s="4" t="s">
        <v>874</v>
      </c>
      <c r="C213" s="6" t="n">
        <v>128000</v>
      </c>
      <c r="D213" s="6" t="n">
        <v>128000</v>
      </c>
      <c r="E213" s="6" t="n">
        <v>521000</v>
      </c>
      <c r="F213" s="6" t="n">
        <v>277000</v>
      </c>
      <c r="G213" s="6" t="n">
        <v>0</v>
      </c>
    </row>
    <row r="214" spans="1:10">
      <c r="A214" s="4" t="s">
        <v>922</v>
      </c>
    </row>
    <row r="215" spans="1:10">
      <c r="A215" s="3" t="s">
        <v>856</v>
      </c>
    </row>
    <row r="216" spans="1:10">
      <c r="A216" s="4" t="s">
        <v>874</v>
      </c>
      <c r="C216" s="6" t="n">
        <v>4813000</v>
      </c>
      <c r="D216" s="6" t="n">
        <v>5202000</v>
      </c>
      <c r="E216" s="6" t="n">
        <v>19035000</v>
      </c>
      <c r="F216" s="6" t="n">
        <v>10772000</v>
      </c>
      <c r="G216" s="6" t="n">
        <v>16236000</v>
      </c>
    </row>
    <row r="217" spans="1:10">
      <c r="A217" s="4" t="s">
        <v>122</v>
      </c>
    </row>
    <row r="218" spans="1:10">
      <c r="A218" s="3" t="s">
        <v>856</v>
      </c>
    </row>
    <row r="219" spans="1:10">
      <c r="A219" s="4" t="s">
        <v>875</v>
      </c>
      <c r="C219" s="6" t="n">
        <v>2791000</v>
      </c>
      <c r="D219" s="6" t="n">
        <v>0</v>
      </c>
      <c r="E219" s="6" t="n">
        <v>3292000</v>
      </c>
      <c r="F219" s="6" t="n">
        <v>0</v>
      </c>
      <c r="G219" s="6" t="n">
        <v>0</v>
      </c>
    </row>
    <row r="220" spans="1:10">
      <c r="A220" s="4" t="s">
        <v>923</v>
      </c>
    </row>
    <row r="221" spans="1:10">
      <c r="A221" s="3" t="s">
        <v>856</v>
      </c>
    </row>
    <row r="222" spans="1:10">
      <c r="A222" s="4" t="s">
        <v>874</v>
      </c>
      <c r="C222" s="6" t="n">
        <v>4939000</v>
      </c>
      <c r="D222" s="6" t="n">
        <v>0</v>
      </c>
      <c r="E222" s="6" t="n">
        <v>7096000</v>
      </c>
      <c r="F222" s="6" t="n">
        <v>0</v>
      </c>
      <c r="G222" s="6" t="n">
        <v>0</v>
      </c>
    </row>
    <row r="223" spans="1:10">
      <c r="A223" s="4" t="s">
        <v>924</v>
      </c>
    </row>
    <row r="224" spans="1:10">
      <c r="A224" s="3" t="s">
        <v>856</v>
      </c>
    </row>
    <row r="225" spans="1:10">
      <c r="A225" s="4" t="s">
        <v>874</v>
      </c>
      <c r="C225" s="6" t="n">
        <v>2747000</v>
      </c>
      <c r="D225" s="6" t="n">
        <v>0</v>
      </c>
      <c r="E225" s="6" t="n">
        <v>3493000</v>
      </c>
      <c r="F225" s="6" t="n">
        <v>0</v>
      </c>
      <c r="G225" s="6" t="n">
        <v>0</v>
      </c>
    </row>
    <row r="226" spans="1:10">
      <c r="A226" s="4" t="s">
        <v>574</v>
      </c>
    </row>
    <row r="227" spans="1:10">
      <c r="A227" s="3" t="s">
        <v>856</v>
      </c>
    </row>
    <row r="228" spans="1:10">
      <c r="A228" s="4" t="s">
        <v>857</v>
      </c>
      <c r="C228" s="6" t="n">
        <v>636000</v>
      </c>
      <c r="D228" s="6" t="n">
        <v>510000</v>
      </c>
      <c r="E228" s="6" t="n">
        <v>2200000</v>
      </c>
    </row>
    <row r="229" spans="1:10">
      <c r="A229" s="4" t="s">
        <v>925</v>
      </c>
    </row>
    <row r="230" spans="1:10">
      <c r="A230" s="3" t="s">
        <v>856</v>
      </c>
    </row>
    <row r="231" spans="1:10">
      <c r="A231" s="4" t="s">
        <v>874</v>
      </c>
      <c r="C231" s="6" t="n">
        <v>275000</v>
      </c>
      <c r="D231" s="6" t="n">
        <v>0</v>
      </c>
      <c r="E231" s="6" t="n">
        <v>999000</v>
      </c>
      <c r="F231" s="6" t="n">
        <v>224000</v>
      </c>
      <c r="G231" s="6" t="n">
        <v>0</v>
      </c>
    </row>
    <row r="232" spans="1:10">
      <c r="A232" s="4" t="s">
        <v>926</v>
      </c>
    </row>
    <row r="233" spans="1:10">
      <c r="A233" s="3" t="s">
        <v>856</v>
      </c>
    </row>
    <row r="234" spans="1:10">
      <c r="A234" s="4" t="s">
        <v>874</v>
      </c>
      <c r="C234" s="6" t="n">
        <v>30000</v>
      </c>
      <c r="D234" s="6" t="n">
        <v>37000</v>
      </c>
      <c r="E234" s="6" t="n">
        <v>137000</v>
      </c>
      <c r="F234" s="6" t="n">
        <v>0</v>
      </c>
      <c r="G234" s="6" t="n">
        <v>0</v>
      </c>
    </row>
    <row r="235" spans="1:10">
      <c r="A235" s="4" t="s">
        <v>927</v>
      </c>
    </row>
    <row r="236" spans="1:10">
      <c r="A236" s="3" t="s">
        <v>856</v>
      </c>
    </row>
    <row r="237" spans="1:10">
      <c r="A237" s="4" t="s">
        <v>874</v>
      </c>
      <c r="C237" s="6" t="n">
        <v>84000</v>
      </c>
      <c r="D237" s="6" t="n">
        <v>84000</v>
      </c>
      <c r="E237" s="6" t="n">
        <v>335000</v>
      </c>
      <c r="F237" s="6" t="n">
        <v>335000</v>
      </c>
      <c r="G237" s="6" t="n">
        <v>335000</v>
      </c>
    </row>
    <row r="238" spans="1:10">
      <c r="A238" s="4" t="s">
        <v>928</v>
      </c>
    </row>
    <row r="239" spans="1:10">
      <c r="A239" s="3" t="s">
        <v>856</v>
      </c>
    </row>
    <row r="240" spans="1:10">
      <c r="A240" s="4" t="s">
        <v>874</v>
      </c>
      <c r="C240" s="6" t="n">
        <v>269000</v>
      </c>
      <c r="D240" s="6" t="n">
        <v>211000</v>
      </c>
      <c r="E240" s="6" t="n">
        <v>857000</v>
      </c>
      <c r="F240" s="6" t="n">
        <v>41000</v>
      </c>
      <c r="G240" s="6" t="n">
        <v>0</v>
      </c>
    </row>
    <row r="241" spans="1:10">
      <c r="A241" s="4" t="s">
        <v>929</v>
      </c>
    </row>
    <row r="242" spans="1:10">
      <c r="A242" s="3" t="s">
        <v>856</v>
      </c>
    </row>
    <row r="243" spans="1:10">
      <c r="A243" s="4" t="s">
        <v>874</v>
      </c>
      <c r="C243" s="6" t="n">
        <v>658000</v>
      </c>
      <c r="D243" s="5" t="n">
        <v>332000</v>
      </c>
      <c r="E243" s="6" t="n">
        <v>2328000</v>
      </c>
      <c r="F243" s="6" t="n">
        <v>600000</v>
      </c>
      <c r="G243" s="5" t="n">
        <v>335000</v>
      </c>
    </row>
    <row r="244" spans="1:10">
      <c r="A244" s="4" t="s">
        <v>443</v>
      </c>
    </row>
    <row r="245" spans="1:10">
      <c r="A245" s="3" t="s">
        <v>856</v>
      </c>
    </row>
    <row r="246" spans="1:10">
      <c r="A246" s="4" t="s">
        <v>444</v>
      </c>
      <c r="C246" s="6" t="n">
        <v>50000000</v>
      </c>
    </row>
    <row r="247" spans="1:10">
      <c r="A247" s="4" t="s">
        <v>930</v>
      </c>
    </row>
    <row r="248" spans="1:10">
      <c r="A248" s="3" t="s">
        <v>856</v>
      </c>
    </row>
    <row r="249" spans="1:10">
      <c r="A249" s="4" t="s">
        <v>931</v>
      </c>
      <c r="C249" s="6" t="n">
        <v>469000</v>
      </c>
      <c r="E249" s="6" t="n">
        <v>418000</v>
      </c>
      <c r="F249" s="6" t="n">
        <v>302000</v>
      </c>
    </row>
    <row r="250" spans="1:10">
      <c r="A250" s="4" t="s">
        <v>932</v>
      </c>
    </row>
    <row r="251" spans="1:10">
      <c r="A251" s="3" t="s">
        <v>856</v>
      </c>
    </row>
    <row r="252" spans="1:10">
      <c r="A252" s="4" t="s">
        <v>931</v>
      </c>
      <c r="C252" s="6" t="n">
        <v>1119000</v>
      </c>
      <c r="E252" s="6" t="n">
        <v>2337000</v>
      </c>
      <c r="F252" s="6" t="n">
        <v>12610000</v>
      </c>
    </row>
    <row r="253" spans="1:10">
      <c r="A253" s="4" t="s">
        <v>933</v>
      </c>
    </row>
    <row r="254" spans="1:10">
      <c r="A254" s="3" t="s">
        <v>856</v>
      </c>
    </row>
    <row r="255" spans="1:10">
      <c r="A255" s="4" t="s">
        <v>931</v>
      </c>
      <c r="C255" s="6" t="n">
        <v>139000</v>
      </c>
      <c r="E255" s="6" t="n">
        <v>99000</v>
      </c>
      <c r="F255" s="6" t="n">
        <v>347000</v>
      </c>
    </row>
    <row r="256" spans="1:10">
      <c r="A256" s="4" t="s">
        <v>934</v>
      </c>
    </row>
    <row r="257" spans="1:10">
      <c r="A257" s="3" t="s">
        <v>856</v>
      </c>
    </row>
    <row r="258" spans="1:10">
      <c r="A258" s="4" t="s">
        <v>931</v>
      </c>
      <c r="C258" s="6" t="n">
        <v>1559000</v>
      </c>
      <c r="E258" s="6" t="n">
        <v>1611000</v>
      </c>
      <c r="F258" s="6" t="n">
        <v>0</v>
      </c>
    </row>
    <row r="259" spans="1:10">
      <c r="A259" s="4" t="s">
        <v>935</v>
      </c>
    </row>
    <row r="260" spans="1:10">
      <c r="A260" s="3" t="s">
        <v>856</v>
      </c>
    </row>
    <row r="261" spans="1:10">
      <c r="A261" s="4" t="s">
        <v>931</v>
      </c>
      <c r="C261" s="6" t="n">
        <v>1123000</v>
      </c>
      <c r="E261" s="6" t="n">
        <v>826000</v>
      </c>
      <c r="F261" s="6" t="n">
        <v>62000</v>
      </c>
    </row>
    <row r="262" spans="1:10">
      <c r="A262" s="4" t="s">
        <v>936</v>
      </c>
    </row>
    <row r="263" spans="1:10">
      <c r="A263" s="3" t="s">
        <v>856</v>
      </c>
    </row>
    <row r="264" spans="1:10">
      <c r="A264" s="4" t="s">
        <v>931</v>
      </c>
      <c r="C264" s="6" t="n">
        <v>7000</v>
      </c>
      <c r="E264" s="6" t="n">
        <v>2000</v>
      </c>
      <c r="F264" s="6" t="n">
        <v>25000</v>
      </c>
    </row>
    <row r="265" spans="1:10">
      <c r="A265" s="4" t="s">
        <v>937</v>
      </c>
    </row>
    <row r="266" spans="1:10">
      <c r="A266" s="3" t="s">
        <v>856</v>
      </c>
    </row>
    <row r="267" spans="1:10">
      <c r="A267" s="4" t="s">
        <v>931</v>
      </c>
      <c r="C267" s="6" t="n">
        <v>0</v>
      </c>
      <c r="E267" s="6" t="n">
        <v>0</v>
      </c>
    </row>
    <row r="268" spans="1:10">
      <c r="A268" s="4" t="s">
        <v>938</v>
      </c>
    </row>
    <row r="269" spans="1:10">
      <c r="A269" s="3" t="s">
        <v>856</v>
      </c>
    </row>
    <row r="270" spans="1:10">
      <c r="A270" s="4" t="s">
        <v>444</v>
      </c>
      <c r="H270" s="5" t="n">
        <v>50000000</v>
      </c>
    </row>
    <row r="271" spans="1:10">
      <c r="A271" s="4" t="s">
        <v>482</v>
      </c>
      <c r="C271" s="5" t="n">
        <v>100000000</v>
      </c>
      <c r="H271" s="5" t="n">
        <v>100000000</v>
      </c>
    </row>
    <row r="272" spans="1:10">
      <c r="A272" s="4" t="s">
        <v>483</v>
      </c>
      <c r="C272" s="4" t="s">
        <v>484</v>
      </c>
      <c r="H272" s="4" t="s">
        <v>484</v>
      </c>
    </row>
    <row r="273" spans="1:10">
      <c r="A273" s="4" t="s">
        <v>939</v>
      </c>
    </row>
    <row r="274" spans="1:10">
      <c r="A274" s="3" t="s">
        <v>856</v>
      </c>
    </row>
    <row r="275" spans="1:10">
      <c r="A275" s="4" t="s">
        <v>68</v>
      </c>
      <c r="C275" s="5" t="n">
        <v>18000</v>
      </c>
      <c r="E275" s="6" t="n">
        <v>30000</v>
      </c>
      <c r="F275" s="6" t="n">
        <v>50000</v>
      </c>
    </row>
    <row r="276" spans="1:10">
      <c r="A276" s="4" t="s">
        <v>940</v>
      </c>
    </row>
    <row r="277" spans="1:10">
      <c r="A277" s="3" t="s">
        <v>856</v>
      </c>
    </row>
    <row r="278" spans="1:10">
      <c r="A278" s="4" t="s">
        <v>68</v>
      </c>
      <c r="C278" s="6" t="n">
        <v>573000</v>
      </c>
      <c r="E278" s="6" t="n">
        <v>941000</v>
      </c>
      <c r="F278" s="6" t="n">
        <v>1682000</v>
      </c>
    </row>
    <row r="279" spans="1:10">
      <c r="A279" s="4" t="s">
        <v>941</v>
      </c>
    </row>
    <row r="280" spans="1:10">
      <c r="A280" s="3" t="s">
        <v>856</v>
      </c>
    </row>
    <row r="281" spans="1:10">
      <c r="A281" s="4" t="s">
        <v>68</v>
      </c>
      <c r="C281" s="6" t="n">
        <v>1265000</v>
      </c>
      <c r="E281" s="6" t="n">
        <v>949000</v>
      </c>
      <c r="F281" s="6" t="n">
        <v>0</v>
      </c>
    </row>
    <row r="282" spans="1:10">
      <c r="A282" s="4" t="s">
        <v>942</v>
      </c>
    </row>
    <row r="283" spans="1:10">
      <c r="A283" s="3" t="s">
        <v>856</v>
      </c>
    </row>
    <row r="284" spans="1:10">
      <c r="A284" s="4" t="s">
        <v>68</v>
      </c>
      <c r="C284" s="6" t="n">
        <v>71000</v>
      </c>
      <c r="E284" s="6" t="n">
        <v>4000</v>
      </c>
      <c r="F284" s="6" t="n">
        <v>0</v>
      </c>
    </row>
    <row r="285" spans="1:10">
      <c r="A285" s="4" t="s">
        <v>943</v>
      </c>
    </row>
    <row r="286" spans="1:10">
      <c r="A286" s="3" t="s">
        <v>856</v>
      </c>
    </row>
    <row r="287" spans="1:10">
      <c r="A287" s="4" t="s">
        <v>68</v>
      </c>
      <c r="C287" s="6" t="n">
        <v>15000</v>
      </c>
      <c r="E287" s="6" t="n">
        <v>12000</v>
      </c>
      <c r="F287" s="6" t="n">
        <v>6000</v>
      </c>
    </row>
    <row r="288" spans="1:10">
      <c r="A288" s="4" t="s">
        <v>944</v>
      </c>
    </row>
    <row r="289" spans="1:10">
      <c r="A289" s="3" t="s">
        <v>856</v>
      </c>
    </row>
    <row r="290" spans="1:10">
      <c r="A290" s="4" t="s">
        <v>68</v>
      </c>
      <c r="C290" s="5" t="n">
        <v>89000</v>
      </c>
      <c r="E290" s="5" t="n">
        <v>60000</v>
      </c>
      <c r="F290" s="5"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45</v>
      </c>
      <c r="B1" s="2" t="s">
        <v>1</v>
      </c>
      <c r="K1" s="2" t="s">
        <v>84</v>
      </c>
    </row>
    <row r="2" spans="1:13">
      <c r="B2" s="2" t="s">
        <v>2</v>
      </c>
      <c r="C2" s="2" t="s">
        <v>21</v>
      </c>
      <c r="D2" s="2" t="s">
        <v>85</v>
      </c>
      <c r="E2" s="2" t="s">
        <v>86</v>
      </c>
      <c r="F2" s="2" t="s">
        <v>22</v>
      </c>
      <c r="G2" s="2" t="s">
        <v>23</v>
      </c>
      <c r="H2" s="2" t="s">
        <v>87</v>
      </c>
      <c r="I2" s="2" t="s">
        <v>88</v>
      </c>
      <c r="J2" s="2" t="s">
        <v>89</v>
      </c>
      <c r="K2" s="2" t="s">
        <v>21</v>
      </c>
      <c r="L2" s="2" t="s">
        <v>23</v>
      </c>
      <c r="M2" s="2" t="s">
        <v>24</v>
      </c>
    </row>
    <row r="3" spans="1:13">
      <c r="A3" s="3" t="s">
        <v>946</v>
      </c>
    </row>
    <row r="4" spans="1:13">
      <c r="A4" s="4" t="s">
        <v>600</v>
      </c>
      <c r="B4" s="5" t="n">
        <v>710</v>
      </c>
      <c r="C4" s="5" t="n">
        <v>3558</v>
      </c>
      <c r="D4" s="5" t="n">
        <v>3387</v>
      </c>
      <c r="E4" s="5" t="n">
        <v>8960</v>
      </c>
      <c r="F4" s="5" t="n">
        <v>-5723</v>
      </c>
      <c r="G4" s="5" t="n">
        <v>-7402</v>
      </c>
      <c r="H4" s="5" t="n">
        <v>-1856</v>
      </c>
      <c r="I4" s="5" t="n">
        <v>-6709</v>
      </c>
      <c r="J4" s="5" t="n">
        <v>-2385</v>
      </c>
      <c r="K4" s="5" t="n">
        <v>10182</v>
      </c>
      <c r="L4" s="5" t="n">
        <v>-18352</v>
      </c>
      <c r="M4" s="5" t="n">
        <v>-2396</v>
      </c>
    </row>
    <row r="5" spans="1:13">
      <c r="A5" s="4" t="s">
        <v>947</v>
      </c>
      <c r="B5" s="6" t="n">
        <v>-3282</v>
      </c>
      <c r="F5" s="6" t="n">
        <v>0</v>
      </c>
      <c r="K5" s="6" t="n">
        <v>-5196</v>
      </c>
      <c r="L5" s="6" t="n">
        <v>0</v>
      </c>
      <c r="M5" s="6" t="n">
        <v>0</v>
      </c>
    </row>
    <row r="6" spans="1:13">
      <c r="A6" s="4" t="s">
        <v>948</v>
      </c>
      <c r="B6" s="6" t="n">
        <v>-2572</v>
      </c>
      <c r="F6" s="6" t="n">
        <v>-5723</v>
      </c>
      <c r="K6" s="6" t="n">
        <v>4965</v>
      </c>
      <c r="L6" s="6" t="n">
        <v>-18352</v>
      </c>
      <c r="M6" s="6" t="n">
        <v>-2396</v>
      </c>
    </row>
    <row r="7" spans="1:13">
      <c r="A7" s="4" t="s">
        <v>949</v>
      </c>
      <c r="B7" s="6" t="n">
        <v>-2572</v>
      </c>
      <c r="F7" s="6" t="n">
        <v>-5723</v>
      </c>
      <c r="K7" s="6" t="n">
        <v>4965</v>
      </c>
      <c r="L7" s="6" t="n">
        <v>-18352</v>
      </c>
      <c r="M7" s="6" t="n">
        <v>-2396</v>
      </c>
    </row>
    <row r="8" spans="1:13">
      <c r="A8" s="4" t="s">
        <v>950</v>
      </c>
      <c r="B8" s="6" t="n">
        <v>-202</v>
      </c>
      <c r="F8" s="6" t="n">
        <v>-282</v>
      </c>
      <c r="K8" s="6" t="n">
        <v>-1447</v>
      </c>
      <c r="L8" s="6" t="n">
        <v>-1465</v>
      </c>
      <c r="M8" s="6" t="n">
        <v>-1143</v>
      </c>
    </row>
    <row r="9" spans="1:13">
      <c r="A9" s="4" t="s">
        <v>951</v>
      </c>
      <c r="B9" s="6" t="n">
        <v>0</v>
      </c>
      <c r="F9" s="6" t="n">
        <v>-12</v>
      </c>
    </row>
    <row r="10" spans="1:13">
      <c r="A10" s="4" t="s">
        <v>952</v>
      </c>
      <c r="B10" s="5" t="n">
        <v>-2774</v>
      </c>
      <c r="F10" s="5" t="n">
        <v>-6017</v>
      </c>
      <c r="K10" s="5" t="n">
        <v>-4926</v>
      </c>
      <c r="L10" s="5" t="n">
        <v>-19817</v>
      </c>
      <c r="M10" s="5" t="n">
        <v>-5666</v>
      </c>
    </row>
    <row r="11" spans="1:13">
      <c r="A11" s="3" t="s">
        <v>953</v>
      </c>
    </row>
    <row r="12" spans="1:13">
      <c r="A12" s="4" t="s">
        <v>116</v>
      </c>
      <c r="B12" s="6" t="n">
        <v>2419</v>
      </c>
      <c r="C12" s="6" t="n">
        <v>2381</v>
      </c>
      <c r="D12" s="6" t="n">
        <v>2109</v>
      </c>
      <c r="E12" s="6" t="n">
        <v>2095</v>
      </c>
      <c r="F12" s="6" t="n">
        <v>2094</v>
      </c>
      <c r="G12" s="6" t="n">
        <v>2069</v>
      </c>
      <c r="H12" s="6" t="n">
        <v>2022</v>
      </c>
      <c r="I12" s="6" t="n">
        <v>2019</v>
      </c>
      <c r="J12" s="6" t="n">
        <v>2015</v>
      </c>
      <c r="K12" s="6" t="n">
        <v>2170</v>
      </c>
      <c r="L12" s="6" t="n">
        <v>2031</v>
      </c>
      <c r="M12" s="6" t="n">
        <v>2012</v>
      </c>
    </row>
    <row r="13" spans="1:13">
      <c r="A13" s="4" t="s">
        <v>954</v>
      </c>
      <c r="B13" s="6" t="n">
        <v>30</v>
      </c>
      <c r="F13" s="6" t="n">
        <v>17</v>
      </c>
      <c r="K13" s="6" t="n">
        <v>59</v>
      </c>
      <c r="L13" s="6" t="n">
        <v>36</v>
      </c>
      <c r="M13" s="6" t="n">
        <v>39</v>
      </c>
    </row>
    <row r="14" spans="1:13">
      <c r="A14" s="4" t="s">
        <v>955</v>
      </c>
      <c r="B14" s="6" t="n">
        <v>0</v>
      </c>
      <c r="F14" s="6" t="n">
        <v>4</v>
      </c>
    </row>
    <row r="15" spans="1:13">
      <c r="A15" s="4" t="s">
        <v>118</v>
      </c>
      <c r="B15" s="6" t="n">
        <v>2449</v>
      </c>
      <c r="C15" s="6" t="n">
        <v>2652</v>
      </c>
      <c r="D15" s="6" t="n">
        <v>2337</v>
      </c>
      <c r="E15" s="6" t="n">
        <v>2487</v>
      </c>
      <c r="F15" s="6" t="n">
        <v>2115</v>
      </c>
      <c r="G15" s="6" t="n">
        <v>2118</v>
      </c>
      <c r="H15" s="6" t="n">
        <v>2054</v>
      </c>
      <c r="I15" s="6" t="n">
        <v>2265</v>
      </c>
      <c r="J15" s="6" t="n">
        <v>2046</v>
      </c>
      <c r="K15" s="6" t="n">
        <v>2332</v>
      </c>
      <c r="L15" s="6" t="n">
        <v>2067</v>
      </c>
      <c r="M15" s="6" t="n">
        <v>2209</v>
      </c>
    </row>
    <row r="16" spans="1:13">
      <c r="A16" s="3" t="s">
        <v>956</v>
      </c>
    </row>
    <row r="17" spans="1:13">
      <c r="A17" s="4" t="s">
        <v>115</v>
      </c>
      <c r="B17" s="7" t="n">
        <v>-1.06</v>
      </c>
      <c r="C17" s="7" t="n">
        <v>0.14</v>
      </c>
      <c r="D17" s="7" t="n">
        <v>0.67</v>
      </c>
      <c r="E17" s="7" t="n">
        <v>4.26</v>
      </c>
      <c r="F17" s="7" t="n">
        <v>-2.73</v>
      </c>
      <c r="G17" s="7" t="n">
        <v>-3.58</v>
      </c>
      <c r="H17" s="7" t="n">
        <v>-0.92</v>
      </c>
      <c r="I17" s="7" t="n">
        <v>-3.32</v>
      </c>
      <c r="J17" s="7" t="n">
        <v>-1.18</v>
      </c>
      <c r="K17" s="7" t="n">
        <v>2.29</v>
      </c>
      <c r="L17" s="7" t="n">
        <v>-9.039999999999999</v>
      </c>
      <c r="M17" s="7" t="n">
        <v>-1.19</v>
      </c>
    </row>
    <row r="18" spans="1:13">
      <c r="A18" s="3" t="s">
        <v>957</v>
      </c>
    </row>
    <row r="19" spans="1:13">
      <c r="A19" s="4" t="s">
        <v>115</v>
      </c>
      <c r="B19" s="7" t="n">
        <v>-1.13</v>
      </c>
      <c r="C19" s="7" t="n">
        <v>-1.96</v>
      </c>
      <c r="D19" s="7" t="n">
        <v>0.18</v>
      </c>
      <c r="E19" s="7" t="n">
        <v>0.93</v>
      </c>
      <c r="F19" s="7" t="n">
        <v>-2.84</v>
      </c>
      <c r="G19" s="7" t="n">
        <v>-3.72</v>
      </c>
      <c r="H19" s="7" t="n">
        <v>-1.05</v>
      </c>
      <c r="I19" s="7" t="n">
        <v>-3.85</v>
      </c>
      <c r="J19" s="7" t="n">
        <v>-1.34</v>
      </c>
      <c r="K19" s="7" t="n">
        <v>-2.11</v>
      </c>
      <c r="L19" s="7" t="n">
        <v>-9.59</v>
      </c>
      <c r="M19" s="7" t="n">
        <v>-2.56</v>
      </c>
    </row>
    <row r="20" spans="1:13">
      <c r="A20" s="4" t="s">
        <v>958</v>
      </c>
      <c r="B20" s="5" t="n">
        <v>3505</v>
      </c>
      <c r="F20" s="5" t="n">
        <v>355</v>
      </c>
      <c r="K20" s="5" t="n">
        <v>5226</v>
      </c>
      <c r="L20" s="5" t="n">
        <v>-19</v>
      </c>
      <c r="M20" s="5" t="n">
        <v>-4</v>
      </c>
    </row>
    <row r="21" spans="1:13">
      <c r="A21" s="4" t="s">
        <v>959</v>
      </c>
      <c r="B21" s="5" t="n">
        <v>3282</v>
      </c>
      <c r="F21" s="5" t="n">
        <v>0</v>
      </c>
      <c r="K21" s="5" t="n">
        <v>5196</v>
      </c>
      <c r="L21" s="5" t="n">
        <v>0</v>
      </c>
      <c r="M21" s="5" t="n">
        <v>0</v>
      </c>
    </row>
    <row r="22" spans="1:13">
      <c r="A22" s="4" t="s">
        <v>960</v>
      </c>
      <c r="B22" s="6" t="n">
        <v>1574</v>
      </c>
      <c r="F22" s="6" t="n">
        <v>270</v>
      </c>
      <c r="K22" s="6" t="n">
        <v>751</v>
      </c>
      <c r="L22" s="6" t="n">
        <v>38</v>
      </c>
      <c r="M22" s="6" t="n">
        <v>5</v>
      </c>
    </row>
    <row r="23" spans="1:13">
      <c r="A23" s="4" t="s">
        <v>961</v>
      </c>
    </row>
    <row r="24" spans="1:13">
      <c r="A24" s="3" t="s">
        <v>957</v>
      </c>
    </row>
    <row r="25" spans="1:13">
      <c r="A25" s="4" t="s">
        <v>958</v>
      </c>
      <c r="K25" s="5" t="n">
        <v>21</v>
      </c>
      <c r="L25" s="5" t="n">
        <v>0</v>
      </c>
      <c r="M25" s="5" t="n">
        <v>0</v>
      </c>
    </row>
    <row r="26" spans="1:13">
      <c r="A26" s="4" t="s">
        <v>960</v>
      </c>
      <c r="B26" s="6" t="n">
        <v>9</v>
      </c>
      <c r="F26" s="6" t="n">
        <v>9</v>
      </c>
      <c r="K26" s="6" t="n">
        <v>9</v>
      </c>
      <c r="L26" s="6" t="n">
        <v>0</v>
      </c>
      <c r="M26" s="6" t="n">
        <v>1</v>
      </c>
    </row>
    <row r="27" spans="1:13">
      <c r="A27" s="4" t="s">
        <v>962</v>
      </c>
    </row>
    <row r="28" spans="1:13">
      <c r="A28" s="3" t="s">
        <v>957</v>
      </c>
    </row>
    <row r="29" spans="1:13">
      <c r="A29" s="4" t="s">
        <v>960</v>
      </c>
      <c r="B29" s="6" t="n">
        <v>65</v>
      </c>
      <c r="F29" s="6" t="n">
        <v>234</v>
      </c>
      <c r="K29" s="6" t="n">
        <v>163</v>
      </c>
      <c r="L29" s="6" t="n">
        <v>34</v>
      </c>
      <c r="M29" s="6" t="n">
        <v>0</v>
      </c>
    </row>
    <row r="30" spans="1:13">
      <c r="A30" s="4" t="s">
        <v>963</v>
      </c>
    </row>
    <row r="31" spans="1:13">
      <c r="A31" s="3" t="s">
        <v>957</v>
      </c>
    </row>
    <row r="32" spans="1:13">
      <c r="A32" s="4" t="s">
        <v>958</v>
      </c>
      <c r="B32" s="5" t="n">
        <v>-4</v>
      </c>
      <c r="F32" s="5" t="n">
        <v>0</v>
      </c>
      <c r="K32" s="5" t="n">
        <v>9</v>
      </c>
      <c r="L32" s="5" t="n">
        <v>-19</v>
      </c>
      <c r="M32" s="5" t="n">
        <v>-4</v>
      </c>
    </row>
    <row r="33" spans="1:13">
      <c r="A33" s="4" t="s">
        <v>960</v>
      </c>
      <c r="B33" s="6" t="n">
        <v>4</v>
      </c>
      <c r="F33" s="6" t="n">
        <v>0</v>
      </c>
      <c r="K33" s="6" t="n">
        <v>4</v>
      </c>
      <c r="L33" s="6" t="n">
        <v>4</v>
      </c>
      <c r="M33" s="6" t="n">
        <v>4</v>
      </c>
    </row>
    <row r="34" spans="1:13">
      <c r="A34" s="4" t="s">
        <v>950</v>
      </c>
    </row>
    <row r="35" spans="1:13">
      <c r="A35" s="3" t="s">
        <v>957</v>
      </c>
    </row>
    <row r="36" spans="1:13">
      <c r="A36" s="4" t="s">
        <v>958</v>
      </c>
      <c r="B36" s="5" t="n">
        <v>227</v>
      </c>
      <c r="F36" s="5" t="n">
        <v>355</v>
      </c>
    </row>
    <row r="37" spans="1:13">
      <c r="A37" s="4" t="s">
        <v>960</v>
      </c>
      <c r="B37" s="6" t="n">
        <v>46</v>
      </c>
      <c r="F37" s="6" t="n">
        <v>27</v>
      </c>
    </row>
    <row r="38" spans="1:13">
      <c r="A38" s="4" t="s">
        <v>964</v>
      </c>
    </row>
    <row r="39" spans="1:13">
      <c r="A39" s="3" t="s">
        <v>957</v>
      </c>
    </row>
    <row r="40" spans="1:13">
      <c r="A40" s="4" t="s">
        <v>960</v>
      </c>
      <c r="B40" s="6" t="n">
        <v>1450</v>
      </c>
      <c r="F40" s="6" t="n">
        <v>0</v>
      </c>
      <c r="K40" s="6" t="n">
        <v>575</v>
      </c>
      <c r="L40" s="6" t="n">
        <v>0</v>
      </c>
      <c r="M40" s="6" t="n">
        <v>0</v>
      </c>
    </row>
  </sheetData>
  <mergeCells count="3">
    <mergeCell ref="A1:A2"/>
    <mergeCell ref="B1:J1"/>
    <mergeCell ref="K1:M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192"/>
  <sheetViews>
    <sheetView workbookViewId="0">
      <selection activeCell="A1" sqref="A1"/>
    </sheetView>
  </sheetViews>
  <sheetFormatPr baseColWidth="8" defaultRowHeight="15" outlineLevelCol="0"/>
  <cols>
    <col customWidth="1" max="1" min="1" width="69"/>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965</v>
      </c>
      <c r="B1" s="2" t="s">
        <v>1</v>
      </c>
      <c r="K1" s="2" t="s">
        <v>84</v>
      </c>
    </row>
    <row r="2" spans="1:13">
      <c r="B2" s="2" t="s">
        <v>549</v>
      </c>
      <c r="C2" s="2" t="s">
        <v>550</v>
      </c>
      <c r="D2" s="2" t="s">
        <v>551</v>
      </c>
      <c r="E2" s="2" t="s">
        <v>552</v>
      </c>
      <c r="F2" s="2" t="s">
        <v>553</v>
      </c>
      <c r="G2" s="2" t="s">
        <v>555</v>
      </c>
      <c r="H2" s="2" t="s">
        <v>966</v>
      </c>
      <c r="I2" s="2" t="s">
        <v>967</v>
      </c>
      <c r="J2" s="2" t="s">
        <v>968</v>
      </c>
      <c r="K2" s="2" t="s">
        <v>554</v>
      </c>
      <c r="L2" s="2" t="s">
        <v>555</v>
      </c>
      <c r="M2" s="2" t="s">
        <v>556</v>
      </c>
    </row>
    <row r="3" spans="1:13">
      <c r="A3" s="3" t="s">
        <v>969</v>
      </c>
    </row>
    <row r="4" spans="1:13">
      <c r="A4" s="4" t="s">
        <v>970</v>
      </c>
      <c r="B4" s="6" t="n">
        <v>2</v>
      </c>
      <c r="K4" s="6" t="n">
        <v>2</v>
      </c>
    </row>
    <row r="5" spans="1:13">
      <c r="A5" s="3" t="s">
        <v>90</v>
      </c>
    </row>
    <row r="6" spans="1:13">
      <c r="A6" s="4" t="s">
        <v>91</v>
      </c>
      <c r="B6" s="5" t="n">
        <v>63320</v>
      </c>
      <c r="C6" s="5" t="n">
        <v>50976</v>
      </c>
      <c r="D6" s="5" t="n">
        <v>41565</v>
      </c>
      <c r="E6" s="5" t="n">
        <v>54811</v>
      </c>
      <c r="F6" s="5" t="n">
        <v>48168</v>
      </c>
      <c r="K6" s="5" t="n">
        <v>195520</v>
      </c>
      <c r="L6" s="5" t="n">
        <v>81573</v>
      </c>
      <c r="M6" s="5" t="n">
        <v>67607</v>
      </c>
    </row>
    <row r="7" spans="1:13">
      <c r="A7" s="3" t="s">
        <v>92</v>
      </c>
    </row>
    <row r="8" spans="1:13">
      <c r="A8" s="4" t="s">
        <v>94</v>
      </c>
      <c r="B8" s="6" t="n">
        <v>4527</v>
      </c>
      <c r="F8" s="6" t="n">
        <v>1040</v>
      </c>
      <c r="K8" s="6" t="n">
        <v>9342</v>
      </c>
      <c r="L8" s="6" t="n">
        <v>2527</v>
      </c>
      <c r="M8" s="6" t="n">
        <v>1174</v>
      </c>
    </row>
    <row r="9" spans="1:13">
      <c r="A9" s="4" t="s">
        <v>96</v>
      </c>
      <c r="B9" s="6" t="n">
        <v>0</v>
      </c>
      <c r="F9" s="6" t="n">
        <v>1919</v>
      </c>
      <c r="K9" s="6" t="n">
        <v>1919</v>
      </c>
      <c r="L9" s="6" t="n">
        <v>1072</v>
      </c>
      <c r="M9" s="6" t="n">
        <v>0</v>
      </c>
    </row>
    <row r="10" spans="1:13">
      <c r="A10" s="4" t="s">
        <v>971</v>
      </c>
      <c r="B10" s="6" t="n">
        <v>56251</v>
      </c>
      <c r="F10" s="6" t="n">
        <v>50245</v>
      </c>
      <c r="K10" s="6" t="n">
        <v>185098</v>
      </c>
      <c r="L10" s="6" t="n">
        <v>88496</v>
      </c>
      <c r="M10" s="6" t="n">
        <v>68890</v>
      </c>
    </row>
    <row r="11" spans="1:13">
      <c r="A11" s="4" t="s">
        <v>98</v>
      </c>
      <c r="B11" s="6" t="n">
        <v>60778</v>
      </c>
      <c r="C11" s="6" t="n">
        <v>46145</v>
      </c>
      <c r="D11" s="6" t="n">
        <v>53069</v>
      </c>
      <c r="E11" s="6" t="n">
        <v>43941</v>
      </c>
      <c r="F11" s="6" t="n">
        <v>53204</v>
      </c>
      <c r="G11" s="5" t="n">
        <v>37130</v>
      </c>
      <c r="H11" s="5" t="n">
        <v>21595</v>
      </c>
      <c r="I11" s="5" t="n">
        <v>18221</v>
      </c>
      <c r="J11" s="5" t="n">
        <v>15149</v>
      </c>
      <c r="K11" s="6" t="n">
        <v>196359</v>
      </c>
      <c r="L11" s="6" t="n">
        <v>92095</v>
      </c>
      <c r="M11" s="6" t="n">
        <v>70064</v>
      </c>
    </row>
    <row r="12" spans="1:13">
      <c r="A12" s="4" t="s">
        <v>99</v>
      </c>
      <c r="B12" s="6" t="n">
        <v>2542</v>
      </c>
      <c r="C12" s="6" t="n">
        <v>4831</v>
      </c>
      <c r="D12" s="6" t="n">
        <v>-11504</v>
      </c>
      <c r="E12" s="6" t="n">
        <v>10870</v>
      </c>
      <c r="F12" s="6" t="n">
        <v>-5036</v>
      </c>
      <c r="G12" s="6" t="n">
        <v>-7464</v>
      </c>
      <c r="H12" s="6" t="n">
        <v>-2340</v>
      </c>
      <c r="I12" s="6" t="n">
        <v>1418</v>
      </c>
      <c r="J12" s="6" t="n">
        <v>-2136</v>
      </c>
      <c r="K12" s="6" t="n">
        <v>-839</v>
      </c>
      <c r="L12" s="6" t="n">
        <v>-10522</v>
      </c>
      <c r="M12" s="6" t="n">
        <v>-2457</v>
      </c>
    </row>
    <row r="13" spans="1:13">
      <c r="A13" s="4" t="s">
        <v>100</v>
      </c>
      <c r="B13" s="6" t="n">
        <v>-275</v>
      </c>
      <c r="F13" s="6" t="n">
        <v>0</v>
      </c>
    </row>
    <row r="14" spans="1:13">
      <c r="A14" s="4" t="s">
        <v>101</v>
      </c>
      <c r="B14" s="6" t="n">
        <v>-297</v>
      </c>
      <c r="F14" s="6" t="n">
        <v>-143</v>
      </c>
      <c r="K14" s="6" t="n">
        <v>-959</v>
      </c>
      <c r="L14" s="6" t="n">
        <v>-83</v>
      </c>
      <c r="M14" s="6" t="n">
        <v>0</v>
      </c>
    </row>
    <row r="15" spans="1:13">
      <c r="A15" s="4" t="s">
        <v>102</v>
      </c>
      <c r="B15" s="6" t="n">
        <v>-69</v>
      </c>
      <c r="F15" s="6" t="n">
        <v>-23</v>
      </c>
      <c r="K15" s="6" t="n">
        <v>-241</v>
      </c>
      <c r="L15" s="6" t="n">
        <v>-39</v>
      </c>
      <c r="M15" s="6" t="n">
        <v>0</v>
      </c>
    </row>
    <row r="16" spans="1:13">
      <c r="A16" s="4" t="s">
        <v>103</v>
      </c>
      <c r="B16" s="6" t="n">
        <v>20</v>
      </c>
      <c r="F16" s="6" t="n">
        <v>112</v>
      </c>
      <c r="K16" s="6" t="n">
        <v>329</v>
      </c>
      <c r="L16" s="6" t="n">
        <v>244</v>
      </c>
      <c r="M16" s="6" t="n">
        <v>73</v>
      </c>
    </row>
    <row r="17" spans="1:13">
      <c r="A17" s="4" t="s">
        <v>104</v>
      </c>
      <c r="B17" s="6" t="n">
        <v>-53</v>
      </c>
      <c r="F17" s="6" t="n">
        <v>-39</v>
      </c>
      <c r="K17" s="6" t="n">
        <v>-834</v>
      </c>
      <c r="L17" s="6" t="n">
        <v>-71</v>
      </c>
      <c r="M17" s="6" t="n">
        <v>-9239</v>
      </c>
    </row>
    <row r="18" spans="1:13">
      <c r="A18" s="4" t="s">
        <v>105</v>
      </c>
      <c r="B18" s="6" t="n">
        <v>1868</v>
      </c>
      <c r="F18" s="6" t="n">
        <v>-5129</v>
      </c>
      <c r="K18" s="6" t="n">
        <v>-2544</v>
      </c>
      <c r="L18" s="6" t="n">
        <v>-10471</v>
      </c>
      <c r="M18" s="6" t="n">
        <v>-11623</v>
      </c>
    </row>
    <row r="19" spans="1:13">
      <c r="A19" s="4" t="s">
        <v>106</v>
      </c>
      <c r="B19" s="6" t="n">
        <v>-1300</v>
      </c>
      <c r="F19" s="6" t="n">
        <v>-706</v>
      </c>
      <c r="K19" s="6" t="n">
        <v>10364</v>
      </c>
      <c r="L19" s="6" t="n">
        <v>-9723</v>
      </c>
      <c r="M19" s="6" t="n">
        <v>-780</v>
      </c>
    </row>
    <row r="20" spans="1:13">
      <c r="A20" s="4" t="s">
        <v>107</v>
      </c>
      <c r="B20" s="6" t="n">
        <v>568</v>
      </c>
      <c r="C20" s="5" t="n">
        <v>2717</v>
      </c>
      <c r="D20" s="5" t="n">
        <v>2006</v>
      </c>
      <c r="E20" s="5" t="n">
        <v>8932</v>
      </c>
      <c r="F20" s="6" t="n">
        <v>-5835</v>
      </c>
      <c r="G20" s="5" t="n">
        <v>-7982</v>
      </c>
      <c r="H20" s="5" t="n">
        <v>-2258</v>
      </c>
      <c r="I20" s="5" t="n">
        <v>-7231</v>
      </c>
      <c r="J20" s="5" t="n">
        <v>-2723</v>
      </c>
      <c r="K20" s="6" t="n">
        <v>7820</v>
      </c>
      <c r="L20" s="6" t="n">
        <v>-20194</v>
      </c>
      <c r="M20" s="6" t="n">
        <v>-12403</v>
      </c>
    </row>
    <row r="21" spans="1:13">
      <c r="A21" s="4" t="s">
        <v>566</v>
      </c>
    </row>
    <row r="22" spans="1:13">
      <c r="A22" s="3" t="s">
        <v>90</v>
      </c>
    </row>
    <row r="23" spans="1:13">
      <c r="A23" s="4" t="s">
        <v>91</v>
      </c>
      <c r="B23" s="6" t="n">
        <v>20616</v>
      </c>
      <c r="F23" s="6" t="n">
        <v>23021</v>
      </c>
      <c r="K23" s="6" t="n">
        <v>97943</v>
      </c>
      <c r="L23" s="6" t="n">
        <v>69988</v>
      </c>
      <c r="M23" s="6" t="n">
        <v>67563</v>
      </c>
    </row>
    <row r="24" spans="1:13">
      <c r="A24" s="4" t="s">
        <v>123</v>
      </c>
    </row>
    <row r="25" spans="1:13">
      <c r="A25" s="3" t="s">
        <v>90</v>
      </c>
    </row>
    <row r="26" spans="1:13">
      <c r="A26" s="4" t="s">
        <v>91</v>
      </c>
      <c r="B26" s="6" t="n">
        <v>30975</v>
      </c>
      <c r="F26" s="6" t="n">
        <v>23310</v>
      </c>
      <c r="K26" s="6" t="n">
        <v>81186</v>
      </c>
      <c r="L26" s="6" t="n">
        <v>9186</v>
      </c>
    </row>
    <row r="27" spans="1:13">
      <c r="A27" s="4" t="s">
        <v>529</v>
      </c>
    </row>
    <row r="28" spans="1:13">
      <c r="A28" s="3" t="s">
        <v>90</v>
      </c>
    </row>
    <row r="29" spans="1:13">
      <c r="A29" s="4" t="s">
        <v>91</v>
      </c>
      <c r="B29" s="6" t="n">
        <v>257</v>
      </c>
      <c r="F29" s="6" t="n">
        <v>319</v>
      </c>
      <c r="K29" s="6" t="n">
        <v>999</v>
      </c>
      <c r="L29" s="6" t="n">
        <v>327</v>
      </c>
      <c r="M29" s="6" t="n">
        <v>44</v>
      </c>
    </row>
    <row r="30" spans="1:13">
      <c r="A30" s="4" t="s">
        <v>972</v>
      </c>
    </row>
    <row r="31" spans="1:13">
      <c r="A31" s="3" t="s">
        <v>90</v>
      </c>
    </row>
    <row r="32" spans="1:13">
      <c r="A32" s="4" t="s">
        <v>91</v>
      </c>
      <c r="B32" s="6" t="n">
        <v>20616</v>
      </c>
      <c r="F32" s="6" t="n">
        <v>23021</v>
      </c>
      <c r="K32" s="6" t="n">
        <v>97943</v>
      </c>
      <c r="L32" s="6" t="n">
        <v>69988</v>
      </c>
      <c r="M32" s="6" t="n">
        <v>67563</v>
      </c>
    </row>
    <row r="33" spans="1:13">
      <c r="A33" s="3" t="s">
        <v>92</v>
      </c>
    </row>
    <row r="34" spans="1:13">
      <c r="A34" s="4" t="s">
        <v>94</v>
      </c>
      <c r="B34" s="6" t="n">
        <v>1183</v>
      </c>
      <c r="F34" s="6" t="n">
        <v>390</v>
      </c>
      <c r="K34" s="6" t="n">
        <v>2129</v>
      </c>
      <c r="L34" s="6" t="n">
        <v>1373</v>
      </c>
      <c r="M34" s="6" t="n">
        <v>298</v>
      </c>
    </row>
    <row r="35" spans="1:13">
      <c r="A35" s="4" t="s">
        <v>96</v>
      </c>
      <c r="B35" s="6" t="n">
        <v>0</v>
      </c>
      <c r="F35" s="6" t="n">
        <v>1863</v>
      </c>
      <c r="K35" s="6" t="n">
        <v>1863</v>
      </c>
      <c r="L35" s="6" t="n">
        <v>1041</v>
      </c>
      <c r="M35" s="6" t="n">
        <v>0</v>
      </c>
    </row>
    <row r="36" spans="1:13">
      <c r="A36" s="4" t="s">
        <v>971</v>
      </c>
      <c r="B36" s="6" t="n">
        <v>8267</v>
      </c>
      <c r="F36" s="6" t="n">
        <v>11241</v>
      </c>
      <c r="K36" s="6" t="n">
        <v>41563</v>
      </c>
      <c r="L36" s="6" t="n">
        <v>19099</v>
      </c>
      <c r="M36" s="6" t="n">
        <v>21102</v>
      </c>
    </row>
    <row r="37" spans="1:13">
      <c r="A37" s="4" t="s">
        <v>98</v>
      </c>
      <c r="B37" s="6" t="n">
        <v>9450</v>
      </c>
      <c r="F37" s="6" t="n">
        <v>13494</v>
      </c>
      <c r="K37" s="6" t="n">
        <v>45555</v>
      </c>
      <c r="L37" s="6" t="n">
        <v>21513</v>
      </c>
      <c r="M37" s="6" t="n">
        <v>21400</v>
      </c>
    </row>
    <row r="38" spans="1:13">
      <c r="A38" s="4" t="s">
        <v>99</v>
      </c>
      <c r="B38" s="6" t="n">
        <v>11166</v>
      </c>
      <c r="F38" s="6" t="n">
        <v>9527</v>
      </c>
      <c r="K38" s="6" t="n">
        <v>52388</v>
      </c>
      <c r="L38" s="6" t="n">
        <v>48475</v>
      </c>
      <c r="M38" s="6" t="n">
        <v>46163</v>
      </c>
    </row>
    <row r="39" spans="1:13">
      <c r="A39" s="4" t="s">
        <v>100</v>
      </c>
      <c r="B39" s="6" t="n">
        <v>0</v>
      </c>
      <c r="F39" s="6" t="n">
        <v>0</v>
      </c>
    </row>
    <row r="40" spans="1:13">
      <c r="A40" s="4" t="s">
        <v>101</v>
      </c>
      <c r="B40" s="6" t="n">
        <v>0</v>
      </c>
      <c r="F40" s="6" t="n">
        <v>0</v>
      </c>
      <c r="K40" s="6" t="n">
        <v>0</v>
      </c>
      <c r="L40" s="6" t="n">
        <v>0</v>
      </c>
      <c r="M40" s="6" t="n">
        <v>0</v>
      </c>
    </row>
    <row r="41" spans="1:13">
      <c r="A41" s="4" t="s">
        <v>102</v>
      </c>
      <c r="B41" s="6" t="n">
        <v>0</v>
      </c>
      <c r="F41" s="6" t="n">
        <v>0</v>
      </c>
      <c r="K41" s="6" t="n">
        <v>0</v>
      </c>
      <c r="L41" s="6" t="n">
        <v>0</v>
      </c>
      <c r="M41" s="6" t="n">
        <v>0</v>
      </c>
    </row>
    <row r="42" spans="1:13">
      <c r="A42" s="4" t="s">
        <v>103</v>
      </c>
      <c r="B42" s="6" t="n">
        <v>0</v>
      </c>
      <c r="F42" s="6" t="n">
        <v>0</v>
      </c>
      <c r="K42" s="6" t="n">
        <v>0</v>
      </c>
      <c r="L42" s="6" t="n">
        <v>0</v>
      </c>
      <c r="M42" s="6" t="n">
        <v>0</v>
      </c>
    </row>
    <row r="43" spans="1:13">
      <c r="A43" s="4" t="s">
        <v>104</v>
      </c>
      <c r="B43" s="6" t="n">
        <v>0</v>
      </c>
      <c r="F43" s="6" t="n">
        <v>19</v>
      </c>
      <c r="K43" s="6" t="n">
        <v>0</v>
      </c>
      <c r="L43" s="6" t="n">
        <v>0</v>
      </c>
      <c r="M43" s="6" t="n">
        <v>0</v>
      </c>
    </row>
    <row r="44" spans="1:13">
      <c r="A44" s="4" t="s">
        <v>105</v>
      </c>
      <c r="B44" s="6" t="n">
        <v>11166</v>
      </c>
      <c r="F44" s="6" t="n">
        <v>9546</v>
      </c>
      <c r="K44" s="6" t="n">
        <v>52388</v>
      </c>
      <c r="L44" s="6" t="n">
        <v>48475</v>
      </c>
      <c r="M44" s="6" t="n">
        <v>46163</v>
      </c>
    </row>
    <row r="45" spans="1:13">
      <c r="A45" s="4" t="s">
        <v>106</v>
      </c>
      <c r="B45" s="6" t="n">
        <v>-2489</v>
      </c>
      <c r="F45" s="6" t="n">
        <v>-2116</v>
      </c>
      <c r="K45" s="6" t="n">
        <v>-12566</v>
      </c>
      <c r="L45" s="6" t="n">
        <v>-18324</v>
      </c>
      <c r="M45" s="6" t="n">
        <v>-16684</v>
      </c>
    </row>
    <row r="46" spans="1:13">
      <c r="A46" s="4" t="s">
        <v>107</v>
      </c>
      <c r="B46" s="6" t="n">
        <v>8677</v>
      </c>
      <c r="F46" s="6" t="n">
        <v>7430</v>
      </c>
      <c r="K46" s="6" t="n">
        <v>39822</v>
      </c>
      <c r="L46" s="6" t="n">
        <v>30151</v>
      </c>
      <c r="M46" s="6" t="n">
        <v>29479</v>
      </c>
    </row>
    <row r="47" spans="1:13">
      <c r="A47" s="4" t="s">
        <v>596</v>
      </c>
    </row>
    <row r="48" spans="1:13">
      <c r="A48" s="3" t="s">
        <v>90</v>
      </c>
    </row>
    <row r="49" spans="1:13">
      <c r="A49" s="4" t="s">
        <v>91</v>
      </c>
      <c r="F49" s="6" t="n">
        <v>0</v>
      </c>
      <c r="K49" s="6" t="n">
        <v>10634</v>
      </c>
      <c r="L49" s="6" t="n">
        <v>0</v>
      </c>
      <c r="M49" s="6" t="n">
        <v>0</v>
      </c>
    </row>
    <row r="50" spans="1:13">
      <c r="A50" s="3" t="s">
        <v>92</v>
      </c>
    </row>
    <row r="51" spans="1:13">
      <c r="A51" s="4" t="s">
        <v>94</v>
      </c>
      <c r="B51" s="6" t="n">
        <v>2738</v>
      </c>
      <c r="F51" s="6" t="n">
        <v>0</v>
      </c>
      <c r="K51" s="6" t="n">
        <v>4358</v>
      </c>
      <c r="L51" s="6" t="n">
        <v>0</v>
      </c>
      <c r="M51" s="6" t="n">
        <v>0</v>
      </c>
    </row>
    <row r="52" spans="1:13">
      <c r="A52" s="4" t="s">
        <v>96</v>
      </c>
      <c r="B52" s="6" t="n">
        <v>0</v>
      </c>
      <c r="F52" s="6" t="n">
        <v>0</v>
      </c>
      <c r="K52" s="6" t="n">
        <v>0</v>
      </c>
      <c r="L52" s="6" t="n">
        <v>0</v>
      </c>
      <c r="M52" s="6" t="n">
        <v>0</v>
      </c>
    </row>
    <row r="53" spans="1:13">
      <c r="A53" s="4" t="s">
        <v>971</v>
      </c>
      <c r="B53" s="6" t="n">
        <v>4050</v>
      </c>
      <c r="F53" s="6" t="n">
        <v>0</v>
      </c>
      <c r="K53" s="6" t="n">
        <v>5260</v>
      </c>
      <c r="L53" s="6" t="n">
        <v>0</v>
      </c>
      <c r="M53" s="6" t="n">
        <v>0</v>
      </c>
    </row>
    <row r="54" spans="1:13">
      <c r="A54" s="4" t="s">
        <v>98</v>
      </c>
      <c r="B54" s="6" t="n">
        <v>6788</v>
      </c>
      <c r="F54" s="6" t="n">
        <v>0</v>
      </c>
      <c r="K54" s="6" t="n">
        <v>9618</v>
      </c>
      <c r="L54" s="6" t="n">
        <v>0</v>
      </c>
      <c r="M54" s="6" t="n">
        <v>0</v>
      </c>
    </row>
    <row r="55" spans="1:13">
      <c r="A55" s="4" t="s">
        <v>99</v>
      </c>
      <c r="B55" s="6" t="n">
        <v>1002</v>
      </c>
      <c r="F55" s="6" t="n">
        <v>0</v>
      </c>
      <c r="K55" s="6" t="n">
        <v>1016</v>
      </c>
      <c r="L55" s="6" t="n">
        <v>0</v>
      </c>
      <c r="M55" s="6" t="n">
        <v>0</v>
      </c>
    </row>
    <row r="56" spans="1:13">
      <c r="A56" s="4" t="s">
        <v>100</v>
      </c>
      <c r="B56" s="6" t="n">
        <v>0</v>
      </c>
      <c r="F56" s="6" t="n">
        <v>0</v>
      </c>
    </row>
    <row r="57" spans="1:13">
      <c r="A57" s="4" t="s">
        <v>101</v>
      </c>
      <c r="B57" s="6" t="n">
        <v>0</v>
      </c>
      <c r="F57" s="6" t="n">
        <v>0</v>
      </c>
      <c r="K57" s="6" t="n">
        <v>0</v>
      </c>
      <c r="L57" s="6" t="n">
        <v>0</v>
      </c>
      <c r="M57" s="6" t="n">
        <v>0</v>
      </c>
    </row>
    <row r="58" spans="1:13">
      <c r="A58" s="4" t="s">
        <v>102</v>
      </c>
      <c r="B58" s="6" t="n">
        <v>0</v>
      </c>
      <c r="F58" s="6" t="n">
        <v>0</v>
      </c>
      <c r="K58" s="6" t="n">
        <v>0</v>
      </c>
      <c r="L58" s="6" t="n">
        <v>0</v>
      </c>
      <c r="M58" s="6" t="n">
        <v>0</v>
      </c>
    </row>
    <row r="59" spans="1:13">
      <c r="A59" s="4" t="s">
        <v>103</v>
      </c>
      <c r="B59" s="6" t="n">
        <v>0</v>
      </c>
      <c r="F59" s="6" t="n">
        <v>0</v>
      </c>
      <c r="K59" s="6" t="n">
        <v>0</v>
      </c>
      <c r="L59" s="6" t="n">
        <v>0</v>
      </c>
      <c r="M59" s="6" t="n">
        <v>0</v>
      </c>
    </row>
    <row r="60" spans="1:13">
      <c r="A60" s="4" t="s">
        <v>104</v>
      </c>
      <c r="B60" s="6" t="n">
        <v>0</v>
      </c>
      <c r="F60" s="6" t="n">
        <v>0</v>
      </c>
      <c r="K60" s="6" t="n">
        <v>0</v>
      </c>
      <c r="L60" s="6" t="n">
        <v>0</v>
      </c>
      <c r="M60" s="6" t="n">
        <v>0</v>
      </c>
    </row>
    <row r="61" spans="1:13">
      <c r="A61" s="4" t="s">
        <v>105</v>
      </c>
      <c r="B61" s="6" t="n">
        <v>1002</v>
      </c>
      <c r="F61" s="6" t="n">
        <v>0</v>
      </c>
      <c r="K61" s="6" t="n">
        <v>1016</v>
      </c>
      <c r="L61" s="6" t="n">
        <v>0</v>
      </c>
      <c r="M61" s="6" t="n">
        <v>0</v>
      </c>
    </row>
    <row r="62" spans="1:13">
      <c r="A62" s="4" t="s">
        <v>106</v>
      </c>
      <c r="B62" s="6" t="n">
        <v>-426</v>
      </c>
      <c r="F62" s="6" t="n">
        <v>0</v>
      </c>
      <c r="K62" s="6" t="n">
        <v>-239</v>
      </c>
      <c r="L62" s="6" t="n">
        <v>0</v>
      </c>
      <c r="M62" s="6" t="n">
        <v>0</v>
      </c>
    </row>
    <row r="63" spans="1:13">
      <c r="A63" s="4" t="s">
        <v>107</v>
      </c>
      <c r="B63" s="6" t="n">
        <v>576</v>
      </c>
      <c r="F63" s="6" t="n">
        <v>0</v>
      </c>
      <c r="K63" s="6" t="n">
        <v>777</v>
      </c>
      <c r="L63" s="6" t="n">
        <v>0</v>
      </c>
      <c r="M63" s="6" t="n">
        <v>0</v>
      </c>
    </row>
    <row r="64" spans="1:13">
      <c r="A64" s="4" t="s">
        <v>621</v>
      </c>
    </row>
    <row r="65" spans="1:13">
      <c r="A65" s="3" t="s">
        <v>90</v>
      </c>
    </row>
    <row r="66" spans="1:13">
      <c r="A66" s="4" t="s">
        <v>91</v>
      </c>
      <c r="F66" s="6" t="n">
        <v>23310</v>
      </c>
      <c r="K66" s="6" t="n">
        <v>81186</v>
      </c>
      <c r="L66" s="6" t="n">
        <v>9186</v>
      </c>
      <c r="M66" s="6" t="n">
        <v>0</v>
      </c>
    </row>
    <row r="67" spans="1:13">
      <c r="A67" s="3" t="s">
        <v>92</v>
      </c>
    </row>
    <row r="68" spans="1:13">
      <c r="A68" s="4" t="s">
        <v>94</v>
      </c>
      <c r="B68" s="6" t="n">
        <v>455</v>
      </c>
      <c r="F68" s="6" t="n">
        <v>454</v>
      </c>
      <c r="K68" s="6" t="n">
        <v>2221</v>
      </c>
      <c r="L68" s="6" t="n">
        <v>319</v>
      </c>
      <c r="M68" s="6" t="n">
        <v>0</v>
      </c>
    </row>
    <row r="69" spans="1:13">
      <c r="A69" s="4" t="s">
        <v>96</v>
      </c>
      <c r="B69" s="6" t="n">
        <v>0</v>
      </c>
      <c r="F69" s="6" t="n">
        <v>0</v>
      </c>
      <c r="K69" s="6" t="n">
        <v>0</v>
      </c>
      <c r="L69" s="6" t="n">
        <v>0</v>
      </c>
      <c r="M69" s="6" t="n">
        <v>0</v>
      </c>
    </row>
    <row r="70" spans="1:13">
      <c r="A70" s="4" t="s">
        <v>971</v>
      </c>
      <c r="B70" s="6" t="n">
        <v>28008</v>
      </c>
      <c r="F70" s="6" t="n">
        <v>19803</v>
      </c>
      <c r="K70" s="6" t="n">
        <v>79193</v>
      </c>
      <c r="L70" s="6" t="n">
        <v>9655</v>
      </c>
      <c r="M70" s="6" t="n">
        <v>0</v>
      </c>
    </row>
    <row r="71" spans="1:13">
      <c r="A71" s="4" t="s">
        <v>98</v>
      </c>
      <c r="B71" s="6" t="n">
        <v>28463</v>
      </c>
      <c r="F71" s="6" t="n">
        <v>20257</v>
      </c>
      <c r="K71" s="6" t="n">
        <v>81414</v>
      </c>
      <c r="L71" s="6" t="n">
        <v>9974</v>
      </c>
      <c r="M71" s="6" t="n">
        <v>0</v>
      </c>
    </row>
    <row r="72" spans="1:13">
      <c r="A72" s="4" t="s">
        <v>99</v>
      </c>
      <c r="B72" s="6" t="n">
        <v>2512</v>
      </c>
      <c r="F72" s="6" t="n">
        <v>3053</v>
      </c>
      <c r="K72" s="6" t="n">
        <v>-228</v>
      </c>
      <c r="L72" s="6" t="n">
        <v>-788</v>
      </c>
      <c r="M72" s="6" t="n">
        <v>0</v>
      </c>
    </row>
    <row r="73" spans="1:13">
      <c r="A73" s="4" t="s">
        <v>100</v>
      </c>
      <c r="B73" s="6" t="n">
        <v>0</v>
      </c>
      <c r="F73" s="6" t="n">
        <v>0</v>
      </c>
    </row>
    <row r="74" spans="1:13">
      <c r="A74" s="4" t="s">
        <v>101</v>
      </c>
      <c r="B74" s="6" t="n">
        <v>-214</v>
      </c>
      <c r="F74" s="6" t="n">
        <v>-139</v>
      </c>
      <c r="K74" s="6" t="n">
        <v>-745</v>
      </c>
      <c r="L74" s="6" t="n">
        <v>-68</v>
      </c>
      <c r="M74" s="6" t="n">
        <v>0</v>
      </c>
    </row>
    <row r="75" spans="1:13">
      <c r="A75" s="4" t="s">
        <v>102</v>
      </c>
      <c r="B75" s="6" t="n">
        <v>-12</v>
      </c>
      <c r="F75" s="6" t="n">
        <v>-12</v>
      </c>
      <c r="K75" s="6" t="n">
        <v>-47</v>
      </c>
      <c r="L75" s="6" t="n">
        <v>-6</v>
      </c>
      <c r="M75" s="6" t="n">
        <v>0</v>
      </c>
    </row>
    <row r="76" spans="1:13">
      <c r="A76" s="4" t="s">
        <v>103</v>
      </c>
      <c r="B76" s="6" t="n">
        <v>0</v>
      </c>
      <c r="F76" s="6" t="n">
        <v>0</v>
      </c>
      <c r="K76" s="6" t="n">
        <v>0</v>
      </c>
      <c r="L76" s="6" t="n">
        <v>0</v>
      </c>
      <c r="M76" s="6" t="n">
        <v>0</v>
      </c>
    </row>
    <row r="77" spans="1:13">
      <c r="A77" s="4" t="s">
        <v>104</v>
      </c>
      <c r="B77" s="6" t="n">
        <v>-107</v>
      </c>
      <c r="F77" s="6" t="n">
        <v>-58</v>
      </c>
      <c r="K77" s="6" t="n">
        <v>-883</v>
      </c>
      <c r="L77" s="6" t="n">
        <v>-47</v>
      </c>
      <c r="M77" s="6" t="n">
        <v>0</v>
      </c>
    </row>
    <row r="78" spans="1:13">
      <c r="A78" s="4" t="s">
        <v>105</v>
      </c>
      <c r="B78" s="6" t="n">
        <v>2179</v>
      </c>
      <c r="F78" s="6" t="n">
        <v>2844</v>
      </c>
      <c r="K78" s="6" t="n">
        <v>-1903</v>
      </c>
      <c r="L78" s="6" t="n">
        <v>-909</v>
      </c>
      <c r="M78" s="6" t="n">
        <v>0</v>
      </c>
    </row>
    <row r="79" spans="1:13">
      <c r="A79" s="4" t="s">
        <v>106</v>
      </c>
      <c r="B79" s="6" t="n">
        <v>-887</v>
      </c>
      <c r="F79" s="6" t="n">
        <v>-746</v>
      </c>
      <c r="K79" s="6" t="n">
        <v>76</v>
      </c>
      <c r="L79" s="6" t="n">
        <v>252</v>
      </c>
      <c r="M79" s="6" t="n">
        <v>0</v>
      </c>
    </row>
    <row r="80" spans="1:13">
      <c r="A80" s="4" t="s">
        <v>107</v>
      </c>
      <c r="B80" s="6" t="n">
        <v>1292</v>
      </c>
      <c r="F80" s="6" t="n">
        <v>2098</v>
      </c>
      <c r="K80" s="6" t="n">
        <v>-1827</v>
      </c>
      <c r="L80" s="6" t="n">
        <v>-657</v>
      </c>
      <c r="M80" s="6" t="n">
        <v>0</v>
      </c>
    </row>
    <row r="81" spans="1:13">
      <c r="A81" s="4" t="s">
        <v>973</v>
      </c>
    </row>
    <row r="82" spans="1:13">
      <c r="A82" s="3" t="s">
        <v>90</v>
      </c>
    </row>
    <row r="83" spans="1:13">
      <c r="A83" s="4" t="s">
        <v>91</v>
      </c>
      <c r="F83" s="6" t="n">
        <v>319</v>
      </c>
      <c r="K83" s="6" t="n">
        <v>999</v>
      </c>
      <c r="L83" s="6" t="n">
        <v>327</v>
      </c>
      <c r="M83" s="6" t="n">
        <v>44</v>
      </c>
    </row>
    <row r="84" spans="1:13">
      <c r="A84" s="3" t="s">
        <v>92</v>
      </c>
    </row>
    <row r="85" spans="1:13">
      <c r="A85" s="4" t="s">
        <v>94</v>
      </c>
      <c r="B85" s="6" t="n">
        <v>7</v>
      </c>
      <c r="F85" s="6" t="n">
        <v>6</v>
      </c>
      <c r="K85" s="6" t="n">
        <v>27</v>
      </c>
      <c r="L85" s="6" t="n">
        <v>25</v>
      </c>
      <c r="M85" s="6" t="n">
        <v>24</v>
      </c>
    </row>
    <row r="86" spans="1:13">
      <c r="A86" s="4" t="s">
        <v>96</v>
      </c>
      <c r="B86" s="6" t="n">
        <v>0</v>
      </c>
      <c r="F86" s="6" t="n">
        <v>0</v>
      </c>
      <c r="K86" s="6" t="n">
        <v>0</v>
      </c>
      <c r="L86" s="6" t="n">
        <v>0</v>
      </c>
      <c r="M86" s="6" t="n">
        <v>0</v>
      </c>
    </row>
    <row r="87" spans="1:13">
      <c r="A87" s="4" t="s">
        <v>971</v>
      </c>
      <c r="B87" s="6" t="n">
        <v>950</v>
      </c>
      <c r="F87" s="6" t="n">
        <v>1171</v>
      </c>
      <c r="K87" s="6" t="n">
        <v>4510</v>
      </c>
      <c r="L87" s="6" t="n">
        <v>3478</v>
      </c>
      <c r="M87" s="6" t="n">
        <v>2904</v>
      </c>
    </row>
    <row r="88" spans="1:13">
      <c r="A88" s="4" t="s">
        <v>98</v>
      </c>
      <c r="B88" s="6" t="n">
        <v>957</v>
      </c>
      <c r="F88" s="6" t="n">
        <v>1177</v>
      </c>
      <c r="K88" s="6" t="n">
        <v>4537</v>
      </c>
      <c r="L88" s="6" t="n">
        <v>3503</v>
      </c>
      <c r="M88" s="6" t="n">
        <v>2928</v>
      </c>
    </row>
    <row r="89" spans="1:13">
      <c r="A89" s="4" t="s">
        <v>99</v>
      </c>
      <c r="B89" s="6" t="n">
        <v>-700</v>
      </c>
      <c r="F89" s="6" t="n">
        <v>-858</v>
      </c>
      <c r="K89" s="6" t="n">
        <v>-3538</v>
      </c>
      <c r="L89" s="6" t="n">
        <v>-3176</v>
      </c>
      <c r="M89" s="6" t="n">
        <v>-2884</v>
      </c>
    </row>
    <row r="90" spans="1:13">
      <c r="A90" s="4" t="s">
        <v>100</v>
      </c>
      <c r="B90" s="6" t="n">
        <v>0</v>
      </c>
      <c r="F90" s="6" t="n">
        <v>0</v>
      </c>
    </row>
    <row r="91" spans="1:13">
      <c r="A91" s="4" t="s">
        <v>101</v>
      </c>
      <c r="B91" s="6" t="n">
        <v>0</v>
      </c>
      <c r="F91" s="6" t="n">
        <v>0</v>
      </c>
      <c r="K91" s="6" t="n">
        <v>0</v>
      </c>
      <c r="L91" s="6" t="n">
        <v>0</v>
      </c>
      <c r="M91" s="6" t="n">
        <v>0</v>
      </c>
    </row>
    <row r="92" spans="1:13">
      <c r="A92" s="4" t="s">
        <v>102</v>
      </c>
      <c r="B92" s="6" t="n">
        <v>-7</v>
      </c>
      <c r="F92" s="6" t="n">
        <v>-6</v>
      </c>
      <c r="K92" s="6" t="n">
        <v>-25</v>
      </c>
      <c r="L92" s="6" t="n">
        <v>-19</v>
      </c>
      <c r="M92" s="6" t="n">
        <v>0</v>
      </c>
    </row>
    <row r="93" spans="1:13">
      <c r="A93" s="4" t="s">
        <v>103</v>
      </c>
      <c r="B93" s="6" t="n">
        <v>0</v>
      </c>
      <c r="F93" s="6" t="n">
        <v>0</v>
      </c>
      <c r="K93" s="6" t="n">
        <v>0</v>
      </c>
      <c r="L93" s="6" t="n">
        <v>0</v>
      </c>
      <c r="M93" s="6" t="n">
        <v>0</v>
      </c>
    </row>
    <row r="94" spans="1:13">
      <c r="A94" s="4" t="s">
        <v>104</v>
      </c>
      <c r="B94" s="6" t="n">
        <v>6</v>
      </c>
      <c r="F94" s="6" t="n">
        <v>-1</v>
      </c>
      <c r="K94" s="6" t="n">
        <v>2</v>
      </c>
      <c r="L94" s="6" t="n">
        <v>-12</v>
      </c>
      <c r="M94" s="6" t="n">
        <v>-30</v>
      </c>
    </row>
    <row r="95" spans="1:13">
      <c r="A95" s="4" t="s">
        <v>105</v>
      </c>
      <c r="B95" s="6" t="n">
        <v>-701</v>
      </c>
      <c r="F95" s="6" t="n">
        <v>-865</v>
      </c>
      <c r="K95" s="6" t="n">
        <v>-3561</v>
      </c>
      <c r="L95" s="6" t="n">
        <v>-3207</v>
      </c>
      <c r="M95" s="6" t="n">
        <v>-2914</v>
      </c>
    </row>
    <row r="96" spans="1:13">
      <c r="A96" s="4" t="s">
        <v>106</v>
      </c>
      <c r="B96" s="6" t="n">
        <v>0</v>
      </c>
      <c r="F96" s="6" t="n">
        <v>0</v>
      </c>
      <c r="K96" s="6" t="n">
        <v>0</v>
      </c>
      <c r="L96" s="6" t="n">
        <v>0</v>
      </c>
      <c r="M96" s="6" t="n">
        <v>0</v>
      </c>
    </row>
    <row r="97" spans="1:13">
      <c r="A97" s="4" t="s">
        <v>107</v>
      </c>
      <c r="B97" s="6" t="n">
        <v>-701</v>
      </c>
      <c r="F97" s="6" t="n">
        <v>-865</v>
      </c>
      <c r="K97" s="6" t="n">
        <v>-3561</v>
      </c>
      <c r="L97" s="6" t="n">
        <v>-3207</v>
      </c>
      <c r="M97" s="6" t="n">
        <v>-2914</v>
      </c>
    </row>
    <row r="98" spans="1:13">
      <c r="A98" s="4" t="s">
        <v>567</v>
      </c>
    </row>
    <row r="99" spans="1:13">
      <c r="A99" s="3" t="s">
        <v>90</v>
      </c>
    </row>
    <row r="100" spans="1:13">
      <c r="A100" s="4" t="s">
        <v>91</v>
      </c>
      <c r="F100" s="6" t="n">
        <v>1518</v>
      </c>
      <c r="K100" s="6" t="n">
        <v>4758</v>
      </c>
      <c r="L100" s="6" t="n">
        <v>2072</v>
      </c>
      <c r="M100" s="6" t="n">
        <v>0</v>
      </c>
    </row>
    <row r="101" spans="1:13">
      <c r="A101" s="3" t="s">
        <v>92</v>
      </c>
    </row>
    <row r="102" spans="1:13">
      <c r="A102" s="4" t="s">
        <v>94</v>
      </c>
      <c r="B102" s="6" t="n">
        <v>144</v>
      </c>
      <c r="F102" s="6" t="n">
        <v>190</v>
      </c>
      <c r="K102" s="6" t="n">
        <v>607</v>
      </c>
      <c r="L102" s="6" t="n">
        <v>810</v>
      </c>
      <c r="M102" s="6" t="n">
        <v>852</v>
      </c>
    </row>
    <row r="103" spans="1:13">
      <c r="A103" s="4" t="s">
        <v>96</v>
      </c>
      <c r="B103" s="6" t="n">
        <v>0</v>
      </c>
      <c r="F103" s="6" t="n">
        <v>56</v>
      </c>
      <c r="K103" s="6" t="n">
        <v>56</v>
      </c>
      <c r="L103" s="6" t="n">
        <v>31</v>
      </c>
      <c r="M103" s="6" t="n">
        <v>0</v>
      </c>
    </row>
    <row r="104" spans="1:13">
      <c r="A104" s="4" t="s">
        <v>971</v>
      </c>
      <c r="B104" s="6" t="n">
        <v>14976</v>
      </c>
      <c r="F104" s="6" t="n">
        <v>18030</v>
      </c>
      <c r="K104" s="6" t="n">
        <v>54572</v>
      </c>
      <c r="L104" s="6" t="n">
        <v>56264</v>
      </c>
      <c r="M104" s="6" t="n">
        <v>44884</v>
      </c>
    </row>
    <row r="105" spans="1:13">
      <c r="A105" s="4" t="s">
        <v>98</v>
      </c>
      <c r="B105" s="6" t="n">
        <v>15120</v>
      </c>
      <c r="F105" s="6" t="n">
        <v>18276</v>
      </c>
      <c r="K105" s="6" t="n">
        <v>55235</v>
      </c>
      <c r="L105" s="6" t="n">
        <v>57105</v>
      </c>
      <c r="M105" s="6" t="n">
        <v>45736</v>
      </c>
    </row>
    <row r="106" spans="1:13">
      <c r="A106" s="4" t="s">
        <v>99</v>
      </c>
      <c r="B106" s="6" t="n">
        <v>-11438</v>
      </c>
      <c r="F106" s="6" t="n">
        <v>-16758</v>
      </c>
      <c r="K106" s="6" t="n">
        <v>-50477</v>
      </c>
      <c r="L106" s="6" t="n">
        <v>-55033</v>
      </c>
      <c r="M106" s="6" t="n">
        <v>-45736</v>
      </c>
    </row>
    <row r="107" spans="1:13">
      <c r="A107" s="4" t="s">
        <v>100</v>
      </c>
      <c r="B107" s="6" t="n">
        <v>-275</v>
      </c>
      <c r="F107" s="6" t="n">
        <v>0</v>
      </c>
    </row>
    <row r="108" spans="1:13">
      <c r="A108" s="4" t="s">
        <v>101</v>
      </c>
      <c r="B108" s="6" t="n">
        <v>-83</v>
      </c>
      <c r="F108" s="6" t="n">
        <v>-4</v>
      </c>
      <c r="K108" s="6" t="n">
        <v>-214</v>
      </c>
      <c r="L108" s="6" t="n">
        <v>-15</v>
      </c>
      <c r="M108" s="6" t="n">
        <v>0</v>
      </c>
    </row>
    <row r="109" spans="1:13">
      <c r="A109" s="4" t="s">
        <v>102</v>
      </c>
      <c r="B109" s="6" t="n">
        <v>-50</v>
      </c>
      <c r="F109" s="6" t="n">
        <v>-5</v>
      </c>
      <c r="K109" s="6" t="n">
        <v>-169</v>
      </c>
      <c r="L109" s="6" t="n">
        <v>-14</v>
      </c>
      <c r="M109" s="6" t="n">
        <v>0</v>
      </c>
    </row>
    <row r="110" spans="1:13">
      <c r="A110" s="4" t="s">
        <v>103</v>
      </c>
      <c r="B110" s="6" t="n">
        <v>20</v>
      </c>
      <c r="F110" s="6" t="n">
        <v>112</v>
      </c>
      <c r="K110" s="6" t="n">
        <v>329</v>
      </c>
      <c r="L110" s="6" t="n">
        <v>244</v>
      </c>
      <c r="M110" s="6" t="n">
        <v>73</v>
      </c>
    </row>
    <row r="111" spans="1:13">
      <c r="A111" s="4" t="s">
        <v>104</v>
      </c>
      <c r="B111" s="6" t="n">
        <v>48</v>
      </c>
      <c r="F111" s="6" t="n">
        <v>1</v>
      </c>
      <c r="K111" s="6" t="n">
        <v>47</v>
      </c>
      <c r="L111" s="6" t="n">
        <v>-12</v>
      </c>
      <c r="M111" s="6" t="n">
        <v>-9209</v>
      </c>
    </row>
    <row r="112" spans="1:13">
      <c r="A112" s="4" t="s">
        <v>105</v>
      </c>
      <c r="B112" s="6" t="n">
        <v>-11778</v>
      </c>
      <c r="F112" s="6" t="n">
        <v>-16654</v>
      </c>
      <c r="K112" s="6" t="n">
        <v>-50484</v>
      </c>
      <c r="L112" s="6" t="n">
        <v>-54830</v>
      </c>
      <c r="M112" s="6" t="n">
        <v>-54872</v>
      </c>
    </row>
    <row r="113" spans="1:13">
      <c r="A113" s="4" t="s">
        <v>106</v>
      </c>
      <c r="B113" s="6" t="n">
        <v>2502</v>
      </c>
      <c r="F113" s="6" t="n">
        <v>2156</v>
      </c>
      <c r="K113" s="6" t="n">
        <v>23093</v>
      </c>
      <c r="L113" s="6" t="n">
        <v>8349</v>
      </c>
      <c r="M113" s="6" t="n">
        <v>15904</v>
      </c>
    </row>
    <row r="114" spans="1:13">
      <c r="A114" s="4" t="s">
        <v>107</v>
      </c>
      <c r="B114" s="6" t="n">
        <v>-9276</v>
      </c>
      <c r="F114" s="6" t="n">
        <v>-14498</v>
      </c>
      <c r="K114" s="6" t="n">
        <v>-27391</v>
      </c>
      <c r="L114" s="6" t="n">
        <v>-46481</v>
      </c>
      <c r="M114" s="6" t="n">
        <v>-38968</v>
      </c>
    </row>
    <row r="115" spans="1:13">
      <c r="A115" s="4" t="s">
        <v>119</v>
      </c>
    </row>
    <row r="116" spans="1:13">
      <c r="A116" s="3" t="s">
        <v>90</v>
      </c>
    </row>
    <row r="117" spans="1:13">
      <c r="A117" s="4" t="s">
        <v>91</v>
      </c>
      <c r="B117" s="6" t="n">
        <v>19187</v>
      </c>
      <c r="F117" s="6" t="n">
        <v>22532</v>
      </c>
      <c r="K117" s="6" t="n">
        <v>89476</v>
      </c>
      <c r="L117" s="6" t="n">
        <v>65982</v>
      </c>
      <c r="M117" s="6" t="n">
        <v>67228</v>
      </c>
    </row>
    <row r="118" spans="1:13">
      <c r="A118" s="4" t="s">
        <v>974</v>
      </c>
    </row>
    <row r="119" spans="1:13">
      <c r="A119" s="3" t="s">
        <v>90</v>
      </c>
    </row>
    <row r="120" spans="1:13">
      <c r="A120" s="4" t="s">
        <v>91</v>
      </c>
      <c r="B120" s="6" t="n">
        <v>19187</v>
      </c>
      <c r="F120" s="6" t="n">
        <v>22532</v>
      </c>
      <c r="K120" s="6" t="n">
        <v>89476</v>
      </c>
      <c r="L120" s="6" t="n">
        <v>65982</v>
      </c>
      <c r="M120" s="6" t="n">
        <v>67228</v>
      </c>
    </row>
    <row r="121" spans="1:13">
      <c r="A121" s="4" t="s">
        <v>975</v>
      </c>
    </row>
    <row r="122" spans="1:13">
      <c r="A122" s="3" t="s">
        <v>90</v>
      </c>
    </row>
    <row r="123" spans="1:13">
      <c r="A123" s="4" t="s">
        <v>91</v>
      </c>
      <c r="B123" s="6" t="n">
        <v>0</v>
      </c>
      <c r="F123" s="6" t="n">
        <v>0</v>
      </c>
      <c r="K123" s="6" t="n">
        <v>0</v>
      </c>
      <c r="L123" s="6" t="n">
        <v>0</v>
      </c>
      <c r="M123" s="6" t="n">
        <v>0</v>
      </c>
    </row>
    <row r="124" spans="1:13">
      <c r="A124" s="4" t="s">
        <v>976</v>
      </c>
    </row>
    <row r="125" spans="1:13">
      <c r="A125" s="3" t="s">
        <v>90</v>
      </c>
    </row>
    <row r="126" spans="1:13">
      <c r="A126" s="4" t="s">
        <v>91</v>
      </c>
      <c r="B126" s="6" t="n">
        <v>0</v>
      </c>
      <c r="F126" s="6" t="n">
        <v>0</v>
      </c>
      <c r="K126" s="6" t="n">
        <v>0</v>
      </c>
      <c r="L126" s="6" t="n">
        <v>0</v>
      </c>
      <c r="M126" s="6" t="n">
        <v>0</v>
      </c>
    </row>
    <row r="127" spans="1:13">
      <c r="A127" s="4" t="s">
        <v>977</v>
      </c>
    </row>
    <row r="128" spans="1:13">
      <c r="A128" s="3" t="s">
        <v>90</v>
      </c>
    </row>
    <row r="129" spans="1:13">
      <c r="A129" s="4" t="s">
        <v>91</v>
      </c>
      <c r="B129" s="6" t="n">
        <v>0</v>
      </c>
      <c r="F129" s="6" t="n">
        <v>0</v>
      </c>
      <c r="K129" s="6" t="n">
        <v>0</v>
      </c>
      <c r="L129" s="6" t="n">
        <v>0</v>
      </c>
      <c r="M129" s="6" t="n">
        <v>0</v>
      </c>
    </row>
    <row r="130" spans="1:13">
      <c r="A130" s="4" t="s">
        <v>978</v>
      </c>
    </row>
    <row r="131" spans="1:13">
      <c r="A131" s="3" t="s">
        <v>90</v>
      </c>
    </row>
    <row r="132" spans="1:13">
      <c r="A132" s="4" t="s">
        <v>91</v>
      </c>
      <c r="B132" s="6" t="n">
        <v>0</v>
      </c>
      <c r="F132" s="6" t="n">
        <v>0</v>
      </c>
      <c r="K132" s="6" t="n">
        <v>0</v>
      </c>
      <c r="L132" s="6" t="n">
        <v>0</v>
      </c>
      <c r="M132" s="6" t="n">
        <v>0</v>
      </c>
    </row>
    <row r="133" spans="1:13">
      <c r="A133" s="4" t="s">
        <v>120</v>
      </c>
    </row>
    <row r="134" spans="1:13">
      <c r="A134" s="3" t="s">
        <v>90</v>
      </c>
    </row>
    <row r="135" spans="1:13">
      <c r="A135" s="4" t="s">
        <v>91</v>
      </c>
      <c r="B135" s="6" t="n">
        <v>30975</v>
      </c>
      <c r="F135" s="6" t="n">
        <v>23310</v>
      </c>
      <c r="K135" s="6" t="n">
        <v>81186</v>
      </c>
      <c r="L135" s="6" t="n">
        <v>9186</v>
      </c>
      <c r="M135" s="6" t="n">
        <v>0</v>
      </c>
    </row>
    <row r="136" spans="1:13">
      <c r="A136" s="4" t="s">
        <v>572</v>
      </c>
    </row>
    <row r="137" spans="1:13">
      <c r="A137" s="3" t="s">
        <v>90</v>
      </c>
    </row>
    <row r="138" spans="1:13">
      <c r="A138" s="4" t="s">
        <v>91</v>
      </c>
      <c r="B138" s="6" t="n">
        <v>30975</v>
      </c>
      <c r="F138" s="6" t="n">
        <v>23310</v>
      </c>
      <c r="K138" s="6" t="n">
        <v>81186</v>
      </c>
      <c r="L138" s="6" t="n">
        <v>9186</v>
      </c>
      <c r="M138" s="6" t="n">
        <v>0</v>
      </c>
    </row>
    <row r="139" spans="1:13">
      <c r="A139" s="4" t="s">
        <v>979</v>
      </c>
    </row>
    <row r="140" spans="1:13">
      <c r="A140" s="3" t="s">
        <v>90</v>
      </c>
    </row>
    <row r="141" spans="1:13">
      <c r="A141" s="4" t="s">
        <v>91</v>
      </c>
      <c r="B141" s="6" t="n">
        <v>0</v>
      </c>
      <c r="F141" s="6" t="n">
        <v>0</v>
      </c>
      <c r="K141" s="6" t="n">
        <v>0</v>
      </c>
      <c r="L141" s="6" t="n">
        <v>0</v>
      </c>
      <c r="M141" s="6" t="n">
        <v>0</v>
      </c>
    </row>
    <row r="142" spans="1:13">
      <c r="A142" s="4" t="s">
        <v>980</v>
      </c>
    </row>
    <row r="143" spans="1:13">
      <c r="A143" s="3" t="s">
        <v>90</v>
      </c>
    </row>
    <row r="144" spans="1:13">
      <c r="A144" s="4" t="s">
        <v>91</v>
      </c>
      <c r="B144" s="6" t="n">
        <v>0</v>
      </c>
      <c r="F144" s="6" t="n">
        <v>0</v>
      </c>
      <c r="K144" s="6" t="n">
        <v>0</v>
      </c>
      <c r="L144" s="6" t="n">
        <v>0</v>
      </c>
      <c r="M144" s="6" t="n">
        <v>0</v>
      </c>
    </row>
    <row r="145" spans="1:13">
      <c r="A145" s="4" t="s">
        <v>981</v>
      </c>
    </row>
    <row r="146" spans="1:13">
      <c r="A146" s="3" t="s">
        <v>90</v>
      </c>
    </row>
    <row r="147" spans="1:13">
      <c r="A147" s="4" t="s">
        <v>91</v>
      </c>
      <c r="B147" s="6" t="n">
        <v>30975</v>
      </c>
      <c r="F147" s="6" t="n">
        <v>23310</v>
      </c>
      <c r="K147" s="6" t="n">
        <v>81186</v>
      </c>
      <c r="L147" s="6" t="n">
        <v>9186</v>
      </c>
      <c r="M147" s="6" t="n">
        <v>0</v>
      </c>
    </row>
    <row r="148" spans="1:13">
      <c r="A148" s="4" t="s">
        <v>982</v>
      </c>
    </row>
    <row r="149" spans="1:13">
      <c r="A149" s="3" t="s">
        <v>90</v>
      </c>
    </row>
    <row r="150" spans="1:13">
      <c r="A150" s="4" t="s">
        <v>91</v>
      </c>
      <c r="B150" s="6" t="n">
        <v>0</v>
      </c>
      <c r="F150" s="6" t="n">
        <v>0</v>
      </c>
      <c r="K150" s="6" t="n">
        <v>0</v>
      </c>
      <c r="L150" s="6" t="n">
        <v>0</v>
      </c>
      <c r="M150" s="6" t="n">
        <v>0</v>
      </c>
    </row>
    <row r="151" spans="1:13">
      <c r="A151" s="4" t="s">
        <v>983</v>
      </c>
    </row>
    <row r="152" spans="1:13">
      <c r="A152" s="3" t="s">
        <v>90</v>
      </c>
    </row>
    <row r="153" spans="1:13">
      <c r="A153" s="4" t="s">
        <v>91</v>
      </c>
      <c r="B153" s="6" t="n">
        <v>0</v>
      </c>
      <c r="F153" s="6" t="n">
        <v>0</v>
      </c>
      <c r="K153" s="6" t="n">
        <v>0</v>
      </c>
      <c r="L153" s="6" t="n">
        <v>0</v>
      </c>
      <c r="M153" s="6" t="n">
        <v>0</v>
      </c>
    </row>
    <row r="154" spans="1:13">
      <c r="A154" s="4" t="s">
        <v>122</v>
      </c>
    </row>
    <row r="155" spans="1:13">
      <c r="A155" s="3" t="s">
        <v>90</v>
      </c>
    </row>
    <row r="156" spans="1:13">
      <c r="A156" s="4" t="s">
        <v>91</v>
      </c>
      <c r="B156" s="6" t="n">
        <v>7790</v>
      </c>
      <c r="F156" s="6" t="n">
        <v>0</v>
      </c>
      <c r="K156" s="6" t="n">
        <v>10634</v>
      </c>
      <c r="L156" s="6" t="n">
        <v>0</v>
      </c>
      <c r="M156" s="6" t="n">
        <v>0</v>
      </c>
    </row>
    <row r="157" spans="1:13">
      <c r="A157" s="4" t="s">
        <v>573</v>
      </c>
    </row>
    <row r="158" spans="1:13">
      <c r="A158" s="3" t="s">
        <v>90</v>
      </c>
    </row>
    <row r="159" spans="1:13">
      <c r="A159" s="4" t="s">
        <v>91</v>
      </c>
      <c r="B159" s="6" t="n">
        <v>7790</v>
      </c>
      <c r="F159" s="6" t="n">
        <v>0</v>
      </c>
      <c r="K159" s="6" t="n">
        <v>10634</v>
      </c>
      <c r="L159" s="6" t="n">
        <v>0</v>
      </c>
      <c r="M159" s="6" t="n">
        <v>0</v>
      </c>
    </row>
    <row r="160" spans="1:13">
      <c r="A160" s="4" t="s">
        <v>984</v>
      </c>
    </row>
    <row r="161" spans="1:13">
      <c r="A161" s="3" t="s">
        <v>90</v>
      </c>
    </row>
    <row r="162" spans="1:13">
      <c r="A162" s="4" t="s">
        <v>91</v>
      </c>
      <c r="B162" s="6" t="n">
        <v>0</v>
      </c>
      <c r="F162" s="6" t="n">
        <v>0</v>
      </c>
      <c r="K162" s="6" t="n">
        <v>0</v>
      </c>
      <c r="L162" s="6" t="n">
        <v>0</v>
      </c>
      <c r="M162" s="6" t="n">
        <v>0</v>
      </c>
    </row>
    <row r="163" spans="1:13">
      <c r="A163" s="4" t="s">
        <v>985</v>
      </c>
    </row>
    <row r="164" spans="1:13">
      <c r="A164" s="3" t="s">
        <v>90</v>
      </c>
    </row>
    <row r="165" spans="1:13">
      <c r="A165" s="4" t="s">
        <v>91</v>
      </c>
      <c r="B165" s="6" t="n">
        <v>7790</v>
      </c>
      <c r="F165" s="6" t="n">
        <v>0</v>
      </c>
      <c r="K165" s="6" t="n">
        <v>10634</v>
      </c>
      <c r="L165" s="6" t="n">
        <v>0</v>
      </c>
      <c r="M165" s="6" t="n">
        <v>0</v>
      </c>
    </row>
    <row r="166" spans="1:13">
      <c r="A166" s="4" t="s">
        <v>986</v>
      </c>
    </row>
    <row r="167" spans="1:13">
      <c r="A167" s="3" t="s">
        <v>90</v>
      </c>
    </row>
    <row r="168" spans="1:13">
      <c r="A168" s="4" t="s">
        <v>91</v>
      </c>
      <c r="B168" s="6" t="n">
        <v>0</v>
      </c>
      <c r="F168" s="6" t="n">
        <v>0</v>
      </c>
      <c r="K168" s="6" t="n">
        <v>0</v>
      </c>
      <c r="L168" s="6" t="n">
        <v>0</v>
      </c>
      <c r="M168" s="6" t="n">
        <v>0</v>
      </c>
    </row>
    <row r="169" spans="1:13">
      <c r="A169" s="4" t="s">
        <v>987</v>
      </c>
    </row>
    <row r="170" spans="1:13">
      <c r="A170" s="3" t="s">
        <v>90</v>
      </c>
    </row>
    <row r="171" spans="1:13">
      <c r="A171" s="4" t="s">
        <v>91</v>
      </c>
      <c r="B171" s="6" t="n">
        <v>0</v>
      </c>
      <c r="F171" s="6" t="n">
        <v>0</v>
      </c>
      <c r="K171" s="6" t="n">
        <v>0</v>
      </c>
      <c r="L171" s="6" t="n">
        <v>0</v>
      </c>
      <c r="M171" s="6" t="n">
        <v>0</v>
      </c>
    </row>
    <row r="172" spans="1:13">
      <c r="A172" s="4" t="s">
        <v>988</v>
      </c>
    </row>
    <row r="173" spans="1:13">
      <c r="A173" s="3" t="s">
        <v>90</v>
      </c>
    </row>
    <row r="174" spans="1:13">
      <c r="A174" s="4" t="s">
        <v>91</v>
      </c>
      <c r="B174" s="6" t="n">
        <v>0</v>
      </c>
      <c r="F174" s="6" t="n">
        <v>0</v>
      </c>
      <c r="K174" s="6" t="n">
        <v>0</v>
      </c>
      <c r="L174" s="6" t="n">
        <v>0</v>
      </c>
      <c r="M174" s="6" t="n">
        <v>0</v>
      </c>
    </row>
    <row r="175" spans="1:13">
      <c r="A175" s="4" t="s">
        <v>97</v>
      </c>
    </row>
    <row r="176" spans="1:13">
      <c r="A176" s="3" t="s">
        <v>90</v>
      </c>
    </row>
    <row r="177" spans="1:13">
      <c r="A177" s="4" t="s">
        <v>91</v>
      </c>
      <c r="B177" s="6" t="n">
        <v>5368</v>
      </c>
      <c r="F177" s="6" t="n">
        <v>2326</v>
      </c>
      <c r="K177" s="6" t="n">
        <v>14224</v>
      </c>
      <c r="L177" s="6" t="n">
        <v>6405</v>
      </c>
      <c r="M177" s="6" t="n">
        <v>379</v>
      </c>
    </row>
    <row r="178" spans="1:13">
      <c r="A178" s="4" t="s">
        <v>989</v>
      </c>
    </row>
    <row r="179" spans="1:13">
      <c r="A179" s="3" t="s">
        <v>90</v>
      </c>
    </row>
    <row r="180" spans="1:13">
      <c r="A180" s="4" t="s">
        <v>91</v>
      </c>
      <c r="B180" s="6" t="n">
        <v>1429</v>
      </c>
      <c r="F180" s="6" t="n">
        <v>489</v>
      </c>
      <c r="K180" s="6" t="n">
        <v>8467</v>
      </c>
      <c r="L180" s="6" t="n">
        <v>4006</v>
      </c>
      <c r="M180" s="6" t="n">
        <v>335</v>
      </c>
    </row>
    <row r="181" spans="1:13">
      <c r="A181" s="4" t="s">
        <v>990</v>
      </c>
    </row>
    <row r="182" spans="1:13">
      <c r="A182" s="3" t="s">
        <v>90</v>
      </c>
    </row>
    <row r="183" spans="1:13">
      <c r="A183" s="4" t="s">
        <v>91</v>
      </c>
      <c r="B183" s="6" t="n">
        <v>0</v>
      </c>
      <c r="F183" s="6" t="n">
        <v>0</v>
      </c>
      <c r="K183" s="6" t="n">
        <v>0</v>
      </c>
      <c r="L183" s="6" t="n">
        <v>0</v>
      </c>
      <c r="M183" s="6" t="n">
        <v>0</v>
      </c>
    </row>
    <row r="184" spans="1:13">
      <c r="A184" s="4" t="s">
        <v>991</v>
      </c>
    </row>
    <row r="185" spans="1:13">
      <c r="A185" s="3" t="s">
        <v>90</v>
      </c>
    </row>
    <row r="186" spans="1:13">
      <c r="A186" s="4" t="s">
        <v>91</v>
      </c>
      <c r="B186" s="6" t="n">
        <v>0</v>
      </c>
      <c r="F186" s="6" t="n">
        <v>0</v>
      </c>
      <c r="K186" s="6" t="n">
        <v>0</v>
      </c>
      <c r="L186" s="6" t="n">
        <v>0</v>
      </c>
      <c r="M186" s="6" t="n">
        <v>0</v>
      </c>
    </row>
    <row r="187" spans="1:13">
      <c r="A187" s="4" t="s">
        <v>992</v>
      </c>
    </row>
    <row r="188" spans="1:13">
      <c r="A188" s="3" t="s">
        <v>90</v>
      </c>
    </row>
    <row r="189" spans="1:13">
      <c r="A189" s="4" t="s">
        <v>91</v>
      </c>
      <c r="B189" s="6" t="n">
        <v>257</v>
      </c>
      <c r="F189" s="6" t="n">
        <v>319</v>
      </c>
      <c r="K189" s="6" t="n">
        <v>999</v>
      </c>
      <c r="L189" s="6" t="n">
        <v>327</v>
      </c>
      <c r="M189" s="6" t="n">
        <v>44</v>
      </c>
    </row>
    <row r="190" spans="1:13">
      <c r="A190" s="4" t="s">
        <v>993</v>
      </c>
    </row>
    <row r="191" spans="1:13">
      <c r="A191" s="3" t="s">
        <v>90</v>
      </c>
    </row>
    <row r="192" spans="1:13">
      <c r="A192" s="4" t="s">
        <v>91</v>
      </c>
      <c r="B192" s="5" t="n">
        <v>3682</v>
      </c>
      <c r="F192" s="5" t="n">
        <v>1518</v>
      </c>
      <c r="K192" s="5" t="n">
        <v>4758</v>
      </c>
      <c r="L192" s="5" t="n">
        <v>2072</v>
      </c>
      <c r="M192" s="5" t="n">
        <v>0</v>
      </c>
    </row>
  </sheetData>
  <mergeCells count="3">
    <mergeCell ref="A1:A2"/>
    <mergeCell ref="B1:J1"/>
    <mergeCell ref="K1:M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1</v>
      </c>
      <c r="C1" s="2" t="s">
        <v>23</v>
      </c>
    </row>
    <row r="2" spans="1:3">
      <c r="A2" s="3" t="s">
        <v>26</v>
      </c>
    </row>
    <row r="3" spans="1:3">
      <c r="A3" s="4" t="s">
        <v>27</v>
      </c>
      <c r="B3" s="5" t="n">
        <v>51529</v>
      </c>
      <c r="C3" s="5" t="n">
        <v>36480</v>
      </c>
    </row>
    <row r="4" spans="1:3">
      <c r="A4" s="4" t="s">
        <v>28</v>
      </c>
      <c r="B4" s="6" t="n">
        <v>7914</v>
      </c>
      <c r="C4" s="6" t="n">
        <v>9076</v>
      </c>
    </row>
    <row r="5" spans="1:3">
      <c r="A5" s="4" t="s">
        <v>29</v>
      </c>
      <c r="B5" s="6" t="n">
        <v>4928</v>
      </c>
      <c r="C5" s="6" t="n">
        <v>5127</v>
      </c>
    </row>
    <row r="6" spans="1:3">
      <c r="A6" s="4" t="s">
        <v>30</v>
      </c>
      <c r="B6" s="6" t="n">
        <v>45</v>
      </c>
      <c r="C6" s="6" t="n">
        <v>0</v>
      </c>
    </row>
    <row r="7" spans="1:3">
      <c r="A7" s="4" t="s">
        <v>31</v>
      </c>
      <c r="B7" s="6" t="n">
        <v>1202</v>
      </c>
      <c r="C7" s="6" t="n">
        <v>1066</v>
      </c>
    </row>
    <row r="8" spans="1:3">
      <c r="A8" s="4" t="s">
        <v>32</v>
      </c>
      <c r="B8" s="6" t="n">
        <v>3902</v>
      </c>
      <c r="C8" s="6" t="n">
        <v>2913</v>
      </c>
    </row>
    <row r="9" spans="1:3">
      <c r="A9" s="4" t="s">
        <v>33</v>
      </c>
      <c r="B9" s="6" t="n">
        <v>76809</v>
      </c>
      <c r="C9" s="6" t="n">
        <v>69746</v>
      </c>
    </row>
    <row r="10" spans="1:3">
      <c r="A10" s="4" t="s">
        <v>34</v>
      </c>
      <c r="B10" s="6" t="n">
        <v>500</v>
      </c>
      <c r="C10" s="6" t="n">
        <v>500</v>
      </c>
    </row>
    <row r="11" spans="1:3">
      <c r="A11" s="4" t="s">
        <v>35</v>
      </c>
      <c r="B11" s="6" t="n">
        <v>47947</v>
      </c>
      <c r="C11" s="6" t="n">
        <v>21154</v>
      </c>
    </row>
    <row r="12" spans="1:3">
      <c r="A12" s="4" t="s">
        <v>37</v>
      </c>
      <c r="B12" s="6" t="n">
        <v>59683</v>
      </c>
      <c r="C12" s="6" t="n">
        <v>12947</v>
      </c>
    </row>
    <row r="13" spans="1:3">
      <c r="A13" s="4" t="s">
        <v>38</v>
      </c>
      <c r="B13" s="6" t="n">
        <v>193194</v>
      </c>
      <c r="C13" s="6" t="n">
        <v>9713</v>
      </c>
    </row>
    <row r="14" spans="1:3">
      <c r="A14" s="4" t="s">
        <v>39</v>
      </c>
      <c r="B14" s="6" t="n">
        <v>872</v>
      </c>
      <c r="C14" s="6" t="n">
        <v>750</v>
      </c>
    </row>
    <row r="15" spans="1:3">
      <c r="A15" s="4" t="s">
        <v>40</v>
      </c>
      <c r="B15" s="6" t="n">
        <v>379005</v>
      </c>
      <c r="C15" s="6" t="n">
        <v>114810</v>
      </c>
    </row>
    <row r="16" spans="1:3">
      <c r="A16" s="3" t="s">
        <v>41</v>
      </c>
    </row>
    <row r="17" spans="1:3">
      <c r="A17" s="4" t="s">
        <v>42</v>
      </c>
      <c r="B17" s="6" t="n">
        <v>24880</v>
      </c>
      <c r="C17" s="6" t="n">
        <v>20451</v>
      </c>
    </row>
    <row r="18" spans="1:3">
      <c r="A18" s="4" t="s">
        <v>43</v>
      </c>
      <c r="B18" s="6" t="n">
        <v>2032</v>
      </c>
      <c r="C18" s="6" t="n">
        <v>4272</v>
      </c>
    </row>
    <row r="19" spans="1:3">
      <c r="A19" s="4" t="s">
        <v>44</v>
      </c>
      <c r="B19" s="6" t="n">
        <v>148</v>
      </c>
      <c r="C19" s="6" t="n">
        <v>459</v>
      </c>
    </row>
    <row r="20" spans="1:3">
      <c r="A20" s="4" t="s">
        <v>45</v>
      </c>
      <c r="B20" s="6" t="n">
        <v>173</v>
      </c>
      <c r="C20" s="6" t="n">
        <v>311</v>
      </c>
    </row>
    <row r="21" spans="1:3">
      <c r="A21" s="4" t="s">
        <v>46</v>
      </c>
      <c r="B21" s="6" t="n">
        <v>2595</v>
      </c>
      <c r="C21" s="6" t="n">
        <v>1751</v>
      </c>
    </row>
    <row r="22" spans="1:3">
      <c r="A22" s="4" t="s">
        <v>48</v>
      </c>
      <c r="B22" s="6" t="n">
        <v>8418</v>
      </c>
      <c r="C22" s="6" t="n">
        <v>9076</v>
      </c>
    </row>
    <row r="23" spans="1:3">
      <c r="A23" s="4" t="s">
        <v>49</v>
      </c>
      <c r="B23" s="6" t="n">
        <v>38246</v>
      </c>
      <c r="C23" s="6" t="n">
        <v>36320</v>
      </c>
    </row>
    <row r="24" spans="1:3">
      <c r="A24" s="4" t="s">
        <v>994</v>
      </c>
      <c r="B24" s="6" t="n">
        <v>0</v>
      </c>
      <c r="C24" s="6" t="n">
        <v>78</v>
      </c>
    </row>
    <row r="25" spans="1:3">
      <c r="A25" s="4" t="s">
        <v>44</v>
      </c>
      <c r="B25" s="6" t="n">
        <v>13396</v>
      </c>
      <c r="C25" s="6" t="n">
        <v>13440</v>
      </c>
    </row>
    <row r="26" spans="1:3">
      <c r="A26" s="4" t="s">
        <v>50</v>
      </c>
      <c r="B26" s="6" t="n">
        <v>31506</v>
      </c>
      <c r="C26" s="6" t="n">
        <v>0</v>
      </c>
    </row>
    <row r="27" spans="1:3">
      <c r="A27" s="4" t="s">
        <v>45</v>
      </c>
      <c r="B27" s="6" t="n">
        <v>10401</v>
      </c>
      <c r="C27" s="6" t="n">
        <v>18948</v>
      </c>
    </row>
    <row r="28" spans="1:3">
      <c r="A28" s="4" t="s">
        <v>46</v>
      </c>
      <c r="B28" s="6" t="n">
        <v>15177</v>
      </c>
      <c r="C28" s="6" t="n">
        <v>9956</v>
      </c>
    </row>
    <row r="29" spans="1:3">
      <c r="A29" s="4" t="s">
        <v>51</v>
      </c>
      <c r="B29" s="6" t="n">
        <v>108726</v>
      </c>
      <c r="C29" s="6" t="n">
        <v>78742</v>
      </c>
    </row>
    <row r="30" spans="1:3">
      <c r="A30" s="4" t="s">
        <v>995</v>
      </c>
      <c r="B30" s="4" t="s">
        <v>53</v>
      </c>
      <c r="C30" s="4" t="s">
        <v>53</v>
      </c>
    </row>
    <row r="31" spans="1:3">
      <c r="A31" s="3" t="s">
        <v>54</v>
      </c>
    </row>
    <row r="32" spans="1:3">
      <c r="A32" s="4" t="s">
        <v>996</v>
      </c>
      <c r="B32" s="6" t="n">
        <v>200847</v>
      </c>
      <c r="C32" s="6" t="n">
        <v>0</v>
      </c>
    </row>
    <row r="33" spans="1:3">
      <c r="A33" s="4" t="s">
        <v>489</v>
      </c>
      <c r="B33" s="6" t="n">
        <v>3531</v>
      </c>
      <c r="C33" s="6" t="n">
        <v>5111</v>
      </c>
    </row>
    <row r="34" spans="1:3">
      <c r="A34" s="3" t="s">
        <v>57</v>
      </c>
    </row>
    <row r="35" spans="1:3">
      <c r="A35" s="4" t="s">
        <v>997</v>
      </c>
      <c r="B35" s="6" t="n">
        <v>0</v>
      </c>
      <c r="C35" s="6" t="n">
        <v>0</v>
      </c>
    </row>
    <row r="36" spans="1:3">
      <c r="A36" s="4" t="s">
        <v>998</v>
      </c>
      <c r="B36" s="6" t="n">
        <v>24</v>
      </c>
      <c r="C36" s="6" t="n">
        <v>21</v>
      </c>
    </row>
    <row r="37" spans="1:3">
      <c r="A37" s="4" t="s">
        <v>60</v>
      </c>
      <c r="B37" s="6" t="n">
        <v>280159</v>
      </c>
      <c r="C37" s="6" t="n">
        <v>249695</v>
      </c>
    </row>
    <row r="38" spans="1:3">
      <c r="A38" s="4" t="s">
        <v>61</v>
      </c>
      <c r="B38" s="6" t="n">
        <v>-214242</v>
      </c>
      <c r="C38" s="6" t="n">
        <v>-219396</v>
      </c>
    </row>
    <row r="39" spans="1:3">
      <c r="A39" s="4" t="s">
        <v>62</v>
      </c>
      <c r="B39" s="6" t="n">
        <v>-498</v>
      </c>
      <c r="C39" s="6" t="n">
        <v>-135</v>
      </c>
    </row>
    <row r="40" spans="1:3">
      <c r="A40" s="4" t="s">
        <v>63</v>
      </c>
      <c r="B40" s="6" t="n">
        <v>65443</v>
      </c>
      <c r="C40" s="6" t="n">
        <v>30185</v>
      </c>
    </row>
    <row r="41" spans="1:3">
      <c r="A41" s="4" t="s">
        <v>492</v>
      </c>
      <c r="B41" s="6" t="n">
        <v>458</v>
      </c>
      <c r="C41" s="6" t="n">
        <v>772</v>
      </c>
    </row>
    <row r="42" spans="1:3">
      <c r="A42" s="4" t="s">
        <v>65</v>
      </c>
      <c r="B42" s="6" t="n">
        <v>65901</v>
      </c>
      <c r="C42" s="6" t="n">
        <v>30957</v>
      </c>
    </row>
    <row r="43" spans="1:3">
      <c r="A43" s="4" t="s">
        <v>66</v>
      </c>
      <c r="B43" s="6" t="n">
        <v>379005</v>
      </c>
      <c r="C43" s="6" t="n">
        <v>114810</v>
      </c>
    </row>
    <row r="44" spans="1:3">
      <c r="A44" s="4" t="s">
        <v>67</v>
      </c>
    </row>
    <row r="45" spans="1:3">
      <c r="A45" s="3" t="s">
        <v>26</v>
      </c>
    </row>
    <row r="46" spans="1:3">
      <c r="A46" s="4" t="s">
        <v>68</v>
      </c>
      <c r="B46" s="6" t="n">
        <v>5293</v>
      </c>
      <c r="C46" s="6" t="n">
        <v>13346</v>
      </c>
    </row>
    <row r="47" spans="1:3">
      <c r="A47" s="4" t="s">
        <v>69</v>
      </c>
    </row>
    <row r="48" spans="1:3">
      <c r="A48" s="3" t="s">
        <v>26</v>
      </c>
    </row>
    <row r="49" spans="1:3">
      <c r="A49" s="4" t="s">
        <v>68</v>
      </c>
      <c r="B49" s="5" t="n">
        <v>1996</v>
      </c>
      <c r="C49" s="5" t="n">
        <v>173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r="A1" s="1" t="s">
        <v>70</v>
      </c>
      <c r="B1" s="2" t="s">
        <v>2</v>
      </c>
      <c r="C1" s="2" t="s">
        <v>21</v>
      </c>
      <c r="D1" s="2" t="s">
        <v>71</v>
      </c>
      <c r="E1" s="2" t="s">
        <v>72</v>
      </c>
      <c r="F1" s="2" t="s">
        <v>22</v>
      </c>
      <c r="G1" s="2" t="s">
        <v>23</v>
      </c>
    </row>
    <row r="2" spans="1:7">
      <c r="A2" s="4" t="s">
        <v>999</v>
      </c>
      <c r="B2" s="7" t="n">
        <v>0.01</v>
      </c>
      <c r="C2" s="7" t="n">
        <v>0.01</v>
      </c>
      <c r="G2" s="7" t="n">
        <v>0.01</v>
      </c>
    </row>
    <row r="3" spans="1:7">
      <c r="A3" s="4" t="s">
        <v>74</v>
      </c>
      <c r="B3" s="6" t="n">
        <v>50000000</v>
      </c>
      <c r="C3" s="6" t="n">
        <v>50000000</v>
      </c>
      <c r="G3" s="6" t="n">
        <v>50000000</v>
      </c>
    </row>
    <row r="4" spans="1:7">
      <c r="A4" s="4" t="s">
        <v>1000</v>
      </c>
      <c r="B4" s="7" t="n">
        <v>0.01</v>
      </c>
      <c r="C4" s="7" t="n">
        <v>0.01</v>
      </c>
      <c r="G4" s="7" t="n">
        <v>0.01</v>
      </c>
    </row>
    <row r="5" spans="1:7">
      <c r="A5" s="4" t="s">
        <v>76</v>
      </c>
      <c r="B5" s="6" t="n">
        <v>100000000</v>
      </c>
      <c r="C5" s="6" t="n">
        <v>100000000</v>
      </c>
      <c r="G5" s="6" t="n">
        <v>100000000</v>
      </c>
    </row>
    <row r="6" spans="1:7">
      <c r="A6" s="4" t="s">
        <v>77</v>
      </c>
      <c r="B6" s="6" t="n">
        <v>2470293</v>
      </c>
      <c r="C6" s="6" t="n">
        <v>2391541</v>
      </c>
      <c r="G6" s="6" t="n">
        <v>2093556</v>
      </c>
    </row>
    <row r="7" spans="1:7">
      <c r="A7" s="4" t="s">
        <v>1001</v>
      </c>
      <c r="B7" s="6" t="n">
        <v>2470293</v>
      </c>
      <c r="C7" s="6" t="n">
        <v>2391541</v>
      </c>
      <c r="G7" s="6" t="n">
        <v>2093556</v>
      </c>
    </row>
    <row r="8" spans="1:7">
      <c r="A8" s="4" t="s">
        <v>1002</v>
      </c>
    </row>
    <row r="9" spans="1:7">
      <c r="A9" s="4" t="s">
        <v>74</v>
      </c>
      <c r="C9" s="6" t="n">
        <v>2000000</v>
      </c>
    </row>
    <row r="10" spans="1:7">
      <c r="A10" s="4" t="s">
        <v>80</v>
      </c>
      <c r="B10" s="6" t="n">
        <v>0</v>
      </c>
      <c r="C10" s="6" t="n">
        <v>0</v>
      </c>
      <c r="G10" s="6" t="n">
        <v>0</v>
      </c>
    </row>
    <row r="11" spans="1:7">
      <c r="A11" s="4" t="s">
        <v>81</v>
      </c>
      <c r="B11" s="6" t="n">
        <v>0</v>
      </c>
      <c r="C11" s="6" t="n">
        <v>0</v>
      </c>
      <c r="G11" s="6" t="n">
        <v>0</v>
      </c>
    </row>
    <row r="12" spans="1:7">
      <c r="A12" s="4" t="s">
        <v>1003</v>
      </c>
    </row>
    <row r="13" spans="1:7">
      <c r="A13" s="4" t="s">
        <v>999</v>
      </c>
      <c r="B13" s="5" t="n">
        <v>25</v>
      </c>
      <c r="C13" s="5" t="n">
        <v>0</v>
      </c>
      <c r="G13" s="5" t="n">
        <v>0</v>
      </c>
    </row>
    <row r="14" spans="1:7">
      <c r="A14" s="4" t="s">
        <v>80</v>
      </c>
      <c r="C14" s="6" t="n">
        <v>8120000</v>
      </c>
      <c r="D14" s="6" t="n">
        <v>8120000</v>
      </c>
      <c r="E14" s="6" t="n">
        <v>8120000</v>
      </c>
      <c r="F14" s="6" t="n">
        <v>8120000</v>
      </c>
      <c r="G14" s="6" t="n">
        <v>0</v>
      </c>
    </row>
    <row r="15" spans="1:7">
      <c r="A15" s="4" t="s">
        <v>81</v>
      </c>
      <c r="B15" s="6" t="n">
        <v>8120000</v>
      </c>
      <c r="C15" s="6" t="n">
        <v>8120000</v>
      </c>
      <c r="G15"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84</v>
      </c>
    </row>
    <row r="2" spans="1:4">
      <c r="B2" s="2" t="s">
        <v>21</v>
      </c>
      <c r="C2" s="2" t="s">
        <v>23</v>
      </c>
      <c r="D2" s="2" t="s">
        <v>24</v>
      </c>
    </row>
    <row r="3" spans="1:4">
      <c r="A3" s="3" t="s">
        <v>90</v>
      </c>
    </row>
    <row r="4" spans="1:4">
      <c r="A4" s="4" t="s">
        <v>91</v>
      </c>
      <c r="B4" s="5" t="n">
        <v>195520</v>
      </c>
      <c r="C4" s="5" t="n">
        <v>81573</v>
      </c>
      <c r="D4" s="5" t="n">
        <v>67607</v>
      </c>
    </row>
    <row r="5" spans="1:4">
      <c r="A5" s="3" t="s">
        <v>92</v>
      </c>
    </row>
    <row r="6" spans="1:4">
      <c r="A6" s="4" t="s">
        <v>93</v>
      </c>
      <c r="B6" s="6" t="n">
        <v>79205</v>
      </c>
      <c r="C6" s="6" t="n">
        <v>61223</v>
      </c>
      <c r="D6" s="6" t="n">
        <v>52436</v>
      </c>
    </row>
    <row r="7" spans="1:4">
      <c r="A7" s="4" t="s">
        <v>94</v>
      </c>
      <c r="B7" s="6" t="n">
        <v>9342</v>
      </c>
      <c r="C7" s="6" t="n">
        <v>2527</v>
      </c>
      <c r="D7" s="6" t="n">
        <v>1174</v>
      </c>
    </row>
    <row r="8" spans="1:4">
      <c r="A8" s="4" t="s">
        <v>95</v>
      </c>
      <c r="B8" s="6" t="n">
        <v>34796</v>
      </c>
      <c r="C8" s="6" t="n">
        <v>17363</v>
      </c>
      <c r="D8" s="6" t="n">
        <v>16454</v>
      </c>
    </row>
    <row r="9" spans="1:4">
      <c r="A9" s="4" t="s">
        <v>96</v>
      </c>
      <c r="B9" s="6" t="n">
        <v>1919</v>
      </c>
      <c r="C9" s="6" t="n">
        <v>1072</v>
      </c>
      <c r="D9" s="6" t="n">
        <v>0</v>
      </c>
    </row>
    <row r="10" spans="1:4">
      <c r="A10" s="4" t="s">
        <v>97</v>
      </c>
      <c r="B10" s="6" t="n">
        <v>3250</v>
      </c>
      <c r="C10" s="6" t="n">
        <v>2153</v>
      </c>
      <c r="D10" s="6" t="n">
        <v>0</v>
      </c>
    </row>
    <row r="11" spans="1:4">
      <c r="A11" s="4" t="s">
        <v>98</v>
      </c>
      <c r="B11" s="6" t="n">
        <v>196359</v>
      </c>
      <c r="C11" s="6" t="n">
        <v>92095</v>
      </c>
      <c r="D11" s="6" t="n">
        <v>70064</v>
      </c>
    </row>
    <row r="12" spans="1:4">
      <c r="A12" s="4" t="s">
        <v>99</v>
      </c>
      <c r="B12" s="6" t="n">
        <v>-839</v>
      </c>
      <c r="C12" s="6" t="n">
        <v>-10522</v>
      </c>
      <c r="D12" s="6" t="n">
        <v>-2457</v>
      </c>
    </row>
    <row r="13" spans="1:4">
      <c r="A13" s="4" t="s">
        <v>1004</v>
      </c>
      <c r="B13" s="6" t="n">
        <v>0</v>
      </c>
      <c r="C13" s="6" t="n">
        <v>0</v>
      </c>
      <c r="D13" s="6" t="n">
        <v>-3601</v>
      </c>
    </row>
    <row r="14" spans="1:4">
      <c r="A14" s="4" t="s">
        <v>1005</v>
      </c>
      <c r="B14" s="6" t="n">
        <v>0</v>
      </c>
      <c r="C14" s="6" t="n">
        <v>0</v>
      </c>
      <c r="D14" s="6" t="n">
        <v>2141</v>
      </c>
    </row>
    <row r="15" spans="1:4">
      <c r="A15" s="4" t="s">
        <v>101</v>
      </c>
      <c r="B15" s="6" t="n">
        <v>-959</v>
      </c>
      <c r="C15" s="6" t="n">
        <v>-83</v>
      </c>
      <c r="D15" s="6" t="n">
        <v>0</v>
      </c>
    </row>
    <row r="16" spans="1:4">
      <c r="A16" s="4" t="s">
        <v>102</v>
      </c>
      <c r="B16" s="6" t="n">
        <v>-241</v>
      </c>
      <c r="C16" s="6" t="n">
        <v>-39</v>
      </c>
      <c r="D16" s="6" t="n">
        <v>0</v>
      </c>
    </row>
    <row r="17" spans="1:4">
      <c r="A17" s="4" t="s">
        <v>103</v>
      </c>
      <c r="B17" s="6" t="n">
        <v>329</v>
      </c>
      <c r="C17" s="6" t="n">
        <v>244</v>
      </c>
      <c r="D17" s="6" t="n">
        <v>73</v>
      </c>
    </row>
    <row r="18" spans="1:4">
      <c r="A18" s="4" t="s">
        <v>1006</v>
      </c>
      <c r="B18" s="6" t="n">
        <v>0</v>
      </c>
      <c r="C18" s="6" t="n">
        <v>93</v>
      </c>
      <c r="D18" s="6" t="n">
        <v>170</v>
      </c>
    </row>
    <row r="19" spans="1:4">
      <c r="A19" s="4" t="s">
        <v>1007</v>
      </c>
      <c r="B19" s="6" t="n">
        <v>0</v>
      </c>
      <c r="C19" s="6" t="n">
        <v>203</v>
      </c>
      <c r="D19" s="6" t="n">
        <v>2326</v>
      </c>
    </row>
    <row r="20" spans="1:4">
      <c r="A20" s="4" t="s">
        <v>1008</v>
      </c>
      <c r="B20" s="6" t="n">
        <v>0</v>
      </c>
      <c r="C20" s="6" t="n">
        <v>-294</v>
      </c>
      <c r="D20" s="6" t="n">
        <v>-10113</v>
      </c>
    </row>
    <row r="21" spans="1:4">
      <c r="A21" s="4" t="s">
        <v>104</v>
      </c>
      <c r="B21" s="6" t="n">
        <v>-834</v>
      </c>
      <c r="C21" s="6" t="n">
        <v>-73</v>
      </c>
      <c r="D21" s="6" t="n">
        <v>-162</v>
      </c>
    </row>
    <row r="22" spans="1:4">
      <c r="A22" s="4" t="s">
        <v>105</v>
      </c>
      <c r="B22" s="6" t="n">
        <v>-2544</v>
      </c>
      <c r="C22" s="6" t="n">
        <v>-10471</v>
      </c>
      <c r="D22" s="6" t="n">
        <v>-11623</v>
      </c>
    </row>
    <row r="23" spans="1:4">
      <c r="A23" s="4" t="s">
        <v>106</v>
      </c>
      <c r="B23" s="6" t="n">
        <v>10364</v>
      </c>
      <c r="C23" s="6" t="n">
        <v>-9723</v>
      </c>
      <c r="D23" s="6" t="n">
        <v>-780</v>
      </c>
    </row>
    <row r="24" spans="1:4">
      <c r="A24" s="4" t="s">
        <v>107</v>
      </c>
      <c r="B24" s="6" t="n">
        <v>7820</v>
      </c>
      <c r="C24" s="6" t="n">
        <v>-20194</v>
      </c>
      <c r="D24" s="6" t="n">
        <v>-12403</v>
      </c>
    </row>
    <row r="25" spans="1:4">
      <c r="A25" s="4" t="s">
        <v>108</v>
      </c>
      <c r="B25" s="6" t="n">
        <v>-924</v>
      </c>
      <c r="C25" s="6" t="n">
        <v>-358</v>
      </c>
      <c r="D25" s="6" t="n">
        <v>-8860</v>
      </c>
    </row>
    <row r="26" spans="1:4">
      <c r="A26" s="4" t="s">
        <v>109</v>
      </c>
      <c r="B26" s="6" t="n">
        <v>1438</v>
      </c>
      <c r="C26" s="6" t="n">
        <v>1484</v>
      </c>
      <c r="D26" s="6" t="n">
        <v>1147</v>
      </c>
    </row>
    <row r="27" spans="1:4">
      <c r="A27" s="4" t="s">
        <v>110</v>
      </c>
      <c r="B27" s="6" t="n">
        <v>10182</v>
      </c>
      <c r="C27" s="6" t="n">
        <v>-18352</v>
      </c>
      <c r="D27" s="6" t="n">
        <v>-2396</v>
      </c>
    </row>
    <row r="28" spans="1:4">
      <c r="A28" s="4" t="s">
        <v>111</v>
      </c>
      <c r="B28" s="6" t="n">
        <v>-4466</v>
      </c>
      <c r="C28" s="6" t="n">
        <v>0</v>
      </c>
      <c r="D28" s="6" t="n">
        <v>0</v>
      </c>
    </row>
    <row r="29" spans="1:4">
      <c r="A29" s="4" t="s">
        <v>112</v>
      </c>
      <c r="B29" s="6" t="n">
        <v>-730</v>
      </c>
      <c r="C29" s="6" t="n">
        <v>0</v>
      </c>
      <c r="D29" s="6" t="n">
        <v>0</v>
      </c>
    </row>
    <row r="30" spans="1:4">
      <c r="A30" s="4" t="s">
        <v>113</v>
      </c>
      <c r="B30" s="5" t="n">
        <v>4986</v>
      </c>
      <c r="C30" s="5" t="n">
        <v>-18352</v>
      </c>
      <c r="D30" s="5" t="n">
        <v>-2396</v>
      </c>
    </row>
    <row r="31" spans="1:4">
      <c r="A31" s="3" t="s">
        <v>114</v>
      </c>
    </row>
    <row r="32" spans="1:4">
      <c r="A32" s="4" t="s">
        <v>115</v>
      </c>
      <c r="B32" s="7" t="n">
        <v>2.29</v>
      </c>
      <c r="C32" s="7" t="n">
        <v>-9.039999999999999</v>
      </c>
      <c r="D32" s="7" t="n">
        <v>-1.19</v>
      </c>
    </row>
    <row r="33" spans="1:4">
      <c r="A33" s="4" t="s">
        <v>116</v>
      </c>
      <c r="B33" s="6" t="n">
        <v>2170</v>
      </c>
      <c r="C33" s="6" t="n">
        <v>2031</v>
      </c>
      <c r="D33" s="6" t="n">
        <v>2012</v>
      </c>
    </row>
    <row r="34" spans="1:4">
      <c r="A34" s="3" t="s">
        <v>117</v>
      </c>
    </row>
    <row r="35" spans="1:4">
      <c r="A35" s="4" t="s">
        <v>115</v>
      </c>
      <c r="B35" s="7" t="n">
        <v>-2.11</v>
      </c>
      <c r="C35" s="7" t="n">
        <v>-9.59</v>
      </c>
      <c r="D35" s="7" t="n">
        <v>-2.56</v>
      </c>
    </row>
    <row r="36" spans="1:4">
      <c r="A36" s="4" t="s">
        <v>118</v>
      </c>
      <c r="B36" s="6" t="n">
        <v>2332</v>
      </c>
      <c r="C36" s="6" t="n">
        <v>2067</v>
      </c>
      <c r="D36" s="6" t="n">
        <v>2209</v>
      </c>
    </row>
    <row r="37" spans="1:4">
      <c r="A37" s="4" t="s">
        <v>1009</v>
      </c>
    </row>
    <row r="38" spans="1:4">
      <c r="A38" s="3" t="s">
        <v>90</v>
      </c>
    </row>
    <row r="39" spans="1:4">
      <c r="A39" s="4" t="s">
        <v>91</v>
      </c>
      <c r="B39" s="5" t="n">
        <v>89476</v>
      </c>
      <c r="C39" s="5" t="n">
        <v>65982</v>
      </c>
      <c r="D39" s="5" t="n">
        <v>67228</v>
      </c>
    </row>
    <row r="40" spans="1:4">
      <c r="A40" s="4" t="s">
        <v>120</v>
      </c>
    </row>
    <row r="41" spans="1:4">
      <c r="A41" s="3" t="s">
        <v>90</v>
      </c>
    </row>
    <row r="42" spans="1:4">
      <c r="A42" s="4" t="s">
        <v>91</v>
      </c>
      <c r="B42" s="6" t="n">
        <v>81186</v>
      </c>
      <c r="C42" s="6" t="n">
        <v>9186</v>
      </c>
      <c r="D42" s="6" t="n">
        <v>0</v>
      </c>
    </row>
    <row r="43" spans="1:4">
      <c r="A43" s="3" t="s">
        <v>92</v>
      </c>
    </row>
    <row r="44" spans="1:4">
      <c r="A44" s="4" t="s">
        <v>875</v>
      </c>
      <c r="B44" s="6" t="n">
        <v>64555</v>
      </c>
      <c r="C44" s="6" t="n">
        <v>7757</v>
      </c>
      <c r="D44" s="6" t="n">
        <v>0</v>
      </c>
    </row>
    <row r="45" spans="1:4">
      <c r="A45" s="4" t="s">
        <v>122</v>
      </c>
    </row>
    <row r="46" spans="1:4">
      <c r="A46" s="3" t="s">
        <v>90</v>
      </c>
    </row>
    <row r="47" spans="1:4">
      <c r="A47" s="4" t="s">
        <v>91</v>
      </c>
      <c r="B47" s="6" t="n">
        <v>10634</v>
      </c>
      <c r="C47" s="6" t="n">
        <v>0</v>
      </c>
      <c r="D47" s="6" t="n">
        <v>0</v>
      </c>
    </row>
    <row r="48" spans="1:4">
      <c r="A48" s="3" t="s">
        <v>92</v>
      </c>
    </row>
    <row r="49" spans="1:4">
      <c r="A49" s="4" t="s">
        <v>875</v>
      </c>
      <c r="B49" s="6" t="n">
        <v>3292</v>
      </c>
      <c r="C49" s="6" t="n">
        <v>0</v>
      </c>
      <c r="D49" s="6" t="n">
        <v>0</v>
      </c>
    </row>
    <row r="50" spans="1:4">
      <c r="A50" s="4" t="s">
        <v>574</v>
      </c>
    </row>
    <row r="51" spans="1:4">
      <c r="A51" s="3" t="s">
        <v>90</v>
      </c>
    </row>
    <row r="52" spans="1:4">
      <c r="A52" s="4" t="s">
        <v>91</v>
      </c>
      <c r="B52" s="5" t="n">
        <v>14224</v>
      </c>
      <c r="C52" s="5" t="n">
        <v>6405</v>
      </c>
      <c r="D52" s="5" t="n">
        <v>37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10</v>
      </c>
      <c r="B1" s="2" t="s">
        <v>1</v>
      </c>
      <c r="K1" s="2" t="s">
        <v>84</v>
      </c>
    </row>
    <row r="2" spans="1:13">
      <c r="B2" s="2" t="s">
        <v>2</v>
      </c>
      <c r="C2" s="2" t="s">
        <v>21</v>
      </c>
      <c r="D2" s="2" t="s">
        <v>85</v>
      </c>
      <c r="E2" s="2" t="s">
        <v>86</v>
      </c>
      <c r="F2" s="2" t="s">
        <v>22</v>
      </c>
      <c r="G2" s="2" t="s">
        <v>23</v>
      </c>
      <c r="H2" s="2" t="s">
        <v>87</v>
      </c>
      <c r="I2" s="2" t="s">
        <v>88</v>
      </c>
      <c r="J2" s="2" t="s">
        <v>89</v>
      </c>
      <c r="K2" s="2" t="s">
        <v>21</v>
      </c>
      <c r="L2" s="2" t="s">
        <v>23</v>
      </c>
      <c r="M2" s="2" t="s">
        <v>24</v>
      </c>
    </row>
    <row r="3" spans="1:13">
      <c r="A3" s="3" t="s">
        <v>127</v>
      </c>
    </row>
    <row r="4" spans="1:13">
      <c r="A4" s="4" t="s">
        <v>107</v>
      </c>
      <c r="B4" s="5" t="n">
        <v>568</v>
      </c>
      <c r="C4" s="5" t="n">
        <v>2717</v>
      </c>
      <c r="D4" s="5" t="n">
        <v>2006</v>
      </c>
      <c r="E4" s="5" t="n">
        <v>8932</v>
      </c>
      <c r="F4" s="5" t="n">
        <v>-5835</v>
      </c>
      <c r="G4" s="5" t="n">
        <v>-7982</v>
      </c>
      <c r="H4" s="5" t="n">
        <v>-2258</v>
      </c>
      <c r="I4" s="5" t="n">
        <v>-7231</v>
      </c>
      <c r="J4" s="5" t="n">
        <v>-2723</v>
      </c>
      <c r="K4" s="5" t="n">
        <v>7820</v>
      </c>
      <c r="L4" s="5" t="n">
        <v>-20194</v>
      </c>
      <c r="M4" s="5" t="n">
        <v>-12403</v>
      </c>
    </row>
    <row r="5" spans="1:13">
      <c r="A5" s="3" t="s">
        <v>128</v>
      </c>
    </row>
    <row r="6" spans="1:13">
      <c r="A6" s="4" t="s">
        <v>129</v>
      </c>
      <c r="K6" s="6" t="n">
        <v>-420</v>
      </c>
      <c r="L6" s="6" t="n">
        <v>-135</v>
      </c>
      <c r="M6" s="6" t="n">
        <v>0</v>
      </c>
    </row>
    <row r="7" spans="1:13">
      <c r="A7" s="4" t="s">
        <v>130</v>
      </c>
      <c r="B7" s="6" t="n">
        <v>598</v>
      </c>
      <c r="F7" s="6" t="n">
        <v>-5949</v>
      </c>
      <c r="K7" s="6" t="n">
        <v>7400</v>
      </c>
      <c r="L7" s="6" t="n">
        <v>-20329</v>
      </c>
      <c r="M7" s="6" t="n">
        <v>-12403</v>
      </c>
    </row>
    <row r="8" spans="1:13">
      <c r="A8" s="4" t="s">
        <v>131</v>
      </c>
      <c r="B8" s="6" t="n">
        <v>163</v>
      </c>
      <c r="F8" s="6" t="n">
        <v>190</v>
      </c>
      <c r="K8" s="6" t="n">
        <v>924</v>
      </c>
      <c r="L8" s="6" t="n">
        <v>358</v>
      </c>
      <c r="M8" s="6" t="n">
        <v>8860</v>
      </c>
    </row>
    <row r="9" spans="1:13">
      <c r="A9" s="4" t="s">
        <v>132</v>
      </c>
      <c r="B9" s="6" t="n">
        <v>-34</v>
      </c>
      <c r="F9" s="6" t="n">
        <v>-61</v>
      </c>
      <c r="K9" s="6" t="n">
        <v>1495</v>
      </c>
      <c r="L9" s="6" t="n">
        <v>1484</v>
      </c>
      <c r="M9" s="6" t="n">
        <v>1147</v>
      </c>
    </row>
    <row r="10" spans="1:13">
      <c r="A10" s="4" t="s">
        <v>133</v>
      </c>
      <c r="B10" s="6" t="n">
        <v>727</v>
      </c>
      <c r="F10" s="6" t="n">
        <v>-5820</v>
      </c>
      <c r="K10" s="6" t="n">
        <v>9819</v>
      </c>
      <c r="L10" s="6" t="n">
        <v>-18487</v>
      </c>
      <c r="M10" s="6" t="n">
        <v>-2396</v>
      </c>
    </row>
    <row r="11" spans="1:13">
      <c r="A11" s="4" t="s">
        <v>108</v>
      </c>
      <c r="B11" s="5" t="n">
        <v>-163</v>
      </c>
      <c r="F11" s="5" t="n">
        <v>-173</v>
      </c>
      <c r="K11" s="5" t="n">
        <v>-924</v>
      </c>
      <c r="L11" s="5" t="n">
        <v>-358</v>
      </c>
      <c r="M11" s="5" t="n">
        <v>-8860</v>
      </c>
    </row>
  </sheetData>
  <mergeCells count="3">
    <mergeCell ref="A1:A2"/>
    <mergeCell ref="B1:J1"/>
    <mergeCell ref="K1:M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Q109"/>
  <sheetViews>
    <sheetView workbookViewId="0">
      <selection activeCell="A1" sqref="A1"/>
    </sheetView>
  </sheetViews>
  <sheetFormatPr baseColWidth="8" defaultRowHeight="15" outlineLevelCol="0"/>
  <cols>
    <col customWidth="1" max="1" min="1" width="80"/>
    <col customWidth="1" max="2" min="2" width="11"/>
    <col customWidth="1" max="3" min="3" width="20"/>
    <col customWidth="1" max="4" min="4" width="23"/>
    <col customWidth="1" max="5" min="5" width="24"/>
    <col customWidth="1" max="6" min="6" width="13"/>
    <col customWidth="1" max="7" min="7" width="27"/>
    <col customWidth="1" max="8" min="8" width="20"/>
    <col customWidth="1" max="9" min="9" width="46"/>
    <col customWidth="1" max="10" min="10" width="15"/>
    <col customWidth="1" max="11" min="11" width="50"/>
    <col customWidth="1" max="12" min="12" width="69"/>
    <col customWidth="1" max="13" min="13" width="72"/>
    <col customWidth="1" max="14" min="14" width="73"/>
    <col customWidth="1" max="15" min="15" width="28"/>
    <col customWidth="1" max="16" min="16" width="36"/>
    <col customWidth="1" max="17" min="17" width="55"/>
  </cols>
  <sheetData>
    <row r="1" spans="1:17">
      <c r="A1" s="1" t="s">
        <v>1011</v>
      </c>
      <c r="B1" s="2" t="s">
        <v>135</v>
      </c>
      <c r="C1" s="2" t="s">
        <v>1012</v>
      </c>
      <c r="D1" s="2" t="s">
        <v>1013</v>
      </c>
      <c r="E1" s="2" t="s">
        <v>1014</v>
      </c>
      <c r="F1" s="2" t="s">
        <v>136</v>
      </c>
      <c r="G1" s="2" t="s">
        <v>137</v>
      </c>
      <c r="H1" s="2" t="s">
        <v>138</v>
      </c>
      <c r="I1" s="2" t="s">
        <v>139</v>
      </c>
      <c r="J1" s="2" t="s">
        <v>1015</v>
      </c>
      <c r="K1" s="2" t="s">
        <v>140</v>
      </c>
      <c r="L1" s="2" t="s">
        <v>1016</v>
      </c>
      <c r="M1" s="2" t="s">
        <v>1017</v>
      </c>
      <c r="N1" s="2" t="s">
        <v>1018</v>
      </c>
      <c r="O1" s="2" t="s">
        <v>141</v>
      </c>
      <c r="P1" s="2" t="s">
        <v>142</v>
      </c>
      <c r="Q1" s="2" t="s">
        <v>1019</v>
      </c>
    </row>
    <row r="2" spans="1:17">
      <c r="A2" s="4" t="s">
        <v>143</v>
      </c>
      <c r="F2" s="6" t="n">
        <v>2011</v>
      </c>
      <c r="J2" s="6" t="n">
        <v>0</v>
      </c>
      <c r="O2" s="6" t="n">
        <v>0</v>
      </c>
    </row>
    <row r="3" spans="1:17">
      <c r="A3" s="4" t="s">
        <v>144</v>
      </c>
      <c r="B3" s="5" t="n">
        <v>136636</v>
      </c>
      <c r="F3" s="5" t="n">
        <v>20</v>
      </c>
      <c r="G3" s="5" t="n">
        <v>234716</v>
      </c>
      <c r="H3" s="5" t="n">
        <v>-202546</v>
      </c>
      <c r="I3" s="5" t="n">
        <v>0</v>
      </c>
      <c r="J3" s="5" t="n">
        <v>-25</v>
      </c>
      <c r="K3" s="5" t="n">
        <v>104471</v>
      </c>
      <c r="O3" s="5" t="n">
        <v>0</v>
      </c>
      <c r="P3" s="5" t="n">
        <v>240</v>
      </c>
    </row>
    <row r="4" spans="1:17">
      <c r="A4" s="3" t="s">
        <v>145</v>
      </c>
    </row>
    <row r="5" spans="1:17">
      <c r="A5" s="4" t="s">
        <v>1020</v>
      </c>
      <c r="J5" s="6" t="n">
        <v>-1</v>
      </c>
    </row>
    <row r="6" spans="1:17">
      <c r="A6" s="4" t="s">
        <v>1021</v>
      </c>
      <c r="B6" s="6" t="n">
        <v>-20</v>
      </c>
      <c r="J6" s="5" t="n">
        <v>-20</v>
      </c>
    </row>
    <row r="7" spans="1:17">
      <c r="A7" s="4" t="s">
        <v>1022</v>
      </c>
      <c r="J7" s="6" t="n">
        <v>1</v>
      </c>
    </row>
    <row r="8" spans="1:17">
      <c r="A8" s="4" t="s">
        <v>1023</v>
      </c>
      <c r="B8" s="6" t="n">
        <v>0</v>
      </c>
      <c r="G8" s="6" t="n">
        <v>-45</v>
      </c>
      <c r="J8" s="5" t="n">
        <v>45</v>
      </c>
    </row>
    <row r="9" spans="1:17">
      <c r="A9" s="4" t="s">
        <v>1024</v>
      </c>
      <c r="F9" s="6" t="n">
        <v>5</v>
      </c>
    </row>
    <row r="10" spans="1:17">
      <c r="A10" s="4" t="s">
        <v>146</v>
      </c>
      <c r="B10" s="6" t="n">
        <v>11573</v>
      </c>
      <c r="G10" s="6" t="n">
        <v>6073</v>
      </c>
      <c r="H10" s="6" t="n">
        <v>5439</v>
      </c>
      <c r="K10" s="6" t="n">
        <v>61</v>
      </c>
    </row>
    <row r="11" spans="1:17">
      <c r="A11" s="4" t="s">
        <v>112</v>
      </c>
      <c r="B11" s="6" t="n">
        <v>0</v>
      </c>
    </row>
    <row r="12" spans="1:17">
      <c r="A12" s="4" t="s">
        <v>147</v>
      </c>
      <c r="B12" s="6" t="n">
        <v>0</v>
      </c>
    </row>
    <row r="13" spans="1:17">
      <c r="A13" s="4" t="s">
        <v>1025</v>
      </c>
      <c r="B13" s="6" t="n">
        <v>-284</v>
      </c>
      <c r="G13" s="6" t="n">
        <v>-284</v>
      </c>
    </row>
    <row r="14" spans="1:17">
      <c r="A14" s="4" t="s">
        <v>148</v>
      </c>
      <c r="F14" s="6" t="n">
        <v>0</v>
      </c>
    </row>
    <row r="15" spans="1:17">
      <c r="A15" s="4" t="s">
        <v>149</v>
      </c>
      <c r="B15" s="6" t="n">
        <v>0</v>
      </c>
    </row>
    <row r="16" spans="1:17">
      <c r="A16" s="4" t="s">
        <v>150</v>
      </c>
      <c r="B16" s="6" t="n">
        <v>-41</v>
      </c>
      <c r="G16" s="6" t="n">
        <v>-41</v>
      </c>
    </row>
    <row r="17" spans="1:17">
      <c r="A17" s="4" t="s">
        <v>152</v>
      </c>
      <c r="B17" s="6" t="n">
        <v>2373</v>
      </c>
      <c r="K17" s="6" t="n">
        <v>2373</v>
      </c>
    </row>
    <row r="18" spans="1:17">
      <c r="A18" s="4" t="s">
        <v>153</v>
      </c>
      <c r="B18" s="6" t="n">
        <v>-1469</v>
      </c>
      <c r="G18" s="6" t="n">
        <v>-2623</v>
      </c>
      <c r="K18" s="6" t="n">
        <v>1154</v>
      </c>
      <c r="P18" s="6" t="n">
        <v>1469</v>
      </c>
    </row>
    <row r="19" spans="1:17">
      <c r="A19" s="4" t="s">
        <v>1026</v>
      </c>
      <c r="D19" s="5" t="n">
        <v>-179</v>
      </c>
      <c r="E19" s="5" t="n">
        <v>-46248</v>
      </c>
      <c r="M19" s="5" t="n">
        <v>-179</v>
      </c>
      <c r="N19" s="5" t="n">
        <v>-46248</v>
      </c>
      <c r="P19" s="6" t="n">
        <v>-18</v>
      </c>
    </row>
    <row r="20" spans="1:17">
      <c r="A20" s="4" t="s">
        <v>490</v>
      </c>
      <c r="B20" s="6" t="n">
        <v>-936</v>
      </c>
      <c r="H20" s="6" t="n">
        <v>-936</v>
      </c>
      <c r="P20" s="6" t="n">
        <v>936</v>
      </c>
    </row>
    <row r="21" spans="1:17">
      <c r="A21" s="4" t="s">
        <v>129</v>
      </c>
      <c r="B21" s="6" t="n">
        <v>0</v>
      </c>
    </row>
    <row r="22" spans="1:17">
      <c r="A22" s="4" t="s">
        <v>155</v>
      </c>
      <c r="B22" s="6" t="n">
        <v>-11256</v>
      </c>
      <c r="K22" s="6" t="n">
        <v>-8860</v>
      </c>
      <c r="P22" s="6" t="n">
        <v>-1147</v>
      </c>
    </row>
    <row r="23" spans="1:17">
      <c r="A23" s="4" t="s">
        <v>155</v>
      </c>
      <c r="B23" s="6" t="n">
        <v>-2396</v>
      </c>
    </row>
    <row r="24" spans="1:17">
      <c r="A24" s="4" t="s">
        <v>156</v>
      </c>
      <c r="F24" s="6" t="n">
        <v>2016</v>
      </c>
      <c r="J24" s="6" t="n">
        <v>0</v>
      </c>
      <c r="O24" s="6" t="n">
        <v>0</v>
      </c>
    </row>
    <row r="25" spans="1:17">
      <c r="A25" s="4" t="s">
        <v>157</v>
      </c>
      <c r="B25" s="6" t="n">
        <v>90149</v>
      </c>
      <c r="F25" s="5" t="n">
        <v>20</v>
      </c>
      <c r="G25" s="6" t="n">
        <v>237796</v>
      </c>
      <c r="H25" s="6" t="n">
        <v>-200439</v>
      </c>
      <c r="I25" s="6" t="n">
        <v>0</v>
      </c>
      <c r="J25" s="5" t="n">
        <v>0</v>
      </c>
      <c r="K25" s="6" t="n">
        <v>52772</v>
      </c>
      <c r="O25" s="5" t="n">
        <v>0</v>
      </c>
      <c r="P25" s="6" t="n">
        <v>1480</v>
      </c>
    </row>
    <row r="26" spans="1:17">
      <c r="A26" s="3" t="s">
        <v>145</v>
      </c>
    </row>
    <row r="27" spans="1:17">
      <c r="A27" s="4" t="s">
        <v>1027</v>
      </c>
      <c r="B27" s="6" t="n">
        <v>-24</v>
      </c>
    </row>
    <row r="28" spans="1:17">
      <c r="A28" s="4" t="s">
        <v>1024</v>
      </c>
      <c r="F28" s="6" t="n">
        <v>4</v>
      </c>
    </row>
    <row r="29" spans="1:17">
      <c r="A29" s="4" t="s">
        <v>146</v>
      </c>
      <c r="B29" s="6" t="n">
        <v>8469</v>
      </c>
      <c r="G29" s="6" t="n">
        <v>7746</v>
      </c>
      <c r="H29" s="6" t="n">
        <v>684</v>
      </c>
      <c r="K29" s="6" t="n">
        <v>39</v>
      </c>
    </row>
    <row r="30" spans="1:17">
      <c r="A30" s="4" t="s">
        <v>112</v>
      </c>
      <c r="B30" s="6" t="n">
        <v>0</v>
      </c>
    </row>
    <row r="31" spans="1:17">
      <c r="A31" s="4" t="s">
        <v>147</v>
      </c>
      <c r="B31" s="6" t="n">
        <v>0</v>
      </c>
    </row>
    <row r="32" spans="1:17">
      <c r="A32" s="4" t="s">
        <v>148</v>
      </c>
      <c r="F32" s="6" t="n">
        <v>3</v>
      </c>
    </row>
    <row r="33" spans="1:17">
      <c r="A33" s="4" t="s">
        <v>149</v>
      </c>
      <c r="B33" s="6" t="n">
        <v>229</v>
      </c>
      <c r="G33" s="6" t="n">
        <v>229</v>
      </c>
    </row>
    <row r="34" spans="1:17">
      <c r="A34" s="4" t="s">
        <v>150</v>
      </c>
      <c r="B34" s="6" t="n">
        <v>-433</v>
      </c>
      <c r="G34" s="6" t="n">
        <v>-433</v>
      </c>
    </row>
    <row r="35" spans="1:17">
      <c r="A35" s="4" t="s">
        <v>152</v>
      </c>
      <c r="B35" s="6" t="n">
        <v>983</v>
      </c>
      <c r="K35" s="6" t="n">
        <v>983</v>
      </c>
    </row>
    <row r="36" spans="1:17">
      <c r="A36" s="4" t="s">
        <v>153</v>
      </c>
      <c r="B36" s="6" t="n">
        <v>-1187</v>
      </c>
      <c r="G36" s="6" t="n">
        <v>-681</v>
      </c>
      <c r="K36" s="6" t="n">
        <v>-506</v>
      </c>
      <c r="P36" s="6" t="n">
        <v>1187</v>
      </c>
    </row>
    <row r="37" spans="1:17">
      <c r="A37" s="4" t="s">
        <v>234</v>
      </c>
      <c r="B37" s="6" t="n">
        <v>425</v>
      </c>
      <c r="K37" s="6" t="n">
        <v>425</v>
      </c>
    </row>
    <row r="38" spans="1:17">
      <c r="A38" s="4" t="s">
        <v>1026</v>
      </c>
      <c r="E38" s="5" t="n">
        <v>-52782</v>
      </c>
      <c r="N38" s="6" t="n">
        <v>-52782</v>
      </c>
    </row>
    <row r="39" spans="1:17">
      <c r="A39" s="4" t="s">
        <v>1028</v>
      </c>
      <c r="B39" s="6" t="n">
        <v>28</v>
      </c>
      <c r="K39" s="6" t="n">
        <v>28</v>
      </c>
    </row>
    <row r="40" spans="1:17">
      <c r="A40" s="4" t="s">
        <v>490</v>
      </c>
      <c r="B40" s="6" t="n">
        <v>-1270</v>
      </c>
      <c r="H40" s="6" t="n">
        <v>-1270</v>
      </c>
      <c r="P40" s="6" t="n">
        <v>1270</v>
      </c>
    </row>
    <row r="41" spans="1:17">
      <c r="A41" s="4" t="s">
        <v>160</v>
      </c>
      <c r="B41" s="6" t="n">
        <v>-239</v>
      </c>
      <c r="H41" s="6" t="n">
        <v>-19</v>
      </c>
      <c r="K41" s="6" t="n">
        <v>-220</v>
      </c>
    </row>
    <row r="42" spans="1:17">
      <c r="A42" s="4" t="s">
        <v>1029</v>
      </c>
      <c r="F42" s="6" t="n">
        <v>71</v>
      </c>
    </row>
    <row r="43" spans="1:17">
      <c r="A43" s="4" t="s">
        <v>234</v>
      </c>
      <c r="B43" s="6" t="n">
        <v>5454</v>
      </c>
      <c r="F43" s="5" t="n">
        <v>1</v>
      </c>
      <c r="G43" s="6" t="n">
        <v>5062</v>
      </c>
      <c r="K43" s="6" t="n">
        <v>391</v>
      </c>
      <c r="P43" s="6" t="n">
        <v>2658</v>
      </c>
    </row>
    <row r="44" spans="1:17">
      <c r="A44" s="4" t="s">
        <v>129</v>
      </c>
      <c r="B44" s="6" t="n">
        <v>-135</v>
      </c>
      <c r="I44" s="6" t="n">
        <v>-135</v>
      </c>
    </row>
    <row r="45" spans="1:17">
      <c r="A45" s="4" t="s">
        <v>155</v>
      </c>
      <c r="B45" s="6" t="n">
        <v>-18710</v>
      </c>
      <c r="K45" s="6" t="n">
        <v>-358</v>
      </c>
      <c r="P45" s="6" t="n">
        <v>-1484</v>
      </c>
    </row>
    <row r="46" spans="1:17">
      <c r="A46" s="4" t="s">
        <v>155</v>
      </c>
      <c r="B46" s="6" t="n">
        <v>-18352</v>
      </c>
      <c r="H46" s="6" t="n">
        <v>-18352</v>
      </c>
    </row>
    <row r="47" spans="1:17">
      <c r="A47" s="4" t="s">
        <v>161</v>
      </c>
      <c r="F47" s="6" t="n">
        <v>2094</v>
      </c>
      <c r="J47" s="6" t="n">
        <v>0</v>
      </c>
      <c r="O47" s="6" t="n">
        <v>0</v>
      </c>
    </row>
    <row r="48" spans="1:17">
      <c r="A48" s="4" t="s">
        <v>162</v>
      </c>
      <c r="B48" s="6" t="n">
        <v>30957</v>
      </c>
      <c r="F48" s="5" t="n">
        <v>21</v>
      </c>
      <c r="G48" s="6" t="n">
        <v>249695</v>
      </c>
      <c r="H48" s="6" t="n">
        <v>-219396</v>
      </c>
      <c r="I48" s="6" t="n">
        <v>-135</v>
      </c>
      <c r="J48" s="5" t="n">
        <v>0</v>
      </c>
      <c r="K48" s="6" t="n">
        <v>772</v>
      </c>
      <c r="O48" s="5" t="n">
        <v>0</v>
      </c>
      <c r="P48" s="6" t="n">
        <v>5111</v>
      </c>
    </row>
    <row r="49" spans="1:17">
      <c r="A49" s="3" t="s">
        <v>145</v>
      </c>
    </row>
    <row r="50" spans="1:17">
      <c r="A50" s="4" t="s">
        <v>146</v>
      </c>
      <c r="B50" s="6" t="n">
        <v>3797</v>
      </c>
      <c r="G50" s="6" t="n">
        <v>3789</v>
      </c>
      <c r="K50" s="6" t="n">
        <v>8</v>
      </c>
    </row>
    <row r="51" spans="1:17">
      <c r="A51" s="4" t="s">
        <v>112</v>
      </c>
      <c r="B51" s="6" t="n">
        <v>0</v>
      </c>
    </row>
    <row r="52" spans="1:17">
      <c r="A52" s="4" t="s">
        <v>147</v>
      </c>
      <c r="B52" s="6" t="n">
        <v>0</v>
      </c>
    </row>
    <row r="53" spans="1:17">
      <c r="A53" s="4" t="s">
        <v>148</v>
      </c>
      <c r="F53" s="6" t="n">
        <v>0</v>
      </c>
    </row>
    <row r="54" spans="1:17">
      <c r="A54" s="4" t="s">
        <v>149</v>
      </c>
      <c r="B54" s="6" t="n">
        <v>80</v>
      </c>
      <c r="G54" s="6" t="n">
        <v>80</v>
      </c>
    </row>
    <row r="55" spans="1:17">
      <c r="A55" s="4" t="s">
        <v>150</v>
      </c>
      <c r="B55" s="6" t="n">
        <v>105</v>
      </c>
      <c r="G55" s="6" t="n">
        <v>105</v>
      </c>
    </row>
    <row r="56" spans="1:17">
      <c r="A56" s="4" t="s">
        <v>152</v>
      </c>
      <c r="B56" s="6" t="n">
        <v>2666</v>
      </c>
      <c r="K56" s="6" t="n">
        <v>2666</v>
      </c>
    </row>
    <row r="57" spans="1:17">
      <c r="A57" s="4" t="s">
        <v>153</v>
      </c>
      <c r="B57" s="6" t="n">
        <v>-1166</v>
      </c>
      <c r="G57" s="6" t="n">
        <v>530</v>
      </c>
      <c r="K57" s="6" t="n">
        <v>-1696</v>
      </c>
      <c r="P57" s="6" t="n">
        <v>1166</v>
      </c>
    </row>
    <row r="58" spans="1:17">
      <c r="A58" s="4" t="s">
        <v>1026</v>
      </c>
      <c r="B58" s="6" t="n">
        <v>838</v>
      </c>
      <c r="G58" s="6" t="n">
        <v>838</v>
      </c>
      <c r="P58" s="6" t="n">
        <v>-838</v>
      </c>
    </row>
    <row r="59" spans="1:17">
      <c r="A59" s="4" t="s">
        <v>490</v>
      </c>
      <c r="B59" s="6" t="n">
        <v>838</v>
      </c>
      <c r="H59" s="6" t="n">
        <v>838</v>
      </c>
      <c r="P59" s="6" t="n">
        <v>-838</v>
      </c>
    </row>
    <row r="60" spans="1:17">
      <c r="A60" s="4" t="s">
        <v>129</v>
      </c>
      <c r="B60" s="6" t="n">
        <v>-114</v>
      </c>
      <c r="I60" s="6" t="n">
        <v>-97</v>
      </c>
      <c r="K60" s="6" t="n">
        <v>-17</v>
      </c>
    </row>
    <row r="61" spans="1:17">
      <c r="A61" s="4" t="s">
        <v>155</v>
      </c>
      <c r="B61" s="6" t="n">
        <v>-5896</v>
      </c>
      <c r="K61" s="6" t="n">
        <v>-173</v>
      </c>
      <c r="P61" s="6" t="n">
        <v>61</v>
      </c>
    </row>
    <row r="62" spans="1:17">
      <c r="A62" s="4" t="s">
        <v>155</v>
      </c>
      <c r="B62" s="6" t="n">
        <v>-5723</v>
      </c>
      <c r="H62" s="6" t="n">
        <v>-5723</v>
      </c>
    </row>
    <row r="63" spans="1:17">
      <c r="A63" s="4" t="s">
        <v>164</v>
      </c>
      <c r="F63" s="6" t="n">
        <v>2103</v>
      </c>
      <c r="O63" s="6" t="n">
        <v>0</v>
      </c>
    </row>
    <row r="64" spans="1:17">
      <c r="A64" s="4" t="s">
        <v>165</v>
      </c>
      <c r="B64" s="6" t="n">
        <v>32105</v>
      </c>
      <c r="F64" s="5" t="n">
        <v>21</v>
      </c>
      <c r="G64" s="6" t="n">
        <v>255037</v>
      </c>
      <c r="H64" s="6" t="n">
        <v>-224281</v>
      </c>
      <c r="I64" s="6" t="n">
        <v>-232</v>
      </c>
      <c r="K64" s="6" t="n">
        <v>1560</v>
      </c>
      <c r="O64" s="5" t="n">
        <v>0</v>
      </c>
      <c r="P64" s="6" t="n">
        <v>4662</v>
      </c>
    </row>
    <row r="65" spans="1:17">
      <c r="A65" s="4" t="s">
        <v>166</v>
      </c>
      <c r="F65" s="6" t="n">
        <v>2094</v>
      </c>
      <c r="J65" s="6" t="n">
        <v>0</v>
      </c>
      <c r="O65" s="6" t="n">
        <v>0</v>
      </c>
    </row>
    <row r="66" spans="1:17">
      <c r="A66" s="4" t="s">
        <v>167</v>
      </c>
      <c r="B66" s="6" t="n">
        <v>30957</v>
      </c>
      <c r="F66" s="5" t="n">
        <v>21</v>
      </c>
      <c r="G66" s="6" t="n">
        <v>249695</v>
      </c>
      <c r="H66" s="6" t="n">
        <v>-219396</v>
      </c>
      <c r="I66" s="6" t="n">
        <v>-135</v>
      </c>
      <c r="J66" s="5" t="n">
        <v>0</v>
      </c>
      <c r="K66" s="6" t="n">
        <v>772</v>
      </c>
      <c r="O66" s="5" t="n">
        <v>0</v>
      </c>
      <c r="P66" s="6" t="n">
        <v>5111</v>
      </c>
    </row>
    <row r="67" spans="1:17">
      <c r="A67" s="3" t="s">
        <v>145</v>
      </c>
    </row>
    <row r="68" spans="1:17">
      <c r="A68" s="4" t="s">
        <v>1024</v>
      </c>
      <c r="F68" s="6" t="n">
        <v>6</v>
      </c>
    </row>
    <row r="69" spans="1:17">
      <c r="A69" s="4" t="s">
        <v>146</v>
      </c>
      <c r="B69" s="6" t="n">
        <v>10019</v>
      </c>
      <c r="G69" s="6" t="n">
        <v>10009</v>
      </c>
      <c r="K69" s="6" t="n">
        <v>10</v>
      </c>
    </row>
    <row r="70" spans="1:17">
      <c r="A70" s="4" t="s">
        <v>439</v>
      </c>
      <c r="F70" s="6" t="n">
        <v>280</v>
      </c>
    </row>
    <row r="71" spans="1:17">
      <c r="A71" s="4" t="s">
        <v>1030</v>
      </c>
      <c r="B71" s="6" t="n">
        <v>18931</v>
      </c>
      <c r="F71" s="5" t="n">
        <v>3</v>
      </c>
      <c r="G71" s="6" t="n">
        <v>18928</v>
      </c>
    </row>
    <row r="72" spans="1:17">
      <c r="A72" s="4" t="s">
        <v>1031</v>
      </c>
      <c r="B72" s="6" t="n">
        <v>0</v>
      </c>
      <c r="O72" s="6" t="n">
        <v>-2883</v>
      </c>
    </row>
    <row r="73" spans="1:17">
      <c r="A73" s="4" t="s">
        <v>112</v>
      </c>
      <c r="B73" s="6" t="n">
        <v>-730</v>
      </c>
      <c r="H73" s="6" t="n">
        <v>-730</v>
      </c>
      <c r="O73" s="5" t="n">
        <v>730</v>
      </c>
    </row>
    <row r="74" spans="1:17">
      <c r="A74" s="4" t="s">
        <v>147</v>
      </c>
      <c r="B74" s="6" t="n">
        <v>-4466</v>
      </c>
      <c r="H74" s="6" t="n">
        <v>-4466</v>
      </c>
    </row>
    <row r="75" spans="1:17">
      <c r="A75" s="4" t="s">
        <v>148</v>
      </c>
      <c r="F75" s="6" t="n">
        <v>3</v>
      </c>
    </row>
    <row r="76" spans="1:17">
      <c r="A76" s="4" t="s">
        <v>149</v>
      </c>
      <c r="B76" s="6" t="n">
        <v>241</v>
      </c>
    </row>
    <row r="77" spans="1:17">
      <c r="A77" s="4" t="s">
        <v>150</v>
      </c>
      <c r="B77" s="6" t="n">
        <v>-82</v>
      </c>
      <c r="G77" s="6" t="n">
        <v>-82</v>
      </c>
    </row>
    <row r="78" spans="1:17">
      <c r="A78" s="4" t="s">
        <v>152</v>
      </c>
      <c r="B78" s="6" t="n">
        <v>2666</v>
      </c>
      <c r="K78" s="6" t="n">
        <v>2666</v>
      </c>
    </row>
    <row r="79" spans="1:17">
      <c r="A79" s="4" t="s">
        <v>153</v>
      </c>
      <c r="B79" s="6" t="n">
        <v>-1166</v>
      </c>
      <c r="G79" s="6" t="n">
        <v>530</v>
      </c>
      <c r="K79" s="6" t="n">
        <v>-1696</v>
      </c>
      <c r="P79" s="6" t="n">
        <v>1166</v>
      </c>
    </row>
    <row r="80" spans="1:17">
      <c r="A80" s="4" t="s">
        <v>1026</v>
      </c>
      <c r="B80" s="6" t="n">
        <v>0</v>
      </c>
      <c r="C80" s="5" t="n">
        <v>-382</v>
      </c>
      <c r="L80" s="5" t="n">
        <v>-382</v>
      </c>
      <c r="Q80" s="5" t="n">
        <v>55</v>
      </c>
    </row>
    <row r="81" spans="1:17">
      <c r="A81" s="4" t="s">
        <v>1028</v>
      </c>
      <c r="N81" s="5" t="n">
        <v>26</v>
      </c>
    </row>
    <row r="82" spans="1:17">
      <c r="A82" s="4" t="s">
        <v>490</v>
      </c>
      <c r="B82" s="6" t="n">
        <v>168</v>
      </c>
      <c r="H82" s="6" t="n">
        <v>168</v>
      </c>
      <c r="P82" s="6" t="n">
        <v>-168</v>
      </c>
    </row>
    <row r="83" spans="1:17">
      <c r="A83" s="4" t="s">
        <v>160</v>
      </c>
      <c r="B83" s="6" t="n">
        <v>-14</v>
      </c>
      <c r="K83" s="6" t="n">
        <v>-14</v>
      </c>
      <c r="P83" s="6" t="n">
        <v>-300</v>
      </c>
    </row>
    <row r="84" spans="1:17">
      <c r="A84" s="4" t="s">
        <v>129</v>
      </c>
      <c r="B84" s="6" t="n">
        <v>-363</v>
      </c>
      <c r="I84" s="6" t="n">
        <v>-363</v>
      </c>
      <c r="P84" s="6" t="n">
        <v>-57</v>
      </c>
    </row>
    <row r="85" spans="1:17">
      <c r="A85" s="4" t="s">
        <v>1029</v>
      </c>
      <c r="F85" s="6" t="n">
        <v>9</v>
      </c>
      <c r="O85" s="6" t="n">
        <v>8120</v>
      </c>
    </row>
    <row r="86" spans="1:17">
      <c r="A86" s="4" t="s">
        <v>234</v>
      </c>
      <c r="B86" s="6" t="n">
        <v>838</v>
      </c>
      <c r="G86" s="6" t="n">
        <v>838</v>
      </c>
      <c r="O86" s="5" t="n">
        <v>203000</v>
      </c>
      <c r="P86" s="6" t="n">
        <v>-838</v>
      </c>
    </row>
    <row r="87" spans="1:17">
      <c r="A87" s="4" t="s">
        <v>129</v>
      </c>
      <c r="B87" s="6" t="n">
        <v>-420</v>
      </c>
    </row>
    <row r="88" spans="1:17">
      <c r="A88" s="4" t="s">
        <v>155</v>
      </c>
      <c r="B88" s="6" t="n">
        <v>9258</v>
      </c>
      <c r="K88" s="6" t="n">
        <v>-924</v>
      </c>
      <c r="P88" s="6" t="n">
        <v>-1438</v>
      </c>
    </row>
    <row r="89" spans="1:17">
      <c r="A89" s="4" t="s">
        <v>155</v>
      </c>
      <c r="B89" s="6" t="n">
        <v>10182</v>
      </c>
    </row>
    <row r="90" spans="1:17">
      <c r="A90" s="4" t="s">
        <v>168</v>
      </c>
      <c r="F90" s="6" t="n">
        <v>2392</v>
      </c>
      <c r="J90" s="6" t="n">
        <v>0</v>
      </c>
      <c r="O90" s="6" t="n">
        <v>8120</v>
      </c>
    </row>
    <row r="91" spans="1:17">
      <c r="A91" s="4" t="s">
        <v>169</v>
      </c>
      <c r="B91" s="6" t="n">
        <v>65901</v>
      </c>
      <c r="F91" s="5" t="n">
        <v>24</v>
      </c>
      <c r="G91" s="6" t="n">
        <v>280159</v>
      </c>
      <c r="H91" s="6" t="n">
        <v>-214242</v>
      </c>
      <c r="I91" s="6" t="n">
        <v>-498</v>
      </c>
      <c r="J91" s="5" t="n">
        <v>0</v>
      </c>
      <c r="K91" s="6" t="n">
        <v>458</v>
      </c>
      <c r="O91" s="5" t="n">
        <v>200847</v>
      </c>
      <c r="P91" s="6" t="n">
        <v>3531</v>
      </c>
    </row>
    <row r="92" spans="1:17">
      <c r="A92" s="3" t="s">
        <v>145</v>
      </c>
    </row>
    <row r="93" spans="1:17">
      <c r="A93" s="4" t="s">
        <v>146</v>
      </c>
      <c r="B93" s="6" t="n">
        <v>2158</v>
      </c>
      <c r="G93" s="6" t="n">
        <v>2155</v>
      </c>
      <c r="K93" s="6" t="n">
        <v>3</v>
      </c>
    </row>
    <row r="94" spans="1:17">
      <c r="A94" s="4" t="s">
        <v>112</v>
      </c>
      <c r="B94" s="6" t="n">
        <v>-491</v>
      </c>
      <c r="H94" s="6" t="n">
        <v>-491</v>
      </c>
      <c r="O94" s="5" t="n">
        <v>491</v>
      </c>
    </row>
    <row r="95" spans="1:17">
      <c r="A95" s="4" t="s">
        <v>147</v>
      </c>
      <c r="B95" s="6" t="n">
        <v>-2791</v>
      </c>
      <c r="H95" s="6" t="n">
        <v>-2791</v>
      </c>
    </row>
    <row r="96" spans="1:17">
      <c r="A96" s="4" t="s">
        <v>148</v>
      </c>
      <c r="F96" s="6" t="n">
        <v>1</v>
      </c>
    </row>
    <row r="97" spans="1:17">
      <c r="A97" s="4" t="s">
        <v>149</v>
      </c>
      <c r="B97" s="6" t="n">
        <v>46</v>
      </c>
      <c r="G97" s="6" t="n">
        <v>46</v>
      </c>
    </row>
    <row r="98" spans="1:17">
      <c r="A98" s="4" t="s">
        <v>150</v>
      </c>
      <c r="B98" s="6" t="n">
        <v>249</v>
      </c>
      <c r="G98" s="6" t="n">
        <v>249</v>
      </c>
    </row>
    <row r="99" spans="1:17">
      <c r="A99" s="4" t="s">
        <v>152</v>
      </c>
      <c r="B99" s="6" t="n">
        <v>455</v>
      </c>
      <c r="K99" s="6" t="n">
        <v>455</v>
      </c>
    </row>
    <row r="100" spans="1:17">
      <c r="A100" s="4" t="s">
        <v>153</v>
      </c>
      <c r="B100" s="6" t="n">
        <v>-356</v>
      </c>
      <c r="G100" s="6" t="n">
        <v>-234</v>
      </c>
      <c r="K100" s="6" t="n">
        <v>-122</v>
      </c>
      <c r="P100" s="6" t="n">
        <v>356</v>
      </c>
    </row>
    <row r="101" spans="1:17">
      <c r="A101" s="4" t="s">
        <v>490</v>
      </c>
      <c r="B101" s="6" t="n">
        <v>111</v>
      </c>
      <c r="H101" s="6" t="n">
        <v>111</v>
      </c>
      <c r="P101" s="6" t="n">
        <v>-111</v>
      </c>
    </row>
    <row r="102" spans="1:17">
      <c r="A102" s="4" t="s">
        <v>160</v>
      </c>
      <c r="B102" s="6" t="n">
        <v>-4</v>
      </c>
      <c r="K102" s="6" t="n">
        <v>-4</v>
      </c>
    </row>
    <row r="103" spans="1:17">
      <c r="A103" s="4" t="s">
        <v>129</v>
      </c>
      <c r="B103" s="6" t="n">
        <v>15</v>
      </c>
      <c r="I103" s="6" t="n">
        <v>15</v>
      </c>
      <c r="P103" s="6" t="n">
        <v>13</v>
      </c>
    </row>
    <row r="104" spans="1:17">
      <c r="A104" s="4" t="s">
        <v>1029</v>
      </c>
      <c r="F104" s="6" t="n">
        <v>60</v>
      </c>
    </row>
    <row r="105" spans="1:17">
      <c r="A105" s="4" t="s">
        <v>234</v>
      </c>
      <c r="B105" s="6" t="n">
        <v>3755</v>
      </c>
      <c r="F105" s="5" t="n">
        <v>1</v>
      </c>
      <c r="G105" s="6" t="n">
        <v>3754</v>
      </c>
    </row>
    <row r="106" spans="1:17">
      <c r="A106" s="4" t="s">
        <v>155</v>
      </c>
      <c r="B106" s="6" t="n">
        <v>547</v>
      </c>
      <c r="K106" s="6" t="n">
        <v>-163</v>
      </c>
      <c r="P106" s="6" t="n">
        <v>21</v>
      </c>
    </row>
    <row r="107" spans="1:17">
      <c r="A107" s="4" t="s">
        <v>155</v>
      </c>
      <c r="B107" s="6" t="n">
        <v>710</v>
      </c>
      <c r="H107" s="6" t="n">
        <v>710</v>
      </c>
    </row>
    <row r="108" spans="1:17">
      <c r="A108" s="4" t="s">
        <v>172</v>
      </c>
      <c r="F108" s="6" t="n">
        <v>2470</v>
      </c>
      <c r="O108" s="6" t="n">
        <v>8120</v>
      </c>
    </row>
    <row r="109" spans="1:17">
      <c r="A109" s="4" t="s">
        <v>173</v>
      </c>
      <c r="B109" s="5" t="n">
        <v>70595</v>
      </c>
      <c r="F109" s="5" t="n">
        <v>25</v>
      </c>
      <c r="G109" s="5" t="n">
        <v>287129</v>
      </c>
      <c r="H109" s="5" t="n">
        <v>-216703</v>
      </c>
      <c r="I109" s="5" t="n">
        <v>-483</v>
      </c>
      <c r="K109" s="5" t="n">
        <v>627</v>
      </c>
      <c r="O109" s="5" t="n">
        <v>201338</v>
      </c>
      <c r="P109" s="5" t="n">
        <v>381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74</v>
      </c>
      <c r="B1" s="2" t="s">
        <v>1</v>
      </c>
      <c r="D1" s="2" t="s">
        <v>84</v>
      </c>
    </row>
    <row r="2" spans="1:6">
      <c r="B2" s="2" t="s">
        <v>2</v>
      </c>
      <c r="C2" s="2" t="s">
        <v>22</v>
      </c>
      <c r="D2" s="2" t="s">
        <v>21</v>
      </c>
      <c r="E2" s="2" t="s">
        <v>23</v>
      </c>
      <c r="F2" s="2" t="s">
        <v>24</v>
      </c>
    </row>
    <row r="3" spans="1:6">
      <c r="A3" s="4" t="s">
        <v>1032</v>
      </c>
      <c r="B3" s="5" t="n">
        <v>491</v>
      </c>
      <c r="C3" s="5" t="n">
        <v>0</v>
      </c>
      <c r="D3" s="5" t="n">
        <v>730</v>
      </c>
      <c r="E3" s="5" t="n">
        <v>0</v>
      </c>
      <c r="F3" s="5" t="n">
        <v>0</v>
      </c>
    </row>
    <row r="4" spans="1:6">
      <c r="A4" s="3" t="s">
        <v>175</v>
      </c>
    </row>
    <row r="5" spans="1:6">
      <c r="A5" s="4" t="s">
        <v>155</v>
      </c>
      <c r="B5" s="6" t="n">
        <v>568</v>
      </c>
      <c r="C5" s="6" t="n">
        <v>-5835</v>
      </c>
      <c r="D5" s="6" t="n">
        <v>7820</v>
      </c>
      <c r="E5" s="6" t="n">
        <v>-20194</v>
      </c>
      <c r="F5" s="6" t="n">
        <v>-12403</v>
      </c>
    </row>
    <row r="6" spans="1:6">
      <c r="A6" s="3" t="s">
        <v>176</v>
      </c>
    </row>
    <row r="7" spans="1:6">
      <c r="A7" s="4" t="s">
        <v>94</v>
      </c>
      <c r="B7" s="6" t="n">
        <v>5563</v>
      </c>
      <c r="C7" s="6" t="n">
        <v>1671</v>
      </c>
      <c r="D7" s="6" t="n">
        <v>13308</v>
      </c>
      <c r="E7" s="6" t="n">
        <v>2938</v>
      </c>
      <c r="F7" s="6" t="n">
        <v>1174</v>
      </c>
    </row>
    <row r="8" spans="1:6">
      <c r="A8" s="4" t="s">
        <v>177</v>
      </c>
      <c r="B8" s="6" t="n">
        <v>740</v>
      </c>
      <c r="C8" s="6" t="n">
        <v>561</v>
      </c>
      <c r="D8" s="6" t="n">
        <v>-8444</v>
      </c>
      <c r="E8" s="6" t="n">
        <v>10410</v>
      </c>
      <c r="F8" s="6" t="n">
        <v>-2127</v>
      </c>
    </row>
    <row r="9" spans="1:6">
      <c r="A9" s="4" t="s">
        <v>1033</v>
      </c>
      <c r="D9" s="6" t="n">
        <v>0</v>
      </c>
      <c r="E9" s="6" t="n">
        <v>0</v>
      </c>
      <c r="F9" s="6" t="n">
        <v>1460</v>
      </c>
    </row>
    <row r="10" spans="1:6">
      <c r="A10" s="4" t="s">
        <v>146</v>
      </c>
      <c r="B10" s="6" t="n">
        <v>2158</v>
      </c>
      <c r="C10" s="6" t="n">
        <v>3797</v>
      </c>
      <c r="D10" s="6" t="n">
        <v>10019</v>
      </c>
      <c r="E10" s="6" t="n">
        <v>8469</v>
      </c>
      <c r="F10" s="6" t="n">
        <v>11573</v>
      </c>
    </row>
    <row r="11" spans="1:6">
      <c r="A11" s="4" t="s">
        <v>1034</v>
      </c>
      <c r="D11" s="6" t="n">
        <v>0</v>
      </c>
      <c r="E11" s="6" t="n">
        <v>0</v>
      </c>
      <c r="F11" s="6" t="n">
        <v>284</v>
      </c>
    </row>
    <row r="12" spans="1:6">
      <c r="A12" s="4" t="s">
        <v>179</v>
      </c>
      <c r="B12" s="6" t="n">
        <v>300</v>
      </c>
      <c r="C12" s="6" t="n">
        <v>0</v>
      </c>
      <c r="D12" s="6" t="n">
        <v>-12240</v>
      </c>
      <c r="E12" s="6" t="n">
        <v>6002</v>
      </c>
      <c r="F12" s="6" t="n">
        <v>-2075</v>
      </c>
    </row>
    <row r="13" spans="1:6">
      <c r="A13" s="4" t="s">
        <v>180</v>
      </c>
      <c r="B13" s="6" t="n">
        <v>18</v>
      </c>
      <c r="C13" s="6" t="n">
        <v>213</v>
      </c>
      <c r="D13" s="6" t="n">
        <v>338</v>
      </c>
      <c r="E13" s="6" t="n">
        <v>1066</v>
      </c>
      <c r="F13" s="6" t="n">
        <v>0</v>
      </c>
    </row>
    <row r="14" spans="1:6">
      <c r="A14" s="4" t="s">
        <v>96</v>
      </c>
      <c r="B14" s="6" t="n">
        <v>0</v>
      </c>
      <c r="C14" s="6" t="n">
        <v>1919</v>
      </c>
      <c r="D14" s="6" t="n">
        <v>1919</v>
      </c>
      <c r="E14" s="6" t="n">
        <v>1072</v>
      </c>
      <c r="F14" s="6" t="n">
        <v>0</v>
      </c>
    </row>
    <row r="15" spans="1:6">
      <c r="A15" s="4" t="s">
        <v>1035</v>
      </c>
      <c r="D15" s="6" t="n">
        <v>220</v>
      </c>
      <c r="E15" s="6" t="n">
        <v>279</v>
      </c>
      <c r="F15" s="6" t="n">
        <v>0</v>
      </c>
    </row>
    <row r="16" spans="1:6">
      <c r="A16" s="4" t="s">
        <v>102</v>
      </c>
      <c r="B16" s="6" t="n">
        <v>69</v>
      </c>
      <c r="C16" s="6" t="n">
        <v>23</v>
      </c>
      <c r="D16" s="6" t="n">
        <v>241</v>
      </c>
      <c r="E16" s="6" t="n">
        <v>39</v>
      </c>
      <c r="F16" s="6" t="n">
        <v>0</v>
      </c>
    </row>
    <row r="17" spans="1:6">
      <c r="A17" s="4" t="s">
        <v>1036</v>
      </c>
      <c r="D17" s="6" t="n">
        <v>0</v>
      </c>
      <c r="E17" s="6" t="n">
        <v>91</v>
      </c>
      <c r="F17" s="6" t="n">
        <v>7787</v>
      </c>
    </row>
    <row r="18" spans="1:6">
      <c r="A18" s="4" t="s">
        <v>1037</v>
      </c>
      <c r="D18" s="6" t="n">
        <v>0</v>
      </c>
      <c r="E18" s="6" t="n">
        <v>0</v>
      </c>
      <c r="F18" s="6" t="n">
        <v>-153259</v>
      </c>
    </row>
    <row r="19" spans="1:6">
      <c r="A19" s="4" t="s">
        <v>1038</v>
      </c>
      <c r="D19" s="6" t="n">
        <v>0</v>
      </c>
      <c r="E19" s="6" t="n">
        <v>0</v>
      </c>
      <c r="F19" s="6" t="n">
        <v>225470</v>
      </c>
    </row>
    <row r="20" spans="1:6">
      <c r="A20" s="3" t="s">
        <v>181</v>
      </c>
    </row>
    <row r="21" spans="1:6">
      <c r="A21" s="4" t="s">
        <v>32</v>
      </c>
      <c r="B21" s="6" t="n">
        <v>338</v>
      </c>
      <c r="C21" s="6" t="n">
        <v>45</v>
      </c>
      <c r="D21" s="6" t="n">
        <v>-907</v>
      </c>
      <c r="E21" s="6" t="n">
        <v>-128</v>
      </c>
      <c r="F21" s="6" t="n">
        <v>604</v>
      </c>
    </row>
    <row r="22" spans="1:6">
      <c r="A22" s="4" t="s">
        <v>182</v>
      </c>
      <c r="B22" s="6" t="n">
        <v>-6851</v>
      </c>
      <c r="C22" s="6" t="n">
        <v>-1908</v>
      </c>
      <c r="D22" s="6" t="n">
        <v>225</v>
      </c>
      <c r="E22" s="6" t="n">
        <v>-725</v>
      </c>
      <c r="F22" s="6" t="n">
        <v>234</v>
      </c>
    </row>
    <row r="23" spans="1:6">
      <c r="A23" s="4" t="s">
        <v>30</v>
      </c>
      <c r="B23" s="6" t="n">
        <v>-30</v>
      </c>
      <c r="C23" s="6" t="n">
        <v>0</v>
      </c>
      <c r="D23" s="6" t="n">
        <v>-45</v>
      </c>
      <c r="E23" s="6" t="n">
        <v>0</v>
      </c>
      <c r="F23" s="6" t="n">
        <v>0</v>
      </c>
    </row>
    <row r="24" spans="1:6">
      <c r="A24" s="4" t="s">
        <v>31</v>
      </c>
      <c r="B24" s="6" t="n">
        <v>-335</v>
      </c>
      <c r="C24" s="6" t="n">
        <v>-54</v>
      </c>
      <c r="D24" s="6" t="n">
        <v>-132</v>
      </c>
      <c r="E24" s="6" t="n">
        <v>-205</v>
      </c>
      <c r="F24" s="6" t="n">
        <v>0</v>
      </c>
    </row>
    <row r="25" spans="1:6">
      <c r="A25" s="4" t="s">
        <v>39</v>
      </c>
      <c r="B25" s="6" t="n">
        <v>0</v>
      </c>
      <c r="C25" s="6" t="n">
        <v>-587</v>
      </c>
      <c r="D25" s="6" t="n">
        <v>-84</v>
      </c>
      <c r="E25" s="6" t="n">
        <v>190</v>
      </c>
      <c r="F25" s="6" t="n">
        <v>0</v>
      </c>
    </row>
    <row r="26" spans="1:6">
      <c r="A26" s="4" t="s">
        <v>42</v>
      </c>
      <c r="B26" s="6" t="n">
        <v>-4448</v>
      </c>
      <c r="C26" s="6" t="n">
        <v>-2752</v>
      </c>
      <c r="D26" s="6" t="n">
        <v>2145</v>
      </c>
      <c r="E26" s="6" t="n">
        <v>1575</v>
      </c>
      <c r="F26" s="6" t="n">
        <v>4791</v>
      </c>
    </row>
    <row r="27" spans="1:6">
      <c r="A27" s="4" t="s">
        <v>43</v>
      </c>
      <c r="B27" s="6" t="n">
        <v>-734</v>
      </c>
      <c r="C27" s="6" t="n">
        <v>-420</v>
      </c>
      <c r="D27" s="6" t="n">
        <v>-954</v>
      </c>
      <c r="E27" s="6" t="n">
        <v>689</v>
      </c>
      <c r="F27" s="6" t="n">
        <v>-290</v>
      </c>
    </row>
    <row r="28" spans="1:6">
      <c r="A28" s="4" t="s">
        <v>48</v>
      </c>
      <c r="B28" s="6" t="n">
        <v>4512</v>
      </c>
      <c r="C28" s="6" t="n">
        <v>4903</v>
      </c>
      <c r="D28" s="6" t="n">
        <v>-658</v>
      </c>
      <c r="E28" s="6" t="n">
        <v>-676</v>
      </c>
      <c r="F28" s="6" t="n">
        <v>4068</v>
      </c>
    </row>
    <row r="29" spans="1:6">
      <c r="A29" s="4" t="s">
        <v>44</v>
      </c>
      <c r="B29" s="6" t="n">
        <v>-373</v>
      </c>
      <c r="C29" s="6" t="n">
        <v>-759</v>
      </c>
      <c r="D29" s="6" t="n">
        <v>-373</v>
      </c>
      <c r="E29" s="6" t="n">
        <v>7746</v>
      </c>
      <c r="F29" s="6" t="n">
        <v>3886</v>
      </c>
    </row>
    <row r="30" spans="1:6">
      <c r="A30" s="4" t="s">
        <v>183</v>
      </c>
      <c r="B30" s="6" t="n">
        <v>2269</v>
      </c>
      <c r="C30" s="6" t="n">
        <v>4429</v>
      </c>
      <c r="D30" s="6" t="n">
        <v>21519</v>
      </c>
      <c r="E30" s="6" t="n">
        <v>19415</v>
      </c>
      <c r="F30" s="6" t="n">
        <v>84858</v>
      </c>
    </row>
    <row r="31" spans="1:6">
      <c r="A31" s="3" t="s">
        <v>184</v>
      </c>
    </row>
    <row r="32" spans="1:6">
      <c r="A32" s="4" t="s">
        <v>185</v>
      </c>
      <c r="B32" s="6" t="n">
        <v>-5000</v>
      </c>
      <c r="C32" s="6" t="n">
        <v>0</v>
      </c>
      <c r="D32" s="6" t="n">
        <v>-16100</v>
      </c>
      <c r="E32" s="6" t="n">
        <v>0</v>
      </c>
      <c r="F32" s="6" t="n">
        <v>0</v>
      </c>
    </row>
    <row r="33" spans="1:6">
      <c r="A33" s="4" t="s">
        <v>186</v>
      </c>
      <c r="B33" s="6" t="n">
        <v>-1736</v>
      </c>
      <c r="C33" s="6" t="n">
        <v>-2663</v>
      </c>
      <c r="D33" s="6" t="n">
        <v>-8942</v>
      </c>
      <c r="E33" s="6" t="n">
        <v>-3580</v>
      </c>
      <c r="F33" s="6" t="n">
        <v>-6240</v>
      </c>
    </row>
    <row r="34" spans="1:6">
      <c r="A34" s="4" t="s">
        <v>1039</v>
      </c>
      <c r="D34" s="6" t="n">
        <v>140</v>
      </c>
      <c r="E34" s="6" t="n">
        <v>15</v>
      </c>
      <c r="F34" s="6" t="n">
        <v>0</v>
      </c>
    </row>
    <row r="35" spans="1:6">
      <c r="A35" s="4" t="s">
        <v>1040</v>
      </c>
      <c r="D35" s="6" t="n">
        <v>0</v>
      </c>
      <c r="E35" s="6" t="n">
        <v>-18972</v>
      </c>
      <c r="F35" s="6" t="n">
        <v>0</v>
      </c>
    </row>
    <row r="36" spans="1:6">
      <c r="A36" s="4" t="s">
        <v>187</v>
      </c>
      <c r="B36" s="6" t="n">
        <v>-499</v>
      </c>
      <c r="C36" s="6" t="n">
        <v>-1220</v>
      </c>
      <c r="D36" s="6" t="n">
        <v>-5474</v>
      </c>
      <c r="E36" s="6" t="n">
        <v>-750</v>
      </c>
      <c r="F36" s="6" t="n">
        <v>0</v>
      </c>
    </row>
    <row r="37" spans="1:6">
      <c r="A37" s="4" t="s">
        <v>1041</v>
      </c>
      <c r="D37" s="6" t="n">
        <v>0</v>
      </c>
      <c r="E37" s="6" t="n">
        <v>0</v>
      </c>
      <c r="F37" s="6" t="n">
        <v>1375</v>
      </c>
    </row>
    <row r="38" spans="1:6">
      <c r="A38" s="4" t="s">
        <v>188</v>
      </c>
      <c r="B38" s="6" t="n">
        <v>-13743</v>
      </c>
      <c r="C38" s="6" t="n">
        <v>-3883</v>
      </c>
      <c r="D38" s="6" t="n">
        <v>-28099</v>
      </c>
      <c r="E38" s="6" t="n">
        <v>-23158</v>
      </c>
      <c r="F38" s="6" t="n">
        <v>-4865</v>
      </c>
    </row>
    <row r="39" spans="1:6">
      <c r="A39" s="3" t="s">
        <v>189</v>
      </c>
    </row>
    <row r="40" spans="1:6">
      <c r="A40" s="4" t="s">
        <v>1042</v>
      </c>
      <c r="D40" s="6" t="n">
        <v>18930</v>
      </c>
      <c r="E40" s="6" t="n">
        <v>0</v>
      </c>
      <c r="F40" s="6" t="n">
        <v>0</v>
      </c>
    </row>
    <row r="41" spans="1:6">
      <c r="A41" s="4" t="s">
        <v>190</v>
      </c>
      <c r="B41" s="6" t="n">
        <v>-2791</v>
      </c>
      <c r="C41" s="6" t="n">
        <v>0</v>
      </c>
      <c r="D41" s="6" t="n">
        <v>-4466</v>
      </c>
      <c r="E41" s="6" t="n">
        <v>0</v>
      </c>
      <c r="F41" s="6" t="n">
        <v>0</v>
      </c>
    </row>
    <row r="42" spans="1:6">
      <c r="A42" s="4" t="s">
        <v>191</v>
      </c>
      <c r="B42" s="6" t="n">
        <v>-6890</v>
      </c>
      <c r="C42" s="6" t="n">
        <v>-4815</v>
      </c>
      <c r="D42" s="6" t="n">
        <v>-20881</v>
      </c>
      <c r="E42" s="6" t="n">
        <v>-924</v>
      </c>
      <c r="F42" s="6" t="n">
        <v>0</v>
      </c>
    </row>
    <row r="43" spans="1:6">
      <c r="A43" s="4" t="s">
        <v>192</v>
      </c>
      <c r="B43" s="6" t="n">
        <v>7617</v>
      </c>
      <c r="C43" s="6" t="n">
        <v>5259</v>
      </c>
      <c r="D43" s="6" t="n">
        <v>21878</v>
      </c>
      <c r="E43" s="6" t="n">
        <v>1507</v>
      </c>
      <c r="F43" s="6" t="n">
        <v>0</v>
      </c>
    </row>
    <row r="44" spans="1:6">
      <c r="A44" s="4" t="s">
        <v>1043</v>
      </c>
      <c r="B44" s="6" t="n">
        <v>6577</v>
      </c>
      <c r="C44" s="6" t="n">
        <v>1350</v>
      </c>
      <c r="D44" s="6" t="n">
        <v>6593</v>
      </c>
      <c r="E44" s="6" t="n">
        <v>10000</v>
      </c>
      <c r="F44" s="6" t="n">
        <v>0</v>
      </c>
    </row>
    <row r="45" spans="1:6">
      <c r="A45" s="4" t="s">
        <v>194</v>
      </c>
      <c r="B45" s="6" t="n">
        <v>-581</v>
      </c>
      <c r="C45" s="6" t="n">
        <v>-494</v>
      </c>
      <c r="D45" s="6" t="n">
        <v>-1976</v>
      </c>
      <c r="E45" s="6" t="n">
        <v>-305</v>
      </c>
      <c r="F45" s="6" t="n">
        <v>0</v>
      </c>
    </row>
    <row r="46" spans="1:6">
      <c r="A46" s="4" t="s">
        <v>195</v>
      </c>
      <c r="B46" s="6" t="n">
        <v>-41</v>
      </c>
      <c r="C46" s="6" t="n">
        <v>-15</v>
      </c>
      <c r="D46" s="6" t="n">
        <v>-638</v>
      </c>
      <c r="E46" s="6" t="n">
        <v>-28</v>
      </c>
      <c r="F46" s="6" t="n">
        <v>0</v>
      </c>
    </row>
    <row r="47" spans="1:6">
      <c r="A47" s="4" t="s">
        <v>1025</v>
      </c>
      <c r="D47" s="6" t="n">
        <v>0</v>
      </c>
      <c r="E47" s="6" t="n">
        <v>0</v>
      </c>
      <c r="F47" s="6" t="n">
        <v>-284</v>
      </c>
    </row>
    <row r="48" spans="1:6">
      <c r="A48" s="4" t="s">
        <v>1027</v>
      </c>
      <c r="D48" s="6" t="n">
        <v>0</v>
      </c>
      <c r="E48" s="6" t="n">
        <v>-24</v>
      </c>
      <c r="F48" s="6" t="n">
        <v>-20</v>
      </c>
    </row>
    <row r="49" spans="1:6">
      <c r="A49" s="4" t="s">
        <v>150</v>
      </c>
      <c r="D49" s="6" t="n">
        <v>-82</v>
      </c>
      <c r="E49" s="6" t="n">
        <v>-433</v>
      </c>
      <c r="F49" s="6" t="n">
        <v>-41</v>
      </c>
    </row>
    <row r="50" spans="1:6">
      <c r="A50" s="4" t="s">
        <v>1044</v>
      </c>
      <c r="D50" s="6" t="n">
        <v>0</v>
      </c>
      <c r="E50" s="6" t="n">
        <v>0</v>
      </c>
      <c r="F50" s="6" t="n">
        <v>-18</v>
      </c>
    </row>
    <row r="51" spans="1:6">
      <c r="A51" s="4" t="s">
        <v>1045</v>
      </c>
      <c r="D51" s="6" t="n">
        <v>-1196</v>
      </c>
      <c r="E51" s="6" t="n">
        <v>0</v>
      </c>
      <c r="F51" s="6" t="n">
        <v>0</v>
      </c>
    </row>
    <row r="52" spans="1:6">
      <c r="A52" s="4" t="s">
        <v>196</v>
      </c>
      <c r="B52" s="6" t="n">
        <v>455</v>
      </c>
      <c r="C52" s="6" t="n">
        <v>2666</v>
      </c>
      <c r="D52" s="6" t="n">
        <v>2666</v>
      </c>
      <c r="E52" s="6" t="n">
        <v>983</v>
      </c>
      <c r="F52" s="6" t="n">
        <v>2373</v>
      </c>
    </row>
    <row r="53" spans="1:6">
      <c r="A53" s="4" t="s">
        <v>197</v>
      </c>
      <c r="B53" s="6" t="n">
        <v>-4</v>
      </c>
      <c r="C53" s="6" t="n">
        <v>0</v>
      </c>
      <c r="D53" s="6" t="n">
        <v>-314</v>
      </c>
      <c r="E53" s="6" t="n">
        <v>-55310</v>
      </c>
      <c r="F53" s="6" t="n">
        <v>-44116</v>
      </c>
    </row>
    <row r="54" spans="1:6">
      <c r="A54" s="4" t="s">
        <v>198</v>
      </c>
      <c r="B54" s="6" t="n">
        <v>4591</v>
      </c>
      <c r="C54" s="6" t="n">
        <v>4056</v>
      </c>
      <c r="D54" s="6" t="n">
        <v>20514</v>
      </c>
      <c r="E54" s="6" t="n">
        <v>-44534</v>
      </c>
      <c r="F54" s="6" t="n">
        <v>-42106</v>
      </c>
    </row>
    <row r="55" spans="1:6">
      <c r="A55" s="4" t="s">
        <v>199</v>
      </c>
      <c r="B55" s="6" t="n">
        <v>-3</v>
      </c>
      <c r="C55" s="6" t="n">
        <v>-203</v>
      </c>
      <c r="D55" s="6" t="n">
        <v>-47</v>
      </c>
      <c r="E55" s="6" t="n">
        <v>-10</v>
      </c>
      <c r="F55" s="6" t="n">
        <v>0</v>
      </c>
    </row>
    <row r="56" spans="1:6">
      <c r="A56" s="4" t="s">
        <v>200</v>
      </c>
      <c r="B56" s="6" t="n">
        <v>-6886</v>
      </c>
      <c r="C56" s="6" t="n">
        <v>4399</v>
      </c>
      <c r="D56" s="6" t="n">
        <v>13887</v>
      </c>
      <c r="E56" s="6" t="n">
        <v>-48287</v>
      </c>
      <c r="F56" s="6" t="n">
        <v>37887</v>
      </c>
    </row>
    <row r="57" spans="1:6">
      <c r="A57" s="4" t="s">
        <v>201</v>
      </c>
      <c r="B57" s="6" t="n">
        <v>59443</v>
      </c>
      <c r="C57" s="6" t="n">
        <v>45556</v>
      </c>
      <c r="D57" s="6" t="n">
        <v>45556</v>
      </c>
      <c r="E57" s="6" t="n">
        <v>93843</v>
      </c>
      <c r="F57" s="6" t="n">
        <v>55956</v>
      </c>
    </row>
    <row r="58" spans="1:6">
      <c r="A58" s="4" t="s">
        <v>202</v>
      </c>
      <c r="B58" s="6" t="n">
        <v>52557</v>
      </c>
      <c r="C58" s="6" t="n">
        <v>49955</v>
      </c>
      <c r="D58" s="6" t="n">
        <v>59443</v>
      </c>
      <c r="E58" s="6" t="n">
        <v>45556</v>
      </c>
      <c r="F58" s="6" t="n">
        <v>93843</v>
      </c>
    </row>
    <row r="59" spans="1:6">
      <c r="A59" s="3" t="s">
        <v>203</v>
      </c>
    </row>
    <row r="60" spans="1:6">
      <c r="A60" s="4" t="s">
        <v>204</v>
      </c>
      <c r="B60" s="6" t="n">
        <v>211</v>
      </c>
      <c r="C60" s="6" t="n">
        <v>113</v>
      </c>
      <c r="D60" s="6" t="n">
        <v>870</v>
      </c>
      <c r="E60" s="6" t="n">
        <v>53</v>
      </c>
      <c r="F60" s="6" t="n">
        <v>134</v>
      </c>
    </row>
    <row r="61" spans="1:6">
      <c r="A61" s="4" t="s">
        <v>205</v>
      </c>
      <c r="B61" s="6" t="n">
        <v>91</v>
      </c>
      <c r="C61" s="6" t="n">
        <v>143</v>
      </c>
      <c r="D61" s="6" t="n">
        <v>1358</v>
      </c>
      <c r="E61" s="6" t="n">
        <v>4948</v>
      </c>
      <c r="F61" s="6" t="n">
        <v>2333</v>
      </c>
    </row>
    <row r="62" spans="1:6">
      <c r="A62" s="3" t="s">
        <v>206</v>
      </c>
    </row>
    <row r="63" spans="1:6">
      <c r="A63" s="4" t="s">
        <v>1046</v>
      </c>
      <c r="D63" s="6" t="n">
        <v>200723</v>
      </c>
      <c r="E63" s="6" t="n">
        <v>0</v>
      </c>
      <c r="F63" s="6" t="n">
        <v>0</v>
      </c>
    </row>
    <row r="64" spans="1:6">
      <c r="A64" s="4" t="s">
        <v>207</v>
      </c>
      <c r="B64" s="6" t="n">
        <v>46</v>
      </c>
      <c r="C64" s="6" t="n">
        <v>80</v>
      </c>
      <c r="D64" s="6" t="n">
        <v>241</v>
      </c>
      <c r="E64" s="6" t="n">
        <v>229</v>
      </c>
      <c r="F64" s="6" t="n">
        <v>0</v>
      </c>
    </row>
    <row r="65" spans="1:6">
      <c r="A65" s="4" t="s">
        <v>208</v>
      </c>
      <c r="B65" s="6" t="n">
        <v>852</v>
      </c>
      <c r="C65" s="6" t="n">
        <v>1953</v>
      </c>
      <c r="D65" s="6" t="n">
        <v>618</v>
      </c>
      <c r="E65" s="6" t="n">
        <v>1397</v>
      </c>
      <c r="F65" s="6" t="n">
        <v>620</v>
      </c>
    </row>
    <row r="66" spans="1:6">
      <c r="A66" s="4" t="s">
        <v>1047</v>
      </c>
      <c r="D66" s="6" t="n">
        <v>0</v>
      </c>
      <c r="E66" s="6" t="n">
        <v>0</v>
      </c>
      <c r="F66" s="6" t="n">
        <v>2311</v>
      </c>
    </row>
    <row r="67" spans="1:6">
      <c r="A67" s="4" t="s">
        <v>1048</v>
      </c>
      <c r="D67" s="6" t="n">
        <v>26</v>
      </c>
      <c r="E67" s="6" t="n">
        <v>28</v>
      </c>
      <c r="F67" s="6" t="n">
        <v>0</v>
      </c>
    </row>
    <row r="68" spans="1:6">
      <c r="A68" s="4" t="s">
        <v>209</v>
      </c>
      <c r="B68" s="6" t="n">
        <v>137</v>
      </c>
      <c r="C68" s="6" t="n">
        <v>0</v>
      </c>
      <c r="D68" s="6" t="n">
        <v>220</v>
      </c>
      <c r="E68" s="6" t="n">
        <v>0</v>
      </c>
      <c r="F68" s="6" t="n">
        <v>0</v>
      </c>
    </row>
    <row r="69" spans="1:6">
      <c r="A69" s="4" t="s">
        <v>1049</v>
      </c>
      <c r="D69" s="6" t="n">
        <v>0</v>
      </c>
      <c r="E69" s="6" t="n">
        <v>231</v>
      </c>
      <c r="F69" s="6" t="n">
        <v>0</v>
      </c>
    </row>
    <row r="70" spans="1:6">
      <c r="A70" s="4" t="s">
        <v>1050</v>
      </c>
      <c r="D70" s="6" t="n">
        <v>327</v>
      </c>
      <c r="E70" s="6" t="n">
        <v>1196</v>
      </c>
      <c r="F70" s="6" t="n">
        <v>0</v>
      </c>
    </row>
    <row r="71" spans="1:6">
      <c r="A71" s="3" t="s">
        <v>211</v>
      </c>
    </row>
    <row r="72" spans="1:6">
      <c r="A72" s="4" t="s">
        <v>212</v>
      </c>
      <c r="B72" s="6" t="n">
        <v>51529</v>
      </c>
      <c r="C72" s="6" t="n">
        <v>36480</v>
      </c>
      <c r="D72" s="6" t="n">
        <v>36480</v>
      </c>
      <c r="E72" s="6" t="n">
        <v>84091</v>
      </c>
      <c r="F72" s="6" t="n">
        <v>50272</v>
      </c>
    </row>
    <row r="73" spans="1:6">
      <c r="A73" s="4" t="s">
        <v>213</v>
      </c>
      <c r="B73" s="6" t="n">
        <v>7914</v>
      </c>
      <c r="C73" s="6" t="n">
        <v>9076</v>
      </c>
      <c r="D73" s="6" t="n">
        <v>9076</v>
      </c>
      <c r="E73" s="6" t="n">
        <v>9752</v>
      </c>
      <c r="F73" s="6" t="n">
        <v>5684</v>
      </c>
    </row>
    <row r="74" spans="1:6">
      <c r="A74" s="4" t="s">
        <v>201</v>
      </c>
      <c r="B74" s="6" t="n">
        <v>59443</v>
      </c>
      <c r="C74" s="6" t="n">
        <v>45556</v>
      </c>
      <c r="D74" s="6" t="n">
        <v>45556</v>
      </c>
      <c r="E74" s="6" t="n">
        <v>93843</v>
      </c>
      <c r="F74" s="6" t="n">
        <v>55956</v>
      </c>
    </row>
    <row r="75" spans="1:6">
      <c r="A75" s="4" t="s">
        <v>214</v>
      </c>
      <c r="B75" s="6" t="n">
        <v>39953</v>
      </c>
      <c r="C75" s="6" t="n">
        <v>34910</v>
      </c>
      <c r="D75" s="6" t="n">
        <v>51529</v>
      </c>
      <c r="E75" s="6" t="n">
        <v>36480</v>
      </c>
      <c r="F75" s="6" t="n">
        <v>84091</v>
      </c>
    </row>
    <row r="76" spans="1:6">
      <c r="A76" s="4" t="s">
        <v>215</v>
      </c>
      <c r="B76" s="6" t="n">
        <v>12604</v>
      </c>
      <c r="C76" s="6" t="n">
        <v>15045</v>
      </c>
      <c r="D76" s="6" t="n">
        <v>7914</v>
      </c>
      <c r="E76" s="6" t="n">
        <v>9076</v>
      </c>
      <c r="F76" s="6" t="n">
        <v>9752</v>
      </c>
    </row>
    <row r="77" spans="1:6">
      <c r="A77" s="4" t="s">
        <v>216</v>
      </c>
      <c r="B77" s="6" t="n">
        <v>59443</v>
      </c>
      <c r="C77" s="6" t="n">
        <v>45556</v>
      </c>
      <c r="D77" s="6" t="n">
        <v>59443</v>
      </c>
      <c r="E77" s="6" t="n">
        <v>45556</v>
      </c>
      <c r="F77" s="6" t="n">
        <v>93843</v>
      </c>
    </row>
    <row r="78" spans="1:6">
      <c r="A78" s="4" t="s">
        <v>445</v>
      </c>
    </row>
    <row r="79" spans="1:6">
      <c r="A79" s="3" t="s">
        <v>184</v>
      </c>
    </row>
    <row r="80" spans="1:6">
      <c r="A80" s="4" t="s">
        <v>1051</v>
      </c>
      <c r="D80" s="6" t="n">
        <v>2277</v>
      </c>
      <c r="E80" s="6" t="n">
        <v>0</v>
      </c>
      <c r="F80" s="6" t="n">
        <v>0</v>
      </c>
    </row>
    <row r="81" spans="1:6">
      <c r="A81" s="4" t="s">
        <v>542</v>
      </c>
    </row>
    <row r="82" spans="1:6">
      <c r="A82" s="3" t="s">
        <v>184</v>
      </c>
    </row>
    <row r="83" spans="1:6">
      <c r="A83" s="4" t="s">
        <v>1051</v>
      </c>
      <c r="D83" s="6" t="n">
        <v>0</v>
      </c>
      <c r="E83" s="6" t="n">
        <v>129</v>
      </c>
      <c r="F83" s="6" t="n">
        <v>0</v>
      </c>
    </row>
    <row r="84" spans="1:6">
      <c r="A84" s="3" t="s">
        <v>206</v>
      </c>
    </row>
    <row r="85" spans="1:6">
      <c r="A85" s="4" t="s">
        <v>1052</v>
      </c>
      <c r="D85" s="6" t="n">
        <v>0</v>
      </c>
      <c r="E85" s="6" t="n">
        <v>425</v>
      </c>
      <c r="F85" s="6" t="n">
        <v>0</v>
      </c>
    </row>
    <row r="86" spans="1:6">
      <c r="A86" s="4" t="s">
        <v>1053</v>
      </c>
      <c r="D86" s="6" t="n">
        <v>0</v>
      </c>
      <c r="E86" s="6" t="n">
        <v>475</v>
      </c>
      <c r="F86" s="6" t="n">
        <v>0</v>
      </c>
    </row>
    <row r="87" spans="1:6">
      <c r="A87" s="4" t="s">
        <v>123</v>
      </c>
    </row>
    <row r="88" spans="1:6">
      <c r="A88" s="3" t="s">
        <v>206</v>
      </c>
    </row>
    <row r="89" spans="1:6">
      <c r="A89" s="4" t="s">
        <v>1053</v>
      </c>
      <c r="D89" s="6" t="n">
        <v>0</v>
      </c>
      <c r="E89" s="6" t="n">
        <v>978</v>
      </c>
      <c r="F89" s="6" t="n">
        <v>0</v>
      </c>
    </row>
    <row r="90" spans="1:6">
      <c r="A90" s="4" t="s">
        <v>67</v>
      </c>
    </row>
    <row r="91" spans="1:6">
      <c r="A91" s="3" t="s">
        <v>181</v>
      </c>
    </row>
    <row r="92" spans="1:6">
      <c r="A92" s="4" t="s">
        <v>68</v>
      </c>
      <c r="B92" s="6" t="n">
        <v>522</v>
      </c>
      <c r="C92" s="6" t="n">
        <v>1970</v>
      </c>
      <c r="D92" s="6" t="n">
        <v>8916</v>
      </c>
      <c r="E92" s="6" t="n">
        <v>-1302</v>
      </c>
      <c r="F92" s="6" t="n">
        <v>-6323</v>
      </c>
    </row>
    <row r="93" spans="1:6">
      <c r="A93" s="4" t="s">
        <v>69</v>
      </c>
    </row>
    <row r="94" spans="1:6">
      <c r="A94" s="3" t="s">
        <v>181</v>
      </c>
    </row>
    <row r="95" spans="1:6">
      <c r="A95" s="4" t="s">
        <v>68</v>
      </c>
      <c r="B95" s="6" t="n">
        <v>-35</v>
      </c>
      <c r="C95" s="6" t="n">
        <v>1642</v>
      </c>
      <c r="D95" s="6" t="n">
        <v>205</v>
      </c>
      <c r="E95" s="6" t="n">
        <v>2079</v>
      </c>
      <c r="F95" s="6" t="n">
        <v>4</v>
      </c>
    </row>
    <row r="96" spans="1:6">
      <c r="A96" s="4" t="s">
        <v>1054</v>
      </c>
    </row>
    <row r="97" spans="1:6">
      <c r="A97" s="3" t="s">
        <v>206</v>
      </c>
    </row>
    <row r="98" spans="1:6">
      <c r="A98" s="4" t="s">
        <v>1052</v>
      </c>
      <c r="F98" s="5" t="n">
        <v>0</v>
      </c>
    </row>
    <row r="99" spans="1:6">
      <c r="A99" s="4" t="s">
        <v>1055</v>
      </c>
    </row>
    <row r="100" spans="1:6">
      <c r="A100" s="3" t="s">
        <v>206</v>
      </c>
    </row>
    <row r="101" spans="1:6">
      <c r="A101" s="4" t="s">
        <v>1052</v>
      </c>
      <c r="B101" s="5" t="n">
        <v>0</v>
      </c>
      <c r="C101" s="5" t="n">
        <v>838</v>
      </c>
      <c r="D101" s="5" t="n">
        <v>838</v>
      </c>
      <c r="E101" s="5" t="n">
        <v>5063</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22</v>
      </c>
    </row>
    <row r="3" spans="1:3">
      <c r="A3" s="3" t="s">
        <v>175</v>
      </c>
    </row>
    <row r="4" spans="1:3">
      <c r="A4" s="4" t="s">
        <v>155</v>
      </c>
      <c r="B4" s="5" t="n">
        <v>568</v>
      </c>
      <c r="C4" s="5" t="n">
        <v>-5835</v>
      </c>
    </row>
    <row r="5" spans="1:3">
      <c r="A5" s="3" t="s">
        <v>176</v>
      </c>
    </row>
    <row r="6" spans="1:3">
      <c r="A6" s="4" t="s">
        <v>94</v>
      </c>
      <c r="B6" s="6" t="n">
        <v>5563</v>
      </c>
      <c r="C6" s="6" t="n">
        <v>1671</v>
      </c>
    </row>
    <row r="7" spans="1:3">
      <c r="A7" s="4" t="s">
        <v>177</v>
      </c>
      <c r="B7" s="6" t="n">
        <v>740</v>
      </c>
      <c r="C7" s="6" t="n">
        <v>561</v>
      </c>
    </row>
    <row r="8" spans="1:3">
      <c r="A8" s="4" t="s">
        <v>146</v>
      </c>
      <c r="B8" s="6" t="n">
        <v>2158</v>
      </c>
      <c r="C8" s="6" t="n">
        <v>3797</v>
      </c>
    </row>
    <row r="9" spans="1:3">
      <c r="A9" s="4" t="s">
        <v>178</v>
      </c>
      <c r="B9" s="6" t="n">
        <v>275</v>
      </c>
      <c r="C9" s="6" t="n">
        <v>0</v>
      </c>
    </row>
    <row r="10" spans="1:3">
      <c r="A10" s="4" t="s">
        <v>179</v>
      </c>
      <c r="B10" s="6" t="n">
        <v>300</v>
      </c>
      <c r="C10" s="6" t="n">
        <v>0</v>
      </c>
    </row>
    <row r="11" spans="1:3">
      <c r="A11" s="4" t="s">
        <v>180</v>
      </c>
      <c r="B11" s="6" t="n">
        <v>18</v>
      </c>
      <c r="C11" s="6" t="n">
        <v>213</v>
      </c>
    </row>
    <row r="12" spans="1:3">
      <c r="A12" s="4" t="s">
        <v>96</v>
      </c>
      <c r="B12" s="6" t="n">
        <v>0</v>
      </c>
      <c r="C12" s="6" t="n">
        <v>1919</v>
      </c>
    </row>
    <row r="13" spans="1:3">
      <c r="A13" s="4" t="s">
        <v>102</v>
      </c>
      <c r="B13" s="6" t="n">
        <v>69</v>
      </c>
      <c r="C13" s="6" t="n">
        <v>23</v>
      </c>
    </row>
    <row r="14" spans="1:3">
      <c r="A14" s="3" t="s">
        <v>181</v>
      </c>
    </row>
    <row r="15" spans="1:3">
      <c r="A15" s="4" t="s">
        <v>182</v>
      </c>
      <c r="B15" s="6" t="n">
        <v>-6851</v>
      </c>
      <c r="C15" s="6" t="n">
        <v>-1908</v>
      </c>
    </row>
    <row r="16" spans="1:3">
      <c r="A16" s="4" t="s">
        <v>30</v>
      </c>
      <c r="B16" s="6" t="n">
        <v>-30</v>
      </c>
      <c r="C16" s="6" t="n">
        <v>0</v>
      </c>
    </row>
    <row r="17" spans="1:3">
      <c r="A17" s="4" t="s">
        <v>31</v>
      </c>
      <c r="B17" s="6" t="n">
        <v>-335</v>
      </c>
      <c r="C17" s="6" t="n">
        <v>-54</v>
      </c>
    </row>
    <row r="18" spans="1:3">
      <c r="A18" s="4" t="s">
        <v>32</v>
      </c>
      <c r="B18" s="6" t="n">
        <v>338</v>
      </c>
      <c r="C18" s="6" t="n">
        <v>45</v>
      </c>
    </row>
    <row r="19" spans="1:3">
      <c r="A19" s="4" t="s">
        <v>36</v>
      </c>
      <c r="B19" s="6" t="n">
        <v>412</v>
      </c>
    </row>
    <row r="20" spans="1:3">
      <c r="A20" s="4" t="s">
        <v>39</v>
      </c>
      <c r="B20" s="6" t="n">
        <v>0</v>
      </c>
      <c r="C20" s="6" t="n">
        <v>-587</v>
      </c>
    </row>
    <row r="21" spans="1:3">
      <c r="A21" s="4" t="s">
        <v>42</v>
      </c>
      <c r="B21" s="6" t="n">
        <v>-4448</v>
      </c>
      <c r="C21" s="6" t="n">
        <v>-2752</v>
      </c>
    </row>
    <row r="22" spans="1:3">
      <c r="A22" s="4" t="s">
        <v>43</v>
      </c>
      <c r="B22" s="6" t="n">
        <v>-734</v>
      </c>
      <c r="C22" s="6" t="n">
        <v>-420</v>
      </c>
    </row>
    <row r="23" spans="1:3">
      <c r="A23" s="4" t="s">
        <v>48</v>
      </c>
      <c r="B23" s="6" t="n">
        <v>4512</v>
      </c>
      <c r="C23" s="6" t="n">
        <v>4903</v>
      </c>
    </row>
    <row r="24" spans="1:3">
      <c r="A24" s="4" t="s">
        <v>47</v>
      </c>
      <c r="B24" s="6" t="n">
        <v>-400</v>
      </c>
    </row>
    <row r="25" spans="1:3">
      <c r="A25" s="4" t="s">
        <v>44</v>
      </c>
      <c r="B25" s="6" t="n">
        <v>-373</v>
      </c>
      <c r="C25" s="6" t="n">
        <v>-759</v>
      </c>
    </row>
    <row r="26" spans="1:3">
      <c r="A26" s="4" t="s">
        <v>183</v>
      </c>
      <c r="B26" s="6" t="n">
        <v>2269</v>
      </c>
      <c r="C26" s="6" t="n">
        <v>4429</v>
      </c>
    </row>
    <row r="27" spans="1:3">
      <c r="A27" s="3" t="s">
        <v>184</v>
      </c>
    </row>
    <row r="28" spans="1:3">
      <c r="A28" s="4" t="s">
        <v>185</v>
      </c>
      <c r="B28" s="6" t="n">
        <v>-5000</v>
      </c>
      <c r="C28" s="6" t="n">
        <v>0</v>
      </c>
    </row>
    <row r="29" spans="1:3">
      <c r="A29" s="4" t="s">
        <v>186</v>
      </c>
      <c r="B29" s="6" t="n">
        <v>-1736</v>
      </c>
      <c r="C29" s="6" t="n">
        <v>-2663</v>
      </c>
    </row>
    <row r="30" spans="1:3">
      <c r="A30" s="4" t="s">
        <v>158</v>
      </c>
      <c r="B30" s="6" t="n">
        <v>-4332</v>
      </c>
      <c r="C30" s="6" t="n">
        <v>0</v>
      </c>
    </row>
    <row r="31" spans="1:3">
      <c r="A31" s="4" t="s">
        <v>170</v>
      </c>
      <c r="B31" s="6" t="n">
        <v>-2176</v>
      </c>
      <c r="C31" s="6" t="n">
        <v>0</v>
      </c>
    </row>
    <row r="32" spans="1:3">
      <c r="A32" s="4" t="s">
        <v>187</v>
      </c>
      <c r="B32" s="6" t="n">
        <v>-499</v>
      </c>
      <c r="C32" s="6" t="n">
        <v>-1220</v>
      </c>
    </row>
    <row r="33" spans="1:3">
      <c r="A33" s="4" t="s">
        <v>188</v>
      </c>
      <c r="B33" s="6" t="n">
        <v>-13743</v>
      </c>
      <c r="C33" s="6" t="n">
        <v>-3883</v>
      </c>
    </row>
    <row r="34" spans="1:3">
      <c r="A34" s="3" t="s">
        <v>189</v>
      </c>
    </row>
    <row r="35" spans="1:3">
      <c r="A35" s="4" t="s">
        <v>190</v>
      </c>
      <c r="B35" s="6" t="n">
        <v>-2791</v>
      </c>
      <c r="C35" s="6" t="n">
        <v>0</v>
      </c>
    </row>
    <row r="36" spans="1:3">
      <c r="A36" s="4" t="s">
        <v>191</v>
      </c>
      <c r="B36" s="6" t="n">
        <v>-6890</v>
      </c>
      <c r="C36" s="6" t="n">
        <v>-4815</v>
      </c>
    </row>
    <row r="37" spans="1:3">
      <c r="A37" s="4" t="s">
        <v>192</v>
      </c>
      <c r="B37" s="6" t="n">
        <v>7617</v>
      </c>
      <c r="C37" s="6" t="n">
        <v>5259</v>
      </c>
    </row>
    <row r="38" spans="1:3">
      <c r="A38" s="4" t="s">
        <v>193</v>
      </c>
      <c r="B38" s="6" t="n">
        <v>6577</v>
      </c>
      <c r="C38" s="6" t="n">
        <v>1350</v>
      </c>
    </row>
    <row r="39" spans="1:3">
      <c r="A39" s="4" t="s">
        <v>194</v>
      </c>
      <c r="B39" s="6" t="n">
        <v>-581</v>
      </c>
      <c r="C39" s="6" t="n">
        <v>-494</v>
      </c>
    </row>
    <row r="40" spans="1:3">
      <c r="A40" s="4" t="s">
        <v>195</v>
      </c>
      <c r="B40" s="6" t="n">
        <v>-41</v>
      </c>
      <c r="C40" s="6" t="n">
        <v>-15</v>
      </c>
    </row>
    <row r="41" spans="1:3">
      <c r="A41" s="4" t="s">
        <v>150</v>
      </c>
      <c r="B41" s="6" t="n">
        <v>249</v>
      </c>
      <c r="C41" s="6" t="n">
        <v>105</v>
      </c>
    </row>
    <row r="42" spans="1:3">
      <c r="A42" s="4" t="s">
        <v>196</v>
      </c>
      <c r="B42" s="6" t="n">
        <v>455</v>
      </c>
      <c r="C42" s="6" t="n">
        <v>2666</v>
      </c>
    </row>
    <row r="43" spans="1:3">
      <c r="A43" s="4" t="s">
        <v>197</v>
      </c>
      <c r="B43" s="6" t="n">
        <v>-4</v>
      </c>
      <c r="C43" s="6" t="n">
        <v>0</v>
      </c>
    </row>
    <row r="44" spans="1:3">
      <c r="A44" s="4" t="s">
        <v>198</v>
      </c>
      <c r="B44" s="6" t="n">
        <v>4591</v>
      </c>
      <c r="C44" s="6" t="n">
        <v>4056</v>
      </c>
    </row>
    <row r="45" spans="1:3">
      <c r="A45" s="4" t="s">
        <v>199</v>
      </c>
      <c r="B45" s="6" t="n">
        <v>-3</v>
      </c>
      <c r="C45" s="6" t="n">
        <v>-203</v>
      </c>
    </row>
    <row r="46" spans="1:3">
      <c r="A46" s="4" t="s">
        <v>200</v>
      </c>
      <c r="B46" s="6" t="n">
        <v>-6886</v>
      </c>
      <c r="C46" s="6" t="n">
        <v>4399</v>
      </c>
    </row>
    <row r="47" spans="1:3">
      <c r="A47" s="4" t="s">
        <v>201</v>
      </c>
      <c r="B47" s="6" t="n">
        <v>59443</v>
      </c>
      <c r="C47" s="6" t="n">
        <v>45556</v>
      </c>
    </row>
    <row r="48" spans="1:3">
      <c r="A48" s="4" t="s">
        <v>202</v>
      </c>
      <c r="B48" s="6" t="n">
        <v>52557</v>
      </c>
      <c r="C48" s="6" t="n">
        <v>49955</v>
      </c>
    </row>
    <row r="49" spans="1:3">
      <c r="A49" s="3" t="s">
        <v>203</v>
      </c>
    </row>
    <row r="50" spans="1:3">
      <c r="A50" s="4" t="s">
        <v>204</v>
      </c>
      <c r="B50" s="6" t="n">
        <v>211</v>
      </c>
      <c r="C50" s="6" t="n">
        <v>113</v>
      </c>
    </row>
    <row r="51" spans="1:3">
      <c r="A51" s="4" t="s">
        <v>205</v>
      </c>
      <c r="B51" s="6" t="n">
        <v>91</v>
      </c>
      <c r="C51" s="6" t="n">
        <v>143</v>
      </c>
    </row>
    <row r="52" spans="1:3">
      <c r="A52" s="3" t="s">
        <v>206</v>
      </c>
    </row>
    <row r="53" spans="1:3">
      <c r="A53" s="4" t="s">
        <v>207</v>
      </c>
      <c r="B53" s="6" t="n">
        <v>46</v>
      </c>
      <c r="C53" s="6" t="n">
        <v>80</v>
      </c>
    </row>
    <row r="54" spans="1:3">
      <c r="A54" s="4" t="s">
        <v>208</v>
      </c>
      <c r="B54" s="6" t="n">
        <v>852</v>
      </c>
      <c r="C54" s="6" t="n">
        <v>1953</v>
      </c>
    </row>
    <row r="55" spans="1:3">
      <c r="A55" s="4" t="s">
        <v>209</v>
      </c>
      <c r="B55" s="6" t="n">
        <v>137</v>
      </c>
      <c r="C55" s="6" t="n">
        <v>0</v>
      </c>
    </row>
    <row r="56" spans="1:3">
      <c r="A56" s="4" t="s">
        <v>210</v>
      </c>
      <c r="B56" s="6" t="n">
        <v>491</v>
      </c>
      <c r="C56" s="6" t="n">
        <v>0</v>
      </c>
    </row>
    <row r="57" spans="1:3">
      <c r="A57" s="3" t="s">
        <v>211</v>
      </c>
    </row>
    <row r="58" spans="1:3">
      <c r="A58" s="4" t="s">
        <v>212</v>
      </c>
      <c r="B58" s="6" t="n">
        <v>51529</v>
      </c>
      <c r="C58" s="6" t="n">
        <v>36480</v>
      </c>
    </row>
    <row r="59" spans="1:3">
      <c r="A59" s="4" t="s">
        <v>213</v>
      </c>
      <c r="B59" s="6" t="n">
        <v>7914</v>
      </c>
      <c r="C59" s="6" t="n">
        <v>9076</v>
      </c>
    </row>
    <row r="60" spans="1:3">
      <c r="A60" s="4" t="s">
        <v>214</v>
      </c>
      <c r="B60" s="6" t="n">
        <v>39953</v>
      </c>
      <c r="C60" s="6" t="n">
        <v>34910</v>
      </c>
    </row>
    <row r="61" spans="1:3">
      <c r="A61" s="4" t="s">
        <v>215</v>
      </c>
      <c r="B61" s="6" t="n">
        <v>12604</v>
      </c>
      <c r="C61" s="6" t="n">
        <v>15045</v>
      </c>
    </row>
    <row r="62" spans="1:3">
      <c r="A62" s="4" t="s">
        <v>216</v>
      </c>
      <c r="B62" s="6" t="n">
        <v>59443</v>
      </c>
      <c r="C62" s="6" t="n">
        <v>45556</v>
      </c>
    </row>
    <row r="63" spans="1:3">
      <c r="A63" s="4" t="s">
        <v>217</v>
      </c>
    </row>
    <row r="64" spans="1:3">
      <c r="A64" s="3" t="s">
        <v>206</v>
      </c>
    </row>
    <row r="65" spans="1:3">
      <c r="A65" s="4" t="s">
        <v>218</v>
      </c>
      <c r="C65" s="6" t="n">
        <v>0</v>
      </c>
    </row>
    <row r="66" spans="1:3">
      <c r="A66" s="4" t="s">
        <v>219</v>
      </c>
    </row>
    <row r="67" spans="1:3">
      <c r="A67" s="3" t="s">
        <v>206</v>
      </c>
    </row>
    <row r="68" spans="1:3">
      <c r="A68" s="4" t="s">
        <v>218</v>
      </c>
      <c r="B68" s="6" t="n">
        <v>890</v>
      </c>
      <c r="C68" s="6" t="n">
        <v>0</v>
      </c>
    </row>
    <row r="69" spans="1:3">
      <c r="A69" s="4" t="s">
        <v>67</v>
      </c>
    </row>
    <row r="70" spans="1:3">
      <c r="A70" s="3" t="s">
        <v>181</v>
      </c>
    </row>
    <row r="71" spans="1:3">
      <c r="A71" s="4" t="s">
        <v>30</v>
      </c>
      <c r="B71" s="6" t="n">
        <v>522</v>
      </c>
      <c r="C71" s="6" t="n">
        <v>1970</v>
      </c>
    </row>
    <row r="72" spans="1:3">
      <c r="A72" s="4" t="s">
        <v>69</v>
      </c>
    </row>
    <row r="73" spans="1:3">
      <c r="A73" s="3" t="s">
        <v>181</v>
      </c>
    </row>
    <row r="74" spans="1:3">
      <c r="A74" s="4" t="s">
        <v>30</v>
      </c>
      <c r="B74" s="6" t="n">
        <v>-35</v>
      </c>
      <c r="C74" s="6" t="n">
        <v>1642</v>
      </c>
    </row>
    <row r="75" spans="1:3">
      <c r="A75" s="4" t="s">
        <v>220</v>
      </c>
    </row>
    <row r="76" spans="1:3">
      <c r="A76" s="3" t="s">
        <v>206</v>
      </c>
    </row>
    <row r="77" spans="1:3">
      <c r="A77" s="4" t="s">
        <v>221</v>
      </c>
      <c r="B77" s="5" t="n">
        <v>0</v>
      </c>
      <c r="C77" s="5" t="n">
        <v>83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22</v>
      </c>
      <c r="B1" s="2" t="s">
        <v>1</v>
      </c>
      <c r="C1" s="2" t="s">
        <v>84</v>
      </c>
    </row>
    <row r="2" spans="1:3">
      <c r="B2" s="2" t="s">
        <v>2</v>
      </c>
      <c r="C2" s="2" t="s">
        <v>21</v>
      </c>
    </row>
    <row r="3" spans="1:3">
      <c r="A3" s="3" t="s">
        <v>223</v>
      </c>
    </row>
    <row r="4" spans="1:3">
      <c r="A4" s="4" t="s">
        <v>222</v>
      </c>
      <c r="B4" s="4" t="s">
        <v>224</v>
      </c>
      <c r="C4" s="4" t="s">
        <v>22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26</v>
      </c>
      <c r="B1" s="2" t="s">
        <v>1</v>
      </c>
      <c r="C1" s="2" t="s">
        <v>84</v>
      </c>
    </row>
    <row r="2" spans="1:3">
      <c r="B2" s="2" t="s">
        <v>2</v>
      </c>
      <c r="C2" s="2" t="s">
        <v>21</v>
      </c>
    </row>
    <row r="3" spans="1:3">
      <c r="A3" s="3" t="s">
        <v>227</v>
      </c>
    </row>
    <row r="4" spans="1:3">
      <c r="A4" s="4" t="s">
        <v>226</v>
      </c>
      <c r="B4" s="4" t="s">
        <v>228</v>
      </c>
      <c r="C4" s="4" t="s">
        <v>22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230</v>
      </c>
      <c r="B1" s="2" t="s">
        <v>1</v>
      </c>
      <c r="C1" s="2" t="s">
        <v>84</v>
      </c>
    </row>
    <row r="2" spans="1:3">
      <c r="B2" s="2" t="s">
        <v>2</v>
      </c>
      <c r="C2" s="2" t="s">
        <v>21</v>
      </c>
    </row>
    <row r="3" spans="1:3">
      <c r="A3" s="3" t="s">
        <v>231</v>
      </c>
    </row>
    <row r="4" spans="1:3">
      <c r="A4" s="4" t="s">
        <v>230</v>
      </c>
      <c r="B4" s="4" t="s">
        <v>232</v>
      </c>
      <c r="C4" s="4" t="s">
        <v>23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9</v>
      </c>
      <c r="B1" s="2" t="s">
        <v>84</v>
      </c>
    </row>
    <row r="2" spans="1:2">
      <c r="B2" s="2" t="s">
        <v>21</v>
      </c>
    </row>
    <row r="3" spans="1:2">
      <c r="A3" s="3" t="s">
        <v>1056</v>
      </c>
    </row>
    <row r="4" spans="1:2">
      <c r="A4" s="4" t="s">
        <v>299</v>
      </c>
      <c r="B4" s="4" t="s">
        <v>105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34</v>
      </c>
      <c r="B1" s="2" t="s">
        <v>1</v>
      </c>
      <c r="C1" s="2" t="s">
        <v>84</v>
      </c>
    </row>
    <row r="2" spans="1:3">
      <c r="B2" s="2" t="s">
        <v>2</v>
      </c>
      <c r="C2" s="2" t="s">
        <v>21</v>
      </c>
    </row>
    <row r="3" spans="1:3">
      <c r="A3" s="3" t="s">
        <v>235</v>
      </c>
    </row>
    <row r="4" spans="1:3">
      <c r="A4" s="4" t="s">
        <v>234</v>
      </c>
      <c r="B4" s="4" t="s">
        <v>236</v>
      </c>
      <c r="C4" s="4" t="s">
        <v>23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38</v>
      </c>
      <c r="B1" s="2" t="s">
        <v>1</v>
      </c>
      <c r="C1" s="2" t="s">
        <v>84</v>
      </c>
    </row>
    <row r="2" spans="1:3">
      <c r="B2" s="2" t="s">
        <v>2</v>
      </c>
      <c r="C2" s="2" t="s">
        <v>21</v>
      </c>
    </row>
    <row r="3" spans="1:3">
      <c r="A3" s="3" t="s">
        <v>239</v>
      </c>
    </row>
    <row r="4" spans="1:3">
      <c r="A4" s="4" t="s">
        <v>238</v>
      </c>
      <c r="B4" s="4" t="s">
        <v>240</v>
      </c>
      <c r="C4" s="4" t="s">
        <v>24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42</v>
      </c>
      <c r="B1" s="2" t="s">
        <v>1</v>
      </c>
      <c r="C1" s="2" t="s">
        <v>84</v>
      </c>
    </row>
    <row r="2" spans="1:3">
      <c r="B2" s="2" t="s">
        <v>2</v>
      </c>
      <c r="C2" s="2" t="s">
        <v>21</v>
      </c>
    </row>
    <row r="3" spans="1:3">
      <c r="A3" s="3" t="s">
        <v>243</v>
      </c>
    </row>
    <row r="4" spans="1:3">
      <c r="A4" s="4" t="s">
        <v>242</v>
      </c>
      <c r="B4" s="4" t="s">
        <v>244</v>
      </c>
      <c r="C4" s="4" t="s">
        <v>24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58</v>
      </c>
      <c r="B1" s="2" t="s">
        <v>84</v>
      </c>
    </row>
    <row r="2" spans="1:2">
      <c r="B2" s="2" t="s">
        <v>21</v>
      </c>
    </row>
    <row r="3" spans="1:2">
      <c r="A3" s="3" t="s">
        <v>258</v>
      </c>
    </row>
    <row r="4" spans="1:2">
      <c r="A4" s="4" t="s">
        <v>1058</v>
      </c>
      <c r="B4" s="4" t="s">
        <v>105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49</v>
      </c>
      <c r="B1" s="2" t="s">
        <v>1</v>
      </c>
      <c r="C1" s="2" t="s">
        <v>84</v>
      </c>
    </row>
    <row r="2" spans="1:3">
      <c r="B2" s="2" t="s">
        <v>2</v>
      </c>
      <c r="C2" s="2" t="s">
        <v>21</v>
      </c>
    </row>
    <row r="3" spans="1:3">
      <c r="A3" s="3" t="s">
        <v>250</v>
      </c>
    </row>
    <row r="4" spans="1:3">
      <c r="A4" s="4" t="s">
        <v>249</v>
      </c>
      <c r="B4" s="4" t="s">
        <v>251</v>
      </c>
      <c r="C4" s="4" t="s">
        <v>25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253</v>
      </c>
      <c r="B1" s="2" t="s">
        <v>1</v>
      </c>
      <c r="C1" s="2" t="s">
        <v>84</v>
      </c>
    </row>
    <row r="2" spans="1:3">
      <c r="B2" s="2" t="s">
        <v>2</v>
      </c>
      <c r="C2" s="2" t="s">
        <v>21</v>
      </c>
    </row>
    <row r="3" spans="1:3">
      <c r="A3" s="3" t="s">
        <v>254</v>
      </c>
    </row>
    <row r="4" spans="1:3">
      <c r="A4" s="4" t="s">
        <v>253</v>
      </c>
      <c r="B4" s="4" t="s">
        <v>255</v>
      </c>
      <c r="C4" s="4" t="s">
        <v>2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22</v>
      </c>
      <c r="B1" s="2" t="s">
        <v>1</v>
      </c>
      <c r="C1" s="2" t="s">
        <v>84</v>
      </c>
    </row>
    <row r="2" spans="1:3">
      <c r="B2" s="2" t="s">
        <v>2</v>
      </c>
      <c r="C2" s="2" t="s">
        <v>21</v>
      </c>
    </row>
    <row r="3" spans="1:3">
      <c r="A3" s="3" t="s">
        <v>223</v>
      </c>
    </row>
    <row r="4" spans="1:3">
      <c r="A4" s="4" t="s">
        <v>222</v>
      </c>
      <c r="B4" s="4" t="s">
        <v>224</v>
      </c>
      <c r="C4" s="4" t="s">
        <v>22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57</v>
      </c>
      <c r="B1" s="2" t="s">
        <v>1</v>
      </c>
      <c r="C1" s="2" t="s">
        <v>84</v>
      </c>
    </row>
    <row r="2" spans="1:3">
      <c r="B2" s="2" t="s">
        <v>2</v>
      </c>
      <c r="C2" s="2" t="s">
        <v>21</v>
      </c>
    </row>
    <row r="3" spans="1:3">
      <c r="A3" s="3" t="s">
        <v>258</v>
      </c>
    </row>
    <row r="4" spans="1:3">
      <c r="A4" s="4" t="s">
        <v>257</v>
      </c>
      <c r="B4" s="4" t="s">
        <v>259</v>
      </c>
      <c r="C4" s="4" t="s">
        <v>26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5</v>
      </c>
      <c r="B1" s="2" t="s">
        <v>84</v>
      </c>
    </row>
    <row r="2" spans="1:2">
      <c r="B2" s="2" t="s">
        <v>21</v>
      </c>
    </row>
    <row r="3" spans="1:2">
      <c r="A3" s="3" t="s">
        <v>1060</v>
      </c>
    </row>
    <row r="4" spans="1:2">
      <c r="A4" s="4" t="s">
        <v>325</v>
      </c>
      <c r="B4" s="4" t="s">
        <v>106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261</v>
      </c>
      <c r="B1" s="2" t="s">
        <v>1</v>
      </c>
      <c r="C1" s="2" t="s">
        <v>84</v>
      </c>
    </row>
    <row r="2" spans="1:3">
      <c r="B2" s="2" t="s">
        <v>2</v>
      </c>
      <c r="C2" s="2" t="s">
        <v>21</v>
      </c>
    </row>
    <row r="3" spans="1:3">
      <c r="A3" s="3" t="s">
        <v>262</v>
      </c>
    </row>
    <row r="4" spans="1:3">
      <c r="A4" s="4" t="s">
        <v>261</v>
      </c>
      <c r="B4" s="4" t="s">
        <v>263</v>
      </c>
      <c r="C4" s="4" t="s">
        <v>26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265</v>
      </c>
      <c r="B1" s="2" t="s">
        <v>1</v>
      </c>
      <c r="C1" s="2" t="s">
        <v>84</v>
      </c>
    </row>
    <row r="2" spans="1:3">
      <c r="B2" s="2" t="s">
        <v>2</v>
      </c>
      <c r="C2" s="2" t="s">
        <v>21</v>
      </c>
    </row>
    <row r="3" spans="1:3">
      <c r="A3" s="3" t="s">
        <v>266</v>
      </c>
    </row>
    <row r="4" spans="1:3">
      <c r="A4" s="4" t="s">
        <v>265</v>
      </c>
      <c r="B4" s="4" t="s">
        <v>267</v>
      </c>
      <c r="C4" s="4" t="s">
        <v>26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69</v>
      </c>
      <c r="B1" s="2" t="s">
        <v>1</v>
      </c>
      <c r="C1" s="2" t="s">
        <v>84</v>
      </c>
    </row>
    <row r="2" spans="1:3">
      <c r="B2" s="2" t="s">
        <v>2</v>
      </c>
      <c r="C2" s="2" t="s">
        <v>21</v>
      </c>
    </row>
    <row r="3" spans="1:3">
      <c r="A3" s="3" t="s">
        <v>270</v>
      </c>
    </row>
    <row r="4" spans="1:3">
      <c r="A4" s="4" t="s">
        <v>269</v>
      </c>
      <c r="B4" s="4" t="s">
        <v>271</v>
      </c>
      <c r="C4" s="4" t="s">
        <v>27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62</v>
      </c>
      <c r="B1" s="2" t="s">
        <v>84</v>
      </c>
    </row>
    <row r="2" spans="1:2">
      <c r="B2" s="2" t="s">
        <v>21</v>
      </c>
    </row>
    <row r="3" spans="1:2">
      <c r="A3" s="3" t="s">
        <v>1063</v>
      </c>
    </row>
    <row r="4" spans="1:2">
      <c r="A4" s="4" t="s">
        <v>1062</v>
      </c>
      <c r="B4" s="4" t="s">
        <v>106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76</v>
      </c>
      <c r="B1" s="2" t="s">
        <v>1</v>
      </c>
      <c r="C1" s="2" t="s">
        <v>84</v>
      </c>
    </row>
    <row r="2" spans="1:3">
      <c r="B2" s="2" t="s">
        <v>2</v>
      </c>
      <c r="C2" s="2" t="s">
        <v>21</v>
      </c>
    </row>
    <row r="3" spans="1:3">
      <c r="A3" s="3" t="s">
        <v>277</v>
      </c>
    </row>
    <row r="4" spans="1:3">
      <c r="A4" s="4" t="s">
        <v>276</v>
      </c>
      <c r="B4" s="4" t="s">
        <v>278</v>
      </c>
      <c r="C4" s="4" t="s">
        <v>27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80</v>
      </c>
      <c r="B1" s="2" t="s">
        <v>1</v>
      </c>
      <c r="C1" s="2" t="s">
        <v>84</v>
      </c>
    </row>
    <row r="2" spans="1:3">
      <c r="B2" s="2" t="s">
        <v>2</v>
      </c>
      <c r="C2" s="2" t="s">
        <v>21</v>
      </c>
    </row>
    <row r="3" spans="1:3">
      <c r="A3" s="3" t="s">
        <v>281</v>
      </c>
    </row>
    <row r="4" spans="1:3">
      <c r="A4" s="4" t="s">
        <v>280</v>
      </c>
      <c r="B4" s="4" t="s">
        <v>282</v>
      </c>
      <c r="C4" s="4" t="s">
        <v>28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84</v>
      </c>
      <c r="B1" s="2" t="s">
        <v>1</v>
      </c>
      <c r="C1" s="2" t="s">
        <v>84</v>
      </c>
    </row>
    <row r="2" spans="1:3">
      <c r="B2" s="2" t="s">
        <v>2</v>
      </c>
      <c r="C2" s="2" t="s">
        <v>21</v>
      </c>
    </row>
    <row r="3" spans="1:3">
      <c r="A3" s="3" t="s">
        <v>285</v>
      </c>
    </row>
    <row r="4" spans="1:3">
      <c r="A4" s="4" t="s">
        <v>284</v>
      </c>
      <c r="B4" s="4" t="s">
        <v>286</v>
      </c>
      <c r="C4" s="4" t="s">
        <v>28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65</v>
      </c>
      <c r="B1" s="2" t="s">
        <v>84</v>
      </c>
    </row>
    <row r="2" spans="1:2">
      <c r="B2" s="2" t="s">
        <v>21</v>
      </c>
    </row>
    <row r="3" spans="1:2">
      <c r="A3" s="3" t="s">
        <v>1066</v>
      </c>
    </row>
    <row r="4" spans="1:2">
      <c r="A4" s="4" t="s">
        <v>1065</v>
      </c>
      <c r="B4" s="4" t="s">
        <v>10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26</v>
      </c>
      <c r="B1" s="2" t="s">
        <v>1</v>
      </c>
      <c r="C1" s="2" t="s">
        <v>84</v>
      </c>
    </row>
    <row r="2" spans="1:3">
      <c r="B2" s="2" t="s">
        <v>2</v>
      </c>
      <c r="C2" s="2" t="s">
        <v>21</v>
      </c>
    </row>
    <row r="3" spans="1:3">
      <c r="A3" s="3" t="s">
        <v>227</v>
      </c>
    </row>
    <row r="4" spans="1:3">
      <c r="A4" s="4" t="s">
        <v>226</v>
      </c>
      <c r="B4" s="4" t="s">
        <v>228</v>
      </c>
      <c r="C4" s="4" t="s">
        <v>2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68</v>
      </c>
      <c r="B1" s="2" t="s">
        <v>84</v>
      </c>
    </row>
    <row r="2" spans="1:2">
      <c r="B2" s="2" t="s">
        <v>21</v>
      </c>
    </row>
    <row r="3" spans="1:2">
      <c r="A3" s="3" t="s">
        <v>1069</v>
      </c>
    </row>
    <row r="4" spans="1:2">
      <c r="A4" s="4" t="s">
        <v>1068</v>
      </c>
      <c r="B4" s="4" t="s">
        <v>107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71</v>
      </c>
      <c r="B1" s="2" t="s">
        <v>84</v>
      </c>
    </row>
    <row r="2" spans="1:2">
      <c r="B2" s="2" t="s">
        <v>21</v>
      </c>
    </row>
    <row r="3" spans="1:2">
      <c r="A3" s="3" t="s">
        <v>1072</v>
      </c>
    </row>
    <row r="4" spans="1:2">
      <c r="A4" s="4" t="s">
        <v>1071</v>
      </c>
      <c r="B4" s="4" t="s">
        <v>107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88</v>
      </c>
      <c r="B1" s="2" t="s">
        <v>1</v>
      </c>
      <c r="C1" s="2" t="s">
        <v>84</v>
      </c>
    </row>
    <row r="2" spans="1:3">
      <c r="B2" s="2" t="s">
        <v>2</v>
      </c>
      <c r="C2" s="2" t="s">
        <v>21</v>
      </c>
    </row>
    <row r="3" spans="1:3">
      <c r="A3" s="3" t="s">
        <v>227</v>
      </c>
    </row>
    <row r="4" spans="1:3">
      <c r="A4" s="4" t="s">
        <v>1074</v>
      </c>
      <c r="B4" s="4" t="s">
        <v>290</v>
      </c>
      <c r="C4" s="4" t="s">
        <v>291</v>
      </c>
    </row>
    <row r="5" spans="1:3">
      <c r="A5" s="4" t="s">
        <v>1075</v>
      </c>
      <c r="C5" s="4" t="s">
        <v>1076</v>
      </c>
    </row>
    <row r="6" spans="1:3">
      <c r="A6" s="4" t="s">
        <v>1077</v>
      </c>
      <c r="C6" s="4" t="s">
        <v>1078</v>
      </c>
    </row>
    <row r="7" spans="1:3">
      <c r="A7" s="4" t="s">
        <v>234</v>
      </c>
      <c r="B7" s="4" t="s">
        <v>294</v>
      </c>
      <c r="C7" s="4" t="s">
        <v>295</v>
      </c>
    </row>
    <row r="8" spans="1:3">
      <c r="A8" s="4" t="s">
        <v>296</v>
      </c>
      <c r="B8" s="4" t="s">
        <v>297</v>
      </c>
      <c r="C8" s="4" t="s">
        <v>298</v>
      </c>
    </row>
    <row r="9" spans="1:3">
      <c r="A9" s="4" t="s">
        <v>1079</v>
      </c>
      <c r="C9" s="4" t="s">
        <v>1080</v>
      </c>
    </row>
    <row r="10" spans="1:3">
      <c r="A10" s="4" t="s">
        <v>1081</v>
      </c>
      <c r="C10" s="4" t="s">
        <v>1082</v>
      </c>
    </row>
    <row r="11" spans="1:3">
      <c r="A11" s="4" t="s">
        <v>1083</v>
      </c>
      <c r="C11" s="4" t="s">
        <v>1084</v>
      </c>
    </row>
    <row r="12" spans="1:3">
      <c r="A12" s="4" t="s">
        <v>31</v>
      </c>
      <c r="C12" s="4" t="s">
        <v>1085</v>
      </c>
    </row>
    <row r="13" spans="1:3">
      <c r="A13" s="4" t="s">
        <v>1086</v>
      </c>
      <c r="B13" s="4" t="s">
        <v>300</v>
      </c>
      <c r="C13" s="4" t="s">
        <v>301</v>
      </c>
    </row>
    <row r="14" spans="1:3">
      <c r="A14" s="4" t="s">
        <v>1087</v>
      </c>
      <c r="B14" s="4" t="s">
        <v>303</v>
      </c>
      <c r="C14" s="4" t="s">
        <v>304</v>
      </c>
    </row>
    <row r="15" spans="1:3">
      <c r="A15" s="4" t="s">
        <v>305</v>
      </c>
      <c r="B15" s="4" t="s">
        <v>306</v>
      </c>
      <c r="C15" s="4" t="s">
        <v>307</v>
      </c>
    </row>
    <row r="16" spans="1:3">
      <c r="A16" s="4" t="s">
        <v>308</v>
      </c>
      <c r="B16" s="4" t="s">
        <v>309</v>
      </c>
      <c r="C16" s="4" t="s">
        <v>310</v>
      </c>
    </row>
    <row r="17" spans="1:3">
      <c r="A17" s="4" t="s">
        <v>48</v>
      </c>
      <c r="C17" s="4" t="s">
        <v>1088</v>
      </c>
    </row>
    <row r="18" spans="1:3">
      <c r="A18" s="4" t="s">
        <v>1089</v>
      </c>
      <c r="C18" s="4" t="s">
        <v>1090</v>
      </c>
    </row>
    <row r="19" spans="1:3">
      <c r="A19" s="4" t="s">
        <v>311</v>
      </c>
      <c r="B19" s="4" t="s">
        <v>312</v>
      </c>
      <c r="C19" s="4" t="s">
        <v>313</v>
      </c>
    </row>
    <row r="20" spans="1:3">
      <c r="A20" s="4" t="s">
        <v>1091</v>
      </c>
      <c r="C20" s="4" t="s">
        <v>1092</v>
      </c>
    </row>
    <row r="21" spans="1:3">
      <c r="A21" s="4" t="s">
        <v>314</v>
      </c>
      <c r="B21" s="4" t="s">
        <v>315</v>
      </c>
      <c r="C21" s="4" t="s">
        <v>316</v>
      </c>
    </row>
    <row r="22" spans="1:3">
      <c r="A22" s="4" t="s">
        <v>269</v>
      </c>
      <c r="B22" s="4" t="s">
        <v>317</v>
      </c>
      <c r="C22" s="4" t="s">
        <v>318</v>
      </c>
    </row>
    <row r="23" spans="1:3">
      <c r="A23" s="4" t="s">
        <v>319</v>
      </c>
      <c r="B23" s="4" t="s">
        <v>320</v>
      </c>
      <c r="C23" s="4" t="s">
        <v>321</v>
      </c>
    </row>
    <row r="24" spans="1:3">
      <c r="A24" s="4" t="s">
        <v>1093</v>
      </c>
      <c r="C24" s="4" t="s">
        <v>1094</v>
      </c>
    </row>
    <row r="25" spans="1:3">
      <c r="A25" s="4" t="s">
        <v>280</v>
      </c>
      <c r="C25" s="4" t="s">
        <v>1095</v>
      </c>
    </row>
    <row r="26" spans="1:3">
      <c r="A26" s="4" t="s">
        <v>273</v>
      </c>
      <c r="C26" s="4" t="s">
        <v>1096</v>
      </c>
    </row>
    <row r="27" spans="1:3">
      <c r="A27" s="4" t="s">
        <v>325</v>
      </c>
      <c r="B27" s="4" t="s">
        <v>326</v>
      </c>
      <c r="C27" s="4" t="s">
        <v>327</v>
      </c>
    </row>
    <row r="28" spans="1:3">
      <c r="A28" s="4" t="s">
        <v>328</v>
      </c>
      <c r="B28" s="4" t="s">
        <v>329</v>
      </c>
      <c r="C28" s="4" t="s">
        <v>33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331</v>
      </c>
      <c r="B1" s="2" t="s">
        <v>1</v>
      </c>
      <c r="C1" s="2" t="s">
        <v>84</v>
      </c>
    </row>
    <row r="2" spans="1:3">
      <c r="B2" s="2" t="s">
        <v>2</v>
      </c>
      <c r="C2" s="2" t="s">
        <v>21</v>
      </c>
    </row>
    <row r="3" spans="1:3">
      <c r="A3" s="3" t="s">
        <v>227</v>
      </c>
    </row>
    <row r="4" spans="1:3">
      <c r="A4" s="4" t="s">
        <v>1077</v>
      </c>
      <c r="B4" s="4" t="s">
        <v>333</v>
      </c>
      <c r="C4" s="4" t="s">
        <v>33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336</v>
      </c>
      <c r="B1" s="2" t="s">
        <v>1</v>
      </c>
      <c r="C1" s="2" t="s">
        <v>84</v>
      </c>
    </row>
    <row r="2" spans="1:3">
      <c r="B2" s="2" t="s">
        <v>2</v>
      </c>
      <c r="C2" s="2" t="s">
        <v>21</v>
      </c>
    </row>
    <row r="3" spans="1:3">
      <c r="A3" s="3" t="s">
        <v>231</v>
      </c>
    </row>
    <row r="4" spans="1:3">
      <c r="A4" s="4" t="s">
        <v>337</v>
      </c>
      <c r="B4" s="4" t="s">
        <v>338</v>
      </c>
      <c r="C4" s="4" t="s">
        <v>339</v>
      </c>
    </row>
    <row r="5" spans="1:3">
      <c r="A5" s="4" t="s">
        <v>340</v>
      </c>
      <c r="B5" s="4" t="s">
        <v>341</v>
      </c>
      <c r="C5" s="4" t="s">
        <v>34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97</v>
      </c>
      <c r="B1" s="2" t="s">
        <v>84</v>
      </c>
    </row>
    <row r="2" spans="1:2">
      <c r="B2" s="2" t="s">
        <v>21</v>
      </c>
    </row>
    <row r="3" spans="1:2">
      <c r="A3" s="3" t="s">
        <v>1056</v>
      </c>
    </row>
    <row r="4" spans="1:2">
      <c r="A4" s="4" t="s">
        <v>1098</v>
      </c>
      <c r="B4" s="4" t="s">
        <v>109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343</v>
      </c>
      <c r="B1" s="2" t="s">
        <v>1</v>
      </c>
      <c r="C1" s="2" t="s">
        <v>84</v>
      </c>
    </row>
    <row r="2" spans="1:3">
      <c r="B2" s="2" t="s">
        <v>2</v>
      </c>
      <c r="C2" s="2" t="s">
        <v>21</v>
      </c>
    </row>
    <row r="3" spans="1:3">
      <c r="A3" s="3" t="s">
        <v>235</v>
      </c>
    </row>
    <row r="4" spans="1:3">
      <c r="A4" s="4" t="s">
        <v>344</v>
      </c>
      <c r="B4" s="4" t="s">
        <v>345</v>
      </c>
      <c r="C4" s="4" t="s">
        <v>346</v>
      </c>
    </row>
    <row r="5" spans="1:3">
      <c r="A5" s="4" t="s">
        <v>347</v>
      </c>
      <c r="B5" s="4" t="s">
        <v>348</v>
      </c>
      <c r="C5" s="4" t="s">
        <v>349</v>
      </c>
    </row>
    <row r="6" spans="1:3">
      <c r="A6" s="4" t="s">
        <v>350</v>
      </c>
      <c r="B6" s="4" t="s">
        <v>351</v>
      </c>
      <c r="C6" s="4" t="s">
        <v>35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353</v>
      </c>
      <c r="B1" s="2" t="s">
        <v>1</v>
      </c>
      <c r="C1" s="2" t="s">
        <v>84</v>
      </c>
    </row>
    <row r="2" spans="1:3">
      <c r="B2" s="2" t="s">
        <v>2</v>
      </c>
      <c r="C2" s="2" t="s">
        <v>21</v>
      </c>
    </row>
    <row r="3" spans="1:3">
      <c r="A3" s="3" t="s">
        <v>239</v>
      </c>
    </row>
    <row r="4" spans="1:3">
      <c r="A4" s="4" t="s">
        <v>354</v>
      </c>
      <c r="B4" s="4" t="s">
        <v>355</v>
      </c>
      <c r="C4" s="4" t="s">
        <v>356</v>
      </c>
    </row>
    <row r="5" spans="1:3">
      <c r="A5" s="4" t="s">
        <v>357</v>
      </c>
      <c r="B5" s="4" t="s">
        <v>358</v>
      </c>
      <c r="C5" s="4" t="s">
        <v>359</v>
      </c>
    </row>
    <row r="6" spans="1:3">
      <c r="A6" s="4" t="s">
        <v>360</v>
      </c>
      <c r="B6" s="4" t="s">
        <v>358</v>
      </c>
      <c r="C6" s="4" t="s">
        <v>359</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361</v>
      </c>
      <c r="B1" s="2" t="s">
        <v>1</v>
      </c>
      <c r="C1" s="2" t="s">
        <v>84</v>
      </c>
    </row>
    <row r="2" spans="1:3">
      <c r="B2" s="2" t="s">
        <v>2</v>
      </c>
      <c r="C2" s="2" t="s">
        <v>21</v>
      </c>
    </row>
    <row r="3" spans="1:3">
      <c r="A3" s="3" t="s">
        <v>243</v>
      </c>
    </row>
    <row r="4" spans="1:3">
      <c r="A4" s="4" t="s">
        <v>362</v>
      </c>
      <c r="B4" s="4" t="s">
        <v>363</v>
      </c>
      <c r="C4" s="4" t="s">
        <v>364</v>
      </c>
    </row>
    <row r="5" spans="1:3">
      <c r="A5" s="4" t="s">
        <v>1100</v>
      </c>
      <c r="C5" s="4" t="s">
        <v>110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1102</v>
      </c>
      <c r="B1" s="2" t="s">
        <v>1</v>
      </c>
      <c r="C1" s="2" t="s">
        <v>84</v>
      </c>
    </row>
    <row r="2" spans="1:3">
      <c r="B2" s="2" t="s">
        <v>2</v>
      </c>
      <c r="C2" s="2" t="s">
        <v>21</v>
      </c>
    </row>
    <row r="3" spans="1:3">
      <c r="A3" s="3" t="s">
        <v>258</v>
      </c>
    </row>
    <row r="4" spans="1:3">
      <c r="A4" s="4" t="s">
        <v>373</v>
      </c>
      <c r="B4" s="4" t="s">
        <v>374</v>
      </c>
      <c r="C4" s="4" t="s">
        <v>375</v>
      </c>
    </row>
    <row r="5" spans="1:3">
      <c r="A5" s="4" t="s">
        <v>376</v>
      </c>
      <c r="B5" s="4" t="s">
        <v>374</v>
      </c>
      <c r="C5" s="4" t="s">
        <v>3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9T17:03:21Z</dcterms:created>
  <dcterms:modified xmlns:dcterms="http://purl.org/dc/terms/" xmlns:xsi="http://www.w3.org/2001/XMLSchema-instance" xsi:type="dcterms:W3CDTF">2019-07-19T17:03:21Z</dcterms:modified>
</cp:coreProperties>
</file>